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_OF_CHAN" sheetId="63" r:id="rId6"/>
    <sheet name="CONSOLIDATED_STATEMENT_OF_CHAN1" sheetId="7" r:id="rId7"/>
    <sheet name="CONSOLIDATED_STATEMENTS_OF_CAS" sheetId="8" r:id="rId8"/>
    <sheet name="Presentation_of_Interim_Inform" sheetId="64" r:id="rId9"/>
    <sheet name="Acquisition" sheetId="65" r:id="rId10"/>
    <sheet name="Securities" sheetId="66" r:id="rId11"/>
    <sheet name="Loans" sheetId="67" r:id="rId12"/>
    <sheet name="Foreclosed_and_Repossessed_Ass" sheetId="68" r:id="rId13"/>
    <sheet name="Deposits" sheetId="69" r:id="rId14"/>
    <sheet name="Earnings_Per_Common_Share" sheetId="70" r:id="rId15"/>
    <sheet name="StockBased_Compensation_Plans" sheetId="71" r:id="rId16"/>
    <sheet name="Fair_Value" sheetId="72" r:id="rId17"/>
    <sheet name="Accumulated_Other_Comprehensiv" sheetId="73" r:id="rId18"/>
    <sheet name="Acquisition_Tables" sheetId="74" r:id="rId19"/>
    <sheet name="Securities_Tables" sheetId="75" r:id="rId20"/>
    <sheet name="Loans_Tables" sheetId="76" r:id="rId21"/>
    <sheet name="Foreclosed_and_Repossessed_Ass1" sheetId="77" r:id="rId22"/>
    <sheet name="Deposits_Tables" sheetId="78" r:id="rId23"/>
    <sheet name="Earnings_Per_Common_Share_Tabl" sheetId="79" r:id="rId24"/>
    <sheet name="Fair_Value_Tables" sheetId="80" r:id="rId25"/>
    <sheet name="Accumulated_Other_Comprehensiv1" sheetId="81" r:id="rId26"/>
    <sheet name="Acquisition_Details" sheetId="82" r:id="rId27"/>
    <sheet name="Securities_Details" sheetId="28" r:id="rId28"/>
    <sheet name="Securities_Details_2" sheetId="29" r:id="rId29"/>
    <sheet name="Securities_Details_3" sheetId="83" r:id="rId30"/>
    <sheet name="Securities_Details_4" sheetId="31" r:id="rId31"/>
    <sheet name="Securities_Details_5" sheetId="84" r:id="rId32"/>
    <sheet name="Loans_Details" sheetId="85" r:id="rId33"/>
    <sheet name="Loans_Details_2" sheetId="86" r:id="rId34"/>
    <sheet name="Loans_Details_3" sheetId="35" r:id="rId35"/>
    <sheet name="Loans_Details_4" sheetId="36" r:id="rId36"/>
    <sheet name="Loans_Details_5" sheetId="37" r:id="rId37"/>
    <sheet name="Loans_Details_6" sheetId="87" r:id="rId38"/>
    <sheet name="Loans_Details_7" sheetId="39" r:id="rId39"/>
    <sheet name="Loans_Details_8" sheetId="88" r:id="rId40"/>
    <sheet name="Loans_Details_9" sheetId="41" r:id="rId41"/>
    <sheet name="Loans_Details_10" sheetId="89" r:id="rId42"/>
    <sheet name="Loans_Details_11" sheetId="90" r:id="rId43"/>
    <sheet name="Loans_Details_12" sheetId="91" r:id="rId44"/>
    <sheet name="Loans_Details_13" sheetId="45" r:id="rId45"/>
    <sheet name="Loans_Details_14" sheetId="92" r:id="rId46"/>
    <sheet name="Loans_Details_15" sheetId="93" r:id="rId47"/>
    <sheet name="Foreclosed_and_Repossessed_Ass2" sheetId="94" r:id="rId48"/>
    <sheet name="Foreclosed_and_Repossessed_Ass3" sheetId="49" r:id="rId49"/>
    <sheet name="Foreclosed_and_Repossessed_Ass4" sheetId="50" r:id="rId50"/>
    <sheet name="Deposits_Details" sheetId="95" r:id="rId51"/>
    <sheet name="Earnings_Per_Common_Share_Deta" sheetId="52" r:id="rId52"/>
    <sheet name="Earnings_Per_Common_Share_Deta1" sheetId="53" r:id="rId53"/>
    <sheet name="StockBased_Compensation_Plans_" sheetId="54" r:id="rId54"/>
    <sheet name="Fair_Value_Details" sheetId="96" r:id="rId55"/>
    <sheet name="Fair_Value_Details_2" sheetId="97" r:id="rId56"/>
    <sheet name="Fair_Value_Details_3" sheetId="57" r:id="rId57"/>
    <sheet name="Fair_Value_Details_4" sheetId="58" r:id="rId58"/>
    <sheet name="Fair_Value_Details_5" sheetId="98" r:id="rId59"/>
    <sheet name="Accumulated_Other_Comprehensiv2"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45" uniqueCount="1532">
  <si>
    <t>Document and Entity Information</t>
  </si>
  <si>
    <t>3 Months Ended</t>
  </si>
  <si>
    <t>Mar. 31, 2015</t>
  </si>
  <si>
    <t>Entity Registrant Name</t>
  </si>
  <si>
    <t>COMMUNITY BANK SHARES OF INDIANA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financial institutions</t>
  </si>
  <si>
    <t>Interest-bearing deposits in other financial institutions</t>
  </si>
  <si>
    <t>Deposit for partial redemption of acquiree's preferred stock and unpaid dividend</t>
  </si>
  <si>
    <t>Securities available for sale</t>
  </si>
  <si>
    <t>Loans held for sale</t>
  </si>
  <si>
    <t>Loans, net of allowance for loan losses of $7,120 and $6,465</t>
  </si>
  <si>
    <t>Federal Home Loan Bank and Federal Reserve stock</t>
  </si>
  <si>
    <t>Accrued interest receivable</t>
  </si>
  <si>
    <t>Premises and equipment, net</t>
  </si>
  <si>
    <t>Premises and equipment held for sale</t>
  </si>
  <si>
    <t>Company owned life insurance</t>
  </si>
  <si>
    <t>Goodwill</t>
  </si>
  <si>
    <t>Core deposit intangibles</t>
  </si>
  <si>
    <t>Foreclosed and repossessed assets</t>
  </si>
  <si>
    <t>Other assets</t>
  </si>
  <si>
    <t>Total Assets</t>
  </si>
  <si>
    <t>Deposits</t>
  </si>
  <si>
    <t>Non interest-bearing</t>
  </si>
  <si>
    <t>Interest-bearing</t>
  </si>
  <si>
    <t>Total deposits</t>
  </si>
  <si>
    <t>Short-term borrowings</t>
  </si>
  <si>
    <t>Subscription agreement proceeds in escrow</t>
  </si>
  <si>
    <t>Other borrowings</t>
  </si>
  <si>
    <t>Accrued interest payable</t>
  </si>
  <si>
    <t>Other liabilities</t>
  </si>
  <si>
    <t>Total liabilities</t>
  </si>
  <si>
    <t>Commitments and contingent liabilities</t>
  </si>
  <si>
    <t>  </t>
  </si>
  <si>
    <t>Shareholders' equity</t>
  </si>
  <si>
    <t>Preferred stock, without par value; 5,000,000 authorized; 28,000 shares issued and outstanding in 2015 and 2014; aggregate liquidation preference of $28,000,000</t>
  </si>
  <si>
    <t>Common stock, $.10 par value per share; 10,000,000 shares authorized; 5,776,244 and 3,863,937 shares issued in 2015 and 2014, respectively; 5,378,037 and 3,447,826 outstanding in 2015 and 2014, respectively</t>
  </si>
  <si>
    <t>Additional paid-in capital</t>
  </si>
  <si>
    <t>Retained earnings</t>
  </si>
  <si>
    <t>Accumulated other comprehensive income</t>
  </si>
  <si>
    <t>Treasury stock, at cost (2015- 398,207 shares, 2014- 416,111 shares)</t>
  </si>
  <si>
    <t>Total shareholders' equity</t>
  </si>
  <si>
    <t>Total Liabilities and Shareholders' Equity</t>
  </si>
  <si>
    <t>CONSOLIDATED BALANCE SHEETS (Parenthetical) (USD $)</t>
  </si>
  <si>
    <t>In Thousands, except Share data, unless otherwise specified</t>
  </si>
  <si>
    <t>CONSOLIDATED BALANCE SHEETS</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Income</t>
  </si>
  <si>
    <t>Loans, including fees</t>
  </si>
  <si>
    <t>Taxable securities</t>
  </si>
  <si>
    <t>Tax-exempt securities</t>
  </si>
  <si>
    <t>Federal Home Loan Bank and Federal Reserve dividends</t>
  </si>
  <si>
    <t>Interest and dividend income</t>
  </si>
  <si>
    <t>Expense</t>
  </si>
  <si>
    <t>Interest expense</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Interchange income</t>
  </si>
  <si>
    <t>Other income</t>
  </si>
  <si>
    <t>Non-interest expense</t>
  </si>
  <si>
    <t>Salaries and employee benefits</t>
  </si>
  <si>
    <t>Occupancy</t>
  </si>
  <si>
    <t>Equipment</t>
  </si>
  <si>
    <t>Data processing</t>
  </si>
  <si>
    <t>Marketing and advertising</t>
  </si>
  <si>
    <t>Legal and professional service fees</t>
  </si>
  <si>
    <t>FDIC insurance premiums</t>
  </si>
  <si>
    <t>Foreclosed and repossessed assets, net</t>
  </si>
  <si>
    <t>Other expense</t>
  </si>
  <si>
    <t>Total non-interest expense</t>
  </si>
  <si>
    <t>Income (loss) before income taxes</t>
  </si>
  <si>
    <t>Income tax expense (benefit)</t>
  </si>
  <si>
    <t>Net income (loss)</t>
  </si>
  <si>
    <t>Preferred stock dividends</t>
  </si>
  <si>
    <t>Net income (loss) available (attributable) to common shareholders</t>
  </si>
  <si>
    <t>Earnings (loss) per common share:</t>
  </si>
  <si>
    <t>Basic (in dollars per share)</t>
  </si>
  <si>
    <t>Diluted (in dollars per share)</t>
  </si>
  <si>
    <t>Dividends per common share (in dollars per share)</t>
  </si>
  <si>
    <t>CONSOLIDATED STATEMENTS OF COMPREHENSIVE INCOME (USD $)</t>
  </si>
  <si>
    <t>CONSOLIDATED STATEMENTS OF COMPREHENSIVE INCOME</t>
  </si>
  <si>
    <t>Unrealized gain on securities:</t>
  </si>
  <si>
    <t>Unrealized gain arising during the period</t>
  </si>
  <si>
    <t>Reclassification adjustment for gains included in net income</t>
  </si>
  <si>
    <t>Net unrealized gains on securities</t>
  </si>
  <si>
    <t>Tax effect</t>
  </si>
  <si>
    <t>Net of tax</t>
  </si>
  <si>
    <t>Defined benefit pension plans:</t>
  </si>
  <si>
    <t>Net gain (loss) arising during the period</t>
  </si>
  <si>
    <t>Total other comprehensive income</t>
  </si>
  <si>
    <t>Comprehensive income</t>
  </si>
  <si>
    <t>CONSOLIDATED STATEMENT OF CHANGES IN SHAREHOLDERS' EQUITY (USD $)</t>
  </si>
  <si>
    <t>Preferred Stock</t>
  </si>
  <si>
    <t>Common Stock</t>
  </si>
  <si>
    <t>Additional Paid-in Capital</t>
  </si>
  <si>
    <t>Retained Earnings</t>
  </si>
  <si>
    <t>Accumulated Other Comprehensive Income (Loss)</t>
  </si>
  <si>
    <t>Treasury Stock</t>
  </si>
  <si>
    <t>Total</t>
  </si>
  <si>
    <t>Balance at Dec. 31, 2014</t>
  </si>
  <si>
    <t>Increase (Decrease) in Stockholders' Equity</t>
  </si>
  <si>
    <t>Other comprehensive income</t>
  </si>
  <si>
    <t>Assumption of First Financial Service Corporation's preferred stock</t>
  </si>
  <si>
    <t>Redemption of preferred stock</t>
  </si>
  <si>
    <t>Issuance of common shares for acquisition of First Financial Service Corporation</t>
  </si>
  <si>
    <t>Issuance of common shares</t>
  </si>
  <si>
    <t>Cash dividends declared on common stock ($0.12 per share)</t>
  </si>
  <si>
    <t>Dividends on preferred stock</t>
  </si>
  <si>
    <t>Issuance of treasury stock under dividend reinvestment plan</t>
  </si>
  <si>
    <t>Issuance of stock award shares</t>
  </si>
  <si>
    <t>Stock options exercised</t>
  </si>
  <si>
    <t>Stock award expense</t>
  </si>
  <si>
    <t>Balance at Mar. 31, 2015</t>
  </si>
  <si>
    <t>CONSOLIDATED STATEMENT OF CHANGES IN SHAREHOLDERS' EQUITY (Parenthetical) (USD $)</t>
  </si>
  <si>
    <t>CONSOLIDATED STATEMENT OF CHANGES IN SHAREHOLDERS' EQUITY</t>
  </si>
  <si>
    <t>CONSOLIDATED STATEMENTS OF CASH FLOWS (USD $)</t>
  </si>
  <si>
    <t>Cash flows from operating activities</t>
  </si>
  <si>
    <t>Adjustments to reconcile net income (loss) to net cash from operating activities</t>
  </si>
  <si>
    <t>Depreciation and amortization</t>
  </si>
  <si>
    <t>Net amortization of securities</t>
  </si>
  <si>
    <t>Mortgage loans originated for sale</t>
  </si>
  <si>
    <t>Proceeds from mortgage loan sales</t>
  </si>
  <si>
    <t>Net gain on sales of mortgage loans</t>
  </si>
  <si>
    <t>Stock award compensation expense</t>
  </si>
  <si>
    <t>Net (gain) loss on disposition of foreclosed and repossessed assets</t>
  </si>
  <si>
    <t>Net change in:</t>
  </si>
  <si>
    <t>Net cash from operating activities</t>
  </si>
  <si>
    <t>Cash flows from investing activities</t>
  </si>
  <si>
    <t>Acquisition of First Financial Service Corporation, net</t>
  </si>
  <si>
    <t>Net change in interest-bearing deposits</t>
  </si>
  <si>
    <t>Available for sale securities:</t>
  </si>
  <si>
    <t>Sales</t>
  </si>
  <si>
    <t>Purchases</t>
  </si>
  <si>
    <t>Maturities, prepayments and calls</t>
  </si>
  <si>
    <t>Redemption of Federal Home Loan Bank stock</t>
  </si>
  <si>
    <t>Loan originations and payments, net</t>
  </si>
  <si>
    <t>Proceeds from the sale of foreclosed and repossessed assets</t>
  </si>
  <si>
    <t>Purchase of premises and equipment, net</t>
  </si>
  <si>
    <t>Net cash from investing activities</t>
  </si>
  <si>
    <t>Cash flows from financing activities</t>
  </si>
  <si>
    <t>Net change in deposits</t>
  </si>
  <si>
    <t>Net change in short-term borrowings</t>
  </si>
  <si>
    <t>Proceeds from issuance of other borrowings</t>
  </si>
  <si>
    <t>Repayment of other borrowings</t>
  </si>
  <si>
    <t>Issuance costs paid for common shares issued</t>
  </si>
  <si>
    <t>Redemption of acquired preferred shares and dividends</t>
  </si>
  <si>
    <t>Taxes paid on stock award shares for employees</t>
  </si>
  <si>
    <t>Cash dividends paid on preferred shares</t>
  </si>
  <si>
    <t>Cash dividends paid on common shares</t>
  </si>
  <si>
    <t>Net cash from financing activities</t>
  </si>
  <si>
    <t>Net change in cash and due from banks</t>
  </si>
  <si>
    <t>Cash and due from banks at beginning of year</t>
  </si>
  <si>
    <t>Cash and due from banks at end of year</t>
  </si>
  <si>
    <t>Supplemental cash flow information:</t>
  </si>
  <si>
    <t>Interest paid</t>
  </si>
  <si>
    <t>Income taxes paid, net of refunds</t>
  </si>
  <si>
    <t>Supplemental noncash disclosures:</t>
  </si>
  <si>
    <t>Transfers from loans to foreclosed assets</t>
  </si>
  <si>
    <t>Issuance of treasury shares under dividend reinvestment plan</t>
  </si>
  <si>
    <t>Issuance of treasury shares for net settlement of options</t>
  </si>
  <si>
    <t>Sale and financing of foreclosed assets</t>
  </si>
  <si>
    <t>Redemption of preferred shares of preferred stock and unpaid dividends of First Financial Service Corporation</t>
  </si>
  <si>
    <t>Declared, unpaid dividends on preferred stock</t>
  </si>
  <si>
    <t>Presentation of Interim Information</t>
  </si>
  <si>
    <t>Organization, Consolidation and Presentation of Financial Statements [Abstract]</t>
  </si>
  <si>
    <t>1.  Presentation of Interim Information</t>
  </si>
  <si>
    <t>Community Bank Shares of Indiana, Inc. (“we,” “our” or “us”) is a bank holding company headquartered in New Albany, Indiana. Our wholly-owned banking subsidiaries are Your Community Bank (“Your Community Bank” or “YCB”), and The Scott County State Bank (“Scott County State Bank”).  YCB and SCSB (YCB and SCSB are at times collectively referred to herein as the “Banks”) are state-chartered commercial banks headquartered in New Albany, Indiana and Scottsburg, Indiana, respectively, and are both regulated by the Indiana Department of Financial Institutions.  Your Community Bank is also regulated by the Federal Deposit Insurance Corporation and (with respect to its Kentucky branches) the Kentucky Office of Financial Institutions.  Scott County State Bank is also regulated by the Federal Reserve.  The Company formed a captive insurance company in 2012, CBIN Insurance, Inc., which issues policies to the Company’s subsidiaries to cover gaps in coverage and other risks not insured by its third-party provider.</t>
  </si>
  <si>
    <t>Your Community Bank has three wholly-owned subsidiaries to manage its investment portfolio. CBSI Holdings, Inc. and CBSI Investments, Inc. are Nevada corporations which jointly own CBSI Investment Portfolio Management, LLC, a Nevada limited liability corporation which holds and manages investment securities previously owned by Your Community Bank.</t>
  </si>
  <si>
    <t>In June 2004 and June 2006, we completed placements of floating rate subordinated debentures through two trusts that we formed, Community Bank Shares (IN) Statutory Trust I and Trust II.  In addition, through its acquisition of First Financial Savings Corporation, the Company acquired two trusts, First Federal Statutory Trusts II and III (collectively referred to as “Trusts”) through which subordinated debentures were placed.  Because the Trusts are not consolidated with us, our financial statements reflect the subordinated debt we issued to the Trust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si>
  <si>
    <t>In the opinion of management, the unaudited consolidated financial statements include all normal adjustments considered necessary to present fairly the financial position as of March 31, 2015, the results of operations for the three months ended March 31, 2015 and 2014, and cash flows for the three months ended March 31, 2015 and 2014.  All of these adjustments are of a normal, recurring nature.  Interim results are not necessarily indicative of results for a full year.</t>
  </si>
  <si>
    <t>The accompanying unaudited consolidated financial statements have been prepared in accordance with U.S. GAAP for interim financial information and with the instructions for Form 10-Q.  Accordingly, they do not include all of the information and footnotes required by U.S. GAAP for complete financial statements.</t>
  </si>
  <si>
    <t>Reclassifications:  Some of the items in the prior year financial statements were reclassified to conform to the current presentation.  Reclassifications had not effect on prior year net income or shareholder’s equity.</t>
  </si>
  <si>
    <t>For further information, refer to the consolidated financial statements and footnotes included in our annual report on Form 10-K for the year ended December 31, 2014.  The consolidated financial statements include our accounts and our subsidiaries’ accounts.  All material intercompany balances and transactions have been eliminated in consolidation.</t>
  </si>
  <si>
    <t>Acquisition</t>
  </si>
  <si>
    <t>2.  Acquisition</t>
  </si>
  <si>
    <t>On January 1, 2015, the Company acquired First Financial Service Corporation (“FFKY”) and its wholly-owned subsidiary, First Federal Savings Bank of Elizabethtown (“FFSB”).  FFKY was headquartered in Elizabethtown, Kentucky with $774.1 million in total assets and operated 17 financial centers.  The acquisition expanded the Company’s presence into central Kentucky with minimal overlap of its existing market footprint.</t>
  </si>
  <si>
    <t>The total purchase price for FFKY was $21.9 million, consisting of $423,000 of cash and the issuance of 791,357 shares of the Company’s common stock valued at $21.5 million.  The acquisition was accounted for under the acquisition method of accounting.  Accordingly, the Company recognized amounts for identifiable assets acquired and liabilities assumed at their estimated acquisition date fair values, while $3.0 million of transaction and integration costs associated with the acquisition were expensed as incurred.  Of the total purchase price, $7.5 million was allocated to goodwill which is not considered deductible for tax purposes.</t>
  </si>
  <si>
    <t>Based on management’s preliminary valuation of the fair value of tangible and intangible assets acquired and liabilities assumed, which are based on assumptions that are subject to change, the purchase price for the FFKY acquisition is allocated as follows (in thousands):</t>
  </si>
  <si>
    <t>Cash and cash equivalents</t>
  </si>
  <si>
    <t>$</t>
  </si>
  <si>
    <t>13,401 </t>
  </si>
  <si>
    <t>63,997 </t>
  </si>
  <si>
    <t>223,579 </t>
  </si>
  <si>
    <t>1,774 </t>
  </si>
  <si>
    <t>Loans</t>
  </si>
  <si>
    <t>402,259 </t>
  </si>
  <si>
    <t>Federal Home Loan Bank Stock</t>
  </si>
  <si>
    <t>4,080 </t>
  </si>
  <si>
    <t xml:space="preserve">Accrued interest receivable </t>
  </si>
  <si>
    <t>1,639 </t>
  </si>
  <si>
    <t>Premises and equipment</t>
  </si>
  <si>
    <t>20,216 </t>
  </si>
  <si>
    <t>10,785 </t>
  </si>
  <si>
    <t>3,228 </t>
  </si>
  <si>
    <t>Core deposit intangible</t>
  </si>
  <si>
    <t>5,667 </t>
  </si>
  <si>
    <t>Deferred tax assets</t>
  </si>
  <si>
    <t>15,290 </t>
  </si>
  <si>
    <t>7,786 </t>
  </si>
  <si>
    <t>Total assets acquired</t>
  </si>
  <si>
    <t>773,701 </t>
  </si>
  <si>
    <t>704,784 </t>
  </si>
  <si>
    <t>26,489 </t>
  </si>
  <si>
    <t>6,639 </t>
  </si>
  <si>
    <t>9,076 </t>
  </si>
  <si>
    <t>Total liabilities assumed</t>
  </si>
  <si>
    <t>746,988 </t>
  </si>
  <si>
    <t>Liquidation amount of preferred stock</t>
  </si>
  <si>
    <t>12,309 </t>
  </si>
  <si>
    <t>Total identifiable net assets</t>
  </si>
  <si>
    <t>14,404 </t>
  </si>
  <si>
    <t>7,544 </t>
  </si>
  <si>
    <t>21,948 </t>
  </si>
  <si>
    <t>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 credit impaired loans, which have shown evidence of credit deterioration since origination.  Receivables acquired that were not subject to these requirements include non-impaired loans with a fair value and gross contractual amounts receivable of $339.0 million and $343.4 million as of the date of acquisition.</t>
  </si>
  <si>
    <t>The following table presents unaudited pro-forma information below for the periods ended March 31, 2015 and 2014 and gives effect to the FFKY acquisition as if it had occurred on January 1, 2014.  The pro-forma financial information is not necessarily indicative of the results of operations had the acquisition occurred as of that date.  The 2015 pro-forma information was adjusted to exclude $3.0 million of acquisition-related costs incurred during the period while 2014 was adjusted to include the costs.  Additionally, adjustments were made for interest income on loans and securities, interest expense on deposits and other borrowings assumed, amortization of intangibles arising from the transaction, and the related income tax effects.</t>
  </si>
  <si>
    <t>(In thousands except per</t>
  </si>
  <si>
    <t>share amounts)</t>
  </si>
  <si>
    <t>13,296 </t>
  </si>
  <si>
    <t>14,182 </t>
  </si>
  <si>
    <t xml:space="preserve">Net income </t>
  </si>
  <si>
    <t>574 </t>
  </si>
  <si>
    <t>980 </t>
  </si>
  <si>
    <t>Net income available to common shareholders</t>
  </si>
  <si>
    <t>464 </t>
  </si>
  <si>
    <t>417 </t>
  </si>
  <si>
    <t>Basic earnings per share</t>
  </si>
  <si>
    <t>0.09 </t>
  </si>
  <si>
    <t>0.08 </t>
  </si>
  <si>
    <t>Diluted earnings per share</t>
  </si>
  <si>
    <t>Securities</t>
  </si>
  <si>
    <t>Investments, Debt and Equity Securities [Abstract]</t>
  </si>
  <si>
    <t>3.  Securities</t>
  </si>
  <si>
    <t>The fair value of available for sale securities and the related gross unrealized gains and losses recognized in accumulated other comprehensive income were as follows:</t>
  </si>
  <si>
    <t>Amortized</t>
  </si>
  <si>
    <t>Cost</t>
  </si>
  <si>
    <t>Gross</t>
  </si>
  <si>
    <t>Unrealized</t>
  </si>
  <si>
    <t>Gains</t>
  </si>
  <si>
    <t>Losses</t>
  </si>
  <si>
    <t>Fair</t>
  </si>
  <si>
    <t>Value</t>
  </si>
  <si>
    <t>(In thousands)</t>
  </si>
  <si>
    <t>March 31, 2015:</t>
  </si>
  <si>
    <t>Securities available for sale:</t>
  </si>
  <si>
    <t>State and municipal</t>
  </si>
  <si>
    <t>(104</t>
  </si>
  <si>
    <t>)</t>
  </si>
  <si>
    <t xml:space="preserve">Residential mortgage-backed agencies issued by U.S. Government sponsored entities </t>
  </si>
  <si>
    <t>(1,159</t>
  </si>
  <si>
    <t xml:space="preserve">U.S. Government sponsored entities and agencies </t>
  </si>
  <si>
    <t>(150</t>
  </si>
  <si>
    <t>Corporate</t>
  </si>
  <si>
    <t>—</t>
  </si>
  <si>
    <t>Mutual funds</t>
  </si>
  <si>
    <t>Total securities available for sale</t>
  </si>
  <si>
    <t>(1,413</t>
  </si>
  <si>
    <t>December 31, 2014:</t>
  </si>
  <si>
    <t>(174</t>
  </si>
  <si>
    <t>(1,750</t>
  </si>
  <si>
    <t>(319</t>
  </si>
  <si>
    <t>(2</t>
  </si>
  <si>
    <t>(2,245</t>
  </si>
  <si>
    <t>Sales of available for sale securities were as follows.</t>
  </si>
  <si>
    <t>Three Months Ended</t>
  </si>
  <si>
    <t>March 31,</t>
  </si>
  <si>
    <t>Proceeds</t>
  </si>
  <si>
    <t>38,877 </t>
  </si>
  <si>
    <t>23,810 </t>
  </si>
  <si>
    <t>Gross gains</t>
  </si>
  <si>
    <t>366 </t>
  </si>
  <si>
    <t>295 </t>
  </si>
  <si>
    <t>Gross losses</t>
  </si>
  <si>
    <t>315 </t>
  </si>
  <si>
    <t>The tax provision applicable to these net realized gains amounted to $17,000 and $100,000, respectively.</t>
  </si>
  <si>
    <t>The amortized cost and fair value of the contractual maturities of available for sale securities at March 31, 2015 were as follows.  Mortgage-backed agencies and mutual funds which do not have a single maturity date are shown separately.</t>
  </si>
  <si>
    <t>March 31, 2015</t>
  </si>
  <si>
    <t>Amortized Cost</t>
  </si>
  <si>
    <t>Fair Value</t>
  </si>
  <si>
    <t>Within one year</t>
  </si>
  <si>
    <t>1,337 </t>
  </si>
  <si>
    <t>One to five years</t>
  </si>
  <si>
    <t>8,582 </t>
  </si>
  <si>
    <t>8,906 </t>
  </si>
  <si>
    <t>Five to ten years</t>
  </si>
  <si>
    <t>47,913 </t>
  </si>
  <si>
    <t>50,008 </t>
  </si>
  <si>
    <t>Beyond ten years</t>
  </si>
  <si>
    <t>71,478 </t>
  </si>
  <si>
    <t>74,570 </t>
  </si>
  <si>
    <t xml:space="preserve">Residential mortgage-backed securities issued by U.S. Government sponsored entities </t>
  </si>
  <si>
    <t>249,495 </t>
  </si>
  <si>
    <t>250,427 </t>
  </si>
  <si>
    <t>250 </t>
  </si>
  <si>
    <t>379,055 </t>
  </si>
  <si>
    <t>385,498 </t>
  </si>
  <si>
    <t>Securities with unrealized losses at March 31, 2015 and December 31, 2014, aggregated by investment category and length of time that individual securities have been in a continuous loss position are as follows:</t>
  </si>
  <si>
    <t>Less than 12 Months</t>
  </si>
  <si>
    <t>12 Months or More</t>
  </si>
  <si>
    <t>Loss</t>
  </si>
  <si>
    <t>(12</t>
  </si>
  <si>
    <t>(92</t>
  </si>
  <si>
    <t>Residential mortgage-backed securities issued by U.S. Government sponsored entities</t>
  </si>
  <si>
    <t>(14</t>
  </si>
  <si>
    <t>(1,145</t>
  </si>
  <si>
    <t>U.S. Government sponsored entities and agencies</t>
  </si>
  <si>
    <t>Total temporarily impaired</t>
  </si>
  <si>
    <t>(26</t>
  </si>
  <si>
    <t>(1,387</t>
  </si>
  <si>
    <t>December 31, 2014</t>
  </si>
  <si>
    <t>(8</t>
  </si>
  <si>
    <t>(166</t>
  </si>
  <si>
    <t>Residential mortgaged-backed securities issued by U.S. Government sponsored agencies</t>
  </si>
  <si>
    <t>(20</t>
  </si>
  <si>
    <t>(1,730</t>
  </si>
  <si>
    <t xml:space="preserve">Mutual funds </t>
  </si>
  <si>
    <t>(28</t>
  </si>
  <si>
    <t>(2,217</t>
  </si>
  <si>
    <r>
      <t xml:space="preserve">Management evaluates securities for other-than-temporary impairment (“OTTI”) at least on a quarterly basis, and more frequently when economic or market conditions warrant such an evaluation. The investment securities portfolio is evaluated for OTTI under </t>
    </r>
    <r>
      <rPr>
        <i/>
        <sz val="10"/>
        <color theme="1"/>
        <rFont val="Times New Roman"/>
        <family val="1"/>
      </rPr>
      <t>FASB ASC 320-10.</t>
    </r>
  </si>
  <si>
    <t>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As of March 31, 2015, the Company’s security portfolio consisted of 359 securities, 36 of which were in an unrealized loss position. The majority of the unrealized losses are related to the Company’s state and municipal, U.S. Government sponsored entities and agencies, and residential mortgage-backed agencies issued by U.S. Government sponsored entities, as discussed below:</t>
  </si>
  <si>
    <t>State and Municipal</t>
  </si>
  <si>
    <t>At March 31, 2015 the Company had approximately $4.6 million of state and municipal securities with an unrealized loss of $104,000.  Of the 231 state and municipal securities in the Company’s portfolio, all had investment grade rating as of March 31, 2015.  The decline in value in these securities is attributable to interest rate and liquidity, and not credit quality.  All of the state and municipal securities in the Company’s portfolio have a fair value as a percentage of amortized cost greater than 90%.  The Company does not have the intent to sell its state and municipal securities and it is unlikely that we will be required to sell the securities before the anticipated recovery.  The Company does not consider these securities to be other-than-temporarily impaired at March 31, 2015.</t>
  </si>
  <si>
    <t>At March 31, 2015, the unrealized losses in the Company’s U.S. Government sponsored entities and agencies securities portfolio were attributed to changes in interest rates and liquidity, and not due to credit quality.  Because the company does not have the intent to sell these securities and it is not likely that they will be required to sell the securities before their anticipated recovery, the Company does not consider these securities to be other-than-temporarily impaired as of March 31, 2015.</t>
  </si>
  <si>
    <t>Residential mortgage-backed Securities issued by U.S. Government sponsored entities</t>
  </si>
  <si>
    <t>At March 31, 2015,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5.</t>
  </si>
  <si>
    <t>Receivables [Abstract]</t>
  </si>
  <si>
    <t>4.   Loans</t>
  </si>
  <si>
    <t>Loans at March 31, 2015 and December 31, 2014 consisted of the following:</t>
  </si>
  <si>
    <t>December 31,</t>
  </si>
  <si>
    <t>Commercial</t>
  </si>
  <si>
    <t>Construction</t>
  </si>
  <si>
    <t>Commercial real estate:</t>
  </si>
  <si>
    <t>Owner occupied nonfarm/residential</t>
  </si>
  <si>
    <t>Other nonfarm/residential</t>
  </si>
  <si>
    <t>Residential real estate:</t>
  </si>
  <si>
    <t>Secured by first liens</t>
  </si>
  <si>
    <t>Home equity</t>
  </si>
  <si>
    <t>Consumer</t>
  </si>
  <si>
    <t>Subtotal</t>
  </si>
  <si>
    <t>Allowance for loan losses</t>
  </si>
  <si>
    <t>(7,120</t>
  </si>
  <si>
    <t>(6,465</t>
  </si>
  <si>
    <t>Loans, net</t>
  </si>
  <si>
    <t>During 2015 and 2014, substantially all of the Company’s residential and commercial real estate loans were pledged as collateral to the Federal Home Loan Bank to secure advances.</t>
  </si>
  <si>
    <t>As discussed under Footnote 2 “Acquisition”, the above loan balances include loans purchased in the First Financial Service Corporation acquisition.  The composition of loans acquired as of March 31, 2015 is as follows:</t>
  </si>
  <si>
    <t>23,383 </t>
  </si>
  <si>
    <t>34,927 </t>
  </si>
  <si>
    <t>45,379 </t>
  </si>
  <si>
    <t>87,876 </t>
  </si>
  <si>
    <t>131,639 </t>
  </si>
  <si>
    <t>39,655 </t>
  </si>
  <si>
    <t>16,296 </t>
  </si>
  <si>
    <t>Total Loans</t>
  </si>
  <si>
    <t>379,155 </t>
  </si>
  <si>
    <t>Purchased Credit Impaired Loans:</t>
  </si>
  <si>
    <t>The Company has purchased loans, for which there was, at acquisition, evidence of deterioration of credit quality since origination and it was probable, at acquisition, that all contractually required payments would not be collected.  The carrying amount of those loans is as follows:</t>
  </si>
  <si>
    <t>570 </t>
  </si>
  <si>
    <t>113 </t>
  </si>
  <si>
    <t>6,902 </t>
  </si>
  <si>
    <t>35 </t>
  </si>
  <si>
    <t>Commercial Real Estate</t>
  </si>
  <si>
    <t>36,588 </t>
  </si>
  <si>
    <t>3,124 </t>
  </si>
  <si>
    <t xml:space="preserve">Residential Real Estate </t>
  </si>
  <si>
    <t>16,532 </t>
  </si>
  <si>
    <t>4,890 </t>
  </si>
  <si>
    <t>33 </t>
  </si>
  <si>
    <t>Carrying amount</t>
  </si>
  <si>
    <t>60,625 </t>
  </si>
  <si>
    <t>8,162 </t>
  </si>
  <si>
    <t>There was no associated allowance for loan losses as of March 31, 2015 or December 31, 2014 for purchased credit impaired loans.</t>
  </si>
  <si>
    <t>Accretable yield, or income expected to be collected, is as follows:</t>
  </si>
  <si>
    <t>Three Months Ended March 31,</t>
  </si>
  <si>
    <t>Balance, beginning of period</t>
  </si>
  <si>
    <t>New loans purchased</t>
  </si>
  <si>
    <t>Accretion of income</t>
  </si>
  <si>
    <t>(184</t>
  </si>
  <si>
    <t>Disposals</t>
  </si>
  <si>
    <t>Balance, end of period</t>
  </si>
  <si>
    <t>Purchased credit impaired loans purchased during the quarter ended March 31, 2015 for which it was probable at acquisition that all contractually required payments would not be collected are as follows:</t>
  </si>
  <si>
    <t>Contractually required payments receivable of loans purchased during the period:</t>
  </si>
  <si>
    <t>1,320 </t>
  </si>
  <si>
    <t>9,078 </t>
  </si>
  <si>
    <t>59,892 </t>
  </si>
  <si>
    <t>15,795 </t>
  </si>
  <si>
    <t>63 </t>
  </si>
  <si>
    <t>86,148 </t>
  </si>
  <si>
    <t>Cash flows expected to be collected at acquisition</t>
  </si>
  <si>
    <t>66,201 </t>
  </si>
  <si>
    <t>Fair value of acquired loans at acquisition</t>
  </si>
  <si>
    <t>64,569 </t>
  </si>
  <si>
    <t>The following table presents the activity in the allowance for loan losses by portfolio segment for the three months ending March 31, 2015 and 2014 (in thousands):</t>
  </si>
  <si>
    <t>Real Estate</t>
  </si>
  <si>
    <t>Residential</t>
  </si>
  <si>
    <t>Beginning balance</t>
  </si>
  <si>
    <t>(586</t>
  </si>
  <si>
    <t>Loans charged-off</t>
  </si>
  <si>
    <t>(124</t>
  </si>
  <si>
    <t>(147</t>
  </si>
  <si>
    <t>(73</t>
  </si>
  <si>
    <t>(346</t>
  </si>
  <si>
    <t>Recoveries</t>
  </si>
  <si>
    <t>Ending balance</t>
  </si>
  <si>
    <t>March 31, 2014</t>
  </si>
  <si>
    <t>(265</t>
  </si>
  <si>
    <t>(1</t>
  </si>
  <si>
    <t>(51</t>
  </si>
  <si>
    <t>(59</t>
  </si>
  <si>
    <t>(111</t>
  </si>
  <si>
    <t>The following table presents the balance in the allowance for loan losses and the recorded investment in loans by portfolio segment and based on impairment method as of March 31, 2015 and December 31, 2014 (in thousands):</t>
  </si>
  <si>
    <t>March 31, 2015:</t>
  </si>
  <si>
    <t>Allowance for loan losses:</t>
  </si>
  <si>
    <t xml:space="preserve">Ending allowance balance attributable to loans: </t>
  </si>
  <si>
    <t>Individually evaluated for impairment</t>
  </si>
  <si>
    <t>47 </t>
  </si>
  <si>
    <t>796 </t>
  </si>
  <si>
    <t>72 </t>
  </si>
  <si>
    <t>641 </t>
  </si>
  <si>
    <t>9 </t>
  </si>
  <si>
    <t>1,565 </t>
  </si>
  <si>
    <t>Collectively evaluated for impairment</t>
  </si>
  <si>
    <t>1,172 </t>
  </si>
  <si>
    <t>1,386 </t>
  </si>
  <si>
    <t>1,396 </t>
  </si>
  <si>
    <t>1,521 </t>
  </si>
  <si>
    <t>80 </t>
  </si>
  <si>
    <t>5,555 </t>
  </si>
  <si>
    <t>Acquired with deteriorated credit quality</t>
  </si>
  <si>
    <t>Total ending allowance balance</t>
  </si>
  <si>
    <t>1,219 </t>
  </si>
  <si>
    <t>2,182 </t>
  </si>
  <si>
    <t>1,468 </t>
  </si>
  <si>
    <t>2,162 </t>
  </si>
  <si>
    <t>89 </t>
  </si>
  <si>
    <t>7,120 </t>
  </si>
  <si>
    <t>Loans:</t>
  </si>
  <si>
    <t>Loans individually evaluated for impairment</t>
  </si>
  <si>
    <t>4,207 </t>
  </si>
  <si>
    <t>6,081 </t>
  </si>
  <si>
    <t>1,752 </t>
  </si>
  <si>
    <t>4,598 </t>
  </si>
  <si>
    <t>10 </t>
  </si>
  <si>
    <t>16,648 </t>
  </si>
  <si>
    <t>Loans collectively evaluated for impairment</t>
  </si>
  <si>
    <t>155,554 </t>
  </si>
  <si>
    <t>67,131 </t>
  </si>
  <si>
    <t>311,984 </t>
  </si>
  <si>
    <t>365,972 </t>
  </si>
  <si>
    <t>21,992 </t>
  </si>
  <si>
    <t>922,633 </t>
  </si>
  <si>
    <t>Loans acquired with deteriorated credit quality</t>
  </si>
  <si>
    <t>Total ending loans balance</t>
  </si>
  <si>
    <t>160,331 </t>
  </si>
  <si>
    <t>80,114 </t>
  </si>
  <si>
    <t>350,324 </t>
  </si>
  <si>
    <t>387,102 </t>
  </si>
  <si>
    <t>22,035 </t>
  </si>
  <si>
    <t>999,906 </t>
  </si>
  <si>
    <t>65 </t>
  </si>
  <si>
    <t>790 </t>
  </si>
  <si>
    <t>736 </t>
  </si>
  <si>
    <t>1,672 </t>
  </si>
  <si>
    <t>905 </t>
  </si>
  <si>
    <t>1,202 </t>
  </si>
  <si>
    <t>1,196 </t>
  </si>
  <si>
    <t>1,397 </t>
  </si>
  <si>
    <t>93 </t>
  </si>
  <si>
    <t>4,793 </t>
  </si>
  <si>
    <t>970 </t>
  </si>
  <si>
    <t>1,992 </t>
  </si>
  <si>
    <t>1,268 </t>
  </si>
  <si>
    <t>2,133 </t>
  </si>
  <si>
    <t>102 </t>
  </si>
  <si>
    <t>6,465 </t>
  </si>
  <si>
    <t>4,251 </t>
  </si>
  <si>
    <t>6,105 </t>
  </si>
  <si>
    <t>1,822 </t>
  </si>
  <si>
    <t>4,459 </t>
  </si>
  <si>
    <t>16,647 </t>
  </si>
  <si>
    <t>119,363 </t>
  </si>
  <si>
    <t>36,708 </t>
  </si>
  <si>
    <t>208,091 </t>
  </si>
  <si>
    <t>209,338 </t>
  </si>
  <si>
    <t>5,266 </t>
  </si>
  <si>
    <t>578,766 </t>
  </si>
  <si>
    <t>123,727 </t>
  </si>
  <si>
    <t>42,848 </t>
  </si>
  <si>
    <t>213,037 </t>
  </si>
  <si>
    <t>218,687 </t>
  </si>
  <si>
    <t>5,276 </t>
  </si>
  <si>
    <t>603,575 </t>
  </si>
  <si>
    <t>The following table presents information related to loans individually evaluated for impairment by class of loans as of and for the three month period ended March 31, 2015:</t>
  </si>
  <si>
    <t>Unpaid Principal</t>
  </si>
  <si>
    <t>Balance</t>
  </si>
  <si>
    <t>Recorded</t>
  </si>
  <si>
    <t>Investment</t>
  </si>
  <si>
    <t>Allowance for</t>
  </si>
  <si>
    <t>Loan Losses</t>
  </si>
  <si>
    <t>Allocated</t>
  </si>
  <si>
    <t>Average</t>
  </si>
  <si>
    <t>Interest Income</t>
  </si>
  <si>
    <t>Recognized and</t>
  </si>
  <si>
    <t>Received</t>
  </si>
  <si>
    <t>With no related allowance recorded:</t>
  </si>
  <si>
    <t>4,384 </t>
  </si>
  <si>
    <t>4,113 </t>
  </si>
  <si>
    <t>4,261 </t>
  </si>
  <si>
    <t>4 </t>
  </si>
  <si>
    <t>5,446 </t>
  </si>
  <si>
    <t>2,345 </t>
  </si>
  <si>
    <t>3,902 </t>
  </si>
  <si>
    <t>7 </t>
  </si>
  <si>
    <t>Owner occupied nonfarm/nonresidential</t>
  </si>
  <si>
    <t>638 </t>
  </si>
  <si>
    <t>690 </t>
  </si>
  <si>
    <t>Other nonfarm/nonresidential</t>
  </si>
  <si>
    <t>892 </t>
  </si>
  <si>
    <t>896 </t>
  </si>
  <si>
    <t>2,548 </t>
  </si>
  <si>
    <t>2,370 </t>
  </si>
  <si>
    <t>2,174 </t>
  </si>
  <si>
    <t>1 </t>
  </si>
  <si>
    <t>13,909 </t>
  </si>
  <si>
    <t>10,359 </t>
  </si>
  <si>
    <t>11,931 </t>
  </si>
  <si>
    <t>25 </t>
  </si>
  <si>
    <t>With an allowance recorded:</t>
  </si>
  <si>
    <t>94 </t>
  </si>
  <si>
    <t>104 </t>
  </si>
  <si>
    <t>3,736 </t>
  </si>
  <si>
    <t>3,742 </t>
  </si>
  <si>
    <t>34 </t>
  </si>
  <si>
    <t>222 </t>
  </si>
  <si>
    <t>201 </t>
  </si>
  <si>
    <t>2 </t>
  </si>
  <si>
    <t>1,570 </t>
  </si>
  <si>
    <t>1,492 </t>
  </si>
  <si>
    <t>420 </t>
  </si>
  <si>
    <t>1,738 </t>
  </si>
  <si>
    <t>17 </t>
  </si>
  <si>
    <t>221 </t>
  </si>
  <si>
    <t>738 </t>
  </si>
  <si>
    <t>8 </t>
  </si>
  <si>
    <t>6,367 </t>
  </si>
  <si>
    <t>6,289 </t>
  </si>
  <si>
    <t>6,532 </t>
  </si>
  <si>
    <t>61 </t>
  </si>
  <si>
    <t>The following table presents loans individually evaluated for impairment by class of loans as of December 31, 2014:</t>
  </si>
  <si>
    <t>4,409 </t>
  </si>
  <si>
    <t>4,138 </t>
  </si>
  <si>
    <t>5,458 </t>
  </si>
  <si>
    <t>2,357 </t>
  </si>
  <si>
    <t>742 </t>
  </si>
  <si>
    <t>900 </t>
  </si>
  <si>
    <t>1,877 </t>
  </si>
  <si>
    <t>1,800 </t>
  </si>
  <si>
    <t>62 </t>
  </si>
  <si>
    <t>14 </t>
  </si>
  <si>
    <t>13,449 </t>
  </si>
  <si>
    <t>9,952 </t>
  </si>
  <si>
    <t>With an allowance recorded:</t>
  </si>
  <si>
    <t>3,748 </t>
  </si>
  <si>
    <t>180 </t>
  </si>
  <si>
    <t>1,983 </t>
  </si>
  <si>
    <t>1,905 </t>
  </si>
  <si>
    <t>519 </t>
  </si>
  <si>
    <t>740 </t>
  </si>
  <si>
    <t>217 </t>
  </si>
  <si>
    <t>6,773 </t>
  </si>
  <si>
    <t>6,695 </t>
  </si>
  <si>
    <t>The recorded investment in loans excludes accrued interest receivable and loan origination fees, net due to immateriality.  For purposes of this disclosure, the unpaid principal balance is not reduced for net charge-offs.</t>
  </si>
  <si>
    <t>The following table presents information for loans individually evaluated for impairment by class of loans for the three months ended March 31, 2014:</t>
  </si>
  <si>
    <t>Recognized</t>
  </si>
  <si>
    <t>and</t>
  </si>
  <si>
    <t>(In thousands)</t>
  </si>
  <si>
    <t>1,152 </t>
  </si>
  <si>
    <t>2,275 </t>
  </si>
  <si>
    <t>755 </t>
  </si>
  <si>
    <t>11 </t>
  </si>
  <si>
    <t>1,159 </t>
  </si>
  <si>
    <t>3 </t>
  </si>
  <si>
    <t>2,304 </t>
  </si>
  <si>
    <t>489 </t>
  </si>
  <si>
    <t>8,148 </t>
  </si>
  <si>
    <t>26 </t>
  </si>
  <si>
    <t>2,993 </t>
  </si>
  <si>
    <t>4,847 </t>
  </si>
  <si>
    <t>42 </t>
  </si>
  <si>
    <t>187 </t>
  </si>
  <si>
    <t>1,932 </t>
  </si>
  <si>
    <t>13 </t>
  </si>
  <si>
    <t>964 </t>
  </si>
  <si>
    <t>27 </t>
  </si>
  <si>
    <t>10,950 </t>
  </si>
  <si>
    <t>68 </t>
  </si>
  <si>
    <t>The following table presents the recorded investment in nonaccrual and loans past due over 90 days still on accrual by class of loans as of March 31, 2015 and December 31, 2014:</t>
  </si>
  <si>
    <t>December 31, 2014</t>
  </si>
  <si>
    <t>Nonaccrual</t>
  </si>
  <si>
    <t>Loans Past</t>
  </si>
  <si>
    <t>Due Over 90</t>
  </si>
  <si>
    <t>Days Still</t>
  </si>
  <si>
    <t>Accruing</t>
  </si>
  <si>
    <t>3,835 </t>
  </si>
  <si>
    <t>3,917 </t>
  </si>
  <si>
    <t>3,416 </t>
  </si>
  <si>
    <t>2,045 </t>
  </si>
  <si>
    <t>241 </t>
  </si>
  <si>
    <t>90 </t>
  </si>
  <si>
    <t>4,974 </t>
  </si>
  <si>
    <t>3,890 </t>
  </si>
  <si>
    <t>803 </t>
  </si>
  <si>
    <t>1,218 </t>
  </si>
  <si>
    <t>369 </t>
  </si>
  <si>
    <t>184 </t>
  </si>
  <si>
    <t>30 </t>
  </si>
  <si>
    <t>81 </t>
  </si>
  <si>
    <t>16,755 </t>
  </si>
  <si>
    <t>7,535 </t>
  </si>
  <si>
    <t>Of the loans on non-accrual status as of March 31, 2015, $9.4 million were acquired from First Financial Service Corporation.</t>
  </si>
  <si>
    <t>The following table presents the aging of the recorded investment in past due loans as of March 31, 2015 and December 31, 2014 by class of loans:</t>
  </si>
  <si>
    <t>30 – 59</t>
  </si>
  <si>
    <t>Days</t>
  </si>
  <si>
    <t>Past</t>
  </si>
  <si>
    <t>Due</t>
  </si>
  <si>
    <t>60 – 89</t>
  </si>
  <si>
    <t>Greater than</t>
  </si>
  <si>
    <t>89 Days</t>
  </si>
  <si>
    <t>Not</t>
  </si>
  <si>
    <t>Past Due</t>
  </si>
  <si>
    <t>Past Due</t>
  </si>
  <si>
    <t>Over 90</t>
  </si>
  <si>
    <t>368 </t>
  </si>
  <si>
    <t>4,203 </t>
  </si>
  <si>
    <t>156,128 </t>
  </si>
  <si>
    <t>39 </t>
  </si>
  <si>
    <t>3,455 </t>
  </si>
  <si>
    <t>76,659 </t>
  </si>
  <si>
    <t>37 </t>
  </si>
  <si>
    <t>209 </t>
  </si>
  <si>
    <t>487 </t>
  </si>
  <si>
    <t>158,106 </t>
  </si>
  <si>
    <t>186,757 </t>
  </si>
  <si>
    <t>5,213 </t>
  </si>
  <si>
    <t>556 </t>
  </si>
  <si>
    <t>3,967 </t>
  </si>
  <si>
    <t>9,736 </t>
  </si>
  <si>
    <t>303,129 </t>
  </si>
  <si>
    <t>1,168 </t>
  </si>
  <si>
    <t>432 </t>
  </si>
  <si>
    <t>239 </t>
  </si>
  <si>
    <t>1,839 </t>
  </si>
  <si>
    <t>72,398 </t>
  </si>
  <si>
    <t>390 </t>
  </si>
  <si>
    <t>29 </t>
  </si>
  <si>
    <t>480 </t>
  </si>
  <si>
    <t>21,555 </t>
  </si>
  <si>
    <t>7,215 </t>
  </si>
  <si>
    <t>1,258 </t>
  </si>
  <si>
    <t>16,701 </t>
  </si>
  <si>
    <t>25,174 </t>
  </si>
  <si>
    <t>974,732 </t>
  </si>
  <si>
    <t>Loans included in totals above acquired from First Financial Service Corporation</t>
  </si>
  <si>
    <t>4,428 </t>
  </si>
  <si>
    <t>684 </t>
  </si>
  <si>
    <t>8,629 </t>
  </si>
  <si>
    <t>13,741 </t>
  </si>
  <si>
    <t>365,414 </t>
  </si>
  <si>
    <t>Days Past</t>
  </si>
  <si>
    <t>Greater</t>
  </si>
  <si>
    <t>than 89</t>
  </si>
  <si>
    <t>Loans Not</t>
  </si>
  <si>
    <t>179 </t>
  </si>
  <si>
    <t>4,109 </t>
  </si>
  <si>
    <t>119,618 </t>
  </si>
  <si>
    <t>2,107 </t>
  </si>
  <si>
    <t>40,741 </t>
  </si>
  <si>
    <t>112,315 </t>
  </si>
  <si>
    <t>100,632 </t>
  </si>
  <si>
    <t>2,817 </t>
  </si>
  <si>
    <t>1,171 </t>
  </si>
  <si>
    <t>5,206 </t>
  </si>
  <si>
    <t>178,631 </t>
  </si>
  <si>
    <t>342 </t>
  </si>
  <si>
    <t>12 </t>
  </si>
  <si>
    <t>538 </t>
  </si>
  <si>
    <t>34,312 </t>
  </si>
  <si>
    <t>16 </t>
  </si>
  <si>
    <t>97 </t>
  </si>
  <si>
    <t>5,179 </t>
  </si>
  <si>
    <t>12,147 </t>
  </si>
  <si>
    <t>591,428 </t>
  </si>
  <si>
    <t>Troubled Debt Restructurings:</t>
  </si>
  <si>
    <t>Troubled debt restructurings totaled $11.9 million at March 31, 2015 and December 31, 2014.  Of the total TDRs, $4.1 million were on non-accrual as of March 31, 2015 and December 31, 2014 while $803,000 were more than 90 days past due and still accruing interest as of March 31, 2015.  The Company has allocated $1.1 million of specific reserves to customers whose loan terms have been modified in troubled debt restructurings as of March 31, 2015 and December 31, 2014.  The Company did not have any commitments to lend additional amounts to customers with outstanding loans that are classified as troubled debt restructurings as of March 31, 2015 and December 31, 2014.</t>
  </si>
  <si>
    <t>The detail of outstanding TDRs by class and modification type as of March 31, 2015 and December 31, 2014 follows:</t>
  </si>
  <si>
    <t xml:space="preserve">Commercial: </t>
  </si>
  <si>
    <t xml:space="preserve">Extended maturity </t>
  </si>
  <si>
    <t>3,859 </t>
  </si>
  <si>
    <t>Multiple modifications</t>
  </si>
  <si>
    <t>71 </t>
  </si>
  <si>
    <t>18 </t>
  </si>
  <si>
    <t>Construction:</t>
  </si>
  <si>
    <t>Interest rate reduction</t>
  </si>
  <si>
    <t>Extended maturity</t>
  </si>
  <si>
    <t>110 </t>
  </si>
  <si>
    <t>Interest only</t>
  </si>
  <si>
    <t>2,541 </t>
  </si>
  <si>
    <t>399 </t>
  </si>
  <si>
    <t>Interest only payments</t>
  </si>
  <si>
    <t>177 </t>
  </si>
  <si>
    <t>70 </t>
  </si>
  <si>
    <t xml:space="preserve">Other nonfarm/nonresidential </t>
  </si>
  <si>
    <t>545 </t>
  </si>
  <si>
    <t>347 </t>
  </si>
  <si>
    <t>139 </t>
  </si>
  <si>
    <t>473 </t>
  </si>
  <si>
    <t>249 </t>
  </si>
  <si>
    <t>644 </t>
  </si>
  <si>
    <t>213 </t>
  </si>
  <si>
    <t>11,863 </t>
  </si>
  <si>
    <t>1,102 </t>
  </si>
  <si>
    <t>115 </t>
  </si>
  <si>
    <t>2,559 </t>
  </si>
  <si>
    <t>393 </t>
  </si>
  <si>
    <t>551 </t>
  </si>
  <si>
    <t>348 </t>
  </si>
  <si>
    <t>907 </t>
  </si>
  <si>
    <t>140 </t>
  </si>
  <si>
    <t>477 </t>
  </si>
  <si>
    <t>44 </t>
  </si>
  <si>
    <t>648 </t>
  </si>
  <si>
    <t>11,897 </t>
  </si>
  <si>
    <t>1,068 </t>
  </si>
  <si>
    <t>A loan is considered in payment default once it is 30 days contractually past due under the modified terms.  The following table summarizes the Company’s TDR’s by class, modification type and performance as of March 31, 2015 and December 31, 2014 (in thousands):</t>
  </si>
  <si>
    <t>TDRs Greater than</t>
  </si>
  <si>
    <t>30 Days Past Due</t>
  </si>
  <si>
    <t>Still Accruing</t>
  </si>
  <si>
    <t>TDRs on</t>
  </si>
  <si>
    <t>Total TDRs</t>
  </si>
  <si>
    <t>Performing</t>
  </si>
  <si>
    <t>to</t>
  </si>
  <si>
    <t>Modified</t>
  </si>
  <si>
    <t>Terms</t>
  </si>
  <si>
    <t>to Modified</t>
  </si>
  <si>
    <t>Commercial:</t>
  </si>
  <si>
    <t>3,515 </t>
  </si>
  <si>
    <t>344 </t>
  </si>
  <si>
    <t xml:space="preserve">Construction: </t>
  </si>
  <si>
    <t xml:space="preserve">Owner occupied nonfarm/nonresidential </t>
  </si>
  <si>
    <t>Residential:</t>
  </si>
  <si>
    <t>583 </t>
  </si>
  <si>
    <t>322 </t>
  </si>
  <si>
    <t>220 </t>
  </si>
  <si>
    <t>4,071 </t>
  </si>
  <si>
    <t>4,874 </t>
  </si>
  <si>
    <t>6,989 </t>
  </si>
  <si>
    <t>3,558 </t>
  </si>
  <si>
    <t>324 </t>
  </si>
  <si>
    <t>4,114 </t>
  </si>
  <si>
    <t>4,917 </t>
  </si>
  <si>
    <t>6,980 </t>
  </si>
  <si>
    <t>There were no troubled debt restructurings that defaulted within 12 months of modifications during the first quarter of 2015.  During the periods ending December 31, 2014 and March 31, 2014, there were three loans totaling $4.2 million and one loan totaling $2.7 million that defaulted within 12 months of modification, respectively.</t>
  </si>
  <si>
    <t>During the quarters ended March 31, 2015 and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following table presents loans by class modified as troubled debt restructurings that occurred during the quarters ended March 31, 2015 and 2014 and their performance, by modification type:</t>
  </si>
  <si>
    <t>Number</t>
  </si>
  <si>
    <t>of Loans</t>
  </si>
  <si>
    <t>Pre-</t>
  </si>
  <si>
    <t>Modification</t>
  </si>
  <si>
    <t>Outstanding</t>
  </si>
  <si>
    <t>Post-</t>
  </si>
  <si>
    <t>TDRs</t>
  </si>
  <si>
    <t>TDRs Not</t>
  </si>
  <si>
    <t>Performing to</t>
  </si>
  <si>
    <t>53 </t>
  </si>
  <si>
    <t>March 31, 2014:</t>
  </si>
  <si>
    <t>Loans modified as TDRs during the quarters ended March 31, 2015 and 2014 did not impact the allowance for loan losse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nd groups these loans into categories called “criticized” and “classified” assets.  The Company considers its criticized assets to be loans risk rated as Watch or Special Mention and its classified assets to be loans risk rated Substandard or Doubtful.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t>
  </si>
  <si>
    <t>The Company uses the following definitions for its criticized loan risk ratings:</t>
  </si>
  <si>
    <r>
      <t xml:space="preserve">Watch.  </t>
    </r>
    <r>
      <rPr>
        <sz val="10"/>
        <color theme="1"/>
        <rFont val="Times New Roman"/>
        <family val="1"/>
      </rPr>
      <t>Loans classified as watch are not considered “rated” or “classified” for regulatory purposes, but are considered criticized assets which exhibit modest deterioration in financial performance or external threats.</t>
    </r>
  </si>
  <si>
    <r>
      <t xml:space="preserve">Special Mention.  </t>
    </r>
    <r>
      <rPr>
        <sz val="10"/>
        <color theme="1"/>
        <rFont val="Times New Roman"/>
        <family val="1"/>
      </rPr>
      <t>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t>
    </r>
  </si>
  <si>
    <t>The Company uses the following definitions for its classified loan risk ratings:</t>
  </si>
  <si>
    <r>
      <t xml:space="preserve">Substandard.  </t>
    </r>
    <r>
      <rPr>
        <sz val="10"/>
        <color theme="1"/>
        <rFont val="Times New Roman"/>
        <family val="1"/>
      </rPr>
      <t>Loans classified as substandard are characterized by having well defined financial weakness.  Substandard loans are usually evidenced by chronic or emerging past due performance and serious deficiencies in the primary source of repayment.</t>
    </r>
  </si>
  <si>
    <r>
      <t xml:space="preserve">Doubtful.  </t>
    </r>
    <r>
      <rPr>
        <sz val="10"/>
        <color theme="1"/>
        <rFont val="Times New Roman"/>
        <family val="1"/>
      </rPr>
      <t>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t>
    </r>
  </si>
  <si>
    <t>Loans not meeting the criteria above that are listed as pass are included in groups of homogeneous loans.  The risk category of loans by class of loans based on the most recent analysis performed as of March 31, 2015 and December 31, 2014 is as follows:</t>
  </si>
  <si>
    <t>Criticized</t>
  </si>
  <si>
    <t>Classified</t>
  </si>
  <si>
    <t>Pass</t>
  </si>
  <si>
    <t>6,358 </t>
  </si>
  <si>
    <t>4,287 </t>
  </si>
  <si>
    <t>149,686 </t>
  </si>
  <si>
    <t>3,408 </t>
  </si>
  <si>
    <t>12,953 </t>
  </si>
  <si>
    <t>63,753 </t>
  </si>
  <si>
    <t>6,903 </t>
  </si>
  <si>
    <t>8,804 </t>
  </si>
  <si>
    <t>142,886 </t>
  </si>
  <si>
    <t>158,593 </t>
  </si>
  <si>
    <t>12,598 </t>
  </si>
  <si>
    <t>23,182 </t>
  </si>
  <si>
    <t>155,951 </t>
  </si>
  <si>
    <t>191,731 </t>
  </si>
  <si>
    <t>21,632 </t>
  </si>
  <si>
    <t>11,460 </t>
  </si>
  <si>
    <t>279,773 </t>
  </si>
  <si>
    <t>312,865 </t>
  </si>
  <si>
    <t>776 </t>
  </si>
  <si>
    <t>2,014 </t>
  </si>
  <si>
    <t>71,447 </t>
  </si>
  <si>
    <t>74,237 </t>
  </si>
  <si>
    <t>5 </t>
  </si>
  <si>
    <t>109 </t>
  </si>
  <si>
    <t>21,921 </t>
  </si>
  <si>
    <t>51,680 </t>
  </si>
  <si>
    <t>62,809 </t>
  </si>
  <si>
    <t>885,417 </t>
  </si>
  <si>
    <t>Loans included in totals above acquired First Financial Service Corporation</t>
  </si>
  <si>
    <t>5,200 </t>
  </si>
  <si>
    <t>47,361 </t>
  </si>
  <si>
    <t>326,594 </t>
  </si>
  <si>
    <t>6,394 </t>
  </si>
  <si>
    <t>3,930 </t>
  </si>
  <si>
    <t>113,403 </t>
  </si>
  <si>
    <t>3,476 </t>
  </si>
  <si>
    <t>33,267 </t>
  </si>
  <si>
    <t>7,144 </t>
  </si>
  <si>
    <t>104,519 </t>
  </si>
  <si>
    <t>112,405 </t>
  </si>
  <si>
    <t>9,583 </t>
  </si>
  <si>
    <t>90,498 </t>
  </si>
  <si>
    <t>16,590 </t>
  </si>
  <si>
    <t>3,502 </t>
  </si>
  <si>
    <t>163,745 </t>
  </si>
  <si>
    <t>183,837 </t>
  </si>
  <si>
    <t>647 </t>
  </si>
  <si>
    <t>802 </t>
  </si>
  <si>
    <t>33,401 </t>
  </si>
  <si>
    <t>34,850 </t>
  </si>
  <si>
    <t>107 </t>
  </si>
  <si>
    <t>5,167 </t>
  </si>
  <si>
    <t>43,836 </t>
  </si>
  <si>
    <t>15,739 </t>
  </si>
  <si>
    <t>544,000 </t>
  </si>
  <si>
    <t>Foreclosed and Repossessed Assets</t>
  </si>
  <si>
    <t>5.Foreclosed and Repossessed Assets</t>
  </si>
  <si>
    <t>The following table presents the major categories of foreclosed and repossessed assets Foreclosed and repossessed asset activity was as follows:</t>
  </si>
  <si>
    <t>2,027 </t>
  </si>
  <si>
    <t>1,407 </t>
  </si>
  <si>
    <t>748 </t>
  </si>
  <si>
    <t>2,036 </t>
  </si>
  <si>
    <t>11,921 </t>
  </si>
  <si>
    <t>588 </t>
  </si>
  <si>
    <t>992 </t>
  </si>
  <si>
    <t>400 </t>
  </si>
  <si>
    <t>130 </t>
  </si>
  <si>
    <t>15,818 </t>
  </si>
  <si>
    <t>4,431 </t>
  </si>
  <si>
    <t>Foreclosed and repossessed asset activity was as follows for the three months ended March 31, 2015 and 2014:</t>
  </si>
  <si>
    <t>Balance as of January 1</t>
  </si>
  <si>
    <t>Loans transferred to foreclosed and repossessed assets</t>
  </si>
  <si>
    <t>Foreclosed and repossessed assets acquired from First Financial Service Corporation</t>
  </si>
  <si>
    <t>Direct write-downs</t>
  </si>
  <si>
    <t>(63</t>
  </si>
  <si>
    <t>(1,264</t>
  </si>
  <si>
    <t>(631</t>
  </si>
  <si>
    <t>Balance as of March 31</t>
  </si>
  <si>
    <t>Of the $9.5 million of loans transferred into foreclosed and repossessed assets during the quarter ended March 31, 2015, $9.4 million were loans acquired from First Financial Service Corporation while $123,000 were legacy loans of the Company.</t>
  </si>
  <si>
    <t>Expenses for the three months ended March 31, 2015 and 2014 related to foreclosed and repossessed assets include:</t>
  </si>
  <si>
    <t>Net loss on sales</t>
  </si>
  <si>
    <t>15 </t>
  </si>
  <si>
    <t>Operating expenses, net of rental income</t>
  </si>
  <si>
    <t>270 </t>
  </si>
  <si>
    <t>123 </t>
  </si>
  <si>
    <t>138 </t>
  </si>
  <si>
    <t>The Company was in process of foreclosure of residential real estate loans with outstanding balances of $3.3 million and $805,000 as March 31, 2015 and December 31, 2014, respectively.</t>
  </si>
  <si>
    <t>Banking and Thrift [Abstract]</t>
  </si>
  <si>
    <t>6.Deposits</t>
  </si>
  <si>
    <t>Deposits at March 31, 2015 and December 31, 2014 consisted of the following:</t>
  </si>
  <si>
    <t>Demand (NOW)</t>
  </si>
  <si>
    <t>320,500 </t>
  </si>
  <si>
    <t>124,625 </t>
  </si>
  <si>
    <t>Money market accounts</t>
  </si>
  <si>
    <t>229,260 </t>
  </si>
  <si>
    <t>145,731 </t>
  </si>
  <si>
    <t>Savings</t>
  </si>
  <si>
    <t>141,178 </t>
  </si>
  <si>
    <t>49,088 </t>
  </si>
  <si>
    <t>Time deposits $250,000 and over</t>
  </si>
  <si>
    <t>52,969 </t>
  </si>
  <si>
    <t>26,018 </t>
  </si>
  <si>
    <t>Time deposits less than $250,000</t>
  </si>
  <si>
    <t>308,182 </t>
  </si>
  <si>
    <t>105,340 </t>
  </si>
  <si>
    <t>Total interest bearing deposits</t>
  </si>
  <si>
    <t>1,052,089 </t>
  </si>
  <si>
    <t>450,802 </t>
  </si>
  <si>
    <t>Total non-interest bearing deposits</t>
  </si>
  <si>
    <t>285,634 </t>
  </si>
  <si>
    <t>200,142 </t>
  </si>
  <si>
    <t>1,337,723 </t>
  </si>
  <si>
    <t>650,944 </t>
  </si>
  <si>
    <t>Earnings Per Common Share</t>
  </si>
  <si>
    <t>Earnings Per Share [Abstract]</t>
  </si>
  <si>
    <t>7.Earnings (Loss) Per Common Share</t>
  </si>
  <si>
    <t>Earnings (loss) per share were computed as follows:</t>
  </si>
  <si>
    <t>Three months ended</t>
  </si>
  <si>
    <t>(In thousands, except share</t>
  </si>
  <si>
    <t>and per share amounts)</t>
  </si>
  <si>
    <t>Basic:</t>
  </si>
  <si>
    <t>(936</t>
  </si>
  <si>
    <t>(110</t>
  </si>
  <si>
    <t>(1,046</t>
  </si>
  <si>
    <t xml:space="preserve">Average shares outstanding </t>
  </si>
  <si>
    <t>Net income (loss) per common share, basic</t>
  </si>
  <si>
    <t>(0.19</t>
  </si>
  <si>
    <t>Diluted:</t>
  </si>
  <si>
    <t>Average shares:</t>
  </si>
  <si>
    <t>Common shares outstanding for basic</t>
  </si>
  <si>
    <t>Add: Dilutive effects of outstanding stock options</t>
  </si>
  <si>
    <t>Add: Dilutive effects of outstanding stock awards</t>
  </si>
  <si>
    <t>Average dilutive potential common shares</t>
  </si>
  <si>
    <t>Net income (loss) per common share, diluted</t>
  </si>
  <si>
    <t>Stock options for 122,500 shares of common stock were excluded from the calculation of diluted net income per common share for the three months ended March 31, 2015 and 2014, respectively, because their effect was antidilutive.</t>
  </si>
  <si>
    <t>Restricted stock units of 77,675 and 0 common shares were excluded from the calculation of diluted net income per common share for the three months ended March 31, 2015 and 2014 because their effect was antidilutive.</t>
  </si>
  <si>
    <t>Stock-Based Compensation Plans</t>
  </si>
  <si>
    <t>Disclosure of Compensation Related Costs, Share-based Payments [Abstract]</t>
  </si>
  <si>
    <t>8.   Stock-Based Compensation Plans</t>
  </si>
  <si>
    <t>Our stock option plan provides for the granting of both incentive and nonqualified stock options at exercise prices not less than the fair market value of the common stock on the date of grant and expiration dates of up to ten years.  Terms of the options are determined by our Board of Directors at the date of grant and generally vest over periods of three to four years.  Payment of the option price may be in cash or shares of common stock at fair market value on the exercise date at the election of the employee.  Non-employee directors are eligible to receive only nonqualified stock options.  We may grant stock options under the current plan for an additional 54,259 shares of common stock. The aggregate intrinsic value for options outstanding and exercisable at March 31, 2015 and December 31, 2014 was $549,000 and $518,000, respectively. There was no remaining compensation cost related to unvested options as of March 31, 2015 and December 31, 2014, respectively.  The Company recognized $0 in expense for stock options for the three months ended March 31, 2015 and 2014.  The Company has options vested and expected to vest of 122,500 with aggregate intrinsic value of $549,000 and a weighted average remaining contractual term of 1.2 years as of March 31, 2015.  As of December 31, 2014, the Company had options vested and expected to vest of 123,500 which had an aggregate intrinsic value of $518,000 and a weighted average remaining contractual term of 1.4 years.  During the three months ended March 31, 2015, there were no options granted or forfeited while 1,000 stock options were exercised.  All stock options were exercised using the cashless option, with the Company issued net shares to the option holders.</t>
  </si>
  <si>
    <t>For the three months ended March 31, 2015 and 2014, we recognized $202,000 and $100,000 in expense for restricted stock units, respectively.  During the three months ended March 31, 2015, there were no restricted stock units forfeited and 1,800 units granted to employees.  The restricted stock units granted had an aggregate fair value of $49,000 at the date of grant.  Of the total units, 600 vest in 2016 and 1,200 vest in 2017.  The fair value of restricted stock units was calculated based on the Company’s stock price at the date of issuance.  At March 31, 2015, there were 77,675 outstanding and unvested restricted stock units.  The Company permits restricted stock unit recipients to elect to pay their personal tax withholding requirements through cash or withholding of shares at vesting.  During the quarter ending March 31, 2015, the Company withheld 4,175 shares for certain employees to pay withholding taxes.</t>
  </si>
  <si>
    <t>Fair Value</t>
  </si>
  <si>
    <t>Fair Value Disclosures [Abstract]</t>
  </si>
  <si>
    <t>9.  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Significant unobservable inputs that reflect a company’s own assumptions about the assumptions that market participants would use in pricing an asset or liability.</t>
    </r>
  </si>
  <si>
    <t>The Company used the following methods and significant assumptions to estimate fair value.</t>
  </si>
  <si>
    <r>
      <t>Securities</t>
    </r>
    <r>
      <rPr>
        <sz val="10"/>
        <color theme="1"/>
        <rFont val="Times New Roman"/>
        <family val="1"/>
      </rPr>
      <t>: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t>
    </r>
  </si>
  <si>
    <t>Collateralized debt obligations which are collateralized by financial institutions and insurance companies were historically priced using Level 2 inputs.  The decline in the level of observable inputs and market activity in this class of investments by the measurement date has been significant and resulted in unreliable external pricing.  Broker pricing and bid/ask spreads, when available, vary widely.  The once active market has become comparatively inactive.  As such, these investments are now priced using Level 3 inputs.</t>
  </si>
  <si>
    <r>
      <t>Impaired Loans</t>
    </r>
    <r>
      <rPr>
        <sz val="10"/>
        <color theme="1"/>
        <rFont val="Times New Roman"/>
        <family val="1"/>
      </rPr>
      <t>:  Impaired loans are evaluated at the time the loan is identified as impaired and are recorded at the lower of the carrying amount of the loan or the fair value of the underlying collatera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t>
    </r>
  </si>
  <si>
    <r>
      <t>Foreclosed and Repossessed Assets:</t>
    </r>
    <r>
      <rPr>
        <sz val="10"/>
        <color theme="1"/>
        <rFont val="Times New Roman"/>
        <family val="1"/>
      </rPr>
      <t xml:space="preserve">  Foreclosed and repossessed assets are initially recorded at fair value less estimated costs to sell when acquired.  The fair value of foreclosed and repossessed assets is primarily determined based on appraisals by qualifi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the appraisals and makes adjustments where circumstances warrant such as recent experience with similar assets.  Fair value of foreclosed and repossessed assets is classified as Level 3 in the fair value hierarchy.</t>
    </r>
  </si>
  <si>
    <t>Assets measured at fair value on a recurring basis are summarized below:</t>
  </si>
  <si>
    <t>Fair Value Measurements Using</t>
  </si>
  <si>
    <t>Assets at Fair</t>
  </si>
  <si>
    <t>Quoted</t>
  </si>
  <si>
    <t>Prices in</t>
  </si>
  <si>
    <t>Active</t>
  </si>
  <si>
    <t>Markets</t>
  </si>
  <si>
    <t>for</t>
  </si>
  <si>
    <t>Identical</t>
  </si>
  <si>
    <t>Assets</t>
  </si>
  <si>
    <t>(Level 1)</t>
  </si>
  <si>
    <t>Significant</t>
  </si>
  <si>
    <t>Other</t>
  </si>
  <si>
    <t>Observable</t>
  </si>
  <si>
    <t>Inputs</t>
  </si>
  <si>
    <t>(Level 2)</t>
  </si>
  <si>
    <t>Unobservable</t>
  </si>
  <si>
    <t>Inputs (Level 3)</t>
  </si>
  <si>
    <t>(in thousands)</t>
  </si>
  <si>
    <r>
      <t>Assets (March 31, 2015)</t>
    </r>
    <r>
      <rPr>
        <sz val="10"/>
        <color theme="1"/>
        <rFont val="Times New Roman"/>
        <family val="1"/>
      </rPr>
      <t>:</t>
    </r>
  </si>
  <si>
    <t>95,751 </t>
  </si>
  <si>
    <t>35,706 </t>
  </si>
  <si>
    <t>3,364 </t>
  </si>
  <si>
    <t>Mutual Funds</t>
  </si>
  <si>
    <t>Total available for sale securities</t>
  </si>
  <si>
    <r>
      <t>Assets (December 31, 2014)</t>
    </r>
    <r>
      <rPr>
        <sz val="10"/>
        <color theme="1"/>
        <rFont val="Times New Roman"/>
        <family val="1"/>
      </rPr>
      <t>:</t>
    </r>
  </si>
  <si>
    <t>85,451 </t>
  </si>
  <si>
    <t>9,161 </t>
  </si>
  <si>
    <t>107,317 </t>
  </si>
  <si>
    <t>248 </t>
  </si>
  <si>
    <t>202,177 </t>
  </si>
  <si>
    <t>Assets measured at fair value on a nonrecurring basis are summarized below.</t>
  </si>
  <si>
    <t>Assets at</t>
  </si>
  <si>
    <t>Markets for</t>
  </si>
  <si>
    <t>(Level 3)</t>
  </si>
  <si>
    <t>Impaired loans:</t>
  </si>
  <si>
    <t>1,879 </t>
  </si>
  <si>
    <t>Owner Occupied nonfarm/nonresidential</t>
  </si>
  <si>
    <t>150 </t>
  </si>
  <si>
    <t>1,026 </t>
  </si>
  <si>
    <t>84 </t>
  </si>
  <si>
    <t>Foreclosed and repossessed assets:</t>
  </si>
  <si>
    <t>1,426 </t>
  </si>
  <si>
    <t>108 </t>
  </si>
  <si>
    <t>1,338 </t>
  </si>
  <si>
    <t>The Company measures for impairment using the fair value of the collateral less costs to sell for collateral-dependent loans.  The Company’s collateral dependent impaired loans had a carrying value of $4.1 million as of March 31, 2015 with a valuation allowance of $942,000, resulting in provision for loan losses of $27,000 for the three months ended March 31, 2015.  The Company recorded $260,000 in provision for loan losses for collateral-dependent impaired loans for the three months ended March 31, 2014.  Impaired loans totaled $15.0 million as of December 31, 2014, which included collateral dependent loans with a carrying value of $4.1 million and a valuation allowance of $1.1 million.</t>
  </si>
  <si>
    <t>The Company evaluates the fair value of foreclosed and repossessed assets at the time they are transferred from loans and on a quarterly basis thereafter.  During the three months ended March 31, 2015 and 2014, the Company recognized $63,000 and $0 of charges to write down foreclosed and repossessed assets to their fair value.</t>
  </si>
  <si>
    <t>The following table presents quantitative information about level 3 fair value measurements for financial instruments measured at fair value on a non-recurring basis at March 31, 2015:</t>
  </si>
  <si>
    <t>Valuation</t>
  </si>
  <si>
    <t>Technique(s)</t>
  </si>
  <si>
    <t>Input(s)</t>
  </si>
  <si>
    <t>Range (Weighted</t>
  </si>
  <si>
    <t>Average)</t>
  </si>
  <si>
    <t>Impaired Loans:</t>
  </si>
  <si>
    <t>Sales comparison approach</t>
  </si>
  <si>
    <t>Adjustments for differences between comparable sales</t>
  </si>
  <si>
    <t>18%-55% (44%)</t>
  </si>
  <si>
    <t>Commercial real estate</t>
  </si>
  <si>
    <t>Income capitalization approach</t>
  </si>
  <si>
    <t>Capitalization rate</t>
  </si>
  <si>
    <t>23%-33% (26%)</t>
  </si>
  <si>
    <t>Residential real estate</t>
  </si>
  <si>
    <t>1,110 </t>
  </si>
  <si>
    <t>14%-84% (27%)</t>
  </si>
  <si>
    <t>9%-72% (35%)</t>
  </si>
  <si>
    <t>15%-29% (23%)</t>
  </si>
  <si>
    <t>12,669 </t>
  </si>
  <si>
    <t>6%-63% (27%)</t>
  </si>
  <si>
    <t>10%-72% (32%)</t>
  </si>
  <si>
    <t>14%-60% (32%)</t>
  </si>
  <si>
    <t>Range -</t>
  </si>
  <si>
    <t>(Weighted</t>
  </si>
  <si>
    <t>24%-28% (24%)</t>
  </si>
  <si>
    <t>23%-55% (48%)</t>
  </si>
  <si>
    <t>1,422 </t>
  </si>
  <si>
    <t>14%-84% (24%)</t>
  </si>
  <si>
    <t>15%-23% (22%)</t>
  </si>
  <si>
    <t>2,624 </t>
  </si>
  <si>
    <t>10%-52% (31%)</t>
  </si>
  <si>
    <t>14%-60% (25%)</t>
  </si>
  <si>
    <t>Fair value of Financial Instruments</t>
  </si>
  <si>
    <t>Carrying amount and estimated fair values of financial instruments, not previously presented, at March 31, 2015 and December 31, 2014 were as follows:</t>
  </si>
  <si>
    <t>Carrying</t>
  </si>
  <si>
    <t>Amount</t>
  </si>
  <si>
    <t>Level 1</t>
  </si>
  <si>
    <t>Level 2</t>
  </si>
  <si>
    <t>Level 3</t>
  </si>
  <si>
    <t>Financial assets:</t>
  </si>
  <si>
    <t>45,784 </t>
  </si>
  <si>
    <t>56,290 </t>
  </si>
  <si>
    <t>230 </t>
  </si>
  <si>
    <t>992,786 </t>
  </si>
  <si>
    <t>1,024,756 </t>
  </si>
  <si>
    <t>4,802 </t>
  </si>
  <si>
    <t>1,591 </t>
  </si>
  <si>
    <t>3,211 </t>
  </si>
  <si>
    <t>Federal Home Loan Bank and Federal Reserve Stock</t>
  </si>
  <si>
    <t>5,451 </t>
  </si>
  <si>
    <t>n/a</t>
  </si>
  <si>
    <t>Financial liabilities:</t>
  </si>
  <si>
    <t>1,324,558 </t>
  </si>
  <si>
    <t>39,228 </t>
  </si>
  <si>
    <t>39,136 </t>
  </si>
  <si>
    <t>83,874 </t>
  </si>
  <si>
    <t>54,763 </t>
  </si>
  <si>
    <t>24,019 </t>
  </si>
  <si>
    <t>78,782 </t>
  </si>
  <si>
    <t>462 </t>
  </si>
  <si>
    <t>394 </t>
  </si>
  <si>
    <t>12,872 </t>
  </si>
  <si>
    <t>6,808 </t>
  </si>
  <si>
    <t>Deposit for partial redemption of acquiree’s preferred stock and unpaid dividends</t>
  </si>
  <si>
    <t>11,341 </t>
  </si>
  <si>
    <t>597,110 </t>
  </si>
  <si>
    <t>606,554 </t>
  </si>
  <si>
    <t>1,016 </t>
  </si>
  <si>
    <t>2,136 </t>
  </si>
  <si>
    <t>3,152 </t>
  </si>
  <si>
    <t>4,964 </t>
  </si>
  <si>
    <t>654,986 </t>
  </si>
  <si>
    <t>45,850 </t>
  </si>
  <si>
    <t>45,744 </t>
  </si>
  <si>
    <t>67,000 </t>
  </si>
  <si>
    <t>50,061 </t>
  </si>
  <si>
    <t>9,836 </t>
  </si>
  <si>
    <t>59,897 </t>
  </si>
  <si>
    <t>158 </t>
  </si>
  <si>
    <t>The methods and assumptions, not previously presented, used to estimate fair values are described as follows:</t>
  </si>
  <si>
    <t>(a) Cash and Cash Equivalents</t>
  </si>
  <si>
    <t>The carrying amounts of cash and short-term instruments approximate fair values and are classified as Level 1.</t>
  </si>
  <si>
    <t>(b) FHLB and FRB Stock</t>
  </si>
  <si>
    <t>It is not practical to determine the fair value of FHLB and FRB stock due to restrictions placed on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e) Deposits</t>
  </si>
  <si>
    <t>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 Other Borrowings</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g) Accrued Interest Receivable/Payable</t>
  </si>
  <si>
    <t>The carrying amounts of accrued interest approximate fair value resulting in a Level 2 or Level 3 classification depending upon the classification of the associated asset or liability.</t>
  </si>
  <si>
    <t>(i)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Income (Loss) Disclosure [Abstract]</t>
  </si>
  <si>
    <t>10.  Accumulated Other Comprehensive Income (Loss)</t>
  </si>
  <si>
    <t>The changes in accumulated other comprehensive income (loss) by component, net of tax, is presented below for the three month periods ended March 31, 2015 and 2014:</t>
  </si>
  <si>
    <t>Unrealized Gains and</t>
  </si>
  <si>
    <t>Losses on Available-for-</t>
  </si>
  <si>
    <t>Sale Securities</t>
  </si>
  <si>
    <t>Defined Benefit</t>
  </si>
  <si>
    <t>Pension Items</t>
  </si>
  <si>
    <t>(471</t>
  </si>
  <si>
    <t>Other comprehensive income before reclassifications</t>
  </si>
  <si>
    <t>Amounts reclassified from accumulated other comprehensive income</t>
  </si>
  <si>
    <t>(34</t>
  </si>
  <si>
    <t>(31</t>
  </si>
  <si>
    <t>(464</t>
  </si>
  <si>
    <t>(1,364</t>
  </si>
  <si>
    <t>(369</t>
  </si>
  <si>
    <t>(1,733</t>
  </si>
  <si>
    <t>Other comprehensive income (loss) before reclassifications</t>
  </si>
  <si>
    <t>(3</t>
  </si>
  <si>
    <t>Amounts reclassified from accumulated other comprehensive loss</t>
  </si>
  <si>
    <t>(195</t>
  </si>
  <si>
    <t>(4</t>
  </si>
  <si>
    <t>(199</t>
  </si>
  <si>
    <t>(285</t>
  </si>
  <si>
    <t>(376</t>
  </si>
  <si>
    <t>(661</t>
  </si>
  <si>
    <t>The following is a detail of amounts reclassified out of each component of accumulated other comprehensive income (loss) for the three months ending March 31, 2015 and 2014:</t>
  </si>
  <si>
    <t>Details about Accumulated Other</t>
  </si>
  <si>
    <t>Comprehensive Income (Loss)</t>
  </si>
  <si>
    <t>Components</t>
  </si>
  <si>
    <t>Amount Reclassified From</t>
  </si>
  <si>
    <t>Accumulated Other</t>
  </si>
  <si>
    <t>Comprehensive Income</t>
  </si>
  <si>
    <t>Affected Line Item in the</t>
  </si>
  <si>
    <t>Statement Where Net Income</t>
  </si>
  <si>
    <t>Is Presented</t>
  </si>
  <si>
    <t>(In Thousands)</t>
  </si>
  <si>
    <t>Unrealized gains and losses on available-for-sale securities</t>
  </si>
  <si>
    <t>Net gain on sales of available-for-sale securities</t>
  </si>
  <si>
    <t>Income tax expense</t>
  </si>
  <si>
    <t>Amortization of defined benefit pension plan unrecognized loss</t>
  </si>
  <si>
    <t>Total reclassifications for the period</t>
  </si>
  <si>
    <t>March 31, 2014</t>
  </si>
  <si>
    <t>(295</t>
  </si>
  <si>
    <t>(6</t>
  </si>
  <si>
    <t>Acquisition (Tables)</t>
  </si>
  <si>
    <t>Schedule of purchase price allocation of tangible and intangible assets acquired and liabilities assumed</t>
  </si>
  <si>
    <t>Schedule of unaudited pro-forma information</t>
  </si>
  <si>
    <t>Securities (Tables)</t>
  </si>
  <si>
    <t>Schedule of fair value of available for sale securities and the related gross unrealized gains and losses recognized in accumulated other comprehensive income</t>
  </si>
  <si>
    <t>Schedule of sales of available for sale securities</t>
  </si>
  <si>
    <t>Schedule of amortized cost and fair value of the contractual maturities of available for sale securities</t>
  </si>
  <si>
    <t>Schedule of securities with unrealized losses</t>
  </si>
  <si>
    <t>Loans (Tables)</t>
  </si>
  <si>
    <t>Schedule of loans</t>
  </si>
  <si>
    <t>Schedule of loans acquired through acquisition</t>
  </si>
  <si>
    <t>Schedule of the carrying value of purchased credit impaired loans</t>
  </si>
  <si>
    <t>Schedule of accretable yield, or income expected to be collected</t>
  </si>
  <si>
    <t>Schedule of contractually required payments receivable, cash flow and fair value at acquisition</t>
  </si>
  <si>
    <t>Summary of the activity in the allowance for loan losses by portfolio segment</t>
  </si>
  <si>
    <t>Schedule of allowance for loan losses and the recorded investment in loans by portfolio segment and based on impairment method</t>
  </si>
  <si>
    <t>Summary of impaired financing receivables individually evaluated</t>
  </si>
  <si>
    <t>Schedule of financing receivables, non accrual status past due over 90 days</t>
  </si>
  <si>
    <t>Schedule of past due financing receivables</t>
  </si>
  <si>
    <t>Summary of troubled debt restructurings on financing receivables</t>
  </si>
  <si>
    <t>Summarizes the company's TDR's by class, modification type and performance</t>
  </si>
  <si>
    <t>Summary of loans by class modified as troubled debt restructurings that occurred and their performance, by modification type</t>
  </si>
  <si>
    <t>Summary of risk category of loans by class of loans based on the most recent analysis performed</t>
  </si>
  <si>
    <t>Foreclosed and Repossessed Assets (Tables)</t>
  </si>
  <si>
    <t>Schedule of major categories of foreclosed and repossessed assets</t>
  </si>
  <si>
    <t>Schedule of foreclosed and repossessed assets activity</t>
  </si>
  <si>
    <t>Schedule of expenses related to foreclosed and repossessed assets</t>
  </si>
  <si>
    <t>Deposits (Tables)</t>
  </si>
  <si>
    <t>Schedule of deposits</t>
  </si>
  <si>
    <t>Earnings Per Common Share (Tables)</t>
  </si>
  <si>
    <t>Schedule of Earnings per share</t>
  </si>
  <si>
    <t>Fair Value (Tables)</t>
  </si>
  <si>
    <t>Summary of assets measured at fair value on a recurring basis</t>
  </si>
  <si>
    <t>Summary of assets measured at fair value on a nonrecurring basis</t>
  </si>
  <si>
    <t>Schedule of quantitative information about level 3 fair value measurements for financial instruments measured at fair value on a non-recurring basis</t>
  </si>
  <si>
    <t>Schedule of carrying amount and estimated fair values of financial instruments by balance sheet grouping</t>
  </si>
  <si>
    <t>Accumulated Other Comprehensive Income (Loss) (Tables)</t>
  </si>
  <si>
    <t>Schedule of Accumulated Other Comprehensive Income (Loss)</t>
  </si>
  <si>
    <t>Schedule of reclassifications out of accumulated other comprehensive income</t>
  </si>
  <si>
    <t>Acquisition (Details) (USD $)</t>
  </si>
  <si>
    <t>0 Months Ended</t>
  </si>
  <si>
    <t>Jan. 01, 2015</t>
  </si>
  <si>
    <t>item</t>
  </si>
  <si>
    <t>Cash consideration</t>
  </si>
  <si>
    <t>Purchase price allocation of tangible and intangible assets acquired and liabilities assumed</t>
  </si>
  <si>
    <t>First Financial Service Corporation</t>
  </si>
  <si>
    <t>Value of total assets</t>
  </si>
  <si>
    <t>Number of financial centers</t>
  </si>
  <si>
    <t>Common stock issued for acquisition (in shares)</t>
  </si>
  <si>
    <t>Common stock issued for acquisition</t>
  </si>
  <si>
    <t>Non-impaired loans with fair value</t>
  </si>
  <si>
    <t>Gross contractual amounts</t>
  </si>
  <si>
    <t>Total purchase price</t>
  </si>
  <si>
    <t>Pro-forma financial information</t>
  </si>
  <si>
    <t>Net income</t>
  </si>
  <si>
    <t>Transaction and integration costs associated with acquisition excluded from proforma</t>
  </si>
  <si>
    <t>Securities (Details) (USD $)</t>
  </si>
  <si>
    <t>12 Months Ended</t>
  </si>
  <si>
    <t>Available for sale securities</t>
  </si>
  <si>
    <t>Amortized Cost</t>
  </si>
  <si>
    <t>Gross Unrealized Gains</t>
  </si>
  <si>
    <t>Gross Unrealized Losses</t>
  </si>
  <si>
    <t>US States and Political Subdivisions Debt Securities</t>
  </si>
  <si>
    <t>US Government Corporations and Agencies</t>
  </si>
  <si>
    <t>Residential Mortgage Backed Agencies Issued By Us Government Sponsored Entities</t>
  </si>
  <si>
    <t>Securities (Details 2) (USD $)</t>
  </si>
  <si>
    <t>Other comprehensive income (loss), reclassification adjustment from AOCI for sale of securities, tax</t>
  </si>
  <si>
    <t>Securities (Details 3) (USD $)</t>
  </si>
  <si>
    <t>Within one year, Amortized Cost</t>
  </si>
  <si>
    <t>One to five years, Amortized Cost</t>
  </si>
  <si>
    <t>Five to ten years, Amortized Cost</t>
  </si>
  <si>
    <t>Beyond ten years, Amortized Cost</t>
  </si>
  <si>
    <t>Residential mortgage-backed securities issued by U.S. Government sponsored entities, Amortized Cost</t>
  </si>
  <si>
    <t>Mutual funds, Amortized Cost</t>
  </si>
  <si>
    <t>Total, Amortized Cost</t>
  </si>
  <si>
    <t>Within one year, Fair Value</t>
  </si>
  <si>
    <t>One to five years, Fair Value</t>
  </si>
  <si>
    <t>Five to ten years, Fair Value</t>
  </si>
  <si>
    <t>Beyond ten years, Fair Value</t>
  </si>
  <si>
    <t>Residential mortgage-backed securities issued by U.S. Government sponsored entities, Fair Value</t>
  </si>
  <si>
    <t>Mutual funds, Fair Value</t>
  </si>
  <si>
    <t>Total, Fair Value</t>
  </si>
  <si>
    <t>Securities (Details 4) (USD $)</t>
  </si>
  <si>
    <t>Gain (loss) on investments</t>
  </si>
  <si>
    <t>Fair Value Less than 12 Months</t>
  </si>
  <si>
    <t>Unrealized loss less than 12 months</t>
  </si>
  <si>
    <t>Fair Value 12 Months or More</t>
  </si>
  <si>
    <t>Unrealized loss 12 months or More</t>
  </si>
  <si>
    <t>Fair Value Total</t>
  </si>
  <si>
    <t>Unrealized loss total</t>
  </si>
  <si>
    <t>Securities (Details 5) (USD $)</t>
  </si>
  <si>
    <t>Number of securities</t>
  </si>
  <si>
    <t>Number of securities in unrealized loss position</t>
  </si>
  <si>
    <t>Municipal debt securities, at carrying value</t>
  </si>
  <si>
    <t>Unrealized Loss on Securities</t>
  </si>
  <si>
    <t>Loans (Details) (USD $)</t>
  </si>
  <si>
    <t>Dec. 31, 2013</t>
  </si>
  <si>
    <t>Less: Allowance for loan losses</t>
  </si>
  <si>
    <t>Loans and Leases Receivable, Net Amount, Total</t>
  </si>
  <si>
    <t>Commercial Loan</t>
  </si>
  <si>
    <t>Construction Loans</t>
  </si>
  <si>
    <t>Commercial Real Estate | Owner Occupied Non Farm Residential</t>
  </si>
  <si>
    <t>Commercial Real Estate | Other Non Farm Residential</t>
  </si>
  <si>
    <t>Residential Real Estate</t>
  </si>
  <si>
    <t>Residential Real Estate | Secured By First Liens</t>
  </si>
  <si>
    <t>Residential Real Estate | Home Equity Line of Credit</t>
  </si>
  <si>
    <t>Loans (Details 2) (USD $)</t>
  </si>
  <si>
    <t>Loans and Leases Receivable, Gross, Total</t>
  </si>
  <si>
    <t>Commercial Loan | First Financial Service Corporation</t>
  </si>
  <si>
    <t>Construction Loans | First Financial Service Corporation</t>
  </si>
  <si>
    <t>Commercial Real Estate | First Financial Service Corporation | Owner Occupied Non Farm Residential</t>
  </si>
  <si>
    <t>Commercial Real Estate | First Financial Service Corporation | Other Non Farm Residential</t>
  </si>
  <si>
    <t>Residential Real Estate | First Financial Service Corporation | Secured By First Liens</t>
  </si>
  <si>
    <t>Residential Real Estate | First Financial Service Corporation | Home Equity Line of Credit</t>
  </si>
  <si>
    <t>Consumer | First Financial Service Corporation</t>
  </si>
  <si>
    <t>Loans (Details 3) (USD $)</t>
  </si>
  <si>
    <t>Financing receivable Post Modification loans</t>
  </si>
  <si>
    <t>TDR's on non accrual status</t>
  </si>
  <si>
    <t>Allowance for Loan Losses Allocated</t>
  </si>
  <si>
    <t>Certain Loans Acquired in Transfer Not Accounted for as Debt Securities, Carrying Amount, Net</t>
  </si>
  <si>
    <t>Loans (Details 4) (USD $)</t>
  </si>
  <si>
    <t>Certain loans acquired in transfer not accounted for as debt securities acquired</t>
  </si>
  <si>
    <t>Purchased credit impaired loans</t>
  </si>
  <si>
    <t>Allowance for loan losses purchased credit impaired loans</t>
  </si>
  <si>
    <t>Loans (Details 5) (USD $)</t>
  </si>
  <si>
    <t>Balance at January 1</t>
  </si>
  <si>
    <t>Balance at December 31</t>
  </si>
  <si>
    <t>Loans (Details 6) (USD $)</t>
  </si>
  <si>
    <t>Contractually required payments receivable of loans purchased</t>
  </si>
  <si>
    <t>Contractually required payments receivable of loans purchased during the period</t>
  </si>
  <si>
    <t>Loans (Details 7) (USD $)</t>
  </si>
  <si>
    <t>Financing receivable, allowance for credit losses</t>
  </si>
  <si>
    <t>Loans (Details 8) (USD $)</t>
  </si>
  <si>
    <t>Loans (Details 9) (USD $)</t>
  </si>
  <si>
    <t>Financing receivable impaired</t>
  </si>
  <si>
    <t>Unpaid Principal Balance With no related allowance recorded</t>
  </si>
  <si>
    <t>Recorded Investment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Commercial Real Estate | Owner Occupied Non Farm Non Residential</t>
  </si>
  <si>
    <t>Commercial Real Estate | Other Nonfarm Nonresidential</t>
  </si>
  <si>
    <t>Loans (Details 10) (USD $)</t>
  </si>
  <si>
    <t>Schedule of financing receivables non accrual status</t>
  </si>
  <si>
    <t>Loans Past Due Over 90 Days Still Accruing</t>
  </si>
  <si>
    <t>Loans (Details 11) (USD $)</t>
  </si>
  <si>
    <t>Financing receivable, recorded investment, past due</t>
  </si>
  <si>
    <t>30-59 Days Past Due</t>
  </si>
  <si>
    <t>60-89 Days Past Due</t>
  </si>
  <si>
    <t>Greater than 89 Days Past Due</t>
  </si>
  <si>
    <t>Total Past Due</t>
  </si>
  <si>
    <t>Loans Not Past Due</t>
  </si>
  <si>
    <t>Loans (Details 12) (USD $)</t>
  </si>
  <si>
    <t>Financing receivable, modifications</t>
  </si>
  <si>
    <t>Recorded Investment</t>
  </si>
  <si>
    <t>Other Non Farm and Non Residential Multiple Modifications</t>
  </si>
  <si>
    <t>Commercial Loan | Extended Maturity</t>
  </si>
  <si>
    <t>Commercial Loan | Multiple Modifications</t>
  </si>
  <si>
    <t>Construction Loans | Interest Rate Reduction</t>
  </si>
  <si>
    <t>Construction Loans | Interest Only Payments</t>
  </si>
  <si>
    <t>Construction Loans | Extended Maturity</t>
  </si>
  <si>
    <t>Construction Loans | Multiple Modifications</t>
  </si>
  <si>
    <t>Commercial Real Estate | Other Non Farm and Non Residential Interest Only Payments</t>
  </si>
  <si>
    <t>Commercial Real Estate | Owner Occupied Non Farm Non Residential Interest Only Payments</t>
  </si>
  <si>
    <t>Commercial Real Estate | Other Non Farm and Non Residential Multiple Modifications</t>
  </si>
  <si>
    <t>Commercial Real Estate | Extended Maturity Other Non Farm Non Residential</t>
  </si>
  <si>
    <t>Residential Real Estate | Interest Rate Reduction</t>
  </si>
  <si>
    <t>Residential Real Estate | Home Equity Line of Credit | Multiple Modifications</t>
  </si>
  <si>
    <t>Residential Real Estate | Secured By First Liens | Interest Rate Reduction</t>
  </si>
  <si>
    <t>Residential Real Estate | Secured By First Liens | Extended Maturity</t>
  </si>
  <si>
    <t>Residential Real Estate | Secured By First Liens | Multiple Modifications</t>
  </si>
  <si>
    <t>Loans (Details 13) (USD $)</t>
  </si>
  <si>
    <t>Troubled debt restructurings class modification</t>
  </si>
  <si>
    <t>TDRs Greater than 30 Days Past Due and Still Accruing</t>
  </si>
  <si>
    <t>TDRs on Nonaccrual</t>
  </si>
  <si>
    <t>Total TDRs Not Performing to Modified Terms</t>
  </si>
  <si>
    <t>Total TDRs Performing to Modified Terms</t>
  </si>
  <si>
    <t>Construction Loans | Interest Only</t>
  </si>
  <si>
    <t>Commercial Real Estate | Extended Maturity</t>
  </si>
  <si>
    <t>Loans (Details 14) (USD $)</t>
  </si>
  <si>
    <t>Number of Loans Modified For Which There Was a Subsequent Default Within Twelve Months</t>
  </si>
  <si>
    <t>Amount Of Loans Modified For Which There Was Payment Default Within Twelve Months</t>
  </si>
  <si>
    <t>Number of Loans</t>
  </si>
  <si>
    <t>Pre Modification Outstanding Recorded Investment</t>
  </si>
  <si>
    <t>Post Modification Outstanding Recorded Investment</t>
  </si>
  <si>
    <t>TDRs Performing to Modified Terms</t>
  </si>
  <si>
    <t>Loans (Details 15) (USD $)</t>
  </si>
  <si>
    <t>Financing receivable, recorded investment</t>
  </si>
  <si>
    <t>Pass | First Financial Service Corporation</t>
  </si>
  <si>
    <t>Pass | Commercial Loan</t>
  </si>
  <si>
    <t>Pass | Construction Loans</t>
  </si>
  <si>
    <t>Pass | Commercial Real Estate | Owner Occupied Non Farm Residential</t>
  </si>
  <si>
    <t>Pass | Commercial Real Estate | Other Non Farm Residential</t>
  </si>
  <si>
    <t>Pass | Residential Real Estate | Secured By First Liens</t>
  </si>
  <si>
    <t>Pass | Residential Real Estate | Home Equity Line of Credit</t>
  </si>
  <si>
    <t>Pass | Consumer</t>
  </si>
  <si>
    <t>Criticized | First Financial Service Corporation</t>
  </si>
  <si>
    <t>Criticized | Commercial Loan</t>
  </si>
  <si>
    <t>Criticized | Construction Loans</t>
  </si>
  <si>
    <t>Criticized | Commercial Real Estate | Owner Occupied Non Farm Residential</t>
  </si>
  <si>
    <t>Criticized | Commercial Real Estate | Other Non Farm Residential</t>
  </si>
  <si>
    <t>Criticized | Residential Real Estate | Secured By First Liens</t>
  </si>
  <si>
    <t>Criticized | Residential Real Estate | Home Equity Line of Credit</t>
  </si>
  <si>
    <t>Criticized | Consumer</t>
  </si>
  <si>
    <t>Classified | First Financial Service Corporation</t>
  </si>
  <si>
    <t>Classified | Commercial Loan</t>
  </si>
  <si>
    <t>Classified | Construction Loans</t>
  </si>
  <si>
    <t>Classified | Commercial Real Estate | Owner Occupied Non Farm Residential</t>
  </si>
  <si>
    <t>Classified | Commercial Real Estate | Other Non Farm Residential</t>
  </si>
  <si>
    <t>Classified | Residential Real Estate | Secured By First Liens</t>
  </si>
  <si>
    <t>Classified | Residential Real Estate | Home Equity Line of Credit</t>
  </si>
  <si>
    <t>Classified | Consumer</t>
  </si>
  <si>
    <t>Foreclosed and Repossessed Assets (Details) (USD $)</t>
  </si>
  <si>
    <t>Foreclosed And Repossessed Assets [Line Items]</t>
  </si>
  <si>
    <t>Foreclosed and Repossessed Assets (Details 2) (USD $)</t>
  </si>
  <si>
    <t>Balance at the beginning of the period</t>
  </si>
  <si>
    <t>Foreclosed and repossessed assets acquired</t>
  </si>
  <si>
    <t>Balance at the end of the period</t>
  </si>
  <si>
    <t>Loans in process of foreclosure</t>
  </si>
  <si>
    <t>Legacy Loans</t>
  </si>
  <si>
    <t>Foreclosed and Repossessed Assets (Details 3) (USD $)</t>
  </si>
  <si>
    <t>Expenses related to foreclosed and repossessed assets</t>
  </si>
  <si>
    <t>Deposits (Details) (USD $)</t>
  </si>
  <si>
    <t>Earnings Per Common Share (Details) (USD $)</t>
  </si>
  <si>
    <t>Average shares outstanding</t>
  </si>
  <si>
    <t>Net income per common share, basic (in dollars per share)</t>
  </si>
  <si>
    <t>Average shares and dilutive potential common shares</t>
  </si>
  <si>
    <t>Earnings Per Common Share (Details 2)</t>
  </si>
  <si>
    <t>Stock Options</t>
  </si>
  <si>
    <t>Earnings per share</t>
  </si>
  <si>
    <t>Antidilutive securities excluded from computation of earnings per share, amount</t>
  </si>
  <si>
    <t>Restricted Shares</t>
  </si>
  <si>
    <t>Stock-Based Compensation Plans (Details) (USD $)</t>
  </si>
  <si>
    <t>Stock-based compensation plans</t>
  </si>
  <si>
    <t>Share based compensation expense</t>
  </si>
  <si>
    <t>Shares forfeited</t>
  </si>
  <si>
    <t>Shares granted</t>
  </si>
  <si>
    <t>Nonvested shares at end of the period</t>
  </si>
  <si>
    <t>Total fair value</t>
  </si>
  <si>
    <t>Weighted-average period for recognition of unrecognized compensation cost</t>
  </si>
  <si>
    <t>1 year 4 months 24 days</t>
  </si>
  <si>
    <t>Shares used to pay withholding taxes</t>
  </si>
  <si>
    <t>Restricted Shares | Vesting In 2016</t>
  </si>
  <si>
    <t>Shares vesting in the period</t>
  </si>
  <si>
    <t>Restricted Shares | Vesting In 2017</t>
  </si>
  <si>
    <t>Number of additional shares authorized</t>
  </si>
  <si>
    <t>Aggregate Intrinsic Value of options vested and expected to vest</t>
  </si>
  <si>
    <t>Remaining compensation costs</t>
  </si>
  <si>
    <t>Number of options outstanding</t>
  </si>
  <si>
    <t>Intrinsic value of option outstanding</t>
  </si>
  <si>
    <t>Weighted average remaining contractual term</t>
  </si>
  <si>
    <t>1 year 2 months 12 days</t>
  </si>
  <si>
    <t>Intrinsic value of option exercisable</t>
  </si>
  <si>
    <t>Option granted</t>
  </si>
  <si>
    <t>Option forfeited</t>
  </si>
  <si>
    <t>Option Exercised</t>
  </si>
  <si>
    <t>Stock Options | Maximum</t>
  </si>
  <si>
    <t>Vesting period</t>
  </si>
  <si>
    <t>4 years</t>
  </si>
  <si>
    <t>Stock Options | Minimum</t>
  </si>
  <si>
    <t>3 years</t>
  </si>
  <si>
    <t>Fair Value (Details) (USD $)</t>
  </si>
  <si>
    <t>Assets measured at fair value on a recurring basis</t>
  </si>
  <si>
    <t>Fair Value, Inputs, Level 2</t>
  </si>
  <si>
    <t>Fair Value, Inputs, Level 2 | Residential Mortgage Backed Agencies Issued By Us Government Sponsored Entities</t>
  </si>
  <si>
    <t>Fair Value, Inputs, Level 2 | US States and Political Subdivisions Debt Securities</t>
  </si>
  <si>
    <t>Fair Value, Inputs, Level 2 | US Government Corporations and Agencies</t>
  </si>
  <si>
    <t>Fair Value, Inputs, Level 2 | Corporate</t>
  </si>
  <si>
    <t>Fair Value, Inputs, Level 2 | Mutual Funds</t>
  </si>
  <si>
    <t>Fair Value (Details 2) (USD $)</t>
  </si>
  <si>
    <t>Impaired Loans | Commercial Loan</t>
  </si>
  <si>
    <t>Assets measured at fair value on a nonrecurring basis</t>
  </si>
  <si>
    <t>Assets at Fair Value</t>
  </si>
  <si>
    <t>Impaired Loans | Construction Loans</t>
  </si>
  <si>
    <t>Impaired Loans | Commercial Real Estate | Owner Occupied Non Farm Non Residential</t>
  </si>
  <si>
    <t>Impaired Loans | Residential Real Estate | Secured By First Liens</t>
  </si>
  <si>
    <t>Impaired Loans | Residential Real Estate | Home Equity Line of Credit</t>
  </si>
  <si>
    <t>Foreclosed and Repossessed Assets | Construction Loans</t>
  </si>
  <si>
    <t>Foreclosed and Repossessed Assets | Commercial Real Estate | Owner Occupied Non Farm Non Residential</t>
  </si>
  <si>
    <t>Foreclosed and Repossessed Assets | Commercial Real Estate | Other Non Farm and Non Residential</t>
  </si>
  <si>
    <t>Foreclosed and Repossessed Assets | Residential Real Estate | Secured By First Liens</t>
  </si>
  <si>
    <t>Foreclosed and Repossessed Assets | Consumer</t>
  </si>
  <si>
    <t>Fair Value, Inputs, Level 3 | Impaired Loans | Commercial Loan</t>
  </si>
  <si>
    <t>Fair Value, Inputs, Level 3 | Impaired Loans | Construction Loans</t>
  </si>
  <si>
    <t>Fair Value, Inputs, Level 3 | Impaired Loans | Commercial Real Estate | Owner Occupied Non Farm Non Residential</t>
  </si>
  <si>
    <t>Fair Value, Inputs, Level 3 | Impaired Loans | Residential Real Estate | Secured By First Liens</t>
  </si>
  <si>
    <t>Fair Value, Inputs, Level 3 | Impaired Loans | Residential Real Estate | Home Equity Line of Credit</t>
  </si>
  <si>
    <t>Fair Value, Inputs, Level 3 | Foreclosed and Repossessed Assets | Construction Loans</t>
  </si>
  <si>
    <t>Fair Value, Inputs, Level 3 | Foreclosed and Repossessed Assets | Commercial Real Estate | Owner Occupied Non Farm Non Residential</t>
  </si>
  <si>
    <t>Fair Value, Inputs, Level 3 | Foreclosed and Repossessed Assets | Commercial Real Estate | Other Non Farm and Non Residential</t>
  </si>
  <si>
    <t>Fair Value, Inputs, Level 3 | Foreclosed and Repossessed Assets | Residential Real Estate | Secured By First Liens</t>
  </si>
  <si>
    <t>Fair Value, Inputs, Level 3 | Foreclosed and Repossessed Assets | Consumer</t>
  </si>
  <si>
    <t>Fair Value (Details 3) (USD $)</t>
  </si>
  <si>
    <t>Fair value</t>
  </si>
  <si>
    <t>Valuation carrying allowance</t>
  </si>
  <si>
    <t>Charges to write down foreclosed and repossessed assets to fair value</t>
  </si>
  <si>
    <t>Impaired Loans</t>
  </si>
  <si>
    <t>Impaired financing receivable recorded investment including interest income</t>
  </si>
  <si>
    <t>Fair Value (Details 4) (Fair Value, Inputs, Level 3, Fair Value, Measurements, Nonrecurring, USD $)</t>
  </si>
  <si>
    <t>Fair value of financial instruments quantitative information about level 3 measurements</t>
  </si>
  <si>
    <t>Fair value of financial instruments</t>
  </si>
  <si>
    <t>Impaired Loans | Sales Approach Valuation Technique | Construction Loans | Maximum</t>
  </si>
  <si>
    <t>Discount Rate (as a percent)</t>
  </si>
  <si>
    <t>Impaired Loans | Sales Approach Valuation Technique | Construction Loans | Minimum</t>
  </si>
  <si>
    <t>Impaired Loans | Sales Approach Valuation Technique | Construction Loans | Weighted Average</t>
  </si>
  <si>
    <t>Impaired Loans | Commercial Loan | Sales Approach Valuation Technique</t>
  </si>
  <si>
    <t>Impaired Loans | Commercial Loan | Sales Approach Valuation Technique | Maximum</t>
  </si>
  <si>
    <t>Impaired Loans | Commercial Loan | Sales Approach Valuation Technique | Minimum</t>
  </si>
  <si>
    <t>Impaired Loans | Commercial Loan | Sales Approach Valuation Technique | Weighted Average</t>
  </si>
  <si>
    <t>Impaired Loans | Commercial Real Estate</t>
  </si>
  <si>
    <t>Impaired Loans | Commercial Real Estate | Income Approach Valuation Technique</t>
  </si>
  <si>
    <t>Impaired Loans | Commercial Real Estate | Income Approach Valuation Technique | Maximum</t>
  </si>
  <si>
    <t>Impaired Loans | Commercial Real Estate | Income Approach Valuation Technique | Minimum</t>
  </si>
  <si>
    <t>Impaired Loans | Commercial Real Estate | Income Approach Valuation Technique | Weighted Average</t>
  </si>
  <si>
    <t>Impaired Loans | Residential Real Estate</t>
  </si>
  <si>
    <t>Impaired Loans | Residential Real Estate | Sales Approach Valuation Technique | Maximum</t>
  </si>
  <si>
    <t>Impaired Loans | Residential Real Estate | Sales Approach Valuation Technique | Minimum</t>
  </si>
  <si>
    <t>Impaired Loans | Residential Real Estate | Sales Approach Valuation Technique | Weighted Average</t>
  </si>
  <si>
    <t>Foreclosed and Repossessed Assets | Sales Approach Valuation Technique | Construction Loans | Maximum</t>
  </si>
  <si>
    <t>Foreclosed and Repossessed Assets | Sales Approach Valuation Technique | Construction Loans | Minimum</t>
  </si>
  <si>
    <t>Foreclosed and Repossessed Assets | Sales Approach Valuation Technique | Construction Loans | Weighted Average</t>
  </si>
  <si>
    <t>Foreclosed and Repossessed Assets | Income Approach Valuation Technique | Construction Loans</t>
  </si>
  <si>
    <t>Foreclosed and Repossessed Assets | Income Approach Valuation Technique | Construction Loans | Maximum</t>
  </si>
  <si>
    <t>Foreclosed and Repossessed Assets | Income Approach Valuation Technique | Construction Loans | Minimum</t>
  </si>
  <si>
    <t>Foreclosed and Repossessed Assets | Income Approach Valuation Technique | Construction Loans | Weighted Average</t>
  </si>
  <si>
    <t>Foreclosed and Repossessed Assets | Consumer | Sales Approach Valuation Technique</t>
  </si>
  <si>
    <t>Foreclosed and Repossessed Assets | Commercial Real Estate</t>
  </si>
  <si>
    <t>Foreclosed and Repossessed Assets | Commercial Real Estate | Sales Approach Valuation Technique | Maximum</t>
  </si>
  <si>
    <t>Foreclosed and Repossessed Assets | Commercial Real Estate | Sales Approach Valuation Technique | Minimum</t>
  </si>
  <si>
    <t>Foreclosed and Repossessed Assets | Commercial Real Estate | Sales Approach Valuation Technique | Weighted Average</t>
  </si>
  <si>
    <t>Foreclosed and Repossessed Assets | Commercial Real Estate | Income Approach Valuation Technique</t>
  </si>
  <si>
    <t>Foreclosed and Repossessed Assets | Commercial Real Estate | Income Approach Valuation Technique | Maximum</t>
  </si>
  <si>
    <t>Foreclosed and Repossessed Assets | Commercial Real Estate | Income Approach Valuation Technique | Minimum</t>
  </si>
  <si>
    <t>Foreclosed and Repossessed Assets | Commercial Real Estate | Income Approach Valuation Technique | Weighted Average</t>
  </si>
  <si>
    <t>Foreclosed and Repossessed Assets | Residential Real Estate</t>
  </si>
  <si>
    <t>Foreclosed and Repossessed Assets | Residential Real Estate | Sales Approach Valuation Technique | Maximum</t>
  </si>
  <si>
    <t>Foreclosed and Repossessed Assets | Residential Real Estate | Sales Approach Valuation Technique | Minimum</t>
  </si>
  <si>
    <t>Foreclosed and Repossessed Assets | Residential Real Estate | Sales Approach Valuation Technique | Weighted Average</t>
  </si>
  <si>
    <t>Fair Value (Details 5) (USD $)</t>
  </si>
  <si>
    <t>Deposit for partial redemption of acquiree's preferred stock and unpaid dividends</t>
  </si>
  <si>
    <t>Financial liabilities</t>
  </si>
  <si>
    <t>Deposits, Carrying Value</t>
  </si>
  <si>
    <t>Short term borrowings, Carrying Value</t>
  </si>
  <si>
    <t>Carrying Value</t>
  </si>
  <si>
    <t>Cash and due from financial institutions, Carrying Value</t>
  </si>
  <si>
    <t>Federal Home Loan Bank and Federal Reserve Stock, Carrying Value</t>
  </si>
  <si>
    <t>Accrued interest receivable, Fair Value</t>
  </si>
  <si>
    <t>Fair Value, Inputs, Level 1</t>
  </si>
  <si>
    <t>Fair Value, Inputs, Level 3</t>
  </si>
  <si>
    <t>Accumulated Other Comprehensive Income (Loss) (Details) (USD $)</t>
  </si>
  <si>
    <t>Other comprehensive income (loss) before reclassification</t>
  </si>
  <si>
    <t>Amounts reclassified from accumulated other comprehensive income (loss)</t>
  </si>
  <si>
    <t>Amount Reclassified From Accumulated Other Comprehensive Income</t>
  </si>
  <si>
    <t>Reclassification out of Accumulated Other Comprehensive Income</t>
  </si>
  <si>
    <t>Accumulated Net Unrealized Investment Gain (Loss)</t>
  </si>
  <si>
    <t>Accumulated Net Unrealized Investment Gain (Loss) | Reclassification out of Accumulated Other Comprehensive Income</t>
  </si>
  <si>
    <t>Unrealized gains and losses on available for sale securities</t>
  </si>
  <si>
    <t>Accumulated Defined Benefit Plans Adjustment</t>
  </si>
  <si>
    <t>Accumulated Defined Benefit Plans Adjustment | Reclassification out of Accumulated Other Comprehensive Income</t>
  </si>
  <si>
    <t>Amortization of defined benefit unrecognized loss</t>
  </si>
  <si>
    <t>Amortization of defined benefit pension plan unrecognized los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20" fillId="33" borderId="12" xfId="0" applyFont="1" applyFill="1" applyBorder="1" applyAlignment="1">
      <alignment horizontal="right" wrapText="1"/>
    </xf>
    <xf numFmtId="0" fontId="18" fillId="0" borderId="10" xfId="0" applyFont="1" applyBorder="1" applyAlignment="1">
      <alignment horizontal="right"/>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22"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4"/>
    </xf>
    <xf numFmtId="3" fontId="18" fillId="33" borderId="0" xfId="0" applyNumberFormat="1" applyFont="1" applyFill="1" applyAlignment="1">
      <alignment horizontal="right"/>
    </xf>
    <xf numFmtId="0" fontId="18" fillId="0" borderId="0" xfId="0" applyFont="1" applyAlignment="1">
      <alignment horizontal="left" wrapText="1" indent="4"/>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5"/>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18" fillId="33" borderId="0" xfId="0" applyFont="1" applyFill="1" applyAlignment="1">
      <alignment horizontal="left" wrapText="1" indent="3"/>
    </xf>
    <xf numFmtId="0" fontId="0" fillId="0" borderId="10" xfId="0" applyBorder="1" applyAlignment="1">
      <alignment wrapText="1"/>
    </xf>
    <xf numFmtId="0" fontId="20" fillId="33" borderId="0" xfId="0" applyFont="1" applyFill="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33" borderId="14" xfId="0" applyFont="1" applyFill="1" applyBorder="1" applyAlignment="1">
      <alignment horizontal="right" wrapText="1"/>
    </xf>
    <xf numFmtId="0" fontId="20" fillId="0" borderId="12" xfId="0" applyFont="1" applyBorder="1" applyAlignment="1">
      <alignment horizontal="center" wrapText="1"/>
    </xf>
    <xf numFmtId="0" fontId="18" fillId="0" borderId="0" xfId="0" applyFont="1" applyAlignment="1">
      <alignment horizontal="left" vertical="top" wrapText="1" indent="1"/>
    </xf>
    <xf numFmtId="0" fontId="22" fillId="0" borderId="11" xfId="0" applyFont="1" applyBorder="1" applyAlignment="1">
      <alignment horizontal="center" wrapText="1"/>
    </xf>
    <xf numFmtId="0" fontId="18" fillId="33" borderId="0" xfId="0" applyFont="1" applyFill="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3" fillId="33" borderId="0" xfId="0" applyFont="1" applyFill="1" applyAlignment="1">
      <alignment horizontal="left" vertical="top" wrapText="1" indent="1"/>
    </xf>
    <xf numFmtId="3" fontId="18" fillId="33" borderId="15" xfId="0" applyNumberFormat="1" applyFont="1" applyFill="1" applyBorder="1" applyAlignment="1">
      <alignment horizontal="right"/>
    </xf>
    <xf numFmtId="0" fontId="22" fillId="0" borderId="12"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0" fillId="0" borderId="14" xfId="0" applyFont="1" applyBorder="1" applyAlignment="1">
      <alignment horizontal="center" wrapText="1"/>
    </xf>
    <xf numFmtId="0" fontId="23" fillId="0" borderId="0" xfId="0" applyFont="1" applyAlignment="1">
      <alignment wrapText="1"/>
    </xf>
    <xf numFmtId="0" fontId="20" fillId="0" borderId="10" xfId="0" applyFont="1" applyBorder="1" applyAlignment="1">
      <alignment horizontal="center"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0" fillId="0" borderId="12" xfId="0" applyFont="1" applyBorder="1" applyAlignment="1">
      <alignment horizontal="right" wrapText="1"/>
    </xf>
    <xf numFmtId="0" fontId="23" fillId="0" borderId="0" xfId="0" applyFont="1" applyAlignment="1">
      <alignment horizontal="left"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18" fillId="33" borderId="15"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1"/>
    </xf>
    <xf numFmtId="0" fontId="18" fillId="0" borderId="15" xfId="0" applyFont="1" applyBorder="1" applyAlignment="1">
      <alignment horizontal="right" wrapText="1"/>
    </xf>
    <xf numFmtId="0" fontId="22" fillId="0" borderId="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vertical="top" wrapText="1" indent="1"/>
    </xf>
    <xf numFmtId="0" fontId="18" fillId="0" borderId="13" xfId="0" applyFont="1" applyBorder="1" applyAlignment="1">
      <alignment horizontal="right" wrapText="1"/>
    </xf>
    <xf numFmtId="0" fontId="20" fillId="0" borderId="0" xfId="0" applyFont="1" applyAlignment="1">
      <alignment horizontal="left" vertical="top" wrapText="1" indent="4"/>
    </xf>
    <xf numFmtId="0" fontId="18" fillId="0" borderId="0" xfId="0" applyFont="1" applyAlignment="1">
      <alignment horizontal="left" wrapText="1" indent="1"/>
    </xf>
    <xf numFmtId="0" fontId="23"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6"/>
    </xf>
    <xf numFmtId="0" fontId="19" fillId="0" borderId="0" xfId="0" applyFont="1" applyAlignment="1">
      <alignment horizontal="left" wrapText="1" indent="2"/>
    </xf>
    <xf numFmtId="0" fontId="20" fillId="33" borderId="0" xfId="0" applyFont="1" applyFill="1" applyAlignment="1">
      <alignment horizontal="left" wrapText="1" indent="3"/>
    </xf>
    <xf numFmtId="0" fontId="20" fillId="33" borderId="0" xfId="0" applyFont="1" applyFill="1" applyAlignment="1">
      <alignment horizontal="left" wrapText="1" indent="5"/>
    </xf>
    <xf numFmtId="3" fontId="18" fillId="33" borderId="13" xfId="0" applyNumberFormat="1" applyFont="1" applyFill="1" applyBorder="1" applyAlignment="1">
      <alignment horizontal="right"/>
    </xf>
    <xf numFmtId="3" fontId="18" fillId="0" borderId="11" xfId="0" applyNumberFormat="1" applyFont="1" applyBorder="1" applyAlignment="1">
      <alignment horizontal="right"/>
    </xf>
    <xf numFmtId="0" fontId="23" fillId="33" borderId="0" xfId="0" applyFont="1" applyFill="1" applyAlignment="1">
      <alignment horizontal="left" wrapText="1" indent="1"/>
    </xf>
    <xf numFmtId="0" fontId="20" fillId="0" borderId="0" xfId="0" applyFont="1" applyBorder="1" applyAlignment="1">
      <alignment horizontal="center" wrapText="1"/>
    </xf>
    <xf numFmtId="0" fontId="18" fillId="33" borderId="0" xfId="0" applyFont="1" applyFill="1" applyAlignment="1">
      <alignment horizontal="left" wrapText="1" indent="5"/>
    </xf>
    <xf numFmtId="0" fontId="20" fillId="0" borderId="12" xfId="0" applyFont="1" applyBorder="1" applyAlignment="1">
      <alignment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xf>
    <xf numFmtId="9" fontId="18" fillId="33" borderId="0" xfId="0" applyNumberFormat="1" applyFont="1" applyFill="1" applyAlignment="1">
      <alignment horizontal="center" vertical="top" wrapText="1"/>
    </xf>
    <xf numFmtId="0" fontId="18" fillId="0" borderId="0" xfId="0" applyFont="1" applyAlignment="1">
      <alignment horizontal="right" vertical="top"/>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20" fillId="33" borderId="0" xfId="0" applyFont="1" applyFill="1" applyAlignment="1">
      <alignment horizontal="left" vertical="top" wrapText="1" indent="3"/>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8" fillId="0" borderId="0" xfId="0" applyFont="1" applyAlignment="1">
      <alignment horizontal="right" vertical="top"/>
    </xf>
    <xf numFmtId="0" fontId="18" fillId="33" borderId="0" xfId="0" applyFont="1" applyFill="1" applyAlignment="1">
      <alignment horizontal="right" vertical="top"/>
    </xf>
    <xf numFmtId="0" fontId="25" fillId="0" borderId="0" xfId="0" applyFont="1" applyAlignment="1">
      <alignment horizontal="left" wrapText="1" indent="2"/>
    </xf>
    <xf numFmtId="0" fontId="18" fillId="0" borderId="0" xfId="0" applyFont="1" applyAlignment="1">
      <alignment horizontal="left" wrapText="1" indent="2"/>
    </xf>
    <xf numFmtId="0" fontId="25"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31</v>
      </c>
    </row>
    <row r="3" spans="1:3" x14ac:dyDescent="0.25">
      <c r="A3" s="4" t="s">
        <v>0</v>
      </c>
      <c r="B3" s="5"/>
      <c r="C3" s="5"/>
    </row>
    <row r="4" spans="1:3" ht="30" x14ac:dyDescent="0.25">
      <c r="A4" s="3" t="s">
        <v>3</v>
      </c>
      <c r="B4" s="5" t="s">
        <v>4</v>
      </c>
      <c r="C4" s="5"/>
    </row>
    <row r="5" spans="1:3" x14ac:dyDescent="0.25">
      <c r="A5" s="3" t="s">
        <v>5</v>
      </c>
      <c r="B5" s="5">
        <v>93359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37803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1"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0</v>
      </c>
      <c r="B3" s="47"/>
      <c r="C3" s="47"/>
      <c r="D3" s="47"/>
      <c r="E3" s="47"/>
      <c r="F3" s="47"/>
      <c r="G3" s="47"/>
      <c r="H3" s="47"/>
      <c r="I3" s="47"/>
    </row>
    <row r="4" spans="1:9" x14ac:dyDescent="0.25">
      <c r="A4" s="15" t="s">
        <v>210</v>
      </c>
      <c r="B4" s="48" t="s">
        <v>211</v>
      </c>
      <c r="C4" s="48"/>
      <c r="D4" s="48"/>
      <c r="E4" s="48"/>
      <c r="F4" s="48"/>
      <c r="G4" s="48"/>
      <c r="H4" s="48"/>
      <c r="I4" s="48"/>
    </row>
    <row r="5" spans="1:9" ht="15.75" x14ac:dyDescent="0.25">
      <c r="A5" s="15"/>
      <c r="B5" s="42"/>
      <c r="C5" s="42"/>
      <c r="D5" s="42"/>
      <c r="E5" s="42"/>
      <c r="F5" s="42"/>
      <c r="G5" s="42"/>
      <c r="H5" s="42"/>
      <c r="I5" s="42"/>
    </row>
    <row r="6" spans="1:9" ht="38.25" customHeight="1" x14ac:dyDescent="0.25">
      <c r="A6" s="15"/>
      <c r="B6" s="49" t="s">
        <v>212</v>
      </c>
      <c r="C6" s="49"/>
      <c r="D6" s="49"/>
      <c r="E6" s="49"/>
      <c r="F6" s="49"/>
      <c r="G6" s="49"/>
      <c r="H6" s="49"/>
      <c r="I6" s="49"/>
    </row>
    <row r="7" spans="1:9" ht="15.75" x14ac:dyDescent="0.25">
      <c r="A7" s="15"/>
      <c r="B7" s="42"/>
      <c r="C7" s="42"/>
      <c r="D7" s="42"/>
      <c r="E7" s="42"/>
      <c r="F7" s="42"/>
      <c r="G7" s="42"/>
      <c r="H7" s="42"/>
      <c r="I7" s="42"/>
    </row>
    <row r="8" spans="1:9" ht="51" customHeight="1" x14ac:dyDescent="0.25">
      <c r="A8" s="15"/>
      <c r="B8" s="49" t="s">
        <v>213</v>
      </c>
      <c r="C8" s="49"/>
      <c r="D8" s="49"/>
      <c r="E8" s="49"/>
      <c r="F8" s="49"/>
      <c r="G8" s="49"/>
      <c r="H8" s="49"/>
      <c r="I8" s="49"/>
    </row>
    <row r="9" spans="1:9" ht="15.75" x14ac:dyDescent="0.25">
      <c r="A9" s="15"/>
      <c r="B9" s="42"/>
      <c r="C9" s="42"/>
      <c r="D9" s="42"/>
      <c r="E9" s="42"/>
      <c r="F9" s="42"/>
      <c r="G9" s="42"/>
      <c r="H9" s="42"/>
      <c r="I9" s="42"/>
    </row>
    <row r="10" spans="1:9" ht="25.5" customHeight="1" x14ac:dyDescent="0.25">
      <c r="A10" s="15"/>
      <c r="B10" s="49" t="s">
        <v>214</v>
      </c>
      <c r="C10" s="49"/>
      <c r="D10" s="49"/>
      <c r="E10" s="49"/>
      <c r="F10" s="49"/>
      <c r="G10" s="49"/>
      <c r="H10" s="49"/>
      <c r="I10" s="49"/>
    </row>
    <row r="11" spans="1:9" ht="15.75" x14ac:dyDescent="0.25">
      <c r="A11" s="15"/>
      <c r="B11" s="42"/>
      <c r="C11" s="42"/>
      <c r="D11" s="42"/>
      <c r="E11" s="42"/>
      <c r="F11" s="42"/>
      <c r="G11" s="42"/>
      <c r="H11" s="42"/>
      <c r="I11" s="42"/>
    </row>
    <row r="12" spans="1:9" ht="15.75" x14ac:dyDescent="0.25">
      <c r="A12" s="15"/>
      <c r="B12" s="16" t="s">
        <v>215</v>
      </c>
      <c r="C12" s="17"/>
      <c r="D12" s="18" t="s">
        <v>216</v>
      </c>
      <c r="E12" s="19" t="s">
        <v>217</v>
      </c>
      <c r="F12" s="17"/>
    </row>
    <row r="13" spans="1:9" ht="26.25" x14ac:dyDescent="0.25">
      <c r="A13" s="15"/>
      <c r="B13" s="20" t="s">
        <v>24</v>
      </c>
      <c r="C13" s="12"/>
      <c r="D13" s="28" t="s">
        <v>218</v>
      </c>
      <c r="E13" s="28"/>
      <c r="F13" s="12"/>
    </row>
    <row r="14" spans="1:9" ht="15.75" x14ac:dyDescent="0.25">
      <c r="A14" s="15"/>
      <c r="B14" s="16" t="s">
        <v>26</v>
      </c>
      <c r="C14" s="17"/>
      <c r="D14" s="29" t="s">
        <v>219</v>
      </c>
      <c r="E14" s="29"/>
      <c r="F14" s="17"/>
    </row>
    <row r="15" spans="1:9" ht="15.75" x14ac:dyDescent="0.25">
      <c r="A15" s="15"/>
      <c r="B15" s="20" t="s">
        <v>27</v>
      </c>
      <c r="C15" s="12"/>
      <c r="D15" s="28" t="s">
        <v>220</v>
      </c>
      <c r="E15" s="28"/>
      <c r="F15" s="12"/>
    </row>
    <row r="16" spans="1:9" ht="15.75" x14ac:dyDescent="0.25">
      <c r="A16" s="15"/>
      <c r="B16" s="16" t="s">
        <v>221</v>
      </c>
      <c r="C16" s="17"/>
      <c r="D16" s="29" t="s">
        <v>222</v>
      </c>
      <c r="E16" s="29"/>
      <c r="F16" s="17"/>
    </row>
    <row r="17" spans="1:6" ht="15.75" x14ac:dyDescent="0.25">
      <c r="A17" s="15"/>
      <c r="B17" s="20" t="s">
        <v>223</v>
      </c>
      <c r="C17" s="12"/>
      <c r="D17" s="28" t="s">
        <v>224</v>
      </c>
      <c r="E17" s="28"/>
      <c r="F17" s="12"/>
    </row>
    <row r="18" spans="1:6" ht="15.75" x14ac:dyDescent="0.25">
      <c r="A18" s="15"/>
      <c r="B18" s="16" t="s">
        <v>225</v>
      </c>
      <c r="C18" s="17"/>
      <c r="D18" s="29" t="s">
        <v>226</v>
      </c>
      <c r="E18" s="29"/>
      <c r="F18" s="17"/>
    </row>
    <row r="19" spans="1:6" ht="15.75" x14ac:dyDescent="0.25">
      <c r="A19" s="15"/>
      <c r="B19" s="20" t="s">
        <v>227</v>
      </c>
      <c r="C19" s="12"/>
      <c r="D19" s="28" t="s">
        <v>228</v>
      </c>
      <c r="E19" s="28"/>
      <c r="F19" s="12"/>
    </row>
    <row r="20" spans="1:6" ht="15.75" x14ac:dyDescent="0.25">
      <c r="A20" s="15"/>
      <c r="B20" s="16" t="s">
        <v>33</v>
      </c>
      <c r="C20" s="17"/>
      <c r="D20" s="29" t="s">
        <v>229</v>
      </c>
      <c r="E20" s="29"/>
      <c r="F20" s="17"/>
    </row>
    <row r="21" spans="1:6" ht="15.75" x14ac:dyDescent="0.25">
      <c r="A21" s="15"/>
      <c r="B21" s="20" t="s">
        <v>36</v>
      </c>
      <c r="C21" s="12"/>
      <c r="D21" s="28" t="s">
        <v>230</v>
      </c>
      <c r="E21" s="28"/>
      <c r="F21" s="12"/>
    </row>
    <row r="22" spans="1:6" ht="15.75" x14ac:dyDescent="0.25">
      <c r="A22" s="15"/>
      <c r="B22" s="16" t="s">
        <v>231</v>
      </c>
      <c r="C22" s="17"/>
      <c r="D22" s="29" t="s">
        <v>232</v>
      </c>
      <c r="E22" s="29"/>
      <c r="F22" s="17"/>
    </row>
    <row r="23" spans="1:6" ht="15.75" x14ac:dyDescent="0.25">
      <c r="A23" s="15"/>
      <c r="B23" s="20" t="s">
        <v>233</v>
      </c>
      <c r="C23" s="12"/>
      <c r="D23" s="28" t="s">
        <v>234</v>
      </c>
      <c r="E23" s="28"/>
      <c r="F23" s="12"/>
    </row>
    <row r="24" spans="1:6" ht="16.5" thickBot="1" x14ac:dyDescent="0.3">
      <c r="A24" s="15"/>
      <c r="B24" s="16" t="s">
        <v>37</v>
      </c>
      <c r="C24" s="17"/>
      <c r="D24" s="30" t="s">
        <v>235</v>
      </c>
      <c r="E24" s="30"/>
      <c r="F24" s="17"/>
    </row>
    <row r="25" spans="1:6" ht="16.5" thickBot="1" x14ac:dyDescent="0.3">
      <c r="A25" s="15"/>
      <c r="B25" s="20" t="s">
        <v>236</v>
      </c>
      <c r="C25" s="12"/>
      <c r="D25" s="31" t="s">
        <v>237</v>
      </c>
      <c r="E25" s="31"/>
      <c r="F25" s="12"/>
    </row>
    <row r="26" spans="1:6" ht="15.75" x14ac:dyDescent="0.25">
      <c r="A26" s="15"/>
      <c r="B26" s="22"/>
      <c r="C26" s="17"/>
      <c r="D26" s="32"/>
      <c r="E26" s="32"/>
      <c r="F26" s="17"/>
    </row>
    <row r="27" spans="1:6" ht="15.75" x14ac:dyDescent="0.25">
      <c r="A27" s="15"/>
      <c r="B27" s="20" t="s">
        <v>39</v>
      </c>
      <c r="C27" s="12"/>
      <c r="D27" s="28" t="s">
        <v>238</v>
      </c>
      <c r="E27" s="28"/>
      <c r="F27" s="12"/>
    </row>
    <row r="28" spans="1:6" ht="15.75" x14ac:dyDescent="0.25">
      <c r="A28" s="15"/>
      <c r="B28" s="16" t="s">
        <v>45</v>
      </c>
      <c r="C28" s="17"/>
      <c r="D28" s="29" t="s">
        <v>239</v>
      </c>
      <c r="E28" s="29"/>
      <c r="F28" s="17"/>
    </row>
    <row r="29" spans="1:6" ht="15.75" x14ac:dyDescent="0.25">
      <c r="A29" s="15"/>
      <c r="B29" s="20" t="s">
        <v>46</v>
      </c>
      <c r="C29" s="12"/>
      <c r="D29" s="28" t="s">
        <v>240</v>
      </c>
      <c r="E29" s="28"/>
      <c r="F29" s="12"/>
    </row>
    <row r="30" spans="1:6" ht="16.5" thickBot="1" x14ac:dyDescent="0.3">
      <c r="A30" s="15"/>
      <c r="B30" s="16" t="s">
        <v>47</v>
      </c>
      <c r="C30" s="17"/>
      <c r="D30" s="30" t="s">
        <v>241</v>
      </c>
      <c r="E30" s="30"/>
      <c r="F30" s="17"/>
    </row>
    <row r="31" spans="1:6" ht="16.5" thickBot="1" x14ac:dyDescent="0.3">
      <c r="A31" s="15"/>
      <c r="B31" s="20" t="s">
        <v>242</v>
      </c>
      <c r="C31" s="12"/>
      <c r="D31" s="31" t="s">
        <v>243</v>
      </c>
      <c r="E31" s="31"/>
      <c r="F31" s="12"/>
    </row>
    <row r="32" spans="1:6" ht="15.75" x14ac:dyDescent="0.25">
      <c r="A32" s="15"/>
      <c r="B32" s="22"/>
      <c r="C32" s="17"/>
      <c r="D32" s="32"/>
      <c r="E32" s="32"/>
      <c r="F32" s="17"/>
    </row>
    <row r="33" spans="1:9" ht="16.5" thickBot="1" x14ac:dyDescent="0.3">
      <c r="A33" s="15"/>
      <c r="B33" s="20" t="s">
        <v>244</v>
      </c>
      <c r="C33" s="12"/>
      <c r="D33" s="33" t="s">
        <v>245</v>
      </c>
      <c r="E33" s="33"/>
      <c r="F33" s="12"/>
    </row>
    <row r="34" spans="1:9" ht="15.75" x14ac:dyDescent="0.25">
      <c r="A34" s="15"/>
      <c r="B34" s="22"/>
      <c r="C34" s="17"/>
      <c r="D34" s="32"/>
      <c r="E34" s="32"/>
      <c r="F34" s="17"/>
    </row>
    <row r="35" spans="1:9" ht="16.5" thickBot="1" x14ac:dyDescent="0.3">
      <c r="A35" s="15"/>
      <c r="B35" s="20" t="s">
        <v>246</v>
      </c>
      <c r="C35" s="12"/>
      <c r="D35" s="33" t="s">
        <v>247</v>
      </c>
      <c r="E35" s="33"/>
      <c r="F35" s="12"/>
    </row>
    <row r="36" spans="1:9" ht="15.75" x14ac:dyDescent="0.25">
      <c r="A36" s="15"/>
      <c r="B36" s="22"/>
      <c r="C36" s="17"/>
      <c r="D36" s="32"/>
      <c r="E36" s="32"/>
      <c r="F36" s="17"/>
    </row>
    <row r="37" spans="1:9" ht="16.5" thickBot="1" x14ac:dyDescent="0.3">
      <c r="A37" s="15"/>
      <c r="B37" s="20" t="s">
        <v>34</v>
      </c>
      <c r="C37" s="12"/>
      <c r="D37" s="33" t="s">
        <v>248</v>
      </c>
      <c r="E37" s="33"/>
      <c r="F37" s="12"/>
    </row>
    <row r="38" spans="1:9" ht="15.75" x14ac:dyDescent="0.25">
      <c r="A38" s="15"/>
      <c r="B38" s="22"/>
      <c r="C38" s="17"/>
      <c r="D38" s="32"/>
      <c r="E38" s="32"/>
      <c r="F38" s="17"/>
    </row>
    <row r="39" spans="1:9" ht="16.5" thickBot="1" x14ac:dyDescent="0.3">
      <c r="A39" s="15"/>
      <c r="B39" s="25"/>
      <c r="C39" s="12"/>
      <c r="D39" s="26" t="s">
        <v>216</v>
      </c>
      <c r="E39" s="27" t="s">
        <v>249</v>
      </c>
      <c r="F39" s="12"/>
    </row>
    <row r="40" spans="1:9" ht="16.5" thickTop="1" x14ac:dyDescent="0.25">
      <c r="A40" s="15"/>
      <c r="B40" s="42"/>
      <c r="C40" s="42"/>
      <c r="D40" s="42"/>
      <c r="E40" s="42"/>
      <c r="F40" s="42"/>
      <c r="G40" s="42"/>
      <c r="H40" s="42"/>
      <c r="I40" s="42"/>
    </row>
    <row r="41" spans="1:9" ht="63.75" customHeight="1" x14ac:dyDescent="0.25">
      <c r="A41" s="15"/>
      <c r="B41" s="49" t="s">
        <v>250</v>
      </c>
      <c r="C41" s="49"/>
      <c r="D41" s="49"/>
      <c r="E41" s="49"/>
      <c r="F41" s="49"/>
      <c r="G41" s="49"/>
      <c r="H41" s="49"/>
      <c r="I41" s="49"/>
    </row>
    <row r="42" spans="1:9" ht="15.75" x14ac:dyDescent="0.25">
      <c r="A42" s="15"/>
      <c r="B42" s="42"/>
      <c r="C42" s="42"/>
      <c r="D42" s="42"/>
      <c r="E42" s="42"/>
      <c r="F42" s="42"/>
      <c r="G42" s="42"/>
      <c r="H42" s="42"/>
      <c r="I42" s="42"/>
    </row>
    <row r="43" spans="1:9" ht="51" customHeight="1" x14ac:dyDescent="0.25">
      <c r="A43" s="15"/>
      <c r="B43" s="49" t="s">
        <v>251</v>
      </c>
      <c r="C43" s="49"/>
      <c r="D43" s="49"/>
      <c r="E43" s="49"/>
      <c r="F43" s="49"/>
      <c r="G43" s="49"/>
      <c r="H43" s="49"/>
      <c r="I43" s="49"/>
    </row>
    <row r="44" spans="1:9" ht="15.75" x14ac:dyDescent="0.25">
      <c r="A44" s="15"/>
      <c r="B44" s="42"/>
      <c r="C44" s="42"/>
      <c r="D44" s="42"/>
      <c r="E44" s="42"/>
      <c r="F44" s="42"/>
      <c r="G44" s="42"/>
      <c r="H44" s="42"/>
      <c r="I44" s="42"/>
    </row>
    <row r="45" spans="1:9" ht="16.5" thickBot="1" x14ac:dyDescent="0.3">
      <c r="A45" s="15"/>
      <c r="B45" s="12"/>
      <c r="C45" s="34"/>
      <c r="D45" s="41">
        <v>2015</v>
      </c>
      <c r="E45" s="41"/>
      <c r="F45" s="34"/>
      <c r="G45" s="41">
        <v>2014</v>
      </c>
      <c r="H45" s="41"/>
      <c r="I45" s="34"/>
    </row>
    <row r="46" spans="1:9" x14ac:dyDescent="0.25">
      <c r="A46" s="15"/>
      <c r="B46" s="42"/>
      <c r="C46" s="43"/>
      <c r="D46" s="44" t="s">
        <v>252</v>
      </c>
      <c r="E46" s="44"/>
      <c r="F46" s="44"/>
      <c r="G46" s="44"/>
      <c r="H46" s="44"/>
      <c r="I46" s="43"/>
    </row>
    <row r="47" spans="1:9" x14ac:dyDescent="0.25">
      <c r="A47" s="15"/>
      <c r="B47" s="42"/>
      <c r="C47" s="43"/>
      <c r="D47" s="44" t="s">
        <v>253</v>
      </c>
      <c r="E47" s="44"/>
      <c r="F47" s="44"/>
      <c r="G47" s="44"/>
      <c r="H47" s="44"/>
      <c r="I47" s="43"/>
    </row>
    <row r="48" spans="1:9" ht="15.75" x14ac:dyDescent="0.25">
      <c r="A48" s="15"/>
      <c r="B48" s="25"/>
      <c r="C48" s="12"/>
      <c r="D48" s="45"/>
      <c r="E48" s="45"/>
      <c r="F48" s="12"/>
      <c r="G48" s="45"/>
      <c r="H48" s="45"/>
      <c r="I48" s="12"/>
    </row>
    <row r="49" spans="1:9" ht="16.5" thickBot="1" x14ac:dyDescent="0.3">
      <c r="A49" s="15"/>
      <c r="B49" s="38" t="s">
        <v>84</v>
      </c>
      <c r="C49" s="17"/>
      <c r="D49" s="39" t="s">
        <v>216</v>
      </c>
      <c r="E49" s="40" t="s">
        <v>254</v>
      </c>
      <c r="F49" s="17"/>
      <c r="G49" s="39" t="s">
        <v>216</v>
      </c>
      <c r="H49" s="40" t="s">
        <v>255</v>
      </c>
      <c r="I49" s="17"/>
    </row>
    <row r="50" spans="1:9" ht="16.5" thickTop="1" x14ac:dyDescent="0.25">
      <c r="A50" s="15"/>
      <c r="B50" s="25"/>
      <c r="C50" s="12"/>
      <c r="D50" s="46"/>
      <c r="E50" s="46"/>
      <c r="F50" s="12"/>
      <c r="G50" s="46"/>
      <c r="H50" s="46"/>
      <c r="I50" s="12"/>
    </row>
    <row r="51" spans="1:9" ht="16.5" thickBot="1" x14ac:dyDescent="0.3">
      <c r="A51" s="15"/>
      <c r="B51" s="38" t="s">
        <v>256</v>
      </c>
      <c r="C51" s="17"/>
      <c r="D51" s="39" t="s">
        <v>216</v>
      </c>
      <c r="E51" s="40" t="s">
        <v>257</v>
      </c>
      <c r="F51" s="17"/>
      <c r="G51" s="39" t="s">
        <v>216</v>
      </c>
      <c r="H51" s="40" t="s">
        <v>258</v>
      </c>
      <c r="I51" s="17"/>
    </row>
    <row r="52" spans="1:9" ht="16.5" thickTop="1" x14ac:dyDescent="0.25">
      <c r="A52" s="15"/>
      <c r="B52" s="25"/>
      <c r="C52" s="12"/>
      <c r="D52" s="46"/>
      <c r="E52" s="46"/>
      <c r="F52" s="12"/>
      <c r="G52" s="46"/>
      <c r="H52" s="46"/>
      <c r="I52" s="12"/>
    </row>
    <row r="53" spans="1:9" ht="26.25" thickBot="1" x14ac:dyDescent="0.3">
      <c r="A53" s="15"/>
      <c r="B53" s="38" t="s">
        <v>259</v>
      </c>
      <c r="C53" s="17"/>
      <c r="D53" s="39" t="s">
        <v>216</v>
      </c>
      <c r="E53" s="40" t="s">
        <v>260</v>
      </c>
      <c r="F53" s="17"/>
      <c r="G53" s="39" t="s">
        <v>216</v>
      </c>
      <c r="H53" s="40" t="s">
        <v>261</v>
      </c>
      <c r="I53" s="17"/>
    </row>
    <row r="54" spans="1:9" ht="16.5" thickTop="1" x14ac:dyDescent="0.25">
      <c r="A54" s="15"/>
      <c r="B54" s="25"/>
      <c r="C54" s="12"/>
      <c r="D54" s="46"/>
      <c r="E54" s="46"/>
      <c r="F54" s="12"/>
      <c r="G54" s="46"/>
      <c r="H54" s="46"/>
      <c r="I54" s="12"/>
    </row>
    <row r="55" spans="1:9" ht="16.5" thickBot="1" x14ac:dyDescent="0.3">
      <c r="A55" s="15"/>
      <c r="B55" s="38" t="s">
        <v>262</v>
      </c>
      <c r="C55" s="17"/>
      <c r="D55" s="39" t="s">
        <v>216</v>
      </c>
      <c r="E55" s="40" t="s">
        <v>263</v>
      </c>
      <c r="F55" s="17"/>
      <c r="G55" s="39" t="s">
        <v>216</v>
      </c>
      <c r="H55" s="40" t="s">
        <v>264</v>
      </c>
      <c r="I55" s="17"/>
    </row>
    <row r="56" spans="1:9" ht="16.5" thickTop="1" x14ac:dyDescent="0.25">
      <c r="A56" s="15"/>
      <c r="B56" s="25"/>
      <c r="C56" s="12"/>
      <c r="D56" s="46"/>
      <c r="E56" s="46"/>
      <c r="F56" s="12"/>
      <c r="G56" s="46"/>
      <c r="H56" s="46"/>
      <c r="I56" s="12"/>
    </row>
    <row r="57" spans="1:9" ht="16.5" thickBot="1" x14ac:dyDescent="0.3">
      <c r="A57" s="15"/>
      <c r="B57" s="38" t="s">
        <v>265</v>
      </c>
      <c r="C57" s="17"/>
      <c r="D57" s="39" t="s">
        <v>216</v>
      </c>
      <c r="E57" s="40" t="s">
        <v>263</v>
      </c>
      <c r="F57" s="17"/>
      <c r="G57" s="39" t="s">
        <v>216</v>
      </c>
      <c r="H57" s="40" t="s">
        <v>264</v>
      </c>
      <c r="I57" s="17"/>
    </row>
    <row r="58" spans="1:9" ht="16.5" thickTop="1" x14ac:dyDescent="0.25">
      <c r="A58" s="15"/>
      <c r="B58" s="42"/>
      <c r="C58" s="42"/>
      <c r="D58" s="42"/>
      <c r="E58" s="42"/>
      <c r="F58" s="42"/>
      <c r="G58" s="42"/>
      <c r="H58" s="42"/>
      <c r="I58" s="42"/>
    </row>
    <row r="59" spans="1:9" x14ac:dyDescent="0.25">
      <c r="A59" s="15"/>
      <c r="B59" s="50"/>
      <c r="C59" s="50"/>
      <c r="D59" s="50"/>
      <c r="E59" s="50"/>
      <c r="F59" s="50"/>
      <c r="G59" s="50"/>
      <c r="H59" s="50"/>
      <c r="I59" s="50"/>
    </row>
  </sheetData>
  <mergeCells count="63">
    <mergeCell ref="B58:I58"/>
    <mergeCell ref="B59:I59"/>
    <mergeCell ref="B11:I11"/>
    <mergeCell ref="B40:I40"/>
    <mergeCell ref="B41:I41"/>
    <mergeCell ref="B42:I42"/>
    <mergeCell ref="B43:I43"/>
    <mergeCell ref="B44:I44"/>
    <mergeCell ref="B5:I5"/>
    <mergeCell ref="B6:I6"/>
    <mergeCell ref="B7:I7"/>
    <mergeCell ref="B8:I8"/>
    <mergeCell ref="B9:I9"/>
    <mergeCell ref="B10:I10"/>
    <mergeCell ref="D54:E54"/>
    <mergeCell ref="G54:H54"/>
    <mergeCell ref="D56:E56"/>
    <mergeCell ref="G56:H56"/>
    <mergeCell ref="A1:A2"/>
    <mergeCell ref="B1:I1"/>
    <mergeCell ref="B2:I2"/>
    <mergeCell ref="B3:I3"/>
    <mergeCell ref="A4:A59"/>
    <mergeCell ref="B4:I4"/>
    <mergeCell ref="I46:I47"/>
    <mergeCell ref="D48:E48"/>
    <mergeCell ref="G48:H48"/>
    <mergeCell ref="D50:E50"/>
    <mergeCell ref="G50:H50"/>
    <mergeCell ref="D52:E52"/>
    <mergeCell ref="G52:H52"/>
    <mergeCell ref="D37:E37"/>
    <mergeCell ref="D38:E38"/>
    <mergeCell ref="D45:E45"/>
    <mergeCell ref="G45:H45"/>
    <mergeCell ref="B46:B47"/>
    <mergeCell ref="C46:C47"/>
    <mergeCell ref="D46:H46"/>
    <mergeCell ref="D47:H47"/>
    <mergeCell ref="D31:E31"/>
    <mergeCell ref="D32:E32"/>
    <mergeCell ref="D33:E33"/>
    <mergeCell ref="D34:E34"/>
    <mergeCell ref="D35:E35"/>
    <mergeCell ref="D36:E36"/>
    <mergeCell ref="D25:E25"/>
    <mergeCell ref="D26:E26"/>
    <mergeCell ref="D27:E27"/>
    <mergeCell ref="D28:E28"/>
    <mergeCell ref="D29:E29"/>
    <mergeCell ref="D30:E30"/>
    <mergeCell ref="D19:E19"/>
    <mergeCell ref="D20:E20"/>
    <mergeCell ref="D21:E21"/>
    <mergeCell ref="D22:E22"/>
    <mergeCell ref="D23:E23"/>
    <mergeCell ref="D24:E24"/>
    <mergeCell ref="D13:E13"/>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3" max="3" width="36.5703125" customWidth="1"/>
    <col min="4" max="4" width="9.28515625" customWidth="1"/>
    <col min="5" max="6" width="36.5703125" customWidth="1"/>
    <col min="7" max="7" width="9.28515625" customWidth="1"/>
    <col min="8" max="8" width="36.5703125" customWidth="1"/>
    <col min="9" max="9" width="7.85546875" customWidth="1"/>
    <col min="10" max="10" width="9.28515625" customWidth="1"/>
    <col min="11" max="11" width="30.140625" customWidth="1"/>
    <col min="12" max="12" width="7.85546875" customWidth="1"/>
    <col min="13" max="13" width="9.28515625" customWidth="1"/>
    <col min="14" max="14" width="34.140625" customWidth="1"/>
    <col min="15" max="15" width="7.85546875" customWidth="1"/>
    <col min="16" max="16" width="9.28515625" customWidth="1"/>
    <col min="17" max="17" width="30.140625" customWidth="1"/>
    <col min="18" max="18" width="36.5703125" customWidth="1"/>
    <col min="19" max="19" width="9.28515625" customWidth="1"/>
    <col min="20" max="20" width="28.7109375" customWidth="1"/>
    <col min="21" max="21" width="7.85546875" customWidth="1"/>
  </cols>
  <sheetData>
    <row r="1" spans="1:21" ht="15" customHeight="1" x14ac:dyDescent="0.25">
      <c r="A1" s="8" t="s">
        <v>2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67</v>
      </c>
      <c r="B3" s="47"/>
      <c r="C3" s="47"/>
      <c r="D3" s="47"/>
      <c r="E3" s="47"/>
      <c r="F3" s="47"/>
      <c r="G3" s="47"/>
      <c r="H3" s="47"/>
      <c r="I3" s="47"/>
      <c r="J3" s="47"/>
      <c r="K3" s="47"/>
      <c r="L3" s="47"/>
      <c r="M3" s="47"/>
      <c r="N3" s="47"/>
      <c r="O3" s="47"/>
      <c r="P3" s="47"/>
      <c r="Q3" s="47"/>
      <c r="R3" s="47"/>
      <c r="S3" s="47"/>
      <c r="T3" s="47"/>
      <c r="U3" s="47"/>
    </row>
    <row r="4" spans="1:21" x14ac:dyDescent="0.25">
      <c r="A4" s="15" t="s">
        <v>266</v>
      </c>
      <c r="B4" s="48" t="s">
        <v>268</v>
      </c>
      <c r="C4" s="48"/>
      <c r="D4" s="48"/>
      <c r="E4" s="48"/>
      <c r="F4" s="48"/>
      <c r="G4" s="48"/>
      <c r="H4" s="48"/>
      <c r="I4" s="48"/>
      <c r="J4" s="48"/>
      <c r="K4" s="48"/>
      <c r="L4" s="48"/>
      <c r="M4" s="48"/>
      <c r="N4" s="48"/>
      <c r="O4" s="48"/>
      <c r="P4" s="48"/>
      <c r="Q4" s="48"/>
      <c r="R4" s="48"/>
      <c r="S4" s="48"/>
      <c r="T4" s="48"/>
      <c r="U4" s="48"/>
    </row>
    <row r="5" spans="1:21" ht="15.75" x14ac:dyDescent="0.25">
      <c r="A5" s="15"/>
      <c r="B5" s="42"/>
      <c r="C5" s="42"/>
      <c r="D5" s="42"/>
      <c r="E5" s="42"/>
      <c r="F5" s="42"/>
      <c r="G5" s="42"/>
      <c r="H5" s="42"/>
      <c r="I5" s="42"/>
      <c r="J5" s="42"/>
      <c r="K5" s="42"/>
      <c r="L5" s="42"/>
      <c r="M5" s="42"/>
      <c r="N5" s="42"/>
      <c r="O5" s="42"/>
      <c r="P5" s="42"/>
      <c r="Q5" s="42"/>
      <c r="R5" s="42"/>
      <c r="S5" s="42"/>
      <c r="T5" s="42"/>
      <c r="U5" s="42"/>
    </row>
    <row r="6" spans="1:21" x14ac:dyDescent="0.25">
      <c r="A6" s="15"/>
      <c r="B6" s="49" t="s">
        <v>269</v>
      </c>
      <c r="C6" s="49"/>
      <c r="D6" s="49"/>
      <c r="E6" s="49"/>
      <c r="F6" s="49"/>
      <c r="G6" s="49"/>
      <c r="H6" s="49"/>
      <c r="I6" s="49"/>
      <c r="J6" s="49"/>
      <c r="K6" s="49"/>
      <c r="L6" s="49"/>
      <c r="M6" s="49"/>
      <c r="N6" s="49"/>
      <c r="O6" s="49"/>
      <c r="P6" s="49"/>
      <c r="Q6" s="49"/>
      <c r="R6" s="49"/>
      <c r="S6" s="49"/>
      <c r="T6" s="49"/>
      <c r="U6" s="49"/>
    </row>
    <row r="7" spans="1:21" ht="15.75" x14ac:dyDescent="0.25">
      <c r="A7" s="15"/>
      <c r="B7" s="42"/>
      <c r="C7" s="42"/>
      <c r="D7" s="42"/>
      <c r="E7" s="42"/>
      <c r="F7" s="42"/>
      <c r="G7" s="42"/>
      <c r="H7" s="42"/>
      <c r="I7" s="42"/>
      <c r="J7" s="42"/>
      <c r="K7" s="42"/>
      <c r="L7" s="42"/>
      <c r="M7" s="42"/>
      <c r="N7" s="42"/>
      <c r="O7" s="42"/>
      <c r="P7" s="42"/>
      <c r="Q7" s="42"/>
      <c r="R7" s="42"/>
      <c r="S7" s="42"/>
      <c r="T7" s="42"/>
      <c r="U7" s="42"/>
    </row>
    <row r="8" spans="1:21" x14ac:dyDescent="0.25">
      <c r="A8" s="15"/>
      <c r="B8" s="42"/>
      <c r="C8" s="43"/>
      <c r="D8" s="44" t="s">
        <v>270</v>
      </c>
      <c r="E8" s="44"/>
      <c r="F8" s="43"/>
      <c r="G8" s="44" t="s">
        <v>272</v>
      </c>
      <c r="H8" s="44"/>
      <c r="I8" s="43"/>
      <c r="J8" s="44" t="s">
        <v>272</v>
      </c>
      <c r="K8" s="44"/>
      <c r="L8" s="43"/>
      <c r="M8" s="44" t="s">
        <v>276</v>
      </c>
      <c r="N8" s="44"/>
      <c r="O8" s="43"/>
    </row>
    <row r="9" spans="1:21" x14ac:dyDescent="0.25">
      <c r="A9" s="15"/>
      <c r="B9" s="42"/>
      <c r="C9" s="43"/>
      <c r="D9" s="44" t="s">
        <v>271</v>
      </c>
      <c r="E9" s="44"/>
      <c r="F9" s="43"/>
      <c r="G9" s="44" t="s">
        <v>273</v>
      </c>
      <c r="H9" s="44"/>
      <c r="I9" s="43"/>
      <c r="J9" s="44" t="s">
        <v>273</v>
      </c>
      <c r="K9" s="44"/>
      <c r="L9" s="43"/>
      <c r="M9" s="44" t="s">
        <v>277</v>
      </c>
      <c r="N9" s="44"/>
      <c r="O9" s="43"/>
    </row>
    <row r="10" spans="1:21" ht="15.75" thickBot="1" x14ac:dyDescent="0.3">
      <c r="A10" s="15"/>
      <c r="B10" s="42"/>
      <c r="C10" s="43"/>
      <c r="D10" s="64"/>
      <c r="E10" s="64"/>
      <c r="F10" s="43"/>
      <c r="G10" s="41" t="s">
        <v>274</v>
      </c>
      <c r="H10" s="41"/>
      <c r="I10" s="43"/>
      <c r="J10" s="41" t="s">
        <v>275</v>
      </c>
      <c r="K10" s="41"/>
      <c r="L10" s="43"/>
      <c r="M10" s="64"/>
      <c r="N10" s="64"/>
      <c r="O10" s="43"/>
    </row>
    <row r="11" spans="1:21" ht="15.75" x14ac:dyDescent="0.25">
      <c r="A11" s="15"/>
      <c r="B11" s="12"/>
      <c r="C11" s="34"/>
      <c r="D11" s="44" t="s">
        <v>278</v>
      </c>
      <c r="E11" s="44"/>
      <c r="F11" s="44"/>
      <c r="G11" s="44"/>
      <c r="H11" s="44"/>
      <c r="I11" s="44"/>
      <c r="J11" s="44"/>
      <c r="K11" s="44"/>
      <c r="L11" s="44"/>
      <c r="M11" s="44"/>
      <c r="N11" s="44"/>
      <c r="O11" s="34"/>
    </row>
    <row r="12" spans="1:21" ht="15.75" x14ac:dyDescent="0.25">
      <c r="A12" s="15"/>
      <c r="B12" s="16" t="s">
        <v>279</v>
      </c>
      <c r="C12" s="17"/>
      <c r="D12" s="65"/>
      <c r="E12" s="65"/>
      <c r="F12" s="17"/>
      <c r="G12" s="65"/>
      <c r="H12" s="65"/>
      <c r="I12" s="17"/>
      <c r="J12" s="65"/>
      <c r="K12" s="65"/>
      <c r="L12" s="17"/>
      <c r="M12" s="65"/>
      <c r="N12" s="65"/>
      <c r="O12" s="17"/>
    </row>
    <row r="13" spans="1:21" ht="15.75" x14ac:dyDescent="0.25">
      <c r="A13" s="15"/>
      <c r="B13" s="52" t="s">
        <v>280</v>
      </c>
      <c r="C13" s="12"/>
      <c r="D13" s="45"/>
      <c r="E13" s="45"/>
      <c r="F13" s="12"/>
      <c r="G13" s="45"/>
      <c r="H13" s="45"/>
      <c r="I13" s="12"/>
      <c r="J13" s="45"/>
      <c r="K13" s="45"/>
      <c r="L13" s="12"/>
      <c r="M13" s="45"/>
      <c r="N13" s="45"/>
      <c r="O13" s="12"/>
    </row>
    <row r="14" spans="1:21" ht="15.75" x14ac:dyDescent="0.25">
      <c r="A14" s="15"/>
      <c r="B14" s="53" t="s">
        <v>281</v>
      </c>
      <c r="C14" s="17"/>
      <c r="D14" s="18" t="s">
        <v>216</v>
      </c>
      <c r="E14" s="54">
        <v>90370</v>
      </c>
      <c r="F14" s="17"/>
      <c r="G14" s="18" t="s">
        <v>216</v>
      </c>
      <c r="H14" s="54">
        <v>5485</v>
      </c>
      <c r="I14" s="17"/>
      <c r="J14" s="18" t="s">
        <v>216</v>
      </c>
      <c r="K14" s="19" t="s">
        <v>282</v>
      </c>
      <c r="L14" s="18" t="s">
        <v>283</v>
      </c>
      <c r="M14" s="18" t="s">
        <v>216</v>
      </c>
      <c r="N14" s="54">
        <v>95751</v>
      </c>
      <c r="O14" s="17"/>
    </row>
    <row r="15" spans="1:21" ht="39" x14ac:dyDescent="0.25">
      <c r="A15" s="15"/>
      <c r="B15" s="55" t="s">
        <v>284</v>
      </c>
      <c r="C15" s="12"/>
      <c r="D15" s="66">
        <v>249495</v>
      </c>
      <c r="E15" s="66"/>
      <c r="F15" s="12"/>
      <c r="G15" s="66">
        <v>2091</v>
      </c>
      <c r="H15" s="66"/>
      <c r="I15" s="12"/>
      <c r="J15" s="28" t="s">
        <v>285</v>
      </c>
      <c r="K15" s="28"/>
      <c r="L15" s="13" t="s">
        <v>283</v>
      </c>
      <c r="M15" s="66">
        <v>250427</v>
      </c>
      <c r="N15" s="66"/>
      <c r="O15" s="12"/>
    </row>
    <row r="16" spans="1:21" ht="26.25" x14ac:dyDescent="0.25">
      <c r="A16" s="15"/>
      <c r="B16" s="53" t="s">
        <v>286</v>
      </c>
      <c r="C16" s="17"/>
      <c r="D16" s="67">
        <v>35598</v>
      </c>
      <c r="E16" s="67"/>
      <c r="F16" s="17"/>
      <c r="G16" s="29">
        <v>258</v>
      </c>
      <c r="H16" s="29"/>
      <c r="I16" s="17"/>
      <c r="J16" s="29" t="s">
        <v>287</v>
      </c>
      <c r="K16" s="29"/>
      <c r="L16" s="18" t="s">
        <v>283</v>
      </c>
      <c r="M16" s="67">
        <v>35706</v>
      </c>
      <c r="N16" s="67"/>
      <c r="O16" s="17"/>
    </row>
    <row r="17" spans="1:21" ht="15.75" x14ac:dyDescent="0.25">
      <c r="A17" s="15"/>
      <c r="B17" s="55" t="s">
        <v>288</v>
      </c>
      <c r="C17" s="12"/>
      <c r="D17" s="66">
        <v>3342</v>
      </c>
      <c r="E17" s="66"/>
      <c r="F17" s="12"/>
      <c r="G17" s="28">
        <v>22</v>
      </c>
      <c r="H17" s="28"/>
      <c r="I17" s="12"/>
      <c r="J17" s="68" t="s">
        <v>289</v>
      </c>
      <c r="K17" s="68"/>
      <c r="L17" s="12"/>
      <c r="M17" s="66">
        <v>3364</v>
      </c>
      <c r="N17" s="66"/>
      <c r="O17" s="12"/>
    </row>
    <row r="18" spans="1:21" ht="16.5" thickBot="1" x14ac:dyDescent="0.3">
      <c r="A18" s="15"/>
      <c r="B18" s="53" t="s">
        <v>290</v>
      </c>
      <c r="C18" s="17"/>
      <c r="D18" s="30">
        <v>250</v>
      </c>
      <c r="E18" s="30"/>
      <c r="F18" s="17"/>
      <c r="G18" s="69" t="s">
        <v>289</v>
      </c>
      <c r="H18" s="69"/>
      <c r="I18" s="17"/>
      <c r="J18" s="69" t="s">
        <v>289</v>
      </c>
      <c r="K18" s="69"/>
      <c r="L18" s="17"/>
      <c r="M18" s="30">
        <v>250</v>
      </c>
      <c r="N18" s="30"/>
      <c r="O18" s="17"/>
    </row>
    <row r="19" spans="1:21" ht="16.5" thickBot="1" x14ac:dyDescent="0.3">
      <c r="A19" s="15"/>
      <c r="B19" s="59" t="s">
        <v>291</v>
      </c>
      <c r="C19" s="12"/>
      <c r="D19" s="60" t="s">
        <v>216</v>
      </c>
      <c r="E19" s="61">
        <v>379055</v>
      </c>
      <c r="F19" s="12"/>
      <c r="G19" s="60" t="s">
        <v>216</v>
      </c>
      <c r="H19" s="61">
        <v>7856</v>
      </c>
      <c r="I19" s="12"/>
      <c r="J19" s="60" t="s">
        <v>216</v>
      </c>
      <c r="K19" s="62" t="s">
        <v>292</v>
      </c>
      <c r="L19" s="13" t="s">
        <v>283</v>
      </c>
      <c r="M19" s="60" t="s">
        <v>216</v>
      </c>
      <c r="N19" s="61">
        <v>385498</v>
      </c>
      <c r="O19" s="12"/>
    </row>
    <row r="20" spans="1:21" ht="16.5" thickTop="1" x14ac:dyDescent="0.25">
      <c r="A20" s="15"/>
      <c r="B20" s="22"/>
      <c r="C20" s="17"/>
      <c r="D20" s="70"/>
      <c r="E20" s="70"/>
      <c r="F20" s="17"/>
      <c r="G20" s="70"/>
      <c r="H20" s="70"/>
      <c r="I20" s="17"/>
      <c r="J20" s="70"/>
      <c r="K20" s="70"/>
      <c r="L20" s="17"/>
      <c r="M20" s="70"/>
      <c r="N20" s="70"/>
      <c r="O20" s="17"/>
    </row>
    <row r="21" spans="1:21" ht="15.75" x14ac:dyDescent="0.25">
      <c r="A21" s="15"/>
      <c r="B21" s="20" t="s">
        <v>293</v>
      </c>
      <c r="C21" s="12"/>
      <c r="D21" s="45"/>
      <c r="E21" s="45"/>
      <c r="F21" s="12"/>
      <c r="G21" s="45"/>
      <c r="H21" s="45"/>
      <c r="I21" s="12"/>
      <c r="J21" s="45"/>
      <c r="K21" s="45"/>
      <c r="L21" s="12"/>
      <c r="M21" s="45"/>
      <c r="N21" s="45"/>
      <c r="O21" s="12"/>
    </row>
    <row r="22" spans="1:21" ht="15.75" x14ac:dyDescent="0.25">
      <c r="A22" s="15"/>
      <c r="B22" s="63" t="s">
        <v>280</v>
      </c>
      <c r="C22" s="17"/>
      <c r="D22" s="65"/>
      <c r="E22" s="65"/>
      <c r="F22" s="17"/>
      <c r="G22" s="65"/>
      <c r="H22" s="65"/>
      <c r="I22" s="17"/>
      <c r="J22" s="65"/>
      <c r="K22" s="65"/>
      <c r="L22" s="17"/>
      <c r="M22" s="65"/>
      <c r="N22" s="65"/>
      <c r="O22" s="17"/>
    </row>
    <row r="23" spans="1:21" ht="15.75" x14ac:dyDescent="0.25">
      <c r="A23" s="15"/>
      <c r="B23" s="55" t="s">
        <v>281</v>
      </c>
      <c r="C23" s="12"/>
      <c r="D23" s="13" t="s">
        <v>216</v>
      </c>
      <c r="E23" s="56">
        <v>80623</v>
      </c>
      <c r="F23" s="12"/>
      <c r="G23" s="13" t="s">
        <v>216</v>
      </c>
      <c r="H23" s="56">
        <v>5002</v>
      </c>
      <c r="I23" s="12"/>
      <c r="J23" s="13" t="s">
        <v>216</v>
      </c>
      <c r="K23" s="21" t="s">
        <v>294</v>
      </c>
      <c r="L23" s="13" t="s">
        <v>283</v>
      </c>
      <c r="M23" s="13" t="s">
        <v>216</v>
      </c>
      <c r="N23" s="56">
        <v>85451</v>
      </c>
      <c r="O23" s="12"/>
    </row>
    <row r="24" spans="1:21" ht="39" x14ac:dyDescent="0.25">
      <c r="A24" s="15"/>
      <c r="B24" s="53" t="s">
        <v>284</v>
      </c>
      <c r="C24" s="17"/>
      <c r="D24" s="67">
        <v>108377</v>
      </c>
      <c r="E24" s="67"/>
      <c r="F24" s="17"/>
      <c r="G24" s="29">
        <v>690</v>
      </c>
      <c r="H24" s="29"/>
      <c r="I24" s="17"/>
      <c r="J24" s="29" t="s">
        <v>295</v>
      </c>
      <c r="K24" s="29"/>
      <c r="L24" s="18" t="s">
        <v>283</v>
      </c>
      <c r="M24" s="67">
        <v>107317</v>
      </c>
      <c r="N24" s="67"/>
      <c r="O24" s="17"/>
    </row>
    <row r="25" spans="1:21" ht="26.25" x14ac:dyDescent="0.25">
      <c r="A25" s="15"/>
      <c r="B25" s="55" t="s">
        <v>286</v>
      </c>
      <c r="C25" s="12"/>
      <c r="D25" s="66">
        <v>9472</v>
      </c>
      <c r="E25" s="66"/>
      <c r="F25" s="12"/>
      <c r="G25" s="28">
        <v>8</v>
      </c>
      <c r="H25" s="28"/>
      <c r="I25" s="12"/>
      <c r="J25" s="28" t="s">
        <v>296</v>
      </c>
      <c r="K25" s="28"/>
      <c r="L25" s="13" t="s">
        <v>283</v>
      </c>
      <c r="M25" s="66">
        <v>9161</v>
      </c>
      <c r="N25" s="66"/>
      <c r="O25" s="12"/>
    </row>
    <row r="26" spans="1:21" ht="16.5" thickBot="1" x14ac:dyDescent="0.3">
      <c r="A26" s="15"/>
      <c r="B26" s="53" t="s">
        <v>290</v>
      </c>
      <c r="C26" s="17"/>
      <c r="D26" s="30">
        <v>250</v>
      </c>
      <c r="E26" s="30"/>
      <c r="F26" s="17"/>
      <c r="G26" s="69" t="s">
        <v>289</v>
      </c>
      <c r="H26" s="69"/>
      <c r="I26" s="17"/>
      <c r="J26" s="30" t="s">
        <v>297</v>
      </c>
      <c r="K26" s="30"/>
      <c r="L26" s="18" t="s">
        <v>283</v>
      </c>
      <c r="M26" s="30">
        <v>248</v>
      </c>
      <c r="N26" s="30"/>
      <c r="O26" s="17"/>
    </row>
    <row r="27" spans="1:21" ht="16.5" thickBot="1" x14ac:dyDescent="0.3">
      <c r="A27" s="15"/>
      <c r="B27" s="59" t="s">
        <v>291</v>
      </c>
      <c r="C27" s="12"/>
      <c r="D27" s="60" t="s">
        <v>216</v>
      </c>
      <c r="E27" s="61">
        <v>198722</v>
      </c>
      <c r="F27" s="12"/>
      <c r="G27" s="60" t="s">
        <v>216</v>
      </c>
      <c r="H27" s="61">
        <v>5700</v>
      </c>
      <c r="I27" s="12"/>
      <c r="J27" s="60" t="s">
        <v>216</v>
      </c>
      <c r="K27" s="62" t="s">
        <v>298</v>
      </c>
      <c r="L27" s="13" t="s">
        <v>283</v>
      </c>
      <c r="M27" s="60" t="s">
        <v>216</v>
      </c>
      <c r="N27" s="61">
        <v>202177</v>
      </c>
      <c r="O27" s="12"/>
    </row>
    <row r="28" spans="1:21" ht="16.5" thickTop="1" x14ac:dyDescent="0.25">
      <c r="A28" s="15"/>
      <c r="B28" s="42"/>
      <c r="C28" s="42"/>
      <c r="D28" s="42"/>
      <c r="E28" s="42"/>
      <c r="F28" s="42"/>
      <c r="G28" s="42"/>
      <c r="H28" s="42"/>
      <c r="I28" s="42"/>
      <c r="J28" s="42"/>
      <c r="K28" s="42"/>
      <c r="L28" s="42"/>
      <c r="M28" s="42"/>
      <c r="N28" s="42"/>
      <c r="O28" s="42"/>
      <c r="P28" s="42"/>
      <c r="Q28" s="42"/>
      <c r="R28" s="42"/>
      <c r="S28" s="42"/>
      <c r="T28" s="42"/>
      <c r="U28" s="42"/>
    </row>
    <row r="29" spans="1:21" x14ac:dyDescent="0.25">
      <c r="A29" s="15"/>
      <c r="B29" s="49" t="s">
        <v>299</v>
      </c>
      <c r="C29" s="49"/>
      <c r="D29" s="49"/>
      <c r="E29" s="49"/>
      <c r="F29" s="49"/>
      <c r="G29" s="49"/>
      <c r="H29" s="49"/>
      <c r="I29" s="49"/>
      <c r="J29" s="49"/>
      <c r="K29" s="49"/>
      <c r="L29" s="49"/>
      <c r="M29" s="49"/>
      <c r="N29" s="49"/>
      <c r="O29" s="49"/>
      <c r="P29" s="49"/>
      <c r="Q29" s="49"/>
      <c r="R29" s="49"/>
      <c r="S29" s="49"/>
      <c r="T29" s="49"/>
      <c r="U29" s="49"/>
    </row>
    <row r="30" spans="1:21" ht="15.75" x14ac:dyDescent="0.25">
      <c r="A30" s="15"/>
      <c r="B30" s="42"/>
      <c r="C30" s="42"/>
      <c r="D30" s="42"/>
      <c r="E30" s="42"/>
      <c r="F30" s="42"/>
      <c r="G30" s="42"/>
      <c r="H30" s="42"/>
      <c r="I30" s="42"/>
      <c r="J30" s="42"/>
      <c r="K30" s="42"/>
      <c r="L30" s="42"/>
      <c r="M30" s="42"/>
      <c r="N30" s="42"/>
      <c r="O30" s="42"/>
      <c r="P30" s="42"/>
      <c r="Q30" s="42"/>
      <c r="R30" s="42"/>
      <c r="S30" s="42"/>
      <c r="T30" s="42"/>
      <c r="U30" s="42"/>
    </row>
    <row r="31" spans="1:21" x14ac:dyDescent="0.25">
      <c r="A31" s="15"/>
      <c r="B31" s="42"/>
      <c r="C31" s="43"/>
      <c r="D31" s="44" t="s">
        <v>300</v>
      </c>
      <c r="E31" s="44"/>
      <c r="F31" s="44"/>
      <c r="G31" s="44"/>
      <c r="H31" s="44"/>
      <c r="I31" s="43"/>
    </row>
    <row r="32" spans="1:21" ht="15.75" thickBot="1" x14ac:dyDescent="0.3">
      <c r="A32" s="15"/>
      <c r="B32" s="42"/>
      <c r="C32" s="43"/>
      <c r="D32" s="41" t="s">
        <v>301</v>
      </c>
      <c r="E32" s="41"/>
      <c r="F32" s="41"/>
      <c r="G32" s="41"/>
      <c r="H32" s="41"/>
      <c r="I32" s="43"/>
    </row>
    <row r="33" spans="1:21" ht="16.5" thickBot="1" x14ac:dyDescent="0.3">
      <c r="A33" s="15"/>
      <c r="B33" s="12"/>
      <c r="C33" s="34"/>
      <c r="D33" s="73">
        <v>2015</v>
      </c>
      <c r="E33" s="73"/>
      <c r="F33" s="71"/>
      <c r="G33" s="73">
        <v>2014</v>
      </c>
      <c r="H33" s="73"/>
      <c r="I33" s="34"/>
    </row>
    <row r="34" spans="1:21" ht="15.75" x14ac:dyDescent="0.25">
      <c r="A34" s="15"/>
      <c r="B34" s="12"/>
      <c r="C34" s="34"/>
      <c r="D34" s="44" t="s">
        <v>278</v>
      </c>
      <c r="E34" s="44"/>
      <c r="F34" s="44"/>
      <c r="G34" s="44"/>
      <c r="H34" s="44"/>
      <c r="I34" s="34"/>
    </row>
    <row r="35" spans="1:21" ht="15.75" x14ac:dyDescent="0.25">
      <c r="A35" s="15"/>
      <c r="B35" s="38" t="s">
        <v>302</v>
      </c>
      <c r="C35" s="17"/>
      <c r="D35" s="18" t="s">
        <v>216</v>
      </c>
      <c r="E35" s="19" t="s">
        <v>303</v>
      </c>
      <c r="F35" s="17"/>
      <c r="G35" s="18" t="s">
        <v>216</v>
      </c>
      <c r="H35" s="19" t="s">
        <v>304</v>
      </c>
      <c r="I35" s="17"/>
    </row>
    <row r="36" spans="1:21" ht="15.75" x14ac:dyDescent="0.25">
      <c r="A36" s="15"/>
      <c r="B36" s="72" t="s">
        <v>305</v>
      </c>
      <c r="C36" s="12"/>
      <c r="D36" s="28" t="s">
        <v>306</v>
      </c>
      <c r="E36" s="28"/>
      <c r="F36" s="12"/>
      <c r="G36" s="28" t="s">
        <v>307</v>
      </c>
      <c r="H36" s="28"/>
      <c r="I36" s="12"/>
    </row>
    <row r="37" spans="1:21" ht="15.75" x14ac:dyDescent="0.25">
      <c r="A37" s="15"/>
      <c r="B37" s="38" t="s">
        <v>308</v>
      </c>
      <c r="C37" s="17"/>
      <c r="D37" s="29" t="s">
        <v>309</v>
      </c>
      <c r="E37" s="29"/>
      <c r="F37" s="17"/>
      <c r="G37" s="74" t="s">
        <v>289</v>
      </c>
      <c r="H37" s="74"/>
      <c r="I37" s="17"/>
    </row>
    <row r="38" spans="1:21" ht="15.75" x14ac:dyDescent="0.25">
      <c r="A38" s="15"/>
      <c r="B38" s="42"/>
      <c r="C38" s="42"/>
      <c r="D38" s="42"/>
      <c r="E38" s="42"/>
      <c r="F38" s="42"/>
      <c r="G38" s="42"/>
      <c r="H38" s="42"/>
      <c r="I38" s="42"/>
      <c r="J38" s="42"/>
      <c r="K38" s="42"/>
      <c r="L38" s="42"/>
      <c r="M38" s="42"/>
      <c r="N38" s="42"/>
      <c r="O38" s="42"/>
      <c r="P38" s="42"/>
      <c r="Q38" s="42"/>
      <c r="R38" s="42"/>
      <c r="S38" s="42"/>
      <c r="T38" s="42"/>
      <c r="U38" s="42"/>
    </row>
    <row r="39" spans="1:21" x14ac:dyDescent="0.25">
      <c r="A39" s="15"/>
      <c r="B39" s="49" t="s">
        <v>310</v>
      </c>
      <c r="C39" s="49"/>
      <c r="D39" s="49"/>
      <c r="E39" s="49"/>
      <c r="F39" s="49"/>
      <c r="G39" s="49"/>
      <c r="H39" s="49"/>
      <c r="I39" s="49"/>
      <c r="J39" s="49"/>
      <c r="K39" s="49"/>
      <c r="L39" s="49"/>
      <c r="M39" s="49"/>
      <c r="N39" s="49"/>
      <c r="O39" s="49"/>
      <c r="P39" s="49"/>
      <c r="Q39" s="49"/>
      <c r="R39" s="49"/>
      <c r="S39" s="49"/>
      <c r="T39" s="49"/>
      <c r="U39" s="49"/>
    </row>
    <row r="40" spans="1:21" ht="15.75" x14ac:dyDescent="0.25">
      <c r="A40" s="15"/>
      <c r="B40" s="42"/>
      <c r="C40" s="42"/>
      <c r="D40" s="42"/>
      <c r="E40" s="42"/>
      <c r="F40" s="42"/>
      <c r="G40" s="42"/>
      <c r="H40" s="42"/>
      <c r="I40" s="42"/>
      <c r="J40" s="42"/>
      <c r="K40" s="42"/>
      <c r="L40" s="42"/>
      <c r="M40" s="42"/>
      <c r="N40" s="42"/>
      <c r="O40" s="42"/>
      <c r="P40" s="42"/>
      <c r="Q40" s="42"/>
      <c r="R40" s="42"/>
      <c r="S40" s="42"/>
      <c r="T40" s="42"/>
      <c r="U40" s="42"/>
    </row>
    <row r="41" spans="1:21" x14ac:dyDescent="0.25">
      <c r="A41" s="15"/>
      <c r="B41" s="49" t="s">
        <v>311</v>
      </c>
      <c r="C41" s="49"/>
      <c r="D41" s="49"/>
      <c r="E41" s="49"/>
      <c r="F41" s="49"/>
      <c r="G41" s="49"/>
      <c r="H41" s="49"/>
      <c r="I41" s="49"/>
      <c r="J41" s="49"/>
      <c r="K41" s="49"/>
      <c r="L41" s="49"/>
      <c r="M41" s="49"/>
      <c r="N41" s="49"/>
      <c r="O41" s="49"/>
      <c r="P41" s="49"/>
      <c r="Q41" s="49"/>
      <c r="R41" s="49"/>
      <c r="S41" s="49"/>
      <c r="T41" s="49"/>
      <c r="U41" s="49"/>
    </row>
    <row r="42" spans="1:21" ht="15.75" x14ac:dyDescent="0.25">
      <c r="A42" s="15"/>
      <c r="B42" s="42"/>
      <c r="C42" s="42"/>
      <c r="D42" s="42"/>
      <c r="E42" s="42"/>
      <c r="F42" s="42"/>
      <c r="G42" s="42"/>
      <c r="H42" s="42"/>
      <c r="I42" s="42"/>
      <c r="J42" s="42"/>
      <c r="K42" s="42"/>
      <c r="L42" s="42"/>
      <c r="M42" s="42"/>
      <c r="N42" s="42"/>
      <c r="O42" s="42"/>
      <c r="P42" s="42"/>
      <c r="Q42" s="42"/>
      <c r="R42" s="42"/>
      <c r="S42" s="42"/>
      <c r="T42" s="42"/>
      <c r="U42" s="42"/>
    </row>
    <row r="43" spans="1:21" ht="16.5" thickBot="1" x14ac:dyDescent="0.3">
      <c r="A43" s="15"/>
      <c r="B43" s="12"/>
      <c r="C43" s="34"/>
      <c r="D43" s="41" t="s">
        <v>312</v>
      </c>
      <c r="E43" s="41"/>
      <c r="F43" s="41"/>
      <c r="G43" s="41"/>
      <c r="H43" s="41"/>
      <c r="I43" s="34"/>
    </row>
    <row r="44" spans="1:21" ht="16.5" thickBot="1" x14ac:dyDescent="0.3">
      <c r="A44" s="15"/>
      <c r="B44" s="12"/>
      <c r="C44" s="34"/>
      <c r="D44" s="73" t="s">
        <v>313</v>
      </c>
      <c r="E44" s="73"/>
      <c r="F44" s="34"/>
      <c r="G44" s="73" t="s">
        <v>314</v>
      </c>
      <c r="H44" s="73"/>
      <c r="I44" s="34"/>
    </row>
    <row r="45" spans="1:21" ht="15.75" x14ac:dyDescent="0.25">
      <c r="A45" s="15"/>
      <c r="B45" s="12"/>
      <c r="C45" s="34"/>
      <c r="D45" s="44" t="s">
        <v>278</v>
      </c>
      <c r="E45" s="44"/>
      <c r="F45" s="44"/>
      <c r="G45" s="44"/>
      <c r="H45" s="44"/>
      <c r="I45" s="34"/>
    </row>
    <row r="46" spans="1:21" ht="15.75" x14ac:dyDescent="0.25">
      <c r="A46" s="15"/>
      <c r="B46" s="38" t="s">
        <v>315</v>
      </c>
      <c r="C46" s="17"/>
      <c r="D46" s="18" t="s">
        <v>216</v>
      </c>
      <c r="E46" s="19" t="s">
        <v>316</v>
      </c>
      <c r="F46" s="17"/>
      <c r="G46" s="18" t="s">
        <v>216</v>
      </c>
      <c r="H46" s="19" t="s">
        <v>316</v>
      </c>
      <c r="I46" s="17"/>
    </row>
    <row r="47" spans="1:21" ht="15.75" x14ac:dyDescent="0.25">
      <c r="A47" s="15"/>
      <c r="B47" s="72" t="s">
        <v>317</v>
      </c>
      <c r="C47" s="12"/>
      <c r="D47" s="28" t="s">
        <v>318</v>
      </c>
      <c r="E47" s="28"/>
      <c r="F47" s="12"/>
      <c r="G47" s="28" t="s">
        <v>319</v>
      </c>
      <c r="H47" s="28"/>
      <c r="I47" s="12"/>
    </row>
    <row r="48" spans="1:21" ht="15.75" x14ac:dyDescent="0.25">
      <c r="A48" s="15"/>
      <c r="B48" s="38" t="s">
        <v>320</v>
      </c>
      <c r="C48" s="17"/>
      <c r="D48" s="29" t="s">
        <v>321</v>
      </c>
      <c r="E48" s="29"/>
      <c r="F48" s="17"/>
      <c r="G48" s="29" t="s">
        <v>322</v>
      </c>
      <c r="H48" s="29"/>
      <c r="I48" s="17"/>
    </row>
    <row r="49" spans="1:21" ht="15.75" x14ac:dyDescent="0.25">
      <c r="A49" s="15"/>
      <c r="B49" s="72" t="s">
        <v>323</v>
      </c>
      <c r="C49" s="12"/>
      <c r="D49" s="28" t="s">
        <v>324</v>
      </c>
      <c r="E49" s="28"/>
      <c r="F49" s="12"/>
      <c r="G49" s="28" t="s">
        <v>325</v>
      </c>
      <c r="H49" s="28"/>
      <c r="I49" s="12"/>
    </row>
    <row r="50" spans="1:21" ht="38.25" x14ac:dyDescent="0.25">
      <c r="A50" s="15"/>
      <c r="B50" s="38" t="s">
        <v>326</v>
      </c>
      <c r="C50" s="17"/>
      <c r="D50" s="29" t="s">
        <v>327</v>
      </c>
      <c r="E50" s="29"/>
      <c r="F50" s="17"/>
      <c r="G50" s="29" t="s">
        <v>328</v>
      </c>
      <c r="H50" s="29"/>
      <c r="I50" s="17"/>
    </row>
    <row r="51" spans="1:21" ht="16.5" thickBot="1" x14ac:dyDescent="0.3">
      <c r="A51" s="15"/>
      <c r="B51" s="72" t="s">
        <v>290</v>
      </c>
      <c r="C51" s="12"/>
      <c r="D51" s="33" t="s">
        <v>329</v>
      </c>
      <c r="E51" s="33"/>
      <c r="F51" s="12"/>
      <c r="G51" s="33" t="s">
        <v>329</v>
      </c>
      <c r="H51" s="33"/>
      <c r="I51" s="12"/>
    </row>
    <row r="52" spans="1:21" ht="16.5" thickBot="1" x14ac:dyDescent="0.3">
      <c r="A52" s="15"/>
      <c r="B52" s="38" t="s">
        <v>134</v>
      </c>
      <c r="C52" s="17"/>
      <c r="D52" s="75" t="s">
        <v>216</v>
      </c>
      <c r="E52" s="76" t="s">
        <v>330</v>
      </c>
      <c r="F52" s="17"/>
      <c r="G52" s="75" t="s">
        <v>216</v>
      </c>
      <c r="H52" s="76" t="s">
        <v>331</v>
      </c>
      <c r="I52" s="17"/>
    </row>
    <row r="53" spans="1:21" ht="16.5" thickTop="1" x14ac:dyDescent="0.25">
      <c r="A53" s="15"/>
      <c r="B53" s="42"/>
      <c r="C53" s="42"/>
      <c r="D53" s="42"/>
      <c r="E53" s="42"/>
      <c r="F53" s="42"/>
      <c r="G53" s="42"/>
      <c r="H53" s="42"/>
      <c r="I53" s="42"/>
      <c r="J53" s="42"/>
      <c r="K53" s="42"/>
      <c r="L53" s="42"/>
      <c r="M53" s="42"/>
      <c r="N53" s="42"/>
      <c r="O53" s="42"/>
      <c r="P53" s="42"/>
      <c r="Q53" s="42"/>
      <c r="R53" s="42"/>
      <c r="S53" s="42"/>
      <c r="T53" s="42"/>
      <c r="U53" s="42"/>
    </row>
    <row r="54" spans="1:21" x14ac:dyDescent="0.25">
      <c r="A54" s="15"/>
      <c r="B54" s="49" t="s">
        <v>332</v>
      </c>
      <c r="C54" s="49"/>
      <c r="D54" s="49"/>
      <c r="E54" s="49"/>
      <c r="F54" s="49"/>
      <c r="G54" s="49"/>
      <c r="H54" s="49"/>
      <c r="I54" s="49"/>
      <c r="J54" s="49"/>
      <c r="K54" s="49"/>
      <c r="L54" s="49"/>
      <c r="M54" s="49"/>
      <c r="N54" s="49"/>
      <c r="O54" s="49"/>
      <c r="P54" s="49"/>
      <c r="Q54" s="49"/>
      <c r="R54" s="49"/>
      <c r="S54" s="49"/>
      <c r="T54" s="49"/>
      <c r="U54" s="49"/>
    </row>
    <row r="55" spans="1:21" ht="15.75" x14ac:dyDescent="0.25">
      <c r="A55" s="15"/>
      <c r="B55" s="42"/>
      <c r="C55" s="42"/>
      <c r="D55" s="42"/>
      <c r="E55" s="42"/>
      <c r="F55" s="42"/>
      <c r="G55" s="42"/>
      <c r="H55" s="42"/>
      <c r="I55" s="42"/>
      <c r="J55" s="42"/>
      <c r="K55" s="42"/>
      <c r="L55" s="42"/>
      <c r="M55" s="42"/>
      <c r="N55" s="42"/>
      <c r="O55" s="42"/>
      <c r="P55" s="42"/>
      <c r="Q55" s="42"/>
      <c r="R55" s="42"/>
      <c r="S55" s="42"/>
      <c r="T55" s="42"/>
      <c r="U55" s="42"/>
    </row>
    <row r="56" spans="1:21" ht="16.5" thickBot="1" x14ac:dyDescent="0.3">
      <c r="A56" s="15"/>
      <c r="B56" s="12"/>
      <c r="C56" s="34"/>
      <c r="D56" s="41" t="s">
        <v>333</v>
      </c>
      <c r="E56" s="41"/>
      <c r="F56" s="41"/>
      <c r="G56" s="41"/>
      <c r="H56" s="41"/>
      <c r="I56" s="34"/>
      <c r="J56" s="41" t="s">
        <v>334</v>
      </c>
      <c r="K56" s="41"/>
      <c r="L56" s="41"/>
      <c r="M56" s="41"/>
      <c r="N56" s="41"/>
      <c r="O56" s="34"/>
      <c r="P56" s="41" t="s">
        <v>134</v>
      </c>
      <c r="Q56" s="41"/>
      <c r="R56" s="41"/>
      <c r="S56" s="41"/>
      <c r="T56" s="41"/>
      <c r="U56" s="34"/>
    </row>
    <row r="57" spans="1:21" ht="15.75" x14ac:dyDescent="0.25">
      <c r="A57" s="15"/>
      <c r="B57" s="12"/>
      <c r="C57" s="34"/>
      <c r="D57" s="79" t="s">
        <v>276</v>
      </c>
      <c r="E57" s="79"/>
      <c r="F57" s="71"/>
      <c r="G57" s="79" t="s">
        <v>273</v>
      </c>
      <c r="H57" s="79"/>
      <c r="I57" s="34"/>
      <c r="J57" s="79" t="s">
        <v>276</v>
      </c>
      <c r="K57" s="79"/>
      <c r="L57" s="71"/>
      <c r="M57" s="79" t="s">
        <v>273</v>
      </c>
      <c r="N57" s="79"/>
      <c r="O57" s="34"/>
      <c r="P57" s="79" t="s">
        <v>276</v>
      </c>
      <c r="Q57" s="79"/>
      <c r="R57" s="71"/>
      <c r="S57" s="79" t="s">
        <v>273</v>
      </c>
      <c r="T57" s="79"/>
      <c r="U57" s="34"/>
    </row>
    <row r="58" spans="1:21" ht="16.5" thickBot="1" x14ac:dyDescent="0.3">
      <c r="A58" s="15"/>
      <c r="B58" s="12"/>
      <c r="C58" s="34"/>
      <c r="D58" s="41" t="s">
        <v>277</v>
      </c>
      <c r="E58" s="41"/>
      <c r="F58" s="34"/>
      <c r="G58" s="41" t="s">
        <v>335</v>
      </c>
      <c r="H58" s="41"/>
      <c r="I58" s="34"/>
      <c r="J58" s="41" t="s">
        <v>277</v>
      </c>
      <c r="K58" s="41"/>
      <c r="L58" s="34"/>
      <c r="M58" s="41" t="s">
        <v>335</v>
      </c>
      <c r="N58" s="41"/>
      <c r="O58" s="34"/>
      <c r="P58" s="41" t="s">
        <v>277</v>
      </c>
      <c r="Q58" s="41"/>
      <c r="R58" s="34"/>
      <c r="S58" s="41" t="s">
        <v>335</v>
      </c>
      <c r="T58" s="41"/>
      <c r="U58" s="34"/>
    </row>
    <row r="59" spans="1:21" ht="15.75" x14ac:dyDescent="0.25">
      <c r="A59" s="15"/>
      <c r="B59" s="12"/>
      <c r="C59" s="34"/>
      <c r="D59" s="44" t="s">
        <v>278</v>
      </c>
      <c r="E59" s="44"/>
      <c r="F59" s="44"/>
      <c r="G59" s="44"/>
      <c r="H59" s="44"/>
      <c r="I59" s="44"/>
      <c r="J59" s="44"/>
      <c r="K59" s="44"/>
      <c r="L59" s="44"/>
      <c r="M59" s="44"/>
      <c r="N59" s="44"/>
      <c r="O59" s="44"/>
      <c r="P59" s="44"/>
      <c r="Q59" s="44"/>
      <c r="R59" s="44"/>
      <c r="S59" s="44"/>
      <c r="T59" s="44"/>
      <c r="U59" s="34"/>
    </row>
    <row r="60" spans="1:21" ht="15.75" x14ac:dyDescent="0.25">
      <c r="A60" s="15"/>
      <c r="B60" s="77" t="s">
        <v>312</v>
      </c>
      <c r="C60" s="17"/>
      <c r="D60" s="65"/>
      <c r="E60" s="65"/>
      <c r="F60" s="17"/>
      <c r="G60" s="65"/>
      <c r="H60" s="65"/>
      <c r="I60" s="17"/>
      <c r="J60" s="65"/>
      <c r="K60" s="65"/>
      <c r="L60" s="17"/>
      <c r="M60" s="65"/>
      <c r="N60" s="65"/>
      <c r="O60" s="17"/>
      <c r="P60" s="65"/>
      <c r="Q60" s="65"/>
      <c r="R60" s="17"/>
      <c r="S60" s="65"/>
      <c r="T60" s="65"/>
      <c r="U60" s="17"/>
    </row>
    <row r="61" spans="1:21" ht="15.75" x14ac:dyDescent="0.25">
      <c r="A61" s="15"/>
      <c r="B61" s="72" t="s">
        <v>281</v>
      </c>
      <c r="C61" s="12"/>
      <c r="D61" s="13" t="s">
        <v>216</v>
      </c>
      <c r="E61" s="56">
        <v>1638</v>
      </c>
      <c r="F61" s="12"/>
      <c r="G61" s="13" t="s">
        <v>216</v>
      </c>
      <c r="H61" s="21" t="s">
        <v>336</v>
      </c>
      <c r="I61" s="13" t="s">
        <v>283</v>
      </c>
      <c r="J61" s="13" t="s">
        <v>216</v>
      </c>
      <c r="K61" s="56">
        <v>2995</v>
      </c>
      <c r="L61" s="12"/>
      <c r="M61" s="13" t="s">
        <v>216</v>
      </c>
      <c r="N61" s="21" t="s">
        <v>337</v>
      </c>
      <c r="O61" s="13" t="s">
        <v>283</v>
      </c>
      <c r="P61" s="13" t="s">
        <v>216</v>
      </c>
      <c r="Q61" s="56">
        <v>4633</v>
      </c>
      <c r="R61" s="12"/>
      <c r="S61" s="13" t="s">
        <v>216</v>
      </c>
      <c r="T61" s="21" t="s">
        <v>282</v>
      </c>
      <c r="U61" s="13" t="s">
        <v>283</v>
      </c>
    </row>
    <row r="62" spans="1:21" ht="38.25" x14ac:dyDescent="0.25">
      <c r="A62" s="15"/>
      <c r="B62" s="38" t="s">
        <v>338</v>
      </c>
      <c r="C62" s="17"/>
      <c r="D62" s="67">
        <v>8394</v>
      </c>
      <c r="E62" s="67"/>
      <c r="F62" s="17"/>
      <c r="G62" s="29" t="s">
        <v>339</v>
      </c>
      <c r="H62" s="29"/>
      <c r="I62" s="18" t="s">
        <v>283</v>
      </c>
      <c r="J62" s="67">
        <v>51958</v>
      </c>
      <c r="K62" s="67"/>
      <c r="L62" s="17"/>
      <c r="M62" s="29" t="s">
        <v>340</v>
      </c>
      <c r="N62" s="29"/>
      <c r="O62" s="18" t="s">
        <v>283</v>
      </c>
      <c r="P62" s="67">
        <v>60352</v>
      </c>
      <c r="Q62" s="67"/>
      <c r="R62" s="17"/>
      <c r="S62" s="29" t="s">
        <v>285</v>
      </c>
      <c r="T62" s="29"/>
      <c r="U62" s="18" t="s">
        <v>283</v>
      </c>
    </row>
    <row r="63" spans="1:21" ht="26.25" thickBot="1" x14ac:dyDescent="0.3">
      <c r="A63" s="15"/>
      <c r="B63" s="72" t="s">
        <v>341</v>
      </c>
      <c r="C63" s="12"/>
      <c r="D63" s="80" t="s">
        <v>289</v>
      </c>
      <c r="E63" s="80"/>
      <c r="F63" s="12"/>
      <c r="G63" s="80" t="s">
        <v>289</v>
      </c>
      <c r="H63" s="80"/>
      <c r="I63" s="12"/>
      <c r="J63" s="81">
        <v>8867</v>
      </c>
      <c r="K63" s="81"/>
      <c r="L63" s="12"/>
      <c r="M63" s="33" t="s">
        <v>287</v>
      </c>
      <c r="N63" s="33"/>
      <c r="O63" s="13" t="s">
        <v>283</v>
      </c>
      <c r="P63" s="81">
        <v>8867</v>
      </c>
      <c r="Q63" s="81"/>
      <c r="R63" s="12"/>
      <c r="S63" s="33" t="s">
        <v>287</v>
      </c>
      <c r="T63" s="33"/>
      <c r="U63" s="13" t="s">
        <v>283</v>
      </c>
    </row>
    <row r="64" spans="1:21" ht="16.5" thickBot="1" x14ac:dyDescent="0.3">
      <c r="A64" s="15"/>
      <c r="B64" s="38" t="s">
        <v>342</v>
      </c>
      <c r="C64" s="17"/>
      <c r="D64" s="75" t="s">
        <v>216</v>
      </c>
      <c r="E64" s="78">
        <v>10032</v>
      </c>
      <c r="F64" s="17"/>
      <c r="G64" s="75" t="s">
        <v>216</v>
      </c>
      <c r="H64" s="76" t="s">
        <v>343</v>
      </c>
      <c r="I64" s="18" t="s">
        <v>283</v>
      </c>
      <c r="J64" s="75" t="s">
        <v>216</v>
      </c>
      <c r="K64" s="78">
        <v>63820</v>
      </c>
      <c r="L64" s="17"/>
      <c r="M64" s="75" t="s">
        <v>216</v>
      </c>
      <c r="N64" s="76" t="s">
        <v>344</v>
      </c>
      <c r="O64" s="18" t="s">
        <v>283</v>
      </c>
      <c r="P64" s="75" t="s">
        <v>216</v>
      </c>
      <c r="Q64" s="78">
        <v>73852</v>
      </c>
      <c r="R64" s="17"/>
      <c r="S64" s="75" t="s">
        <v>216</v>
      </c>
      <c r="T64" s="76" t="s">
        <v>292</v>
      </c>
      <c r="U64" s="18" t="s">
        <v>283</v>
      </c>
    </row>
    <row r="65" spans="1:21" ht="16.5" thickTop="1" x14ac:dyDescent="0.25">
      <c r="A65" s="15"/>
      <c r="B65" s="12"/>
      <c r="C65" s="34"/>
      <c r="D65" s="82"/>
      <c r="E65" s="82"/>
      <c r="F65" s="34"/>
      <c r="G65" s="82"/>
      <c r="H65" s="82"/>
      <c r="I65" s="34"/>
      <c r="J65" s="82"/>
      <c r="K65" s="82"/>
      <c r="L65" s="34"/>
      <c r="M65" s="82"/>
      <c r="N65" s="82"/>
      <c r="O65" s="34"/>
      <c r="P65" s="82"/>
      <c r="Q65" s="82"/>
      <c r="R65" s="34"/>
      <c r="S65" s="82"/>
      <c r="T65" s="82"/>
      <c r="U65" s="34"/>
    </row>
    <row r="66" spans="1:21" ht="16.5" thickBot="1" x14ac:dyDescent="0.3">
      <c r="A66" s="15"/>
      <c r="B66" s="12"/>
      <c r="C66" s="34"/>
      <c r="D66" s="41" t="s">
        <v>333</v>
      </c>
      <c r="E66" s="41"/>
      <c r="F66" s="41"/>
      <c r="G66" s="41"/>
      <c r="H66" s="41"/>
      <c r="I66" s="34"/>
      <c r="J66" s="41" t="s">
        <v>334</v>
      </c>
      <c r="K66" s="41"/>
      <c r="L66" s="41"/>
      <c r="M66" s="41"/>
      <c r="N66" s="41"/>
      <c r="O66" s="34"/>
      <c r="P66" s="41" t="s">
        <v>134</v>
      </c>
      <c r="Q66" s="41"/>
      <c r="R66" s="41"/>
      <c r="S66" s="41"/>
      <c r="T66" s="41"/>
      <c r="U66" s="34"/>
    </row>
    <row r="67" spans="1:21" ht="15.75" x14ac:dyDescent="0.25">
      <c r="A67" s="15"/>
      <c r="B67" s="12"/>
      <c r="C67" s="34"/>
      <c r="D67" s="79" t="s">
        <v>276</v>
      </c>
      <c r="E67" s="79"/>
      <c r="F67" s="71"/>
      <c r="G67" s="79" t="s">
        <v>273</v>
      </c>
      <c r="H67" s="79"/>
      <c r="I67" s="34"/>
      <c r="J67" s="79" t="s">
        <v>276</v>
      </c>
      <c r="K67" s="79"/>
      <c r="L67" s="71"/>
      <c r="M67" s="79" t="s">
        <v>273</v>
      </c>
      <c r="N67" s="79"/>
      <c r="O67" s="34"/>
      <c r="P67" s="79" t="s">
        <v>276</v>
      </c>
      <c r="Q67" s="79"/>
      <c r="R67" s="71"/>
      <c r="S67" s="79" t="s">
        <v>273</v>
      </c>
      <c r="T67" s="79"/>
      <c r="U67" s="34"/>
    </row>
    <row r="68" spans="1:21" ht="16.5" thickBot="1" x14ac:dyDescent="0.3">
      <c r="A68" s="15"/>
      <c r="B68" s="12"/>
      <c r="C68" s="34"/>
      <c r="D68" s="41" t="s">
        <v>277</v>
      </c>
      <c r="E68" s="41"/>
      <c r="F68" s="34"/>
      <c r="G68" s="41" t="s">
        <v>335</v>
      </c>
      <c r="H68" s="41"/>
      <c r="I68" s="34"/>
      <c r="J68" s="41" t="s">
        <v>277</v>
      </c>
      <c r="K68" s="41"/>
      <c r="L68" s="34"/>
      <c r="M68" s="41" t="s">
        <v>335</v>
      </c>
      <c r="N68" s="41"/>
      <c r="O68" s="34"/>
      <c r="P68" s="41" t="s">
        <v>277</v>
      </c>
      <c r="Q68" s="41"/>
      <c r="R68" s="34"/>
      <c r="S68" s="41" t="s">
        <v>335</v>
      </c>
      <c r="T68" s="41"/>
      <c r="U68" s="34"/>
    </row>
    <row r="69" spans="1:21" ht="15.75" x14ac:dyDescent="0.25">
      <c r="A69" s="15"/>
      <c r="B69" s="12"/>
      <c r="C69" s="34"/>
      <c r="D69" s="44" t="s">
        <v>278</v>
      </c>
      <c r="E69" s="44"/>
      <c r="F69" s="44"/>
      <c r="G69" s="44"/>
      <c r="H69" s="44"/>
      <c r="I69" s="44"/>
      <c r="J69" s="44"/>
      <c r="K69" s="44"/>
      <c r="L69" s="44"/>
      <c r="M69" s="44"/>
      <c r="N69" s="44"/>
      <c r="O69" s="44"/>
      <c r="P69" s="44"/>
      <c r="Q69" s="44"/>
      <c r="R69" s="44"/>
      <c r="S69" s="44"/>
      <c r="T69" s="44"/>
      <c r="U69" s="34"/>
    </row>
    <row r="70" spans="1:21" ht="15.75" x14ac:dyDescent="0.25">
      <c r="A70" s="15"/>
      <c r="B70" s="77" t="s">
        <v>345</v>
      </c>
      <c r="C70" s="17"/>
      <c r="D70" s="65"/>
      <c r="E70" s="65"/>
      <c r="F70" s="17"/>
      <c r="G70" s="65"/>
      <c r="H70" s="65"/>
      <c r="I70" s="17"/>
      <c r="J70" s="65"/>
      <c r="K70" s="65"/>
      <c r="L70" s="17"/>
      <c r="M70" s="65"/>
      <c r="N70" s="65"/>
      <c r="O70" s="17"/>
      <c r="P70" s="65"/>
      <c r="Q70" s="65"/>
      <c r="R70" s="17"/>
      <c r="S70" s="65"/>
      <c r="T70" s="65"/>
      <c r="U70" s="17"/>
    </row>
    <row r="71" spans="1:21" ht="15.75" x14ac:dyDescent="0.25">
      <c r="A71" s="15"/>
      <c r="B71" s="72" t="s">
        <v>281</v>
      </c>
      <c r="C71" s="12"/>
      <c r="D71" s="13" t="s">
        <v>216</v>
      </c>
      <c r="E71" s="56">
        <v>1715</v>
      </c>
      <c r="F71" s="12"/>
      <c r="G71" s="13" t="s">
        <v>216</v>
      </c>
      <c r="H71" s="21" t="s">
        <v>346</v>
      </c>
      <c r="I71" s="13" t="s">
        <v>283</v>
      </c>
      <c r="J71" s="13" t="s">
        <v>216</v>
      </c>
      <c r="K71" s="56">
        <v>6786</v>
      </c>
      <c r="L71" s="12"/>
      <c r="M71" s="13" t="s">
        <v>216</v>
      </c>
      <c r="N71" s="21" t="s">
        <v>347</v>
      </c>
      <c r="O71" s="13" t="s">
        <v>283</v>
      </c>
      <c r="P71" s="13" t="s">
        <v>216</v>
      </c>
      <c r="Q71" s="56">
        <v>8501</v>
      </c>
      <c r="R71" s="12"/>
      <c r="S71" s="13" t="s">
        <v>216</v>
      </c>
      <c r="T71" s="21" t="s">
        <v>294</v>
      </c>
      <c r="U71" s="13" t="s">
        <v>283</v>
      </c>
    </row>
    <row r="72" spans="1:21" ht="38.25" x14ac:dyDescent="0.25">
      <c r="A72" s="15"/>
      <c r="B72" s="38" t="s">
        <v>348</v>
      </c>
      <c r="C72" s="17"/>
      <c r="D72" s="67">
        <v>3443</v>
      </c>
      <c r="E72" s="67"/>
      <c r="F72" s="17"/>
      <c r="G72" s="29" t="s">
        <v>349</v>
      </c>
      <c r="H72" s="29"/>
      <c r="I72" s="18" t="s">
        <v>283</v>
      </c>
      <c r="J72" s="67">
        <v>55224</v>
      </c>
      <c r="K72" s="67"/>
      <c r="L72" s="17"/>
      <c r="M72" s="29" t="s">
        <v>350</v>
      </c>
      <c r="N72" s="29"/>
      <c r="O72" s="18" t="s">
        <v>283</v>
      </c>
      <c r="P72" s="67">
        <v>58667</v>
      </c>
      <c r="Q72" s="67"/>
      <c r="R72" s="17"/>
      <c r="S72" s="29" t="s">
        <v>295</v>
      </c>
      <c r="T72" s="29"/>
      <c r="U72" s="18" t="s">
        <v>283</v>
      </c>
    </row>
    <row r="73" spans="1:21" ht="25.5" x14ac:dyDescent="0.25">
      <c r="A73" s="15"/>
      <c r="B73" s="72" t="s">
        <v>341</v>
      </c>
      <c r="C73" s="12"/>
      <c r="D73" s="68" t="s">
        <v>289</v>
      </c>
      <c r="E73" s="68"/>
      <c r="F73" s="12"/>
      <c r="G73" s="68" t="s">
        <v>289</v>
      </c>
      <c r="H73" s="68"/>
      <c r="I73" s="12"/>
      <c r="J73" s="66">
        <v>8699</v>
      </c>
      <c r="K73" s="66"/>
      <c r="L73" s="12"/>
      <c r="M73" s="28" t="s">
        <v>296</v>
      </c>
      <c r="N73" s="28"/>
      <c r="O73" s="13" t="s">
        <v>283</v>
      </c>
      <c r="P73" s="66">
        <v>8699</v>
      </c>
      <c r="Q73" s="66"/>
      <c r="R73" s="12"/>
      <c r="S73" s="28" t="s">
        <v>296</v>
      </c>
      <c r="T73" s="28"/>
      <c r="U73" s="13" t="s">
        <v>283</v>
      </c>
    </row>
    <row r="74" spans="1:21" ht="16.5" thickBot="1" x14ac:dyDescent="0.3">
      <c r="A74" s="15"/>
      <c r="B74" s="38" t="s">
        <v>351</v>
      </c>
      <c r="C74" s="17"/>
      <c r="D74" s="69" t="s">
        <v>289</v>
      </c>
      <c r="E74" s="69"/>
      <c r="F74" s="17"/>
      <c r="G74" s="69" t="s">
        <v>289</v>
      </c>
      <c r="H74" s="69"/>
      <c r="I74" s="17"/>
      <c r="J74" s="30">
        <v>248</v>
      </c>
      <c r="K74" s="30"/>
      <c r="L74" s="17"/>
      <c r="M74" s="30" t="s">
        <v>297</v>
      </c>
      <c r="N74" s="30"/>
      <c r="O74" s="18" t="s">
        <v>283</v>
      </c>
      <c r="P74" s="30">
        <v>248</v>
      </c>
      <c r="Q74" s="30"/>
      <c r="R74" s="17"/>
      <c r="S74" s="30" t="s">
        <v>297</v>
      </c>
      <c r="T74" s="30"/>
      <c r="U74" s="18" t="s">
        <v>283</v>
      </c>
    </row>
    <row r="75" spans="1:21" ht="16.5" thickBot="1" x14ac:dyDescent="0.3">
      <c r="A75" s="15"/>
      <c r="B75" s="72" t="s">
        <v>342</v>
      </c>
      <c r="C75" s="12"/>
      <c r="D75" s="60" t="s">
        <v>216</v>
      </c>
      <c r="E75" s="61">
        <v>5158</v>
      </c>
      <c r="F75" s="12"/>
      <c r="G75" s="60" t="s">
        <v>216</v>
      </c>
      <c r="H75" s="62" t="s">
        <v>352</v>
      </c>
      <c r="I75" s="13" t="s">
        <v>283</v>
      </c>
      <c r="J75" s="60" t="s">
        <v>216</v>
      </c>
      <c r="K75" s="61">
        <v>70957</v>
      </c>
      <c r="L75" s="12"/>
      <c r="M75" s="60" t="s">
        <v>216</v>
      </c>
      <c r="N75" s="62" t="s">
        <v>353</v>
      </c>
      <c r="O75" s="13" t="s">
        <v>283</v>
      </c>
      <c r="P75" s="60" t="s">
        <v>216</v>
      </c>
      <c r="Q75" s="61">
        <v>76115</v>
      </c>
      <c r="R75" s="12"/>
      <c r="S75" s="60" t="s">
        <v>216</v>
      </c>
      <c r="T75" s="62" t="s">
        <v>298</v>
      </c>
      <c r="U75" s="13" t="s">
        <v>283</v>
      </c>
    </row>
    <row r="76" spans="1:21" ht="16.5" thickTop="1" x14ac:dyDescent="0.25">
      <c r="A76" s="15"/>
      <c r="B76" s="42"/>
      <c r="C76" s="42"/>
      <c r="D76" s="42"/>
      <c r="E76" s="42"/>
      <c r="F76" s="42"/>
      <c r="G76" s="42"/>
      <c r="H76" s="42"/>
      <c r="I76" s="42"/>
      <c r="J76" s="42"/>
      <c r="K76" s="42"/>
      <c r="L76" s="42"/>
      <c r="M76" s="42"/>
      <c r="N76" s="42"/>
      <c r="O76" s="42"/>
      <c r="P76" s="42"/>
      <c r="Q76" s="42"/>
      <c r="R76" s="42"/>
      <c r="S76" s="42"/>
      <c r="T76" s="42"/>
      <c r="U76" s="42"/>
    </row>
    <row r="77" spans="1:21" x14ac:dyDescent="0.25">
      <c r="A77" s="15"/>
      <c r="B77" s="49" t="s">
        <v>354</v>
      </c>
      <c r="C77" s="49"/>
      <c r="D77" s="49"/>
      <c r="E77" s="49"/>
      <c r="F77" s="49"/>
      <c r="G77" s="49"/>
      <c r="H77" s="49"/>
      <c r="I77" s="49"/>
      <c r="J77" s="49"/>
      <c r="K77" s="49"/>
      <c r="L77" s="49"/>
      <c r="M77" s="49"/>
      <c r="N77" s="49"/>
      <c r="O77" s="49"/>
      <c r="P77" s="49"/>
      <c r="Q77" s="49"/>
      <c r="R77" s="49"/>
      <c r="S77" s="49"/>
      <c r="T77" s="49"/>
      <c r="U77" s="49"/>
    </row>
    <row r="78" spans="1:21" ht="15.75" x14ac:dyDescent="0.25">
      <c r="A78" s="15"/>
      <c r="B78" s="42"/>
      <c r="C78" s="42"/>
      <c r="D78" s="42"/>
      <c r="E78" s="42"/>
      <c r="F78" s="42"/>
      <c r="G78" s="42"/>
      <c r="H78" s="42"/>
      <c r="I78" s="42"/>
      <c r="J78" s="42"/>
      <c r="K78" s="42"/>
      <c r="L78" s="42"/>
      <c r="M78" s="42"/>
      <c r="N78" s="42"/>
      <c r="O78" s="42"/>
      <c r="P78" s="42"/>
      <c r="Q78" s="42"/>
      <c r="R78" s="42"/>
      <c r="S78" s="42"/>
      <c r="T78" s="42"/>
      <c r="U78" s="42"/>
    </row>
    <row r="79" spans="1:21" ht="25.5" customHeight="1" x14ac:dyDescent="0.25">
      <c r="A79" s="15"/>
      <c r="B79" s="49" t="s">
        <v>355</v>
      </c>
      <c r="C79" s="49"/>
      <c r="D79" s="49"/>
      <c r="E79" s="49"/>
      <c r="F79" s="49"/>
      <c r="G79" s="49"/>
      <c r="H79" s="49"/>
      <c r="I79" s="49"/>
      <c r="J79" s="49"/>
      <c r="K79" s="49"/>
      <c r="L79" s="49"/>
      <c r="M79" s="49"/>
      <c r="N79" s="49"/>
      <c r="O79" s="49"/>
      <c r="P79" s="49"/>
      <c r="Q79" s="49"/>
      <c r="R79" s="49"/>
      <c r="S79" s="49"/>
      <c r="T79" s="49"/>
      <c r="U79" s="49"/>
    </row>
    <row r="80" spans="1:21" ht="15.75" x14ac:dyDescent="0.25">
      <c r="A80" s="15"/>
      <c r="B80" s="42"/>
      <c r="C80" s="42"/>
      <c r="D80" s="42"/>
      <c r="E80" s="42"/>
      <c r="F80" s="42"/>
      <c r="G80" s="42"/>
      <c r="H80" s="42"/>
      <c r="I80" s="42"/>
      <c r="J80" s="42"/>
      <c r="K80" s="42"/>
      <c r="L80" s="42"/>
      <c r="M80" s="42"/>
      <c r="N80" s="42"/>
      <c r="O80" s="42"/>
      <c r="P80" s="42"/>
      <c r="Q80" s="42"/>
      <c r="R80" s="42"/>
      <c r="S80" s="42"/>
      <c r="T80" s="42"/>
      <c r="U80" s="42"/>
    </row>
    <row r="81" spans="1:21" x14ac:dyDescent="0.25">
      <c r="A81" s="15"/>
      <c r="B81" s="49" t="s">
        <v>356</v>
      </c>
      <c r="C81" s="49"/>
      <c r="D81" s="49"/>
      <c r="E81" s="49"/>
      <c r="F81" s="49"/>
      <c r="G81" s="49"/>
      <c r="H81" s="49"/>
      <c r="I81" s="49"/>
      <c r="J81" s="49"/>
      <c r="K81" s="49"/>
      <c r="L81" s="49"/>
      <c r="M81" s="49"/>
      <c r="N81" s="49"/>
      <c r="O81" s="49"/>
      <c r="P81" s="49"/>
      <c r="Q81" s="49"/>
      <c r="R81" s="49"/>
      <c r="S81" s="49"/>
      <c r="T81" s="49"/>
      <c r="U81" s="49"/>
    </row>
    <row r="82" spans="1:21" ht="15.75" x14ac:dyDescent="0.25">
      <c r="A82" s="15"/>
      <c r="B82" s="42"/>
      <c r="C82" s="42"/>
      <c r="D82" s="42"/>
      <c r="E82" s="42"/>
      <c r="F82" s="42"/>
      <c r="G82" s="42"/>
      <c r="H82" s="42"/>
      <c r="I82" s="42"/>
      <c r="J82" s="42"/>
      <c r="K82" s="42"/>
      <c r="L82" s="42"/>
      <c r="M82" s="42"/>
      <c r="N82" s="42"/>
      <c r="O82" s="42"/>
      <c r="P82" s="42"/>
      <c r="Q82" s="42"/>
      <c r="R82" s="42"/>
      <c r="S82" s="42"/>
      <c r="T82" s="42"/>
      <c r="U82" s="42"/>
    </row>
    <row r="83" spans="1:21" x14ac:dyDescent="0.25">
      <c r="A83" s="15"/>
      <c r="B83" s="83" t="s">
        <v>357</v>
      </c>
      <c r="C83" s="83"/>
      <c r="D83" s="83"/>
      <c r="E83" s="83"/>
      <c r="F83" s="83"/>
      <c r="G83" s="83"/>
      <c r="H83" s="83"/>
      <c r="I83" s="83"/>
      <c r="J83" s="83"/>
      <c r="K83" s="83"/>
      <c r="L83" s="83"/>
      <c r="M83" s="83"/>
      <c r="N83" s="83"/>
      <c r="O83" s="83"/>
      <c r="P83" s="83"/>
      <c r="Q83" s="83"/>
      <c r="R83" s="83"/>
      <c r="S83" s="83"/>
      <c r="T83" s="83"/>
      <c r="U83" s="83"/>
    </row>
    <row r="84" spans="1:21" ht="15.75" x14ac:dyDescent="0.25">
      <c r="A84" s="15"/>
      <c r="B84" s="42"/>
      <c r="C84" s="42"/>
      <c r="D84" s="42"/>
      <c r="E84" s="42"/>
      <c r="F84" s="42"/>
      <c r="G84" s="42"/>
      <c r="H84" s="42"/>
      <c r="I84" s="42"/>
      <c r="J84" s="42"/>
      <c r="K84" s="42"/>
      <c r="L84" s="42"/>
      <c r="M84" s="42"/>
      <c r="N84" s="42"/>
      <c r="O84" s="42"/>
      <c r="P84" s="42"/>
      <c r="Q84" s="42"/>
      <c r="R84" s="42"/>
      <c r="S84" s="42"/>
      <c r="T84" s="42"/>
      <c r="U84" s="42"/>
    </row>
    <row r="85" spans="1:21" ht="25.5" customHeight="1" x14ac:dyDescent="0.25">
      <c r="A85" s="15"/>
      <c r="B85" s="49" t="s">
        <v>358</v>
      </c>
      <c r="C85" s="49"/>
      <c r="D85" s="49"/>
      <c r="E85" s="49"/>
      <c r="F85" s="49"/>
      <c r="G85" s="49"/>
      <c r="H85" s="49"/>
      <c r="I85" s="49"/>
      <c r="J85" s="49"/>
      <c r="K85" s="49"/>
      <c r="L85" s="49"/>
      <c r="M85" s="49"/>
      <c r="N85" s="49"/>
      <c r="O85" s="49"/>
      <c r="P85" s="49"/>
      <c r="Q85" s="49"/>
      <c r="R85" s="49"/>
      <c r="S85" s="49"/>
      <c r="T85" s="49"/>
      <c r="U85" s="49"/>
    </row>
    <row r="86" spans="1:21" ht="15.75" x14ac:dyDescent="0.25">
      <c r="A86" s="15"/>
      <c r="B86" s="42"/>
      <c r="C86" s="42"/>
      <c r="D86" s="42"/>
      <c r="E86" s="42"/>
      <c r="F86" s="42"/>
      <c r="G86" s="42"/>
      <c r="H86" s="42"/>
      <c r="I86" s="42"/>
      <c r="J86" s="42"/>
      <c r="K86" s="42"/>
      <c r="L86" s="42"/>
      <c r="M86" s="42"/>
      <c r="N86" s="42"/>
      <c r="O86" s="42"/>
      <c r="P86" s="42"/>
      <c r="Q86" s="42"/>
      <c r="R86" s="42"/>
      <c r="S86" s="42"/>
      <c r="T86" s="42"/>
      <c r="U86" s="42"/>
    </row>
    <row r="87" spans="1:21" x14ac:dyDescent="0.25">
      <c r="A87" s="15"/>
      <c r="B87" s="83" t="s">
        <v>341</v>
      </c>
      <c r="C87" s="83"/>
      <c r="D87" s="83"/>
      <c r="E87" s="83"/>
      <c r="F87" s="83"/>
      <c r="G87" s="83"/>
      <c r="H87" s="83"/>
      <c r="I87" s="83"/>
      <c r="J87" s="83"/>
      <c r="K87" s="83"/>
      <c r="L87" s="83"/>
      <c r="M87" s="83"/>
      <c r="N87" s="83"/>
      <c r="O87" s="83"/>
      <c r="P87" s="83"/>
      <c r="Q87" s="83"/>
      <c r="R87" s="83"/>
      <c r="S87" s="83"/>
      <c r="T87" s="83"/>
      <c r="U87" s="83"/>
    </row>
    <row r="88" spans="1:21" ht="15.75" x14ac:dyDescent="0.25">
      <c r="A88" s="15"/>
      <c r="B88" s="42"/>
      <c r="C88" s="42"/>
      <c r="D88" s="42"/>
      <c r="E88" s="42"/>
      <c r="F88" s="42"/>
      <c r="G88" s="42"/>
      <c r="H88" s="42"/>
      <c r="I88" s="42"/>
      <c r="J88" s="42"/>
      <c r="K88" s="42"/>
      <c r="L88" s="42"/>
      <c r="M88" s="42"/>
      <c r="N88" s="42"/>
      <c r="O88" s="42"/>
      <c r="P88" s="42"/>
      <c r="Q88" s="42"/>
      <c r="R88" s="42"/>
      <c r="S88" s="42"/>
      <c r="T88" s="42"/>
      <c r="U88" s="42"/>
    </row>
    <row r="89" spans="1:21" x14ac:dyDescent="0.25">
      <c r="A89" s="15"/>
      <c r="B89" s="49" t="s">
        <v>359</v>
      </c>
      <c r="C89" s="49"/>
      <c r="D89" s="49"/>
      <c r="E89" s="49"/>
      <c r="F89" s="49"/>
      <c r="G89" s="49"/>
      <c r="H89" s="49"/>
      <c r="I89" s="49"/>
      <c r="J89" s="49"/>
      <c r="K89" s="49"/>
      <c r="L89" s="49"/>
      <c r="M89" s="49"/>
      <c r="N89" s="49"/>
      <c r="O89" s="49"/>
      <c r="P89" s="49"/>
      <c r="Q89" s="49"/>
      <c r="R89" s="49"/>
      <c r="S89" s="49"/>
      <c r="T89" s="49"/>
      <c r="U89" s="49"/>
    </row>
    <row r="90" spans="1:21" ht="15.75" x14ac:dyDescent="0.25">
      <c r="A90" s="15"/>
      <c r="B90" s="42"/>
      <c r="C90" s="42"/>
      <c r="D90" s="42"/>
      <c r="E90" s="42"/>
      <c r="F90" s="42"/>
      <c r="G90" s="42"/>
      <c r="H90" s="42"/>
      <c r="I90" s="42"/>
      <c r="J90" s="42"/>
      <c r="K90" s="42"/>
      <c r="L90" s="42"/>
      <c r="M90" s="42"/>
      <c r="N90" s="42"/>
      <c r="O90" s="42"/>
      <c r="P90" s="42"/>
      <c r="Q90" s="42"/>
      <c r="R90" s="42"/>
      <c r="S90" s="42"/>
      <c r="T90" s="42"/>
      <c r="U90" s="42"/>
    </row>
    <row r="91" spans="1:21" x14ac:dyDescent="0.25">
      <c r="A91" s="15"/>
      <c r="B91" s="83" t="s">
        <v>360</v>
      </c>
      <c r="C91" s="83"/>
      <c r="D91" s="83"/>
      <c r="E91" s="83"/>
      <c r="F91" s="83"/>
      <c r="G91" s="83"/>
      <c r="H91" s="83"/>
      <c r="I91" s="83"/>
      <c r="J91" s="83"/>
      <c r="K91" s="83"/>
      <c r="L91" s="83"/>
      <c r="M91" s="83"/>
      <c r="N91" s="83"/>
      <c r="O91" s="83"/>
      <c r="P91" s="83"/>
      <c r="Q91" s="83"/>
      <c r="R91" s="83"/>
      <c r="S91" s="83"/>
      <c r="T91" s="83"/>
      <c r="U91" s="83"/>
    </row>
    <row r="92" spans="1:21" ht="15.75" x14ac:dyDescent="0.25">
      <c r="A92" s="15"/>
      <c r="B92" s="42"/>
      <c r="C92" s="42"/>
      <c r="D92" s="42"/>
      <c r="E92" s="42"/>
      <c r="F92" s="42"/>
      <c r="G92" s="42"/>
      <c r="H92" s="42"/>
      <c r="I92" s="42"/>
      <c r="J92" s="42"/>
      <c r="K92" s="42"/>
      <c r="L92" s="42"/>
      <c r="M92" s="42"/>
      <c r="N92" s="42"/>
      <c r="O92" s="42"/>
      <c r="P92" s="42"/>
      <c r="Q92" s="42"/>
      <c r="R92" s="42"/>
      <c r="S92" s="42"/>
      <c r="T92" s="42"/>
      <c r="U92" s="42"/>
    </row>
    <row r="93" spans="1:21" ht="25.5" customHeight="1" x14ac:dyDescent="0.25">
      <c r="A93" s="15"/>
      <c r="B93" s="49" t="s">
        <v>361</v>
      </c>
      <c r="C93" s="49"/>
      <c r="D93" s="49"/>
      <c r="E93" s="49"/>
      <c r="F93" s="49"/>
      <c r="G93" s="49"/>
      <c r="H93" s="49"/>
      <c r="I93" s="49"/>
      <c r="J93" s="49"/>
      <c r="K93" s="49"/>
      <c r="L93" s="49"/>
      <c r="M93" s="49"/>
      <c r="N93" s="49"/>
      <c r="O93" s="49"/>
      <c r="P93" s="49"/>
      <c r="Q93" s="49"/>
      <c r="R93" s="49"/>
      <c r="S93" s="49"/>
      <c r="T93" s="49"/>
      <c r="U93" s="49"/>
    </row>
    <row r="94" spans="1:21" x14ac:dyDescent="0.25">
      <c r="A94" s="15"/>
      <c r="B94" s="50"/>
      <c r="C94" s="50"/>
      <c r="D94" s="50"/>
      <c r="E94" s="50"/>
      <c r="F94" s="50"/>
      <c r="G94" s="50"/>
      <c r="H94" s="50"/>
      <c r="I94" s="50"/>
      <c r="J94" s="50"/>
      <c r="K94" s="50"/>
      <c r="L94" s="50"/>
      <c r="M94" s="50"/>
      <c r="N94" s="50"/>
      <c r="O94" s="50"/>
      <c r="P94" s="50"/>
      <c r="Q94" s="50"/>
      <c r="R94" s="50"/>
      <c r="S94" s="50"/>
      <c r="T94" s="50"/>
      <c r="U94" s="50"/>
    </row>
  </sheetData>
  <mergeCells count="212">
    <mergeCell ref="B91:U91"/>
    <mergeCell ref="B92:U92"/>
    <mergeCell ref="B93:U93"/>
    <mergeCell ref="B94:U94"/>
    <mergeCell ref="B85:U85"/>
    <mergeCell ref="B86:U86"/>
    <mergeCell ref="B87:U87"/>
    <mergeCell ref="B88:U88"/>
    <mergeCell ref="B89:U89"/>
    <mergeCell ref="B90:U90"/>
    <mergeCell ref="B79:U79"/>
    <mergeCell ref="B80:U80"/>
    <mergeCell ref="B81:U81"/>
    <mergeCell ref="B82:U82"/>
    <mergeCell ref="B83:U83"/>
    <mergeCell ref="B84:U84"/>
    <mergeCell ref="B53:U53"/>
    <mergeCell ref="B54:U54"/>
    <mergeCell ref="B55:U55"/>
    <mergeCell ref="B76:U76"/>
    <mergeCell ref="B77:U77"/>
    <mergeCell ref="B78:U78"/>
    <mergeCell ref="B29:U29"/>
    <mergeCell ref="B30:U30"/>
    <mergeCell ref="B38:U38"/>
    <mergeCell ref="B39:U39"/>
    <mergeCell ref="B40:U40"/>
    <mergeCell ref="B41:U41"/>
    <mergeCell ref="A1:A2"/>
    <mergeCell ref="B1:U1"/>
    <mergeCell ref="B2:U2"/>
    <mergeCell ref="B3:U3"/>
    <mergeCell ref="A4:A94"/>
    <mergeCell ref="B4:U4"/>
    <mergeCell ref="B5:U5"/>
    <mergeCell ref="B6:U6"/>
    <mergeCell ref="B7:U7"/>
    <mergeCell ref="B28:U28"/>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69:T69"/>
    <mergeCell ref="D70:E70"/>
    <mergeCell ref="G70:H70"/>
    <mergeCell ref="J70:K70"/>
    <mergeCell ref="M70:N70"/>
    <mergeCell ref="P70:Q70"/>
    <mergeCell ref="S70:T70"/>
    <mergeCell ref="D68:E68"/>
    <mergeCell ref="G68:H68"/>
    <mergeCell ref="J68:K68"/>
    <mergeCell ref="M68:N68"/>
    <mergeCell ref="P68:Q68"/>
    <mergeCell ref="S68:T68"/>
    <mergeCell ref="D66:H66"/>
    <mergeCell ref="J66:N66"/>
    <mergeCell ref="P66:T66"/>
    <mergeCell ref="D67:E67"/>
    <mergeCell ref="G67:H67"/>
    <mergeCell ref="J67:K67"/>
    <mergeCell ref="M67:N67"/>
    <mergeCell ref="P67:Q67"/>
    <mergeCell ref="S67:T67"/>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59:T59"/>
    <mergeCell ref="D60:E60"/>
    <mergeCell ref="G60:H60"/>
    <mergeCell ref="J60:K60"/>
    <mergeCell ref="M60:N60"/>
    <mergeCell ref="P60:Q60"/>
    <mergeCell ref="S60:T60"/>
    <mergeCell ref="D58:E58"/>
    <mergeCell ref="G58:H58"/>
    <mergeCell ref="J58:K58"/>
    <mergeCell ref="M58:N58"/>
    <mergeCell ref="P58:Q58"/>
    <mergeCell ref="S58:T58"/>
    <mergeCell ref="D56:H56"/>
    <mergeCell ref="J56:N56"/>
    <mergeCell ref="P56:T56"/>
    <mergeCell ref="D57:E57"/>
    <mergeCell ref="G57:H57"/>
    <mergeCell ref="J57:K57"/>
    <mergeCell ref="M57:N57"/>
    <mergeCell ref="P57:Q57"/>
    <mergeCell ref="S57:T57"/>
    <mergeCell ref="D49:E49"/>
    <mergeCell ref="G49:H49"/>
    <mergeCell ref="D50:E50"/>
    <mergeCell ref="G50:H50"/>
    <mergeCell ref="D51:E51"/>
    <mergeCell ref="G51:H51"/>
    <mergeCell ref="D44:E44"/>
    <mergeCell ref="G44:H44"/>
    <mergeCell ref="D45:H45"/>
    <mergeCell ref="D47:E47"/>
    <mergeCell ref="G47:H47"/>
    <mergeCell ref="D48:E48"/>
    <mergeCell ref="G48:H48"/>
    <mergeCell ref="D34:H34"/>
    <mergeCell ref="D36:E36"/>
    <mergeCell ref="G36:H36"/>
    <mergeCell ref="D37:E37"/>
    <mergeCell ref="G37:H37"/>
    <mergeCell ref="D43:H43"/>
    <mergeCell ref="B42:U42"/>
    <mergeCell ref="B31:B32"/>
    <mergeCell ref="C31:C32"/>
    <mergeCell ref="D31:H31"/>
    <mergeCell ref="D32:H32"/>
    <mergeCell ref="I31:I32"/>
    <mergeCell ref="D33:E33"/>
    <mergeCell ref="G33:H33"/>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L8:L10"/>
    <mergeCell ref="M8:N8"/>
    <mergeCell ref="M9:N9"/>
    <mergeCell ref="M10:N10"/>
    <mergeCell ref="O8:O10"/>
    <mergeCell ref="D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1"/>
  <sheetViews>
    <sheetView showGridLines="0" workbookViewId="0"/>
  </sheetViews>
  <sheetFormatPr defaultRowHeight="15" x14ac:dyDescent="0.25"/>
  <cols>
    <col min="1" max="1" width="21" bestFit="1" customWidth="1"/>
    <col min="2" max="2" width="36.5703125" bestFit="1" customWidth="1"/>
    <col min="3" max="4" width="36.5703125" customWidth="1"/>
    <col min="5" max="5" width="35.5703125" customWidth="1"/>
    <col min="6" max="6" width="9" customWidth="1"/>
    <col min="7" max="7" width="20.28515625" customWidth="1"/>
    <col min="8" max="8" width="33.42578125" customWidth="1"/>
    <col min="9" max="9" width="9" customWidth="1"/>
    <col min="10" max="10" width="20.28515625" customWidth="1"/>
    <col min="11" max="11" width="35.5703125" customWidth="1"/>
    <col min="12" max="12" width="9" customWidth="1"/>
    <col min="13" max="13" width="20.28515625" customWidth="1"/>
    <col min="14" max="14" width="35.5703125" customWidth="1"/>
    <col min="15" max="15" width="9" customWidth="1"/>
    <col min="16" max="16" width="14.140625" customWidth="1"/>
    <col min="17" max="17" width="35.5703125" customWidth="1"/>
    <col min="18" max="18" width="7.28515625" customWidth="1"/>
    <col min="19" max="19" width="9" customWidth="1"/>
    <col min="20" max="20" width="35.5703125" customWidth="1"/>
    <col min="21" max="21" width="7.28515625" customWidth="1"/>
  </cols>
  <sheetData>
    <row r="1" spans="1:21" ht="15" customHeight="1" x14ac:dyDescent="0.25">
      <c r="A1" s="8" t="s">
        <v>2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62</v>
      </c>
      <c r="B3" s="47"/>
      <c r="C3" s="47"/>
      <c r="D3" s="47"/>
      <c r="E3" s="47"/>
      <c r="F3" s="47"/>
      <c r="G3" s="47"/>
      <c r="H3" s="47"/>
      <c r="I3" s="47"/>
      <c r="J3" s="47"/>
      <c r="K3" s="47"/>
      <c r="L3" s="47"/>
      <c r="M3" s="47"/>
      <c r="N3" s="47"/>
      <c r="O3" s="47"/>
      <c r="P3" s="47"/>
      <c r="Q3" s="47"/>
      <c r="R3" s="47"/>
      <c r="S3" s="47"/>
      <c r="T3" s="47"/>
      <c r="U3" s="47"/>
    </row>
    <row r="4" spans="1:21" x14ac:dyDescent="0.25">
      <c r="A4" s="15" t="s">
        <v>221</v>
      </c>
      <c r="B4" s="48" t="s">
        <v>363</v>
      </c>
      <c r="C4" s="48"/>
      <c r="D4" s="48"/>
      <c r="E4" s="48"/>
      <c r="F4" s="48"/>
      <c r="G4" s="48"/>
      <c r="H4" s="48"/>
      <c r="I4" s="48"/>
      <c r="J4" s="48"/>
      <c r="K4" s="48"/>
      <c r="L4" s="48"/>
      <c r="M4" s="48"/>
      <c r="N4" s="48"/>
      <c r="O4" s="48"/>
      <c r="P4" s="48"/>
      <c r="Q4" s="48"/>
      <c r="R4" s="48"/>
      <c r="S4" s="48"/>
      <c r="T4" s="48"/>
      <c r="U4" s="48"/>
    </row>
    <row r="5" spans="1:21" ht="15.75" x14ac:dyDescent="0.25">
      <c r="A5" s="15"/>
      <c r="B5" s="42"/>
      <c r="C5" s="42"/>
      <c r="D5" s="42"/>
      <c r="E5" s="42"/>
      <c r="F5" s="42"/>
      <c r="G5" s="42"/>
      <c r="H5" s="42"/>
      <c r="I5" s="42"/>
      <c r="J5" s="42"/>
      <c r="K5" s="42"/>
      <c r="L5" s="42"/>
      <c r="M5" s="42"/>
      <c r="N5" s="42"/>
      <c r="O5" s="42"/>
      <c r="P5" s="42"/>
      <c r="Q5" s="42"/>
      <c r="R5" s="42"/>
      <c r="S5" s="42"/>
      <c r="T5" s="42"/>
      <c r="U5" s="42"/>
    </row>
    <row r="6" spans="1:21" x14ac:dyDescent="0.25">
      <c r="A6" s="15"/>
      <c r="B6" s="49" t="s">
        <v>364</v>
      </c>
      <c r="C6" s="49"/>
      <c r="D6" s="49"/>
      <c r="E6" s="49"/>
      <c r="F6" s="49"/>
      <c r="G6" s="49"/>
      <c r="H6" s="49"/>
      <c r="I6" s="49"/>
      <c r="J6" s="49"/>
      <c r="K6" s="49"/>
      <c r="L6" s="49"/>
      <c r="M6" s="49"/>
      <c r="N6" s="49"/>
      <c r="O6" s="49"/>
      <c r="P6" s="49"/>
      <c r="Q6" s="49"/>
      <c r="R6" s="49"/>
      <c r="S6" s="49"/>
      <c r="T6" s="49"/>
      <c r="U6" s="49"/>
    </row>
    <row r="7" spans="1:21" ht="15.75" x14ac:dyDescent="0.25">
      <c r="A7" s="15"/>
      <c r="B7" s="42"/>
      <c r="C7" s="42"/>
      <c r="D7" s="42"/>
      <c r="E7" s="42"/>
      <c r="F7" s="42"/>
      <c r="G7" s="42"/>
      <c r="H7" s="42"/>
      <c r="I7" s="42"/>
      <c r="J7" s="42"/>
      <c r="K7" s="42"/>
      <c r="L7" s="42"/>
      <c r="M7" s="42"/>
      <c r="N7" s="42"/>
      <c r="O7" s="42"/>
      <c r="P7" s="42"/>
      <c r="Q7" s="42"/>
      <c r="R7" s="42"/>
      <c r="S7" s="42"/>
      <c r="T7" s="42"/>
      <c r="U7" s="42"/>
    </row>
    <row r="8" spans="1:21" x14ac:dyDescent="0.25">
      <c r="A8" s="15"/>
      <c r="B8" s="42"/>
      <c r="C8" s="43"/>
      <c r="D8" s="44" t="s">
        <v>301</v>
      </c>
      <c r="E8" s="44"/>
      <c r="F8" s="43"/>
      <c r="G8" s="44" t="s">
        <v>365</v>
      </c>
      <c r="H8" s="44"/>
      <c r="I8" s="43"/>
    </row>
    <row r="9" spans="1:21" ht="15.75" thickBot="1" x14ac:dyDescent="0.3">
      <c r="A9" s="15"/>
      <c r="B9" s="42"/>
      <c r="C9" s="43"/>
      <c r="D9" s="41">
        <v>2015</v>
      </c>
      <c r="E9" s="41"/>
      <c r="F9" s="84"/>
      <c r="G9" s="41">
        <v>2014</v>
      </c>
      <c r="H9" s="41"/>
      <c r="I9" s="43"/>
    </row>
    <row r="10" spans="1:21" ht="15.75" x14ac:dyDescent="0.25">
      <c r="A10" s="15"/>
      <c r="B10" s="12"/>
      <c r="C10" s="34"/>
      <c r="D10" s="79" t="s">
        <v>278</v>
      </c>
      <c r="E10" s="79"/>
      <c r="F10" s="79"/>
      <c r="G10" s="79"/>
      <c r="H10" s="79"/>
      <c r="I10" s="34"/>
    </row>
    <row r="11" spans="1:21" ht="15.75" x14ac:dyDescent="0.25">
      <c r="A11" s="15"/>
      <c r="B11" s="16" t="s">
        <v>366</v>
      </c>
      <c r="C11" s="17"/>
      <c r="D11" s="18" t="s">
        <v>216</v>
      </c>
      <c r="E11" s="54">
        <v>160331</v>
      </c>
      <c r="F11" s="17"/>
      <c r="G11" s="18" t="s">
        <v>216</v>
      </c>
      <c r="H11" s="54">
        <v>123727</v>
      </c>
      <c r="I11" s="17"/>
    </row>
    <row r="12" spans="1:21" ht="15.75" x14ac:dyDescent="0.25">
      <c r="A12" s="15"/>
      <c r="B12" s="20" t="s">
        <v>367</v>
      </c>
      <c r="C12" s="12"/>
      <c r="D12" s="66">
        <v>80114</v>
      </c>
      <c r="E12" s="66"/>
      <c r="F12" s="12"/>
      <c r="G12" s="66">
        <v>42848</v>
      </c>
      <c r="H12" s="66"/>
      <c r="I12" s="12"/>
    </row>
    <row r="13" spans="1:21" ht="15.75" x14ac:dyDescent="0.25">
      <c r="A13" s="15"/>
      <c r="B13" s="16" t="s">
        <v>368</v>
      </c>
      <c r="C13" s="17"/>
      <c r="D13" s="65"/>
      <c r="E13" s="65"/>
      <c r="F13" s="17"/>
      <c r="G13" s="65"/>
      <c r="H13" s="65"/>
      <c r="I13" s="17"/>
    </row>
    <row r="14" spans="1:21" ht="15.75" x14ac:dyDescent="0.25">
      <c r="A14" s="15"/>
      <c r="B14" s="52" t="s">
        <v>369</v>
      </c>
      <c r="C14" s="12"/>
      <c r="D14" s="66">
        <v>158593</v>
      </c>
      <c r="E14" s="66"/>
      <c r="F14" s="12"/>
      <c r="G14" s="66">
        <v>112405</v>
      </c>
      <c r="H14" s="66"/>
      <c r="I14" s="12"/>
    </row>
    <row r="15" spans="1:21" ht="15.75" x14ac:dyDescent="0.25">
      <c r="A15" s="15"/>
      <c r="B15" s="63" t="s">
        <v>370</v>
      </c>
      <c r="C15" s="17"/>
      <c r="D15" s="67">
        <v>191731</v>
      </c>
      <c r="E15" s="67"/>
      <c r="F15" s="17"/>
      <c r="G15" s="67">
        <v>100632</v>
      </c>
      <c r="H15" s="67"/>
      <c r="I15" s="17"/>
    </row>
    <row r="16" spans="1:21" ht="15.75" x14ac:dyDescent="0.25">
      <c r="A16" s="15"/>
      <c r="B16" s="20" t="s">
        <v>371</v>
      </c>
      <c r="C16" s="12"/>
      <c r="D16" s="45"/>
      <c r="E16" s="45"/>
      <c r="F16" s="12"/>
      <c r="G16" s="45"/>
      <c r="H16" s="45"/>
      <c r="I16" s="12"/>
    </row>
    <row r="17" spans="1:21" ht="15.75" x14ac:dyDescent="0.25">
      <c r="A17" s="15"/>
      <c r="B17" s="63" t="s">
        <v>372</v>
      </c>
      <c r="C17" s="17"/>
      <c r="D17" s="67">
        <v>312865</v>
      </c>
      <c r="E17" s="67"/>
      <c r="F17" s="17"/>
      <c r="G17" s="67">
        <v>183837</v>
      </c>
      <c r="H17" s="67"/>
      <c r="I17" s="17"/>
    </row>
    <row r="18" spans="1:21" ht="15.75" x14ac:dyDescent="0.25">
      <c r="A18" s="15"/>
      <c r="B18" s="52" t="s">
        <v>373</v>
      </c>
      <c r="C18" s="12"/>
      <c r="D18" s="66">
        <v>74237</v>
      </c>
      <c r="E18" s="66"/>
      <c r="F18" s="12"/>
      <c r="G18" s="66">
        <v>34850</v>
      </c>
      <c r="H18" s="66"/>
      <c r="I18" s="12"/>
    </row>
    <row r="19" spans="1:21" ht="16.5" thickBot="1" x14ac:dyDescent="0.3">
      <c r="A19" s="15"/>
      <c r="B19" s="16" t="s">
        <v>374</v>
      </c>
      <c r="C19" s="17"/>
      <c r="D19" s="85">
        <v>22035</v>
      </c>
      <c r="E19" s="85"/>
      <c r="F19" s="17"/>
      <c r="G19" s="85">
        <v>5276</v>
      </c>
      <c r="H19" s="85"/>
      <c r="I19" s="17"/>
    </row>
    <row r="20" spans="1:21" ht="15.75" x14ac:dyDescent="0.25">
      <c r="A20" s="15"/>
      <c r="B20" s="52" t="s">
        <v>375</v>
      </c>
      <c r="C20" s="12"/>
      <c r="D20" s="86">
        <v>999906</v>
      </c>
      <c r="E20" s="86"/>
      <c r="F20" s="12"/>
      <c r="G20" s="86">
        <v>603575</v>
      </c>
      <c r="H20" s="86"/>
      <c r="I20" s="12"/>
    </row>
    <row r="21" spans="1:21" ht="16.5" thickBot="1" x14ac:dyDescent="0.3">
      <c r="A21" s="15"/>
      <c r="B21" s="63" t="s">
        <v>376</v>
      </c>
      <c r="C21" s="17"/>
      <c r="D21" s="30" t="s">
        <v>377</v>
      </c>
      <c r="E21" s="30"/>
      <c r="F21" s="18" t="s">
        <v>283</v>
      </c>
      <c r="G21" s="30" t="s">
        <v>378</v>
      </c>
      <c r="H21" s="30"/>
      <c r="I21" s="18" t="s">
        <v>283</v>
      </c>
    </row>
    <row r="22" spans="1:21" ht="16.5" thickBot="1" x14ac:dyDescent="0.3">
      <c r="A22" s="15"/>
      <c r="B22" s="52" t="s">
        <v>379</v>
      </c>
      <c r="C22" s="12"/>
      <c r="D22" s="60" t="s">
        <v>216</v>
      </c>
      <c r="E22" s="61">
        <v>992786</v>
      </c>
      <c r="F22" s="12"/>
      <c r="G22" s="60" t="s">
        <v>216</v>
      </c>
      <c r="H22" s="61">
        <v>597110</v>
      </c>
      <c r="I22" s="12"/>
    </row>
    <row r="23" spans="1:21" ht="16.5" thickTop="1" x14ac:dyDescent="0.25">
      <c r="A23" s="15"/>
      <c r="B23" s="42"/>
      <c r="C23" s="42"/>
      <c r="D23" s="42"/>
      <c r="E23" s="42"/>
      <c r="F23" s="42"/>
      <c r="G23" s="42"/>
      <c r="H23" s="42"/>
      <c r="I23" s="42"/>
      <c r="J23" s="42"/>
      <c r="K23" s="42"/>
      <c r="L23" s="42"/>
      <c r="M23" s="42"/>
      <c r="N23" s="42"/>
      <c r="O23" s="42"/>
      <c r="P23" s="42"/>
      <c r="Q23" s="42"/>
      <c r="R23" s="42"/>
      <c r="S23" s="42"/>
      <c r="T23" s="42"/>
      <c r="U23" s="42"/>
    </row>
    <row r="24" spans="1:21" x14ac:dyDescent="0.25">
      <c r="A24" s="15"/>
      <c r="B24" s="49" t="s">
        <v>380</v>
      </c>
      <c r="C24" s="49"/>
      <c r="D24" s="49"/>
      <c r="E24" s="49"/>
      <c r="F24" s="49"/>
      <c r="G24" s="49"/>
      <c r="H24" s="49"/>
      <c r="I24" s="49"/>
      <c r="J24" s="49"/>
      <c r="K24" s="49"/>
      <c r="L24" s="49"/>
      <c r="M24" s="49"/>
      <c r="N24" s="49"/>
      <c r="O24" s="49"/>
      <c r="P24" s="49"/>
      <c r="Q24" s="49"/>
      <c r="R24" s="49"/>
      <c r="S24" s="49"/>
      <c r="T24" s="49"/>
      <c r="U24" s="49"/>
    </row>
    <row r="25" spans="1:21" ht="15.75" x14ac:dyDescent="0.25">
      <c r="A25" s="15"/>
      <c r="B25" s="42"/>
      <c r="C25" s="42"/>
      <c r="D25" s="42"/>
      <c r="E25" s="42"/>
      <c r="F25" s="42"/>
      <c r="G25" s="42"/>
      <c r="H25" s="42"/>
      <c r="I25" s="42"/>
      <c r="J25" s="42"/>
      <c r="K25" s="42"/>
      <c r="L25" s="42"/>
      <c r="M25" s="42"/>
      <c r="N25" s="42"/>
      <c r="O25" s="42"/>
      <c r="P25" s="42"/>
      <c r="Q25" s="42"/>
      <c r="R25" s="42"/>
      <c r="S25" s="42"/>
      <c r="T25" s="42"/>
      <c r="U25" s="42"/>
    </row>
    <row r="26" spans="1:21" x14ac:dyDescent="0.25">
      <c r="A26" s="15"/>
      <c r="B26" s="49" t="s">
        <v>381</v>
      </c>
      <c r="C26" s="49"/>
      <c r="D26" s="49"/>
      <c r="E26" s="49"/>
      <c r="F26" s="49"/>
      <c r="G26" s="49"/>
      <c r="H26" s="49"/>
      <c r="I26" s="49"/>
      <c r="J26" s="49"/>
      <c r="K26" s="49"/>
      <c r="L26" s="49"/>
      <c r="M26" s="49"/>
      <c r="N26" s="49"/>
      <c r="O26" s="49"/>
      <c r="P26" s="49"/>
      <c r="Q26" s="49"/>
      <c r="R26" s="49"/>
      <c r="S26" s="49"/>
      <c r="T26" s="49"/>
      <c r="U26" s="49"/>
    </row>
    <row r="27" spans="1:21" ht="15.75" x14ac:dyDescent="0.25">
      <c r="A27" s="15"/>
      <c r="B27" s="42"/>
      <c r="C27" s="42"/>
      <c r="D27" s="42"/>
      <c r="E27" s="42"/>
      <c r="F27" s="42"/>
      <c r="G27" s="42"/>
      <c r="H27" s="42"/>
      <c r="I27" s="42"/>
      <c r="J27" s="42"/>
      <c r="K27" s="42"/>
      <c r="L27" s="42"/>
      <c r="M27" s="42"/>
      <c r="N27" s="42"/>
      <c r="O27" s="42"/>
      <c r="P27" s="42"/>
      <c r="Q27" s="42"/>
      <c r="R27" s="42"/>
      <c r="S27" s="42"/>
      <c r="T27" s="42"/>
      <c r="U27" s="42"/>
    </row>
    <row r="28" spans="1:21" x14ac:dyDescent="0.25">
      <c r="A28" s="15"/>
      <c r="B28" s="42"/>
      <c r="C28" s="43"/>
      <c r="D28" s="44" t="s">
        <v>301</v>
      </c>
      <c r="E28" s="44"/>
      <c r="F28" s="43"/>
    </row>
    <row r="29" spans="1:21" ht="15.75" thickBot="1" x14ac:dyDescent="0.3">
      <c r="A29" s="15"/>
      <c r="B29" s="42"/>
      <c r="C29" s="43"/>
      <c r="D29" s="41">
        <v>2015</v>
      </c>
      <c r="E29" s="41"/>
      <c r="F29" s="43"/>
    </row>
    <row r="30" spans="1:21" ht="15.75" x14ac:dyDescent="0.25">
      <c r="A30" s="15"/>
      <c r="B30" s="12"/>
      <c r="C30" s="34"/>
      <c r="D30" s="79" t="s">
        <v>278</v>
      </c>
      <c r="E30" s="79"/>
      <c r="F30" s="34"/>
    </row>
    <row r="31" spans="1:21" ht="15.75" x14ac:dyDescent="0.25">
      <c r="A31" s="15"/>
      <c r="B31" s="16" t="s">
        <v>366</v>
      </c>
      <c r="C31" s="17"/>
      <c r="D31" s="18" t="s">
        <v>216</v>
      </c>
      <c r="E31" s="19" t="s">
        <v>382</v>
      </c>
      <c r="F31" s="17"/>
    </row>
    <row r="32" spans="1:21" ht="15.75" x14ac:dyDescent="0.25">
      <c r="A32" s="15"/>
      <c r="B32" s="20" t="s">
        <v>367</v>
      </c>
      <c r="C32" s="12"/>
      <c r="D32" s="28" t="s">
        <v>383</v>
      </c>
      <c r="E32" s="28"/>
      <c r="F32" s="12"/>
    </row>
    <row r="33" spans="1:21" ht="15.75" x14ac:dyDescent="0.25">
      <c r="A33" s="15"/>
      <c r="B33" s="16" t="s">
        <v>368</v>
      </c>
      <c r="C33" s="17"/>
      <c r="D33" s="65"/>
      <c r="E33" s="65"/>
      <c r="F33" s="17"/>
    </row>
    <row r="34" spans="1:21" ht="15.75" x14ac:dyDescent="0.25">
      <c r="A34" s="15"/>
      <c r="B34" s="52" t="s">
        <v>369</v>
      </c>
      <c r="C34" s="12"/>
      <c r="D34" s="28" t="s">
        <v>384</v>
      </c>
      <c r="E34" s="28"/>
      <c r="F34" s="12"/>
    </row>
    <row r="35" spans="1:21" ht="15.75" x14ac:dyDescent="0.25">
      <c r="A35" s="15"/>
      <c r="B35" s="63" t="s">
        <v>370</v>
      </c>
      <c r="C35" s="17"/>
      <c r="D35" s="29" t="s">
        <v>385</v>
      </c>
      <c r="E35" s="29"/>
      <c r="F35" s="17"/>
    </row>
    <row r="36" spans="1:21" ht="15.75" x14ac:dyDescent="0.25">
      <c r="A36" s="15"/>
      <c r="B36" s="20" t="s">
        <v>371</v>
      </c>
      <c r="C36" s="12"/>
      <c r="D36" s="45"/>
      <c r="E36" s="45"/>
      <c r="F36" s="12"/>
    </row>
    <row r="37" spans="1:21" ht="15.75" x14ac:dyDescent="0.25">
      <c r="A37" s="15"/>
      <c r="B37" s="63" t="s">
        <v>372</v>
      </c>
      <c r="C37" s="17"/>
      <c r="D37" s="29" t="s">
        <v>386</v>
      </c>
      <c r="E37" s="29"/>
      <c r="F37" s="17"/>
    </row>
    <row r="38" spans="1:21" ht="15.75" x14ac:dyDescent="0.25">
      <c r="A38" s="15"/>
      <c r="B38" s="52" t="s">
        <v>373</v>
      </c>
      <c r="C38" s="12"/>
      <c r="D38" s="28" t="s">
        <v>387</v>
      </c>
      <c r="E38" s="28"/>
      <c r="F38" s="12"/>
    </row>
    <row r="39" spans="1:21" ht="16.5" thickBot="1" x14ac:dyDescent="0.3">
      <c r="A39" s="15"/>
      <c r="B39" s="16" t="s">
        <v>374</v>
      </c>
      <c r="C39" s="17"/>
      <c r="D39" s="30" t="s">
        <v>388</v>
      </c>
      <c r="E39" s="30"/>
      <c r="F39" s="17"/>
    </row>
    <row r="40" spans="1:21" ht="16.5" thickBot="1" x14ac:dyDescent="0.3">
      <c r="A40" s="15"/>
      <c r="B40" s="20" t="s">
        <v>389</v>
      </c>
      <c r="C40" s="12"/>
      <c r="D40" s="60" t="s">
        <v>216</v>
      </c>
      <c r="E40" s="62" t="s">
        <v>390</v>
      </c>
      <c r="F40" s="12"/>
    </row>
    <row r="41" spans="1:21" ht="16.5" thickTop="1" x14ac:dyDescent="0.25">
      <c r="A41" s="15"/>
      <c r="B41" s="42"/>
      <c r="C41" s="42"/>
      <c r="D41" s="42"/>
      <c r="E41" s="42"/>
      <c r="F41" s="42"/>
      <c r="G41" s="42"/>
      <c r="H41" s="42"/>
      <c r="I41" s="42"/>
      <c r="J41" s="42"/>
      <c r="K41" s="42"/>
      <c r="L41" s="42"/>
      <c r="M41" s="42"/>
      <c r="N41" s="42"/>
      <c r="O41" s="42"/>
      <c r="P41" s="42"/>
      <c r="Q41" s="42"/>
      <c r="R41" s="42"/>
      <c r="S41" s="42"/>
      <c r="T41" s="42"/>
      <c r="U41" s="42"/>
    </row>
    <row r="42" spans="1:21" x14ac:dyDescent="0.25">
      <c r="A42" s="15"/>
      <c r="B42" s="48" t="s">
        <v>391</v>
      </c>
      <c r="C42" s="48"/>
      <c r="D42" s="48"/>
      <c r="E42" s="48"/>
      <c r="F42" s="48"/>
      <c r="G42" s="48"/>
      <c r="H42" s="48"/>
      <c r="I42" s="48"/>
      <c r="J42" s="48"/>
      <c r="K42" s="48"/>
      <c r="L42" s="48"/>
      <c r="M42" s="48"/>
      <c r="N42" s="48"/>
      <c r="O42" s="48"/>
      <c r="P42" s="48"/>
      <c r="Q42" s="48"/>
      <c r="R42" s="48"/>
      <c r="S42" s="48"/>
      <c r="T42" s="48"/>
      <c r="U42" s="48"/>
    </row>
    <row r="43" spans="1:21" ht="15.75" x14ac:dyDescent="0.25">
      <c r="A43" s="15"/>
      <c r="B43" s="42"/>
      <c r="C43" s="42"/>
      <c r="D43" s="42"/>
      <c r="E43" s="42"/>
      <c r="F43" s="42"/>
      <c r="G43" s="42"/>
      <c r="H43" s="42"/>
      <c r="I43" s="42"/>
      <c r="J43" s="42"/>
      <c r="K43" s="42"/>
      <c r="L43" s="42"/>
      <c r="M43" s="42"/>
      <c r="N43" s="42"/>
      <c r="O43" s="42"/>
      <c r="P43" s="42"/>
      <c r="Q43" s="42"/>
      <c r="R43" s="42"/>
      <c r="S43" s="42"/>
      <c r="T43" s="42"/>
      <c r="U43" s="42"/>
    </row>
    <row r="44" spans="1:21" x14ac:dyDescent="0.25">
      <c r="A44" s="15"/>
      <c r="B44" s="49" t="s">
        <v>392</v>
      </c>
      <c r="C44" s="49"/>
      <c r="D44" s="49"/>
      <c r="E44" s="49"/>
      <c r="F44" s="49"/>
      <c r="G44" s="49"/>
      <c r="H44" s="49"/>
      <c r="I44" s="49"/>
      <c r="J44" s="49"/>
      <c r="K44" s="49"/>
      <c r="L44" s="49"/>
      <c r="M44" s="49"/>
      <c r="N44" s="49"/>
      <c r="O44" s="49"/>
      <c r="P44" s="49"/>
      <c r="Q44" s="49"/>
      <c r="R44" s="49"/>
      <c r="S44" s="49"/>
      <c r="T44" s="49"/>
      <c r="U44" s="49"/>
    </row>
    <row r="45" spans="1:21" ht="15.75" x14ac:dyDescent="0.25">
      <c r="A45" s="15"/>
      <c r="B45" s="42"/>
      <c r="C45" s="42"/>
      <c r="D45" s="42"/>
      <c r="E45" s="42"/>
      <c r="F45" s="42"/>
      <c r="G45" s="42"/>
      <c r="H45" s="42"/>
      <c r="I45" s="42"/>
      <c r="J45" s="42"/>
      <c r="K45" s="42"/>
      <c r="L45" s="42"/>
      <c r="M45" s="42"/>
      <c r="N45" s="42"/>
      <c r="O45" s="42"/>
      <c r="P45" s="42"/>
      <c r="Q45" s="42"/>
      <c r="R45" s="42"/>
      <c r="S45" s="42"/>
      <c r="T45" s="42"/>
      <c r="U45" s="42"/>
    </row>
    <row r="46" spans="1:21" x14ac:dyDescent="0.25">
      <c r="A46" s="15"/>
      <c r="B46" s="42"/>
      <c r="C46" s="43"/>
      <c r="D46" s="44" t="s">
        <v>301</v>
      </c>
      <c r="E46" s="44"/>
      <c r="F46" s="43"/>
      <c r="G46" s="44" t="s">
        <v>365</v>
      </c>
      <c r="H46" s="44"/>
      <c r="I46" s="43"/>
    </row>
    <row r="47" spans="1:21" ht="15.75" thickBot="1" x14ac:dyDescent="0.3">
      <c r="A47" s="15"/>
      <c r="B47" s="42"/>
      <c r="C47" s="43"/>
      <c r="D47" s="41">
        <v>2015</v>
      </c>
      <c r="E47" s="41"/>
      <c r="F47" s="84"/>
      <c r="G47" s="41">
        <v>2014</v>
      </c>
      <c r="H47" s="41"/>
      <c r="I47" s="43"/>
    </row>
    <row r="48" spans="1:21" ht="15.75" x14ac:dyDescent="0.25">
      <c r="A48" s="15"/>
      <c r="B48" s="12"/>
      <c r="C48" s="34"/>
      <c r="D48" s="79" t="s">
        <v>278</v>
      </c>
      <c r="E48" s="79"/>
      <c r="F48" s="79"/>
      <c r="G48" s="79"/>
      <c r="H48" s="79"/>
      <c r="I48" s="34"/>
    </row>
    <row r="49" spans="1:21" ht="15.75" x14ac:dyDescent="0.25">
      <c r="A49" s="15"/>
      <c r="B49" s="38" t="s">
        <v>366</v>
      </c>
      <c r="C49" s="17"/>
      <c r="D49" s="18" t="s">
        <v>216</v>
      </c>
      <c r="E49" s="19" t="s">
        <v>393</v>
      </c>
      <c r="F49" s="17"/>
      <c r="G49" s="18" t="s">
        <v>216</v>
      </c>
      <c r="H49" s="19" t="s">
        <v>394</v>
      </c>
      <c r="I49" s="17"/>
    </row>
    <row r="50" spans="1:21" ht="15.75" x14ac:dyDescent="0.25">
      <c r="A50" s="15"/>
      <c r="B50" s="72" t="s">
        <v>367</v>
      </c>
      <c r="C50" s="12"/>
      <c r="D50" s="28" t="s">
        <v>395</v>
      </c>
      <c r="E50" s="28"/>
      <c r="F50" s="12"/>
      <c r="G50" s="28" t="s">
        <v>396</v>
      </c>
      <c r="H50" s="28"/>
      <c r="I50" s="12"/>
    </row>
    <row r="51" spans="1:21" ht="15.75" x14ac:dyDescent="0.25">
      <c r="A51" s="15"/>
      <c r="B51" s="38" t="s">
        <v>397</v>
      </c>
      <c r="C51" s="17"/>
      <c r="D51" s="29" t="s">
        <v>398</v>
      </c>
      <c r="E51" s="29"/>
      <c r="F51" s="17"/>
      <c r="G51" s="29" t="s">
        <v>399</v>
      </c>
      <c r="H51" s="29"/>
      <c r="I51" s="17"/>
    </row>
    <row r="52" spans="1:21" ht="15.75" x14ac:dyDescent="0.25">
      <c r="A52" s="15"/>
      <c r="B52" s="72" t="s">
        <v>400</v>
      </c>
      <c r="C52" s="12"/>
      <c r="D52" s="28" t="s">
        <v>401</v>
      </c>
      <c r="E52" s="28"/>
      <c r="F52" s="12"/>
      <c r="G52" s="28" t="s">
        <v>402</v>
      </c>
      <c r="H52" s="28"/>
      <c r="I52" s="12"/>
    </row>
    <row r="53" spans="1:21" ht="16.5" thickBot="1" x14ac:dyDescent="0.3">
      <c r="A53" s="15"/>
      <c r="B53" s="38" t="s">
        <v>374</v>
      </c>
      <c r="C53" s="17"/>
      <c r="D53" s="30" t="s">
        <v>403</v>
      </c>
      <c r="E53" s="30"/>
      <c r="F53" s="17"/>
      <c r="G53" s="69" t="s">
        <v>289</v>
      </c>
      <c r="H53" s="69"/>
      <c r="I53" s="17"/>
    </row>
    <row r="54" spans="1:21" ht="16.5" thickBot="1" x14ac:dyDescent="0.3">
      <c r="A54" s="15"/>
      <c r="B54" s="72" t="s">
        <v>404</v>
      </c>
      <c r="C54" s="12"/>
      <c r="D54" s="60" t="s">
        <v>216</v>
      </c>
      <c r="E54" s="62" t="s">
        <v>405</v>
      </c>
      <c r="F54" s="12"/>
      <c r="G54" s="60" t="s">
        <v>216</v>
      </c>
      <c r="H54" s="62" t="s">
        <v>406</v>
      </c>
      <c r="I54" s="12"/>
    </row>
    <row r="55" spans="1:21" ht="16.5" thickTop="1" x14ac:dyDescent="0.25">
      <c r="A55" s="15"/>
      <c r="B55" s="42"/>
      <c r="C55" s="42"/>
      <c r="D55" s="42"/>
      <c r="E55" s="42"/>
      <c r="F55" s="42"/>
      <c r="G55" s="42"/>
      <c r="H55" s="42"/>
      <c r="I55" s="42"/>
      <c r="J55" s="42"/>
      <c r="K55" s="42"/>
      <c r="L55" s="42"/>
      <c r="M55" s="42"/>
      <c r="N55" s="42"/>
      <c r="O55" s="42"/>
      <c r="P55" s="42"/>
      <c r="Q55" s="42"/>
      <c r="R55" s="42"/>
      <c r="S55" s="42"/>
      <c r="T55" s="42"/>
      <c r="U55" s="42"/>
    </row>
    <row r="56" spans="1:21" x14ac:dyDescent="0.25">
      <c r="A56" s="15"/>
      <c r="B56" s="49" t="s">
        <v>407</v>
      </c>
      <c r="C56" s="49"/>
      <c r="D56" s="49"/>
      <c r="E56" s="49"/>
      <c r="F56" s="49"/>
      <c r="G56" s="49"/>
      <c r="H56" s="49"/>
      <c r="I56" s="49"/>
      <c r="J56" s="49"/>
      <c r="K56" s="49"/>
      <c r="L56" s="49"/>
      <c r="M56" s="49"/>
      <c r="N56" s="49"/>
      <c r="O56" s="49"/>
      <c r="P56" s="49"/>
      <c r="Q56" s="49"/>
      <c r="R56" s="49"/>
      <c r="S56" s="49"/>
      <c r="T56" s="49"/>
      <c r="U56" s="49"/>
    </row>
    <row r="57" spans="1:21" ht="15.75" x14ac:dyDescent="0.25">
      <c r="A57" s="15"/>
      <c r="B57" s="42"/>
      <c r="C57" s="42"/>
      <c r="D57" s="42"/>
      <c r="E57" s="42"/>
      <c r="F57" s="42"/>
      <c r="G57" s="42"/>
      <c r="H57" s="42"/>
      <c r="I57" s="42"/>
      <c r="J57" s="42"/>
      <c r="K57" s="42"/>
      <c r="L57" s="42"/>
      <c r="M57" s="42"/>
      <c r="N57" s="42"/>
      <c r="O57" s="42"/>
      <c r="P57" s="42"/>
      <c r="Q57" s="42"/>
      <c r="R57" s="42"/>
      <c r="S57" s="42"/>
      <c r="T57" s="42"/>
      <c r="U57" s="42"/>
    </row>
    <row r="58" spans="1:21" x14ac:dyDescent="0.25">
      <c r="A58" s="15"/>
      <c r="B58" s="49" t="s">
        <v>408</v>
      </c>
      <c r="C58" s="49"/>
      <c r="D58" s="49"/>
      <c r="E58" s="49"/>
      <c r="F58" s="49"/>
      <c r="G58" s="49"/>
      <c r="H58" s="49"/>
      <c r="I58" s="49"/>
      <c r="J58" s="49"/>
      <c r="K58" s="49"/>
      <c r="L58" s="49"/>
      <c r="M58" s="49"/>
      <c r="N58" s="49"/>
      <c r="O58" s="49"/>
      <c r="P58" s="49"/>
      <c r="Q58" s="49"/>
      <c r="R58" s="49"/>
      <c r="S58" s="49"/>
      <c r="T58" s="49"/>
      <c r="U58" s="49"/>
    </row>
    <row r="59" spans="1:21" ht="15.75" x14ac:dyDescent="0.25">
      <c r="A59" s="15"/>
      <c r="B59" s="42"/>
      <c r="C59" s="42"/>
      <c r="D59" s="42"/>
      <c r="E59" s="42"/>
      <c r="F59" s="42"/>
      <c r="G59" s="42"/>
      <c r="H59" s="42"/>
      <c r="I59" s="42"/>
      <c r="J59" s="42"/>
      <c r="K59" s="42"/>
      <c r="L59" s="42"/>
      <c r="M59" s="42"/>
      <c r="N59" s="42"/>
      <c r="O59" s="42"/>
      <c r="P59" s="42"/>
      <c r="Q59" s="42"/>
      <c r="R59" s="42"/>
      <c r="S59" s="42"/>
      <c r="T59" s="42"/>
      <c r="U59" s="42"/>
    </row>
    <row r="60" spans="1:21" ht="16.5" thickBot="1" x14ac:dyDescent="0.3">
      <c r="A60" s="15"/>
      <c r="B60" s="12"/>
      <c r="C60" s="34"/>
      <c r="D60" s="41" t="s">
        <v>409</v>
      </c>
      <c r="E60" s="41"/>
      <c r="F60" s="41"/>
      <c r="G60" s="41"/>
      <c r="H60" s="41"/>
      <c r="I60" s="34"/>
    </row>
    <row r="61" spans="1:21" ht="16.5" thickBot="1" x14ac:dyDescent="0.3">
      <c r="A61" s="15"/>
      <c r="B61" s="12"/>
      <c r="C61" s="34"/>
      <c r="D61" s="73">
        <v>2015</v>
      </c>
      <c r="E61" s="73"/>
      <c r="F61" s="71"/>
      <c r="G61" s="73">
        <v>2014</v>
      </c>
      <c r="H61" s="73"/>
      <c r="I61" s="34"/>
    </row>
    <row r="62" spans="1:21" ht="15.75" x14ac:dyDescent="0.25">
      <c r="A62" s="15"/>
      <c r="B62" s="12"/>
      <c r="C62" s="34"/>
      <c r="D62" s="44" t="s">
        <v>278</v>
      </c>
      <c r="E62" s="44"/>
      <c r="F62" s="44"/>
      <c r="G62" s="44"/>
      <c r="H62" s="44"/>
      <c r="I62" s="34"/>
    </row>
    <row r="63" spans="1:21" ht="15.75" x14ac:dyDescent="0.25">
      <c r="A63" s="15"/>
      <c r="B63" s="38" t="s">
        <v>410</v>
      </c>
      <c r="C63" s="17"/>
      <c r="D63" s="18" t="s">
        <v>216</v>
      </c>
      <c r="E63" s="19">
        <v>306</v>
      </c>
      <c r="F63" s="17"/>
      <c r="G63" s="18" t="s">
        <v>216</v>
      </c>
      <c r="H63" s="19">
        <v>545</v>
      </c>
      <c r="I63" s="17"/>
    </row>
    <row r="64" spans="1:21" ht="15.75" x14ac:dyDescent="0.25">
      <c r="A64" s="15"/>
      <c r="B64" s="72" t="s">
        <v>411</v>
      </c>
      <c r="C64" s="12"/>
      <c r="D64" s="66">
        <v>1632</v>
      </c>
      <c r="E64" s="66"/>
      <c r="F64" s="12"/>
      <c r="G64" s="68" t="s">
        <v>289</v>
      </c>
      <c r="H64" s="68"/>
      <c r="I64" s="12"/>
    </row>
    <row r="65" spans="1:21" ht="15.75" x14ac:dyDescent="0.25">
      <c r="A65" s="15"/>
      <c r="B65" s="38" t="s">
        <v>412</v>
      </c>
      <c r="C65" s="17"/>
      <c r="D65" s="29" t="s">
        <v>413</v>
      </c>
      <c r="E65" s="29"/>
      <c r="F65" s="18" t="s">
        <v>283</v>
      </c>
      <c r="G65" s="29" t="s">
        <v>352</v>
      </c>
      <c r="H65" s="29"/>
      <c r="I65" s="18" t="s">
        <v>283</v>
      </c>
    </row>
    <row r="66" spans="1:21" ht="16.5" thickBot="1" x14ac:dyDescent="0.3">
      <c r="A66" s="15"/>
      <c r="B66" s="72" t="s">
        <v>414</v>
      </c>
      <c r="C66" s="12"/>
      <c r="D66" s="80" t="s">
        <v>289</v>
      </c>
      <c r="E66" s="80"/>
      <c r="F66" s="12"/>
      <c r="G66" s="33" t="s">
        <v>343</v>
      </c>
      <c r="H66" s="33"/>
      <c r="I66" s="13" t="s">
        <v>283</v>
      </c>
    </row>
    <row r="67" spans="1:21" ht="16.5" thickBot="1" x14ac:dyDescent="0.3">
      <c r="A67" s="15"/>
      <c r="B67" s="38" t="s">
        <v>415</v>
      </c>
      <c r="C67" s="17"/>
      <c r="D67" s="75" t="s">
        <v>216</v>
      </c>
      <c r="E67" s="78">
        <v>1754</v>
      </c>
      <c r="F67" s="17"/>
      <c r="G67" s="75" t="s">
        <v>216</v>
      </c>
      <c r="H67" s="76">
        <v>491</v>
      </c>
      <c r="I67" s="17"/>
    </row>
    <row r="68" spans="1:21" ht="16.5" thickTop="1" x14ac:dyDescent="0.25">
      <c r="A68" s="15"/>
      <c r="B68" s="42"/>
      <c r="C68" s="42"/>
      <c r="D68" s="42"/>
      <c r="E68" s="42"/>
      <c r="F68" s="42"/>
      <c r="G68" s="42"/>
      <c r="H68" s="42"/>
      <c r="I68" s="42"/>
      <c r="J68" s="42"/>
      <c r="K68" s="42"/>
      <c r="L68" s="42"/>
      <c r="M68" s="42"/>
      <c r="N68" s="42"/>
      <c r="O68" s="42"/>
      <c r="P68" s="42"/>
      <c r="Q68" s="42"/>
      <c r="R68" s="42"/>
      <c r="S68" s="42"/>
      <c r="T68" s="42"/>
      <c r="U68" s="42"/>
    </row>
    <row r="69" spans="1:21" x14ac:dyDescent="0.25">
      <c r="A69" s="15"/>
      <c r="B69" s="49" t="s">
        <v>416</v>
      </c>
      <c r="C69" s="49"/>
      <c r="D69" s="49"/>
      <c r="E69" s="49"/>
      <c r="F69" s="49"/>
      <c r="G69" s="49"/>
      <c r="H69" s="49"/>
      <c r="I69" s="49"/>
      <c r="J69" s="49"/>
      <c r="K69" s="49"/>
      <c r="L69" s="49"/>
      <c r="M69" s="49"/>
      <c r="N69" s="49"/>
      <c r="O69" s="49"/>
      <c r="P69" s="49"/>
      <c r="Q69" s="49"/>
      <c r="R69" s="49"/>
      <c r="S69" s="49"/>
      <c r="T69" s="49"/>
      <c r="U69" s="49"/>
    </row>
    <row r="70" spans="1:21" ht="15.75" x14ac:dyDescent="0.25">
      <c r="A70" s="15"/>
      <c r="B70" s="42"/>
      <c r="C70" s="42"/>
      <c r="D70" s="42"/>
      <c r="E70" s="42"/>
      <c r="F70" s="42"/>
      <c r="G70" s="42"/>
      <c r="H70" s="42"/>
      <c r="I70" s="42"/>
      <c r="J70" s="42"/>
      <c r="K70" s="42"/>
      <c r="L70" s="42"/>
      <c r="M70" s="42"/>
      <c r="N70" s="42"/>
      <c r="O70" s="42"/>
      <c r="P70" s="42"/>
      <c r="Q70" s="42"/>
      <c r="R70" s="42"/>
      <c r="S70" s="42"/>
      <c r="T70" s="42"/>
      <c r="U70" s="42"/>
    </row>
    <row r="71" spans="1:21" ht="16.5" thickBot="1" x14ac:dyDescent="0.3">
      <c r="A71" s="15"/>
      <c r="B71" s="12"/>
      <c r="C71" s="34"/>
      <c r="D71" s="41" t="s">
        <v>312</v>
      </c>
      <c r="E71" s="41"/>
      <c r="F71" s="34"/>
    </row>
    <row r="72" spans="1:21" ht="15.75" x14ac:dyDescent="0.25">
      <c r="A72" s="15"/>
      <c r="B72" s="12"/>
      <c r="C72" s="34"/>
      <c r="D72" s="79" t="s">
        <v>278</v>
      </c>
      <c r="E72" s="79"/>
      <c r="F72" s="34"/>
    </row>
    <row r="73" spans="1:21" ht="25.5" x14ac:dyDescent="0.25">
      <c r="A73" s="15"/>
      <c r="B73" s="38" t="s">
        <v>417</v>
      </c>
      <c r="C73" s="17"/>
      <c r="D73" s="65"/>
      <c r="E73" s="65"/>
      <c r="F73" s="17"/>
    </row>
    <row r="74" spans="1:21" ht="15.75" x14ac:dyDescent="0.25">
      <c r="A74" s="15"/>
      <c r="B74" s="72" t="s">
        <v>366</v>
      </c>
      <c r="C74" s="12"/>
      <c r="D74" s="13" t="s">
        <v>216</v>
      </c>
      <c r="E74" s="21" t="s">
        <v>418</v>
      </c>
      <c r="F74" s="12"/>
    </row>
    <row r="75" spans="1:21" ht="15.75" x14ac:dyDescent="0.25">
      <c r="A75" s="15"/>
      <c r="B75" s="38" t="s">
        <v>367</v>
      </c>
      <c r="C75" s="17"/>
      <c r="D75" s="29" t="s">
        <v>419</v>
      </c>
      <c r="E75" s="29"/>
      <c r="F75" s="17"/>
    </row>
    <row r="76" spans="1:21" ht="15.75" x14ac:dyDescent="0.25">
      <c r="A76" s="15"/>
      <c r="B76" s="72" t="s">
        <v>397</v>
      </c>
      <c r="C76" s="12"/>
      <c r="D76" s="28" t="s">
        <v>420</v>
      </c>
      <c r="E76" s="28"/>
      <c r="F76" s="12"/>
    </row>
    <row r="77" spans="1:21" ht="15.75" x14ac:dyDescent="0.25">
      <c r="A77" s="15"/>
      <c r="B77" s="38" t="s">
        <v>400</v>
      </c>
      <c r="C77" s="17"/>
      <c r="D77" s="29" t="s">
        <v>421</v>
      </c>
      <c r="E77" s="29"/>
      <c r="F77" s="17"/>
    </row>
    <row r="78" spans="1:21" ht="16.5" thickBot="1" x14ac:dyDescent="0.3">
      <c r="A78" s="15"/>
      <c r="B78" s="72" t="s">
        <v>374</v>
      </c>
      <c r="C78" s="12"/>
      <c r="D78" s="33" t="s">
        <v>422</v>
      </c>
      <c r="E78" s="33"/>
      <c r="F78" s="12"/>
    </row>
    <row r="79" spans="1:21" ht="16.5" thickBot="1" x14ac:dyDescent="0.3">
      <c r="A79" s="15"/>
      <c r="B79" s="22"/>
      <c r="C79" s="17"/>
      <c r="D79" s="75" t="s">
        <v>216</v>
      </c>
      <c r="E79" s="76" t="s">
        <v>423</v>
      </c>
      <c r="F79" s="17"/>
    </row>
    <row r="80" spans="1:21" ht="16.5" thickTop="1" x14ac:dyDescent="0.25">
      <c r="A80" s="15"/>
      <c r="B80" s="25"/>
      <c r="C80" s="12"/>
      <c r="D80" s="46"/>
      <c r="E80" s="46"/>
      <c r="F80" s="12"/>
    </row>
    <row r="81" spans="1:21" ht="26.25" thickBot="1" x14ac:dyDescent="0.3">
      <c r="A81" s="15"/>
      <c r="B81" s="38" t="s">
        <v>424</v>
      </c>
      <c r="C81" s="17"/>
      <c r="D81" s="39" t="s">
        <v>216</v>
      </c>
      <c r="E81" s="40" t="s">
        <v>425</v>
      </c>
      <c r="F81" s="17"/>
    </row>
    <row r="82" spans="1:21" ht="17.25" thickTop="1" thickBot="1" x14ac:dyDescent="0.3">
      <c r="A82" s="15"/>
      <c r="B82" s="72" t="s">
        <v>426</v>
      </c>
      <c r="C82" s="12"/>
      <c r="D82" s="87" t="s">
        <v>216</v>
      </c>
      <c r="E82" s="88" t="s">
        <v>427</v>
      </c>
      <c r="F82" s="12"/>
    </row>
    <row r="83" spans="1:21" ht="16.5" thickTop="1" x14ac:dyDescent="0.25">
      <c r="A83" s="15"/>
      <c r="B83" s="42"/>
      <c r="C83" s="42"/>
      <c r="D83" s="42"/>
      <c r="E83" s="42"/>
      <c r="F83" s="42"/>
      <c r="G83" s="42"/>
      <c r="H83" s="42"/>
      <c r="I83" s="42"/>
      <c r="J83" s="42"/>
      <c r="K83" s="42"/>
      <c r="L83" s="42"/>
      <c r="M83" s="42"/>
      <c r="N83" s="42"/>
      <c r="O83" s="42"/>
      <c r="P83" s="42"/>
      <c r="Q83" s="42"/>
      <c r="R83" s="42"/>
      <c r="S83" s="42"/>
      <c r="T83" s="42"/>
      <c r="U83" s="42"/>
    </row>
    <row r="84" spans="1:21" x14ac:dyDescent="0.25">
      <c r="A84" s="15"/>
      <c r="B84" s="49" t="s">
        <v>428</v>
      </c>
      <c r="C84" s="49"/>
      <c r="D84" s="49"/>
      <c r="E84" s="49"/>
      <c r="F84" s="49"/>
      <c r="G84" s="49"/>
      <c r="H84" s="49"/>
      <c r="I84" s="49"/>
      <c r="J84" s="49"/>
      <c r="K84" s="49"/>
      <c r="L84" s="49"/>
      <c r="M84" s="49"/>
      <c r="N84" s="49"/>
      <c r="O84" s="49"/>
      <c r="P84" s="49"/>
      <c r="Q84" s="49"/>
      <c r="R84" s="49"/>
      <c r="S84" s="49"/>
      <c r="T84" s="49"/>
      <c r="U84" s="49"/>
    </row>
    <row r="85" spans="1:21" ht="15.75" x14ac:dyDescent="0.25">
      <c r="A85" s="15"/>
      <c r="B85" s="42"/>
      <c r="C85" s="42"/>
      <c r="D85" s="42"/>
      <c r="E85" s="42"/>
      <c r="F85" s="42"/>
      <c r="G85" s="42"/>
      <c r="H85" s="42"/>
      <c r="I85" s="42"/>
      <c r="J85" s="42"/>
      <c r="K85" s="42"/>
      <c r="L85" s="42"/>
      <c r="M85" s="42"/>
      <c r="N85" s="42"/>
      <c r="O85" s="42"/>
      <c r="P85" s="42"/>
      <c r="Q85" s="42"/>
      <c r="R85" s="42"/>
      <c r="S85" s="42"/>
      <c r="T85" s="42"/>
      <c r="U85" s="42"/>
    </row>
    <row r="86" spans="1:21" x14ac:dyDescent="0.25">
      <c r="A86" s="15"/>
      <c r="B86" s="83" t="s">
        <v>312</v>
      </c>
      <c r="C86" s="83"/>
      <c r="D86" s="83"/>
      <c r="E86" s="83"/>
      <c r="F86" s="83"/>
      <c r="G86" s="83"/>
      <c r="H86" s="83"/>
      <c r="I86" s="83"/>
      <c r="J86" s="83"/>
      <c r="K86" s="83"/>
      <c r="L86" s="83"/>
      <c r="M86" s="83"/>
      <c r="N86" s="83"/>
      <c r="O86" s="83"/>
      <c r="P86" s="83"/>
      <c r="Q86" s="83"/>
      <c r="R86" s="83"/>
      <c r="S86" s="83"/>
      <c r="T86" s="83"/>
      <c r="U86" s="83"/>
    </row>
    <row r="87" spans="1:21" ht="15.75" x14ac:dyDescent="0.25">
      <c r="A87" s="15"/>
      <c r="B87" s="42"/>
      <c r="C87" s="42"/>
      <c r="D87" s="42"/>
      <c r="E87" s="42"/>
      <c r="F87" s="42"/>
      <c r="G87" s="42"/>
      <c r="H87" s="42"/>
      <c r="I87" s="42"/>
      <c r="J87" s="42"/>
      <c r="K87" s="42"/>
      <c r="L87" s="42"/>
      <c r="M87" s="42"/>
      <c r="N87" s="42"/>
      <c r="O87" s="42"/>
      <c r="P87" s="42"/>
      <c r="Q87" s="42"/>
      <c r="R87" s="42"/>
      <c r="S87" s="42"/>
      <c r="T87" s="42"/>
      <c r="U87" s="42"/>
    </row>
    <row r="88" spans="1:21" x14ac:dyDescent="0.25">
      <c r="A88" s="15"/>
      <c r="B88" s="42"/>
      <c r="C88" s="43"/>
      <c r="D88" s="44" t="s">
        <v>366</v>
      </c>
      <c r="E88" s="44"/>
      <c r="F88" s="43"/>
      <c r="G88" s="44" t="s">
        <v>367</v>
      </c>
      <c r="H88" s="44"/>
      <c r="I88" s="43"/>
      <c r="J88" s="44" t="s">
        <v>366</v>
      </c>
      <c r="K88" s="44"/>
      <c r="L88" s="43"/>
      <c r="M88" s="44" t="s">
        <v>430</v>
      </c>
      <c r="N88" s="44"/>
      <c r="O88" s="43"/>
      <c r="P88" s="44" t="s">
        <v>374</v>
      </c>
      <c r="Q88" s="44"/>
      <c r="R88" s="43"/>
      <c r="S88" s="44" t="s">
        <v>134</v>
      </c>
      <c r="T88" s="44"/>
      <c r="U88" s="43"/>
    </row>
    <row r="89" spans="1:21" ht="15.75" thickBot="1" x14ac:dyDescent="0.3">
      <c r="A89" s="15"/>
      <c r="B89" s="42"/>
      <c r="C89" s="43"/>
      <c r="D89" s="41"/>
      <c r="E89" s="41"/>
      <c r="F89" s="43"/>
      <c r="G89" s="41"/>
      <c r="H89" s="41"/>
      <c r="I89" s="43"/>
      <c r="J89" s="41" t="s">
        <v>429</v>
      </c>
      <c r="K89" s="41"/>
      <c r="L89" s="43"/>
      <c r="M89" s="41" t="s">
        <v>429</v>
      </c>
      <c r="N89" s="41"/>
      <c r="O89" s="43"/>
      <c r="P89" s="41"/>
      <c r="Q89" s="41"/>
      <c r="R89" s="43"/>
      <c r="S89" s="41"/>
      <c r="T89" s="41"/>
      <c r="U89" s="43"/>
    </row>
    <row r="90" spans="1:21" ht="15.75" x14ac:dyDescent="0.25">
      <c r="A90" s="15"/>
      <c r="B90" s="25"/>
      <c r="C90" s="12"/>
      <c r="D90" s="89"/>
      <c r="E90" s="89"/>
      <c r="F90" s="12"/>
      <c r="G90" s="89"/>
      <c r="H90" s="89"/>
      <c r="I90" s="12"/>
      <c r="J90" s="89"/>
      <c r="K90" s="89"/>
      <c r="L90" s="12"/>
      <c r="M90" s="89"/>
      <c r="N90" s="89"/>
      <c r="O90" s="12"/>
      <c r="P90" s="89"/>
      <c r="Q90" s="89"/>
      <c r="R90" s="12"/>
      <c r="S90" s="89"/>
      <c r="T90" s="89"/>
      <c r="U90" s="12"/>
    </row>
    <row r="91" spans="1:21" ht="15.75" x14ac:dyDescent="0.25">
      <c r="A91" s="15"/>
      <c r="B91" s="38" t="s">
        <v>431</v>
      </c>
      <c r="C91" s="17"/>
      <c r="D91" s="18" t="s">
        <v>216</v>
      </c>
      <c r="E91" s="19">
        <v>970</v>
      </c>
      <c r="F91" s="17"/>
      <c r="G91" s="18" t="s">
        <v>216</v>
      </c>
      <c r="H91" s="54">
        <v>1992</v>
      </c>
      <c r="I91" s="17"/>
      <c r="J91" s="18" t="s">
        <v>216</v>
      </c>
      <c r="K91" s="54">
        <v>1268</v>
      </c>
      <c r="L91" s="17"/>
      <c r="M91" s="18" t="s">
        <v>216</v>
      </c>
      <c r="N91" s="54">
        <v>2133</v>
      </c>
      <c r="O91" s="17"/>
      <c r="P91" s="18" t="s">
        <v>216</v>
      </c>
      <c r="Q91" s="19">
        <v>102</v>
      </c>
      <c r="R91" s="17"/>
      <c r="S91" s="18" t="s">
        <v>216</v>
      </c>
      <c r="T91" s="54">
        <v>6465</v>
      </c>
      <c r="U91" s="17"/>
    </row>
    <row r="92" spans="1:21" ht="15.75" x14ac:dyDescent="0.25">
      <c r="A92" s="15"/>
      <c r="B92" s="72" t="s">
        <v>85</v>
      </c>
      <c r="C92" s="12"/>
      <c r="D92" s="28">
        <v>354</v>
      </c>
      <c r="E92" s="28"/>
      <c r="F92" s="12"/>
      <c r="G92" s="28">
        <v>190</v>
      </c>
      <c r="H92" s="28"/>
      <c r="I92" s="12"/>
      <c r="J92" s="28" t="s">
        <v>432</v>
      </c>
      <c r="K92" s="28"/>
      <c r="L92" s="13" t="s">
        <v>283</v>
      </c>
      <c r="M92" s="28">
        <v>150</v>
      </c>
      <c r="N92" s="28"/>
      <c r="O92" s="12"/>
      <c r="P92" s="28" t="s">
        <v>297</v>
      </c>
      <c r="Q92" s="28"/>
      <c r="R92" s="13" t="s">
        <v>283</v>
      </c>
      <c r="S92" s="28">
        <v>106</v>
      </c>
      <c r="T92" s="28"/>
      <c r="U92" s="12"/>
    </row>
    <row r="93" spans="1:21" ht="15.75" x14ac:dyDescent="0.25">
      <c r="A93" s="15"/>
      <c r="B93" s="38" t="s">
        <v>433</v>
      </c>
      <c r="C93" s="17"/>
      <c r="D93" s="29" t="s">
        <v>434</v>
      </c>
      <c r="E93" s="29"/>
      <c r="F93" s="18" t="s">
        <v>283</v>
      </c>
      <c r="G93" s="74" t="s">
        <v>289</v>
      </c>
      <c r="H93" s="74"/>
      <c r="I93" s="17"/>
      <c r="J93" s="29" t="s">
        <v>297</v>
      </c>
      <c r="K93" s="29"/>
      <c r="L93" s="18" t="s">
        <v>283</v>
      </c>
      <c r="M93" s="29" t="s">
        <v>435</v>
      </c>
      <c r="N93" s="29"/>
      <c r="O93" s="18" t="s">
        <v>283</v>
      </c>
      <c r="P93" s="29" t="s">
        <v>436</v>
      </c>
      <c r="Q93" s="29"/>
      <c r="R93" s="18" t="s">
        <v>283</v>
      </c>
      <c r="S93" s="29" t="s">
        <v>437</v>
      </c>
      <c r="T93" s="29"/>
      <c r="U93" s="18" t="s">
        <v>283</v>
      </c>
    </row>
    <row r="94" spans="1:21" ht="16.5" thickBot="1" x14ac:dyDescent="0.3">
      <c r="A94" s="15"/>
      <c r="B94" s="72" t="s">
        <v>438</v>
      </c>
      <c r="C94" s="12"/>
      <c r="D94" s="33">
        <v>19</v>
      </c>
      <c r="E94" s="33"/>
      <c r="F94" s="12"/>
      <c r="G94" s="80" t="s">
        <v>289</v>
      </c>
      <c r="H94" s="80"/>
      <c r="I94" s="12"/>
      <c r="J94" s="33">
        <v>788</v>
      </c>
      <c r="K94" s="33"/>
      <c r="L94" s="12"/>
      <c r="M94" s="33">
        <v>26</v>
      </c>
      <c r="N94" s="33"/>
      <c r="O94" s="12"/>
      <c r="P94" s="33">
        <v>62</v>
      </c>
      <c r="Q94" s="33"/>
      <c r="R94" s="12"/>
      <c r="S94" s="33">
        <v>895</v>
      </c>
      <c r="T94" s="33"/>
      <c r="U94" s="12"/>
    </row>
    <row r="95" spans="1:21" ht="16.5" thickBot="1" x14ac:dyDescent="0.3">
      <c r="A95" s="15"/>
      <c r="B95" s="38" t="s">
        <v>439</v>
      </c>
      <c r="C95" s="17"/>
      <c r="D95" s="75" t="s">
        <v>216</v>
      </c>
      <c r="E95" s="78">
        <v>1219</v>
      </c>
      <c r="F95" s="17"/>
      <c r="G95" s="75" t="s">
        <v>216</v>
      </c>
      <c r="H95" s="78">
        <v>2182</v>
      </c>
      <c r="I95" s="17"/>
      <c r="J95" s="75" t="s">
        <v>216</v>
      </c>
      <c r="K95" s="78">
        <v>1468</v>
      </c>
      <c r="L95" s="17"/>
      <c r="M95" s="75" t="s">
        <v>216</v>
      </c>
      <c r="N95" s="78">
        <v>2162</v>
      </c>
      <c r="O95" s="17"/>
      <c r="P95" s="75" t="s">
        <v>216</v>
      </c>
      <c r="Q95" s="76">
        <v>89</v>
      </c>
      <c r="R95" s="17"/>
      <c r="S95" s="75" t="s">
        <v>216</v>
      </c>
      <c r="T95" s="78">
        <v>7120</v>
      </c>
      <c r="U95" s="17"/>
    </row>
    <row r="96" spans="1:21" ht="16.5" thickTop="1" x14ac:dyDescent="0.25">
      <c r="A96" s="15"/>
      <c r="B96" s="42"/>
      <c r="C96" s="42"/>
      <c r="D96" s="42"/>
      <c r="E96" s="42"/>
      <c r="F96" s="42"/>
      <c r="G96" s="42"/>
      <c r="H96" s="42"/>
      <c r="I96" s="42"/>
      <c r="J96" s="42"/>
      <c r="K96" s="42"/>
      <c r="L96" s="42"/>
      <c r="M96" s="42"/>
      <c r="N96" s="42"/>
      <c r="O96" s="42"/>
      <c r="P96" s="42"/>
      <c r="Q96" s="42"/>
      <c r="R96" s="42"/>
      <c r="S96" s="42"/>
      <c r="T96" s="42"/>
      <c r="U96" s="42"/>
    </row>
    <row r="97" spans="1:21" x14ac:dyDescent="0.25">
      <c r="A97" s="15"/>
      <c r="B97" s="83" t="s">
        <v>440</v>
      </c>
      <c r="C97" s="83"/>
      <c r="D97" s="83"/>
      <c r="E97" s="83"/>
      <c r="F97" s="83"/>
      <c r="G97" s="83"/>
      <c r="H97" s="83"/>
      <c r="I97" s="83"/>
      <c r="J97" s="83"/>
      <c r="K97" s="83"/>
      <c r="L97" s="83"/>
      <c r="M97" s="83"/>
      <c r="N97" s="83"/>
      <c r="O97" s="83"/>
      <c r="P97" s="83"/>
      <c r="Q97" s="83"/>
      <c r="R97" s="83"/>
      <c r="S97" s="83"/>
      <c r="T97" s="83"/>
      <c r="U97" s="83"/>
    </row>
    <row r="98" spans="1:21" ht="15.75" x14ac:dyDescent="0.25">
      <c r="A98" s="15"/>
      <c r="B98" s="42"/>
      <c r="C98" s="42"/>
      <c r="D98" s="42"/>
      <c r="E98" s="42"/>
      <c r="F98" s="42"/>
      <c r="G98" s="42"/>
      <c r="H98" s="42"/>
      <c r="I98" s="42"/>
      <c r="J98" s="42"/>
      <c r="K98" s="42"/>
      <c r="L98" s="42"/>
      <c r="M98" s="42"/>
      <c r="N98" s="42"/>
      <c r="O98" s="42"/>
      <c r="P98" s="42"/>
      <c r="Q98" s="42"/>
      <c r="R98" s="42"/>
      <c r="S98" s="42"/>
      <c r="T98" s="42"/>
      <c r="U98" s="42"/>
    </row>
    <row r="99" spans="1:21" x14ac:dyDescent="0.25">
      <c r="A99" s="15"/>
      <c r="B99" s="42"/>
      <c r="C99" s="43"/>
      <c r="D99" s="44" t="s">
        <v>366</v>
      </c>
      <c r="E99" s="44"/>
      <c r="F99" s="43"/>
      <c r="G99" s="44" t="s">
        <v>367</v>
      </c>
      <c r="H99" s="44"/>
      <c r="I99" s="43"/>
      <c r="J99" s="44" t="s">
        <v>366</v>
      </c>
      <c r="K99" s="44"/>
      <c r="L99" s="43"/>
      <c r="M99" s="44" t="s">
        <v>430</v>
      </c>
      <c r="N99" s="44"/>
      <c r="O99" s="43"/>
      <c r="P99" s="44" t="s">
        <v>374</v>
      </c>
      <c r="Q99" s="44"/>
      <c r="R99" s="43"/>
      <c r="S99" s="44" t="s">
        <v>134</v>
      </c>
      <c r="T99" s="44"/>
      <c r="U99" s="43"/>
    </row>
    <row r="100" spans="1:21" ht="15.75" thickBot="1" x14ac:dyDescent="0.3">
      <c r="A100" s="15"/>
      <c r="B100" s="42"/>
      <c r="C100" s="43"/>
      <c r="D100" s="41"/>
      <c r="E100" s="41"/>
      <c r="F100" s="43"/>
      <c r="G100" s="41"/>
      <c r="H100" s="41"/>
      <c r="I100" s="43"/>
      <c r="J100" s="41" t="s">
        <v>429</v>
      </c>
      <c r="K100" s="41"/>
      <c r="L100" s="43"/>
      <c r="M100" s="41" t="s">
        <v>429</v>
      </c>
      <c r="N100" s="41"/>
      <c r="O100" s="43"/>
      <c r="P100" s="41"/>
      <c r="Q100" s="41"/>
      <c r="R100" s="43"/>
      <c r="S100" s="41"/>
      <c r="T100" s="41"/>
      <c r="U100" s="43"/>
    </row>
    <row r="101" spans="1:21" ht="15.75" x14ac:dyDescent="0.25">
      <c r="A101" s="15"/>
      <c r="B101" s="25"/>
      <c r="C101" s="12"/>
      <c r="D101" s="89"/>
      <c r="E101" s="89"/>
      <c r="F101" s="12"/>
      <c r="G101" s="89"/>
      <c r="H101" s="89"/>
      <c r="I101" s="12"/>
      <c r="J101" s="89"/>
      <c r="K101" s="89"/>
      <c r="L101" s="12"/>
      <c r="M101" s="89"/>
      <c r="N101" s="89"/>
      <c r="O101" s="12"/>
      <c r="P101" s="89"/>
      <c r="Q101" s="89"/>
      <c r="R101" s="12"/>
      <c r="S101" s="89"/>
      <c r="T101" s="89"/>
      <c r="U101" s="12"/>
    </row>
    <row r="102" spans="1:21" ht="15.75" x14ac:dyDescent="0.25">
      <c r="A102" s="15"/>
      <c r="B102" s="38" t="s">
        <v>431</v>
      </c>
      <c r="C102" s="17"/>
      <c r="D102" s="18" t="s">
        <v>216</v>
      </c>
      <c r="E102" s="54">
        <v>1757</v>
      </c>
      <c r="F102" s="17"/>
      <c r="G102" s="18" t="s">
        <v>216</v>
      </c>
      <c r="H102" s="54">
        <v>2210</v>
      </c>
      <c r="I102" s="17"/>
      <c r="J102" s="18" t="s">
        <v>216</v>
      </c>
      <c r="K102" s="54">
        <v>1565</v>
      </c>
      <c r="L102" s="17"/>
      <c r="M102" s="18" t="s">
        <v>216</v>
      </c>
      <c r="N102" s="54">
        <v>2383</v>
      </c>
      <c r="O102" s="17"/>
      <c r="P102" s="18" t="s">
        <v>216</v>
      </c>
      <c r="Q102" s="19">
        <v>94</v>
      </c>
      <c r="R102" s="17"/>
      <c r="S102" s="18" t="s">
        <v>216</v>
      </c>
      <c r="T102" s="54">
        <v>8009</v>
      </c>
      <c r="U102" s="17"/>
    </row>
    <row r="103" spans="1:21" ht="15.75" x14ac:dyDescent="0.25">
      <c r="A103" s="15"/>
      <c r="B103" s="72" t="s">
        <v>85</v>
      </c>
      <c r="C103" s="12"/>
      <c r="D103" s="28">
        <v>169</v>
      </c>
      <c r="E103" s="28"/>
      <c r="F103" s="12"/>
      <c r="G103" s="28">
        <v>183</v>
      </c>
      <c r="H103" s="28"/>
      <c r="I103" s="12"/>
      <c r="J103" s="28" t="s">
        <v>441</v>
      </c>
      <c r="K103" s="28"/>
      <c r="L103" s="13" t="s">
        <v>283</v>
      </c>
      <c r="M103" s="28">
        <v>183</v>
      </c>
      <c r="N103" s="28"/>
      <c r="O103" s="12"/>
      <c r="P103" s="28">
        <v>12</v>
      </c>
      <c r="Q103" s="28"/>
      <c r="R103" s="12"/>
      <c r="S103" s="28">
        <v>282</v>
      </c>
      <c r="T103" s="28"/>
      <c r="U103" s="12"/>
    </row>
    <row r="104" spans="1:21" ht="15.75" x14ac:dyDescent="0.25">
      <c r="A104" s="15"/>
      <c r="B104" s="38" t="s">
        <v>433</v>
      </c>
      <c r="C104" s="17"/>
      <c r="D104" s="29" t="s">
        <v>442</v>
      </c>
      <c r="E104" s="29"/>
      <c r="F104" s="18" t="s">
        <v>283</v>
      </c>
      <c r="G104" s="74" t="s">
        <v>289</v>
      </c>
      <c r="H104" s="74"/>
      <c r="I104" s="17"/>
      <c r="J104" s="74" t="s">
        <v>289</v>
      </c>
      <c r="K104" s="74"/>
      <c r="L104" s="17"/>
      <c r="M104" s="29" t="s">
        <v>443</v>
      </c>
      <c r="N104" s="29"/>
      <c r="O104" s="18" t="s">
        <v>283</v>
      </c>
      <c r="P104" s="29" t="s">
        <v>444</v>
      </c>
      <c r="Q104" s="29"/>
      <c r="R104" s="18" t="s">
        <v>283</v>
      </c>
      <c r="S104" s="29" t="s">
        <v>445</v>
      </c>
      <c r="T104" s="29"/>
      <c r="U104" s="18" t="s">
        <v>283</v>
      </c>
    </row>
    <row r="105" spans="1:21" ht="16.5" thickBot="1" x14ac:dyDescent="0.3">
      <c r="A105" s="15"/>
      <c r="B105" s="72" t="s">
        <v>438</v>
      </c>
      <c r="C105" s="12"/>
      <c r="D105" s="33">
        <v>23</v>
      </c>
      <c r="E105" s="33"/>
      <c r="F105" s="12"/>
      <c r="G105" s="33">
        <v>67</v>
      </c>
      <c r="H105" s="33"/>
      <c r="I105" s="12"/>
      <c r="J105" s="33">
        <v>74</v>
      </c>
      <c r="K105" s="33"/>
      <c r="L105" s="12"/>
      <c r="M105" s="33">
        <v>8</v>
      </c>
      <c r="N105" s="33"/>
      <c r="O105" s="12"/>
      <c r="P105" s="33">
        <v>26</v>
      </c>
      <c r="Q105" s="33"/>
      <c r="R105" s="12"/>
      <c r="S105" s="33">
        <v>198</v>
      </c>
      <c r="T105" s="33"/>
      <c r="U105" s="12"/>
    </row>
    <row r="106" spans="1:21" ht="16.5" thickBot="1" x14ac:dyDescent="0.3">
      <c r="A106" s="15"/>
      <c r="B106" s="38" t="s">
        <v>439</v>
      </c>
      <c r="C106" s="17"/>
      <c r="D106" s="75" t="s">
        <v>216</v>
      </c>
      <c r="E106" s="78">
        <v>1948</v>
      </c>
      <c r="F106" s="17"/>
      <c r="G106" s="75" t="s">
        <v>216</v>
      </c>
      <c r="H106" s="78">
        <v>2460</v>
      </c>
      <c r="I106" s="17"/>
      <c r="J106" s="75" t="s">
        <v>216</v>
      </c>
      <c r="K106" s="78">
        <v>1374</v>
      </c>
      <c r="L106" s="17"/>
      <c r="M106" s="75" t="s">
        <v>216</v>
      </c>
      <c r="N106" s="78">
        <v>2523</v>
      </c>
      <c r="O106" s="17"/>
      <c r="P106" s="75" t="s">
        <v>216</v>
      </c>
      <c r="Q106" s="76">
        <v>73</v>
      </c>
      <c r="R106" s="17"/>
      <c r="S106" s="75" t="s">
        <v>216</v>
      </c>
      <c r="T106" s="78">
        <v>8378</v>
      </c>
      <c r="U106" s="17"/>
    </row>
    <row r="107" spans="1:21" ht="16.5" thickTop="1" x14ac:dyDescent="0.25">
      <c r="A107" s="15"/>
      <c r="B107" s="42"/>
      <c r="C107" s="42"/>
      <c r="D107" s="42"/>
      <c r="E107" s="42"/>
      <c r="F107" s="42"/>
      <c r="G107" s="42"/>
      <c r="H107" s="42"/>
      <c r="I107" s="42"/>
      <c r="J107" s="42"/>
      <c r="K107" s="42"/>
      <c r="L107" s="42"/>
      <c r="M107" s="42"/>
      <c r="N107" s="42"/>
      <c r="O107" s="42"/>
      <c r="P107" s="42"/>
      <c r="Q107" s="42"/>
      <c r="R107" s="42"/>
      <c r="S107" s="42"/>
      <c r="T107" s="42"/>
      <c r="U107" s="42"/>
    </row>
    <row r="108" spans="1:21" x14ac:dyDescent="0.25">
      <c r="A108" s="15"/>
      <c r="B108" s="106" t="s">
        <v>446</v>
      </c>
      <c r="C108" s="106"/>
      <c r="D108" s="106"/>
      <c r="E108" s="106"/>
      <c r="F108" s="106"/>
      <c r="G108" s="106"/>
      <c r="H108" s="106"/>
      <c r="I108" s="106"/>
      <c r="J108" s="106"/>
      <c r="K108" s="106"/>
      <c r="L108" s="106"/>
      <c r="M108" s="106"/>
      <c r="N108" s="106"/>
      <c r="O108" s="106"/>
      <c r="P108" s="106"/>
      <c r="Q108" s="106"/>
      <c r="R108" s="106"/>
      <c r="S108" s="106"/>
      <c r="T108" s="106"/>
      <c r="U108" s="106"/>
    </row>
    <row r="109" spans="1:21" ht="15.75" x14ac:dyDescent="0.25">
      <c r="A109" s="15"/>
      <c r="B109" s="42"/>
      <c r="C109" s="42"/>
      <c r="D109" s="42"/>
      <c r="E109" s="42"/>
      <c r="F109" s="42"/>
      <c r="G109" s="42"/>
      <c r="H109" s="42"/>
      <c r="I109" s="42"/>
      <c r="J109" s="42"/>
      <c r="K109" s="42"/>
      <c r="L109" s="42"/>
      <c r="M109" s="42"/>
      <c r="N109" s="42"/>
      <c r="O109" s="42"/>
      <c r="P109" s="42"/>
      <c r="Q109" s="42"/>
      <c r="R109" s="42"/>
      <c r="S109" s="42"/>
      <c r="T109" s="42"/>
      <c r="U109" s="42"/>
    </row>
    <row r="110" spans="1:21" x14ac:dyDescent="0.25">
      <c r="A110" s="15"/>
      <c r="B110" s="107" t="s">
        <v>447</v>
      </c>
      <c r="C110" s="107"/>
      <c r="D110" s="107"/>
      <c r="E110" s="107"/>
      <c r="F110" s="107"/>
      <c r="G110" s="107"/>
      <c r="H110" s="107"/>
      <c r="I110" s="107"/>
      <c r="J110" s="107"/>
      <c r="K110" s="107"/>
      <c r="L110" s="107"/>
      <c r="M110" s="107"/>
      <c r="N110" s="107"/>
      <c r="O110" s="107"/>
      <c r="P110" s="107"/>
      <c r="Q110" s="107"/>
      <c r="R110" s="107"/>
      <c r="S110" s="107"/>
      <c r="T110" s="107"/>
      <c r="U110" s="107"/>
    </row>
    <row r="111" spans="1:21" ht="15.75" x14ac:dyDescent="0.25">
      <c r="A111" s="15"/>
      <c r="B111" s="42"/>
      <c r="C111" s="42"/>
      <c r="D111" s="42"/>
      <c r="E111" s="42"/>
      <c r="F111" s="42"/>
      <c r="G111" s="42"/>
      <c r="H111" s="42"/>
      <c r="I111" s="42"/>
      <c r="J111" s="42"/>
      <c r="K111" s="42"/>
      <c r="L111" s="42"/>
      <c r="M111" s="42"/>
      <c r="N111" s="42"/>
      <c r="O111" s="42"/>
      <c r="P111" s="42"/>
      <c r="Q111" s="42"/>
      <c r="R111" s="42"/>
      <c r="S111" s="42"/>
      <c r="T111" s="42"/>
      <c r="U111" s="42"/>
    </row>
    <row r="112" spans="1:21" x14ac:dyDescent="0.25">
      <c r="A112" s="15"/>
      <c r="B112" s="42"/>
      <c r="C112" s="43"/>
      <c r="D112" s="44" t="s">
        <v>366</v>
      </c>
      <c r="E112" s="44"/>
      <c r="F112" s="43"/>
      <c r="G112" s="44" t="s">
        <v>367</v>
      </c>
      <c r="H112" s="44"/>
      <c r="I112" s="43"/>
      <c r="J112" s="44" t="s">
        <v>366</v>
      </c>
      <c r="K112" s="44"/>
      <c r="L112" s="43"/>
      <c r="M112" s="44" t="s">
        <v>430</v>
      </c>
      <c r="N112" s="44"/>
      <c r="O112" s="43"/>
      <c r="P112" s="44" t="s">
        <v>374</v>
      </c>
      <c r="Q112" s="44"/>
      <c r="R112" s="43"/>
      <c r="S112" s="44" t="s">
        <v>134</v>
      </c>
      <c r="T112" s="44"/>
      <c r="U112" s="43"/>
    </row>
    <row r="113" spans="1:21" ht="15.75" thickBot="1" x14ac:dyDescent="0.3">
      <c r="A113" s="15"/>
      <c r="B113" s="42"/>
      <c r="C113" s="43"/>
      <c r="D113" s="41"/>
      <c r="E113" s="41"/>
      <c r="F113" s="43"/>
      <c r="G113" s="41"/>
      <c r="H113" s="41"/>
      <c r="I113" s="43"/>
      <c r="J113" s="41" t="s">
        <v>429</v>
      </c>
      <c r="K113" s="41"/>
      <c r="L113" s="43"/>
      <c r="M113" s="41" t="s">
        <v>429</v>
      </c>
      <c r="N113" s="41"/>
      <c r="O113" s="43"/>
      <c r="P113" s="41"/>
      <c r="Q113" s="41"/>
      <c r="R113" s="43"/>
      <c r="S113" s="41"/>
      <c r="T113" s="41"/>
      <c r="U113" s="43"/>
    </row>
    <row r="114" spans="1:21" ht="15.75" x14ac:dyDescent="0.25">
      <c r="A114" s="15"/>
      <c r="B114" s="38" t="s">
        <v>448</v>
      </c>
      <c r="C114" s="17"/>
      <c r="D114" s="32"/>
      <c r="E114" s="32"/>
      <c r="F114" s="17"/>
      <c r="G114" s="32"/>
      <c r="H114" s="32"/>
      <c r="I114" s="17"/>
      <c r="J114" s="32"/>
      <c r="K114" s="32"/>
      <c r="L114" s="17"/>
      <c r="M114" s="32"/>
      <c r="N114" s="32"/>
      <c r="O114" s="17"/>
      <c r="P114" s="32"/>
      <c r="Q114" s="32"/>
      <c r="R114" s="17"/>
      <c r="S114" s="32"/>
      <c r="T114" s="32"/>
      <c r="U114" s="17"/>
    </row>
    <row r="115" spans="1:21" ht="25.5" x14ac:dyDescent="0.25">
      <c r="A115" s="15"/>
      <c r="B115" s="91" t="s">
        <v>449</v>
      </c>
      <c r="C115" s="12"/>
      <c r="D115" s="45"/>
      <c r="E115" s="45"/>
      <c r="F115" s="12"/>
      <c r="G115" s="45"/>
      <c r="H115" s="45"/>
      <c r="I115" s="12"/>
      <c r="J115" s="45"/>
      <c r="K115" s="45"/>
      <c r="L115" s="12"/>
      <c r="M115" s="45"/>
      <c r="N115" s="45"/>
      <c r="O115" s="12"/>
      <c r="P115" s="45"/>
      <c r="Q115" s="45"/>
      <c r="R115" s="12"/>
      <c r="S115" s="45"/>
      <c r="T115" s="45"/>
      <c r="U115" s="12"/>
    </row>
    <row r="116" spans="1:21" ht="15.75" x14ac:dyDescent="0.25">
      <c r="A116" s="15"/>
      <c r="B116" s="92" t="s">
        <v>450</v>
      </c>
      <c r="C116" s="17"/>
      <c r="D116" s="18" t="s">
        <v>216</v>
      </c>
      <c r="E116" s="19" t="s">
        <v>451</v>
      </c>
      <c r="F116" s="17"/>
      <c r="G116" s="18" t="s">
        <v>216</v>
      </c>
      <c r="H116" s="19" t="s">
        <v>452</v>
      </c>
      <c r="I116" s="17"/>
      <c r="J116" s="18" t="s">
        <v>216</v>
      </c>
      <c r="K116" s="19" t="s">
        <v>453</v>
      </c>
      <c r="L116" s="17"/>
      <c r="M116" s="18" t="s">
        <v>216</v>
      </c>
      <c r="N116" s="19" t="s">
        <v>454</v>
      </c>
      <c r="O116" s="17"/>
      <c r="P116" s="18" t="s">
        <v>216</v>
      </c>
      <c r="Q116" s="19" t="s">
        <v>455</v>
      </c>
      <c r="R116" s="17"/>
      <c r="S116" s="18" t="s">
        <v>216</v>
      </c>
      <c r="T116" s="19" t="s">
        <v>456</v>
      </c>
      <c r="U116" s="17"/>
    </row>
    <row r="117" spans="1:21" ht="15.75" x14ac:dyDescent="0.25">
      <c r="A117" s="15"/>
      <c r="B117" s="93" t="s">
        <v>457</v>
      </c>
      <c r="C117" s="12"/>
      <c r="D117" s="28" t="s">
        <v>458</v>
      </c>
      <c r="E117" s="28"/>
      <c r="F117" s="12"/>
      <c r="G117" s="28" t="s">
        <v>459</v>
      </c>
      <c r="H117" s="28"/>
      <c r="I117" s="12"/>
      <c r="J117" s="28" t="s">
        <v>460</v>
      </c>
      <c r="K117" s="28"/>
      <c r="L117" s="12"/>
      <c r="M117" s="28" t="s">
        <v>461</v>
      </c>
      <c r="N117" s="28"/>
      <c r="O117" s="12"/>
      <c r="P117" s="28" t="s">
        <v>462</v>
      </c>
      <c r="Q117" s="28"/>
      <c r="R117" s="12"/>
      <c r="S117" s="28" t="s">
        <v>463</v>
      </c>
      <c r="T117" s="28"/>
      <c r="U117" s="12"/>
    </row>
    <row r="118" spans="1:21" ht="26.25" thickBot="1" x14ac:dyDescent="0.3">
      <c r="A118" s="15"/>
      <c r="B118" s="92" t="s">
        <v>464</v>
      </c>
      <c r="C118" s="17"/>
      <c r="D118" s="69" t="s">
        <v>289</v>
      </c>
      <c r="E118" s="69"/>
      <c r="F118" s="17"/>
      <c r="G118" s="69" t="s">
        <v>289</v>
      </c>
      <c r="H118" s="69"/>
      <c r="I118" s="17"/>
      <c r="J118" s="69" t="s">
        <v>289</v>
      </c>
      <c r="K118" s="69"/>
      <c r="L118" s="17"/>
      <c r="M118" s="69" t="s">
        <v>289</v>
      </c>
      <c r="N118" s="69"/>
      <c r="O118" s="17"/>
      <c r="P118" s="69" t="s">
        <v>289</v>
      </c>
      <c r="Q118" s="69"/>
      <c r="R118" s="17"/>
      <c r="S118" s="69" t="s">
        <v>289</v>
      </c>
      <c r="T118" s="69"/>
      <c r="U118" s="17"/>
    </row>
    <row r="119" spans="1:21" ht="16.5" thickBot="1" x14ac:dyDescent="0.3">
      <c r="A119" s="15"/>
      <c r="B119" s="94" t="s">
        <v>465</v>
      </c>
      <c r="C119" s="12"/>
      <c r="D119" s="60" t="s">
        <v>216</v>
      </c>
      <c r="E119" s="62" t="s">
        <v>466</v>
      </c>
      <c r="F119" s="12"/>
      <c r="G119" s="60" t="s">
        <v>216</v>
      </c>
      <c r="H119" s="62" t="s">
        <v>467</v>
      </c>
      <c r="I119" s="12"/>
      <c r="J119" s="60" t="s">
        <v>216</v>
      </c>
      <c r="K119" s="62" t="s">
        <v>468</v>
      </c>
      <c r="L119" s="12"/>
      <c r="M119" s="60" t="s">
        <v>216</v>
      </c>
      <c r="N119" s="62" t="s">
        <v>469</v>
      </c>
      <c r="O119" s="12"/>
      <c r="P119" s="60" t="s">
        <v>216</v>
      </c>
      <c r="Q119" s="62" t="s">
        <v>470</v>
      </c>
      <c r="R119" s="12"/>
      <c r="S119" s="60" t="s">
        <v>216</v>
      </c>
      <c r="T119" s="62" t="s">
        <v>471</v>
      </c>
      <c r="U119" s="12"/>
    </row>
    <row r="120" spans="1:21" ht="16.5" thickTop="1" x14ac:dyDescent="0.25">
      <c r="A120" s="15"/>
      <c r="B120" s="22"/>
      <c r="C120" s="17"/>
      <c r="D120" s="70"/>
      <c r="E120" s="70"/>
      <c r="F120" s="17"/>
      <c r="G120" s="70"/>
      <c r="H120" s="70"/>
      <c r="I120" s="17"/>
      <c r="J120" s="70"/>
      <c r="K120" s="70"/>
      <c r="L120" s="17"/>
      <c r="M120" s="70"/>
      <c r="N120" s="70"/>
      <c r="O120" s="17"/>
      <c r="P120" s="70"/>
      <c r="Q120" s="70"/>
      <c r="R120" s="17"/>
      <c r="S120" s="70"/>
      <c r="T120" s="70"/>
      <c r="U120" s="17"/>
    </row>
    <row r="121" spans="1:21" ht="15.75" x14ac:dyDescent="0.25">
      <c r="A121" s="15"/>
      <c r="B121" s="72" t="s">
        <v>472</v>
      </c>
      <c r="C121" s="12"/>
      <c r="D121" s="45"/>
      <c r="E121" s="45"/>
      <c r="F121" s="12"/>
      <c r="G121" s="45"/>
      <c r="H121" s="45"/>
      <c r="I121" s="12"/>
      <c r="J121" s="45"/>
      <c r="K121" s="45"/>
      <c r="L121" s="12"/>
      <c r="M121" s="45"/>
      <c r="N121" s="45"/>
      <c r="O121" s="12"/>
      <c r="P121" s="45"/>
      <c r="Q121" s="45"/>
      <c r="R121" s="12"/>
      <c r="S121" s="45"/>
      <c r="T121" s="45"/>
      <c r="U121" s="12"/>
    </row>
    <row r="122" spans="1:21" ht="25.5" x14ac:dyDescent="0.25">
      <c r="A122" s="15"/>
      <c r="B122" s="95" t="s">
        <v>473</v>
      </c>
      <c r="C122" s="17"/>
      <c r="D122" s="18" t="s">
        <v>216</v>
      </c>
      <c r="E122" s="19" t="s">
        <v>474</v>
      </c>
      <c r="F122" s="17"/>
      <c r="G122" s="18" t="s">
        <v>216</v>
      </c>
      <c r="H122" s="19" t="s">
        <v>475</v>
      </c>
      <c r="I122" s="17"/>
      <c r="J122" s="18" t="s">
        <v>216</v>
      </c>
      <c r="K122" s="19" t="s">
        <v>476</v>
      </c>
      <c r="L122" s="17"/>
      <c r="M122" s="18" t="s">
        <v>216</v>
      </c>
      <c r="N122" s="19" t="s">
        <v>477</v>
      </c>
      <c r="O122" s="17"/>
      <c r="P122" s="18" t="s">
        <v>216</v>
      </c>
      <c r="Q122" s="19" t="s">
        <v>478</v>
      </c>
      <c r="R122" s="17"/>
      <c r="S122" s="18" t="s">
        <v>216</v>
      </c>
      <c r="T122" s="19" t="s">
        <v>479</v>
      </c>
      <c r="U122" s="17"/>
    </row>
    <row r="123" spans="1:21" ht="25.5" x14ac:dyDescent="0.25">
      <c r="A123" s="15"/>
      <c r="B123" s="91" t="s">
        <v>480</v>
      </c>
      <c r="C123" s="12"/>
      <c r="D123" s="28" t="s">
        <v>481</v>
      </c>
      <c r="E123" s="28"/>
      <c r="F123" s="12"/>
      <c r="G123" s="28" t="s">
        <v>482</v>
      </c>
      <c r="H123" s="28"/>
      <c r="I123" s="12"/>
      <c r="J123" s="28" t="s">
        <v>483</v>
      </c>
      <c r="K123" s="28"/>
      <c r="L123" s="12"/>
      <c r="M123" s="28" t="s">
        <v>484</v>
      </c>
      <c r="N123" s="28"/>
      <c r="O123" s="12"/>
      <c r="P123" s="28" t="s">
        <v>485</v>
      </c>
      <c r="Q123" s="28"/>
      <c r="R123" s="12"/>
      <c r="S123" s="28" t="s">
        <v>486</v>
      </c>
      <c r="T123" s="28"/>
      <c r="U123" s="12"/>
    </row>
    <row r="124" spans="1:21" ht="26.25" thickBot="1" x14ac:dyDescent="0.3">
      <c r="A124" s="15"/>
      <c r="B124" s="95" t="s">
        <v>487</v>
      </c>
      <c r="C124" s="17"/>
      <c r="D124" s="30" t="s">
        <v>393</v>
      </c>
      <c r="E124" s="30"/>
      <c r="F124" s="17"/>
      <c r="G124" s="30" t="s">
        <v>395</v>
      </c>
      <c r="H124" s="30"/>
      <c r="I124" s="17"/>
      <c r="J124" s="30" t="s">
        <v>398</v>
      </c>
      <c r="K124" s="30"/>
      <c r="L124" s="17"/>
      <c r="M124" s="30" t="s">
        <v>401</v>
      </c>
      <c r="N124" s="30"/>
      <c r="O124" s="17"/>
      <c r="P124" s="30" t="s">
        <v>403</v>
      </c>
      <c r="Q124" s="30"/>
      <c r="R124" s="17"/>
      <c r="S124" s="30" t="s">
        <v>405</v>
      </c>
      <c r="T124" s="30"/>
      <c r="U124" s="17"/>
    </row>
    <row r="125" spans="1:21" ht="16.5" thickBot="1" x14ac:dyDescent="0.3">
      <c r="A125" s="15"/>
      <c r="B125" s="94" t="s">
        <v>488</v>
      </c>
      <c r="C125" s="12"/>
      <c r="D125" s="60" t="s">
        <v>216</v>
      </c>
      <c r="E125" s="62" t="s">
        <v>489</v>
      </c>
      <c r="F125" s="12"/>
      <c r="G125" s="60" t="s">
        <v>216</v>
      </c>
      <c r="H125" s="62" t="s">
        <v>490</v>
      </c>
      <c r="I125" s="12"/>
      <c r="J125" s="60" t="s">
        <v>216</v>
      </c>
      <c r="K125" s="62" t="s">
        <v>491</v>
      </c>
      <c r="L125" s="12"/>
      <c r="M125" s="60" t="s">
        <v>216</v>
      </c>
      <c r="N125" s="62" t="s">
        <v>492</v>
      </c>
      <c r="O125" s="12"/>
      <c r="P125" s="60" t="s">
        <v>216</v>
      </c>
      <c r="Q125" s="62" t="s">
        <v>493</v>
      </c>
      <c r="R125" s="12"/>
      <c r="S125" s="60" t="s">
        <v>216</v>
      </c>
      <c r="T125" s="62" t="s">
        <v>494</v>
      </c>
      <c r="U125" s="12"/>
    </row>
    <row r="126" spans="1:21" ht="16.5" thickTop="1" x14ac:dyDescent="0.25">
      <c r="A126" s="15"/>
      <c r="B126" s="42"/>
      <c r="C126" s="42"/>
      <c r="D126" s="42"/>
      <c r="E126" s="42"/>
      <c r="F126" s="42"/>
      <c r="G126" s="42"/>
      <c r="H126" s="42"/>
      <c r="I126" s="42"/>
      <c r="J126" s="42"/>
      <c r="K126" s="42"/>
      <c r="L126" s="42"/>
      <c r="M126" s="42"/>
      <c r="N126" s="42"/>
      <c r="O126" s="42"/>
      <c r="P126" s="42"/>
      <c r="Q126" s="42"/>
      <c r="R126" s="42"/>
      <c r="S126" s="42"/>
      <c r="T126" s="42"/>
      <c r="U126" s="42"/>
    </row>
    <row r="127" spans="1:21" x14ac:dyDescent="0.25">
      <c r="A127" s="15"/>
      <c r="B127" s="107" t="s">
        <v>293</v>
      </c>
      <c r="C127" s="107"/>
      <c r="D127" s="107"/>
      <c r="E127" s="107"/>
      <c r="F127" s="107"/>
      <c r="G127" s="107"/>
      <c r="H127" s="107"/>
      <c r="I127" s="107"/>
      <c r="J127" s="107"/>
      <c r="K127" s="107"/>
      <c r="L127" s="107"/>
      <c r="M127" s="107"/>
      <c r="N127" s="107"/>
      <c r="O127" s="107"/>
      <c r="P127" s="107"/>
      <c r="Q127" s="107"/>
      <c r="R127" s="107"/>
      <c r="S127" s="107"/>
      <c r="T127" s="107"/>
      <c r="U127" s="107"/>
    </row>
    <row r="128" spans="1:21" ht="15.75" x14ac:dyDescent="0.25">
      <c r="A128" s="15"/>
      <c r="B128" s="42"/>
      <c r="C128" s="42"/>
      <c r="D128" s="42"/>
      <c r="E128" s="42"/>
      <c r="F128" s="42"/>
      <c r="G128" s="42"/>
      <c r="H128" s="42"/>
      <c r="I128" s="42"/>
      <c r="J128" s="42"/>
      <c r="K128" s="42"/>
      <c r="L128" s="42"/>
      <c r="M128" s="42"/>
      <c r="N128" s="42"/>
      <c r="O128" s="42"/>
      <c r="P128" s="42"/>
      <c r="Q128" s="42"/>
      <c r="R128" s="42"/>
      <c r="S128" s="42"/>
      <c r="T128" s="42"/>
      <c r="U128" s="42"/>
    </row>
    <row r="129" spans="1:21" x14ac:dyDescent="0.25">
      <c r="A129" s="15"/>
      <c r="B129" s="42"/>
      <c r="C129" s="43"/>
      <c r="D129" s="44" t="s">
        <v>366</v>
      </c>
      <c r="E129" s="44"/>
      <c r="F129" s="43"/>
      <c r="G129" s="44" t="s">
        <v>367</v>
      </c>
      <c r="H129" s="44"/>
      <c r="I129" s="43"/>
      <c r="J129" s="44" t="s">
        <v>366</v>
      </c>
      <c r="K129" s="44"/>
      <c r="L129" s="43"/>
      <c r="M129" s="44" t="s">
        <v>430</v>
      </c>
      <c r="N129" s="44"/>
      <c r="O129" s="43"/>
      <c r="P129" s="44" t="s">
        <v>374</v>
      </c>
      <c r="Q129" s="44"/>
      <c r="R129" s="43"/>
      <c r="S129" s="44" t="s">
        <v>134</v>
      </c>
      <c r="T129" s="44"/>
      <c r="U129" s="43"/>
    </row>
    <row r="130" spans="1:21" ht="15.75" thickBot="1" x14ac:dyDescent="0.3">
      <c r="A130" s="15"/>
      <c r="B130" s="42"/>
      <c r="C130" s="43"/>
      <c r="D130" s="41"/>
      <c r="E130" s="41"/>
      <c r="F130" s="43"/>
      <c r="G130" s="41"/>
      <c r="H130" s="41"/>
      <c r="I130" s="43"/>
      <c r="J130" s="41" t="s">
        <v>429</v>
      </c>
      <c r="K130" s="41"/>
      <c r="L130" s="43"/>
      <c r="M130" s="41" t="s">
        <v>429</v>
      </c>
      <c r="N130" s="41"/>
      <c r="O130" s="43"/>
      <c r="P130" s="41"/>
      <c r="Q130" s="41"/>
      <c r="R130" s="43"/>
      <c r="S130" s="41"/>
      <c r="T130" s="41"/>
      <c r="U130" s="43"/>
    </row>
    <row r="131" spans="1:21" ht="15.75" x14ac:dyDescent="0.25">
      <c r="A131" s="15"/>
      <c r="B131" s="38" t="s">
        <v>448</v>
      </c>
      <c r="C131" s="17"/>
      <c r="D131" s="32"/>
      <c r="E131" s="32"/>
      <c r="F131" s="17"/>
      <c r="G131" s="32"/>
      <c r="H131" s="32"/>
      <c r="I131" s="17"/>
      <c r="J131" s="32"/>
      <c r="K131" s="32"/>
      <c r="L131" s="17"/>
      <c r="M131" s="32"/>
      <c r="N131" s="32"/>
      <c r="O131" s="17"/>
      <c r="P131" s="32"/>
      <c r="Q131" s="32"/>
      <c r="R131" s="17"/>
      <c r="S131" s="32"/>
      <c r="T131" s="32"/>
      <c r="U131" s="17"/>
    </row>
    <row r="132" spans="1:21" ht="25.5" x14ac:dyDescent="0.25">
      <c r="A132" s="15"/>
      <c r="B132" s="91" t="s">
        <v>449</v>
      </c>
      <c r="C132" s="12"/>
      <c r="D132" s="45"/>
      <c r="E132" s="45"/>
      <c r="F132" s="12"/>
      <c r="G132" s="45"/>
      <c r="H132" s="45"/>
      <c r="I132" s="12"/>
      <c r="J132" s="45"/>
      <c r="K132" s="45"/>
      <c r="L132" s="12"/>
      <c r="M132" s="45"/>
      <c r="N132" s="45"/>
      <c r="O132" s="12"/>
      <c r="P132" s="45"/>
      <c r="Q132" s="45"/>
      <c r="R132" s="12"/>
      <c r="S132" s="45"/>
      <c r="T132" s="45"/>
      <c r="U132" s="12"/>
    </row>
    <row r="133" spans="1:21" ht="15.75" x14ac:dyDescent="0.25">
      <c r="A133" s="15"/>
      <c r="B133" s="92" t="s">
        <v>450</v>
      </c>
      <c r="C133" s="17"/>
      <c r="D133" s="18" t="s">
        <v>216</v>
      </c>
      <c r="E133" s="19" t="s">
        <v>495</v>
      </c>
      <c r="F133" s="17"/>
      <c r="G133" s="18" t="s">
        <v>216</v>
      </c>
      <c r="H133" s="19" t="s">
        <v>496</v>
      </c>
      <c r="I133" s="17"/>
      <c r="J133" s="18" t="s">
        <v>216</v>
      </c>
      <c r="K133" s="19" t="s">
        <v>453</v>
      </c>
      <c r="L133" s="17"/>
      <c r="M133" s="18" t="s">
        <v>216</v>
      </c>
      <c r="N133" s="19" t="s">
        <v>497</v>
      </c>
      <c r="O133" s="17"/>
      <c r="P133" s="18" t="s">
        <v>216</v>
      </c>
      <c r="Q133" s="19" t="s">
        <v>455</v>
      </c>
      <c r="R133" s="17"/>
      <c r="S133" s="18" t="s">
        <v>216</v>
      </c>
      <c r="T133" s="19" t="s">
        <v>498</v>
      </c>
      <c r="U133" s="17"/>
    </row>
    <row r="134" spans="1:21" ht="15.75" x14ac:dyDescent="0.25">
      <c r="A134" s="15"/>
      <c r="B134" s="93" t="s">
        <v>457</v>
      </c>
      <c r="C134" s="12"/>
      <c r="D134" s="28" t="s">
        <v>499</v>
      </c>
      <c r="E134" s="28"/>
      <c r="F134" s="12"/>
      <c r="G134" s="28" t="s">
        <v>500</v>
      </c>
      <c r="H134" s="28"/>
      <c r="I134" s="12"/>
      <c r="J134" s="28" t="s">
        <v>501</v>
      </c>
      <c r="K134" s="28"/>
      <c r="L134" s="12"/>
      <c r="M134" s="28" t="s">
        <v>502</v>
      </c>
      <c r="N134" s="28"/>
      <c r="O134" s="12"/>
      <c r="P134" s="28" t="s">
        <v>503</v>
      </c>
      <c r="Q134" s="28"/>
      <c r="R134" s="12"/>
      <c r="S134" s="28" t="s">
        <v>504</v>
      </c>
      <c r="T134" s="28"/>
      <c r="U134" s="12"/>
    </row>
    <row r="135" spans="1:21" ht="26.25" thickBot="1" x14ac:dyDescent="0.3">
      <c r="A135" s="15"/>
      <c r="B135" s="92" t="s">
        <v>464</v>
      </c>
      <c r="C135" s="17"/>
      <c r="D135" s="69" t="s">
        <v>289</v>
      </c>
      <c r="E135" s="69"/>
      <c r="F135" s="17"/>
      <c r="G135" s="69" t="s">
        <v>289</v>
      </c>
      <c r="H135" s="69"/>
      <c r="I135" s="17"/>
      <c r="J135" s="69" t="s">
        <v>289</v>
      </c>
      <c r="K135" s="69"/>
      <c r="L135" s="17"/>
      <c r="M135" s="69" t="s">
        <v>289</v>
      </c>
      <c r="N135" s="69"/>
      <c r="O135" s="17"/>
      <c r="P135" s="69" t="s">
        <v>289</v>
      </c>
      <c r="Q135" s="69"/>
      <c r="R135" s="17"/>
      <c r="S135" s="69" t="s">
        <v>289</v>
      </c>
      <c r="T135" s="69"/>
      <c r="U135" s="17"/>
    </row>
    <row r="136" spans="1:21" ht="16.5" thickBot="1" x14ac:dyDescent="0.3">
      <c r="A136" s="15"/>
      <c r="B136" s="94" t="s">
        <v>465</v>
      </c>
      <c r="C136" s="12"/>
      <c r="D136" s="60" t="s">
        <v>216</v>
      </c>
      <c r="E136" s="62" t="s">
        <v>505</v>
      </c>
      <c r="F136" s="12"/>
      <c r="G136" s="60" t="s">
        <v>216</v>
      </c>
      <c r="H136" s="62" t="s">
        <v>506</v>
      </c>
      <c r="I136" s="12"/>
      <c r="J136" s="60" t="s">
        <v>216</v>
      </c>
      <c r="K136" s="62" t="s">
        <v>507</v>
      </c>
      <c r="L136" s="12"/>
      <c r="M136" s="60" t="s">
        <v>216</v>
      </c>
      <c r="N136" s="62" t="s">
        <v>508</v>
      </c>
      <c r="O136" s="12"/>
      <c r="P136" s="60" t="s">
        <v>216</v>
      </c>
      <c r="Q136" s="62" t="s">
        <v>509</v>
      </c>
      <c r="R136" s="12"/>
      <c r="S136" s="60" t="s">
        <v>216</v>
      </c>
      <c r="T136" s="62" t="s">
        <v>510</v>
      </c>
      <c r="U136" s="12"/>
    </row>
    <row r="137" spans="1:21" ht="16.5" thickTop="1" x14ac:dyDescent="0.25">
      <c r="A137" s="15"/>
      <c r="B137" s="22"/>
      <c r="C137" s="17"/>
      <c r="D137" s="70"/>
      <c r="E137" s="70"/>
      <c r="F137" s="17"/>
      <c r="G137" s="70"/>
      <c r="H137" s="70"/>
      <c r="I137" s="17"/>
      <c r="J137" s="70"/>
      <c r="K137" s="70"/>
      <c r="L137" s="17"/>
      <c r="M137" s="70"/>
      <c r="N137" s="70"/>
      <c r="O137" s="17"/>
      <c r="P137" s="70"/>
      <c r="Q137" s="70"/>
      <c r="R137" s="17"/>
      <c r="S137" s="70"/>
      <c r="T137" s="70"/>
      <c r="U137" s="17"/>
    </row>
    <row r="138" spans="1:21" ht="15.75" x14ac:dyDescent="0.25">
      <c r="A138" s="15"/>
      <c r="B138" s="72" t="s">
        <v>472</v>
      </c>
      <c r="C138" s="12"/>
      <c r="D138" s="45"/>
      <c r="E138" s="45"/>
      <c r="F138" s="12"/>
      <c r="G138" s="45"/>
      <c r="H138" s="45"/>
      <c r="I138" s="12"/>
      <c r="J138" s="45"/>
      <c r="K138" s="45"/>
      <c r="L138" s="12"/>
      <c r="M138" s="45"/>
      <c r="N138" s="45"/>
      <c r="O138" s="12"/>
      <c r="P138" s="45"/>
      <c r="Q138" s="45"/>
      <c r="R138" s="12"/>
      <c r="S138" s="45"/>
      <c r="T138" s="45"/>
      <c r="U138" s="12"/>
    </row>
    <row r="139" spans="1:21" ht="25.5" x14ac:dyDescent="0.25">
      <c r="A139" s="15"/>
      <c r="B139" s="95" t="s">
        <v>473</v>
      </c>
      <c r="C139" s="17"/>
      <c r="D139" s="18" t="s">
        <v>216</v>
      </c>
      <c r="E139" s="19" t="s">
        <v>511</v>
      </c>
      <c r="F139" s="17"/>
      <c r="G139" s="18" t="s">
        <v>216</v>
      </c>
      <c r="H139" s="19" t="s">
        <v>512</v>
      </c>
      <c r="I139" s="17"/>
      <c r="J139" s="18" t="s">
        <v>216</v>
      </c>
      <c r="K139" s="19" t="s">
        <v>513</v>
      </c>
      <c r="L139" s="17"/>
      <c r="M139" s="18" t="s">
        <v>216</v>
      </c>
      <c r="N139" s="19" t="s">
        <v>514</v>
      </c>
      <c r="O139" s="17"/>
      <c r="P139" s="18" t="s">
        <v>216</v>
      </c>
      <c r="Q139" s="19" t="s">
        <v>478</v>
      </c>
      <c r="R139" s="17"/>
      <c r="S139" s="18" t="s">
        <v>216</v>
      </c>
      <c r="T139" s="19" t="s">
        <v>515</v>
      </c>
      <c r="U139" s="17"/>
    </row>
    <row r="140" spans="1:21" ht="25.5" x14ac:dyDescent="0.25">
      <c r="A140" s="15"/>
      <c r="B140" s="91" t="s">
        <v>480</v>
      </c>
      <c r="C140" s="12"/>
      <c r="D140" s="28" t="s">
        <v>516</v>
      </c>
      <c r="E140" s="28"/>
      <c r="F140" s="12"/>
      <c r="G140" s="28" t="s">
        <v>517</v>
      </c>
      <c r="H140" s="28"/>
      <c r="I140" s="12"/>
      <c r="J140" s="28" t="s">
        <v>518</v>
      </c>
      <c r="K140" s="28"/>
      <c r="L140" s="12"/>
      <c r="M140" s="28" t="s">
        <v>519</v>
      </c>
      <c r="N140" s="28"/>
      <c r="O140" s="12"/>
      <c r="P140" s="28" t="s">
        <v>520</v>
      </c>
      <c r="Q140" s="28"/>
      <c r="R140" s="12"/>
      <c r="S140" s="28" t="s">
        <v>521</v>
      </c>
      <c r="T140" s="28"/>
      <c r="U140" s="12"/>
    </row>
    <row r="141" spans="1:21" ht="26.25" thickBot="1" x14ac:dyDescent="0.3">
      <c r="A141" s="15"/>
      <c r="B141" s="95" t="s">
        <v>487</v>
      </c>
      <c r="C141" s="17"/>
      <c r="D141" s="30" t="s">
        <v>394</v>
      </c>
      <c r="E141" s="30"/>
      <c r="F141" s="17"/>
      <c r="G141" s="30" t="s">
        <v>396</v>
      </c>
      <c r="H141" s="30"/>
      <c r="I141" s="17"/>
      <c r="J141" s="30" t="s">
        <v>399</v>
      </c>
      <c r="K141" s="30"/>
      <c r="L141" s="17"/>
      <c r="M141" s="30" t="s">
        <v>402</v>
      </c>
      <c r="N141" s="30"/>
      <c r="O141" s="17"/>
      <c r="P141" s="69" t="s">
        <v>289</v>
      </c>
      <c r="Q141" s="69"/>
      <c r="R141" s="17"/>
      <c r="S141" s="30" t="s">
        <v>406</v>
      </c>
      <c r="T141" s="30"/>
      <c r="U141" s="17"/>
    </row>
    <row r="142" spans="1:21" ht="16.5" thickBot="1" x14ac:dyDescent="0.3">
      <c r="A142" s="15"/>
      <c r="B142" s="94" t="s">
        <v>488</v>
      </c>
      <c r="C142" s="12"/>
      <c r="D142" s="60" t="s">
        <v>216</v>
      </c>
      <c r="E142" s="62" t="s">
        <v>522</v>
      </c>
      <c r="F142" s="12"/>
      <c r="G142" s="60" t="s">
        <v>216</v>
      </c>
      <c r="H142" s="62" t="s">
        <v>523</v>
      </c>
      <c r="I142" s="12"/>
      <c r="J142" s="60" t="s">
        <v>216</v>
      </c>
      <c r="K142" s="62" t="s">
        <v>524</v>
      </c>
      <c r="L142" s="12"/>
      <c r="M142" s="60" t="s">
        <v>216</v>
      </c>
      <c r="N142" s="62" t="s">
        <v>525</v>
      </c>
      <c r="O142" s="12"/>
      <c r="P142" s="60" t="s">
        <v>216</v>
      </c>
      <c r="Q142" s="62" t="s">
        <v>526</v>
      </c>
      <c r="R142" s="12"/>
      <c r="S142" s="60" t="s">
        <v>216</v>
      </c>
      <c r="T142" s="62" t="s">
        <v>527</v>
      </c>
      <c r="U142" s="12"/>
    </row>
    <row r="143" spans="1:21" ht="16.5" thickTop="1" x14ac:dyDescent="0.25">
      <c r="A143" s="15"/>
      <c r="B143" s="42"/>
      <c r="C143" s="42"/>
      <c r="D143" s="42"/>
      <c r="E143" s="42"/>
      <c r="F143" s="42"/>
      <c r="G143" s="42"/>
      <c r="H143" s="42"/>
      <c r="I143" s="42"/>
      <c r="J143" s="42"/>
      <c r="K143" s="42"/>
      <c r="L143" s="42"/>
      <c r="M143" s="42"/>
      <c r="N143" s="42"/>
      <c r="O143" s="42"/>
      <c r="P143" s="42"/>
      <c r="Q143" s="42"/>
      <c r="R143" s="42"/>
      <c r="S143" s="42"/>
      <c r="T143" s="42"/>
      <c r="U143" s="42"/>
    </row>
    <row r="144" spans="1:21" x14ac:dyDescent="0.25">
      <c r="A144" s="15"/>
      <c r="B144" s="49" t="s">
        <v>528</v>
      </c>
      <c r="C144" s="49"/>
      <c r="D144" s="49"/>
      <c r="E144" s="49"/>
      <c r="F144" s="49"/>
      <c r="G144" s="49"/>
      <c r="H144" s="49"/>
      <c r="I144" s="49"/>
      <c r="J144" s="49"/>
      <c r="K144" s="49"/>
      <c r="L144" s="49"/>
      <c r="M144" s="49"/>
      <c r="N144" s="49"/>
      <c r="O144" s="49"/>
      <c r="P144" s="49"/>
      <c r="Q144" s="49"/>
      <c r="R144" s="49"/>
      <c r="S144" s="49"/>
      <c r="T144" s="49"/>
      <c r="U144" s="49"/>
    </row>
    <row r="145" spans="1:21" ht="15.75" x14ac:dyDescent="0.25">
      <c r="A145" s="15"/>
      <c r="B145" s="42"/>
      <c r="C145" s="42"/>
      <c r="D145" s="42"/>
      <c r="E145" s="42"/>
      <c r="F145" s="42"/>
      <c r="G145" s="42"/>
      <c r="H145" s="42"/>
      <c r="I145" s="42"/>
      <c r="J145" s="42"/>
      <c r="K145" s="42"/>
      <c r="L145" s="42"/>
      <c r="M145" s="42"/>
      <c r="N145" s="42"/>
      <c r="O145" s="42"/>
      <c r="P145" s="42"/>
      <c r="Q145" s="42"/>
      <c r="R145" s="42"/>
      <c r="S145" s="42"/>
      <c r="T145" s="42"/>
      <c r="U145" s="42"/>
    </row>
    <row r="146" spans="1:21" x14ac:dyDescent="0.25">
      <c r="A146" s="15"/>
      <c r="B146" s="107" t="s">
        <v>279</v>
      </c>
      <c r="C146" s="107"/>
      <c r="D146" s="107"/>
      <c r="E146" s="107"/>
      <c r="F146" s="107"/>
      <c r="G146" s="107"/>
      <c r="H146" s="107"/>
      <c r="I146" s="107"/>
      <c r="J146" s="107"/>
      <c r="K146" s="107"/>
      <c r="L146" s="107"/>
      <c r="M146" s="107"/>
      <c r="N146" s="107"/>
      <c r="O146" s="107"/>
      <c r="P146" s="107"/>
      <c r="Q146" s="107"/>
      <c r="R146" s="107"/>
      <c r="S146" s="107"/>
      <c r="T146" s="107"/>
      <c r="U146" s="107"/>
    </row>
    <row r="147" spans="1:21" ht="15.75" x14ac:dyDescent="0.25">
      <c r="A147" s="15"/>
      <c r="B147" s="42"/>
      <c r="C147" s="42"/>
      <c r="D147" s="42"/>
      <c r="E147" s="42"/>
      <c r="F147" s="42"/>
      <c r="G147" s="42"/>
      <c r="H147" s="42"/>
      <c r="I147" s="42"/>
      <c r="J147" s="42"/>
      <c r="K147" s="42"/>
      <c r="L147" s="42"/>
      <c r="M147" s="42"/>
      <c r="N147" s="42"/>
      <c r="O147" s="42"/>
      <c r="P147" s="42"/>
      <c r="Q147" s="42"/>
      <c r="R147" s="42"/>
      <c r="S147" s="42"/>
      <c r="T147" s="42"/>
      <c r="U147" s="42"/>
    </row>
    <row r="148" spans="1:21" x14ac:dyDescent="0.25">
      <c r="A148" s="15"/>
      <c r="B148" s="42"/>
      <c r="C148" s="43"/>
      <c r="D148" s="44" t="s">
        <v>529</v>
      </c>
      <c r="E148" s="44"/>
      <c r="F148" s="43"/>
      <c r="G148" s="44" t="s">
        <v>531</v>
      </c>
      <c r="H148" s="44"/>
      <c r="I148" s="43"/>
      <c r="J148" s="44" t="s">
        <v>533</v>
      </c>
      <c r="K148" s="44"/>
      <c r="L148" s="43"/>
      <c r="M148" s="44" t="s">
        <v>536</v>
      </c>
      <c r="N148" s="44"/>
      <c r="O148" s="43"/>
      <c r="P148" s="44" t="s">
        <v>537</v>
      </c>
      <c r="Q148" s="44"/>
      <c r="R148" s="43"/>
    </row>
    <row r="149" spans="1:21" x14ac:dyDescent="0.25">
      <c r="A149" s="15"/>
      <c r="B149" s="42"/>
      <c r="C149" s="43"/>
      <c r="D149" s="44" t="s">
        <v>530</v>
      </c>
      <c r="E149" s="44"/>
      <c r="F149" s="43"/>
      <c r="G149" s="44" t="s">
        <v>532</v>
      </c>
      <c r="H149" s="44"/>
      <c r="I149" s="43"/>
      <c r="J149" s="44" t="s">
        <v>534</v>
      </c>
      <c r="K149" s="44"/>
      <c r="L149" s="43"/>
      <c r="M149" s="44" t="s">
        <v>531</v>
      </c>
      <c r="N149" s="44"/>
      <c r="O149" s="43"/>
      <c r="P149" s="44" t="s">
        <v>538</v>
      </c>
      <c r="Q149" s="44"/>
      <c r="R149" s="43"/>
    </row>
    <row r="150" spans="1:21" ht="15.75" thickBot="1" x14ac:dyDescent="0.3">
      <c r="A150" s="15"/>
      <c r="B150" s="42"/>
      <c r="C150" s="43"/>
      <c r="D150" s="64"/>
      <c r="E150" s="64"/>
      <c r="F150" s="43"/>
      <c r="G150" s="64"/>
      <c r="H150" s="64"/>
      <c r="I150" s="43"/>
      <c r="J150" s="41" t="s">
        <v>535</v>
      </c>
      <c r="K150" s="41"/>
      <c r="L150" s="43"/>
      <c r="M150" s="41" t="s">
        <v>532</v>
      </c>
      <c r="N150" s="41"/>
      <c r="O150" s="43"/>
      <c r="P150" s="41" t="s">
        <v>539</v>
      </c>
      <c r="Q150" s="41"/>
      <c r="R150" s="43"/>
    </row>
    <row r="151" spans="1:21" ht="15.75" x14ac:dyDescent="0.25">
      <c r="A151" s="15"/>
      <c r="B151" s="12"/>
      <c r="C151" s="34"/>
      <c r="D151" s="44" t="s">
        <v>278</v>
      </c>
      <c r="E151" s="44"/>
      <c r="F151" s="44"/>
      <c r="G151" s="44"/>
      <c r="H151" s="44"/>
      <c r="I151" s="44"/>
      <c r="J151" s="44"/>
      <c r="K151" s="44"/>
      <c r="L151" s="44"/>
      <c r="M151" s="44"/>
      <c r="N151" s="44"/>
      <c r="O151" s="44"/>
      <c r="P151" s="44"/>
      <c r="Q151" s="44"/>
      <c r="R151" s="34"/>
    </row>
    <row r="152" spans="1:21" ht="15.75" x14ac:dyDescent="0.25">
      <c r="A152" s="15"/>
      <c r="B152" s="38" t="s">
        <v>540</v>
      </c>
      <c r="C152" s="17"/>
      <c r="D152" s="65"/>
      <c r="E152" s="65"/>
      <c r="F152" s="17"/>
      <c r="G152" s="65"/>
      <c r="H152" s="65"/>
      <c r="I152" s="17"/>
      <c r="J152" s="65"/>
      <c r="K152" s="65"/>
      <c r="L152" s="17"/>
      <c r="M152" s="65"/>
      <c r="N152" s="65"/>
      <c r="O152" s="17"/>
      <c r="P152" s="65"/>
      <c r="Q152" s="65"/>
      <c r="R152" s="17"/>
    </row>
    <row r="153" spans="1:21" ht="15.75" x14ac:dyDescent="0.25">
      <c r="A153" s="15"/>
      <c r="B153" s="91" t="s">
        <v>366</v>
      </c>
      <c r="C153" s="12"/>
      <c r="D153" s="13" t="s">
        <v>216</v>
      </c>
      <c r="E153" s="21" t="s">
        <v>541</v>
      </c>
      <c r="F153" s="12"/>
      <c r="G153" s="13" t="s">
        <v>216</v>
      </c>
      <c r="H153" s="21" t="s">
        <v>542</v>
      </c>
      <c r="I153" s="12"/>
      <c r="J153" s="13" t="s">
        <v>216</v>
      </c>
      <c r="K153" s="57" t="s">
        <v>289</v>
      </c>
      <c r="L153" s="12"/>
      <c r="M153" s="13" t="s">
        <v>216</v>
      </c>
      <c r="N153" s="21" t="s">
        <v>543</v>
      </c>
      <c r="O153" s="12"/>
      <c r="P153" s="13" t="s">
        <v>216</v>
      </c>
      <c r="Q153" s="21" t="s">
        <v>544</v>
      </c>
      <c r="R153" s="12"/>
    </row>
    <row r="154" spans="1:21" ht="15.75" x14ac:dyDescent="0.25">
      <c r="A154" s="15"/>
      <c r="B154" s="95" t="s">
        <v>367</v>
      </c>
      <c r="C154" s="17"/>
      <c r="D154" s="29" t="s">
        <v>545</v>
      </c>
      <c r="E154" s="29"/>
      <c r="F154" s="17"/>
      <c r="G154" s="29" t="s">
        <v>546</v>
      </c>
      <c r="H154" s="29"/>
      <c r="I154" s="17"/>
      <c r="J154" s="74" t="s">
        <v>289</v>
      </c>
      <c r="K154" s="74"/>
      <c r="L154" s="17"/>
      <c r="M154" s="29" t="s">
        <v>547</v>
      </c>
      <c r="N154" s="29"/>
      <c r="O154" s="17"/>
      <c r="P154" s="29" t="s">
        <v>548</v>
      </c>
      <c r="Q154" s="29"/>
      <c r="R154" s="17"/>
    </row>
    <row r="155" spans="1:21" ht="15.75" x14ac:dyDescent="0.25">
      <c r="A155" s="15"/>
      <c r="B155" s="91" t="s">
        <v>368</v>
      </c>
      <c r="C155" s="12"/>
      <c r="D155" s="45"/>
      <c r="E155" s="45"/>
      <c r="F155" s="12"/>
      <c r="G155" s="45"/>
      <c r="H155" s="45"/>
      <c r="I155" s="12"/>
      <c r="J155" s="45"/>
      <c r="K155" s="45"/>
      <c r="L155" s="12"/>
      <c r="M155" s="45"/>
      <c r="N155" s="45"/>
      <c r="O155" s="12"/>
      <c r="P155" s="45"/>
      <c r="Q155" s="45"/>
      <c r="R155" s="12"/>
    </row>
    <row r="156" spans="1:21" ht="25.5" x14ac:dyDescent="0.25">
      <c r="A156" s="15"/>
      <c r="B156" s="92" t="s">
        <v>549</v>
      </c>
      <c r="C156" s="17"/>
      <c r="D156" s="29" t="s">
        <v>550</v>
      </c>
      <c r="E156" s="29"/>
      <c r="F156" s="17"/>
      <c r="G156" s="29" t="s">
        <v>550</v>
      </c>
      <c r="H156" s="29"/>
      <c r="I156" s="17"/>
      <c r="J156" s="74" t="s">
        <v>289</v>
      </c>
      <c r="K156" s="74"/>
      <c r="L156" s="17"/>
      <c r="M156" s="29" t="s">
        <v>551</v>
      </c>
      <c r="N156" s="29"/>
      <c r="O156" s="17"/>
      <c r="P156" s="74" t="s">
        <v>289</v>
      </c>
      <c r="Q156" s="74"/>
      <c r="R156" s="17"/>
    </row>
    <row r="157" spans="1:21" ht="15.75" x14ac:dyDescent="0.25">
      <c r="A157" s="15"/>
      <c r="B157" s="93" t="s">
        <v>552</v>
      </c>
      <c r="C157" s="12"/>
      <c r="D157" s="28" t="s">
        <v>553</v>
      </c>
      <c r="E157" s="28"/>
      <c r="F157" s="12"/>
      <c r="G157" s="28" t="s">
        <v>553</v>
      </c>
      <c r="H157" s="28"/>
      <c r="I157" s="12"/>
      <c r="J157" s="68" t="s">
        <v>289</v>
      </c>
      <c r="K157" s="68"/>
      <c r="L157" s="12"/>
      <c r="M157" s="28" t="s">
        <v>554</v>
      </c>
      <c r="N157" s="28"/>
      <c r="O157" s="12"/>
      <c r="P157" s="28" t="s">
        <v>548</v>
      </c>
      <c r="Q157" s="28"/>
      <c r="R157" s="12"/>
    </row>
    <row r="158" spans="1:21" ht="15.75" x14ac:dyDescent="0.25">
      <c r="A158" s="15"/>
      <c r="B158" s="95" t="s">
        <v>371</v>
      </c>
      <c r="C158" s="17"/>
      <c r="D158" s="65"/>
      <c r="E158" s="65"/>
      <c r="F158" s="17"/>
      <c r="G158" s="65"/>
      <c r="H158" s="65"/>
      <c r="I158" s="17"/>
      <c r="J158" s="65"/>
      <c r="K158" s="65"/>
      <c r="L158" s="17"/>
      <c r="M158" s="65"/>
      <c r="N158" s="65"/>
      <c r="O158" s="17"/>
      <c r="P158" s="65"/>
      <c r="Q158" s="65"/>
      <c r="R158" s="17"/>
    </row>
    <row r="159" spans="1:21" ht="15.75" x14ac:dyDescent="0.25">
      <c r="A159" s="15"/>
      <c r="B159" s="93" t="s">
        <v>372</v>
      </c>
      <c r="C159" s="12"/>
      <c r="D159" s="28" t="s">
        <v>555</v>
      </c>
      <c r="E159" s="28"/>
      <c r="F159" s="12"/>
      <c r="G159" s="28" t="s">
        <v>556</v>
      </c>
      <c r="H159" s="28"/>
      <c r="I159" s="12"/>
      <c r="J159" s="68" t="s">
        <v>289</v>
      </c>
      <c r="K159" s="68"/>
      <c r="L159" s="12"/>
      <c r="M159" s="28" t="s">
        <v>557</v>
      </c>
      <c r="N159" s="28"/>
      <c r="O159" s="12"/>
      <c r="P159" s="28" t="s">
        <v>548</v>
      </c>
      <c r="Q159" s="28"/>
      <c r="R159" s="12"/>
    </row>
    <row r="160" spans="1:21" ht="15.75" x14ac:dyDescent="0.25">
      <c r="A160" s="15"/>
      <c r="B160" s="92" t="s">
        <v>373</v>
      </c>
      <c r="C160" s="17"/>
      <c r="D160" s="74" t="s">
        <v>289</v>
      </c>
      <c r="E160" s="74"/>
      <c r="F160" s="17"/>
      <c r="G160" s="74" t="s">
        <v>289</v>
      </c>
      <c r="H160" s="74"/>
      <c r="I160" s="17"/>
      <c r="J160" s="74" t="s">
        <v>289</v>
      </c>
      <c r="K160" s="74"/>
      <c r="L160" s="17"/>
      <c r="M160" s="29" t="s">
        <v>548</v>
      </c>
      <c r="N160" s="29"/>
      <c r="O160" s="17"/>
      <c r="P160" s="74" t="s">
        <v>289</v>
      </c>
      <c r="Q160" s="74"/>
      <c r="R160" s="17"/>
    </row>
    <row r="161" spans="1:21" ht="16.5" thickBot="1" x14ac:dyDescent="0.3">
      <c r="A161" s="15"/>
      <c r="B161" s="91" t="s">
        <v>374</v>
      </c>
      <c r="C161" s="12"/>
      <c r="D161" s="33" t="s">
        <v>558</v>
      </c>
      <c r="E161" s="33"/>
      <c r="F161" s="12"/>
      <c r="G161" s="33" t="s">
        <v>558</v>
      </c>
      <c r="H161" s="33"/>
      <c r="I161" s="12"/>
      <c r="J161" s="80" t="s">
        <v>289</v>
      </c>
      <c r="K161" s="80"/>
      <c r="L161" s="12"/>
      <c r="M161" s="33" t="s">
        <v>558</v>
      </c>
      <c r="N161" s="33"/>
      <c r="O161" s="12"/>
      <c r="P161" s="80" t="s">
        <v>289</v>
      </c>
      <c r="Q161" s="80"/>
      <c r="R161" s="12"/>
    </row>
    <row r="162" spans="1:21" ht="16.5" thickBot="1" x14ac:dyDescent="0.3">
      <c r="A162" s="15"/>
      <c r="B162" s="95" t="s">
        <v>134</v>
      </c>
      <c r="C162" s="17"/>
      <c r="D162" s="75" t="s">
        <v>216</v>
      </c>
      <c r="E162" s="76" t="s">
        <v>559</v>
      </c>
      <c r="F162" s="17"/>
      <c r="G162" s="75" t="s">
        <v>216</v>
      </c>
      <c r="H162" s="76" t="s">
        <v>560</v>
      </c>
      <c r="I162" s="17"/>
      <c r="J162" s="75" t="s">
        <v>216</v>
      </c>
      <c r="K162" s="96" t="s">
        <v>289</v>
      </c>
      <c r="L162" s="17"/>
      <c r="M162" s="75" t="s">
        <v>216</v>
      </c>
      <c r="N162" s="76" t="s">
        <v>561</v>
      </c>
      <c r="O162" s="17"/>
      <c r="P162" s="75" t="s">
        <v>216</v>
      </c>
      <c r="Q162" s="76" t="s">
        <v>562</v>
      </c>
      <c r="R162" s="17"/>
    </row>
    <row r="163" spans="1:21" ht="16.5" thickTop="1" x14ac:dyDescent="0.25">
      <c r="A163" s="15"/>
      <c r="B163" s="25"/>
      <c r="C163" s="34"/>
      <c r="D163" s="82"/>
      <c r="E163" s="82"/>
      <c r="F163" s="34"/>
      <c r="G163" s="82"/>
      <c r="H163" s="82"/>
      <c r="I163" s="34"/>
      <c r="J163" s="82"/>
      <c r="K163" s="82"/>
      <c r="L163" s="34"/>
      <c r="M163" s="82"/>
      <c r="N163" s="82"/>
      <c r="O163" s="34"/>
      <c r="P163" s="82"/>
      <c r="Q163" s="82"/>
      <c r="R163" s="34"/>
    </row>
    <row r="164" spans="1:21" ht="15.75" x14ac:dyDescent="0.25">
      <c r="A164" s="15"/>
      <c r="B164" s="16" t="s">
        <v>563</v>
      </c>
      <c r="C164" s="97"/>
      <c r="D164" s="98"/>
      <c r="E164" s="98"/>
      <c r="F164" s="97"/>
      <c r="G164" s="98"/>
      <c r="H164" s="98"/>
      <c r="I164" s="97"/>
      <c r="J164" s="98"/>
      <c r="K164" s="98"/>
      <c r="L164" s="97"/>
      <c r="M164" s="98"/>
      <c r="N164" s="98"/>
      <c r="O164" s="97"/>
      <c r="P164" s="98"/>
      <c r="Q164" s="98"/>
      <c r="R164" s="97"/>
    </row>
    <row r="165" spans="1:21" ht="15.75" x14ac:dyDescent="0.25">
      <c r="A165" s="15"/>
      <c r="B165" s="91" t="s">
        <v>366</v>
      </c>
      <c r="C165" s="12"/>
      <c r="D165" s="13" t="s">
        <v>216</v>
      </c>
      <c r="E165" s="21" t="s">
        <v>564</v>
      </c>
      <c r="F165" s="12"/>
      <c r="G165" s="13" t="s">
        <v>216</v>
      </c>
      <c r="H165" s="21" t="s">
        <v>564</v>
      </c>
      <c r="I165" s="12"/>
      <c r="J165" s="13" t="s">
        <v>216</v>
      </c>
      <c r="K165" s="21" t="s">
        <v>451</v>
      </c>
      <c r="L165" s="12"/>
      <c r="M165" s="13" t="s">
        <v>216</v>
      </c>
      <c r="N165" s="21" t="s">
        <v>565</v>
      </c>
      <c r="O165" s="12"/>
      <c r="P165" s="13" t="s">
        <v>216</v>
      </c>
      <c r="Q165" s="57" t="s">
        <v>289</v>
      </c>
      <c r="R165" s="12"/>
    </row>
    <row r="166" spans="1:21" ht="15.75" x14ac:dyDescent="0.25">
      <c r="A166" s="15"/>
      <c r="B166" s="95" t="s">
        <v>367</v>
      </c>
      <c r="C166" s="17"/>
      <c r="D166" s="29" t="s">
        <v>566</v>
      </c>
      <c r="E166" s="29"/>
      <c r="F166" s="17"/>
      <c r="G166" s="29" t="s">
        <v>566</v>
      </c>
      <c r="H166" s="29"/>
      <c r="I166" s="17"/>
      <c r="J166" s="29" t="s">
        <v>452</v>
      </c>
      <c r="K166" s="29"/>
      <c r="L166" s="17"/>
      <c r="M166" s="29" t="s">
        <v>567</v>
      </c>
      <c r="N166" s="29"/>
      <c r="O166" s="17"/>
      <c r="P166" s="29" t="s">
        <v>568</v>
      </c>
      <c r="Q166" s="29"/>
      <c r="R166" s="17"/>
    </row>
    <row r="167" spans="1:21" ht="15.75" x14ac:dyDescent="0.25">
      <c r="A167" s="15"/>
      <c r="B167" s="91" t="s">
        <v>368</v>
      </c>
      <c r="C167" s="12"/>
      <c r="D167" s="45"/>
      <c r="E167" s="45"/>
      <c r="F167" s="12"/>
      <c r="G167" s="45"/>
      <c r="H167" s="45"/>
      <c r="I167" s="12"/>
      <c r="J167" s="45"/>
      <c r="K167" s="45"/>
      <c r="L167" s="12"/>
      <c r="M167" s="45"/>
      <c r="N167" s="45"/>
      <c r="O167" s="12"/>
      <c r="P167" s="45"/>
      <c r="Q167" s="45"/>
      <c r="R167" s="12"/>
    </row>
    <row r="168" spans="1:21" ht="25.5" x14ac:dyDescent="0.25">
      <c r="A168" s="15"/>
      <c r="B168" s="92" t="s">
        <v>549</v>
      </c>
      <c r="C168" s="17"/>
      <c r="D168" s="29" t="s">
        <v>569</v>
      </c>
      <c r="E168" s="29"/>
      <c r="F168" s="17"/>
      <c r="G168" s="29" t="s">
        <v>569</v>
      </c>
      <c r="H168" s="29"/>
      <c r="I168" s="17"/>
      <c r="J168" s="29" t="s">
        <v>453</v>
      </c>
      <c r="K168" s="29"/>
      <c r="L168" s="17"/>
      <c r="M168" s="29" t="s">
        <v>570</v>
      </c>
      <c r="N168" s="29"/>
      <c r="O168" s="17"/>
      <c r="P168" s="29" t="s">
        <v>571</v>
      </c>
      <c r="Q168" s="29"/>
      <c r="R168" s="17"/>
    </row>
    <row r="169" spans="1:21" ht="15.75" x14ac:dyDescent="0.25">
      <c r="A169" s="15"/>
      <c r="B169" s="93" t="s">
        <v>552</v>
      </c>
      <c r="C169" s="12"/>
      <c r="D169" s="68" t="s">
        <v>289</v>
      </c>
      <c r="E169" s="68"/>
      <c r="F169" s="12"/>
      <c r="G169" s="68" t="s">
        <v>289</v>
      </c>
      <c r="H169" s="68"/>
      <c r="I169" s="12"/>
      <c r="J169" s="68" t="s">
        <v>289</v>
      </c>
      <c r="K169" s="68"/>
      <c r="L169" s="12"/>
      <c r="M169" s="68" t="s">
        <v>289</v>
      </c>
      <c r="N169" s="68"/>
      <c r="O169" s="12"/>
      <c r="P169" s="68" t="s">
        <v>289</v>
      </c>
      <c r="Q169" s="68"/>
      <c r="R169" s="12"/>
    </row>
    <row r="170" spans="1:21" ht="15.75" x14ac:dyDescent="0.25">
      <c r="A170" s="15"/>
      <c r="B170" s="95" t="s">
        <v>371</v>
      </c>
      <c r="C170" s="17"/>
      <c r="D170" s="65"/>
      <c r="E170" s="65"/>
      <c r="F170" s="17"/>
      <c r="G170" s="65"/>
      <c r="H170" s="65"/>
      <c r="I170" s="17"/>
      <c r="J170" s="65"/>
      <c r="K170" s="65"/>
      <c r="L170" s="17"/>
      <c r="M170" s="65"/>
      <c r="N170" s="65"/>
      <c r="O170" s="17"/>
      <c r="P170" s="65"/>
      <c r="Q170" s="65"/>
      <c r="R170" s="17"/>
    </row>
    <row r="171" spans="1:21" ht="15.75" x14ac:dyDescent="0.25">
      <c r="A171" s="15"/>
      <c r="B171" s="93" t="s">
        <v>372</v>
      </c>
      <c r="C171" s="12"/>
      <c r="D171" s="28" t="s">
        <v>572</v>
      </c>
      <c r="E171" s="28"/>
      <c r="F171" s="12"/>
      <c r="G171" s="28" t="s">
        <v>573</v>
      </c>
      <c r="H171" s="28"/>
      <c r="I171" s="12"/>
      <c r="J171" s="28" t="s">
        <v>574</v>
      </c>
      <c r="K171" s="28"/>
      <c r="L171" s="12"/>
      <c r="M171" s="28" t="s">
        <v>575</v>
      </c>
      <c r="N171" s="28"/>
      <c r="O171" s="12"/>
      <c r="P171" s="28" t="s">
        <v>576</v>
      </c>
      <c r="Q171" s="28"/>
      <c r="R171" s="12"/>
    </row>
    <row r="172" spans="1:21" ht="15.75" x14ac:dyDescent="0.25">
      <c r="A172" s="15"/>
      <c r="B172" s="92" t="s">
        <v>373</v>
      </c>
      <c r="C172" s="17"/>
      <c r="D172" s="29" t="s">
        <v>497</v>
      </c>
      <c r="E172" s="29"/>
      <c r="F172" s="17"/>
      <c r="G172" s="29" t="s">
        <v>497</v>
      </c>
      <c r="H172" s="29"/>
      <c r="I172" s="17"/>
      <c r="J172" s="29" t="s">
        <v>577</v>
      </c>
      <c r="K172" s="29"/>
      <c r="L172" s="17"/>
      <c r="M172" s="29" t="s">
        <v>578</v>
      </c>
      <c r="N172" s="29"/>
      <c r="O172" s="17"/>
      <c r="P172" s="29" t="s">
        <v>579</v>
      </c>
      <c r="Q172" s="29"/>
      <c r="R172" s="17"/>
    </row>
    <row r="173" spans="1:21" ht="16.5" thickBot="1" x14ac:dyDescent="0.3">
      <c r="A173" s="15"/>
      <c r="B173" s="91" t="s">
        <v>374</v>
      </c>
      <c r="C173" s="12"/>
      <c r="D173" s="33" t="s">
        <v>455</v>
      </c>
      <c r="E173" s="33"/>
      <c r="F173" s="12"/>
      <c r="G173" s="33" t="s">
        <v>455</v>
      </c>
      <c r="H173" s="33"/>
      <c r="I173" s="12"/>
      <c r="J173" s="33" t="s">
        <v>455</v>
      </c>
      <c r="K173" s="33"/>
      <c r="L173" s="12"/>
      <c r="M173" s="33" t="s">
        <v>455</v>
      </c>
      <c r="N173" s="33"/>
      <c r="O173" s="12"/>
      <c r="P173" s="80" t="s">
        <v>289</v>
      </c>
      <c r="Q173" s="80"/>
      <c r="R173" s="12"/>
    </row>
    <row r="174" spans="1:21" ht="16.5" thickBot="1" x14ac:dyDescent="0.3">
      <c r="A174" s="15"/>
      <c r="B174" s="95" t="s">
        <v>134</v>
      </c>
      <c r="C174" s="17"/>
      <c r="D174" s="75" t="s">
        <v>216</v>
      </c>
      <c r="E174" s="76" t="s">
        <v>580</v>
      </c>
      <c r="F174" s="17"/>
      <c r="G174" s="75" t="s">
        <v>216</v>
      </c>
      <c r="H174" s="76" t="s">
        <v>581</v>
      </c>
      <c r="I174" s="17"/>
      <c r="J174" s="75" t="s">
        <v>216</v>
      </c>
      <c r="K174" s="76" t="s">
        <v>456</v>
      </c>
      <c r="L174" s="17"/>
      <c r="M174" s="75" t="s">
        <v>216</v>
      </c>
      <c r="N174" s="76" t="s">
        <v>582</v>
      </c>
      <c r="O174" s="17"/>
      <c r="P174" s="75" t="s">
        <v>216</v>
      </c>
      <c r="Q174" s="76" t="s">
        <v>583</v>
      </c>
      <c r="R174" s="17"/>
    </row>
    <row r="175" spans="1:21" ht="16.5" thickTop="1" x14ac:dyDescent="0.25">
      <c r="A175" s="15"/>
      <c r="B175" s="42"/>
      <c r="C175" s="42"/>
      <c r="D175" s="42"/>
      <c r="E175" s="42"/>
      <c r="F175" s="42"/>
      <c r="G175" s="42"/>
      <c r="H175" s="42"/>
      <c r="I175" s="42"/>
      <c r="J175" s="42"/>
      <c r="K175" s="42"/>
      <c r="L175" s="42"/>
      <c r="M175" s="42"/>
      <c r="N175" s="42"/>
      <c r="O175" s="42"/>
      <c r="P175" s="42"/>
      <c r="Q175" s="42"/>
      <c r="R175" s="42"/>
      <c r="S175" s="42"/>
      <c r="T175" s="42"/>
      <c r="U175" s="42"/>
    </row>
    <row r="176" spans="1:21" x14ac:dyDescent="0.25">
      <c r="A176" s="15"/>
      <c r="B176" s="49" t="s">
        <v>584</v>
      </c>
      <c r="C176" s="49"/>
      <c r="D176" s="49"/>
      <c r="E176" s="49"/>
      <c r="F176" s="49"/>
      <c r="G176" s="49"/>
      <c r="H176" s="49"/>
      <c r="I176" s="49"/>
      <c r="J176" s="49"/>
      <c r="K176" s="49"/>
      <c r="L176" s="49"/>
      <c r="M176" s="49"/>
      <c r="N176" s="49"/>
      <c r="O176" s="49"/>
      <c r="P176" s="49"/>
      <c r="Q176" s="49"/>
      <c r="R176" s="49"/>
      <c r="S176" s="49"/>
      <c r="T176" s="49"/>
      <c r="U176" s="49"/>
    </row>
    <row r="177" spans="1:21" ht="15.75" x14ac:dyDescent="0.25">
      <c r="A177" s="15"/>
      <c r="B177" s="42"/>
      <c r="C177" s="42"/>
      <c r="D177" s="42"/>
      <c r="E177" s="42"/>
      <c r="F177" s="42"/>
      <c r="G177" s="42"/>
      <c r="H177" s="42"/>
      <c r="I177" s="42"/>
      <c r="J177" s="42"/>
      <c r="K177" s="42"/>
      <c r="L177" s="42"/>
      <c r="M177" s="42"/>
      <c r="N177" s="42"/>
      <c r="O177" s="42"/>
      <c r="P177" s="42"/>
      <c r="Q177" s="42"/>
      <c r="R177" s="42"/>
      <c r="S177" s="42"/>
      <c r="T177" s="42"/>
      <c r="U177" s="42"/>
    </row>
    <row r="178" spans="1:21" x14ac:dyDescent="0.25">
      <c r="A178" s="15"/>
      <c r="B178" s="107" t="s">
        <v>293</v>
      </c>
      <c r="C178" s="107"/>
      <c r="D178" s="107"/>
      <c r="E178" s="107"/>
      <c r="F178" s="107"/>
      <c r="G178" s="107"/>
      <c r="H178" s="107"/>
      <c r="I178" s="107"/>
      <c r="J178" s="107"/>
      <c r="K178" s="107"/>
      <c r="L178" s="107"/>
      <c r="M178" s="107"/>
      <c r="N178" s="107"/>
      <c r="O178" s="107"/>
      <c r="P178" s="107"/>
      <c r="Q178" s="107"/>
      <c r="R178" s="107"/>
      <c r="S178" s="107"/>
      <c r="T178" s="107"/>
      <c r="U178" s="107"/>
    </row>
    <row r="179" spans="1:21" ht="15.75" x14ac:dyDescent="0.25">
      <c r="A179" s="15"/>
      <c r="B179" s="42"/>
      <c r="C179" s="42"/>
      <c r="D179" s="42"/>
      <c r="E179" s="42"/>
      <c r="F179" s="42"/>
      <c r="G179" s="42"/>
      <c r="H179" s="42"/>
      <c r="I179" s="42"/>
      <c r="J179" s="42"/>
      <c r="K179" s="42"/>
      <c r="L179" s="42"/>
      <c r="M179" s="42"/>
      <c r="N179" s="42"/>
      <c r="O179" s="42"/>
      <c r="P179" s="42"/>
      <c r="Q179" s="42"/>
      <c r="R179" s="42"/>
      <c r="S179" s="42"/>
      <c r="T179" s="42"/>
      <c r="U179" s="42"/>
    </row>
    <row r="180" spans="1:21" x14ac:dyDescent="0.25">
      <c r="A180" s="15"/>
      <c r="B180" s="42"/>
      <c r="C180" s="43"/>
      <c r="D180" s="44" t="s">
        <v>529</v>
      </c>
      <c r="E180" s="44"/>
      <c r="F180" s="43"/>
      <c r="G180" s="44" t="s">
        <v>531</v>
      </c>
      <c r="H180" s="44"/>
      <c r="I180" s="43"/>
      <c r="J180" s="44" t="s">
        <v>533</v>
      </c>
      <c r="K180" s="44"/>
      <c r="L180" s="43"/>
    </row>
    <row r="181" spans="1:21" x14ac:dyDescent="0.25">
      <c r="A181" s="15"/>
      <c r="B181" s="42"/>
      <c r="C181" s="43"/>
      <c r="D181" s="44" t="s">
        <v>530</v>
      </c>
      <c r="E181" s="44"/>
      <c r="F181" s="43"/>
      <c r="G181" s="44" t="s">
        <v>532</v>
      </c>
      <c r="H181" s="44"/>
      <c r="I181" s="43"/>
      <c r="J181" s="44" t="s">
        <v>534</v>
      </c>
      <c r="K181" s="44"/>
      <c r="L181" s="43"/>
    </row>
    <row r="182" spans="1:21" ht="15.75" thickBot="1" x14ac:dyDescent="0.3">
      <c r="A182" s="15"/>
      <c r="B182" s="42"/>
      <c r="C182" s="43"/>
      <c r="D182" s="64"/>
      <c r="E182" s="64"/>
      <c r="F182" s="43"/>
      <c r="G182" s="64"/>
      <c r="H182" s="64"/>
      <c r="I182" s="43"/>
      <c r="J182" s="41" t="s">
        <v>535</v>
      </c>
      <c r="K182" s="41"/>
      <c r="L182" s="43"/>
    </row>
    <row r="183" spans="1:21" ht="15.75" x14ac:dyDescent="0.25">
      <c r="A183" s="15"/>
      <c r="B183" s="12"/>
      <c r="C183" s="34"/>
      <c r="D183" s="44" t="s">
        <v>278</v>
      </c>
      <c r="E183" s="44"/>
      <c r="F183" s="44"/>
      <c r="G183" s="44"/>
      <c r="H183" s="44"/>
      <c r="I183" s="44"/>
      <c r="J183" s="44"/>
      <c r="K183" s="44"/>
      <c r="L183" s="34"/>
    </row>
    <row r="184" spans="1:21" ht="15.75" x14ac:dyDescent="0.25">
      <c r="A184" s="15"/>
      <c r="B184" s="38" t="s">
        <v>540</v>
      </c>
      <c r="C184" s="17"/>
      <c r="D184" s="65"/>
      <c r="E184" s="65"/>
      <c r="F184" s="17"/>
      <c r="G184" s="65"/>
      <c r="H184" s="65"/>
      <c r="I184" s="17"/>
      <c r="J184" s="65"/>
      <c r="K184" s="65"/>
      <c r="L184" s="17"/>
    </row>
    <row r="185" spans="1:21" ht="15.75" x14ac:dyDescent="0.25">
      <c r="A185" s="15"/>
      <c r="B185" s="91" t="s">
        <v>366</v>
      </c>
      <c r="C185" s="12"/>
      <c r="D185" s="13" t="s">
        <v>216</v>
      </c>
      <c r="E185" s="21" t="s">
        <v>585</v>
      </c>
      <c r="F185" s="12"/>
      <c r="G185" s="13" t="s">
        <v>216</v>
      </c>
      <c r="H185" s="21" t="s">
        <v>586</v>
      </c>
      <c r="I185" s="12"/>
      <c r="J185" s="13" t="s">
        <v>216</v>
      </c>
      <c r="K185" s="57" t="s">
        <v>289</v>
      </c>
      <c r="L185" s="12"/>
    </row>
    <row r="186" spans="1:21" ht="15.75" x14ac:dyDescent="0.25">
      <c r="A186" s="15"/>
      <c r="B186" s="95" t="s">
        <v>367</v>
      </c>
      <c r="C186" s="17"/>
      <c r="D186" s="29" t="s">
        <v>587</v>
      </c>
      <c r="E186" s="29"/>
      <c r="F186" s="17"/>
      <c r="G186" s="29" t="s">
        <v>588</v>
      </c>
      <c r="H186" s="29"/>
      <c r="I186" s="17"/>
      <c r="J186" s="74" t="s">
        <v>289</v>
      </c>
      <c r="K186" s="74"/>
      <c r="L186" s="17"/>
    </row>
    <row r="187" spans="1:21" ht="15.75" x14ac:dyDescent="0.25">
      <c r="A187" s="15"/>
      <c r="B187" s="91" t="s">
        <v>368</v>
      </c>
      <c r="C187" s="12"/>
      <c r="D187" s="45"/>
      <c r="E187" s="45"/>
      <c r="F187" s="12"/>
      <c r="G187" s="45"/>
      <c r="H187" s="45"/>
      <c r="I187" s="12"/>
      <c r="J187" s="45"/>
      <c r="K187" s="45"/>
      <c r="L187" s="12"/>
    </row>
    <row r="188" spans="1:21" ht="25.5" x14ac:dyDescent="0.25">
      <c r="A188" s="15"/>
      <c r="B188" s="92" t="s">
        <v>549</v>
      </c>
      <c r="C188" s="17"/>
      <c r="D188" s="29" t="s">
        <v>589</v>
      </c>
      <c r="E188" s="29"/>
      <c r="F188" s="17"/>
      <c r="G188" s="29" t="s">
        <v>589</v>
      </c>
      <c r="H188" s="29"/>
      <c r="I188" s="17"/>
      <c r="J188" s="74" t="s">
        <v>289</v>
      </c>
      <c r="K188" s="74"/>
      <c r="L188" s="17"/>
    </row>
    <row r="189" spans="1:21" ht="15.75" x14ac:dyDescent="0.25">
      <c r="A189" s="15"/>
      <c r="B189" s="93" t="s">
        <v>552</v>
      </c>
      <c r="C189" s="12"/>
      <c r="D189" s="28" t="s">
        <v>590</v>
      </c>
      <c r="E189" s="28"/>
      <c r="F189" s="12"/>
      <c r="G189" s="28" t="s">
        <v>590</v>
      </c>
      <c r="H189" s="28"/>
      <c r="I189" s="12"/>
      <c r="J189" s="68" t="s">
        <v>289</v>
      </c>
      <c r="K189" s="68"/>
      <c r="L189" s="12"/>
    </row>
    <row r="190" spans="1:21" ht="15.75" x14ac:dyDescent="0.25">
      <c r="A190" s="15"/>
      <c r="B190" s="95" t="s">
        <v>371</v>
      </c>
      <c r="C190" s="17"/>
      <c r="D190" s="65"/>
      <c r="E190" s="65"/>
      <c r="F190" s="17"/>
      <c r="G190" s="65"/>
      <c r="H190" s="65"/>
      <c r="I190" s="17"/>
      <c r="J190" s="65"/>
      <c r="K190" s="65"/>
      <c r="L190" s="17"/>
    </row>
    <row r="191" spans="1:21" ht="15.75" x14ac:dyDescent="0.25">
      <c r="A191" s="15"/>
      <c r="B191" s="93" t="s">
        <v>372</v>
      </c>
      <c r="C191" s="12"/>
      <c r="D191" s="28" t="s">
        <v>591</v>
      </c>
      <c r="E191" s="28"/>
      <c r="F191" s="12"/>
      <c r="G191" s="28" t="s">
        <v>592</v>
      </c>
      <c r="H191" s="28"/>
      <c r="I191" s="12"/>
      <c r="J191" s="68" t="s">
        <v>289</v>
      </c>
      <c r="K191" s="68"/>
      <c r="L191" s="12"/>
    </row>
    <row r="192" spans="1:21" ht="15.75" x14ac:dyDescent="0.25">
      <c r="A192" s="15"/>
      <c r="B192" s="92" t="s">
        <v>373</v>
      </c>
      <c r="C192" s="17"/>
      <c r="D192" s="29" t="s">
        <v>593</v>
      </c>
      <c r="E192" s="29"/>
      <c r="F192" s="17"/>
      <c r="G192" s="29" t="s">
        <v>594</v>
      </c>
      <c r="H192" s="29"/>
      <c r="I192" s="17"/>
      <c r="J192" s="74" t="s">
        <v>289</v>
      </c>
      <c r="K192" s="74"/>
      <c r="L192" s="17"/>
    </row>
    <row r="193" spans="1:21" ht="16.5" thickBot="1" x14ac:dyDescent="0.3">
      <c r="A193" s="15"/>
      <c r="B193" s="91" t="s">
        <v>374</v>
      </c>
      <c r="C193" s="12"/>
      <c r="D193" s="33" t="s">
        <v>558</v>
      </c>
      <c r="E193" s="33"/>
      <c r="F193" s="12"/>
      <c r="G193" s="33" t="s">
        <v>558</v>
      </c>
      <c r="H193" s="33"/>
      <c r="I193" s="12"/>
      <c r="J193" s="80" t="s">
        <v>289</v>
      </c>
      <c r="K193" s="80"/>
      <c r="L193" s="12"/>
    </row>
    <row r="194" spans="1:21" ht="16.5" thickBot="1" x14ac:dyDescent="0.3">
      <c r="A194" s="15"/>
      <c r="B194" s="95" t="s">
        <v>134</v>
      </c>
      <c r="C194" s="17"/>
      <c r="D194" s="75" t="s">
        <v>216</v>
      </c>
      <c r="E194" s="76" t="s">
        <v>595</v>
      </c>
      <c r="F194" s="17"/>
      <c r="G194" s="75" t="s">
        <v>216</v>
      </c>
      <c r="H194" s="76" t="s">
        <v>596</v>
      </c>
      <c r="I194" s="17"/>
      <c r="J194" s="75" t="s">
        <v>216</v>
      </c>
      <c r="K194" s="96" t="s">
        <v>289</v>
      </c>
      <c r="L194" s="17"/>
    </row>
    <row r="195" spans="1:21" ht="16.5" thickTop="1" x14ac:dyDescent="0.25">
      <c r="A195" s="15"/>
      <c r="B195" s="42"/>
      <c r="C195" s="42"/>
      <c r="D195" s="42"/>
      <c r="E195" s="42"/>
      <c r="F195" s="42"/>
      <c r="G195" s="42"/>
      <c r="H195" s="42"/>
      <c r="I195" s="42"/>
      <c r="J195" s="42"/>
      <c r="K195" s="42"/>
      <c r="L195" s="42"/>
      <c r="M195" s="42"/>
      <c r="N195" s="42"/>
      <c r="O195" s="42"/>
      <c r="P195" s="42"/>
      <c r="Q195" s="42"/>
      <c r="R195" s="42"/>
      <c r="S195" s="42"/>
      <c r="T195" s="42"/>
      <c r="U195" s="42"/>
    </row>
    <row r="196" spans="1:21" x14ac:dyDescent="0.25">
      <c r="A196" s="15"/>
      <c r="B196" s="42"/>
      <c r="C196" s="43"/>
      <c r="D196" s="44" t="s">
        <v>529</v>
      </c>
      <c r="E196" s="44"/>
      <c r="F196" s="43"/>
      <c r="G196" s="44" t="s">
        <v>531</v>
      </c>
      <c r="H196" s="44"/>
      <c r="I196" s="43"/>
      <c r="J196" s="44" t="s">
        <v>533</v>
      </c>
      <c r="K196" s="44"/>
      <c r="L196" s="43"/>
    </row>
    <row r="197" spans="1:21" x14ac:dyDescent="0.25">
      <c r="A197" s="15"/>
      <c r="B197" s="42"/>
      <c r="C197" s="43"/>
      <c r="D197" s="44" t="s">
        <v>530</v>
      </c>
      <c r="E197" s="44"/>
      <c r="F197" s="43"/>
      <c r="G197" s="44" t="s">
        <v>532</v>
      </c>
      <c r="H197" s="44"/>
      <c r="I197" s="43"/>
      <c r="J197" s="44" t="s">
        <v>534</v>
      </c>
      <c r="K197" s="44"/>
      <c r="L197" s="43"/>
    </row>
    <row r="198" spans="1:21" ht="15.75" thickBot="1" x14ac:dyDescent="0.3">
      <c r="A198" s="15"/>
      <c r="B198" s="42"/>
      <c r="C198" s="43"/>
      <c r="D198" s="64"/>
      <c r="E198" s="64"/>
      <c r="F198" s="43"/>
      <c r="G198" s="64"/>
      <c r="H198" s="64"/>
      <c r="I198" s="43"/>
      <c r="J198" s="41" t="s">
        <v>535</v>
      </c>
      <c r="K198" s="41"/>
      <c r="L198" s="43"/>
    </row>
    <row r="199" spans="1:21" ht="15.75" x14ac:dyDescent="0.25">
      <c r="A199" s="15"/>
      <c r="B199" s="12"/>
      <c r="C199" s="34"/>
      <c r="D199" s="44" t="s">
        <v>278</v>
      </c>
      <c r="E199" s="44"/>
      <c r="F199" s="44"/>
      <c r="G199" s="44"/>
      <c r="H199" s="44"/>
      <c r="I199" s="44"/>
      <c r="J199" s="44"/>
      <c r="K199" s="44"/>
      <c r="L199" s="34"/>
    </row>
    <row r="200" spans="1:21" ht="15.75" x14ac:dyDescent="0.25">
      <c r="A200" s="15"/>
      <c r="B200" s="38" t="s">
        <v>597</v>
      </c>
      <c r="C200" s="17"/>
      <c r="D200" s="65"/>
      <c r="E200" s="65"/>
      <c r="F200" s="17"/>
      <c r="G200" s="65"/>
      <c r="H200" s="65"/>
      <c r="I200" s="17"/>
      <c r="J200" s="65"/>
      <c r="K200" s="65"/>
      <c r="L200" s="17"/>
    </row>
    <row r="201" spans="1:21" ht="15.75" x14ac:dyDescent="0.25">
      <c r="A201" s="15"/>
      <c r="B201" s="91" t="s">
        <v>366</v>
      </c>
      <c r="C201" s="12"/>
      <c r="D201" s="13" t="s">
        <v>216</v>
      </c>
      <c r="E201" s="21" t="s">
        <v>394</v>
      </c>
      <c r="F201" s="12"/>
      <c r="G201" s="13" t="s">
        <v>216</v>
      </c>
      <c r="H201" s="21" t="s">
        <v>394</v>
      </c>
      <c r="I201" s="12"/>
      <c r="J201" s="13" t="s">
        <v>216</v>
      </c>
      <c r="K201" s="21" t="s">
        <v>495</v>
      </c>
      <c r="L201" s="12"/>
    </row>
    <row r="202" spans="1:21" ht="15.75" x14ac:dyDescent="0.25">
      <c r="A202" s="15"/>
      <c r="B202" s="95" t="s">
        <v>367</v>
      </c>
      <c r="C202" s="17"/>
      <c r="D202" s="29" t="s">
        <v>598</v>
      </c>
      <c r="E202" s="29"/>
      <c r="F202" s="17"/>
      <c r="G202" s="29" t="s">
        <v>598</v>
      </c>
      <c r="H202" s="29"/>
      <c r="I202" s="17"/>
      <c r="J202" s="29" t="s">
        <v>496</v>
      </c>
      <c r="K202" s="29"/>
      <c r="L202" s="17"/>
    </row>
    <row r="203" spans="1:21" ht="15.75" x14ac:dyDescent="0.25">
      <c r="A203" s="15"/>
      <c r="B203" s="91" t="s">
        <v>368</v>
      </c>
      <c r="C203" s="12"/>
      <c r="D203" s="45"/>
      <c r="E203" s="45"/>
      <c r="F203" s="12"/>
      <c r="G203" s="45"/>
      <c r="H203" s="45"/>
      <c r="I203" s="12"/>
      <c r="J203" s="45"/>
      <c r="K203" s="45"/>
      <c r="L203" s="12"/>
    </row>
    <row r="204" spans="1:21" ht="25.5" x14ac:dyDescent="0.25">
      <c r="A204" s="15"/>
      <c r="B204" s="92" t="s">
        <v>549</v>
      </c>
      <c r="C204" s="17"/>
      <c r="D204" s="29" t="s">
        <v>599</v>
      </c>
      <c r="E204" s="29"/>
      <c r="F204" s="17"/>
      <c r="G204" s="29" t="s">
        <v>599</v>
      </c>
      <c r="H204" s="29"/>
      <c r="I204" s="17"/>
      <c r="J204" s="29" t="s">
        <v>453</v>
      </c>
      <c r="K204" s="29"/>
      <c r="L204" s="17"/>
    </row>
    <row r="205" spans="1:21" ht="15.75" x14ac:dyDescent="0.25">
      <c r="A205" s="15"/>
      <c r="B205" s="93" t="s">
        <v>552</v>
      </c>
      <c r="C205" s="12"/>
      <c r="D205" s="68" t="s">
        <v>289</v>
      </c>
      <c r="E205" s="68"/>
      <c r="F205" s="12"/>
      <c r="G205" s="68" t="s">
        <v>289</v>
      </c>
      <c r="H205" s="68"/>
      <c r="I205" s="12"/>
      <c r="J205" s="68" t="s">
        <v>289</v>
      </c>
      <c r="K205" s="68"/>
      <c r="L205" s="12"/>
    </row>
    <row r="206" spans="1:21" ht="15.75" x14ac:dyDescent="0.25">
      <c r="A206" s="15"/>
      <c r="B206" s="95" t="s">
        <v>371</v>
      </c>
      <c r="C206" s="17"/>
      <c r="D206" s="65"/>
      <c r="E206" s="65"/>
      <c r="F206" s="17"/>
      <c r="G206" s="65"/>
      <c r="H206" s="65"/>
      <c r="I206" s="17"/>
      <c r="J206" s="65"/>
      <c r="K206" s="65"/>
      <c r="L206" s="17"/>
    </row>
    <row r="207" spans="1:21" ht="15.75" x14ac:dyDescent="0.25">
      <c r="A207" s="15"/>
      <c r="B207" s="93" t="s">
        <v>372</v>
      </c>
      <c r="C207" s="12"/>
      <c r="D207" s="28" t="s">
        <v>600</v>
      </c>
      <c r="E207" s="28"/>
      <c r="F207" s="12"/>
      <c r="G207" s="28" t="s">
        <v>601</v>
      </c>
      <c r="H207" s="28"/>
      <c r="I207" s="12"/>
      <c r="J207" s="28" t="s">
        <v>602</v>
      </c>
      <c r="K207" s="28"/>
      <c r="L207" s="12"/>
    </row>
    <row r="208" spans="1:21" ht="15.75" x14ac:dyDescent="0.25">
      <c r="A208" s="15"/>
      <c r="B208" s="92" t="s">
        <v>373</v>
      </c>
      <c r="C208" s="17"/>
      <c r="D208" s="29" t="s">
        <v>603</v>
      </c>
      <c r="E208" s="29"/>
      <c r="F208" s="17"/>
      <c r="G208" s="29" t="s">
        <v>603</v>
      </c>
      <c r="H208" s="29"/>
      <c r="I208" s="17"/>
      <c r="J208" s="29" t="s">
        <v>604</v>
      </c>
      <c r="K208" s="29"/>
      <c r="L208" s="17"/>
    </row>
    <row r="209" spans="1:21" ht="16.5" thickBot="1" x14ac:dyDescent="0.3">
      <c r="A209" s="15"/>
      <c r="B209" s="91" t="s">
        <v>374</v>
      </c>
      <c r="C209" s="12"/>
      <c r="D209" s="33" t="s">
        <v>455</v>
      </c>
      <c r="E209" s="33"/>
      <c r="F209" s="12"/>
      <c r="G209" s="33" t="s">
        <v>455</v>
      </c>
      <c r="H209" s="33"/>
      <c r="I209" s="12"/>
      <c r="J209" s="33" t="s">
        <v>455</v>
      </c>
      <c r="K209" s="33"/>
      <c r="L209" s="12"/>
    </row>
    <row r="210" spans="1:21" ht="16.5" thickBot="1" x14ac:dyDescent="0.3">
      <c r="A210" s="15"/>
      <c r="B210" s="95" t="s">
        <v>134</v>
      </c>
      <c r="C210" s="17"/>
      <c r="D210" s="75" t="s">
        <v>216</v>
      </c>
      <c r="E210" s="76" t="s">
        <v>605</v>
      </c>
      <c r="F210" s="17"/>
      <c r="G210" s="75" t="s">
        <v>216</v>
      </c>
      <c r="H210" s="76" t="s">
        <v>606</v>
      </c>
      <c r="I210" s="17"/>
      <c r="J210" s="75" t="s">
        <v>216</v>
      </c>
      <c r="K210" s="76" t="s">
        <v>498</v>
      </c>
      <c r="L210" s="17"/>
    </row>
    <row r="211" spans="1:21" ht="16.5" thickTop="1" x14ac:dyDescent="0.25">
      <c r="A211" s="15"/>
      <c r="B211" s="42"/>
      <c r="C211" s="42"/>
      <c r="D211" s="42"/>
      <c r="E211" s="42"/>
      <c r="F211" s="42"/>
      <c r="G211" s="42"/>
      <c r="H211" s="42"/>
      <c r="I211" s="42"/>
      <c r="J211" s="42"/>
      <c r="K211" s="42"/>
      <c r="L211" s="42"/>
      <c r="M211" s="42"/>
      <c r="N211" s="42"/>
      <c r="O211" s="42"/>
      <c r="P211" s="42"/>
      <c r="Q211" s="42"/>
      <c r="R211" s="42"/>
      <c r="S211" s="42"/>
      <c r="T211" s="42"/>
      <c r="U211" s="42"/>
    </row>
    <row r="212" spans="1:21" x14ac:dyDescent="0.25">
      <c r="A212" s="15"/>
      <c r="B212" s="49" t="s">
        <v>607</v>
      </c>
      <c r="C212" s="49"/>
      <c r="D212" s="49"/>
      <c r="E212" s="49"/>
      <c r="F212" s="49"/>
      <c r="G212" s="49"/>
      <c r="H212" s="49"/>
      <c r="I212" s="49"/>
      <c r="J212" s="49"/>
      <c r="K212" s="49"/>
      <c r="L212" s="49"/>
      <c r="M212" s="49"/>
      <c r="N212" s="49"/>
      <c r="O212" s="49"/>
      <c r="P212" s="49"/>
      <c r="Q212" s="49"/>
      <c r="R212" s="49"/>
      <c r="S212" s="49"/>
      <c r="T212" s="49"/>
      <c r="U212" s="49"/>
    </row>
    <row r="213" spans="1:21" ht="15.75" x14ac:dyDescent="0.25">
      <c r="A213" s="15"/>
      <c r="B213" s="42"/>
      <c r="C213" s="42"/>
      <c r="D213" s="42"/>
      <c r="E213" s="42"/>
      <c r="F213" s="42"/>
      <c r="G213" s="42"/>
      <c r="H213" s="42"/>
      <c r="I213" s="42"/>
      <c r="J213" s="42"/>
      <c r="K213" s="42"/>
      <c r="L213" s="42"/>
      <c r="M213" s="42"/>
      <c r="N213" s="42"/>
      <c r="O213" s="42"/>
      <c r="P213" s="42"/>
      <c r="Q213" s="42"/>
      <c r="R213" s="42"/>
      <c r="S213" s="42"/>
      <c r="T213" s="42"/>
      <c r="U213" s="42"/>
    </row>
    <row r="214" spans="1:21" x14ac:dyDescent="0.25">
      <c r="A214" s="15"/>
      <c r="B214" s="106" t="s">
        <v>608</v>
      </c>
      <c r="C214" s="106"/>
      <c r="D214" s="106"/>
      <c r="E214" s="106"/>
      <c r="F214" s="106"/>
      <c r="G214" s="106"/>
      <c r="H214" s="106"/>
      <c r="I214" s="106"/>
      <c r="J214" s="106"/>
      <c r="K214" s="106"/>
      <c r="L214" s="106"/>
      <c r="M214" s="106"/>
      <c r="N214" s="106"/>
      <c r="O214" s="106"/>
      <c r="P214" s="106"/>
      <c r="Q214" s="106"/>
      <c r="R214" s="106"/>
      <c r="S214" s="106"/>
      <c r="T214" s="106"/>
      <c r="U214" s="106"/>
    </row>
    <row r="215" spans="1:21" ht="15.75" x14ac:dyDescent="0.25">
      <c r="A215" s="15"/>
      <c r="B215" s="42"/>
      <c r="C215" s="42"/>
      <c r="D215" s="42"/>
      <c r="E215" s="42"/>
      <c r="F215" s="42"/>
      <c r="G215" s="42"/>
      <c r="H215" s="42"/>
      <c r="I215" s="42"/>
      <c r="J215" s="42"/>
      <c r="K215" s="42"/>
      <c r="L215" s="42"/>
      <c r="M215" s="42"/>
      <c r="N215" s="42"/>
      <c r="O215" s="42"/>
      <c r="P215" s="42"/>
      <c r="Q215" s="42"/>
      <c r="R215" s="42"/>
      <c r="S215" s="42"/>
      <c r="T215" s="42"/>
      <c r="U215" s="42"/>
    </row>
    <row r="216" spans="1:21" x14ac:dyDescent="0.25">
      <c r="A216" s="15"/>
      <c r="B216" s="42"/>
      <c r="C216" s="43"/>
      <c r="D216" s="44" t="s">
        <v>536</v>
      </c>
      <c r="E216" s="44"/>
      <c r="F216" s="43"/>
      <c r="G216" s="44" t="s">
        <v>537</v>
      </c>
      <c r="H216" s="44"/>
      <c r="I216" s="43"/>
    </row>
    <row r="217" spans="1:21" x14ac:dyDescent="0.25">
      <c r="A217" s="15"/>
      <c r="B217" s="42"/>
      <c r="C217" s="43"/>
      <c r="D217" s="44" t="s">
        <v>531</v>
      </c>
      <c r="E217" s="44"/>
      <c r="F217" s="43"/>
      <c r="G217" s="44" t="s">
        <v>609</v>
      </c>
      <c r="H217" s="44"/>
      <c r="I217" s="43"/>
    </row>
    <row r="218" spans="1:21" x14ac:dyDescent="0.25">
      <c r="A218" s="15"/>
      <c r="B218" s="42"/>
      <c r="C218" s="43"/>
      <c r="D218" s="44" t="s">
        <v>532</v>
      </c>
      <c r="E218" s="44"/>
      <c r="F218" s="43"/>
      <c r="G218" s="44" t="s">
        <v>610</v>
      </c>
      <c r="H218" s="44"/>
      <c r="I218" s="43"/>
    </row>
    <row r="219" spans="1:21" ht="15.75" thickBot="1" x14ac:dyDescent="0.3">
      <c r="A219" s="15"/>
      <c r="B219" s="42"/>
      <c r="C219" s="43"/>
      <c r="D219" s="64"/>
      <c r="E219" s="64"/>
      <c r="F219" s="43"/>
      <c r="G219" s="41" t="s">
        <v>539</v>
      </c>
      <c r="H219" s="41"/>
      <c r="I219" s="43"/>
    </row>
    <row r="220" spans="1:21" ht="15.75" x14ac:dyDescent="0.25">
      <c r="A220" s="15"/>
      <c r="B220" s="99"/>
      <c r="C220" s="12"/>
      <c r="D220" s="44" t="s">
        <v>611</v>
      </c>
      <c r="E220" s="44"/>
      <c r="F220" s="44"/>
      <c r="G220" s="44"/>
      <c r="H220" s="44"/>
      <c r="I220" s="12"/>
    </row>
    <row r="221" spans="1:21" ht="15.75" x14ac:dyDescent="0.25">
      <c r="A221" s="15"/>
      <c r="B221" s="38" t="s">
        <v>540</v>
      </c>
      <c r="C221" s="17"/>
      <c r="D221" s="65"/>
      <c r="E221" s="65"/>
      <c r="F221" s="17"/>
      <c r="G221" s="65"/>
      <c r="H221" s="65"/>
      <c r="I221" s="17"/>
    </row>
    <row r="222" spans="1:21" ht="15.75" x14ac:dyDescent="0.25">
      <c r="A222" s="15"/>
      <c r="B222" s="72" t="s">
        <v>366</v>
      </c>
      <c r="C222" s="12"/>
      <c r="D222" s="13" t="s">
        <v>216</v>
      </c>
      <c r="E222" s="21" t="s">
        <v>612</v>
      </c>
      <c r="F222" s="12"/>
      <c r="G222" s="13" t="s">
        <v>216</v>
      </c>
      <c r="H222" s="57" t="s">
        <v>289</v>
      </c>
      <c r="I222" s="12"/>
    </row>
    <row r="223" spans="1:21" ht="15.75" x14ac:dyDescent="0.25">
      <c r="A223" s="15"/>
      <c r="B223" s="38" t="s">
        <v>367</v>
      </c>
      <c r="C223" s="17"/>
      <c r="D223" s="29" t="s">
        <v>613</v>
      </c>
      <c r="E223" s="29"/>
      <c r="F223" s="17"/>
      <c r="G223" s="29" t="s">
        <v>579</v>
      </c>
      <c r="H223" s="29"/>
      <c r="I223" s="17"/>
    </row>
    <row r="224" spans="1:21" ht="15.75" x14ac:dyDescent="0.25">
      <c r="A224" s="15"/>
      <c r="B224" s="72" t="s">
        <v>368</v>
      </c>
      <c r="C224" s="12"/>
      <c r="D224" s="45"/>
      <c r="E224" s="45"/>
      <c r="F224" s="12"/>
      <c r="G224" s="45"/>
      <c r="H224" s="45"/>
      <c r="I224" s="12"/>
    </row>
    <row r="225" spans="1:9" ht="15.75" x14ac:dyDescent="0.25">
      <c r="A225" s="15"/>
      <c r="B225" s="95" t="s">
        <v>549</v>
      </c>
      <c r="C225" s="17"/>
      <c r="D225" s="29" t="s">
        <v>614</v>
      </c>
      <c r="E225" s="29"/>
      <c r="F225" s="17"/>
      <c r="G225" s="29" t="s">
        <v>615</v>
      </c>
      <c r="H225" s="29"/>
      <c r="I225" s="17"/>
    </row>
    <row r="226" spans="1:9" ht="15.75" x14ac:dyDescent="0.25">
      <c r="A226" s="15"/>
      <c r="B226" s="91" t="s">
        <v>552</v>
      </c>
      <c r="C226" s="12"/>
      <c r="D226" s="28" t="s">
        <v>616</v>
      </c>
      <c r="E226" s="28"/>
      <c r="F226" s="12"/>
      <c r="G226" s="28" t="s">
        <v>617</v>
      </c>
      <c r="H226" s="28"/>
      <c r="I226" s="12"/>
    </row>
    <row r="227" spans="1:9" ht="15.75" x14ac:dyDescent="0.25">
      <c r="A227" s="15"/>
      <c r="B227" s="38" t="s">
        <v>371</v>
      </c>
      <c r="C227" s="17"/>
      <c r="D227" s="65"/>
      <c r="E227" s="65"/>
      <c r="F227" s="17"/>
      <c r="G227" s="65"/>
      <c r="H227" s="65"/>
      <c r="I227" s="17"/>
    </row>
    <row r="228" spans="1:9" ht="15.75" x14ac:dyDescent="0.25">
      <c r="A228" s="15"/>
      <c r="B228" s="91" t="s">
        <v>372</v>
      </c>
      <c r="C228" s="12"/>
      <c r="D228" s="28" t="s">
        <v>618</v>
      </c>
      <c r="E228" s="28"/>
      <c r="F228" s="12"/>
      <c r="G228" s="28" t="s">
        <v>617</v>
      </c>
      <c r="H228" s="28"/>
      <c r="I228" s="12"/>
    </row>
    <row r="229" spans="1:9" ht="15.75" x14ac:dyDescent="0.25">
      <c r="A229" s="15"/>
      <c r="B229" s="95" t="s">
        <v>373</v>
      </c>
      <c r="C229" s="17"/>
      <c r="D229" s="29" t="s">
        <v>619</v>
      </c>
      <c r="E229" s="29"/>
      <c r="F229" s="17"/>
      <c r="G229" s="29" t="s">
        <v>558</v>
      </c>
      <c r="H229" s="29"/>
      <c r="I229" s="17"/>
    </row>
    <row r="230" spans="1:9" ht="16.5" thickBot="1" x14ac:dyDescent="0.3">
      <c r="A230" s="15"/>
      <c r="B230" s="72" t="s">
        <v>374</v>
      </c>
      <c r="C230" s="12"/>
      <c r="D230" s="33" t="s">
        <v>594</v>
      </c>
      <c r="E230" s="33"/>
      <c r="F230" s="12"/>
      <c r="G230" s="80" t="s">
        <v>289</v>
      </c>
      <c r="H230" s="80"/>
      <c r="I230" s="12"/>
    </row>
    <row r="231" spans="1:9" ht="16.5" thickBot="1" x14ac:dyDescent="0.3">
      <c r="A231" s="15"/>
      <c r="B231" s="38" t="s">
        <v>134</v>
      </c>
      <c r="C231" s="17"/>
      <c r="D231" s="75" t="s">
        <v>216</v>
      </c>
      <c r="E231" s="76" t="s">
        <v>620</v>
      </c>
      <c r="F231" s="17"/>
      <c r="G231" s="75" t="s">
        <v>216</v>
      </c>
      <c r="H231" s="76" t="s">
        <v>621</v>
      </c>
      <c r="I231" s="17"/>
    </row>
    <row r="232" spans="1:9" ht="16.5" thickTop="1" x14ac:dyDescent="0.25">
      <c r="A232" s="15"/>
      <c r="B232" s="99"/>
      <c r="C232" s="12"/>
      <c r="D232" s="46"/>
      <c r="E232" s="46"/>
      <c r="F232" s="12"/>
      <c r="G232" s="46"/>
      <c r="H232" s="46"/>
      <c r="I232" s="12"/>
    </row>
    <row r="233" spans="1:9" ht="15.75" x14ac:dyDescent="0.25">
      <c r="A233" s="15"/>
      <c r="B233" s="38" t="s">
        <v>597</v>
      </c>
      <c r="C233" s="17"/>
      <c r="D233" s="65"/>
      <c r="E233" s="65"/>
      <c r="F233" s="17"/>
      <c r="G233" s="65"/>
      <c r="H233" s="65"/>
      <c r="I233" s="17"/>
    </row>
    <row r="234" spans="1:9" ht="15.75" x14ac:dyDescent="0.25">
      <c r="A234" s="15"/>
      <c r="B234" s="72" t="s">
        <v>366</v>
      </c>
      <c r="C234" s="12"/>
      <c r="D234" s="13" t="s">
        <v>216</v>
      </c>
      <c r="E234" s="21" t="s">
        <v>622</v>
      </c>
      <c r="F234" s="12"/>
      <c r="G234" s="13" t="s">
        <v>216</v>
      </c>
      <c r="H234" s="57" t="s">
        <v>289</v>
      </c>
      <c r="I234" s="12"/>
    </row>
    <row r="235" spans="1:9" ht="15.75" x14ac:dyDescent="0.25">
      <c r="A235" s="15"/>
      <c r="B235" s="38" t="s">
        <v>367</v>
      </c>
      <c r="C235" s="17"/>
      <c r="D235" s="29" t="s">
        <v>623</v>
      </c>
      <c r="E235" s="29"/>
      <c r="F235" s="17"/>
      <c r="G235" s="29" t="s">
        <v>624</v>
      </c>
      <c r="H235" s="29"/>
      <c r="I235" s="17"/>
    </row>
    <row r="236" spans="1:9" ht="15.75" x14ac:dyDescent="0.25">
      <c r="A236" s="15"/>
      <c r="B236" s="72" t="s">
        <v>368</v>
      </c>
      <c r="C236" s="12"/>
      <c r="D236" s="45"/>
      <c r="E236" s="45"/>
      <c r="F236" s="12"/>
      <c r="G236" s="45"/>
      <c r="H236" s="45"/>
      <c r="I236" s="12"/>
    </row>
    <row r="237" spans="1:9" ht="15.75" x14ac:dyDescent="0.25">
      <c r="A237" s="15"/>
      <c r="B237" s="95" t="s">
        <v>549</v>
      </c>
      <c r="C237" s="17"/>
      <c r="D237" s="29" t="s">
        <v>625</v>
      </c>
      <c r="E237" s="29"/>
      <c r="F237" s="17"/>
      <c r="G237" s="29" t="s">
        <v>571</v>
      </c>
      <c r="H237" s="29"/>
      <c r="I237" s="17"/>
    </row>
    <row r="238" spans="1:9" ht="15.75" x14ac:dyDescent="0.25">
      <c r="A238" s="15"/>
      <c r="B238" s="91" t="s">
        <v>552</v>
      </c>
      <c r="C238" s="12"/>
      <c r="D238" s="68" t="s">
        <v>289</v>
      </c>
      <c r="E238" s="68"/>
      <c r="F238" s="12"/>
      <c r="G238" s="68" t="s">
        <v>289</v>
      </c>
      <c r="H238" s="68"/>
      <c r="I238" s="12"/>
    </row>
    <row r="239" spans="1:9" ht="15.75" x14ac:dyDescent="0.25">
      <c r="A239" s="15"/>
      <c r="B239" s="38" t="s">
        <v>371</v>
      </c>
      <c r="C239" s="17"/>
      <c r="D239" s="65"/>
      <c r="E239" s="65"/>
      <c r="F239" s="17"/>
      <c r="G239" s="65"/>
      <c r="H239" s="65"/>
      <c r="I239" s="17"/>
    </row>
    <row r="240" spans="1:9" ht="15.75" x14ac:dyDescent="0.25">
      <c r="A240" s="15"/>
      <c r="B240" s="91" t="s">
        <v>372</v>
      </c>
      <c r="C240" s="12"/>
      <c r="D240" s="28" t="s">
        <v>626</v>
      </c>
      <c r="E240" s="28"/>
      <c r="F240" s="12"/>
      <c r="G240" s="28" t="s">
        <v>627</v>
      </c>
      <c r="H240" s="28"/>
      <c r="I240" s="12"/>
    </row>
    <row r="241" spans="1:21" ht="15.75" x14ac:dyDescent="0.25">
      <c r="A241" s="15"/>
      <c r="B241" s="95" t="s">
        <v>373</v>
      </c>
      <c r="C241" s="17"/>
      <c r="D241" s="29" t="s">
        <v>628</v>
      </c>
      <c r="E241" s="29"/>
      <c r="F241" s="17"/>
      <c r="G241" s="29" t="s">
        <v>615</v>
      </c>
      <c r="H241" s="29"/>
      <c r="I241" s="17"/>
    </row>
    <row r="242" spans="1:21" ht="16.5" thickBot="1" x14ac:dyDescent="0.3">
      <c r="A242" s="15"/>
      <c r="B242" s="72" t="s">
        <v>374</v>
      </c>
      <c r="C242" s="12"/>
      <c r="D242" s="33" t="s">
        <v>629</v>
      </c>
      <c r="E242" s="33"/>
      <c r="F242" s="12"/>
      <c r="G242" s="80" t="s">
        <v>289</v>
      </c>
      <c r="H242" s="80"/>
      <c r="I242" s="12"/>
    </row>
    <row r="243" spans="1:21" ht="16.5" thickBot="1" x14ac:dyDescent="0.3">
      <c r="A243" s="15"/>
      <c r="B243" s="38" t="s">
        <v>134</v>
      </c>
      <c r="C243" s="17"/>
      <c r="D243" s="75" t="s">
        <v>216</v>
      </c>
      <c r="E243" s="76" t="s">
        <v>630</v>
      </c>
      <c r="F243" s="17"/>
      <c r="G243" s="75" t="s">
        <v>216</v>
      </c>
      <c r="H243" s="76" t="s">
        <v>631</v>
      </c>
      <c r="I243" s="17"/>
    </row>
    <row r="244" spans="1:21" ht="16.5" thickTop="1" x14ac:dyDescent="0.25">
      <c r="A244" s="15"/>
      <c r="B244" s="42"/>
      <c r="C244" s="42"/>
      <c r="D244" s="42"/>
      <c r="E244" s="42"/>
      <c r="F244" s="42"/>
      <c r="G244" s="42"/>
      <c r="H244" s="42"/>
      <c r="I244" s="42"/>
      <c r="J244" s="42"/>
      <c r="K244" s="42"/>
      <c r="L244" s="42"/>
      <c r="M244" s="42"/>
      <c r="N244" s="42"/>
      <c r="O244" s="42"/>
      <c r="P244" s="42"/>
      <c r="Q244" s="42"/>
      <c r="R244" s="42"/>
      <c r="S244" s="42"/>
      <c r="T244" s="42"/>
      <c r="U244" s="42"/>
    </row>
    <row r="245" spans="1:21" x14ac:dyDescent="0.25">
      <c r="A245" s="15"/>
      <c r="B245" s="106" t="s">
        <v>632</v>
      </c>
      <c r="C245" s="106"/>
      <c r="D245" s="106"/>
      <c r="E245" s="106"/>
      <c r="F245" s="106"/>
      <c r="G245" s="106"/>
      <c r="H245" s="106"/>
      <c r="I245" s="106"/>
      <c r="J245" s="106"/>
      <c r="K245" s="106"/>
      <c r="L245" s="106"/>
      <c r="M245" s="106"/>
      <c r="N245" s="106"/>
      <c r="O245" s="106"/>
      <c r="P245" s="106"/>
      <c r="Q245" s="106"/>
      <c r="R245" s="106"/>
      <c r="S245" s="106"/>
      <c r="T245" s="106"/>
      <c r="U245" s="106"/>
    </row>
    <row r="246" spans="1:21" ht="15.75" x14ac:dyDescent="0.25">
      <c r="A246" s="15"/>
      <c r="B246" s="42"/>
      <c r="C246" s="42"/>
      <c r="D246" s="42"/>
      <c r="E246" s="42"/>
      <c r="F246" s="42"/>
      <c r="G246" s="42"/>
      <c r="H246" s="42"/>
      <c r="I246" s="42"/>
      <c r="J246" s="42"/>
      <c r="K246" s="42"/>
      <c r="L246" s="42"/>
      <c r="M246" s="42"/>
      <c r="N246" s="42"/>
      <c r="O246" s="42"/>
      <c r="P246" s="42"/>
      <c r="Q246" s="42"/>
      <c r="R246" s="42"/>
      <c r="S246" s="42"/>
      <c r="T246" s="42"/>
      <c r="U246" s="42"/>
    </row>
    <row r="247" spans="1:21" ht="16.5" thickBot="1" x14ac:dyDescent="0.3">
      <c r="A247" s="15"/>
      <c r="B247" s="12"/>
      <c r="C247" s="34"/>
      <c r="D247" s="41" t="s">
        <v>312</v>
      </c>
      <c r="E247" s="41"/>
      <c r="F247" s="41"/>
      <c r="G247" s="41"/>
      <c r="H247" s="41"/>
      <c r="I247" s="34"/>
      <c r="J247" s="41" t="s">
        <v>633</v>
      </c>
      <c r="K247" s="41"/>
      <c r="L247" s="41"/>
      <c r="M247" s="41"/>
      <c r="N247" s="41"/>
      <c r="O247" s="34"/>
    </row>
    <row r="248" spans="1:21" x14ac:dyDescent="0.25">
      <c r="A248" s="15"/>
      <c r="B248" s="42"/>
      <c r="C248" s="43"/>
      <c r="D248" s="79" t="s">
        <v>634</v>
      </c>
      <c r="E248" s="79"/>
      <c r="F248" s="102"/>
      <c r="G248" s="79" t="s">
        <v>635</v>
      </c>
      <c r="H248" s="79"/>
      <c r="I248" s="43"/>
      <c r="J248" s="79" t="s">
        <v>634</v>
      </c>
      <c r="K248" s="79"/>
      <c r="L248" s="102"/>
      <c r="M248" s="79" t="s">
        <v>635</v>
      </c>
      <c r="N248" s="79"/>
      <c r="O248" s="43"/>
    </row>
    <row r="249" spans="1:21" x14ac:dyDescent="0.25">
      <c r="A249" s="15"/>
      <c r="B249" s="42"/>
      <c r="C249" s="43"/>
      <c r="D249" s="101"/>
      <c r="E249" s="101"/>
      <c r="F249" s="43"/>
      <c r="G249" s="44" t="s">
        <v>636</v>
      </c>
      <c r="H249" s="44"/>
      <c r="I249" s="43"/>
      <c r="J249" s="101"/>
      <c r="K249" s="101"/>
      <c r="L249" s="43"/>
      <c r="M249" s="44" t="s">
        <v>636</v>
      </c>
      <c r="N249" s="44"/>
      <c r="O249" s="43"/>
    </row>
    <row r="250" spans="1:21" x14ac:dyDescent="0.25">
      <c r="A250" s="15"/>
      <c r="B250" s="42"/>
      <c r="C250" s="43"/>
      <c r="D250" s="101"/>
      <c r="E250" s="101"/>
      <c r="F250" s="43"/>
      <c r="G250" s="44" t="s">
        <v>637</v>
      </c>
      <c r="H250" s="44"/>
      <c r="I250" s="43"/>
      <c r="J250" s="101"/>
      <c r="K250" s="101"/>
      <c r="L250" s="43"/>
      <c r="M250" s="44" t="s">
        <v>637</v>
      </c>
      <c r="N250" s="44"/>
      <c r="O250" s="43"/>
    </row>
    <row r="251" spans="1:21" ht="15.75" thickBot="1" x14ac:dyDescent="0.3">
      <c r="A251" s="15"/>
      <c r="B251" s="42"/>
      <c r="C251" s="43"/>
      <c r="D251" s="41"/>
      <c r="E251" s="41"/>
      <c r="F251" s="43"/>
      <c r="G251" s="41" t="s">
        <v>638</v>
      </c>
      <c r="H251" s="41"/>
      <c r="I251" s="43"/>
      <c r="J251" s="41"/>
      <c r="K251" s="41"/>
      <c r="L251" s="43"/>
      <c r="M251" s="41" t="s">
        <v>638</v>
      </c>
      <c r="N251" s="41"/>
      <c r="O251" s="43"/>
    </row>
    <row r="252" spans="1:21" ht="15.75" x14ac:dyDescent="0.25">
      <c r="A252" s="15"/>
      <c r="B252" s="12"/>
      <c r="C252" s="34"/>
      <c r="D252" s="44" t="s">
        <v>278</v>
      </c>
      <c r="E252" s="44"/>
      <c r="F252" s="44"/>
      <c r="G252" s="44"/>
      <c r="H252" s="44"/>
      <c r="I252" s="44"/>
      <c r="J252" s="44"/>
      <c r="K252" s="44"/>
      <c r="L252" s="44"/>
      <c r="M252" s="44"/>
      <c r="N252" s="44"/>
      <c r="O252" s="34"/>
    </row>
    <row r="253" spans="1:21" ht="15.75" x14ac:dyDescent="0.25">
      <c r="A253" s="15"/>
      <c r="B253" s="38" t="s">
        <v>366</v>
      </c>
      <c r="C253" s="17"/>
      <c r="D253" s="18" t="s">
        <v>216</v>
      </c>
      <c r="E253" s="19" t="s">
        <v>639</v>
      </c>
      <c r="F253" s="17"/>
      <c r="G253" s="18" t="s">
        <v>216</v>
      </c>
      <c r="H253" s="58" t="s">
        <v>289</v>
      </c>
      <c r="I253" s="17"/>
      <c r="J253" s="18" t="s">
        <v>216</v>
      </c>
      <c r="K253" s="19" t="s">
        <v>640</v>
      </c>
      <c r="L253" s="17"/>
      <c r="M253" s="18" t="s">
        <v>216</v>
      </c>
      <c r="N253" s="58" t="s">
        <v>289</v>
      </c>
      <c r="O253" s="17"/>
    </row>
    <row r="254" spans="1:21" ht="15.75" x14ac:dyDescent="0.25">
      <c r="A254" s="15"/>
      <c r="B254" s="72" t="s">
        <v>367</v>
      </c>
      <c r="C254" s="12"/>
      <c r="D254" s="28" t="s">
        <v>641</v>
      </c>
      <c r="E254" s="28"/>
      <c r="F254" s="12"/>
      <c r="G254" s="68" t="s">
        <v>289</v>
      </c>
      <c r="H254" s="68"/>
      <c r="I254" s="12"/>
      <c r="J254" s="28" t="s">
        <v>642</v>
      </c>
      <c r="K254" s="28"/>
      <c r="L254" s="12"/>
      <c r="M254" s="68" t="s">
        <v>289</v>
      </c>
      <c r="N254" s="68"/>
      <c r="O254" s="12"/>
    </row>
    <row r="255" spans="1:21" ht="15.75" x14ac:dyDescent="0.25">
      <c r="A255" s="15"/>
      <c r="B255" s="38" t="s">
        <v>368</v>
      </c>
      <c r="C255" s="17"/>
      <c r="D255" s="65"/>
      <c r="E255" s="65"/>
      <c r="F255" s="17"/>
      <c r="G255" s="65"/>
      <c r="H255" s="65"/>
      <c r="I255" s="17"/>
      <c r="J255" s="65"/>
      <c r="K255" s="65"/>
      <c r="L255" s="17"/>
      <c r="M255" s="65"/>
      <c r="N255" s="65"/>
      <c r="O255" s="17"/>
    </row>
    <row r="256" spans="1:21" ht="15.75" x14ac:dyDescent="0.25">
      <c r="A256" s="15"/>
      <c r="B256" s="91" t="s">
        <v>549</v>
      </c>
      <c r="C256" s="12"/>
      <c r="D256" s="28" t="s">
        <v>643</v>
      </c>
      <c r="E256" s="28"/>
      <c r="F256" s="12"/>
      <c r="G256" s="68" t="s">
        <v>289</v>
      </c>
      <c r="H256" s="68"/>
      <c r="I256" s="12"/>
      <c r="J256" s="28" t="s">
        <v>644</v>
      </c>
      <c r="K256" s="28"/>
      <c r="L256" s="12"/>
      <c r="M256" s="68" t="s">
        <v>289</v>
      </c>
      <c r="N256" s="68"/>
      <c r="O256" s="12"/>
    </row>
    <row r="257" spans="1:21" ht="15.75" x14ac:dyDescent="0.25">
      <c r="A257" s="15"/>
      <c r="B257" s="95" t="s">
        <v>552</v>
      </c>
      <c r="C257" s="17"/>
      <c r="D257" s="29" t="s">
        <v>645</v>
      </c>
      <c r="E257" s="29"/>
      <c r="F257" s="17"/>
      <c r="G257" s="74" t="s">
        <v>289</v>
      </c>
      <c r="H257" s="74"/>
      <c r="I257" s="17"/>
      <c r="J257" s="74" t="s">
        <v>289</v>
      </c>
      <c r="K257" s="74"/>
      <c r="L257" s="17"/>
      <c r="M257" s="74" t="s">
        <v>289</v>
      </c>
      <c r="N257" s="74"/>
      <c r="O257" s="17"/>
    </row>
    <row r="258" spans="1:21" ht="15.75" x14ac:dyDescent="0.25">
      <c r="A258" s="15"/>
      <c r="B258" s="72" t="s">
        <v>371</v>
      </c>
      <c r="C258" s="12"/>
      <c r="D258" s="45"/>
      <c r="E258" s="45"/>
      <c r="F258" s="12"/>
      <c r="G258" s="45"/>
      <c r="H258" s="45"/>
      <c r="I258" s="12"/>
      <c r="J258" s="45"/>
      <c r="K258" s="45"/>
      <c r="L258" s="12"/>
      <c r="M258" s="45"/>
      <c r="N258" s="45"/>
      <c r="O258" s="12"/>
    </row>
    <row r="259" spans="1:21" ht="15.75" x14ac:dyDescent="0.25">
      <c r="A259" s="15"/>
      <c r="B259" s="95" t="s">
        <v>372</v>
      </c>
      <c r="C259" s="17"/>
      <c r="D259" s="29" t="s">
        <v>646</v>
      </c>
      <c r="E259" s="29"/>
      <c r="F259" s="17"/>
      <c r="G259" s="29" t="s">
        <v>647</v>
      </c>
      <c r="H259" s="29"/>
      <c r="I259" s="17"/>
      <c r="J259" s="29" t="s">
        <v>648</v>
      </c>
      <c r="K259" s="29"/>
      <c r="L259" s="17"/>
      <c r="M259" s="74" t="s">
        <v>289</v>
      </c>
      <c r="N259" s="74"/>
      <c r="O259" s="17"/>
    </row>
    <row r="260" spans="1:21" ht="15.75" x14ac:dyDescent="0.25">
      <c r="A260" s="15"/>
      <c r="B260" s="91" t="s">
        <v>373</v>
      </c>
      <c r="C260" s="12"/>
      <c r="D260" s="28" t="s">
        <v>649</v>
      </c>
      <c r="E260" s="28"/>
      <c r="F260" s="12"/>
      <c r="G260" s="68" t="s">
        <v>289</v>
      </c>
      <c r="H260" s="68"/>
      <c r="I260" s="12"/>
      <c r="J260" s="28" t="s">
        <v>650</v>
      </c>
      <c r="K260" s="28"/>
      <c r="L260" s="12"/>
      <c r="M260" s="68" t="s">
        <v>289</v>
      </c>
      <c r="N260" s="68"/>
      <c r="O260" s="12"/>
    </row>
    <row r="261" spans="1:21" ht="16.5" thickBot="1" x14ac:dyDescent="0.3">
      <c r="A261" s="15"/>
      <c r="B261" s="38" t="s">
        <v>374</v>
      </c>
      <c r="C261" s="17"/>
      <c r="D261" s="30" t="s">
        <v>651</v>
      </c>
      <c r="E261" s="30"/>
      <c r="F261" s="17"/>
      <c r="G261" s="69" t="s">
        <v>289</v>
      </c>
      <c r="H261" s="69"/>
      <c r="I261" s="17"/>
      <c r="J261" s="30" t="s">
        <v>652</v>
      </c>
      <c r="K261" s="30"/>
      <c r="L261" s="17"/>
      <c r="M261" s="69" t="s">
        <v>289</v>
      </c>
      <c r="N261" s="69"/>
      <c r="O261" s="17"/>
    </row>
    <row r="262" spans="1:21" ht="16.5" thickBot="1" x14ac:dyDescent="0.3">
      <c r="A262" s="15"/>
      <c r="B262" s="72" t="s">
        <v>134</v>
      </c>
      <c r="C262" s="12"/>
      <c r="D262" s="60" t="s">
        <v>216</v>
      </c>
      <c r="E262" s="62" t="s">
        <v>653</v>
      </c>
      <c r="F262" s="12"/>
      <c r="G262" s="60" t="s">
        <v>216</v>
      </c>
      <c r="H262" s="62" t="s">
        <v>647</v>
      </c>
      <c r="I262" s="12"/>
      <c r="J262" s="60" t="s">
        <v>216</v>
      </c>
      <c r="K262" s="62" t="s">
        <v>654</v>
      </c>
      <c r="L262" s="12"/>
      <c r="M262" s="60" t="s">
        <v>216</v>
      </c>
      <c r="N262" s="100" t="s">
        <v>289</v>
      </c>
      <c r="O262" s="12"/>
    </row>
    <row r="263" spans="1:21" ht="16.5" thickTop="1" x14ac:dyDescent="0.25">
      <c r="A263" s="15"/>
      <c r="B263" s="42"/>
      <c r="C263" s="42"/>
      <c r="D263" s="42"/>
      <c r="E263" s="42"/>
      <c r="F263" s="42"/>
      <c r="G263" s="42"/>
      <c r="H263" s="42"/>
      <c r="I263" s="42"/>
      <c r="J263" s="42"/>
      <c r="K263" s="42"/>
      <c r="L263" s="42"/>
      <c r="M263" s="42"/>
      <c r="N263" s="42"/>
      <c r="O263" s="42"/>
      <c r="P263" s="42"/>
      <c r="Q263" s="42"/>
      <c r="R263" s="42"/>
      <c r="S263" s="42"/>
      <c r="T263" s="42"/>
      <c r="U263" s="42"/>
    </row>
    <row r="264" spans="1:21" x14ac:dyDescent="0.25">
      <c r="A264" s="15"/>
      <c r="B264" s="106" t="s">
        <v>655</v>
      </c>
      <c r="C264" s="106"/>
      <c r="D264" s="106"/>
      <c r="E264" s="106"/>
      <c r="F264" s="106"/>
      <c r="G264" s="106"/>
      <c r="H264" s="106"/>
      <c r="I264" s="106"/>
      <c r="J264" s="106"/>
      <c r="K264" s="106"/>
      <c r="L264" s="106"/>
      <c r="M264" s="106"/>
      <c r="N264" s="106"/>
      <c r="O264" s="106"/>
      <c r="P264" s="106"/>
      <c r="Q264" s="106"/>
      <c r="R264" s="106"/>
      <c r="S264" s="106"/>
      <c r="T264" s="106"/>
      <c r="U264" s="106"/>
    </row>
    <row r="265" spans="1:21" ht="15.75" x14ac:dyDescent="0.25">
      <c r="A265" s="15"/>
      <c r="B265" s="42"/>
      <c r="C265" s="42"/>
      <c r="D265" s="42"/>
      <c r="E265" s="42"/>
      <c r="F265" s="42"/>
      <c r="G265" s="42"/>
      <c r="H265" s="42"/>
      <c r="I265" s="42"/>
      <c r="J265" s="42"/>
      <c r="K265" s="42"/>
      <c r="L265" s="42"/>
      <c r="M265" s="42"/>
      <c r="N265" s="42"/>
      <c r="O265" s="42"/>
      <c r="P265" s="42"/>
      <c r="Q265" s="42"/>
      <c r="R265" s="42"/>
      <c r="S265" s="42"/>
      <c r="T265" s="42"/>
      <c r="U265" s="42"/>
    </row>
    <row r="266" spans="1:21" x14ac:dyDescent="0.25">
      <c r="A266" s="15"/>
      <c r="B266" s="106" t="s">
        <v>656</v>
      </c>
      <c r="C266" s="106"/>
      <c r="D266" s="106"/>
      <c r="E266" s="106"/>
      <c r="F266" s="106"/>
      <c r="G266" s="106"/>
      <c r="H266" s="106"/>
      <c r="I266" s="106"/>
      <c r="J266" s="106"/>
      <c r="K266" s="106"/>
      <c r="L266" s="106"/>
      <c r="M266" s="106"/>
      <c r="N266" s="106"/>
      <c r="O266" s="106"/>
      <c r="P266" s="106"/>
      <c r="Q266" s="106"/>
      <c r="R266" s="106"/>
      <c r="S266" s="106"/>
      <c r="T266" s="106"/>
      <c r="U266" s="106"/>
    </row>
    <row r="267" spans="1:21" ht="15.75" x14ac:dyDescent="0.25">
      <c r="A267" s="15"/>
      <c r="B267" s="42"/>
      <c r="C267" s="42"/>
      <c r="D267" s="42"/>
      <c r="E267" s="42"/>
      <c r="F267" s="42"/>
      <c r="G267" s="42"/>
      <c r="H267" s="42"/>
      <c r="I267" s="42"/>
      <c r="J267" s="42"/>
      <c r="K267" s="42"/>
      <c r="L267" s="42"/>
      <c r="M267" s="42"/>
      <c r="N267" s="42"/>
      <c r="O267" s="42"/>
      <c r="P267" s="42"/>
      <c r="Q267" s="42"/>
      <c r="R267" s="42"/>
      <c r="S267" s="42"/>
      <c r="T267" s="42"/>
      <c r="U267" s="42"/>
    </row>
    <row r="268" spans="1:21" x14ac:dyDescent="0.25">
      <c r="A268" s="15"/>
      <c r="B268" s="107" t="s">
        <v>279</v>
      </c>
      <c r="C268" s="107"/>
      <c r="D268" s="107"/>
      <c r="E268" s="107"/>
      <c r="F268" s="107"/>
      <c r="G268" s="107"/>
      <c r="H268" s="107"/>
      <c r="I268" s="107"/>
      <c r="J268" s="107"/>
      <c r="K268" s="107"/>
      <c r="L268" s="107"/>
      <c r="M268" s="107"/>
      <c r="N268" s="107"/>
      <c r="O268" s="107"/>
      <c r="P268" s="107"/>
      <c r="Q268" s="107"/>
      <c r="R268" s="107"/>
      <c r="S268" s="107"/>
      <c r="T268" s="107"/>
      <c r="U268" s="107"/>
    </row>
    <row r="269" spans="1:21" ht="15.75" x14ac:dyDescent="0.25">
      <c r="A269" s="15"/>
      <c r="B269" s="42"/>
      <c r="C269" s="42"/>
      <c r="D269" s="42"/>
      <c r="E269" s="42"/>
      <c r="F269" s="42"/>
      <c r="G269" s="42"/>
      <c r="H269" s="42"/>
      <c r="I269" s="42"/>
      <c r="J269" s="42"/>
      <c r="K269" s="42"/>
      <c r="L269" s="42"/>
      <c r="M269" s="42"/>
      <c r="N269" s="42"/>
      <c r="O269" s="42"/>
      <c r="P269" s="42"/>
      <c r="Q269" s="42"/>
      <c r="R269" s="42"/>
      <c r="S269" s="42"/>
      <c r="T269" s="42"/>
      <c r="U269" s="42"/>
    </row>
    <row r="270" spans="1:21" x14ac:dyDescent="0.25">
      <c r="A270" s="15"/>
      <c r="B270" s="42"/>
      <c r="C270" s="43"/>
      <c r="D270" s="44" t="s">
        <v>657</v>
      </c>
      <c r="E270" s="44"/>
      <c r="F270" s="43"/>
      <c r="G270" s="44" t="s">
        <v>661</v>
      </c>
      <c r="H270" s="44"/>
      <c r="I270" s="43"/>
      <c r="J270" s="44" t="s">
        <v>662</v>
      </c>
      <c r="K270" s="44"/>
      <c r="L270" s="43"/>
      <c r="M270" s="44" t="s">
        <v>134</v>
      </c>
      <c r="N270" s="44"/>
      <c r="O270" s="43"/>
      <c r="P270" s="44" t="s">
        <v>221</v>
      </c>
      <c r="Q270" s="44"/>
      <c r="R270" s="43"/>
      <c r="S270" s="44" t="s">
        <v>221</v>
      </c>
      <c r="T270" s="44"/>
      <c r="U270" s="43"/>
    </row>
    <row r="271" spans="1:21" x14ac:dyDescent="0.25">
      <c r="A271" s="15"/>
      <c r="B271" s="42"/>
      <c r="C271" s="43"/>
      <c r="D271" s="44" t="s">
        <v>658</v>
      </c>
      <c r="E271" s="44"/>
      <c r="F271" s="43"/>
      <c r="G271" s="44" t="s">
        <v>658</v>
      </c>
      <c r="H271" s="44"/>
      <c r="I271" s="43"/>
      <c r="J271" s="44" t="s">
        <v>663</v>
      </c>
      <c r="K271" s="44"/>
      <c r="L271" s="43"/>
      <c r="M271" s="44" t="s">
        <v>659</v>
      </c>
      <c r="N271" s="44"/>
      <c r="O271" s="43"/>
      <c r="P271" s="44" t="s">
        <v>664</v>
      </c>
      <c r="Q271" s="44"/>
      <c r="R271" s="43"/>
      <c r="S271" s="44" t="s">
        <v>666</v>
      </c>
      <c r="T271" s="44"/>
      <c r="U271" s="43"/>
    </row>
    <row r="272" spans="1:21" x14ac:dyDescent="0.25">
      <c r="A272" s="15"/>
      <c r="B272" s="42"/>
      <c r="C272" s="43"/>
      <c r="D272" s="44" t="s">
        <v>659</v>
      </c>
      <c r="E272" s="44"/>
      <c r="F272" s="43"/>
      <c r="G272" s="44" t="s">
        <v>659</v>
      </c>
      <c r="H272" s="44"/>
      <c r="I272" s="43"/>
      <c r="J272" s="44" t="s">
        <v>659</v>
      </c>
      <c r="K272" s="44"/>
      <c r="L272" s="43"/>
      <c r="M272" s="44" t="s">
        <v>660</v>
      </c>
      <c r="N272" s="44"/>
      <c r="O272" s="43"/>
      <c r="P272" s="44" t="s">
        <v>665</v>
      </c>
      <c r="Q272" s="44"/>
      <c r="R272" s="43"/>
      <c r="S272" s="44" t="s">
        <v>667</v>
      </c>
      <c r="T272" s="44"/>
      <c r="U272" s="43"/>
    </row>
    <row r="273" spans="1:21" x14ac:dyDescent="0.25">
      <c r="A273" s="15"/>
      <c r="B273" s="42"/>
      <c r="C273" s="43"/>
      <c r="D273" s="44" t="s">
        <v>660</v>
      </c>
      <c r="E273" s="44"/>
      <c r="F273" s="43"/>
      <c r="G273" s="44" t="s">
        <v>660</v>
      </c>
      <c r="H273" s="44"/>
      <c r="I273" s="43"/>
      <c r="J273" s="44" t="s">
        <v>660</v>
      </c>
      <c r="K273" s="44"/>
      <c r="L273" s="43"/>
      <c r="M273" s="47"/>
      <c r="N273" s="47"/>
      <c r="O273" s="43"/>
      <c r="P273" s="47"/>
      <c r="Q273" s="47"/>
      <c r="R273" s="43"/>
      <c r="S273" s="44" t="s">
        <v>637</v>
      </c>
      <c r="T273" s="44"/>
      <c r="U273" s="43"/>
    </row>
    <row r="274" spans="1:21" ht="15.75" thickBot="1" x14ac:dyDescent="0.3">
      <c r="A274" s="15"/>
      <c r="B274" s="42"/>
      <c r="C274" s="43"/>
      <c r="D274" s="64"/>
      <c r="E274" s="64"/>
      <c r="F274" s="43"/>
      <c r="G274" s="64"/>
      <c r="H274" s="64"/>
      <c r="I274" s="43"/>
      <c r="J274" s="64"/>
      <c r="K274" s="64"/>
      <c r="L274" s="43"/>
      <c r="M274" s="64"/>
      <c r="N274" s="64"/>
      <c r="O274" s="43"/>
      <c r="P274" s="64"/>
      <c r="Q274" s="64"/>
      <c r="R274" s="43"/>
      <c r="S274" s="41" t="s">
        <v>638</v>
      </c>
      <c r="T274" s="41"/>
      <c r="U274" s="43"/>
    </row>
    <row r="275" spans="1:21" ht="15.75" x14ac:dyDescent="0.25">
      <c r="A275" s="15"/>
      <c r="B275" s="99"/>
      <c r="C275" s="12"/>
      <c r="D275" s="44" t="s">
        <v>278</v>
      </c>
      <c r="E275" s="44"/>
      <c r="F275" s="44"/>
      <c r="G275" s="44"/>
      <c r="H275" s="44"/>
      <c r="I275" s="44"/>
      <c r="J275" s="44"/>
      <c r="K275" s="44"/>
      <c r="L275" s="44"/>
      <c r="M275" s="44"/>
      <c r="N275" s="44"/>
      <c r="O275" s="44"/>
      <c r="P275" s="44"/>
      <c r="Q275" s="44"/>
      <c r="R275" s="44"/>
      <c r="S275" s="44"/>
      <c r="T275" s="44"/>
      <c r="U275" s="12"/>
    </row>
    <row r="276" spans="1:21" ht="15.75" x14ac:dyDescent="0.25">
      <c r="A276" s="15"/>
      <c r="B276" s="38" t="s">
        <v>366</v>
      </c>
      <c r="C276" s="17"/>
      <c r="D276" s="18" t="s">
        <v>216</v>
      </c>
      <c r="E276" s="19" t="s">
        <v>668</v>
      </c>
      <c r="F276" s="17"/>
      <c r="G276" s="18" t="s">
        <v>216</v>
      </c>
      <c r="H276" s="58" t="s">
        <v>289</v>
      </c>
      <c r="I276" s="17"/>
      <c r="J276" s="18" t="s">
        <v>216</v>
      </c>
      <c r="K276" s="19" t="s">
        <v>639</v>
      </c>
      <c r="L276" s="17"/>
      <c r="M276" s="18" t="s">
        <v>216</v>
      </c>
      <c r="N276" s="19" t="s">
        <v>669</v>
      </c>
      <c r="O276" s="17"/>
      <c r="P276" s="18" t="s">
        <v>216</v>
      </c>
      <c r="Q276" s="19" t="s">
        <v>670</v>
      </c>
      <c r="R276" s="17"/>
      <c r="S276" s="18" t="s">
        <v>216</v>
      </c>
      <c r="T276" s="58" t="s">
        <v>289</v>
      </c>
      <c r="U276" s="17"/>
    </row>
    <row r="277" spans="1:21" ht="15.75" x14ac:dyDescent="0.25">
      <c r="A277" s="15"/>
      <c r="B277" s="72" t="s">
        <v>367</v>
      </c>
      <c r="C277" s="12"/>
      <c r="D277" s="28" t="s">
        <v>671</v>
      </c>
      <c r="E277" s="28"/>
      <c r="F277" s="12"/>
      <c r="G277" s="68" t="s">
        <v>289</v>
      </c>
      <c r="H277" s="68"/>
      <c r="I277" s="12"/>
      <c r="J277" s="28" t="s">
        <v>641</v>
      </c>
      <c r="K277" s="28"/>
      <c r="L277" s="12"/>
      <c r="M277" s="28" t="s">
        <v>672</v>
      </c>
      <c r="N277" s="28"/>
      <c r="O277" s="12"/>
      <c r="P277" s="28" t="s">
        <v>673</v>
      </c>
      <c r="Q277" s="28"/>
      <c r="R277" s="12"/>
      <c r="S277" s="68" t="s">
        <v>289</v>
      </c>
      <c r="T277" s="68"/>
      <c r="U277" s="12"/>
    </row>
    <row r="278" spans="1:21" ht="15.75" x14ac:dyDescent="0.25">
      <c r="A278" s="15"/>
      <c r="B278" s="38" t="s">
        <v>368</v>
      </c>
      <c r="C278" s="17"/>
      <c r="D278" s="65"/>
      <c r="E278" s="65"/>
      <c r="F278" s="17"/>
      <c r="G278" s="65"/>
      <c r="H278" s="65"/>
      <c r="I278" s="17"/>
      <c r="J278" s="65"/>
      <c r="K278" s="65"/>
      <c r="L278" s="17"/>
      <c r="M278" s="65"/>
      <c r="N278" s="65"/>
      <c r="O278" s="17"/>
      <c r="P278" s="65"/>
      <c r="Q278" s="65"/>
      <c r="R278" s="17"/>
      <c r="S278" s="65"/>
      <c r="T278" s="65"/>
      <c r="U278" s="17"/>
    </row>
    <row r="279" spans="1:21" ht="15.75" x14ac:dyDescent="0.25">
      <c r="A279" s="15"/>
      <c r="B279" s="91" t="s">
        <v>549</v>
      </c>
      <c r="C279" s="12"/>
      <c r="D279" s="28" t="s">
        <v>674</v>
      </c>
      <c r="E279" s="28"/>
      <c r="F279" s="12"/>
      <c r="G279" s="28" t="s">
        <v>675</v>
      </c>
      <c r="H279" s="28"/>
      <c r="I279" s="12"/>
      <c r="J279" s="28" t="s">
        <v>643</v>
      </c>
      <c r="K279" s="28"/>
      <c r="L279" s="12"/>
      <c r="M279" s="28" t="s">
        <v>676</v>
      </c>
      <c r="N279" s="28"/>
      <c r="O279" s="12"/>
      <c r="P279" s="28" t="s">
        <v>677</v>
      </c>
      <c r="Q279" s="28"/>
      <c r="R279" s="12"/>
      <c r="S279" s="68" t="s">
        <v>289</v>
      </c>
      <c r="T279" s="68"/>
      <c r="U279" s="12"/>
    </row>
    <row r="280" spans="1:21" ht="15.75" x14ac:dyDescent="0.25">
      <c r="A280" s="15"/>
      <c r="B280" s="95" t="s">
        <v>552</v>
      </c>
      <c r="C280" s="17"/>
      <c r="D280" s="74" t="s">
        <v>289</v>
      </c>
      <c r="E280" s="74"/>
      <c r="F280" s="17"/>
      <c r="G280" s="74" t="s">
        <v>289</v>
      </c>
      <c r="H280" s="74"/>
      <c r="I280" s="17"/>
      <c r="J280" s="29" t="s">
        <v>645</v>
      </c>
      <c r="K280" s="29"/>
      <c r="L280" s="17"/>
      <c r="M280" s="29" t="s">
        <v>645</v>
      </c>
      <c r="N280" s="29"/>
      <c r="O280" s="17"/>
      <c r="P280" s="29" t="s">
        <v>678</v>
      </c>
      <c r="Q280" s="29"/>
      <c r="R280" s="17"/>
      <c r="S280" s="74" t="s">
        <v>289</v>
      </c>
      <c r="T280" s="74"/>
      <c r="U280" s="17"/>
    </row>
    <row r="281" spans="1:21" ht="15.75" x14ac:dyDescent="0.25">
      <c r="A281" s="15"/>
      <c r="B281" s="72" t="s">
        <v>371</v>
      </c>
      <c r="C281" s="12"/>
      <c r="D281" s="45"/>
      <c r="E281" s="45"/>
      <c r="F281" s="12"/>
      <c r="G281" s="45"/>
      <c r="H281" s="45"/>
      <c r="I281" s="12"/>
      <c r="J281" s="45"/>
      <c r="K281" s="45"/>
      <c r="L281" s="12"/>
      <c r="M281" s="45"/>
      <c r="N281" s="45"/>
      <c r="O281" s="12"/>
      <c r="P281" s="45"/>
      <c r="Q281" s="45"/>
      <c r="R281" s="12"/>
      <c r="S281" s="45"/>
      <c r="T281" s="45"/>
      <c r="U281" s="12"/>
    </row>
    <row r="282" spans="1:21" ht="15.75" x14ac:dyDescent="0.25">
      <c r="A282" s="15"/>
      <c r="B282" s="95" t="s">
        <v>372</v>
      </c>
      <c r="C282" s="17"/>
      <c r="D282" s="29" t="s">
        <v>679</v>
      </c>
      <c r="E282" s="29"/>
      <c r="F282" s="17"/>
      <c r="G282" s="29" t="s">
        <v>680</v>
      </c>
      <c r="H282" s="29"/>
      <c r="I282" s="17"/>
      <c r="J282" s="29" t="s">
        <v>681</v>
      </c>
      <c r="K282" s="29"/>
      <c r="L282" s="17"/>
      <c r="M282" s="29" t="s">
        <v>682</v>
      </c>
      <c r="N282" s="29"/>
      <c r="O282" s="17"/>
      <c r="P282" s="29" t="s">
        <v>683</v>
      </c>
      <c r="Q282" s="29"/>
      <c r="R282" s="17"/>
      <c r="S282" s="29" t="s">
        <v>647</v>
      </c>
      <c r="T282" s="29"/>
      <c r="U282" s="17"/>
    </row>
    <row r="283" spans="1:21" ht="15.75" x14ac:dyDescent="0.25">
      <c r="A283" s="15"/>
      <c r="B283" s="91" t="s">
        <v>373</v>
      </c>
      <c r="C283" s="12"/>
      <c r="D283" s="28" t="s">
        <v>684</v>
      </c>
      <c r="E283" s="28"/>
      <c r="F283" s="12"/>
      <c r="G283" s="28" t="s">
        <v>685</v>
      </c>
      <c r="H283" s="28"/>
      <c r="I283" s="12"/>
      <c r="J283" s="28" t="s">
        <v>686</v>
      </c>
      <c r="K283" s="28"/>
      <c r="L283" s="12"/>
      <c r="M283" s="28" t="s">
        <v>687</v>
      </c>
      <c r="N283" s="28"/>
      <c r="O283" s="12"/>
      <c r="P283" s="28" t="s">
        <v>688</v>
      </c>
      <c r="Q283" s="28"/>
      <c r="R283" s="12"/>
      <c r="S283" s="68" t="s">
        <v>289</v>
      </c>
      <c r="T283" s="68"/>
      <c r="U283" s="12"/>
    </row>
    <row r="284" spans="1:21" ht="16.5" thickBot="1" x14ac:dyDescent="0.3">
      <c r="A284" s="15"/>
      <c r="B284" s="38" t="s">
        <v>374</v>
      </c>
      <c r="C284" s="17"/>
      <c r="D284" s="30" t="s">
        <v>689</v>
      </c>
      <c r="E284" s="30"/>
      <c r="F284" s="17"/>
      <c r="G284" s="30" t="s">
        <v>583</v>
      </c>
      <c r="H284" s="30"/>
      <c r="I284" s="17"/>
      <c r="J284" s="30" t="s">
        <v>690</v>
      </c>
      <c r="K284" s="30"/>
      <c r="L284" s="17"/>
      <c r="M284" s="30" t="s">
        <v>691</v>
      </c>
      <c r="N284" s="30"/>
      <c r="O284" s="17"/>
      <c r="P284" s="30" t="s">
        <v>692</v>
      </c>
      <c r="Q284" s="30"/>
      <c r="R284" s="17"/>
      <c r="S284" s="69" t="s">
        <v>289</v>
      </c>
      <c r="T284" s="69"/>
      <c r="U284" s="17"/>
    </row>
    <row r="285" spans="1:21" ht="16.5" thickBot="1" x14ac:dyDescent="0.3">
      <c r="A285" s="15"/>
      <c r="B285" s="72" t="s">
        <v>134</v>
      </c>
      <c r="C285" s="12"/>
      <c r="D285" s="60" t="s">
        <v>216</v>
      </c>
      <c r="E285" s="62" t="s">
        <v>693</v>
      </c>
      <c r="F285" s="12"/>
      <c r="G285" s="60" t="s">
        <v>216</v>
      </c>
      <c r="H285" s="62" t="s">
        <v>694</v>
      </c>
      <c r="I285" s="12"/>
      <c r="J285" s="60" t="s">
        <v>216</v>
      </c>
      <c r="K285" s="62" t="s">
        <v>695</v>
      </c>
      <c r="L285" s="12"/>
      <c r="M285" s="60" t="s">
        <v>216</v>
      </c>
      <c r="N285" s="62" t="s">
        <v>696</v>
      </c>
      <c r="O285" s="12"/>
      <c r="P285" s="60" t="s">
        <v>216</v>
      </c>
      <c r="Q285" s="62" t="s">
        <v>697</v>
      </c>
      <c r="R285" s="12"/>
      <c r="S285" s="60" t="s">
        <v>216</v>
      </c>
      <c r="T285" s="62" t="s">
        <v>647</v>
      </c>
      <c r="U285" s="12"/>
    </row>
    <row r="286" spans="1:21" ht="16.5" thickTop="1" x14ac:dyDescent="0.25">
      <c r="A286" s="15"/>
      <c r="B286" s="103"/>
      <c r="C286" s="17"/>
      <c r="D286" s="70"/>
      <c r="E286" s="70"/>
      <c r="F286" s="17"/>
      <c r="G286" s="70"/>
      <c r="H286" s="70"/>
      <c r="I286" s="17"/>
      <c r="J286" s="70"/>
      <c r="K286" s="70"/>
      <c r="L286" s="17"/>
      <c r="M286" s="70"/>
      <c r="N286" s="70"/>
      <c r="O286" s="17"/>
      <c r="P286" s="70"/>
      <c r="Q286" s="70"/>
      <c r="R286" s="17"/>
      <c r="S286" s="70"/>
      <c r="T286" s="70"/>
      <c r="U286" s="17"/>
    </row>
    <row r="287" spans="1:21" ht="26.25" thickBot="1" x14ac:dyDescent="0.3">
      <c r="A287" s="15"/>
      <c r="B287" s="72" t="s">
        <v>698</v>
      </c>
      <c r="C287" s="12"/>
      <c r="D287" s="26" t="s">
        <v>216</v>
      </c>
      <c r="E287" s="27" t="s">
        <v>699</v>
      </c>
      <c r="F287" s="12"/>
      <c r="G287" s="26" t="s">
        <v>216</v>
      </c>
      <c r="H287" s="27" t="s">
        <v>700</v>
      </c>
      <c r="I287" s="12"/>
      <c r="J287" s="26" t="s">
        <v>216</v>
      </c>
      <c r="K287" s="27" t="s">
        <v>701</v>
      </c>
      <c r="L287" s="12"/>
      <c r="M287" s="26" t="s">
        <v>216</v>
      </c>
      <c r="N287" s="27" t="s">
        <v>702</v>
      </c>
      <c r="O287" s="12"/>
      <c r="P287" s="26" t="s">
        <v>216</v>
      </c>
      <c r="Q287" s="27" t="s">
        <v>703</v>
      </c>
      <c r="R287" s="12"/>
      <c r="S287" s="26" t="s">
        <v>216</v>
      </c>
      <c r="T287" s="104" t="s">
        <v>289</v>
      </c>
      <c r="U287" s="12"/>
    </row>
    <row r="288" spans="1:21" ht="16.5" thickTop="1" x14ac:dyDescent="0.25">
      <c r="A288" s="15"/>
      <c r="B288" s="42"/>
      <c r="C288" s="42"/>
      <c r="D288" s="42"/>
      <c r="E288" s="42"/>
      <c r="F288" s="42"/>
      <c r="G288" s="42"/>
      <c r="H288" s="42"/>
      <c r="I288" s="42"/>
      <c r="J288" s="42"/>
      <c r="K288" s="42"/>
      <c r="L288" s="42"/>
      <c r="M288" s="42"/>
      <c r="N288" s="42"/>
      <c r="O288" s="42"/>
      <c r="P288" s="42"/>
      <c r="Q288" s="42"/>
      <c r="R288" s="42"/>
      <c r="S288" s="42"/>
      <c r="T288" s="42"/>
      <c r="U288" s="42"/>
    </row>
    <row r="289" spans="1:21" x14ac:dyDescent="0.25">
      <c r="A289" s="15"/>
      <c r="B289" s="107" t="s">
        <v>293</v>
      </c>
      <c r="C289" s="107"/>
      <c r="D289" s="107"/>
      <c r="E289" s="107"/>
      <c r="F289" s="107"/>
      <c r="G289" s="107"/>
      <c r="H289" s="107"/>
      <c r="I289" s="107"/>
      <c r="J289" s="107"/>
      <c r="K289" s="107"/>
      <c r="L289" s="107"/>
      <c r="M289" s="107"/>
      <c r="N289" s="107"/>
      <c r="O289" s="107"/>
      <c r="P289" s="107"/>
      <c r="Q289" s="107"/>
      <c r="R289" s="107"/>
      <c r="S289" s="107"/>
      <c r="T289" s="107"/>
      <c r="U289" s="107"/>
    </row>
    <row r="290" spans="1:21" ht="15.75" x14ac:dyDescent="0.25">
      <c r="A290" s="15"/>
      <c r="B290" s="42"/>
      <c r="C290" s="42"/>
      <c r="D290" s="42"/>
      <c r="E290" s="42"/>
      <c r="F290" s="42"/>
      <c r="G290" s="42"/>
      <c r="H290" s="42"/>
      <c r="I290" s="42"/>
      <c r="J290" s="42"/>
      <c r="K290" s="42"/>
      <c r="L290" s="42"/>
      <c r="M290" s="42"/>
      <c r="N290" s="42"/>
      <c r="O290" s="42"/>
      <c r="P290" s="42"/>
      <c r="Q290" s="42"/>
      <c r="R290" s="42"/>
      <c r="S290" s="42"/>
      <c r="T290" s="42"/>
      <c r="U290" s="42"/>
    </row>
    <row r="291" spans="1:21" x14ac:dyDescent="0.25">
      <c r="A291" s="15"/>
      <c r="B291" s="42"/>
      <c r="C291" s="43"/>
      <c r="D291" s="44" t="s">
        <v>657</v>
      </c>
      <c r="E291" s="44"/>
      <c r="F291" s="43"/>
      <c r="G291" s="44" t="s">
        <v>661</v>
      </c>
      <c r="H291" s="44"/>
      <c r="I291" s="43"/>
      <c r="J291" s="44" t="s">
        <v>705</v>
      </c>
      <c r="K291" s="44"/>
      <c r="L291" s="43"/>
      <c r="M291" s="44" t="s">
        <v>134</v>
      </c>
      <c r="N291" s="44"/>
      <c r="O291" s="43"/>
      <c r="P291" s="44" t="s">
        <v>707</v>
      </c>
      <c r="Q291" s="44"/>
      <c r="R291" s="43"/>
      <c r="S291" s="44" t="s">
        <v>221</v>
      </c>
      <c r="T291" s="44"/>
      <c r="U291" s="43"/>
    </row>
    <row r="292" spans="1:21" x14ac:dyDescent="0.25">
      <c r="A292" s="15"/>
      <c r="B292" s="42"/>
      <c r="C292" s="43"/>
      <c r="D292" s="44" t="s">
        <v>704</v>
      </c>
      <c r="E292" s="44"/>
      <c r="F292" s="43"/>
      <c r="G292" s="44" t="s">
        <v>658</v>
      </c>
      <c r="H292" s="44"/>
      <c r="I292" s="43"/>
      <c r="J292" s="44" t="s">
        <v>706</v>
      </c>
      <c r="K292" s="44"/>
      <c r="L292" s="43"/>
      <c r="M292" s="44" t="s">
        <v>659</v>
      </c>
      <c r="N292" s="44"/>
      <c r="O292" s="43"/>
      <c r="P292" s="44" t="s">
        <v>665</v>
      </c>
      <c r="Q292" s="44"/>
      <c r="R292" s="43"/>
      <c r="S292" s="44" t="s">
        <v>665</v>
      </c>
      <c r="T292" s="44"/>
      <c r="U292" s="43"/>
    </row>
    <row r="293" spans="1:21" x14ac:dyDescent="0.25">
      <c r="A293" s="15"/>
      <c r="B293" s="42"/>
      <c r="C293" s="43"/>
      <c r="D293" s="44" t="s">
        <v>660</v>
      </c>
      <c r="E293" s="44"/>
      <c r="F293" s="43"/>
      <c r="G293" s="44" t="s">
        <v>659</v>
      </c>
      <c r="H293" s="44"/>
      <c r="I293" s="43"/>
      <c r="J293" s="44" t="s">
        <v>658</v>
      </c>
      <c r="K293" s="44"/>
      <c r="L293" s="43"/>
      <c r="M293" s="44" t="s">
        <v>660</v>
      </c>
      <c r="N293" s="44"/>
      <c r="O293" s="43"/>
      <c r="P293" s="47"/>
      <c r="Q293" s="47"/>
      <c r="R293" s="43"/>
      <c r="S293" s="44" t="s">
        <v>667</v>
      </c>
      <c r="T293" s="44"/>
      <c r="U293" s="43"/>
    </row>
    <row r="294" spans="1:21" x14ac:dyDescent="0.25">
      <c r="A294" s="15"/>
      <c r="B294" s="42"/>
      <c r="C294" s="43"/>
      <c r="D294" s="47"/>
      <c r="E294" s="47"/>
      <c r="F294" s="43"/>
      <c r="G294" s="44" t="s">
        <v>660</v>
      </c>
      <c r="H294" s="44"/>
      <c r="I294" s="43"/>
      <c r="J294" s="44" t="s">
        <v>659</v>
      </c>
      <c r="K294" s="44"/>
      <c r="L294" s="43"/>
      <c r="M294" s="47"/>
      <c r="N294" s="47"/>
      <c r="O294" s="43"/>
      <c r="P294" s="47"/>
      <c r="Q294" s="47"/>
      <c r="R294" s="43"/>
      <c r="S294" s="44" t="s">
        <v>637</v>
      </c>
      <c r="T294" s="44"/>
      <c r="U294" s="43"/>
    </row>
    <row r="295" spans="1:21" ht="15.75" thickBot="1" x14ac:dyDescent="0.3">
      <c r="A295" s="15"/>
      <c r="B295" s="42"/>
      <c r="C295" s="43"/>
      <c r="D295" s="64"/>
      <c r="E295" s="64"/>
      <c r="F295" s="43"/>
      <c r="G295" s="64"/>
      <c r="H295" s="64"/>
      <c r="I295" s="43"/>
      <c r="J295" s="41" t="s">
        <v>660</v>
      </c>
      <c r="K295" s="41"/>
      <c r="L295" s="43"/>
      <c r="M295" s="64"/>
      <c r="N295" s="64"/>
      <c r="O295" s="43"/>
      <c r="P295" s="64"/>
      <c r="Q295" s="64"/>
      <c r="R295" s="43"/>
      <c r="S295" s="41" t="s">
        <v>638</v>
      </c>
      <c r="T295" s="41"/>
      <c r="U295" s="43"/>
    </row>
    <row r="296" spans="1:21" ht="15.75" x14ac:dyDescent="0.25">
      <c r="A296" s="15"/>
      <c r="B296" s="12"/>
      <c r="C296" s="34"/>
      <c r="D296" s="44" t="s">
        <v>278</v>
      </c>
      <c r="E296" s="44"/>
      <c r="F296" s="44"/>
      <c r="G296" s="44"/>
      <c r="H296" s="44"/>
      <c r="I296" s="44"/>
      <c r="J296" s="44"/>
      <c r="K296" s="44"/>
      <c r="L296" s="44"/>
      <c r="M296" s="44"/>
      <c r="N296" s="44"/>
      <c r="O296" s="44"/>
      <c r="P296" s="44"/>
      <c r="Q296" s="44"/>
      <c r="R296" s="44"/>
      <c r="S296" s="44"/>
      <c r="T296" s="44"/>
      <c r="U296" s="34"/>
    </row>
    <row r="297" spans="1:21" ht="15.75" x14ac:dyDescent="0.25">
      <c r="A297" s="15"/>
      <c r="B297" s="38" t="s">
        <v>366</v>
      </c>
      <c r="C297" s="17"/>
      <c r="D297" s="18" t="s">
        <v>216</v>
      </c>
      <c r="E297" s="19" t="s">
        <v>708</v>
      </c>
      <c r="F297" s="17"/>
      <c r="G297" s="18" t="s">
        <v>216</v>
      </c>
      <c r="H297" s="19" t="s">
        <v>627</v>
      </c>
      <c r="I297" s="17"/>
      <c r="J297" s="18" t="s">
        <v>216</v>
      </c>
      <c r="K297" s="19" t="s">
        <v>640</v>
      </c>
      <c r="L297" s="17"/>
      <c r="M297" s="18" t="s">
        <v>216</v>
      </c>
      <c r="N297" s="19" t="s">
        <v>709</v>
      </c>
      <c r="O297" s="17"/>
      <c r="P297" s="18" t="s">
        <v>216</v>
      </c>
      <c r="Q297" s="19" t="s">
        <v>710</v>
      </c>
      <c r="R297" s="17"/>
      <c r="S297" s="18" t="s">
        <v>216</v>
      </c>
      <c r="T297" s="58" t="s">
        <v>289</v>
      </c>
      <c r="U297" s="17"/>
    </row>
    <row r="298" spans="1:21" ht="15.75" x14ac:dyDescent="0.25">
      <c r="A298" s="15"/>
      <c r="B298" s="72" t="s">
        <v>367</v>
      </c>
      <c r="C298" s="12"/>
      <c r="D298" s="28" t="s">
        <v>593</v>
      </c>
      <c r="E298" s="28"/>
      <c r="F298" s="12"/>
      <c r="G298" s="68" t="s">
        <v>289</v>
      </c>
      <c r="H298" s="68"/>
      <c r="I298" s="12"/>
      <c r="J298" s="28" t="s">
        <v>642</v>
      </c>
      <c r="K298" s="28"/>
      <c r="L298" s="12"/>
      <c r="M298" s="28" t="s">
        <v>711</v>
      </c>
      <c r="N298" s="28"/>
      <c r="O298" s="12"/>
      <c r="P298" s="28" t="s">
        <v>712</v>
      </c>
      <c r="Q298" s="28"/>
      <c r="R298" s="12"/>
      <c r="S298" s="68" t="s">
        <v>289</v>
      </c>
      <c r="T298" s="68"/>
      <c r="U298" s="12"/>
    </row>
    <row r="299" spans="1:21" ht="15.75" x14ac:dyDescent="0.25">
      <c r="A299" s="15"/>
      <c r="B299" s="38" t="s">
        <v>368</v>
      </c>
      <c r="C299" s="17"/>
      <c r="D299" s="65"/>
      <c r="E299" s="65"/>
      <c r="F299" s="17"/>
      <c r="G299" s="65"/>
      <c r="H299" s="65"/>
      <c r="I299" s="17"/>
      <c r="J299" s="65"/>
      <c r="K299" s="65"/>
      <c r="L299" s="17"/>
      <c r="M299" s="65"/>
      <c r="N299" s="65"/>
      <c r="O299" s="17"/>
      <c r="P299" s="65"/>
      <c r="Q299" s="65"/>
      <c r="R299" s="17"/>
      <c r="S299" s="65"/>
      <c r="T299" s="65"/>
      <c r="U299" s="17"/>
    </row>
    <row r="300" spans="1:21" ht="15.75" x14ac:dyDescent="0.25">
      <c r="A300" s="15"/>
      <c r="B300" s="91" t="s">
        <v>549</v>
      </c>
      <c r="C300" s="12"/>
      <c r="D300" s="68" t="s">
        <v>289</v>
      </c>
      <c r="E300" s="68"/>
      <c r="F300" s="12"/>
      <c r="G300" s="68" t="s">
        <v>289</v>
      </c>
      <c r="H300" s="68"/>
      <c r="I300" s="12"/>
      <c r="J300" s="28" t="s">
        <v>644</v>
      </c>
      <c r="K300" s="28"/>
      <c r="L300" s="12"/>
      <c r="M300" s="28" t="s">
        <v>644</v>
      </c>
      <c r="N300" s="28"/>
      <c r="O300" s="12"/>
      <c r="P300" s="28" t="s">
        <v>713</v>
      </c>
      <c r="Q300" s="28"/>
      <c r="R300" s="12"/>
      <c r="S300" s="68" t="s">
        <v>289</v>
      </c>
      <c r="T300" s="68"/>
      <c r="U300" s="12"/>
    </row>
    <row r="301" spans="1:21" ht="15.75" x14ac:dyDescent="0.25">
      <c r="A301" s="15"/>
      <c r="B301" s="95" t="s">
        <v>552</v>
      </c>
      <c r="C301" s="17"/>
      <c r="D301" s="74" t="s">
        <v>289</v>
      </c>
      <c r="E301" s="74"/>
      <c r="F301" s="17"/>
      <c r="G301" s="74" t="s">
        <v>289</v>
      </c>
      <c r="H301" s="74"/>
      <c r="I301" s="17"/>
      <c r="J301" s="74" t="s">
        <v>289</v>
      </c>
      <c r="K301" s="74"/>
      <c r="L301" s="17"/>
      <c r="M301" s="74" t="s">
        <v>289</v>
      </c>
      <c r="N301" s="74"/>
      <c r="O301" s="17"/>
      <c r="P301" s="29" t="s">
        <v>714</v>
      </c>
      <c r="Q301" s="29"/>
      <c r="R301" s="17"/>
      <c r="S301" s="74" t="s">
        <v>289</v>
      </c>
      <c r="T301" s="74"/>
      <c r="U301" s="17"/>
    </row>
    <row r="302" spans="1:21" ht="15.75" x14ac:dyDescent="0.25">
      <c r="A302" s="15"/>
      <c r="B302" s="72" t="s">
        <v>371</v>
      </c>
      <c r="C302" s="12"/>
      <c r="D302" s="45"/>
      <c r="E302" s="45"/>
      <c r="F302" s="12"/>
      <c r="G302" s="45"/>
      <c r="H302" s="45"/>
      <c r="I302" s="12"/>
      <c r="J302" s="45"/>
      <c r="K302" s="45"/>
      <c r="L302" s="12"/>
      <c r="M302" s="45"/>
      <c r="N302" s="45"/>
      <c r="O302" s="12"/>
      <c r="P302" s="45"/>
      <c r="Q302" s="45"/>
      <c r="R302" s="12"/>
      <c r="S302" s="45"/>
      <c r="T302" s="45"/>
      <c r="U302" s="12"/>
    </row>
    <row r="303" spans="1:21" ht="15.75" x14ac:dyDescent="0.25">
      <c r="A303" s="15"/>
      <c r="B303" s="95" t="s">
        <v>372</v>
      </c>
      <c r="C303" s="17"/>
      <c r="D303" s="29" t="s">
        <v>715</v>
      </c>
      <c r="E303" s="29"/>
      <c r="F303" s="17"/>
      <c r="G303" s="29" t="s">
        <v>716</v>
      </c>
      <c r="H303" s="29"/>
      <c r="I303" s="17"/>
      <c r="J303" s="29" t="s">
        <v>648</v>
      </c>
      <c r="K303" s="29"/>
      <c r="L303" s="17"/>
      <c r="M303" s="29" t="s">
        <v>717</v>
      </c>
      <c r="N303" s="29"/>
      <c r="O303" s="17"/>
      <c r="P303" s="29" t="s">
        <v>718</v>
      </c>
      <c r="Q303" s="29"/>
      <c r="R303" s="17"/>
      <c r="S303" s="74" t="s">
        <v>289</v>
      </c>
      <c r="T303" s="74"/>
      <c r="U303" s="17"/>
    </row>
    <row r="304" spans="1:21" ht="15.75" x14ac:dyDescent="0.25">
      <c r="A304" s="15"/>
      <c r="B304" s="91" t="s">
        <v>373</v>
      </c>
      <c r="C304" s="12"/>
      <c r="D304" s="28" t="s">
        <v>719</v>
      </c>
      <c r="E304" s="28"/>
      <c r="F304" s="12"/>
      <c r="G304" s="28" t="s">
        <v>720</v>
      </c>
      <c r="H304" s="28"/>
      <c r="I304" s="12"/>
      <c r="J304" s="28" t="s">
        <v>650</v>
      </c>
      <c r="K304" s="28"/>
      <c r="L304" s="12"/>
      <c r="M304" s="28" t="s">
        <v>721</v>
      </c>
      <c r="N304" s="28"/>
      <c r="O304" s="12"/>
      <c r="P304" s="28" t="s">
        <v>722</v>
      </c>
      <c r="Q304" s="28"/>
      <c r="R304" s="12"/>
      <c r="S304" s="68" t="s">
        <v>289</v>
      </c>
      <c r="T304" s="68"/>
      <c r="U304" s="12"/>
    </row>
    <row r="305" spans="1:21" ht="16.5" thickBot="1" x14ac:dyDescent="0.3">
      <c r="A305" s="15"/>
      <c r="B305" s="38" t="s">
        <v>374</v>
      </c>
      <c r="C305" s="17"/>
      <c r="D305" s="30" t="s">
        <v>723</v>
      </c>
      <c r="E305" s="30"/>
      <c r="F305" s="17"/>
      <c r="G305" s="69" t="s">
        <v>289</v>
      </c>
      <c r="H305" s="69"/>
      <c r="I305" s="17"/>
      <c r="J305" s="30" t="s">
        <v>652</v>
      </c>
      <c r="K305" s="30"/>
      <c r="L305" s="17"/>
      <c r="M305" s="30" t="s">
        <v>724</v>
      </c>
      <c r="N305" s="30"/>
      <c r="O305" s="17"/>
      <c r="P305" s="30" t="s">
        <v>725</v>
      </c>
      <c r="Q305" s="30"/>
      <c r="R305" s="17"/>
      <c r="S305" s="69" t="s">
        <v>289</v>
      </c>
      <c r="T305" s="69"/>
      <c r="U305" s="17"/>
    </row>
    <row r="306" spans="1:21" ht="16.5" thickBot="1" x14ac:dyDescent="0.3">
      <c r="A306" s="15"/>
      <c r="B306" s="72" t="s">
        <v>134</v>
      </c>
      <c r="C306" s="12"/>
      <c r="D306" s="60" t="s">
        <v>216</v>
      </c>
      <c r="E306" s="62" t="s">
        <v>641</v>
      </c>
      <c r="F306" s="12"/>
      <c r="G306" s="60" t="s">
        <v>216</v>
      </c>
      <c r="H306" s="62" t="s">
        <v>501</v>
      </c>
      <c r="I306" s="12"/>
      <c r="J306" s="60" t="s">
        <v>216</v>
      </c>
      <c r="K306" s="62" t="s">
        <v>654</v>
      </c>
      <c r="L306" s="12"/>
      <c r="M306" s="60" t="s">
        <v>216</v>
      </c>
      <c r="N306" s="62" t="s">
        <v>726</v>
      </c>
      <c r="O306" s="12"/>
      <c r="P306" s="60" t="s">
        <v>216</v>
      </c>
      <c r="Q306" s="62" t="s">
        <v>727</v>
      </c>
      <c r="R306" s="12"/>
      <c r="S306" s="60" t="s">
        <v>216</v>
      </c>
      <c r="T306" s="100" t="s">
        <v>289</v>
      </c>
      <c r="U306" s="12"/>
    </row>
    <row r="307" spans="1:21" ht="16.5" thickTop="1" x14ac:dyDescent="0.25">
      <c r="A307" s="15"/>
      <c r="B307" s="42"/>
      <c r="C307" s="42"/>
      <c r="D307" s="42"/>
      <c r="E307" s="42"/>
      <c r="F307" s="42"/>
      <c r="G307" s="42"/>
      <c r="H307" s="42"/>
      <c r="I307" s="42"/>
      <c r="J307" s="42"/>
      <c r="K307" s="42"/>
      <c r="L307" s="42"/>
      <c r="M307" s="42"/>
      <c r="N307" s="42"/>
      <c r="O307" s="42"/>
      <c r="P307" s="42"/>
      <c r="Q307" s="42"/>
      <c r="R307" s="42"/>
      <c r="S307" s="42"/>
      <c r="T307" s="42"/>
      <c r="U307" s="42"/>
    </row>
    <row r="308" spans="1:21" x14ac:dyDescent="0.25">
      <c r="A308" s="15"/>
      <c r="B308" s="48" t="s">
        <v>728</v>
      </c>
      <c r="C308" s="48"/>
      <c r="D308" s="48"/>
      <c r="E308" s="48"/>
      <c r="F308" s="48"/>
      <c r="G308" s="48"/>
      <c r="H308" s="48"/>
      <c r="I308" s="48"/>
      <c r="J308" s="48"/>
      <c r="K308" s="48"/>
      <c r="L308" s="48"/>
      <c r="M308" s="48"/>
      <c r="N308" s="48"/>
      <c r="O308" s="48"/>
      <c r="P308" s="48"/>
      <c r="Q308" s="48"/>
      <c r="R308" s="48"/>
      <c r="S308" s="48"/>
      <c r="T308" s="48"/>
      <c r="U308" s="48"/>
    </row>
    <row r="309" spans="1:21" ht="15.75" x14ac:dyDescent="0.25">
      <c r="A309" s="15"/>
      <c r="B309" s="42"/>
      <c r="C309" s="42"/>
      <c r="D309" s="42"/>
      <c r="E309" s="42"/>
      <c r="F309" s="42"/>
      <c r="G309" s="42"/>
      <c r="H309" s="42"/>
      <c r="I309" s="42"/>
      <c r="J309" s="42"/>
      <c r="K309" s="42"/>
      <c r="L309" s="42"/>
      <c r="M309" s="42"/>
      <c r="N309" s="42"/>
      <c r="O309" s="42"/>
      <c r="P309" s="42"/>
      <c r="Q309" s="42"/>
      <c r="R309" s="42"/>
      <c r="S309" s="42"/>
      <c r="T309" s="42"/>
      <c r="U309" s="42"/>
    </row>
    <row r="310" spans="1:21" ht="25.5" customHeight="1" x14ac:dyDescent="0.25">
      <c r="A310" s="15"/>
      <c r="B310" s="49" t="s">
        <v>729</v>
      </c>
      <c r="C310" s="49"/>
      <c r="D310" s="49"/>
      <c r="E310" s="49"/>
      <c r="F310" s="49"/>
      <c r="G310" s="49"/>
      <c r="H310" s="49"/>
      <c r="I310" s="49"/>
      <c r="J310" s="49"/>
      <c r="K310" s="49"/>
      <c r="L310" s="49"/>
      <c r="M310" s="49"/>
      <c r="N310" s="49"/>
      <c r="O310" s="49"/>
      <c r="P310" s="49"/>
      <c r="Q310" s="49"/>
      <c r="R310" s="49"/>
      <c r="S310" s="49"/>
      <c r="T310" s="49"/>
      <c r="U310" s="49"/>
    </row>
    <row r="311" spans="1:21" ht="15.75" x14ac:dyDescent="0.25">
      <c r="A311" s="15"/>
      <c r="B311" s="42"/>
      <c r="C311" s="42"/>
      <c r="D311" s="42"/>
      <c r="E311" s="42"/>
      <c r="F311" s="42"/>
      <c r="G311" s="42"/>
      <c r="H311" s="42"/>
      <c r="I311" s="42"/>
      <c r="J311" s="42"/>
      <c r="K311" s="42"/>
      <c r="L311" s="42"/>
      <c r="M311" s="42"/>
      <c r="N311" s="42"/>
      <c r="O311" s="42"/>
      <c r="P311" s="42"/>
      <c r="Q311" s="42"/>
      <c r="R311" s="42"/>
      <c r="S311" s="42"/>
      <c r="T311" s="42"/>
      <c r="U311" s="42"/>
    </row>
    <row r="312" spans="1:21" x14ac:dyDescent="0.25">
      <c r="A312" s="15"/>
      <c r="B312" s="49" t="s">
        <v>730</v>
      </c>
      <c r="C312" s="49"/>
      <c r="D312" s="49"/>
      <c r="E312" s="49"/>
      <c r="F312" s="49"/>
      <c r="G312" s="49"/>
      <c r="H312" s="49"/>
      <c r="I312" s="49"/>
      <c r="J312" s="49"/>
      <c r="K312" s="49"/>
      <c r="L312" s="49"/>
      <c r="M312" s="49"/>
      <c r="N312" s="49"/>
      <c r="O312" s="49"/>
      <c r="P312" s="49"/>
      <c r="Q312" s="49"/>
      <c r="R312" s="49"/>
      <c r="S312" s="49"/>
      <c r="T312" s="49"/>
      <c r="U312" s="49"/>
    </row>
    <row r="313" spans="1:21" ht="15.75" x14ac:dyDescent="0.25">
      <c r="A313" s="15"/>
      <c r="B313" s="42"/>
      <c r="C313" s="42"/>
      <c r="D313" s="42"/>
      <c r="E313" s="42"/>
      <c r="F313" s="42"/>
      <c r="G313" s="42"/>
      <c r="H313" s="42"/>
      <c r="I313" s="42"/>
      <c r="J313" s="42"/>
      <c r="K313" s="42"/>
      <c r="L313" s="42"/>
      <c r="M313" s="42"/>
      <c r="N313" s="42"/>
      <c r="O313" s="42"/>
      <c r="P313" s="42"/>
      <c r="Q313" s="42"/>
      <c r="R313" s="42"/>
      <c r="S313" s="42"/>
      <c r="T313" s="42"/>
      <c r="U313" s="42"/>
    </row>
    <row r="314" spans="1:21" x14ac:dyDescent="0.25">
      <c r="A314" s="15"/>
      <c r="B314" s="83" t="s">
        <v>279</v>
      </c>
      <c r="C314" s="83"/>
      <c r="D314" s="83"/>
      <c r="E314" s="83"/>
      <c r="F314" s="83"/>
      <c r="G314" s="83"/>
      <c r="H314" s="83"/>
      <c r="I314" s="83"/>
      <c r="J314" s="83"/>
      <c r="K314" s="83"/>
      <c r="L314" s="83"/>
      <c r="M314" s="83"/>
      <c r="N314" s="83"/>
      <c r="O314" s="83"/>
      <c r="P314" s="83"/>
      <c r="Q314" s="83"/>
      <c r="R314" s="83"/>
      <c r="S314" s="83"/>
      <c r="T314" s="83"/>
      <c r="U314" s="83"/>
    </row>
    <row r="315" spans="1:21" ht="15.75" x14ac:dyDescent="0.25">
      <c r="A315" s="15"/>
      <c r="B315" s="42"/>
      <c r="C315" s="42"/>
      <c r="D315" s="42"/>
      <c r="E315" s="42"/>
      <c r="F315" s="42"/>
      <c r="G315" s="42"/>
      <c r="H315" s="42"/>
      <c r="I315" s="42"/>
      <c r="J315" s="42"/>
      <c r="K315" s="42"/>
      <c r="L315" s="42"/>
      <c r="M315" s="42"/>
      <c r="N315" s="42"/>
      <c r="O315" s="42"/>
      <c r="P315" s="42"/>
      <c r="Q315" s="42"/>
      <c r="R315" s="42"/>
      <c r="S315" s="42"/>
      <c r="T315" s="42"/>
      <c r="U315" s="42"/>
    </row>
    <row r="316" spans="1:21" x14ac:dyDescent="0.25">
      <c r="A316" s="15"/>
      <c r="B316" s="42"/>
      <c r="C316" s="43"/>
      <c r="D316" s="44" t="s">
        <v>531</v>
      </c>
      <c r="E316" s="44"/>
      <c r="F316" s="43"/>
      <c r="G316" s="44" t="s">
        <v>533</v>
      </c>
      <c r="H316" s="44"/>
      <c r="I316" s="43"/>
    </row>
    <row r="317" spans="1:21" x14ac:dyDescent="0.25">
      <c r="A317" s="15"/>
      <c r="B317" s="42"/>
      <c r="C317" s="43"/>
      <c r="D317" s="44" t="s">
        <v>532</v>
      </c>
      <c r="E317" s="44"/>
      <c r="F317" s="43"/>
      <c r="G317" s="44" t="s">
        <v>534</v>
      </c>
      <c r="H317" s="44"/>
      <c r="I317" s="43"/>
    </row>
    <row r="318" spans="1:21" ht="15.75" thickBot="1" x14ac:dyDescent="0.3">
      <c r="A318" s="15"/>
      <c r="B318" s="42"/>
      <c r="C318" s="43"/>
      <c r="D318" s="64"/>
      <c r="E318" s="64"/>
      <c r="F318" s="43"/>
      <c r="G318" s="41" t="s">
        <v>535</v>
      </c>
      <c r="H318" s="41"/>
      <c r="I318" s="43"/>
    </row>
    <row r="319" spans="1:21" ht="15.75" x14ac:dyDescent="0.25">
      <c r="A319" s="15"/>
      <c r="B319" s="12"/>
      <c r="C319" s="34"/>
      <c r="D319" s="44" t="s">
        <v>278</v>
      </c>
      <c r="E319" s="44"/>
      <c r="F319" s="44"/>
      <c r="G319" s="44"/>
      <c r="H319" s="44"/>
      <c r="I319" s="34"/>
    </row>
    <row r="320" spans="1:21" ht="15.75" x14ac:dyDescent="0.25">
      <c r="A320" s="15"/>
      <c r="B320" s="38" t="s">
        <v>731</v>
      </c>
      <c r="C320" s="17"/>
      <c r="D320" s="65"/>
      <c r="E320" s="65"/>
      <c r="F320" s="17"/>
      <c r="G320" s="65"/>
      <c r="H320" s="65"/>
      <c r="I320" s="17"/>
    </row>
    <row r="321" spans="1:9" ht="15.75" x14ac:dyDescent="0.25">
      <c r="A321" s="15"/>
      <c r="B321" s="93" t="s">
        <v>732</v>
      </c>
      <c r="C321" s="12"/>
      <c r="D321" s="13" t="s">
        <v>216</v>
      </c>
      <c r="E321" s="21" t="s">
        <v>733</v>
      </c>
      <c r="F321" s="12"/>
      <c r="G321" s="13" t="s">
        <v>216</v>
      </c>
      <c r="H321" s="57" t="s">
        <v>289</v>
      </c>
      <c r="I321" s="12"/>
    </row>
    <row r="322" spans="1:9" ht="15.75" x14ac:dyDescent="0.25">
      <c r="A322" s="15"/>
      <c r="B322" s="92" t="s">
        <v>734</v>
      </c>
      <c r="C322" s="17"/>
      <c r="D322" s="29" t="s">
        <v>735</v>
      </c>
      <c r="E322" s="29"/>
      <c r="F322" s="17"/>
      <c r="G322" s="29" t="s">
        <v>736</v>
      </c>
      <c r="H322" s="29"/>
      <c r="I322" s="17"/>
    </row>
    <row r="323" spans="1:9" ht="15.75" x14ac:dyDescent="0.25">
      <c r="A323" s="15"/>
      <c r="B323" s="72" t="s">
        <v>737</v>
      </c>
      <c r="C323" s="12"/>
      <c r="D323" s="45"/>
      <c r="E323" s="45"/>
      <c r="F323" s="12"/>
      <c r="G323" s="45"/>
      <c r="H323" s="45"/>
      <c r="I323" s="12"/>
    </row>
    <row r="324" spans="1:9" ht="15.75" x14ac:dyDescent="0.25">
      <c r="A324" s="15"/>
      <c r="B324" s="92" t="s">
        <v>738</v>
      </c>
      <c r="C324" s="17"/>
      <c r="D324" s="29" t="s">
        <v>459</v>
      </c>
      <c r="E324" s="29"/>
      <c r="F324" s="17"/>
      <c r="G324" s="29" t="s">
        <v>708</v>
      </c>
      <c r="H324" s="29"/>
      <c r="I324" s="17"/>
    </row>
    <row r="325" spans="1:9" ht="15.75" x14ac:dyDescent="0.25">
      <c r="A325" s="15"/>
      <c r="B325" s="93" t="s">
        <v>739</v>
      </c>
      <c r="C325" s="12"/>
      <c r="D325" s="28" t="s">
        <v>740</v>
      </c>
      <c r="E325" s="28"/>
      <c r="F325" s="12"/>
      <c r="G325" s="68" t="s">
        <v>289</v>
      </c>
      <c r="H325" s="68"/>
      <c r="I325" s="12"/>
    </row>
    <row r="326" spans="1:9" ht="15.75" x14ac:dyDescent="0.25">
      <c r="A326" s="15"/>
      <c r="B326" s="92" t="s">
        <v>741</v>
      </c>
      <c r="C326" s="17"/>
      <c r="D326" s="29" t="s">
        <v>680</v>
      </c>
      <c r="E326" s="29"/>
      <c r="F326" s="17"/>
      <c r="G326" s="74" t="s">
        <v>289</v>
      </c>
      <c r="H326" s="74"/>
      <c r="I326" s="17"/>
    </row>
    <row r="327" spans="1:9" ht="15.75" x14ac:dyDescent="0.25">
      <c r="A327" s="15"/>
      <c r="B327" s="93" t="s">
        <v>734</v>
      </c>
      <c r="C327" s="12"/>
      <c r="D327" s="28" t="s">
        <v>742</v>
      </c>
      <c r="E327" s="28"/>
      <c r="F327" s="12"/>
      <c r="G327" s="28" t="s">
        <v>743</v>
      </c>
      <c r="H327" s="28"/>
      <c r="I327" s="12"/>
    </row>
    <row r="328" spans="1:9" ht="15.75" x14ac:dyDescent="0.25">
      <c r="A328" s="15"/>
      <c r="B328" s="38" t="s">
        <v>368</v>
      </c>
      <c r="C328" s="17"/>
      <c r="D328" s="65"/>
      <c r="E328" s="65"/>
      <c r="F328" s="17"/>
      <c r="G328" s="65"/>
      <c r="H328" s="65"/>
      <c r="I328" s="17"/>
    </row>
    <row r="329" spans="1:9" ht="15.75" x14ac:dyDescent="0.25">
      <c r="A329" s="15"/>
      <c r="B329" s="91" t="s">
        <v>549</v>
      </c>
      <c r="C329" s="12"/>
      <c r="D329" s="45"/>
      <c r="E329" s="45"/>
      <c r="F329" s="12"/>
      <c r="G329" s="45"/>
      <c r="H329" s="45"/>
      <c r="I329" s="12"/>
    </row>
    <row r="330" spans="1:9" ht="15.75" x14ac:dyDescent="0.25">
      <c r="A330" s="15"/>
      <c r="B330" s="92" t="s">
        <v>744</v>
      </c>
      <c r="C330" s="17"/>
      <c r="D330" s="29" t="s">
        <v>745</v>
      </c>
      <c r="E330" s="29"/>
      <c r="F330" s="17"/>
      <c r="G330" s="29" t="s">
        <v>746</v>
      </c>
      <c r="H330" s="29"/>
      <c r="I330" s="17"/>
    </row>
    <row r="331" spans="1:9" ht="15.75" x14ac:dyDescent="0.25">
      <c r="A331" s="15"/>
      <c r="B331" s="91" t="s">
        <v>747</v>
      </c>
      <c r="C331" s="12"/>
      <c r="D331" s="45"/>
      <c r="E331" s="45"/>
      <c r="F331" s="12"/>
      <c r="G331" s="45"/>
      <c r="H331" s="45"/>
      <c r="I331" s="12"/>
    </row>
    <row r="332" spans="1:9" ht="15.75" x14ac:dyDescent="0.25">
      <c r="A332" s="15"/>
      <c r="B332" s="92" t="s">
        <v>739</v>
      </c>
      <c r="C332" s="17"/>
      <c r="D332" s="29" t="s">
        <v>748</v>
      </c>
      <c r="E332" s="29"/>
      <c r="F332" s="17"/>
      <c r="G332" s="74" t="s">
        <v>289</v>
      </c>
      <c r="H332" s="74"/>
      <c r="I332" s="17"/>
    </row>
    <row r="333" spans="1:9" ht="15.75" x14ac:dyDescent="0.25">
      <c r="A333" s="15"/>
      <c r="B333" s="93" t="s">
        <v>734</v>
      </c>
      <c r="C333" s="12"/>
      <c r="D333" s="28" t="s">
        <v>749</v>
      </c>
      <c r="E333" s="28"/>
      <c r="F333" s="12"/>
      <c r="G333" s="68" t="s">
        <v>289</v>
      </c>
      <c r="H333" s="68"/>
      <c r="I333" s="12"/>
    </row>
    <row r="334" spans="1:9" ht="15.75" x14ac:dyDescent="0.25">
      <c r="A334" s="15"/>
      <c r="B334" s="38" t="s">
        <v>371</v>
      </c>
      <c r="C334" s="17"/>
      <c r="D334" s="65"/>
      <c r="E334" s="65"/>
      <c r="F334" s="17"/>
      <c r="G334" s="65"/>
      <c r="H334" s="65"/>
      <c r="I334" s="17"/>
    </row>
    <row r="335" spans="1:9" ht="15.75" x14ac:dyDescent="0.25">
      <c r="A335" s="15"/>
      <c r="B335" s="91" t="s">
        <v>372</v>
      </c>
      <c r="C335" s="12"/>
      <c r="D335" s="45"/>
      <c r="E335" s="45"/>
      <c r="F335" s="12"/>
      <c r="G335" s="45"/>
      <c r="H335" s="45"/>
      <c r="I335" s="12"/>
    </row>
    <row r="336" spans="1:9" ht="15.75" x14ac:dyDescent="0.25">
      <c r="A336" s="15"/>
      <c r="B336" s="92" t="s">
        <v>738</v>
      </c>
      <c r="C336" s="17"/>
      <c r="D336" s="29" t="s">
        <v>499</v>
      </c>
      <c r="E336" s="29"/>
      <c r="F336" s="17"/>
      <c r="G336" s="29" t="s">
        <v>750</v>
      </c>
      <c r="H336" s="29"/>
      <c r="I336" s="17"/>
    </row>
    <row r="337" spans="1:21" ht="15.75" x14ac:dyDescent="0.25">
      <c r="A337" s="15"/>
      <c r="B337" s="93" t="s">
        <v>739</v>
      </c>
      <c r="C337" s="12"/>
      <c r="D337" s="28" t="s">
        <v>751</v>
      </c>
      <c r="E337" s="28"/>
      <c r="F337" s="12"/>
      <c r="G337" s="28" t="s">
        <v>674</v>
      </c>
      <c r="H337" s="28"/>
      <c r="I337" s="12"/>
    </row>
    <row r="338" spans="1:21" ht="15.75" x14ac:dyDescent="0.25">
      <c r="A338" s="15"/>
      <c r="B338" s="92" t="s">
        <v>734</v>
      </c>
      <c r="C338" s="17"/>
      <c r="D338" s="29" t="s">
        <v>752</v>
      </c>
      <c r="E338" s="29"/>
      <c r="F338" s="17"/>
      <c r="G338" s="29" t="s">
        <v>451</v>
      </c>
      <c r="H338" s="29"/>
      <c r="I338" s="17"/>
    </row>
    <row r="339" spans="1:21" ht="15.75" x14ac:dyDescent="0.25">
      <c r="A339" s="15"/>
      <c r="B339" s="91" t="s">
        <v>373</v>
      </c>
      <c r="C339" s="12"/>
      <c r="D339" s="45"/>
      <c r="E339" s="45"/>
      <c r="F339" s="12"/>
      <c r="G339" s="45"/>
      <c r="H339" s="45"/>
      <c r="I339" s="12"/>
    </row>
    <row r="340" spans="1:21" ht="16.5" thickBot="1" x14ac:dyDescent="0.3">
      <c r="A340" s="15"/>
      <c r="B340" s="92" t="s">
        <v>734</v>
      </c>
      <c r="C340" s="17"/>
      <c r="D340" s="30" t="s">
        <v>753</v>
      </c>
      <c r="E340" s="30"/>
      <c r="F340" s="17"/>
      <c r="G340" s="30" t="s">
        <v>754</v>
      </c>
      <c r="H340" s="30"/>
      <c r="I340" s="17"/>
    </row>
    <row r="341" spans="1:21" ht="16.5" thickBot="1" x14ac:dyDescent="0.3">
      <c r="A341" s="15"/>
      <c r="B341" s="72" t="s">
        <v>134</v>
      </c>
      <c r="C341" s="12"/>
      <c r="D341" s="60" t="s">
        <v>216</v>
      </c>
      <c r="E341" s="62" t="s">
        <v>755</v>
      </c>
      <c r="F341" s="12"/>
      <c r="G341" s="60" t="s">
        <v>216</v>
      </c>
      <c r="H341" s="62" t="s">
        <v>756</v>
      </c>
      <c r="I341" s="12"/>
    </row>
    <row r="342" spans="1:21" ht="16.5" thickTop="1" x14ac:dyDescent="0.25">
      <c r="A342" s="15"/>
      <c r="B342" s="42"/>
      <c r="C342" s="42"/>
      <c r="D342" s="42"/>
      <c r="E342" s="42"/>
      <c r="F342" s="42"/>
      <c r="G342" s="42"/>
      <c r="H342" s="42"/>
      <c r="I342" s="42"/>
      <c r="J342" s="42"/>
      <c r="K342" s="42"/>
      <c r="L342" s="42"/>
      <c r="M342" s="42"/>
      <c r="N342" s="42"/>
      <c r="O342" s="42"/>
      <c r="P342" s="42"/>
      <c r="Q342" s="42"/>
      <c r="R342" s="42"/>
      <c r="S342" s="42"/>
      <c r="T342" s="42"/>
      <c r="U342" s="42"/>
    </row>
    <row r="343" spans="1:21" x14ac:dyDescent="0.25">
      <c r="A343" s="15"/>
      <c r="B343" s="83" t="s">
        <v>293</v>
      </c>
      <c r="C343" s="83"/>
      <c r="D343" s="83"/>
      <c r="E343" s="83"/>
      <c r="F343" s="83"/>
      <c r="G343" s="83"/>
      <c r="H343" s="83"/>
      <c r="I343" s="83"/>
      <c r="J343" s="83"/>
      <c r="K343" s="83"/>
      <c r="L343" s="83"/>
      <c r="M343" s="83"/>
      <c r="N343" s="83"/>
      <c r="O343" s="83"/>
      <c r="P343" s="83"/>
      <c r="Q343" s="83"/>
      <c r="R343" s="83"/>
      <c r="S343" s="83"/>
      <c r="T343" s="83"/>
      <c r="U343" s="83"/>
    </row>
    <row r="344" spans="1:21" ht="15.75" x14ac:dyDescent="0.25">
      <c r="A344" s="15"/>
      <c r="B344" s="42"/>
      <c r="C344" s="42"/>
      <c r="D344" s="42"/>
      <c r="E344" s="42"/>
      <c r="F344" s="42"/>
      <c r="G344" s="42"/>
      <c r="H344" s="42"/>
      <c r="I344" s="42"/>
      <c r="J344" s="42"/>
      <c r="K344" s="42"/>
      <c r="L344" s="42"/>
      <c r="M344" s="42"/>
      <c r="N344" s="42"/>
      <c r="O344" s="42"/>
      <c r="P344" s="42"/>
      <c r="Q344" s="42"/>
      <c r="R344" s="42"/>
      <c r="S344" s="42"/>
      <c r="T344" s="42"/>
      <c r="U344" s="42"/>
    </row>
    <row r="345" spans="1:21" x14ac:dyDescent="0.25">
      <c r="A345" s="15"/>
      <c r="B345" s="42"/>
      <c r="C345" s="43"/>
      <c r="D345" s="44" t="s">
        <v>531</v>
      </c>
      <c r="E345" s="44"/>
      <c r="F345" s="43"/>
      <c r="G345" s="44" t="s">
        <v>533</v>
      </c>
      <c r="H345" s="44"/>
      <c r="I345" s="43"/>
    </row>
    <row r="346" spans="1:21" x14ac:dyDescent="0.25">
      <c r="A346" s="15"/>
      <c r="B346" s="42"/>
      <c r="C346" s="43"/>
      <c r="D346" s="44" t="s">
        <v>532</v>
      </c>
      <c r="E346" s="44"/>
      <c r="F346" s="43"/>
      <c r="G346" s="44" t="s">
        <v>534</v>
      </c>
      <c r="H346" s="44"/>
      <c r="I346" s="43"/>
    </row>
    <row r="347" spans="1:21" ht="15.75" thickBot="1" x14ac:dyDescent="0.3">
      <c r="A347" s="15"/>
      <c r="B347" s="42"/>
      <c r="C347" s="43"/>
      <c r="D347" s="64"/>
      <c r="E347" s="64"/>
      <c r="F347" s="43"/>
      <c r="G347" s="41" t="s">
        <v>535</v>
      </c>
      <c r="H347" s="41"/>
      <c r="I347" s="43"/>
    </row>
    <row r="348" spans="1:21" ht="15.75" x14ac:dyDescent="0.25">
      <c r="A348" s="15"/>
      <c r="B348" s="12"/>
      <c r="C348" s="34"/>
      <c r="D348" s="44" t="s">
        <v>278</v>
      </c>
      <c r="E348" s="44"/>
      <c r="F348" s="44"/>
      <c r="G348" s="44"/>
      <c r="H348" s="44"/>
      <c r="I348" s="34"/>
    </row>
    <row r="349" spans="1:21" ht="15.75" x14ac:dyDescent="0.25">
      <c r="A349" s="15"/>
      <c r="B349" s="38" t="s">
        <v>731</v>
      </c>
      <c r="C349" s="17"/>
      <c r="D349" s="65"/>
      <c r="E349" s="65"/>
      <c r="F349" s="17"/>
      <c r="G349" s="65"/>
      <c r="H349" s="65"/>
      <c r="I349" s="17"/>
    </row>
    <row r="350" spans="1:21" ht="15.75" x14ac:dyDescent="0.25">
      <c r="A350" s="15"/>
      <c r="B350" s="93" t="s">
        <v>732</v>
      </c>
      <c r="C350" s="12"/>
      <c r="D350" s="13" t="s">
        <v>216</v>
      </c>
      <c r="E350" s="21" t="s">
        <v>547</v>
      </c>
      <c r="F350" s="12"/>
      <c r="G350" s="13" t="s">
        <v>216</v>
      </c>
      <c r="H350" s="57" t="s">
        <v>289</v>
      </c>
      <c r="I350" s="12"/>
    </row>
    <row r="351" spans="1:21" ht="15.75" x14ac:dyDescent="0.25">
      <c r="A351" s="15"/>
      <c r="B351" s="92" t="s">
        <v>734</v>
      </c>
      <c r="C351" s="17"/>
      <c r="D351" s="29" t="s">
        <v>736</v>
      </c>
      <c r="E351" s="29"/>
      <c r="F351" s="17"/>
      <c r="G351" s="74" t="s">
        <v>289</v>
      </c>
      <c r="H351" s="74"/>
      <c r="I351" s="17"/>
    </row>
    <row r="352" spans="1:21" ht="15.75" x14ac:dyDescent="0.25">
      <c r="A352" s="15"/>
      <c r="B352" s="72" t="s">
        <v>737</v>
      </c>
      <c r="C352" s="12"/>
      <c r="D352" s="45"/>
      <c r="E352" s="45"/>
      <c r="F352" s="12"/>
      <c r="G352" s="45"/>
      <c r="H352" s="45"/>
      <c r="I352" s="12"/>
    </row>
    <row r="353" spans="1:9" ht="15.75" x14ac:dyDescent="0.25">
      <c r="A353" s="15"/>
      <c r="B353" s="92" t="s">
        <v>738</v>
      </c>
      <c r="C353" s="17"/>
      <c r="D353" s="29" t="s">
        <v>459</v>
      </c>
      <c r="E353" s="29"/>
      <c r="F353" s="17"/>
      <c r="G353" s="29" t="s">
        <v>599</v>
      </c>
      <c r="H353" s="29"/>
      <c r="I353" s="17"/>
    </row>
    <row r="354" spans="1:9" ht="15.75" x14ac:dyDescent="0.25">
      <c r="A354" s="15"/>
      <c r="B354" s="93" t="s">
        <v>739</v>
      </c>
      <c r="C354" s="12"/>
      <c r="D354" s="28" t="s">
        <v>757</v>
      </c>
      <c r="E354" s="28"/>
      <c r="F354" s="12"/>
      <c r="G354" s="68" t="s">
        <v>289</v>
      </c>
      <c r="H354" s="68"/>
      <c r="I354" s="12"/>
    </row>
    <row r="355" spans="1:9" ht="15.75" x14ac:dyDescent="0.25">
      <c r="A355" s="15"/>
      <c r="B355" s="92" t="s">
        <v>744</v>
      </c>
      <c r="C355" s="17"/>
      <c r="D355" s="29" t="s">
        <v>680</v>
      </c>
      <c r="E355" s="29"/>
      <c r="F355" s="17"/>
      <c r="G355" s="74" t="s">
        <v>289</v>
      </c>
      <c r="H355" s="74"/>
      <c r="I355" s="17"/>
    </row>
    <row r="356" spans="1:9" ht="15.75" x14ac:dyDescent="0.25">
      <c r="A356" s="15"/>
      <c r="B356" s="93" t="s">
        <v>734</v>
      </c>
      <c r="C356" s="12"/>
      <c r="D356" s="28" t="s">
        <v>758</v>
      </c>
      <c r="E356" s="28"/>
      <c r="F356" s="12"/>
      <c r="G356" s="28" t="s">
        <v>759</v>
      </c>
      <c r="H356" s="28"/>
      <c r="I356" s="12"/>
    </row>
    <row r="357" spans="1:9" ht="15.75" x14ac:dyDescent="0.25">
      <c r="A357" s="15"/>
      <c r="B357" s="38" t="s">
        <v>368</v>
      </c>
      <c r="C357" s="17"/>
      <c r="D357" s="65"/>
      <c r="E357" s="65"/>
      <c r="F357" s="17"/>
      <c r="G357" s="65"/>
      <c r="H357" s="65"/>
      <c r="I357" s="17"/>
    </row>
    <row r="358" spans="1:9" ht="15.75" x14ac:dyDescent="0.25">
      <c r="A358" s="15"/>
      <c r="B358" s="91" t="s">
        <v>549</v>
      </c>
      <c r="C358" s="12"/>
      <c r="D358" s="45"/>
      <c r="E358" s="45"/>
      <c r="F358" s="12"/>
      <c r="G358" s="45"/>
      <c r="H358" s="45"/>
      <c r="I358" s="12"/>
    </row>
    <row r="359" spans="1:9" ht="15.75" x14ac:dyDescent="0.25">
      <c r="A359" s="15"/>
      <c r="B359" s="92" t="s">
        <v>744</v>
      </c>
      <c r="C359" s="17"/>
      <c r="D359" s="29" t="s">
        <v>599</v>
      </c>
      <c r="E359" s="29"/>
      <c r="F359" s="17"/>
      <c r="G359" s="29" t="s">
        <v>453</v>
      </c>
      <c r="H359" s="29"/>
      <c r="I359" s="17"/>
    </row>
    <row r="360" spans="1:9" ht="15.75" x14ac:dyDescent="0.25">
      <c r="A360" s="15"/>
      <c r="B360" s="91" t="s">
        <v>747</v>
      </c>
      <c r="C360" s="12"/>
      <c r="D360" s="45"/>
      <c r="E360" s="45"/>
      <c r="F360" s="12"/>
      <c r="G360" s="45"/>
      <c r="H360" s="45"/>
      <c r="I360" s="12"/>
    </row>
    <row r="361" spans="1:9" ht="15.75" x14ac:dyDescent="0.25">
      <c r="A361" s="15"/>
      <c r="B361" s="92" t="s">
        <v>739</v>
      </c>
      <c r="C361" s="17"/>
      <c r="D361" s="29" t="s">
        <v>760</v>
      </c>
      <c r="E361" s="29"/>
      <c r="F361" s="17"/>
      <c r="G361" s="74" t="s">
        <v>289</v>
      </c>
      <c r="H361" s="74"/>
      <c r="I361" s="17"/>
    </row>
    <row r="362" spans="1:9" ht="15.75" x14ac:dyDescent="0.25">
      <c r="A362" s="15"/>
      <c r="B362" s="93" t="s">
        <v>734</v>
      </c>
      <c r="C362" s="12"/>
      <c r="D362" s="28" t="s">
        <v>761</v>
      </c>
      <c r="E362" s="28"/>
      <c r="F362" s="12"/>
      <c r="G362" s="68" t="s">
        <v>289</v>
      </c>
      <c r="H362" s="68"/>
      <c r="I362" s="12"/>
    </row>
    <row r="363" spans="1:9" ht="15.75" x14ac:dyDescent="0.25">
      <c r="A363" s="15"/>
      <c r="B363" s="38" t="s">
        <v>371</v>
      </c>
      <c r="C363" s="17"/>
      <c r="D363" s="65"/>
      <c r="E363" s="65"/>
      <c r="F363" s="17"/>
      <c r="G363" s="65"/>
      <c r="H363" s="65"/>
      <c r="I363" s="17"/>
    </row>
    <row r="364" spans="1:9" ht="15.75" x14ac:dyDescent="0.25">
      <c r="A364" s="15"/>
      <c r="B364" s="91" t="s">
        <v>372</v>
      </c>
      <c r="C364" s="12"/>
      <c r="D364" s="45"/>
      <c r="E364" s="45"/>
      <c r="F364" s="12"/>
      <c r="G364" s="45"/>
      <c r="H364" s="45"/>
      <c r="I364" s="12"/>
    </row>
    <row r="365" spans="1:9" ht="15.75" x14ac:dyDescent="0.25">
      <c r="A365" s="15"/>
      <c r="B365" s="92" t="s">
        <v>738</v>
      </c>
      <c r="C365" s="17"/>
      <c r="D365" s="29" t="s">
        <v>762</v>
      </c>
      <c r="E365" s="29"/>
      <c r="F365" s="17"/>
      <c r="G365" s="29" t="s">
        <v>763</v>
      </c>
      <c r="H365" s="29"/>
      <c r="I365" s="17"/>
    </row>
    <row r="366" spans="1:9" ht="15.75" x14ac:dyDescent="0.25">
      <c r="A366" s="15"/>
      <c r="B366" s="93" t="s">
        <v>739</v>
      </c>
      <c r="C366" s="12"/>
      <c r="D366" s="28" t="s">
        <v>764</v>
      </c>
      <c r="E366" s="28"/>
      <c r="F366" s="12"/>
      <c r="G366" s="28" t="s">
        <v>765</v>
      </c>
      <c r="H366" s="28"/>
      <c r="I366" s="12"/>
    </row>
    <row r="367" spans="1:9" ht="15.75" x14ac:dyDescent="0.25">
      <c r="A367" s="15"/>
      <c r="B367" s="92" t="s">
        <v>734</v>
      </c>
      <c r="C367" s="17"/>
      <c r="D367" s="29" t="s">
        <v>329</v>
      </c>
      <c r="E367" s="29"/>
      <c r="F367" s="17"/>
      <c r="G367" s="29" t="s">
        <v>651</v>
      </c>
      <c r="H367" s="29"/>
      <c r="I367" s="17"/>
    </row>
    <row r="368" spans="1:9" ht="15.75" x14ac:dyDescent="0.25">
      <c r="A368" s="15"/>
      <c r="B368" s="91" t="s">
        <v>373</v>
      </c>
      <c r="C368" s="12"/>
      <c r="D368" s="45"/>
      <c r="E368" s="45"/>
      <c r="F368" s="12"/>
      <c r="G368" s="45"/>
      <c r="H368" s="45"/>
      <c r="I368" s="12"/>
    </row>
    <row r="369" spans="1:21" ht="16.5" thickBot="1" x14ac:dyDescent="0.3">
      <c r="A369" s="15"/>
      <c r="B369" s="92" t="s">
        <v>734</v>
      </c>
      <c r="C369" s="17"/>
      <c r="D369" s="30" t="s">
        <v>766</v>
      </c>
      <c r="E369" s="30"/>
      <c r="F369" s="17"/>
      <c r="G369" s="30" t="s">
        <v>675</v>
      </c>
      <c r="H369" s="30"/>
      <c r="I369" s="17"/>
    </row>
    <row r="370" spans="1:21" ht="16.5" thickBot="1" x14ac:dyDescent="0.3">
      <c r="A370" s="15"/>
      <c r="B370" s="72" t="s">
        <v>134</v>
      </c>
      <c r="C370" s="12"/>
      <c r="D370" s="60" t="s">
        <v>216</v>
      </c>
      <c r="E370" s="62" t="s">
        <v>767</v>
      </c>
      <c r="F370" s="12"/>
      <c r="G370" s="60" t="s">
        <v>216</v>
      </c>
      <c r="H370" s="62" t="s">
        <v>768</v>
      </c>
      <c r="I370" s="12"/>
    </row>
    <row r="371" spans="1:21" ht="16.5" thickTop="1" x14ac:dyDescent="0.25">
      <c r="A371" s="15"/>
      <c r="B371" s="42"/>
      <c r="C371" s="42"/>
      <c r="D371" s="42"/>
      <c r="E371" s="42"/>
      <c r="F371" s="42"/>
      <c r="G371" s="42"/>
      <c r="H371" s="42"/>
      <c r="I371" s="42"/>
      <c r="J371" s="42"/>
      <c r="K371" s="42"/>
      <c r="L371" s="42"/>
      <c r="M371" s="42"/>
      <c r="N371" s="42"/>
      <c r="O371" s="42"/>
      <c r="P371" s="42"/>
      <c r="Q371" s="42"/>
      <c r="R371" s="42"/>
      <c r="S371" s="42"/>
      <c r="T371" s="42"/>
      <c r="U371" s="42"/>
    </row>
    <row r="372" spans="1:21" x14ac:dyDescent="0.25">
      <c r="A372" s="15"/>
      <c r="B372" s="49" t="s">
        <v>769</v>
      </c>
      <c r="C372" s="49"/>
      <c r="D372" s="49"/>
      <c r="E372" s="49"/>
      <c r="F372" s="49"/>
      <c r="G372" s="49"/>
      <c r="H372" s="49"/>
      <c r="I372" s="49"/>
      <c r="J372" s="49"/>
      <c r="K372" s="49"/>
      <c r="L372" s="49"/>
      <c r="M372" s="49"/>
      <c r="N372" s="49"/>
      <c r="O372" s="49"/>
      <c r="P372" s="49"/>
      <c r="Q372" s="49"/>
      <c r="R372" s="49"/>
      <c r="S372" s="49"/>
      <c r="T372" s="49"/>
      <c r="U372" s="49"/>
    </row>
    <row r="373" spans="1:21" ht="15.75" x14ac:dyDescent="0.25">
      <c r="A373" s="15"/>
      <c r="B373" s="42"/>
      <c r="C373" s="42"/>
      <c r="D373" s="42"/>
      <c r="E373" s="42"/>
      <c r="F373" s="42"/>
      <c r="G373" s="42"/>
      <c r="H373" s="42"/>
      <c r="I373" s="42"/>
      <c r="J373" s="42"/>
      <c r="K373" s="42"/>
      <c r="L373" s="42"/>
      <c r="M373" s="42"/>
      <c r="N373" s="42"/>
      <c r="O373" s="42"/>
      <c r="P373" s="42"/>
      <c r="Q373" s="42"/>
      <c r="R373" s="42"/>
      <c r="S373" s="42"/>
      <c r="T373" s="42"/>
      <c r="U373" s="42"/>
    </row>
    <row r="374" spans="1:21" x14ac:dyDescent="0.25">
      <c r="A374" s="15"/>
      <c r="B374" s="83" t="s">
        <v>279</v>
      </c>
      <c r="C374" s="83"/>
      <c r="D374" s="83"/>
      <c r="E374" s="83"/>
      <c r="F374" s="83"/>
      <c r="G374" s="83"/>
      <c r="H374" s="83"/>
      <c r="I374" s="83"/>
      <c r="J374" s="83"/>
      <c r="K374" s="83"/>
      <c r="L374" s="83"/>
      <c r="M374" s="83"/>
      <c r="N374" s="83"/>
      <c r="O374" s="83"/>
      <c r="P374" s="83"/>
      <c r="Q374" s="83"/>
      <c r="R374" s="83"/>
      <c r="S374" s="83"/>
      <c r="T374" s="83"/>
      <c r="U374" s="83"/>
    </row>
    <row r="375" spans="1:21" ht="15.75" x14ac:dyDescent="0.25">
      <c r="A375" s="15"/>
      <c r="B375" s="42"/>
      <c r="C375" s="42"/>
      <c r="D375" s="42"/>
      <c r="E375" s="42"/>
      <c r="F375" s="42"/>
      <c r="G375" s="42"/>
      <c r="H375" s="42"/>
      <c r="I375" s="42"/>
      <c r="J375" s="42"/>
      <c r="K375" s="42"/>
      <c r="L375" s="42"/>
      <c r="M375" s="42"/>
      <c r="N375" s="42"/>
      <c r="O375" s="42"/>
      <c r="P375" s="42"/>
      <c r="Q375" s="42"/>
      <c r="R375" s="42"/>
      <c r="S375" s="42"/>
      <c r="T375" s="42"/>
      <c r="U375" s="42"/>
    </row>
    <row r="376" spans="1:21" x14ac:dyDescent="0.25">
      <c r="A376" s="15"/>
      <c r="B376" s="42"/>
      <c r="C376" s="43"/>
      <c r="D376" s="44" t="s">
        <v>770</v>
      </c>
      <c r="E376" s="44"/>
      <c r="F376" s="43"/>
      <c r="G376" s="44" t="s">
        <v>773</v>
      </c>
      <c r="H376" s="44"/>
      <c r="I376" s="43"/>
      <c r="J376" s="44" t="s">
        <v>774</v>
      </c>
      <c r="K376" s="44"/>
      <c r="L376" s="43"/>
      <c r="M376" s="44" t="s">
        <v>774</v>
      </c>
      <c r="N376" s="44"/>
      <c r="O376" s="43"/>
    </row>
    <row r="377" spans="1:21" x14ac:dyDescent="0.25">
      <c r="A377" s="15"/>
      <c r="B377" s="42"/>
      <c r="C377" s="43"/>
      <c r="D377" s="44" t="s">
        <v>771</v>
      </c>
      <c r="E377" s="44"/>
      <c r="F377" s="43"/>
      <c r="G377" s="44" t="s">
        <v>634</v>
      </c>
      <c r="H377" s="44"/>
      <c r="I377" s="43"/>
      <c r="J377" s="44" t="s">
        <v>664</v>
      </c>
      <c r="K377" s="44"/>
      <c r="L377" s="43"/>
      <c r="M377" s="44" t="s">
        <v>775</v>
      </c>
      <c r="N377" s="44"/>
      <c r="O377" s="43"/>
    </row>
    <row r="378" spans="1:21" x14ac:dyDescent="0.25">
      <c r="A378" s="15"/>
      <c r="B378" s="42"/>
      <c r="C378" s="43"/>
      <c r="D378" s="44" t="s">
        <v>610</v>
      </c>
      <c r="E378" s="44"/>
      <c r="F378" s="43"/>
      <c r="G378" s="47"/>
      <c r="H378" s="47"/>
      <c r="I378" s="43"/>
      <c r="J378" s="44" t="s">
        <v>775</v>
      </c>
      <c r="K378" s="44"/>
      <c r="L378" s="43"/>
      <c r="M378" s="44" t="s">
        <v>779</v>
      </c>
      <c r="N378" s="44"/>
      <c r="O378" s="43"/>
    </row>
    <row r="379" spans="1:21" x14ac:dyDescent="0.25">
      <c r="A379" s="15"/>
      <c r="B379" s="42"/>
      <c r="C379" s="43"/>
      <c r="D379" s="44" t="s">
        <v>772</v>
      </c>
      <c r="E379" s="44"/>
      <c r="F379" s="43"/>
      <c r="G379" s="47"/>
      <c r="H379" s="47"/>
      <c r="I379" s="43"/>
      <c r="J379" s="44" t="s">
        <v>776</v>
      </c>
      <c r="K379" s="44"/>
      <c r="L379" s="43"/>
      <c r="M379" s="44" t="s">
        <v>778</v>
      </c>
      <c r="N379" s="44"/>
      <c r="O379" s="43"/>
    </row>
    <row r="380" spans="1:21" x14ac:dyDescent="0.25">
      <c r="A380" s="15"/>
      <c r="B380" s="42"/>
      <c r="C380" s="43"/>
      <c r="D380" s="47"/>
      <c r="E380" s="47"/>
      <c r="F380" s="43"/>
      <c r="G380" s="47"/>
      <c r="H380" s="47"/>
      <c r="I380" s="43"/>
      <c r="J380" s="44" t="s">
        <v>777</v>
      </c>
      <c r="K380" s="44"/>
      <c r="L380" s="43"/>
      <c r="M380" s="47"/>
      <c r="N380" s="47"/>
      <c r="O380" s="43"/>
    </row>
    <row r="381" spans="1:21" ht="15.75" thickBot="1" x14ac:dyDescent="0.3">
      <c r="A381" s="15"/>
      <c r="B381" s="42"/>
      <c r="C381" s="43"/>
      <c r="D381" s="64"/>
      <c r="E381" s="64"/>
      <c r="F381" s="43"/>
      <c r="G381" s="64"/>
      <c r="H381" s="64"/>
      <c r="I381" s="43"/>
      <c r="J381" s="41" t="s">
        <v>778</v>
      </c>
      <c r="K381" s="41"/>
      <c r="L381" s="43"/>
      <c r="M381" s="64"/>
      <c r="N381" s="64"/>
      <c r="O381" s="43"/>
    </row>
    <row r="382" spans="1:21" ht="15.75" x14ac:dyDescent="0.25">
      <c r="A382" s="15"/>
      <c r="B382" s="12"/>
      <c r="C382" s="34"/>
      <c r="D382" s="44" t="s">
        <v>278</v>
      </c>
      <c r="E382" s="44"/>
      <c r="F382" s="44"/>
      <c r="G382" s="44"/>
      <c r="H382" s="44"/>
      <c r="I382" s="44"/>
      <c r="J382" s="44"/>
      <c r="K382" s="44"/>
      <c r="L382" s="44"/>
      <c r="M382" s="44"/>
      <c r="N382" s="44"/>
      <c r="O382" s="34"/>
    </row>
    <row r="383" spans="1:21" ht="15.75" x14ac:dyDescent="0.25">
      <c r="A383" s="15"/>
      <c r="B383" s="38" t="s">
        <v>780</v>
      </c>
      <c r="C383" s="17"/>
      <c r="D383" s="65"/>
      <c r="E383" s="65"/>
      <c r="F383" s="17"/>
      <c r="G383" s="65"/>
      <c r="H383" s="65"/>
      <c r="I383" s="17"/>
      <c r="J383" s="65"/>
      <c r="K383" s="65"/>
      <c r="L383" s="17"/>
      <c r="M383" s="65"/>
      <c r="N383" s="65"/>
      <c r="O383" s="17"/>
    </row>
    <row r="384" spans="1:21" ht="15.75" x14ac:dyDescent="0.25">
      <c r="A384" s="15"/>
      <c r="B384" s="93" t="s">
        <v>739</v>
      </c>
      <c r="C384" s="12"/>
      <c r="D384" s="13" t="s">
        <v>216</v>
      </c>
      <c r="E384" s="57" t="s">
        <v>289</v>
      </c>
      <c r="F384" s="12"/>
      <c r="G384" s="13" t="s">
        <v>216</v>
      </c>
      <c r="H384" s="21" t="s">
        <v>781</v>
      </c>
      <c r="I384" s="12"/>
      <c r="J384" s="13" t="s">
        <v>216</v>
      </c>
      <c r="K384" s="21" t="s">
        <v>781</v>
      </c>
      <c r="L384" s="12"/>
      <c r="M384" s="13" t="s">
        <v>216</v>
      </c>
      <c r="N384" s="21" t="s">
        <v>782</v>
      </c>
      <c r="O384" s="12"/>
    </row>
    <row r="385" spans="1:15" ht="15.75" x14ac:dyDescent="0.25">
      <c r="A385" s="15"/>
      <c r="B385" s="92" t="s">
        <v>734</v>
      </c>
      <c r="C385" s="17"/>
      <c r="D385" s="74" t="s">
        <v>289</v>
      </c>
      <c r="E385" s="74"/>
      <c r="F385" s="17"/>
      <c r="G385" s="74" t="s">
        <v>289</v>
      </c>
      <c r="H385" s="74"/>
      <c r="I385" s="17"/>
      <c r="J385" s="74" t="s">
        <v>289</v>
      </c>
      <c r="K385" s="74"/>
      <c r="L385" s="17"/>
      <c r="M385" s="29" t="s">
        <v>735</v>
      </c>
      <c r="N385" s="29"/>
      <c r="O385" s="17"/>
    </row>
    <row r="386" spans="1:15" ht="15.75" x14ac:dyDescent="0.25">
      <c r="A386" s="15"/>
      <c r="B386" s="72" t="s">
        <v>783</v>
      </c>
      <c r="C386" s="12"/>
      <c r="D386" s="45"/>
      <c r="E386" s="45"/>
      <c r="F386" s="12"/>
      <c r="G386" s="45"/>
      <c r="H386" s="45"/>
      <c r="I386" s="12"/>
      <c r="J386" s="45"/>
      <c r="K386" s="45"/>
      <c r="L386" s="12"/>
      <c r="M386" s="45"/>
      <c r="N386" s="45"/>
      <c r="O386" s="12"/>
    </row>
    <row r="387" spans="1:15" ht="15.75" x14ac:dyDescent="0.25">
      <c r="A387" s="15"/>
      <c r="B387" s="92" t="s">
        <v>738</v>
      </c>
      <c r="C387" s="17"/>
      <c r="D387" s="74" t="s">
        <v>289</v>
      </c>
      <c r="E387" s="74"/>
      <c r="F387" s="17"/>
      <c r="G387" s="74" t="s">
        <v>289</v>
      </c>
      <c r="H387" s="74"/>
      <c r="I387" s="17"/>
      <c r="J387" s="74" t="s">
        <v>289</v>
      </c>
      <c r="K387" s="74"/>
      <c r="L387" s="17"/>
      <c r="M387" s="29" t="s">
        <v>459</v>
      </c>
      <c r="N387" s="29"/>
      <c r="O387" s="17"/>
    </row>
    <row r="388" spans="1:15" ht="15.75" x14ac:dyDescent="0.25">
      <c r="A388" s="15"/>
      <c r="B388" s="93" t="s">
        <v>739</v>
      </c>
      <c r="C388" s="12"/>
      <c r="D388" s="68" t="s">
        <v>289</v>
      </c>
      <c r="E388" s="68"/>
      <c r="F388" s="12"/>
      <c r="G388" s="68" t="s">
        <v>289</v>
      </c>
      <c r="H388" s="68"/>
      <c r="I388" s="12"/>
      <c r="J388" s="68" t="s">
        <v>289</v>
      </c>
      <c r="K388" s="68"/>
      <c r="L388" s="12"/>
      <c r="M388" s="28" t="s">
        <v>740</v>
      </c>
      <c r="N388" s="28"/>
      <c r="O388" s="12"/>
    </row>
    <row r="389" spans="1:15" ht="15.75" x14ac:dyDescent="0.25">
      <c r="A389" s="15"/>
      <c r="B389" s="92" t="s">
        <v>744</v>
      </c>
      <c r="C389" s="17"/>
      <c r="D389" s="74" t="s">
        <v>289</v>
      </c>
      <c r="E389" s="74"/>
      <c r="F389" s="17"/>
      <c r="G389" s="29" t="s">
        <v>680</v>
      </c>
      <c r="H389" s="29"/>
      <c r="I389" s="17"/>
      <c r="J389" s="29" t="s">
        <v>680</v>
      </c>
      <c r="K389" s="29"/>
      <c r="L389" s="17"/>
      <c r="M389" s="74" t="s">
        <v>289</v>
      </c>
      <c r="N389" s="74"/>
      <c r="O389" s="17"/>
    </row>
    <row r="390" spans="1:15" ht="15.75" x14ac:dyDescent="0.25">
      <c r="A390" s="15"/>
      <c r="B390" s="93" t="s">
        <v>734</v>
      </c>
      <c r="C390" s="12"/>
      <c r="D390" s="68" t="s">
        <v>289</v>
      </c>
      <c r="E390" s="68"/>
      <c r="F390" s="12"/>
      <c r="G390" s="68" t="s">
        <v>289</v>
      </c>
      <c r="H390" s="68"/>
      <c r="I390" s="12"/>
      <c r="J390" s="68" t="s">
        <v>289</v>
      </c>
      <c r="K390" s="68"/>
      <c r="L390" s="12"/>
      <c r="M390" s="28" t="s">
        <v>742</v>
      </c>
      <c r="N390" s="28"/>
      <c r="O390" s="12"/>
    </row>
    <row r="391" spans="1:15" ht="15.75" x14ac:dyDescent="0.25">
      <c r="A391" s="15"/>
      <c r="B391" s="38" t="s">
        <v>368</v>
      </c>
      <c r="C391" s="17"/>
      <c r="D391" s="65"/>
      <c r="E391" s="65"/>
      <c r="F391" s="17"/>
      <c r="G391" s="65"/>
      <c r="H391" s="65"/>
      <c r="I391" s="17"/>
      <c r="J391" s="65"/>
      <c r="K391" s="65"/>
      <c r="L391" s="17"/>
      <c r="M391" s="65"/>
      <c r="N391" s="65"/>
      <c r="O391" s="17"/>
    </row>
    <row r="392" spans="1:15" ht="15.75" x14ac:dyDescent="0.25">
      <c r="A392" s="15"/>
      <c r="B392" s="91" t="s">
        <v>784</v>
      </c>
      <c r="C392" s="12"/>
      <c r="D392" s="45"/>
      <c r="E392" s="45"/>
      <c r="F392" s="12"/>
      <c r="G392" s="45"/>
      <c r="H392" s="45"/>
      <c r="I392" s="12"/>
      <c r="J392" s="45"/>
      <c r="K392" s="45"/>
      <c r="L392" s="12"/>
      <c r="M392" s="45"/>
      <c r="N392" s="45"/>
      <c r="O392" s="12"/>
    </row>
    <row r="393" spans="1:15" ht="15.75" x14ac:dyDescent="0.25">
      <c r="A393" s="15"/>
      <c r="B393" s="92" t="s">
        <v>741</v>
      </c>
      <c r="C393" s="17"/>
      <c r="D393" s="74" t="s">
        <v>289</v>
      </c>
      <c r="E393" s="74"/>
      <c r="F393" s="17"/>
      <c r="G393" s="74" t="s">
        <v>289</v>
      </c>
      <c r="H393" s="74"/>
      <c r="I393" s="17"/>
      <c r="J393" s="74" t="s">
        <v>289</v>
      </c>
      <c r="K393" s="74"/>
      <c r="L393" s="17"/>
      <c r="M393" s="29" t="s">
        <v>745</v>
      </c>
      <c r="N393" s="29"/>
      <c r="O393" s="17"/>
    </row>
    <row r="394" spans="1:15" ht="15.75" x14ac:dyDescent="0.25">
      <c r="A394" s="15"/>
      <c r="B394" s="91" t="s">
        <v>747</v>
      </c>
      <c r="C394" s="12"/>
      <c r="D394" s="45"/>
      <c r="E394" s="45"/>
      <c r="F394" s="12"/>
      <c r="G394" s="45"/>
      <c r="H394" s="45"/>
      <c r="I394" s="12"/>
      <c r="J394" s="45"/>
      <c r="K394" s="45"/>
      <c r="L394" s="12"/>
      <c r="M394" s="45"/>
      <c r="N394" s="45"/>
      <c r="O394" s="12"/>
    </row>
    <row r="395" spans="1:15" ht="15.75" x14ac:dyDescent="0.25">
      <c r="A395" s="15"/>
      <c r="B395" s="92" t="s">
        <v>739</v>
      </c>
      <c r="C395" s="17"/>
      <c r="D395" s="74" t="s">
        <v>289</v>
      </c>
      <c r="E395" s="74"/>
      <c r="F395" s="17"/>
      <c r="G395" s="74" t="s">
        <v>289</v>
      </c>
      <c r="H395" s="74"/>
      <c r="I395" s="17"/>
      <c r="J395" s="74" t="s">
        <v>289</v>
      </c>
      <c r="K395" s="74"/>
      <c r="L395" s="17"/>
      <c r="M395" s="29" t="s">
        <v>748</v>
      </c>
      <c r="N395" s="29"/>
      <c r="O395" s="17"/>
    </row>
    <row r="396" spans="1:15" ht="15.75" x14ac:dyDescent="0.25">
      <c r="A396" s="15"/>
      <c r="B396" s="93" t="s">
        <v>734</v>
      </c>
      <c r="C396" s="12"/>
      <c r="D396" s="68" t="s">
        <v>289</v>
      </c>
      <c r="E396" s="68"/>
      <c r="F396" s="12"/>
      <c r="G396" s="68" t="s">
        <v>289</v>
      </c>
      <c r="H396" s="68"/>
      <c r="I396" s="12"/>
      <c r="J396" s="68" t="s">
        <v>289</v>
      </c>
      <c r="K396" s="68"/>
      <c r="L396" s="12"/>
      <c r="M396" s="28" t="s">
        <v>749</v>
      </c>
      <c r="N396" s="28"/>
      <c r="O396" s="12"/>
    </row>
    <row r="397" spans="1:15" ht="15.75" x14ac:dyDescent="0.25">
      <c r="A397" s="15"/>
      <c r="B397" s="38" t="s">
        <v>785</v>
      </c>
      <c r="C397" s="17"/>
      <c r="D397" s="65"/>
      <c r="E397" s="65"/>
      <c r="F397" s="17"/>
      <c r="G397" s="65"/>
      <c r="H397" s="65"/>
      <c r="I397" s="17"/>
      <c r="J397" s="65"/>
      <c r="K397" s="65"/>
      <c r="L397" s="17"/>
      <c r="M397" s="65"/>
      <c r="N397" s="65"/>
      <c r="O397" s="17"/>
    </row>
    <row r="398" spans="1:15" ht="15.75" x14ac:dyDescent="0.25">
      <c r="A398" s="15"/>
      <c r="B398" s="91" t="s">
        <v>372</v>
      </c>
      <c r="C398" s="12"/>
      <c r="D398" s="45"/>
      <c r="E398" s="45"/>
      <c r="F398" s="12"/>
      <c r="G398" s="45"/>
      <c r="H398" s="45"/>
      <c r="I398" s="12"/>
      <c r="J398" s="45"/>
      <c r="K398" s="45"/>
      <c r="L398" s="12"/>
      <c r="M398" s="45"/>
      <c r="N398" s="45"/>
      <c r="O398" s="12"/>
    </row>
    <row r="399" spans="1:15" ht="15.75" x14ac:dyDescent="0.25">
      <c r="A399" s="15"/>
      <c r="B399" s="92" t="s">
        <v>738</v>
      </c>
      <c r="C399" s="17"/>
      <c r="D399" s="29" t="s">
        <v>786</v>
      </c>
      <c r="E399" s="29"/>
      <c r="F399" s="17"/>
      <c r="G399" s="74" t="s">
        <v>289</v>
      </c>
      <c r="H399" s="74"/>
      <c r="I399" s="17"/>
      <c r="J399" s="29" t="s">
        <v>786</v>
      </c>
      <c r="K399" s="29"/>
      <c r="L399" s="17"/>
      <c r="M399" s="29" t="s">
        <v>787</v>
      </c>
      <c r="N399" s="29"/>
      <c r="O399" s="17"/>
    </row>
    <row r="400" spans="1:15" ht="15.75" x14ac:dyDescent="0.25">
      <c r="A400" s="15"/>
      <c r="B400" s="93" t="s">
        <v>739</v>
      </c>
      <c r="C400" s="12"/>
      <c r="D400" s="68" t="s">
        <v>289</v>
      </c>
      <c r="E400" s="68"/>
      <c r="F400" s="12"/>
      <c r="G400" s="68" t="s">
        <v>289</v>
      </c>
      <c r="H400" s="68"/>
      <c r="I400" s="12"/>
      <c r="J400" s="68" t="s">
        <v>289</v>
      </c>
      <c r="K400" s="68"/>
      <c r="L400" s="12"/>
      <c r="M400" s="28" t="s">
        <v>751</v>
      </c>
      <c r="N400" s="28"/>
      <c r="O400" s="12"/>
    </row>
    <row r="401" spans="1:21" ht="15.75" x14ac:dyDescent="0.25">
      <c r="A401" s="15"/>
      <c r="B401" s="92" t="s">
        <v>734</v>
      </c>
      <c r="C401" s="17"/>
      <c r="D401" s="29" t="s">
        <v>788</v>
      </c>
      <c r="E401" s="29"/>
      <c r="F401" s="17"/>
      <c r="G401" s="74" t="s">
        <v>289</v>
      </c>
      <c r="H401" s="74"/>
      <c r="I401" s="17"/>
      <c r="J401" s="29" t="s">
        <v>788</v>
      </c>
      <c r="K401" s="29"/>
      <c r="L401" s="17"/>
      <c r="M401" s="29" t="s">
        <v>690</v>
      </c>
      <c r="N401" s="29"/>
      <c r="O401" s="17"/>
    </row>
    <row r="402" spans="1:21" ht="15.75" x14ac:dyDescent="0.25">
      <c r="A402" s="15"/>
      <c r="B402" s="91" t="s">
        <v>373</v>
      </c>
      <c r="C402" s="12"/>
      <c r="D402" s="45"/>
      <c r="E402" s="45"/>
      <c r="F402" s="12"/>
      <c r="G402" s="45"/>
      <c r="H402" s="45"/>
      <c r="I402" s="12"/>
      <c r="J402" s="45"/>
      <c r="K402" s="45"/>
      <c r="L402" s="12"/>
      <c r="M402" s="45"/>
      <c r="N402" s="45"/>
      <c r="O402" s="12"/>
    </row>
    <row r="403" spans="1:21" ht="16.5" thickBot="1" x14ac:dyDescent="0.3">
      <c r="A403" s="15"/>
      <c r="B403" s="92" t="s">
        <v>734</v>
      </c>
      <c r="C403" s="17"/>
      <c r="D403" s="69" t="s">
        <v>289</v>
      </c>
      <c r="E403" s="69"/>
      <c r="F403" s="17"/>
      <c r="G403" s="69" t="s">
        <v>289</v>
      </c>
      <c r="H403" s="69"/>
      <c r="I403" s="17"/>
      <c r="J403" s="69" t="s">
        <v>289</v>
      </c>
      <c r="K403" s="69"/>
      <c r="L403" s="17"/>
      <c r="M403" s="30" t="s">
        <v>753</v>
      </c>
      <c r="N403" s="30"/>
      <c r="O403" s="17"/>
    </row>
    <row r="404" spans="1:21" ht="16.5" thickBot="1" x14ac:dyDescent="0.3">
      <c r="A404" s="15"/>
      <c r="B404" s="72" t="s">
        <v>134</v>
      </c>
      <c r="C404" s="12"/>
      <c r="D404" s="60" t="s">
        <v>216</v>
      </c>
      <c r="E404" s="62" t="s">
        <v>647</v>
      </c>
      <c r="F404" s="12"/>
      <c r="G404" s="60" t="s">
        <v>216</v>
      </c>
      <c r="H404" s="62" t="s">
        <v>789</v>
      </c>
      <c r="I404" s="12"/>
      <c r="J404" s="60" t="s">
        <v>216</v>
      </c>
      <c r="K404" s="62" t="s">
        <v>790</v>
      </c>
      <c r="L404" s="12"/>
      <c r="M404" s="60" t="s">
        <v>216</v>
      </c>
      <c r="N404" s="62" t="s">
        <v>791</v>
      </c>
      <c r="O404" s="12"/>
    </row>
    <row r="405" spans="1:21" ht="16.5" thickTop="1" x14ac:dyDescent="0.25">
      <c r="A405" s="15"/>
      <c r="B405" s="42"/>
      <c r="C405" s="42"/>
      <c r="D405" s="42"/>
      <c r="E405" s="42"/>
      <c r="F405" s="42"/>
      <c r="G405" s="42"/>
      <c r="H405" s="42"/>
      <c r="I405" s="42"/>
      <c r="J405" s="42"/>
      <c r="K405" s="42"/>
      <c r="L405" s="42"/>
      <c r="M405" s="42"/>
      <c r="N405" s="42"/>
      <c r="O405" s="42"/>
      <c r="P405" s="42"/>
      <c r="Q405" s="42"/>
      <c r="R405" s="42"/>
      <c r="S405" s="42"/>
      <c r="T405" s="42"/>
      <c r="U405" s="42"/>
    </row>
    <row r="406" spans="1:21" x14ac:dyDescent="0.25">
      <c r="A406" s="15"/>
      <c r="B406" s="83" t="s">
        <v>293</v>
      </c>
      <c r="C406" s="83"/>
      <c r="D406" s="83"/>
      <c r="E406" s="83"/>
      <c r="F406" s="83"/>
      <c r="G406" s="83"/>
      <c r="H406" s="83"/>
      <c r="I406" s="83"/>
      <c r="J406" s="83"/>
      <c r="K406" s="83"/>
      <c r="L406" s="83"/>
      <c r="M406" s="83"/>
      <c r="N406" s="83"/>
      <c r="O406" s="83"/>
      <c r="P406" s="83"/>
      <c r="Q406" s="83"/>
      <c r="R406" s="83"/>
      <c r="S406" s="83"/>
      <c r="T406" s="83"/>
      <c r="U406" s="83"/>
    </row>
    <row r="407" spans="1:21" ht="15.75" x14ac:dyDescent="0.25">
      <c r="A407" s="15"/>
      <c r="B407" s="42"/>
      <c r="C407" s="42"/>
      <c r="D407" s="42"/>
      <c r="E407" s="42"/>
      <c r="F407" s="42"/>
      <c r="G407" s="42"/>
      <c r="H407" s="42"/>
      <c r="I407" s="42"/>
      <c r="J407" s="42"/>
      <c r="K407" s="42"/>
      <c r="L407" s="42"/>
      <c r="M407" s="42"/>
      <c r="N407" s="42"/>
      <c r="O407" s="42"/>
      <c r="P407" s="42"/>
      <c r="Q407" s="42"/>
      <c r="R407" s="42"/>
      <c r="S407" s="42"/>
      <c r="T407" s="42"/>
      <c r="U407" s="42"/>
    </row>
    <row r="408" spans="1:21" x14ac:dyDescent="0.25">
      <c r="A408" s="15"/>
      <c r="B408" s="42"/>
      <c r="C408" s="43"/>
      <c r="D408" s="44" t="s">
        <v>770</v>
      </c>
      <c r="E408" s="44"/>
      <c r="F408" s="43"/>
      <c r="G408" s="44" t="s">
        <v>773</v>
      </c>
      <c r="H408" s="44"/>
      <c r="I408" s="43"/>
      <c r="J408" s="44" t="s">
        <v>774</v>
      </c>
      <c r="K408" s="44"/>
      <c r="L408" s="43"/>
      <c r="M408" s="44" t="s">
        <v>774</v>
      </c>
      <c r="N408" s="44"/>
      <c r="O408" s="43"/>
    </row>
    <row r="409" spans="1:21" x14ac:dyDescent="0.25">
      <c r="A409" s="15"/>
      <c r="B409" s="42"/>
      <c r="C409" s="43"/>
      <c r="D409" s="44" t="s">
        <v>771</v>
      </c>
      <c r="E409" s="44"/>
      <c r="F409" s="43"/>
      <c r="G409" s="44" t="s">
        <v>634</v>
      </c>
      <c r="H409" s="44"/>
      <c r="I409" s="43"/>
      <c r="J409" s="44" t="s">
        <v>664</v>
      </c>
      <c r="K409" s="44"/>
      <c r="L409" s="43"/>
      <c r="M409" s="44" t="s">
        <v>775</v>
      </c>
      <c r="N409" s="44"/>
      <c r="O409" s="43"/>
    </row>
    <row r="410" spans="1:21" x14ac:dyDescent="0.25">
      <c r="A410" s="15"/>
      <c r="B410" s="42"/>
      <c r="C410" s="43"/>
      <c r="D410" s="44" t="s">
        <v>610</v>
      </c>
      <c r="E410" s="44"/>
      <c r="F410" s="43"/>
      <c r="G410" s="47"/>
      <c r="H410" s="47"/>
      <c r="I410" s="43"/>
      <c r="J410" s="44" t="s">
        <v>775</v>
      </c>
      <c r="K410" s="44"/>
      <c r="L410" s="43"/>
      <c r="M410" s="44" t="s">
        <v>779</v>
      </c>
      <c r="N410" s="44"/>
      <c r="O410" s="43"/>
    </row>
    <row r="411" spans="1:21" x14ac:dyDescent="0.25">
      <c r="A411" s="15"/>
      <c r="B411" s="42"/>
      <c r="C411" s="43"/>
      <c r="D411" s="44" t="s">
        <v>772</v>
      </c>
      <c r="E411" s="44"/>
      <c r="F411" s="43"/>
      <c r="G411" s="47"/>
      <c r="H411" s="47"/>
      <c r="I411" s="43"/>
      <c r="J411" s="44" t="s">
        <v>776</v>
      </c>
      <c r="K411" s="44"/>
      <c r="L411" s="43"/>
      <c r="M411" s="44" t="s">
        <v>778</v>
      </c>
      <c r="N411" s="44"/>
      <c r="O411" s="43"/>
    </row>
    <row r="412" spans="1:21" x14ac:dyDescent="0.25">
      <c r="A412" s="15"/>
      <c r="B412" s="42"/>
      <c r="C412" s="43"/>
      <c r="D412" s="47"/>
      <c r="E412" s="47"/>
      <c r="F412" s="43"/>
      <c r="G412" s="47"/>
      <c r="H412" s="47"/>
      <c r="I412" s="43"/>
      <c r="J412" s="44" t="s">
        <v>777</v>
      </c>
      <c r="K412" s="44"/>
      <c r="L412" s="43"/>
      <c r="M412" s="47"/>
      <c r="N412" s="47"/>
      <c r="O412" s="43"/>
    </row>
    <row r="413" spans="1:21" ht="15.75" thickBot="1" x14ac:dyDescent="0.3">
      <c r="A413" s="15"/>
      <c r="B413" s="42"/>
      <c r="C413" s="43"/>
      <c r="D413" s="64"/>
      <c r="E413" s="64"/>
      <c r="F413" s="43"/>
      <c r="G413" s="64"/>
      <c r="H413" s="64"/>
      <c r="I413" s="43"/>
      <c r="J413" s="41" t="s">
        <v>778</v>
      </c>
      <c r="K413" s="41"/>
      <c r="L413" s="43"/>
      <c r="M413" s="64"/>
      <c r="N413" s="64"/>
      <c r="O413" s="43"/>
    </row>
    <row r="414" spans="1:21" ht="15.75" x14ac:dyDescent="0.25">
      <c r="A414" s="15"/>
      <c r="B414" s="12"/>
      <c r="C414" s="34"/>
      <c r="D414" s="44" t="s">
        <v>278</v>
      </c>
      <c r="E414" s="44"/>
      <c r="F414" s="44"/>
      <c r="G414" s="44"/>
      <c r="H414" s="44"/>
      <c r="I414" s="44"/>
      <c r="J414" s="44"/>
      <c r="K414" s="44"/>
      <c r="L414" s="44"/>
      <c r="M414" s="44"/>
      <c r="N414" s="44"/>
      <c r="O414" s="34"/>
    </row>
    <row r="415" spans="1:21" ht="15.75" x14ac:dyDescent="0.25">
      <c r="A415" s="15"/>
      <c r="B415" s="38" t="s">
        <v>780</v>
      </c>
      <c r="C415" s="17"/>
      <c r="D415" s="65"/>
      <c r="E415" s="65"/>
      <c r="F415" s="17"/>
      <c r="G415" s="65"/>
      <c r="H415" s="65"/>
      <c r="I415" s="17"/>
      <c r="J415" s="65"/>
      <c r="K415" s="65"/>
      <c r="L415" s="17"/>
      <c r="M415" s="65"/>
      <c r="N415" s="65"/>
      <c r="O415" s="17"/>
    </row>
    <row r="416" spans="1:21" ht="15.75" x14ac:dyDescent="0.25">
      <c r="A416" s="15"/>
      <c r="B416" s="93" t="s">
        <v>739</v>
      </c>
      <c r="C416" s="12"/>
      <c r="D416" s="13" t="s">
        <v>216</v>
      </c>
      <c r="E416" s="57" t="s">
        <v>289</v>
      </c>
      <c r="F416" s="12"/>
      <c r="G416" s="13" t="s">
        <v>216</v>
      </c>
      <c r="H416" s="21" t="s">
        <v>792</v>
      </c>
      <c r="I416" s="12"/>
      <c r="J416" s="13" t="s">
        <v>216</v>
      </c>
      <c r="K416" s="21" t="s">
        <v>792</v>
      </c>
      <c r="L416" s="12"/>
      <c r="M416" s="13" t="s">
        <v>216</v>
      </c>
      <c r="N416" s="21" t="s">
        <v>782</v>
      </c>
      <c r="O416" s="12"/>
    </row>
    <row r="417" spans="1:15" ht="15.75" x14ac:dyDescent="0.25">
      <c r="A417" s="15"/>
      <c r="B417" s="92" t="s">
        <v>734</v>
      </c>
      <c r="C417" s="17"/>
      <c r="D417" s="74" t="s">
        <v>289</v>
      </c>
      <c r="E417" s="74"/>
      <c r="F417" s="17"/>
      <c r="G417" s="74" t="s">
        <v>289</v>
      </c>
      <c r="H417" s="74"/>
      <c r="I417" s="17"/>
      <c r="J417" s="74" t="s">
        <v>289</v>
      </c>
      <c r="K417" s="74"/>
      <c r="L417" s="17"/>
      <c r="M417" s="29" t="s">
        <v>736</v>
      </c>
      <c r="N417" s="29"/>
      <c r="O417" s="17"/>
    </row>
    <row r="418" spans="1:15" ht="15.75" x14ac:dyDescent="0.25">
      <c r="A418" s="15"/>
      <c r="B418" s="72" t="s">
        <v>783</v>
      </c>
      <c r="C418" s="12"/>
      <c r="D418" s="45"/>
      <c r="E418" s="45"/>
      <c r="F418" s="12"/>
      <c r="G418" s="45"/>
      <c r="H418" s="45"/>
      <c r="I418" s="12"/>
      <c r="J418" s="45"/>
      <c r="K418" s="45"/>
      <c r="L418" s="12"/>
      <c r="M418" s="45"/>
      <c r="N418" s="45"/>
      <c r="O418" s="12"/>
    </row>
    <row r="419" spans="1:15" ht="15.75" x14ac:dyDescent="0.25">
      <c r="A419" s="15"/>
      <c r="B419" s="92" t="s">
        <v>738</v>
      </c>
      <c r="C419" s="17"/>
      <c r="D419" s="74" t="s">
        <v>289</v>
      </c>
      <c r="E419" s="74"/>
      <c r="F419" s="17"/>
      <c r="G419" s="74" t="s">
        <v>289</v>
      </c>
      <c r="H419" s="74"/>
      <c r="I419" s="17"/>
      <c r="J419" s="74" t="s">
        <v>289</v>
      </c>
      <c r="K419" s="74"/>
      <c r="L419" s="17"/>
      <c r="M419" s="29" t="s">
        <v>459</v>
      </c>
      <c r="N419" s="29"/>
      <c r="O419" s="17"/>
    </row>
    <row r="420" spans="1:15" ht="15.75" x14ac:dyDescent="0.25">
      <c r="A420" s="15"/>
      <c r="B420" s="93" t="s">
        <v>739</v>
      </c>
      <c r="C420" s="12"/>
      <c r="D420" s="68" t="s">
        <v>289</v>
      </c>
      <c r="E420" s="68"/>
      <c r="F420" s="12"/>
      <c r="G420" s="68" t="s">
        <v>289</v>
      </c>
      <c r="H420" s="68"/>
      <c r="I420" s="12"/>
      <c r="J420" s="68" t="s">
        <v>289</v>
      </c>
      <c r="K420" s="68"/>
      <c r="L420" s="12"/>
      <c r="M420" s="28" t="s">
        <v>757</v>
      </c>
      <c r="N420" s="28"/>
      <c r="O420" s="12"/>
    </row>
    <row r="421" spans="1:15" ht="15.75" x14ac:dyDescent="0.25">
      <c r="A421" s="15"/>
      <c r="B421" s="92" t="s">
        <v>744</v>
      </c>
      <c r="C421" s="17"/>
      <c r="D421" s="74" t="s">
        <v>289</v>
      </c>
      <c r="E421" s="74"/>
      <c r="F421" s="17"/>
      <c r="G421" s="29" t="s">
        <v>680</v>
      </c>
      <c r="H421" s="29"/>
      <c r="I421" s="17"/>
      <c r="J421" s="29" t="s">
        <v>680</v>
      </c>
      <c r="K421" s="29"/>
      <c r="L421" s="17"/>
      <c r="M421" s="74" t="s">
        <v>289</v>
      </c>
      <c r="N421" s="74"/>
      <c r="O421" s="17"/>
    </row>
    <row r="422" spans="1:15" ht="15.75" x14ac:dyDescent="0.25">
      <c r="A422" s="15"/>
      <c r="B422" s="93" t="s">
        <v>734</v>
      </c>
      <c r="C422" s="12"/>
      <c r="D422" s="68" t="s">
        <v>289</v>
      </c>
      <c r="E422" s="68"/>
      <c r="F422" s="12"/>
      <c r="G422" s="68" t="s">
        <v>289</v>
      </c>
      <c r="H422" s="68"/>
      <c r="I422" s="12"/>
      <c r="J422" s="68" t="s">
        <v>289</v>
      </c>
      <c r="K422" s="68"/>
      <c r="L422" s="12"/>
      <c r="M422" s="28" t="s">
        <v>758</v>
      </c>
      <c r="N422" s="28"/>
      <c r="O422" s="12"/>
    </row>
    <row r="423" spans="1:15" ht="15.75" x14ac:dyDescent="0.25">
      <c r="A423" s="15"/>
      <c r="B423" s="38" t="s">
        <v>368</v>
      </c>
      <c r="C423" s="17"/>
      <c r="D423" s="65"/>
      <c r="E423" s="65"/>
      <c r="F423" s="17"/>
      <c r="G423" s="65"/>
      <c r="H423" s="65"/>
      <c r="I423" s="17"/>
      <c r="J423" s="65"/>
      <c r="K423" s="65"/>
      <c r="L423" s="17"/>
      <c r="M423" s="65"/>
      <c r="N423" s="65"/>
      <c r="O423" s="17"/>
    </row>
    <row r="424" spans="1:15" ht="15.75" x14ac:dyDescent="0.25">
      <c r="A424" s="15"/>
      <c r="B424" s="91" t="s">
        <v>784</v>
      </c>
      <c r="C424" s="12"/>
      <c r="D424" s="45"/>
      <c r="E424" s="45"/>
      <c r="F424" s="12"/>
      <c r="G424" s="45"/>
      <c r="H424" s="45"/>
      <c r="I424" s="12"/>
      <c r="J424" s="45"/>
      <c r="K424" s="45"/>
      <c r="L424" s="12"/>
      <c r="M424" s="45"/>
      <c r="N424" s="45"/>
      <c r="O424" s="12"/>
    </row>
    <row r="425" spans="1:15" ht="15.75" x14ac:dyDescent="0.25">
      <c r="A425" s="15"/>
      <c r="B425" s="92" t="s">
        <v>741</v>
      </c>
      <c r="C425" s="17"/>
      <c r="D425" s="74" t="s">
        <v>289</v>
      </c>
      <c r="E425" s="74"/>
      <c r="F425" s="17"/>
      <c r="G425" s="74" t="s">
        <v>289</v>
      </c>
      <c r="H425" s="74"/>
      <c r="I425" s="17"/>
      <c r="J425" s="74" t="s">
        <v>289</v>
      </c>
      <c r="K425" s="74"/>
      <c r="L425" s="17"/>
      <c r="M425" s="29" t="s">
        <v>599</v>
      </c>
      <c r="N425" s="29"/>
      <c r="O425" s="17"/>
    </row>
    <row r="426" spans="1:15" ht="15.75" x14ac:dyDescent="0.25">
      <c r="A426" s="15"/>
      <c r="B426" s="91" t="s">
        <v>747</v>
      </c>
      <c r="C426" s="12"/>
      <c r="D426" s="45"/>
      <c r="E426" s="45"/>
      <c r="F426" s="12"/>
      <c r="G426" s="45"/>
      <c r="H426" s="45"/>
      <c r="I426" s="12"/>
      <c r="J426" s="45"/>
      <c r="K426" s="45"/>
      <c r="L426" s="12"/>
      <c r="M426" s="45"/>
      <c r="N426" s="45"/>
      <c r="O426" s="12"/>
    </row>
    <row r="427" spans="1:15" ht="15.75" x14ac:dyDescent="0.25">
      <c r="A427" s="15"/>
      <c r="B427" s="92" t="s">
        <v>739</v>
      </c>
      <c r="C427" s="17"/>
      <c r="D427" s="74" t="s">
        <v>289</v>
      </c>
      <c r="E427" s="74"/>
      <c r="F427" s="17"/>
      <c r="G427" s="74" t="s">
        <v>289</v>
      </c>
      <c r="H427" s="74"/>
      <c r="I427" s="17"/>
      <c r="J427" s="74" t="s">
        <v>289</v>
      </c>
      <c r="K427" s="74"/>
      <c r="L427" s="17"/>
      <c r="M427" s="29" t="s">
        <v>760</v>
      </c>
      <c r="N427" s="29"/>
      <c r="O427" s="17"/>
    </row>
    <row r="428" spans="1:15" ht="15.75" x14ac:dyDescent="0.25">
      <c r="A428" s="15"/>
      <c r="B428" s="93" t="s">
        <v>734</v>
      </c>
      <c r="C428" s="12"/>
      <c r="D428" s="68" t="s">
        <v>289</v>
      </c>
      <c r="E428" s="68"/>
      <c r="F428" s="12"/>
      <c r="G428" s="68" t="s">
        <v>289</v>
      </c>
      <c r="H428" s="68"/>
      <c r="I428" s="12"/>
      <c r="J428" s="68" t="s">
        <v>289</v>
      </c>
      <c r="K428" s="68"/>
      <c r="L428" s="12"/>
      <c r="M428" s="28" t="s">
        <v>761</v>
      </c>
      <c r="N428" s="28"/>
      <c r="O428" s="12"/>
    </row>
    <row r="429" spans="1:15" ht="15.75" x14ac:dyDescent="0.25">
      <c r="A429" s="15"/>
      <c r="B429" s="38" t="s">
        <v>785</v>
      </c>
      <c r="C429" s="17"/>
      <c r="D429" s="65"/>
      <c r="E429" s="65"/>
      <c r="F429" s="17"/>
      <c r="G429" s="65"/>
      <c r="H429" s="65"/>
      <c r="I429" s="17"/>
      <c r="J429" s="65"/>
      <c r="K429" s="65"/>
      <c r="L429" s="17"/>
      <c r="M429" s="65"/>
      <c r="N429" s="65"/>
      <c r="O429" s="17"/>
    </row>
    <row r="430" spans="1:15" ht="15.75" x14ac:dyDescent="0.25">
      <c r="A430" s="15"/>
      <c r="B430" s="91" t="s">
        <v>372</v>
      </c>
      <c r="C430" s="12"/>
      <c r="D430" s="45"/>
      <c r="E430" s="45"/>
      <c r="F430" s="12"/>
      <c r="G430" s="45"/>
      <c r="H430" s="45"/>
      <c r="I430" s="12"/>
      <c r="J430" s="45"/>
      <c r="K430" s="45"/>
      <c r="L430" s="12"/>
      <c r="M430" s="45"/>
      <c r="N430" s="45"/>
      <c r="O430" s="12"/>
    </row>
    <row r="431" spans="1:15" ht="15.75" x14ac:dyDescent="0.25">
      <c r="A431" s="15"/>
      <c r="B431" s="92" t="s">
        <v>738</v>
      </c>
      <c r="C431" s="17"/>
      <c r="D431" s="29" t="s">
        <v>786</v>
      </c>
      <c r="E431" s="29"/>
      <c r="F431" s="17"/>
      <c r="G431" s="74" t="s">
        <v>289</v>
      </c>
      <c r="H431" s="74"/>
      <c r="I431" s="17"/>
      <c r="J431" s="29" t="s">
        <v>786</v>
      </c>
      <c r="K431" s="29"/>
      <c r="L431" s="17"/>
      <c r="M431" s="29" t="s">
        <v>793</v>
      </c>
      <c r="N431" s="29"/>
      <c r="O431" s="17"/>
    </row>
    <row r="432" spans="1:15" ht="15.75" x14ac:dyDescent="0.25">
      <c r="A432" s="15"/>
      <c r="B432" s="93" t="s">
        <v>739</v>
      </c>
      <c r="C432" s="12"/>
      <c r="D432" s="68" t="s">
        <v>289</v>
      </c>
      <c r="E432" s="68"/>
      <c r="F432" s="12"/>
      <c r="G432" s="68" t="s">
        <v>289</v>
      </c>
      <c r="H432" s="68"/>
      <c r="I432" s="12"/>
      <c r="J432" s="68" t="s">
        <v>289</v>
      </c>
      <c r="K432" s="68"/>
      <c r="L432" s="12"/>
      <c r="M432" s="28" t="s">
        <v>764</v>
      </c>
      <c r="N432" s="28"/>
      <c r="O432" s="12"/>
    </row>
    <row r="433" spans="1:21" ht="15.75" x14ac:dyDescent="0.25">
      <c r="A433" s="15"/>
      <c r="B433" s="92" t="s">
        <v>734</v>
      </c>
      <c r="C433" s="17"/>
      <c r="D433" s="29" t="s">
        <v>788</v>
      </c>
      <c r="E433" s="29"/>
      <c r="F433" s="17"/>
      <c r="G433" s="74" t="s">
        <v>289</v>
      </c>
      <c r="H433" s="74"/>
      <c r="I433" s="17"/>
      <c r="J433" s="29" t="s">
        <v>788</v>
      </c>
      <c r="K433" s="29"/>
      <c r="L433" s="17"/>
      <c r="M433" s="29" t="s">
        <v>651</v>
      </c>
      <c r="N433" s="29"/>
      <c r="O433" s="17"/>
    </row>
    <row r="434" spans="1:21" ht="15.75" x14ac:dyDescent="0.25">
      <c r="A434" s="15"/>
      <c r="B434" s="91" t="s">
        <v>373</v>
      </c>
      <c r="C434" s="12"/>
      <c r="D434" s="45"/>
      <c r="E434" s="45"/>
      <c r="F434" s="12"/>
      <c r="G434" s="45"/>
      <c r="H434" s="45"/>
      <c r="I434" s="12"/>
      <c r="J434" s="45"/>
      <c r="K434" s="45"/>
      <c r="L434" s="12"/>
      <c r="M434" s="45"/>
      <c r="N434" s="45"/>
      <c r="O434" s="12"/>
    </row>
    <row r="435" spans="1:21" ht="16.5" thickBot="1" x14ac:dyDescent="0.3">
      <c r="A435" s="15"/>
      <c r="B435" s="92" t="s">
        <v>734</v>
      </c>
      <c r="C435" s="17"/>
      <c r="D435" s="69" t="s">
        <v>289</v>
      </c>
      <c r="E435" s="69"/>
      <c r="F435" s="17"/>
      <c r="G435" s="69" t="s">
        <v>289</v>
      </c>
      <c r="H435" s="69"/>
      <c r="I435" s="17"/>
      <c r="J435" s="69" t="s">
        <v>289</v>
      </c>
      <c r="K435" s="69"/>
      <c r="L435" s="17"/>
      <c r="M435" s="30" t="s">
        <v>766</v>
      </c>
      <c r="N435" s="30"/>
      <c r="O435" s="17"/>
    </row>
    <row r="436" spans="1:21" ht="16.5" thickBot="1" x14ac:dyDescent="0.3">
      <c r="A436" s="15"/>
      <c r="B436" s="72" t="s">
        <v>134</v>
      </c>
      <c r="C436" s="12"/>
      <c r="D436" s="60" t="s">
        <v>216</v>
      </c>
      <c r="E436" s="62" t="s">
        <v>647</v>
      </c>
      <c r="F436" s="12"/>
      <c r="G436" s="60" t="s">
        <v>216</v>
      </c>
      <c r="H436" s="62" t="s">
        <v>794</v>
      </c>
      <c r="I436" s="12"/>
      <c r="J436" s="60" t="s">
        <v>216</v>
      </c>
      <c r="K436" s="62" t="s">
        <v>795</v>
      </c>
      <c r="L436" s="12"/>
      <c r="M436" s="60" t="s">
        <v>216</v>
      </c>
      <c r="N436" s="62" t="s">
        <v>796</v>
      </c>
      <c r="O436" s="12"/>
    </row>
    <row r="437" spans="1:21" ht="16.5" thickTop="1" x14ac:dyDescent="0.25">
      <c r="A437" s="15"/>
      <c r="B437" s="42"/>
      <c r="C437" s="42"/>
      <c r="D437" s="42"/>
      <c r="E437" s="42"/>
      <c r="F437" s="42"/>
      <c r="G437" s="42"/>
      <c r="H437" s="42"/>
      <c r="I437" s="42"/>
      <c r="J437" s="42"/>
      <c r="K437" s="42"/>
      <c r="L437" s="42"/>
      <c r="M437" s="42"/>
      <c r="N437" s="42"/>
      <c r="O437" s="42"/>
      <c r="P437" s="42"/>
      <c r="Q437" s="42"/>
      <c r="R437" s="42"/>
      <c r="S437" s="42"/>
      <c r="T437" s="42"/>
      <c r="U437" s="42"/>
    </row>
    <row r="438" spans="1:21" x14ac:dyDescent="0.25">
      <c r="A438" s="15"/>
      <c r="B438" s="49" t="s">
        <v>797</v>
      </c>
      <c r="C438" s="49"/>
      <c r="D438" s="49"/>
      <c r="E438" s="49"/>
      <c r="F438" s="49"/>
      <c r="G438" s="49"/>
      <c r="H438" s="49"/>
      <c r="I438" s="49"/>
      <c r="J438" s="49"/>
      <c r="K438" s="49"/>
      <c r="L438" s="49"/>
      <c r="M438" s="49"/>
      <c r="N438" s="49"/>
      <c r="O438" s="49"/>
      <c r="P438" s="49"/>
      <c r="Q438" s="49"/>
      <c r="R438" s="49"/>
      <c r="S438" s="49"/>
      <c r="T438" s="49"/>
      <c r="U438" s="49"/>
    </row>
    <row r="439" spans="1:21" ht="15.75" x14ac:dyDescent="0.25">
      <c r="A439" s="15"/>
      <c r="B439" s="42"/>
      <c r="C439" s="42"/>
      <c r="D439" s="42"/>
      <c r="E439" s="42"/>
      <c r="F439" s="42"/>
      <c r="G439" s="42"/>
      <c r="H439" s="42"/>
      <c r="I439" s="42"/>
      <c r="J439" s="42"/>
      <c r="K439" s="42"/>
      <c r="L439" s="42"/>
      <c r="M439" s="42"/>
      <c r="N439" s="42"/>
      <c r="O439" s="42"/>
      <c r="P439" s="42"/>
      <c r="Q439" s="42"/>
      <c r="R439" s="42"/>
      <c r="S439" s="42"/>
      <c r="T439" s="42"/>
      <c r="U439" s="42"/>
    </row>
    <row r="440" spans="1:21" x14ac:dyDescent="0.25">
      <c r="A440" s="15"/>
      <c r="B440" s="49" t="s">
        <v>798</v>
      </c>
      <c r="C440" s="49"/>
      <c r="D440" s="49"/>
      <c r="E440" s="49"/>
      <c r="F440" s="49"/>
      <c r="G440" s="49"/>
      <c r="H440" s="49"/>
      <c r="I440" s="49"/>
      <c r="J440" s="49"/>
      <c r="K440" s="49"/>
      <c r="L440" s="49"/>
      <c r="M440" s="49"/>
      <c r="N440" s="49"/>
      <c r="O440" s="49"/>
      <c r="P440" s="49"/>
      <c r="Q440" s="49"/>
      <c r="R440" s="49"/>
      <c r="S440" s="49"/>
      <c r="T440" s="49"/>
      <c r="U440" s="49"/>
    </row>
    <row r="441" spans="1:21" ht="15.75" x14ac:dyDescent="0.25">
      <c r="A441" s="15"/>
      <c r="B441" s="42"/>
      <c r="C441" s="42"/>
      <c r="D441" s="42"/>
      <c r="E441" s="42"/>
      <c r="F441" s="42"/>
      <c r="G441" s="42"/>
      <c r="H441" s="42"/>
      <c r="I441" s="42"/>
      <c r="J441" s="42"/>
      <c r="K441" s="42"/>
      <c r="L441" s="42"/>
      <c r="M441" s="42"/>
      <c r="N441" s="42"/>
      <c r="O441" s="42"/>
      <c r="P441" s="42"/>
      <c r="Q441" s="42"/>
      <c r="R441" s="42"/>
      <c r="S441" s="42"/>
      <c r="T441" s="42"/>
      <c r="U441" s="42"/>
    </row>
    <row r="442" spans="1:21" x14ac:dyDescent="0.25">
      <c r="A442" s="15"/>
      <c r="B442" s="49" t="s">
        <v>799</v>
      </c>
      <c r="C442" s="49"/>
      <c r="D442" s="49"/>
      <c r="E442" s="49"/>
      <c r="F442" s="49"/>
      <c r="G442" s="49"/>
      <c r="H442" s="49"/>
      <c r="I442" s="49"/>
      <c r="J442" s="49"/>
      <c r="K442" s="49"/>
      <c r="L442" s="49"/>
      <c r="M442" s="49"/>
      <c r="N442" s="49"/>
      <c r="O442" s="49"/>
      <c r="P442" s="49"/>
      <c r="Q442" s="49"/>
      <c r="R442" s="49"/>
      <c r="S442" s="49"/>
      <c r="T442" s="49"/>
      <c r="U442" s="49"/>
    </row>
    <row r="443" spans="1:21" ht="15.75" x14ac:dyDescent="0.25">
      <c r="A443" s="15"/>
      <c r="B443" s="42"/>
      <c r="C443" s="42"/>
      <c r="D443" s="42"/>
      <c r="E443" s="42"/>
      <c r="F443" s="42"/>
      <c r="G443" s="42"/>
      <c r="H443" s="42"/>
      <c r="I443" s="42"/>
      <c r="J443" s="42"/>
      <c r="K443" s="42"/>
      <c r="L443" s="42"/>
      <c r="M443" s="42"/>
      <c r="N443" s="42"/>
      <c r="O443" s="42"/>
      <c r="P443" s="42"/>
      <c r="Q443" s="42"/>
      <c r="R443" s="42"/>
      <c r="S443" s="42"/>
      <c r="T443" s="42"/>
      <c r="U443" s="42"/>
    </row>
    <row r="444" spans="1:21" x14ac:dyDescent="0.25">
      <c r="A444" s="15"/>
      <c r="B444" s="49" t="s">
        <v>800</v>
      </c>
      <c r="C444" s="49"/>
      <c r="D444" s="49"/>
      <c r="E444" s="49"/>
      <c r="F444" s="49"/>
      <c r="G444" s="49"/>
      <c r="H444" s="49"/>
      <c r="I444" s="49"/>
      <c r="J444" s="49"/>
      <c r="K444" s="49"/>
      <c r="L444" s="49"/>
      <c r="M444" s="49"/>
      <c r="N444" s="49"/>
      <c r="O444" s="49"/>
      <c r="P444" s="49"/>
      <c r="Q444" s="49"/>
      <c r="R444" s="49"/>
      <c r="S444" s="49"/>
      <c r="T444" s="49"/>
      <c r="U444" s="49"/>
    </row>
    <row r="445" spans="1:21" ht="15.75" x14ac:dyDescent="0.25">
      <c r="A445" s="15"/>
      <c r="B445" s="42"/>
      <c r="C445" s="42"/>
      <c r="D445" s="42"/>
      <c r="E445" s="42"/>
      <c r="F445" s="42"/>
      <c r="G445" s="42"/>
      <c r="H445" s="42"/>
      <c r="I445" s="42"/>
      <c r="J445" s="42"/>
      <c r="K445" s="42"/>
      <c r="L445" s="42"/>
      <c r="M445" s="42"/>
      <c r="N445" s="42"/>
      <c r="O445" s="42"/>
      <c r="P445" s="42"/>
      <c r="Q445" s="42"/>
      <c r="R445" s="42"/>
      <c r="S445" s="42"/>
      <c r="T445" s="42"/>
      <c r="U445" s="42"/>
    </row>
    <row r="446" spans="1:21" x14ac:dyDescent="0.25">
      <c r="A446" s="15"/>
      <c r="B446" s="42"/>
      <c r="C446" s="43"/>
      <c r="D446" s="35" t="s">
        <v>801</v>
      </c>
      <c r="E446" s="43"/>
      <c r="F446" s="44" t="s">
        <v>803</v>
      </c>
      <c r="G446" s="44"/>
      <c r="H446" s="43"/>
      <c r="I446" s="44" t="s">
        <v>806</v>
      </c>
      <c r="J446" s="44"/>
      <c r="K446" s="43"/>
      <c r="L446" s="44" t="s">
        <v>807</v>
      </c>
      <c r="M446" s="44"/>
      <c r="N446" s="43"/>
      <c r="O446" s="44" t="s">
        <v>808</v>
      </c>
      <c r="P446" s="44"/>
      <c r="Q446" s="43"/>
    </row>
    <row r="447" spans="1:21" x14ac:dyDescent="0.25">
      <c r="A447" s="15"/>
      <c r="B447" s="42"/>
      <c r="C447" s="43"/>
      <c r="D447" s="35" t="s">
        <v>802</v>
      </c>
      <c r="E447" s="43"/>
      <c r="F447" s="44" t="s">
        <v>804</v>
      </c>
      <c r="G447" s="44"/>
      <c r="H447" s="43"/>
      <c r="I447" s="44" t="s">
        <v>804</v>
      </c>
      <c r="J447" s="44"/>
      <c r="K447" s="43"/>
      <c r="L447" s="44" t="s">
        <v>775</v>
      </c>
      <c r="M447" s="44"/>
      <c r="N447" s="43"/>
      <c r="O447" s="44" t="s">
        <v>809</v>
      </c>
      <c r="P447" s="44"/>
      <c r="Q447" s="43"/>
    </row>
    <row r="448" spans="1:21" x14ac:dyDescent="0.25">
      <c r="A448" s="15"/>
      <c r="B448" s="42"/>
      <c r="C448" s="43"/>
      <c r="D448" s="5"/>
      <c r="E448" s="43"/>
      <c r="F448" s="44" t="s">
        <v>805</v>
      </c>
      <c r="G448" s="44"/>
      <c r="H448" s="43"/>
      <c r="I448" s="44" t="s">
        <v>805</v>
      </c>
      <c r="J448" s="44"/>
      <c r="K448" s="43"/>
      <c r="L448" s="44" t="s">
        <v>779</v>
      </c>
      <c r="M448" s="44"/>
      <c r="N448" s="43"/>
      <c r="O448" s="44" t="s">
        <v>777</v>
      </c>
      <c r="P448" s="44"/>
      <c r="Q448" s="43"/>
    </row>
    <row r="449" spans="1:21" x14ac:dyDescent="0.25">
      <c r="A449" s="15"/>
      <c r="B449" s="42"/>
      <c r="C449" s="43"/>
      <c r="D449" s="5"/>
      <c r="E449" s="43"/>
      <c r="F449" s="44" t="s">
        <v>531</v>
      </c>
      <c r="G449" s="44"/>
      <c r="H449" s="43"/>
      <c r="I449" s="44" t="s">
        <v>531</v>
      </c>
      <c r="J449" s="44"/>
      <c r="K449" s="43"/>
      <c r="L449" s="44" t="s">
        <v>778</v>
      </c>
      <c r="M449" s="44"/>
      <c r="N449" s="43"/>
      <c r="O449" s="44" t="s">
        <v>778</v>
      </c>
      <c r="P449" s="44"/>
      <c r="Q449" s="43"/>
    </row>
    <row r="450" spans="1:21" ht="15.75" thickBot="1" x14ac:dyDescent="0.3">
      <c r="A450" s="15"/>
      <c r="B450" s="42"/>
      <c r="C450" s="43"/>
      <c r="D450" s="51"/>
      <c r="E450" s="43"/>
      <c r="F450" s="41" t="s">
        <v>532</v>
      </c>
      <c r="G450" s="41"/>
      <c r="H450" s="43"/>
      <c r="I450" s="41" t="s">
        <v>532</v>
      </c>
      <c r="J450" s="41"/>
      <c r="K450" s="43"/>
      <c r="L450" s="64"/>
      <c r="M450" s="64"/>
      <c r="N450" s="43"/>
      <c r="O450" s="64"/>
      <c r="P450" s="64"/>
      <c r="Q450" s="43"/>
    </row>
    <row r="451" spans="1:21" ht="15.75" x14ac:dyDescent="0.25">
      <c r="A451" s="15"/>
      <c r="B451" s="38" t="s">
        <v>279</v>
      </c>
      <c r="C451" s="17"/>
      <c r="D451" s="24"/>
      <c r="E451" s="17"/>
      <c r="F451" s="32"/>
      <c r="G451" s="32"/>
      <c r="H451" s="17"/>
      <c r="I451" s="32"/>
      <c r="J451" s="32"/>
      <c r="K451" s="17"/>
      <c r="L451" s="32"/>
      <c r="M451" s="32"/>
      <c r="N451" s="17"/>
      <c r="O451" s="32"/>
      <c r="P451" s="32"/>
      <c r="Q451" s="17"/>
    </row>
    <row r="452" spans="1:21" ht="15.75" x14ac:dyDescent="0.25">
      <c r="A452" s="15"/>
      <c r="B452" s="91" t="s">
        <v>366</v>
      </c>
      <c r="C452" s="12"/>
      <c r="D452" s="37"/>
      <c r="E452" s="12"/>
      <c r="F452" s="45"/>
      <c r="G452" s="45"/>
      <c r="H452" s="12"/>
      <c r="I452" s="45"/>
      <c r="J452" s="45"/>
      <c r="K452" s="12"/>
      <c r="L452" s="45"/>
      <c r="M452" s="45"/>
      <c r="N452" s="12"/>
      <c r="O452" s="45"/>
      <c r="P452" s="45"/>
      <c r="Q452" s="12"/>
    </row>
    <row r="453" spans="1:21" ht="15.75" x14ac:dyDescent="0.25">
      <c r="A453" s="15"/>
      <c r="B453" s="92" t="s">
        <v>734</v>
      </c>
      <c r="C453" s="17"/>
      <c r="D453" s="19" t="s">
        <v>558</v>
      </c>
      <c r="E453" s="17"/>
      <c r="F453" s="18" t="s">
        <v>216</v>
      </c>
      <c r="G453" s="19" t="s">
        <v>810</v>
      </c>
      <c r="H453" s="17"/>
      <c r="I453" s="18" t="s">
        <v>216</v>
      </c>
      <c r="J453" s="19" t="s">
        <v>810</v>
      </c>
      <c r="K453" s="17"/>
      <c r="L453" s="18" t="s">
        <v>216</v>
      </c>
      <c r="M453" s="19" t="s">
        <v>810</v>
      </c>
      <c r="N453" s="17"/>
      <c r="O453" s="18" t="s">
        <v>216</v>
      </c>
      <c r="P453" s="58" t="s">
        <v>289</v>
      </c>
      <c r="Q453" s="17"/>
    </row>
    <row r="454" spans="1:21" ht="15.75" x14ac:dyDescent="0.25">
      <c r="A454" s="15"/>
      <c r="B454" s="105"/>
      <c r="C454" s="12"/>
      <c r="D454" s="37"/>
      <c r="E454" s="12"/>
      <c r="F454" s="45"/>
      <c r="G454" s="45"/>
      <c r="H454" s="12"/>
      <c r="I454" s="45"/>
      <c r="J454" s="45"/>
      <c r="K454" s="12"/>
      <c r="L454" s="45"/>
      <c r="M454" s="45"/>
      <c r="N454" s="12"/>
      <c r="O454" s="45"/>
      <c r="P454" s="45"/>
      <c r="Q454" s="12"/>
    </row>
    <row r="455" spans="1:21" ht="15.75" x14ac:dyDescent="0.25">
      <c r="A455" s="15"/>
      <c r="B455" s="38" t="s">
        <v>811</v>
      </c>
      <c r="C455" s="17"/>
      <c r="D455" s="23"/>
      <c r="E455" s="17"/>
      <c r="F455" s="65"/>
      <c r="G455" s="65"/>
      <c r="H455" s="17"/>
      <c r="I455" s="65"/>
      <c r="J455" s="65"/>
      <c r="K455" s="17"/>
      <c r="L455" s="65"/>
      <c r="M455" s="65"/>
      <c r="N455" s="17"/>
      <c r="O455" s="65"/>
      <c r="P455" s="65"/>
      <c r="Q455" s="17"/>
    </row>
    <row r="456" spans="1:21" ht="15.75" x14ac:dyDescent="0.25">
      <c r="A456" s="15"/>
      <c r="B456" s="91" t="s">
        <v>737</v>
      </c>
      <c r="C456" s="12"/>
      <c r="D456" s="37"/>
      <c r="E456" s="12"/>
      <c r="F456" s="45"/>
      <c r="G456" s="45"/>
      <c r="H456" s="12"/>
      <c r="I456" s="45"/>
      <c r="J456" s="45"/>
      <c r="K456" s="12"/>
      <c r="L456" s="45"/>
      <c r="M456" s="45"/>
      <c r="N456" s="12"/>
      <c r="O456" s="45"/>
      <c r="P456" s="45"/>
      <c r="Q456" s="12"/>
    </row>
    <row r="457" spans="1:21" ht="15.75" x14ac:dyDescent="0.25">
      <c r="A457" s="15"/>
      <c r="B457" s="92" t="s">
        <v>744</v>
      </c>
      <c r="C457" s="17"/>
      <c r="D457" s="19" t="s">
        <v>558</v>
      </c>
      <c r="E457" s="17"/>
      <c r="F457" s="18" t="s">
        <v>216</v>
      </c>
      <c r="G457" s="19" t="s">
        <v>680</v>
      </c>
      <c r="H457" s="17"/>
      <c r="I457" s="18" t="s">
        <v>216</v>
      </c>
      <c r="J457" s="19" t="s">
        <v>680</v>
      </c>
      <c r="K457" s="17"/>
      <c r="L457" s="18" t="s">
        <v>216</v>
      </c>
      <c r="M457" s="19" t="s">
        <v>680</v>
      </c>
      <c r="N457" s="17"/>
      <c r="O457" s="18" t="s">
        <v>216</v>
      </c>
      <c r="P457" s="58" t="s">
        <v>289</v>
      </c>
      <c r="Q457" s="17"/>
    </row>
    <row r="458" spans="1:21" ht="15.75" x14ac:dyDescent="0.25">
      <c r="A458" s="15"/>
      <c r="B458" s="42"/>
      <c r="C458" s="42"/>
      <c r="D458" s="42"/>
      <c r="E458" s="42"/>
      <c r="F458" s="42"/>
      <c r="G458" s="42"/>
      <c r="H458" s="42"/>
      <c r="I458" s="42"/>
      <c r="J458" s="42"/>
      <c r="K458" s="42"/>
      <c r="L458" s="42"/>
      <c r="M458" s="42"/>
      <c r="N458" s="42"/>
      <c r="O458" s="42"/>
      <c r="P458" s="42"/>
      <c r="Q458" s="42"/>
      <c r="R458" s="42"/>
      <c r="S458" s="42"/>
      <c r="T458" s="42"/>
      <c r="U458" s="42"/>
    </row>
    <row r="459" spans="1:21" x14ac:dyDescent="0.25">
      <c r="A459" s="15"/>
      <c r="B459" s="49" t="s">
        <v>812</v>
      </c>
      <c r="C459" s="49"/>
      <c r="D459" s="49"/>
      <c r="E459" s="49"/>
      <c r="F459" s="49"/>
      <c r="G459" s="49"/>
      <c r="H459" s="49"/>
      <c r="I459" s="49"/>
      <c r="J459" s="49"/>
      <c r="K459" s="49"/>
      <c r="L459" s="49"/>
      <c r="M459" s="49"/>
      <c r="N459" s="49"/>
      <c r="O459" s="49"/>
      <c r="P459" s="49"/>
      <c r="Q459" s="49"/>
      <c r="R459" s="49"/>
      <c r="S459" s="49"/>
      <c r="T459" s="49"/>
      <c r="U459" s="49"/>
    </row>
    <row r="460" spans="1:21" ht="15.75" x14ac:dyDescent="0.25">
      <c r="A460" s="15"/>
      <c r="B460" s="42"/>
      <c r="C460" s="42"/>
      <c r="D460" s="42"/>
      <c r="E460" s="42"/>
      <c r="F460" s="42"/>
      <c r="G460" s="42"/>
      <c r="H460" s="42"/>
      <c r="I460" s="42"/>
      <c r="J460" s="42"/>
      <c r="K460" s="42"/>
      <c r="L460" s="42"/>
      <c r="M460" s="42"/>
      <c r="N460" s="42"/>
      <c r="O460" s="42"/>
      <c r="P460" s="42"/>
      <c r="Q460" s="42"/>
      <c r="R460" s="42"/>
      <c r="S460" s="42"/>
      <c r="T460" s="42"/>
      <c r="U460" s="42"/>
    </row>
    <row r="461" spans="1:21" x14ac:dyDescent="0.25">
      <c r="A461" s="15"/>
      <c r="B461" s="108" t="s">
        <v>813</v>
      </c>
      <c r="C461" s="108"/>
      <c r="D461" s="108"/>
      <c r="E461" s="108"/>
      <c r="F461" s="108"/>
      <c r="G461" s="108"/>
      <c r="H461" s="108"/>
      <c r="I461" s="108"/>
      <c r="J461" s="108"/>
      <c r="K461" s="108"/>
      <c r="L461" s="108"/>
      <c r="M461" s="108"/>
      <c r="N461" s="108"/>
      <c r="O461" s="108"/>
      <c r="P461" s="108"/>
      <c r="Q461" s="108"/>
      <c r="R461" s="108"/>
      <c r="S461" s="108"/>
      <c r="T461" s="108"/>
      <c r="U461" s="108"/>
    </row>
    <row r="462" spans="1:21" ht="15.75" x14ac:dyDescent="0.25">
      <c r="A462" s="15"/>
      <c r="B462" s="42"/>
      <c r="C462" s="42"/>
      <c r="D462" s="42"/>
      <c r="E462" s="42"/>
      <c r="F462" s="42"/>
      <c r="G462" s="42"/>
      <c r="H462" s="42"/>
      <c r="I462" s="42"/>
      <c r="J462" s="42"/>
      <c r="K462" s="42"/>
      <c r="L462" s="42"/>
      <c r="M462" s="42"/>
      <c r="N462" s="42"/>
      <c r="O462" s="42"/>
      <c r="P462" s="42"/>
      <c r="Q462" s="42"/>
      <c r="R462" s="42"/>
      <c r="S462" s="42"/>
      <c r="T462" s="42"/>
      <c r="U462" s="42"/>
    </row>
    <row r="463" spans="1:21" ht="25.5" customHeight="1" x14ac:dyDescent="0.25">
      <c r="A463" s="15"/>
      <c r="B463" s="106" t="s">
        <v>814</v>
      </c>
      <c r="C463" s="106"/>
      <c r="D463" s="106"/>
      <c r="E463" s="106"/>
      <c r="F463" s="106"/>
      <c r="G463" s="106"/>
      <c r="H463" s="106"/>
      <c r="I463" s="106"/>
      <c r="J463" s="106"/>
      <c r="K463" s="106"/>
      <c r="L463" s="106"/>
      <c r="M463" s="106"/>
      <c r="N463" s="106"/>
      <c r="O463" s="106"/>
      <c r="P463" s="106"/>
      <c r="Q463" s="106"/>
      <c r="R463" s="106"/>
      <c r="S463" s="106"/>
      <c r="T463" s="106"/>
      <c r="U463" s="106"/>
    </row>
    <row r="464" spans="1:21" ht="15.75" x14ac:dyDescent="0.25">
      <c r="A464" s="15"/>
      <c r="B464" s="42"/>
      <c r="C464" s="42"/>
      <c r="D464" s="42"/>
      <c r="E464" s="42"/>
      <c r="F464" s="42"/>
      <c r="G464" s="42"/>
      <c r="H464" s="42"/>
      <c r="I464" s="42"/>
      <c r="J464" s="42"/>
      <c r="K464" s="42"/>
      <c r="L464" s="42"/>
      <c r="M464" s="42"/>
      <c r="N464" s="42"/>
      <c r="O464" s="42"/>
      <c r="P464" s="42"/>
      <c r="Q464" s="42"/>
      <c r="R464" s="42"/>
      <c r="S464" s="42"/>
      <c r="T464" s="42"/>
      <c r="U464" s="42"/>
    </row>
    <row r="465" spans="1:21" x14ac:dyDescent="0.25">
      <c r="A465" s="15"/>
      <c r="B465" s="106" t="s">
        <v>815</v>
      </c>
      <c r="C465" s="106"/>
      <c r="D465" s="106"/>
      <c r="E465" s="106"/>
      <c r="F465" s="106"/>
      <c r="G465" s="106"/>
      <c r="H465" s="106"/>
      <c r="I465" s="106"/>
      <c r="J465" s="106"/>
      <c r="K465" s="106"/>
      <c r="L465" s="106"/>
      <c r="M465" s="106"/>
      <c r="N465" s="106"/>
      <c r="O465" s="106"/>
      <c r="P465" s="106"/>
      <c r="Q465" s="106"/>
      <c r="R465" s="106"/>
      <c r="S465" s="106"/>
      <c r="T465" s="106"/>
      <c r="U465" s="106"/>
    </row>
    <row r="466" spans="1:21" ht="15.75" x14ac:dyDescent="0.25">
      <c r="A466" s="15"/>
      <c r="B466" s="42"/>
      <c r="C466" s="42"/>
      <c r="D466" s="42"/>
      <c r="E466" s="42"/>
      <c r="F466" s="42"/>
      <c r="G466" s="42"/>
      <c r="H466" s="42"/>
      <c r="I466" s="42"/>
      <c r="J466" s="42"/>
      <c r="K466" s="42"/>
      <c r="L466" s="42"/>
      <c r="M466" s="42"/>
      <c r="N466" s="42"/>
      <c r="O466" s="42"/>
      <c r="P466" s="42"/>
      <c r="Q466" s="42"/>
      <c r="R466" s="42"/>
      <c r="S466" s="42"/>
      <c r="T466" s="42"/>
      <c r="U466" s="42"/>
    </row>
    <row r="467" spans="1:21" x14ac:dyDescent="0.25">
      <c r="A467" s="15"/>
      <c r="B467" s="109" t="s">
        <v>816</v>
      </c>
      <c r="C467" s="109"/>
      <c r="D467" s="109"/>
      <c r="E467" s="109"/>
      <c r="F467" s="109"/>
      <c r="G467" s="109"/>
      <c r="H467" s="109"/>
      <c r="I467" s="109"/>
      <c r="J467" s="109"/>
      <c r="K467" s="109"/>
      <c r="L467" s="109"/>
      <c r="M467" s="109"/>
      <c r="N467" s="109"/>
      <c r="O467" s="109"/>
      <c r="P467" s="109"/>
      <c r="Q467" s="109"/>
      <c r="R467" s="109"/>
      <c r="S467" s="109"/>
      <c r="T467" s="109"/>
      <c r="U467" s="109"/>
    </row>
    <row r="468" spans="1:21" ht="15.75" x14ac:dyDescent="0.25">
      <c r="A468" s="15"/>
      <c r="B468" s="42"/>
      <c r="C468" s="42"/>
      <c r="D468" s="42"/>
      <c r="E468" s="42"/>
      <c r="F468" s="42"/>
      <c r="G468" s="42"/>
      <c r="H468" s="42"/>
      <c r="I468" s="42"/>
      <c r="J468" s="42"/>
      <c r="K468" s="42"/>
      <c r="L468" s="42"/>
      <c r="M468" s="42"/>
      <c r="N468" s="42"/>
      <c r="O468" s="42"/>
      <c r="P468" s="42"/>
      <c r="Q468" s="42"/>
      <c r="R468" s="42"/>
      <c r="S468" s="42"/>
      <c r="T468" s="42"/>
      <c r="U468" s="42"/>
    </row>
    <row r="469" spans="1:21" x14ac:dyDescent="0.25">
      <c r="A469" s="15"/>
      <c r="B469" s="109" t="s">
        <v>817</v>
      </c>
      <c r="C469" s="109"/>
      <c r="D469" s="109"/>
      <c r="E469" s="109"/>
      <c r="F469" s="109"/>
      <c r="G469" s="109"/>
      <c r="H469" s="109"/>
      <c r="I469" s="109"/>
      <c r="J469" s="109"/>
      <c r="K469" s="109"/>
      <c r="L469" s="109"/>
      <c r="M469" s="109"/>
      <c r="N469" s="109"/>
      <c r="O469" s="109"/>
      <c r="P469" s="109"/>
      <c r="Q469" s="109"/>
      <c r="R469" s="109"/>
      <c r="S469" s="109"/>
      <c r="T469" s="109"/>
      <c r="U469" s="109"/>
    </row>
    <row r="470" spans="1:21" ht="15.75" x14ac:dyDescent="0.25">
      <c r="A470" s="15"/>
      <c r="B470" s="42"/>
      <c r="C470" s="42"/>
      <c r="D470" s="42"/>
      <c r="E470" s="42"/>
      <c r="F470" s="42"/>
      <c r="G470" s="42"/>
      <c r="H470" s="42"/>
      <c r="I470" s="42"/>
      <c r="J470" s="42"/>
      <c r="K470" s="42"/>
      <c r="L470" s="42"/>
      <c r="M470" s="42"/>
      <c r="N470" s="42"/>
      <c r="O470" s="42"/>
      <c r="P470" s="42"/>
      <c r="Q470" s="42"/>
      <c r="R470" s="42"/>
      <c r="S470" s="42"/>
      <c r="T470" s="42"/>
      <c r="U470" s="42"/>
    </row>
    <row r="471" spans="1:21" x14ac:dyDescent="0.25">
      <c r="A471" s="15"/>
      <c r="B471" s="106" t="s">
        <v>818</v>
      </c>
      <c r="C471" s="106"/>
      <c r="D471" s="106"/>
      <c r="E471" s="106"/>
      <c r="F471" s="106"/>
      <c r="G471" s="106"/>
      <c r="H471" s="106"/>
      <c r="I471" s="106"/>
      <c r="J471" s="106"/>
      <c r="K471" s="106"/>
      <c r="L471" s="106"/>
      <c r="M471" s="106"/>
      <c r="N471" s="106"/>
      <c r="O471" s="106"/>
      <c r="P471" s="106"/>
      <c r="Q471" s="106"/>
      <c r="R471" s="106"/>
      <c r="S471" s="106"/>
      <c r="T471" s="106"/>
      <c r="U471" s="106"/>
    </row>
    <row r="472" spans="1:21" ht="15.75" x14ac:dyDescent="0.25">
      <c r="A472" s="15"/>
      <c r="B472" s="42"/>
      <c r="C472" s="42"/>
      <c r="D472" s="42"/>
      <c r="E472" s="42"/>
      <c r="F472" s="42"/>
      <c r="G472" s="42"/>
      <c r="H472" s="42"/>
      <c r="I472" s="42"/>
      <c r="J472" s="42"/>
      <c r="K472" s="42"/>
      <c r="L472" s="42"/>
      <c r="M472" s="42"/>
      <c r="N472" s="42"/>
      <c r="O472" s="42"/>
      <c r="P472" s="42"/>
      <c r="Q472" s="42"/>
      <c r="R472" s="42"/>
      <c r="S472" s="42"/>
      <c r="T472" s="42"/>
      <c r="U472" s="42"/>
    </row>
    <row r="473" spans="1:21" x14ac:dyDescent="0.25">
      <c r="A473" s="15"/>
      <c r="B473" s="109" t="s">
        <v>819</v>
      </c>
      <c r="C473" s="109"/>
      <c r="D473" s="109"/>
      <c r="E473" s="109"/>
      <c r="F473" s="109"/>
      <c r="G473" s="109"/>
      <c r="H473" s="109"/>
      <c r="I473" s="109"/>
      <c r="J473" s="109"/>
      <c r="K473" s="109"/>
      <c r="L473" s="109"/>
      <c r="M473" s="109"/>
      <c r="N473" s="109"/>
      <c r="O473" s="109"/>
      <c r="P473" s="109"/>
      <c r="Q473" s="109"/>
      <c r="R473" s="109"/>
      <c r="S473" s="109"/>
      <c r="T473" s="109"/>
      <c r="U473" s="109"/>
    </row>
    <row r="474" spans="1:21" ht="15.75" x14ac:dyDescent="0.25">
      <c r="A474" s="15"/>
      <c r="B474" s="42"/>
      <c r="C474" s="42"/>
      <c r="D474" s="42"/>
      <c r="E474" s="42"/>
      <c r="F474" s="42"/>
      <c r="G474" s="42"/>
      <c r="H474" s="42"/>
      <c r="I474" s="42"/>
      <c r="J474" s="42"/>
      <c r="K474" s="42"/>
      <c r="L474" s="42"/>
      <c r="M474" s="42"/>
      <c r="N474" s="42"/>
      <c r="O474" s="42"/>
      <c r="P474" s="42"/>
      <c r="Q474" s="42"/>
      <c r="R474" s="42"/>
      <c r="S474" s="42"/>
      <c r="T474" s="42"/>
      <c r="U474" s="42"/>
    </row>
    <row r="475" spans="1:21" x14ac:dyDescent="0.25">
      <c r="A475" s="15"/>
      <c r="B475" s="109" t="s">
        <v>820</v>
      </c>
      <c r="C475" s="109"/>
      <c r="D475" s="109"/>
      <c r="E475" s="109"/>
      <c r="F475" s="109"/>
      <c r="G475" s="109"/>
      <c r="H475" s="109"/>
      <c r="I475" s="109"/>
      <c r="J475" s="109"/>
      <c r="K475" s="109"/>
      <c r="L475" s="109"/>
      <c r="M475" s="109"/>
      <c r="N475" s="109"/>
      <c r="O475" s="109"/>
      <c r="P475" s="109"/>
      <c r="Q475" s="109"/>
      <c r="R475" s="109"/>
      <c r="S475" s="109"/>
      <c r="T475" s="109"/>
      <c r="U475" s="109"/>
    </row>
    <row r="476" spans="1:21" ht="15.75" x14ac:dyDescent="0.25">
      <c r="A476" s="15"/>
      <c r="B476" s="42"/>
      <c r="C476" s="42"/>
      <c r="D476" s="42"/>
      <c r="E476" s="42"/>
      <c r="F476" s="42"/>
      <c r="G476" s="42"/>
      <c r="H476" s="42"/>
      <c r="I476" s="42"/>
      <c r="J476" s="42"/>
      <c r="K476" s="42"/>
      <c r="L476" s="42"/>
      <c r="M476" s="42"/>
      <c r="N476" s="42"/>
      <c r="O476" s="42"/>
      <c r="P476" s="42"/>
      <c r="Q476" s="42"/>
      <c r="R476" s="42"/>
      <c r="S476" s="42"/>
      <c r="T476" s="42"/>
      <c r="U476" s="42"/>
    </row>
    <row r="477" spans="1:21" x14ac:dyDescent="0.25">
      <c r="A477" s="15"/>
      <c r="B477" s="106" t="s">
        <v>821</v>
      </c>
      <c r="C477" s="106"/>
      <c r="D477" s="106"/>
      <c r="E477" s="106"/>
      <c r="F477" s="106"/>
      <c r="G477" s="106"/>
      <c r="H477" s="106"/>
      <c r="I477" s="106"/>
      <c r="J477" s="106"/>
      <c r="K477" s="106"/>
      <c r="L477" s="106"/>
      <c r="M477" s="106"/>
      <c r="N477" s="106"/>
      <c r="O477" s="106"/>
      <c r="P477" s="106"/>
      <c r="Q477" s="106"/>
      <c r="R477" s="106"/>
      <c r="S477" s="106"/>
      <c r="T477" s="106"/>
      <c r="U477" s="106"/>
    </row>
    <row r="478" spans="1:21" ht="15.75" x14ac:dyDescent="0.25">
      <c r="A478" s="15"/>
      <c r="B478" s="42"/>
      <c r="C478" s="42"/>
      <c r="D478" s="42"/>
      <c r="E478" s="42"/>
      <c r="F478" s="42"/>
      <c r="G478" s="42"/>
      <c r="H478" s="42"/>
      <c r="I478" s="42"/>
      <c r="J478" s="42"/>
      <c r="K478" s="42"/>
      <c r="L478" s="42"/>
      <c r="M478" s="42"/>
      <c r="N478" s="42"/>
      <c r="O478" s="42"/>
      <c r="P478" s="42"/>
      <c r="Q478" s="42"/>
      <c r="R478" s="42"/>
      <c r="S478" s="42"/>
      <c r="T478" s="42"/>
      <c r="U478" s="42"/>
    </row>
    <row r="479" spans="1:21" x14ac:dyDescent="0.25">
      <c r="A479" s="15"/>
      <c r="B479" s="107" t="s">
        <v>279</v>
      </c>
      <c r="C479" s="107"/>
      <c r="D479" s="107"/>
      <c r="E479" s="107"/>
      <c r="F479" s="107"/>
      <c r="G479" s="107"/>
      <c r="H479" s="107"/>
      <c r="I479" s="107"/>
      <c r="J479" s="107"/>
      <c r="K479" s="107"/>
      <c r="L479" s="107"/>
      <c r="M479" s="107"/>
      <c r="N479" s="107"/>
      <c r="O479" s="107"/>
      <c r="P479" s="107"/>
      <c r="Q479" s="107"/>
      <c r="R479" s="107"/>
      <c r="S479" s="107"/>
      <c r="T479" s="107"/>
      <c r="U479" s="107"/>
    </row>
    <row r="480" spans="1:21" ht="15.75" x14ac:dyDescent="0.25">
      <c r="A480" s="15"/>
      <c r="B480" s="42"/>
      <c r="C480" s="42"/>
      <c r="D480" s="42"/>
      <c r="E480" s="42"/>
      <c r="F480" s="42"/>
      <c r="G480" s="42"/>
      <c r="H480" s="42"/>
      <c r="I480" s="42"/>
      <c r="J480" s="42"/>
      <c r="K480" s="42"/>
      <c r="L480" s="42"/>
      <c r="M480" s="42"/>
      <c r="N480" s="42"/>
      <c r="O480" s="42"/>
      <c r="P480" s="42"/>
      <c r="Q480" s="42"/>
      <c r="R480" s="42"/>
      <c r="S480" s="42"/>
      <c r="T480" s="42"/>
      <c r="U480" s="42"/>
    </row>
    <row r="481" spans="1:21" ht="16.5" thickBot="1" x14ac:dyDescent="0.3">
      <c r="A481" s="15"/>
      <c r="B481" s="12"/>
      <c r="C481" s="34"/>
      <c r="D481" s="41" t="s">
        <v>822</v>
      </c>
      <c r="E481" s="41"/>
      <c r="F481" s="34"/>
      <c r="G481" s="41" t="s">
        <v>823</v>
      </c>
      <c r="H481" s="41"/>
      <c r="I481" s="34"/>
      <c r="J481" s="41" t="s">
        <v>824</v>
      </c>
      <c r="K481" s="41"/>
      <c r="L481" s="34"/>
      <c r="M481" s="41" t="s">
        <v>134</v>
      </c>
      <c r="N481" s="41"/>
      <c r="O481" s="34"/>
    </row>
    <row r="482" spans="1:21" ht="15.75" x14ac:dyDescent="0.25">
      <c r="A482" s="15"/>
      <c r="B482" s="12"/>
      <c r="C482" s="34"/>
      <c r="D482" s="44" t="s">
        <v>278</v>
      </c>
      <c r="E482" s="44"/>
      <c r="F482" s="44"/>
      <c r="G482" s="44"/>
      <c r="H482" s="44"/>
      <c r="I482" s="44"/>
      <c r="J482" s="44"/>
      <c r="K482" s="44"/>
      <c r="L482" s="44"/>
      <c r="M482" s="44"/>
      <c r="N482" s="44"/>
      <c r="O482" s="34"/>
    </row>
    <row r="483" spans="1:21" ht="15.75" x14ac:dyDescent="0.25">
      <c r="A483" s="15"/>
      <c r="B483" s="38" t="s">
        <v>366</v>
      </c>
      <c r="C483" s="17"/>
      <c r="D483" s="18" t="s">
        <v>216</v>
      </c>
      <c r="E483" s="19" t="s">
        <v>825</v>
      </c>
      <c r="F483" s="17"/>
      <c r="G483" s="18" t="s">
        <v>216</v>
      </c>
      <c r="H483" s="19" t="s">
        <v>826</v>
      </c>
      <c r="I483" s="17"/>
      <c r="J483" s="18" t="s">
        <v>216</v>
      </c>
      <c r="K483" s="19" t="s">
        <v>827</v>
      </c>
      <c r="L483" s="17"/>
      <c r="M483" s="18" t="s">
        <v>216</v>
      </c>
      <c r="N483" s="19" t="s">
        <v>489</v>
      </c>
      <c r="O483" s="17"/>
    </row>
    <row r="484" spans="1:21" ht="15.75" x14ac:dyDescent="0.25">
      <c r="A484" s="15"/>
      <c r="B484" s="72" t="s">
        <v>367</v>
      </c>
      <c r="C484" s="12"/>
      <c r="D484" s="28" t="s">
        <v>828</v>
      </c>
      <c r="E484" s="28"/>
      <c r="F484" s="12"/>
      <c r="G484" s="28" t="s">
        <v>829</v>
      </c>
      <c r="H484" s="28"/>
      <c r="I484" s="12"/>
      <c r="J484" s="28" t="s">
        <v>830</v>
      </c>
      <c r="K484" s="28"/>
      <c r="L484" s="12"/>
      <c r="M484" s="28" t="s">
        <v>490</v>
      </c>
      <c r="N484" s="28"/>
      <c r="O484" s="12"/>
    </row>
    <row r="485" spans="1:21" ht="15.75" x14ac:dyDescent="0.25">
      <c r="A485" s="15"/>
      <c r="B485" s="38" t="s">
        <v>368</v>
      </c>
      <c r="C485" s="17"/>
      <c r="D485" s="65"/>
      <c r="E485" s="65"/>
      <c r="F485" s="17"/>
      <c r="G485" s="65"/>
      <c r="H485" s="65"/>
      <c r="I485" s="17"/>
      <c r="J485" s="65"/>
      <c r="K485" s="65"/>
      <c r="L485" s="17"/>
      <c r="M485" s="65"/>
      <c r="N485" s="65"/>
      <c r="O485" s="17"/>
    </row>
    <row r="486" spans="1:21" ht="15.75" x14ac:dyDescent="0.25">
      <c r="A486" s="15"/>
      <c r="B486" s="91" t="s">
        <v>369</v>
      </c>
      <c r="C486" s="12"/>
      <c r="D486" s="28" t="s">
        <v>831</v>
      </c>
      <c r="E486" s="28"/>
      <c r="F486" s="12"/>
      <c r="G486" s="28" t="s">
        <v>832</v>
      </c>
      <c r="H486" s="28"/>
      <c r="I486" s="12"/>
      <c r="J486" s="28" t="s">
        <v>833</v>
      </c>
      <c r="K486" s="28"/>
      <c r="L486" s="12"/>
      <c r="M486" s="28" t="s">
        <v>834</v>
      </c>
      <c r="N486" s="28"/>
      <c r="O486" s="12"/>
    </row>
    <row r="487" spans="1:21" ht="15.75" x14ac:dyDescent="0.25">
      <c r="A487" s="15"/>
      <c r="B487" s="95" t="s">
        <v>370</v>
      </c>
      <c r="C487" s="17"/>
      <c r="D487" s="29" t="s">
        <v>835</v>
      </c>
      <c r="E487" s="29"/>
      <c r="F487" s="17"/>
      <c r="G487" s="29" t="s">
        <v>836</v>
      </c>
      <c r="H487" s="29"/>
      <c r="I487" s="17"/>
      <c r="J487" s="29" t="s">
        <v>837</v>
      </c>
      <c r="K487" s="29"/>
      <c r="L487" s="17"/>
      <c r="M487" s="29" t="s">
        <v>838</v>
      </c>
      <c r="N487" s="29"/>
      <c r="O487" s="17"/>
    </row>
    <row r="488" spans="1:21" ht="15.75" x14ac:dyDescent="0.25">
      <c r="A488" s="15"/>
      <c r="B488" s="72" t="s">
        <v>371</v>
      </c>
      <c r="C488" s="12"/>
      <c r="D488" s="45"/>
      <c r="E488" s="45"/>
      <c r="F488" s="12"/>
      <c r="G488" s="45"/>
      <c r="H488" s="45"/>
      <c r="I488" s="12"/>
      <c r="J488" s="45"/>
      <c r="K488" s="45"/>
      <c r="L488" s="12"/>
      <c r="M488" s="45"/>
      <c r="N488" s="45"/>
      <c r="O488" s="12"/>
    </row>
    <row r="489" spans="1:21" ht="15.75" x14ac:dyDescent="0.25">
      <c r="A489" s="15"/>
      <c r="B489" s="95" t="s">
        <v>372</v>
      </c>
      <c r="C489" s="17"/>
      <c r="D489" s="29" t="s">
        <v>839</v>
      </c>
      <c r="E489" s="29"/>
      <c r="F489" s="17"/>
      <c r="G489" s="29" t="s">
        <v>840</v>
      </c>
      <c r="H489" s="29"/>
      <c r="I489" s="17"/>
      <c r="J489" s="29" t="s">
        <v>841</v>
      </c>
      <c r="K489" s="29"/>
      <c r="L489" s="17"/>
      <c r="M489" s="29" t="s">
        <v>842</v>
      </c>
      <c r="N489" s="29"/>
      <c r="O489" s="17"/>
    </row>
    <row r="490" spans="1:21" ht="15.75" x14ac:dyDescent="0.25">
      <c r="A490" s="15"/>
      <c r="B490" s="91" t="s">
        <v>373</v>
      </c>
      <c r="C490" s="12"/>
      <c r="D490" s="28" t="s">
        <v>843</v>
      </c>
      <c r="E490" s="28"/>
      <c r="F490" s="12"/>
      <c r="G490" s="28" t="s">
        <v>844</v>
      </c>
      <c r="H490" s="28"/>
      <c r="I490" s="12"/>
      <c r="J490" s="28" t="s">
        <v>845</v>
      </c>
      <c r="K490" s="28"/>
      <c r="L490" s="12"/>
      <c r="M490" s="28" t="s">
        <v>846</v>
      </c>
      <c r="N490" s="28"/>
      <c r="O490" s="12"/>
    </row>
    <row r="491" spans="1:21" ht="16.5" thickBot="1" x14ac:dyDescent="0.3">
      <c r="A491" s="15"/>
      <c r="B491" s="38" t="s">
        <v>374</v>
      </c>
      <c r="C491" s="17"/>
      <c r="D491" s="30" t="s">
        <v>847</v>
      </c>
      <c r="E491" s="30"/>
      <c r="F491" s="17"/>
      <c r="G491" s="30" t="s">
        <v>848</v>
      </c>
      <c r="H491" s="30"/>
      <c r="I491" s="17"/>
      <c r="J491" s="30" t="s">
        <v>849</v>
      </c>
      <c r="K491" s="30"/>
      <c r="L491" s="17"/>
      <c r="M491" s="30" t="s">
        <v>493</v>
      </c>
      <c r="N491" s="30"/>
      <c r="O491" s="17"/>
    </row>
    <row r="492" spans="1:21" ht="16.5" thickBot="1" x14ac:dyDescent="0.3">
      <c r="A492" s="15"/>
      <c r="B492" s="72" t="s">
        <v>134</v>
      </c>
      <c r="C492" s="12"/>
      <c r="D492" s="60" t="s">
        <v>216</v>
      </c>
      <c r="E492" s="62" t="s">
        <v>850</v>
      </c>
      <c r="F492" s="12"/>
      <c r="G492" s="60" t="s">
        <v>216</v>
      </c>
      <c r="H492" s="62" t="s">
        <v>851</v>
      </c>
      <c r="I492" s="12"/>
      <c r="J492" s="60" t="s">
        <v>216</v>
      </c>
      <c r="K492" s="62" t="s">
        <v>852</v>
      </c>
      <c r="L492" s="12"/>
      <c r="M492" s="60" t="s">
        <v>216</v>
      </c>
      <c r="N492" s="62" t="s">
        <v>494</v>
      </c>
      <c r="O492" s="12"/>
    </row>
    <row r="493" spans="1:21" ht="16.5" thickTop="1" x14ac:dyDescent="0.25">
      <c r="A493" s="15"/>
      <c r="B493" s="103"/>
      <c r="C493" s="17"/>
      <c r="D493" s="70"/>
      <c r="E493" s="70"/>
      <c r="F493" s="17"/>
      <c r="G493" s="70"/>
      <c r="H493" s="70"/>
      <c r="I493" s="17"/>
      <c r="J493" s="70"/>
      <c r="K493" s="70"/>
      <c r="L493" s="17"/>
      <c r="M493" s="70"/>
      <c r="N493" s="70"/>
      <c r="O493" s="17"/>
    </row>
    <row r="494" spans="1:21" ht="26.25" thickBot="1" x14ac:dyDescent="0.3">
      <c r="A494" s="15"/>
      <c r="B494" s="72" t="s">
        <v>853</v>
      </c>
      <c r="C494" s="12"/>
      <c r="D494" s="26" t="s">
        <v>216</v>
      </c>
      <c r="E494" s="27" t="s">
        <v>854</v>
      </c>
      <c r="F494" s="12"/>
      <c r="G494" s="26" t="s">
        <v>216</v>
      </c>
      <c r="H494" s="27" t="s">
        <v>855</v>
      </c>
      <c r="I494" s="12"/>
      <c r="J494" s="26" t="s">
        <v>216</v>
      </c>
      <c r="K494" s="27" t="s">
        <v>856</v>
      </c>
      <c r="L494" s="12"/>
      <c r="M494" s="26" t="s">
        <v>216</v>
      </c>
      <c r="N494" s="27" t="s">
        <v>390</v>
      </c>
      <c r="O494" s="12"/>
    </row>
    <row r="495" spans="1:21" ht="16.5" thickTop="1" x14ac:dyDescent="0.25">
      <c r="A495" s="15"/>
      <c r="B495" s="42"/>
      <c r="C495" s="42"/>
      <c r="D495" s="42"/>
      <c r="E495" s="42"/>
      <c r="F495" s="42"/>
      <c r="G495" s="42"/>
      <c r="H495" s="42"/>
      <c r="I495" s="42"/>
      <c r="J495" s="42"/>
      <c r="K495" s="42"/>
      <c r="L495" s="42"/>
      <c r="M495" s="42"/>
      <c r="N495" s="42"/>
      <c r="O495" s="42"/>
      <c r="P495" s="42"/>
      <c r="Q495" s="42"/>
      <c r="R495" s="42"/>
      <c r="S495" s="42"/>
      <c r="T495" s="42"/>
      <c r="U495" s="42"/>
    </row>
    <row r="496" spans="1:21" x14ac:dyDescent="0.25">
      <c r="A496" s="15"/>
      <c r="B496" s="107" t="s">
        <v>293</v>
      </c>
      <c r="C496" s="107"/>
      <c r="D496" s="107"/>
      <c r="E496" s="107"/>
      <c r="F496" s="107"/>
      <c r="G496" s="107"/>
      <c r="H496" s="107"/>
      <c r="I496" s="107"/>
      <c r="J496" s="107"/>
      <c r="K496" s="107"/>
      <c r="L496" s="107"/>
      <c r="M496" s="107"/>
      <c r="N496" s="107"/>
      <c r="O496" s="107"/>
      <c r="P496" s="107"/>
      <c r="Q496" s="107"/>
      <c r="R496" s="107"/>
      <c r="S496" s="107"/>
      <c r="T496" s="107"/>
      <c r="U496" s="107"/>
    </row>
    <row r="497" spans="1:21" ht="15.75" x14ac:dyDescent="0.25">
      <c r="A497" s="15"/>
      <c r="B497" s="42"/>
      <c r="C497" s="42"/>
      <c r="D497" s="42"/>
      <c r="E497" s="42"/>
      <c r="F497" s="42"/>
      <c r="G497" s="42"/>
      <c r="H497" s="42"/>
      <c r="I497" s="42"/>
      <c r="J497" s="42"/>
      <c r="K497" s="42"/>
      <c r="L497" s="42"/>
      <c r="M497" s="42"/>
      <c r="N497" s="42"/>
      <c r="O497" s="42"/>
      <c r="P497" s="42"/>
      <c r="Q497" s="42"/>
      <c r="R497" s="42"/>
      <c r="S497" s="42"/>
      <c r="T497" s="42"/>
      <c r="U497" s="42"/>
    </row>
    <row r="498" spans="1:21" ht="16.5" thickBot="1" x14ac:dyDescent="0.3">
      <c r="A498" s="15"/>
      <c r="B498" s="12"/>
      <c r="C498" s="34"/>
      <c r="D498" s="41" t="s">
        <v>822</v>
      </c>
      <c r="E498" s="41"/>
      <c r="F498" s="34"/>
      <c r="G498" s="41" t="s">
        <v>823</v>
      </c>
      <c r="H498" s="41"/>
      <c r="I498" s="34"/>
      <c r="J498" s="41" t="s">
        <v>824</v>
      </c>
      <c r="K498" s="41"/>
      <c r="L498" s="34"/>
      <c r="M498" s="41" t="s">
        <v>134</v>
      </c>
      <c r="N498" s="41"/>
      <c r="O498" s="34"/>
    </row>
    <row r="499" spans="1:21" ht="15.75" x14ac:dyDescent="0.25">
      <c r="A499" s="15"/>
      <c r="B499" s="12"/>
      <c r="C499" s="34"/>
      <c r="D499" s="44" t="s">
        <v>278</v>
      </c>
      <c r="E499" s="44"/>
      <c r="F499" s="44"/>
      <c r="G499" s="44"/>
      <c r="H499" s="44"/>
      <c r="I499" s="44"/>
      <c r="J499" s="44"/>
      <c r="K499" s="44"/>
      <c r="L499" s="44"/>
      <c r="M499" s="44"/>
      <c r="N499" s="44"/>
      <c r="O499" s="34"/>
    </row>
    <row r="500" spans="1:21" ht="15.75" x14ac:dyDescent="0.25">
      <c r="A500" s="15"/>
      <c r="B500" s="38" t="s">
        <v>366</v>
      </c>
      <c r="C500" s="17"/>
      <c r="D500" s="18" t="s">
        <v>216</v>
      </c>
      <c r="E500" s="19" t="s">
        <v>857</v>
      </c>
      <c r="F500" s="17"/>
      <c r="G500" s="18" t="s">
        <v>216</v>
      </c>
      <c r="H500" s="19" t="s">
        <v>858</v>
      </c>
      <c r="I500" s="17"/>
      <c r="J500" s="18" t="s">
        <v>216</v>
      </c>
      <c r="K500" s="19" t="s">
        <v>859</v>
      </c>
      <c r="L500" s="17"/>
      <c r="M500" s="18" t="s">
        <v>216</v>
      </c>
      <c r="N500" s="19" t="s">
        <v>522</v>
      </c>
      <c r="O500" s="17"/>
    </row>
    <row r="501" spans="1:21" ht="15.75" x14ac:dyDescent="0.25">
      <c r="A501" s="15"/>
      <c r="B501" s="72" t="s">
        <v>367</v>
      </c>
      <c r="C501" s="12"/>
      <c r="D501" s="28" t="s">
        <v>860</v>
      </c>
      <c r="E501" s="28"/>
      <c r="F501" s="12"/>
      <c r="G501" s="28" t="s">
        <v>512</v>
      </c>
      <c r="H501" s="28"/>
      <c r="I501" s="12"/>
      <c r="J501" s="28" t="s">
        <v>861</v>
      </c>
      <c r="K501" s="28"/>
      <c r="L501" s="12"/>
      <c r="M501" s="28" t="s">
        <v>523</v>
      </c>
      <c r="N501" s="28"/>
      <c r="O501" s="12"/>
    </row>
    <row r="502" spans="1:21" ht="15.75" x14ac:dyDescent="0.25">
      <c r="A502" s="15"/>
      <c r="B502" s="38" t="s">
        <v>368</v>
      </c>
      <c r="C502" s="17"/>
      <c r="D502" s="65"/>
      <c r="E502" s="65"/>
      <c r="F502" s="17"/>
      <c r="G502" s="65"/>
      <c r="H502" s="65"/>
      <c r="I502" s="17"/>
      <c r="J502" s="65"/>
      <c r="K502" s="65"/>
      <c r="L502" s="17"/>
      <c r="M502" s="65"/>
      <c r="N502" s="65"/>
      <c r="O502" s="17"/>
    </row>
    <row r="503" spans="1:21" ht="15.75" x14ac:dyDescent="0.25">
      <c r="A503" s="15"/>
      <c r="B503" s="91" t="s">
        <v>369</v>
      </c>
      <c r="C503" s="12"/>
      <c r="D503" s="28" t="s">
        <v>862</v>
      </c>
      <c r="E503" s="28"/>
      <c r="F503" s="12"/>
      <c r="G503" s="28" t="s">
        <v>589</v>
      </c>
      <c r="H503" s="28"/>
      <c r="I503" s="12"/>
      <c r="J503" s="28" t="s">
        <v>863</v>
      </c>
      <c r="K503" s="28"/>
      <c r="L503" s="12"/>
      <c r="M503" s="28" t="s">
        <v>864</v>
      </c>
      <c r="N503" s="28"/>
      <c r="O503" s="12"/>
    </row>
    <row r="504" spans="1:21" ht="15.75" x14ac:dyDescent="0.25">
      <c r="A504" s="15"/>
      <c r="B504" s="95" t="s">
        <v>370</v>
      </c>
      <c r="C504" s="17"/>
      <c r="D504" s="29" t="s">
        <v>865</v>
      </c>
      <c r="E504" s="29"/>
      <c r="F504" s="17"/>
      <c r="G504" s="29" t="s">
        <v>760</v>
      </c>
      <c r="H504" s="29"/>
      <c r="I504" s="17"/>
      <c r="J504" s="29" t="s">
        <v>866</v>
      </c>
      <c r="K504" s="29"/>
      <c r="L504" s="17"/>
      <c r="M504" s="29" t="s">
        <v>714</v>
      </c>
      <c r="N504" s="29"/>
      <c r="O504" s="17"/>
    </row>
    <row r="505" spans="1:21" ht="15.75" x14ac:dyDescent="0.25">
      <c r="A505" s="15"/>
      <c r="B505" s="72" t="s">
        <v>371</v>
      </c>
      <c r="C505" s="12"/>
      <c r="D505" s="45"/>
      <c r="E505" s="45"/>
      <c r="F505" s="12"/>
      <c r="G505" s="45"/>
      <c r="H505" s="45"/>
      <c r="I505" s="12"/>
      <c r="J505" s="45"/>
      <c r="K505" s="45"/>
      <c r="L505" s="12"/>
      <c r="M505" s="45"/>
      <c r="N505" s="45"/>
      <c r="O505" s="12"/>
    </row>
    <row r="506" spans="1:21" ht="15.75" x14ac:dyDescent="0.25">
      <c r="A506" s="15"/>
      <c r="B506" s="95" t="s">
        <v>372</v>
      </c>
      <c r="C506" s="17"/>
      <c r="D506" s="29" t="s">
        <v>867</v>
      </c>
      <c r="E506" s="29"/>
      <c r="F506" s="17"/>
      <c r="G506" s="29" t="s">
        <v>868</v>
      </c>
      <c r="H506" s="29"/>
      <c r="I506" s="17"/>
      <c r="J506" s="29" t="s">
        <v>869</v>
      </c>
      <c r="K506" s="29"/>
      <c r="L506" s="17"/>
      <c r="M506" s="29" t="s">
        <v>870</v>
      </c>
      <c r="N506" s="29"/>
      <c r="O506" s="17"/>
    </row>
    <row r="507" spans="1:21" ht="15.75" x14ac:dyDescent="0.25">
      <c r="A507" s="15"/>
      <c r="B507" s="91" t="s">
        <v>373</v>
      </c>
      <c r="C507" s="12"/>
      <c r="D507" s="28" t="s">
        <v>871</v>
      </c>
      <c r="E507" s="28"/>
      <c r="F507" s="12"/>
      <c r="G507" s="28" t="s">
        <v>872</v>
      </c>
      <c r="H507" s="28"/>
      <c r="I507" s="12"/>
      <c r="J507" s="28" t="s">
        <v>873</v>
      </c>
      <c r="K507" s="28"/>
      <c r="L507" s="12"/>
      <c r="M507" s="28" t="s">
        <v>874</v>
      </c>
      <c r="N507" s="28"/>
      <c r="O507" s="12"/>
    </row>
    <row r="508" spans="1:21" ht="16.5" thickBot="1" x14ac:dyDescent="0.3">
      <c r="A508" s="15"/>
      <c r="B508" s="38" t="s">
        <v>374</v>
      </c>
      <c r="C508" s="17"/>
      <c r="D508" s="30" t="s">
        <v>571</v>
      </c>
      <c r="E508" s="30"/>
      <c r="F508" s="17"/>
      <c r="G508" s="30" t="s">
        <v>875</v>
      </c>
      <c r="H508" s="30"/>
      <c r="I508" s="17"/>
      <c r="J508" s="30" t="s">
        <v>876</v>
      </c>
      <c r="K508" s="30"/>
      <c r="L508" s="17"/>
      <c r="M508" s="30" t="s">
        <v>526</v>
      </c>
      <c r="N508" s="30"/>
      <c r="O508" s="17"/>
    </row>
    <row r="509" spans="1:21" ht="16.5" thickBot="1" x14ac:dyDescent="0.3">
      <c r="A509" s="15"/>
      <c r="B509" s="72" t="s">
        <v>134</v>
      </c>
      <c r="C509" s="12"/>
      <c r="D509" s="60" t="s">
        <v>216</v>
      </c>
      <c r="E509" s="62" t="s">
        <v>877</v>
      </c>
      <c r="F509" s="12"/>
      <c r="G509" s="60" t="s">
        <v>216</v>
      </c>
      <c r="H509" s="62" t="s">
        <v>878</v>
      </c>
      <c r="I509" s="12"/>
      <c r="J509" s="60" t="s">
        <v>216</v>
      </c>
      <c r="K509" s="62" t="s">
        <v>879</v>
      </c>
      <c r="L509" s="12"/>
      <c r="M509" s="60" t="s">
        <v>216</v>
      </c>
      <c r="N509" s="62" t="s">
        <v>527</v>
      </c>
      <c r="O509" s="12"/>
    </row>
    <row r="510" spans="1:21" ht="16.5" thickTop="1" x14ac:dyDescent="0.25">
      <c r="A510" s="15"/>
      <c r="B510" s="42"/>
      <c r="C510" s="42"/>
      <c r="D510" s="42"/>
      <c r="E510" s="42"/>
      <c r="F510" s="42"/>
      <c r="G510" s="42"/>
      <c r="H510" s="42"/>
      <c r="I510" s="42"/>
      <c r="J510" s="42"/>
      <c r="K510" s="42"/>
      <c r="L510" s="42"/>
      <c r="M510" s="42"/>
      <c r="N510" s="42"/>
      <c r="O510" s="42"/>
      <c r="P510" s="42"/>
      <c r="Q510" s="42"/>
      <c r="R510" s="42"/>
      <c r="S510" s="42"/>
      <c r="T510" s="42"/>
      <c r="U510" s="42"/>
    </row>
    <row r="511" spans="1:21" x14ac:dyDescent="0.25">
      <c r="A511" s="15"/>
      <c r="B511" s="50"/>
      <c r="C511" s="50"/>
      <c r="D511" s="50"/>
      <c r="E511" s="50"/>
      <c r="F511" s="50"/>
      <c r="G511" s="50"/>
      <c r="H511" s="50"/>
      <c r="I511" s="50"/>
      <c r="J511" s="50"/>
      <c r="K511" s="50"/>
      <c r="L511" s="50"/>
      <c r="M511" s="50"/>
      <c r="N511" s="50"/>
      <c r="O511" s="50"/>
      <c r="P511" s="50"/>
      <c r="Q511" s="50"/>
      <c r="R511" s="50"/>
      <c r="S511" s="50"/>
      <c r="T511" s="50"/>
      <c r="U511" s="50"/>
    </row>
  </sheetData>
  <mergeCells count="1348">
    <mergeCell ref="B510:U510"/>
    <mergeCell ref="B511:U511"/>
    <mergeCell ref="B476:U476"/>
    <mergeCell ref="B477:U477"/>
    <mergeCell ref="B478:U478"/>
    <mergeCell ref="B479:U479"/>
    <mergeCell ref="B480:U480"/>
    <mergeCell ref="B495:U495"/>
    <mergeCell ref="B470:U470"/>
    <mergeCell ref="B471:U471"/>
    <mergeCell ref="B472:U472"/>
    <mergeCell ref="B473:U473"/>
    <mergeCell ref="B474:U474"/>
    <mergeCell ref="B475:U475"/>
    <mergeCell ref="B464:U464"/>
    <mergeCell ref="B465:U465"/>
    <mergeCell ref="B466:U466"/>
    <mergeCell ref="B467:U467"/>
    <mergeCell ref="B468:U468"/>
    <mergeCell ref="B469:U469"/>
    <mergeCell ref="B444:U444"/>
    <mergeCell ref="B445:U445"/>
    <mergeCell ref="B458:U458"/>
    <mergeCell ref="B459:U459"/>
    <mergeCell ref="B460:U460"/>
    <mergeCell ref="B461:U461"/>
    <mergeCell ref="B438:U438"/>
    <mergeCell ref="B439:U439"/>
    <mergeCell ref="B440:U440"/>
    <mergeCell ref="B441:U441"/>
    <mergeCell ref="B442:U442"/>
    <mergeCell ref="B443:U443"/>
    <mergeCell ref="B374:U374"/>
    <mergeCell ref="B375:U375"/>
    <mergeCell ref="B405:U405"/>
    <mergeCell ref="B406:U406"/>
    <mergeCell ref="B407:U407"/>
    <mergeCell ref="B437:U437"/>
    <mergeCell ref="B342:U342"/>
    <mergeCell ref="B343:U343"/>
    <mergeCell ref="B344:U344"/>
    <mergeCell ref="B371:U371"/>
    <mergeCell ref="B372:U372"/>
    <mergeCell ref="B373:U373"/>
    <mergeCell ref="B310:U310"/>
    <mergeCell ref="B311:U311"/>
    <mergeCell ref="B312:U312"/>
    <mergeCell ref="B313:U313"/>
    <mergeCell ref="B314:U314"/>
    <mergeCell ref="B315:U315"/>
    <mergeCell ref="B288:U288"/>
    <mergeCell ref="B289:U289"/>
    <mergeCell ref="B290:U290"/>
    <mergeCell ref="B307:U307"/>
    <mergeCell ref="B308:U308"/>
    <mergeCell ref="B309:U309"/>
    <mergeCell ref="B264:U264"/>
    <mergeCell ref="B265:U265"/>
    <mergeCell ref="B266:U266"/>
    <mergeCell ref="B267:U267"/>
    <mergeCell ref="B268:U268"/>
    <mergeCell ref="B269:U269"/>
    <mergeCell ref="B214:U214"/>
    <mergeCell ref="B215:U215"/>
    <mergeCell ref="B244:U244"/>
    <mergeCell ref="B245:U245"/>
    <mergeCell ref="B246:U246"/>
    <mergeCell ref="B263:U263"/>
    <mergeCell ref="B178:U178"/>
    <mergeCell ref="B179:U179"/>
    <mergeCell ref="B195:U195"/>
    <mergeCell ref="B211:U211"/>
    <mergeCell ref="B212:U212"/>
    <mergeCell ref="B213:U213"/>
    <mergeCell ref="B145:U145"/>
    <mergeCell ref="B146:U146"/>
    <mergeCell ref="B147:U147"/>
    <mergeCell ref="B175:U175"/>
    <mergeCell ref="B176:U176"/>
    <mergeCell ref="B177:U177"/>
    <mergeCell ref="B111:U111"/>
    <mergeCell ref="B126:U126"/>
    <mergeCell ref="B127:U127"/>
    <mergeCell ref="B128:U128"/>
    <mergeCell ref="B143:U143"/>
    <mergeCell ref="B144:U144"/>
    <mergeCell ref="B97:U97"/>
    <mergeCell ref="B98:U98"/>
    <mergeCell ref="B107:U107"/>
    <mergeCell ref="B108:U108"/>
    <mergeCell ref="B109:U109"/>
    <mergeCell ref="B110:U110"/>
    <mergeCell ref="B83:U83"/>
    <mergeCell ref="B84:U84"/>
    <mergeCell ref="B85:U85"/>
    <mergeCell ref="B86:U86"/>
    <mergeCell ref="B87:U87"/>
    <mergeCell ref="B96:U96"/>
    <mergeCell ref="B55:U55"/>
    <mergeCell ref="B56:U56"/>
    <mergeCell ref="B57:U57"/>
    <mergeCell ref="B58:U58"/>
    <mergeCell ref="B59:U59"/>
    <mergeCell ref="B68:U68"/>
    <mergeCell ref="B25:U25"/>
    <mergeCell ref="B26:U26"/>
    <mergeCell ref="B27:U27"/>
    <mergeCell ref="B41:U41"/>
    <mergeCell ref="B42:U42"/>
    <mergeCell ref="B43:U43"/>
    <mergeCell ref="A1:A2"/>
    <mergeCell ref="B1:U1"/>
    <mergeCell ref="B2:U2"/>
    <mergeCell ref="B3:U3"/>
    <mergeCell ref="A4:A511"/>
    <mergeCell ref="B4:U4"/>
    <mergeCell ref="B5:U5"/>
    <mergeCell ref="B6:U6"/>
    <mergeCell ref="B7:U7"/>
    <mergeCell ref="B23:U23"/>
    <mergeCell ref="D507:E507"/>
    <mergeCell ref="G507:H507"/>
    <mergeCell ref="J507:K507"/>
    <mergeCell ref="M507:N507"/>
    <mergeCell ref="D508:E508"/>
    <mergeCell ref="G508:H508"/>
    <mergeCell ref="J508:K508"/>
    <mergeCell ref="M508:N508"/>
    <mergeCell ref="D505:E505"/>
    <mergeCell ref="G505:H505"/>
    <mergeCell ref="J505:K505"/>
    <mergeCell ref="M505:N505"/>
    <mergeCell ref="D506:E506"/>
    <mergeCell ref="G506:H506"/>
    <mergeCell ref="J506:K506"/>
    <mergeCell ref="M506:N506"/>
    <mergeCell ref="D503:E503"/>
    <mergeCell ref="G503:H503"/>
    <mergeCell ref="J503:K503"/>
    <mergeCell ref="M503:N503"/>
    <mergeCell ref="D504:E504"/>
    <mergeCell ref="G504:H504"/>
    <mergeCell ref="J504:K504"/>
    <mergeCell ref="M504:N504"/>
    <mergeCell ref="D499:N499"/>
    <mergeCell ref="D501:E501"/>
    <mergeCell ref="G501:H501"/>
    <mergeCell ref="J501:K501"/>
    <mergeCell ref="M501:N501"/>
    <mergeCell ref="D502:E502"/>
    <mergeCell ref="G502:H502"/>
    <mergeCell ref="J502:K502"/>
    <mergeCell ref="M502:N502"/>
    <mergeCell ref="D493:E493"/>
    <mergeCell ref="G493:H493"/>
    <mergeCell ref="J493:K493"/>
    <mergeCell ref="M493:N493"/>
    <mergeCell ref="D498:E498"/>
    <mergeCell ref="G498:H498"/>
    <mergeCell ref="J498:K498"/>
    <mergeCell ref="M498:N498"/>
    <mergeCell ref="B496:U496"/>
    <mergeCell ref="B497:U497"/>
    <mergeCell ref="D490:E490"/>
    <mergeCell ref="G490:H490"/>
    <mergeCell ref="J490:K490"/>
    <mergeCell ref="M490:N490"/>
    <mergeCell ref="D491:E491"/>
    <mergeCell ref="G491:H491"/>
    <mergeCell ref="J491:K491"/>
    <mergeCell ref="M491:N491"/>
    <mergeCell ref="D488:E488"/>
    <mergeCell ref="G488:H488"/>
    <mergeCell ref="J488:K488"/>
    <mergeCell ref="M488:N488"/>
    <mergeCell ref="D489:E489"/>
    <mergeCell ref="G489:H489"/>
    <mergeCell ref="J489:K489"/>
    <mergeCell ref="M489:N489"/>
    <mergeCell ref="D486:E486"/>
    <mergeCell ref="G486:H486"/>
    <mergeCell ref="J486:K486"/>
    <mergeCell ref="M486:N486"/>
    <mergeCell ref="D487:E487"/>
    <mergeCell ref="G487:H487"/>
    <mergeCell ref="J487:K487"/>
    <mergeCell ref="M487:N487"/>
    <mergeCell ref="D482:N482"/>
    <mergeCell ref="D484:E484"/>
    <mergeCell ref="G484:H484"/>
    <mergeCell ref="J484:K484"/>
    <mergeCell ref="M484:N484"/>
    <mergeCell ref="D485:E485"/>
    <mergeCell ref="G485:H485"/>
    <mergeCell ref="J485:K485"/>
    <mergeCell ref="M485:N485"/>
    <mergeCell ref="F456:G456"/>
    <mergeCell ref="I456:J456"/>
    <mergeCell ref="L456:M456"/>
    <mergeCell ref="O456:P456"/>
    <mergeCell ref="D481:E481"/>
    <mergeCell ref="G481:H481"/>
    <mergeCell ref="J481:K481"/>
    <mergeCell ref="M481:N481"/>
    <mergeCell ref="B462:U462"/>
    <mergeCell ref="B463:U463"/>
    <mergeCell ref="F454:G454"/>
    <mergeCell ref="I454:J454"/>
    <mergeCell ref="L454:M454"/>
    <mergeCell ref="O454:P454"/>
    <mergeCell ref="F455:G455"/>
    <mergeCell ref="I455:J455"/>
    <mergeCell ref="L455:M455"/>
    <mergeCell ref="O455:P455"/>
    <mergeCell ref="Q446:Q450"/>
    <mergeCell ref="F451:G451"/>
    <mergeCell ref="I451:J451"/>
    <mergeCell ref="L451:M451"/>
    <mergeCell ref="O451:P451"/>
    <mergeCell ref="F452:G452"/>
    <mergeCell ref="I452:J452"/>
    <mergeCell ref="L452:M452"/>
    <mergeCell ref="O452:P452"/>
    <mergeCell ref="N446:N450"/>
    <mergeCell ref="O446:P446"/>
    <mergeCell ref="O447:P447"/>
    <mergeCell ref="O448:P448"/>
    <mergeCell ref="O449:P449"/>
    <mergeCell ref="O450:P450"/>
    <mergeCell ref="K446:K450"/>
    <mergeCell ref="L446:M446"/>
    <mergeCell ref="L447:M447"/>
    <mergeCell ref="L448:M448"/>
    <mergeCell ref="L449:M449"/>
    <mergeCell ref="L450:M450"/>
    <mergeCell ref="F449:G449"/>
    <mergeCell ref="F450:G450"/>
    <mergeCell ref="H446:H450"/>
    <mergeCell ref="I446:J446"/>
    <mergeCell ref="I447:J447"/>
    <mergeCell ref="I448:J448"/>
    <mergeCell ref="I449:J449"/>
    <mergeCell ref="I450:J450"/>
    <mergeCell ref="D435:E435"/>
    <mergeCell ref="G435:H435"/>
    <mergeCell ref="J435:K435"/>
    <mergeCell ref="M435:N435"/>
    <mergeCell ref="B446:B450"/>
    <mergeCell ref="C446:C450"/>
    <mergeCell ref="E446:E450"/>
    <mergeCell ref="F446:G446"/>
    <mergeCell ref="F447:G447"/>
    <mergeCell ref="F448:G448"/>
    <mergeCell ref="D433:E433"/>
    <mergeCell ref="G433:H433"/>
    <mergeCell ref="J433:K433"/>
    <mergeCell ref="M433:N433"/>
    <mergeCell ref="D434:E434"/>
    <mergeCell ref="G434:H434"/>
    <mergeCell ref="J434:K434"/>
    <mergeCell ref="M434:N434"/>
    <mergeCell ref="D431:E431"/>
    <mergeCell ref="G431:H431"/>
    <mergeCell ref="J431:K431"/>
    <mergeCell ref="M431:N431"/>
    <mergeCell ref="D432:E432"/>
    <mergeCell ref="G432:H432"/>
    <mergeCell ref="J432:K432"/>
    <mergeCell ref="M432:N432"/>
    <mergeCell ref="D429:E429"/>
    <mergeCell ref="G429:H429"/>
    <mergeCell ref="J429:K429"/>
    <mergeCell ref="M429:N429"/>
    <mergeCell ref="D430:E430"/>
    <mergeCell ref="G430:H430"/>
    <mergeCell ref="J430:K430"/>
    <mergeCell ref="M430:N430"/>
    <mergeCell ref="D427:E427"/>
    <mergeCell ref="G427:H427"/>
    <mergeCell ref="J427:K427"/>
    <mergeCell ref="M427:N427"/>
    <mergeCell ref="D428:E428"/>
    <mergeCell ref="G428:H428"/>
    <mergeCell ref="J428:K428"/>
    <mergeCell ref="M428:N428"/>
    <mergeCell ref="D425:E425"/>
    <mergeCell ref="G425:H425"/>
    <mergeCell ref="J425:K425"/>
    <mergeCell ref="M425:N425"/>
    <mergeCell ref="D426:E426"/>
    <mergeCell ref="G426:H426"/>
    <mergeCell ref="J426:K426"/>
    <mergeCell ref="M426:N426"/>
    <mergeCell ref="D423:E423"/>
    <mergeCell ref="G423:H423"/>
    <mergeCell ref="J423:K423"/>
    <mergeCell ref="M423:N423"/>
    <mergeCell ref="D424:E424"/>
    <mergeCell ref="G424:H424"/>
    <mergeCell ref="J424:K424"/>
    <mergeCell ref="M424:N424"/>
    <mergeCell ref="D421:E421"/>
    <mergeCell ref="G421:H421"/>
    <mergeCell ref="J421:K421"/>
    <mergeCell ref="M421:N421"/>
    <mergeCell ref="D422:E422"/>
    <mergeCell ref="G422:H422"/>
    <mergeCell ref="J422:K422"/>
    <mergeCell ref="M422:N422"/>
    <mergeCell ref="D419:E419"/>
    <mergeCell ref="G419:H419"/>
    <mergeCell ref="J419:K419"/>
    <mergeCell ref="M419:N419"/>
    <mergeCell ref="D420:E420"/>
    <mergeCell ref="G420:H420"/>
    <mergeCell ref="J420:K420"/>
    <mergeCell ref="M420:N420"/>
    <mergeCell ref="D417:E417"/>
    <mergeCell ref="G417:H417"/>
    <mergeCell ref="J417:K417"/>
    <mergeCell ref="M417:N417"/>
    <mergeCell ref="D418:E418"/>
    <mergeCell ref="G418:H418"/>
    <mergeCell ref="J418:K418"/>
    <mergeCell ref="M418:N418"/>
    <mergeCell ref="O408:O413"/>
    <mergeCell ref="D414:N414"/>
    <mergeCell ref="D415:E415"/>
    <mergeCell ref="G415:H415"/>
    <mergeCell ref="J415:K415"/>
    <mergeCell ref="M415:N415"/>
    <mergeCell ref="L408:L413"/>
    <mergeCell ref="M408:N408"/>
    <mergeCell ref="M409:N409"/>
    <mergeCell ref="M410:N410"/>
    <mergeCell ref="M411:N411"/>
    <mergeCell ref="M412:N412"/>
    <mergeCell ref="M413:N413"/>
    <mergeCell ref="I408:I413"/>
    <mergeCell ref="J408:K408"/>
    <mergeCell ref="J409:K409"/>
    <mergeCell ref="J410:K410"/>
    <mergeCell ref="J411:K411"/>
    <mergeCell ref="J412:K412"/>
    <mergeCell ref="J413:K413"/>
    <mergeCell ref="D412:E412"/>
    <mergeCell ref="D413:E413"/>
    <mergeCell ref="F408:F413"/>
    <mergeCell ref="G408:H408"/>
    <mergeCell ref="G409:H409"/>
    <mergeCell ref="G410:H410"/>
    <mergeCell ref="G411:H411"/>
    <mergeCell ref="G412:H412"/>
    <mergeCell ref="G413:H413"/>
    <mergeCell ref="D403:E403"/>
    <mergeCell ref="G403:H403"/>
    <mergeCell ref="J403:K403"/>
    <mergeCell ref="M403:N403"/>
    <mergeCell ref="B408:B413"/>
    <mergeCell ref="C408:C413"/>
    <mergeCell ref="D408:E408"/>
    <mergeCell ref="D409:E409"/>
    <mergeCell ref="D410:E410"/>
    <mergeCell ref="D411:E411"/>
    <mergeCell ref="D401:E401"/>
    <mergeCell ref="G401:H401"/>
    <mergeCell ref="J401:K401"/>
    <mergeCell ref="M401:N401"/>
    <mergeCell ref="D402:E402"/>
    <mergeCell ref="G402:H402"/>
    <mergeCell ref="J402:K402"/>
    <mergeCell ref="M402:N402"/>
    <mergeCell ref="D399:E399"/>
    <mergeCell ref="G399:H399"/>
    <mergeCell ref="J399:K399"/>
    <mergeCell ref="M399:N399"/>
    <mergeCell ref="D400:E400"/>
    <mergeCell ref="G400:H400"/>
    <mergeCell ref="J400:K400"/>
    <mergeCell ref="M400:N400"/>
    <mergeCell ref="D397:E397"/>
    <mergeCell ref="G397:H397"/>
    <mergeCell ref="J397:K397"/>
    <mergeCell ref="M397:N397"/>
    <mergeCell ref="D398:E398"/>
    <mergeCell ref="G398:H398"/>
    <mergeCell ref="J398:K398"/>
    <mergeCell ref="M398:N398"/>
    <mergeCell ref="D395:E395"/>
    <mergeCell ref="G395:H395"/>
    <mergeCell ref="J395:K395"/>
    <mergeCell ref="M395:N395"/>
    <mergeCell ref="D396:E396"/>
    <mergeCell ref="G396:H396"/>
    <mergeCell ref="J396:K396"/>
    <mergeCell ref="M396:N396"/>
    <mergeCell ref="D393:E393"/>
    <mergeCell ref="G393:H393"/>
    <mergeCell ref="J393:K393"/>
    <mergeCell ref="M393:N393"/>
    <mergeCell ref="D394:E394"/>
    <mergeCell ref="G394:H394"/>
    <mergeCell ref="J394:K394"/>
    <mergeCell ref="M394:N394"/>
    <mergeCell ref="D391:E391"/>
    <mergeCell ref="G391:H391"/>
    <mergeCell ref="J391:K391"/>
    <mergeCell ref="M391:N391"/>
    <mergeCell ref="D392:E392"/>
    <mergeCell ref="G392:H392"/>
    <mergeCell ref="J392:K392"/>
    <mergeCell ref="M392:N392"/>
    <mergeCell ref="D389:E389"/>
    <mergeCell ref="G389:H389"/>
    <mergeCell ref="J389:K389"/>
    <mergeCell ref="M389:N389"/>
    <mergeCell ref="D390:E390"/>
    <mergeCell ref="G390:H390"/>
    <mergeCell ref="J390:K390"/>
    <mergeCell ref="M390:N390"/>
    <mergeCell ref="D387:E387"/>
    <mergeCell ref="G387:H387"/>
    <mergeCell ref="J387:K387"/>
    <mergeCell ref="M387:N387"/>
    <mergeCell ref="D388:E388"/>
    <mergeCell ref="G388:H388"/>
    <mergeCell ref="J388:K388"/>
    <mergeCell ref="M388:N388"/>
    <mergeCell ref="D385:E385"/>
    <mergeCell ref="G385:H385"/>
    <mergeCell ref="J385:K385"/>
    <mergeCell ref="M385:N385"/>
    <mergeCell ref="D386:E386"/>
    <mergeCell ref="G386:H386"/>
    <mergeCell ref="J386:K386"/>
    <mergeCell ref="M386:N386"/>
    <mergeCell ref="O376:O381"/>
    <mergeCell ref="D382:N382"/>
    <mergeCell ref="D383:E383"/>
    <mergeCell ref="G383:H383"/>
    <mergeCell ref="J383:K383"/>
    <mergeCell ref="M383:N383"/>
    <mergeCell ref="L376:L381"/>
    <mergeCell ref="M376:N376"/>
    <mergeCell ref="M377:N377"/>
    <mergeCell ref="M378:N378"/>
    <mergeCell ref="M379:N379"/>
    <mergeCell ref="M380:N380"/>
    <mergeCell ref="M381:N381"/>
    <mergeCell ref="I376:I381"/>
    <mergeCell ref="J376:K376"/>
    <mergeCell ref="J377:K377"/>
    <mergeCell ref="J378:K378"/>
    <mergeCell ref="J379:K379"/>
    <mergeCell ref="J380:K380"/>
    <mergeCell ref="J381:K381"/>
    <mergeCell ref="F376:F381"/>
    <mergeCell ref="G376:H376"/>
    <mergeCell ref="G377:H377"/>
    <mergeCell ref="G378:H378"/>
    <mergeCell ref="G379:H379"/>
    <mergeCell ref="G380:H380"/>
    <mergeCell ref="G381:H381"/>
    <mergeCell ref="B376:B381"/>
    <mergeCell ref="C376:C381"/>
    <mergeCell ref="D376:E376"/>
    <mergeCell ref="D377:E377"/>
    <mergeCell ref="D378:E378"/>
    <mergeCell ref="D379:E379"/>
    <mergeCell ref="D380:E380"/>
    <mergeCell ref="D381:E381"/>
    <mergeCell ref="D367:E367"/>
    <mergeCell ref="G367:H367"/>
    <mergeCell ref="D368:E368"/>
    <mergeCell ref="G368:H368"/>
    <mergeCell ref="D369:E369"/>
    <mergeCell ref="G369:H369"/>
    <mergeCell ref="D364:E364"/>
    <mergeCell ref="G364:H364"/>
    <mergeCell ref="D365:E365"/>
    <mergeCell ref="G365:H365"/>
    <mergeCell ref="D366:E366"/>
    <mergeCell ref="G366:H366"/>
    <mergeCell ref="D361:E361"/>
    <mergeCell ref="G361:H361"/>
    <mergeCell ref="D362:E362"/>
    <mergeCell ref="G362:H362"/>
    <mergeCell ref="D363:E363"/>
    <mergeCell ref="G363:H363"/>
    <mergeCell ref="D358:E358"/>
    <mergeCell ref="G358:H358"/>
    <mergeCell ref="D359:E359"/>
    <mergeCell ref="G359:H359"/>
    <mergeCell ref="D360:E360"/>
    <mergeCell ref="G360:H360"/>
    <mergeCell ref="D355:E355"/>
    <mergeCell ref="G355:H355"/>
    <mergeCell ref="D356:E356"/>
    <mergeCell ref="G356:H356"/>
    <mergeCell ref="D357:E357"/>
    <mergeCell ref="G357:H357"/>
    <mergeCell ref="D352:E352"/>
    <mergeCell ref="G352:H352"/>
    <mergeCell ref="D353:E353"/>
    <mergeCell ref="G353:H353"/>
    <mergeCell ref="D354:E354"/>
    <mergeCell ref="G354:H354"/>
    <mergeCell ref="G347:H347"/>
    <mergeCell ref="I345:I347"/>
    <mergeCell ref="D348:H348"/>
    <mergeCell ref="D349:E349"/>
    <mergeCell ref="G349:H349"/>
    <mergeCell ref="D351:E351"/>
    <mergeCell ref="G351:H351"/>
    <mergeCell ref="D340:E340"/>
    <mergeCell ref="G340:H340"/>
    <mergeCell ref="B345:B347"/>
    <mergeCell ref="C345:C347"/>
    <mergeCell ref="D345:E345"/>
    <mergeCell ref="D346:E346"/>
    <mergeCell ref="D347:E347"/>
    <mergeCell ref="F345:F347"/>
    <mergeCell ref="G345:H345"/>
    <mergeCell ref="G346:H346"/>
    <mergeCell ref="D337:E337"/>
    <mergeCell ref="G337:H337"/>
    <mergeCell ref="D338:E338"/>
    <mergeCell ref="G338:H338"/>
    <mergeCell ref="D339:E339"/>
    <mergeCell ref="G339:H339"/>
    <mergeCell ref="D334:E334"/>
    <mergeCell ref="G334:H334"/>
    <mergeCell ref="D335:E335"/>
    <mergeCell ref="G335:H335"/>
    <mergeCell ref="D336:E336"/>
    <mergeCell ref="G336:H336"/>
    <mergeCell ref="D331:E331"/>
    <mergeCell ref="G331:H331"/>
    <mergeCell ref="D332:E332"/>
    <mergeCell ref="G332:H332"/>
    <mergeCell ref="D333:E333"/>
    <mergeCell ref="G333:H333"/>
    <mergeCell ref="D328:E328"/>
    <mergeCell ref="G328:H328"/>
    <mergeCell ref="D329:E329"/>
    <mergeCell ref="G329:H329"/>
    <mergeCell ref="D330:E330"/>
    <mergeCell ref="G330:H330"/>
    <mergeCell ref="D325:E325"/>
    <mergeCell ref="G325:H325"/>
    <mergeCell ref="D326:E326"/>
    <mergeCell ref="G326:H326"/>
    <mergeCell ref="D327:E327"/>
    <mergeCell ref="G327:H327"/>
    <mergeCell ref="D322:E322"/>
    <mergeCell ref="G322:H322"/>
    <mergeCell ref="D323:E323"/>
    <mergeCell ref="G323:H323"/>
    <mergeCell ref="D324:E324"/>
    <mergeCell ref="G324:H324"/>
    <mergeCell ref="G316:H316"/>
    <mergeCell ref="G317:H317"/>
    <mergeCell ref="G318:H318"/>
    <mergeCell ref="I316:I318"/>
    <mergeCell ref="D319:H319"/>
    <mergeCell ref="D320:E320"/>
    <mergeCell ref="G320:H320"/>
    <mergeCell ref="B316:B318"/>
    <mergeCell ref="C316:C318"/>
    <mergeCell ref="D316:E316"/>
    <mergeCell ref="D317:E317"/>
    <mergeCell ref="D318:E318"/>
    <mergeCell ref="F316:F318"/>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U291:U295"/>
    <mergeCell ref="D296:T296"/>
    <mergeCell ref="D298:E298"/>
    <mergeCell ref="G298:H298"/>
    <mergeCell ref="J298:K298"/>
    <mergeCell ref="M298:N298"/>
    <mergeCell ref="P298:Q298"/>
    <mergeCell ref="S298:T298"/>
    <mergeCell ref="R291:R295"/>
    <mergeCell ref="S291:T291"/>
    <mergeCell ref="S292:T292"/>
    <mergeCell ref="S293:T293"/>
    <mergeCell ref="S294:T294"/>
    <mergeCell ref="S295:T295"/>
    <mergeCell ref="O291:O295"/>
    <mergeCell ref="P291:Q291"/>
    <mergeCell ref="P292:Q292"/>
    <mergeCell ref="P293:Q293"/>
    <mergeCell ref="P294:Q294"/>
    <mergeCell ref="P295:Q295"/>
    <mergeCell ref="L291:L295"/>
    <mergeCell ref="M291:N291"/>
    <mergeCell ref="M292:N292"/>
    <mergeCell ref="M293:N293"/>
    <mergeCell ref="M294:N294"/>
    <mergeCell ref="M295:N295"/>
    <mergeCell ref="I291:I295"/>
    <mergeCell ref="J291:K291"/>
    <mergeCell ref="J292:K292"/>
    <mergeCell ref="J293:K293"/>
    <mergeCell ref="J294:K294"/>
    <mergeCell ref="J295:K295"/>
    <mergeCell ref="F291:F295"/>
    <mergeCell ref="G291:H291"/>
    <mergeCell ref="G292:H292"/>
    <mergeCell ref="G293:H293"/>
    <mergeCell ref="G294:H294"/>
    <mergeCell ref="G295:H295"/>
    <mergeCell ref="B291:B295"/>
    <mergeCell ref="C291:C295"/>
    <mergeCell ref="D291:E291"/>
    <mergeCell ref="D292:E292"/>
    <mergeCell ref="D293:E293"/>
    <mergeCell ref="D294:E294"/>
    <mergeCell ref="D295:E295"/>
    <mergeCell ref="D286:E286"/>
    <mergeCell ref="G286:H286"/>
    <mergeCell ref="J286:K286"/>
    <mergeCell ref="M286:N286"/>
    <mergeCell ref="P286:Q286"/>
    <mergeCell ref="S286:T286"/>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U270:U274"/>
    <mergeCell ref="D275:T275"/>
    <mergeCell ref="D277:E277"/>
    <mergeCell ref="G277:H277"/>
    <mergeCell ref="J277:K277"/>
    <mergeCell ref="M277:N277"/>
    <mergeCell ref="P277:Q277"/>
    <mergeCell ref="S277:T277"/>
    <mergeCell ref="R270:R274"/>
    <mergeCell ref="S270:T270"/>
    <mergeCell ref="S271:T271"/>
    <mergeCell ref="S272:T272"/>
    <mergeCell ref="S273:T273"/>
    <mergeCell ref="S274:T274"/>
    <mergeCell ref="O270:O274"/>
    <mergeCell ref="P270:Q270"/>
    <mergeCell ref="P271:Q271"/>
    <mergeCell ref="P272:Q272"/>
    <mergeCell ref="P273:Q273"/>
    <mergeCell ref="P274:Q274"/>
    <mergeCell ref="L270:L274"/>
    <mergeCell ref="M270:N270"/>
    <mergeCell ref="M271:N271"/>
    <mergeCell ref="M272:N272"/>
    <mergeCell ref="M273:N273"/>
    <mergeCell ref="M274:N274"/>
    <mergeCell ref="I270:I274"/>
    <mergeCell ref="J270:K270"/>
    <mergeCell ref="J271:K271"/>
    <mergeCell ref="J272:K272"/>
    <mergeCell ref="J273:K273"/>
    <mergeCell ref="J274:K274"/>
    <mergeCell ref="D274:E274"/>
    <mergeCell ref="F270:F274"/>
    <mergeCell ref="G270:H270"/>
    <mergeCell ref="G271:H271"/>
    <mergeCell ref="G272:H272"/>
    <mergeCell ref="G273:H273"/>
    <mergeCell ref="G274:H274"/>
    <mergeCell ref="D261:E261"/>
    <mergeCell ref="G261:H261"/>
    <mergeCell ref="J261:K261"/>
    <mergeCell ref="M261:N261"/>
    <mergeCell ref="B270:B274"/>
    <mergeCell ref="C270:C274"/>
    <mergeCell ref="D270:E270"/>
    <mergeCell ref="D271:E271"/>
    <mergeCell ref="D272:E272"/>
    <mergeCell ref="D273:E273"/>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O248:O251"/>
    <mergeCell ref="D252:N252"/>
    <mergeCell ref="D254:E254"/>
    <mergeCell ref="G254:H254"/>
    <mergeCell ref="J254:K254"/>
    <mergeCell ref="M254:N254"/>
    <mergeCell ref="G250:H250"/>
    <mergeCell ref="G251:H251"/>
    <mergeCell ref="I248:I251"/>
    <mergeCell ref="J248:K251"/>
    <mergeCell ref="L248:L251"/>
    <mergeCell ref="M248:N248"/>
    <mergeCell ref="M249:N249"/>
    <mergeCell ref="M250:N250"/>
    <mergeCell ref="M251:N251"/>
    <mergeCell ref="D242:E242"/>
    <mergeCell ref="G242:H242"/>
    <mergeCell ref="D247:H247"/>
    <mergeCell ref="J247:N247"/>
    <mergeCell ref="B248:B251"/>
    <mergeCell ref="C248:C251"/>
    <mergeCell ref="D248:E251"/>
    <mergeCell ref="F248:F251"/>
    <mergeCell ref="G248:H248"/>
    <mergeCell ref="G249:H249"/>
    <mergeCell ref="D239:E239"/>
    <mergeCell ref="G239:H239"/>
    <mergeCell ref="D240:E240"/>
    <mergeCell ref="G240:H240"/>
    <mergeCell ref="D241:E241"/>
    <mergeCell ref="G241:H241"/>
    <mergeCell ref="D236:E236"/>
    <mergeCell ref="G236:H236"/>
    <mergeCell ref="D237:E237"/>
    <mergeCell ref="G237:H237"/>
    <mergeCell ref="D238:E238"/>
    <mergeCell ref="G238:H238"/>
    <mergeCell ref="D232:E232"/>
    <mergeCell ref="G232:H232"/>
    <mergeCell ref="D233:E233"/>
    <mergeCell ref="G233:H233"/>
    <mergeCell ref="D235:E235"/>
    <mergeCell ref="G235:H235"/>
    <mergeCell ref="D228:E228"/>
    <mergeCell ref="G228:H228"/>
    <mergeCell ref="D229:E229"/>
    <mergeCell ref="G229:H229"/>
    <mergeCell ref="D230:E230"/>
    <mergeCell ref="G230:H230"/>
    <mergeCell ref="D225:E225"/>
    <mergeCell ref="G225:H225"/>
    <mergeCell ref="D226:E226"/>
    <mergeCell ref="G226:H226"/>
    <mergeCell ref="D227:E227"/>
    <mergeCell ref="G227:H227"/>
    <mergeCell ref="D221:E221"/>
    <mergeCell ref="G221:H221"/>
    <mergeCell ref="D223:E223"/>
    <mergeCell ref="G223:H223"/>
    <mergeCell ref="D224:E224"/>
    <mergeCell ref="G224:H224"/>
    <mergeCell ref="G216:H216"/>
    <mergeCell ref="G217:H217"/>
    <mergeCell ref="G218:H218"/>
    <mergeCell ref="G219:H219"/>
    <mergeCell ref="I216:I219"/>
    <mergeCell ref="D220:H220"/>
    <mergeCell ref="D209:E209"/>
    <mergeCell ref="G209:H209"/>
    <mergeCell ref="J209:K209"/>
    <mergeCell ref="B216:B219"/>
    <mergeCell ref="C216:C219"/>
    <mergeCell ref="D216:E216"/>
    <mergeCell ref="D217:E217"/>
    <mergeCell ref="D218:E218"/>
    <mergeCell ref="D219:E219"/>
    <mergeCell ref="F216:F219"/>
    <mergeCell ref="D207:E207"/>
    <mergeCell ref="G207:H207"/>
    <mergeCell ref="J207:K207"/>
    <mergeCell ref="D208:E208"/>
    <mergeCell ref="G208:H208"/>
    <mergeCell ref="J208:K208"/>
    <mergeCell ref="D205:E205"/>
    <mergeCell ref="G205:H205"/>
    <mergeCell ref="J205:K205"/>
    <mergeCell ref="D206:E206"/>
    <mergeCell ref="G206:H206"/>
    <mergeCell ref="J206:K206"/>
    <mergeCell ref="D203:E203"/>
    <mergeCell ref="G203:H203"/>
    <mergeCell ref="J203:K203"/>
    <mergeCell ref="D204:E204"/>
    <mergeCell ref="G204:H204"/>
    <mergeCell ref="J204:K204"/>
    <mergeCell ref="L196:L198"/>
    <mergeCell ref="D199:K199"/>
    <mergeCell ref="D200:E200"/>
    <mergeCell ref="G200:H200"/>
    <mergeCell ref="J200:K200"/>
    <mergeCell ref="D202:E202"/>
    <mergeCell ref="G202:H202"/>
    <mergeCell ref="J202:K202"/>
    <mergeCell ref="G197:H197"/>
    <mergeCell ref="G198:H198"/>
    <mergeCell ref="I196:I198"/>
    <mergeCell ref="J196:K196"/>
    <mergeCell ref="J197:K197"/>
    <mergeCell ref="J198:K198"/>
    <mergeCell ref="D193:E193"/>
    <mergeCell ref="G193:H193"/>
    <mergeCell ref="J193:K193"/>
    <mergeCell ref="B196:B198"/>
    <mergeCell ref="C196:C198"/>
    <mergeCell ref="D196:E196"/>
    <mergeCell ref="D197:E197"/>
    <mergeCell ref="D198:E198"/>
    <mergeCell ref="F196:F198"/>
    <mergeCell ref="G196:H196"/>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L180:L182"/>
    <mergeCell ref="D183:K183"/>
    <mergeCell ref="D184:E184"/>
    <mergeCell ref="G184:H184"/>
    <mergeCell ref="J184:K184"/>
    <mergeCell ref="D186:E186"/>
    <mergeCell ref="G186:H186"/>
    <mergeCell ref="J186:K186"/>
    <mergeCell ref="G180:H180"/>
    <mergeCell ref="G181:H181"/>
    <mergeCell ref="G182:H182"/>
    <mergeCell ref="I180:I182"/>
    <mergeCell ref="J180:K180"/>
    <mergeCell ref="J181:K181"/>
    <mergeCell ref="J182:K182"/>
    <mergeCell ref="B180:B182"/>
    <mergeCell ref="C180:C182"/>
    <mergeCell ref="D180:E180"/>
    <mergeCell ref="D181:E181"/>
    <mergeCell ref="D182:E182"/>
    <mergeCell ref="F180:F182"/>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R148:R150"/>
    <mergeCell ref="D151:Q151"/>
    <mergeCell ref="D152:E152"/>
    <mergeCell ref="G152:H152"/>
    <mergeCell ref="J152:K152"/>
    <mergeCell ref="M152:N152"/>
    <mergeCell ref="P152:Q152"/>
    <mergeCell ref="L148:L150"/>
    <mergeCell ref="M148:N148"/>
    <mergeCell ref="M149:N149"/>
    <mergeCell ref="M150:N150"/>
    <mergeCell ref="O148:O150"/>
    <mergeCell ref="P148:Q148"/>
    <mergeCell ref="P149:Q149"/>
    <mergeCell ref="P150:Q150"/>
    <mergeCell ref="G148:H148"/>
    <mergeCell ref="G149:H149"/>
    <mergeCell ref="G150:H150"/>
    <mergeCell ref="I148:I150"/>
    <mergeCell ref="J148:K148"/>
    <mergeCell ref="J149:K149"/>
    <mergeCell ref="J150:K150"/>
    <mergeCell ref="B148:B150"/>
    <mergeCell ref="C148:C150"/>
    <mergeCell ref="D148:E148"/>
    <mergeCell ref="D149:E149"/>
    <mergeCell ref="D150:E150"/>
    <mergeCell ref="F148:F150"/>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N132"/>
    <mergeCell ref="P132:Q132"/>
    <mergeCell ref="S132:T132"/>
    <mergeCell ref="P129:Q130"/>
    <mergeCell ref="R129:R130"/>
    <mergeCell ref="S129:T130"/>
    <mergeCell ref="U129:U130"/>
    <mergeCell ref="D131:E131"/>
    <mergeCell ref="G131:H131"/>
    <mergeCell ref="J131:K131"/>
    <mergeCell ref="M131:N131"/>
    <mergeCell ref="P131:Q131"/>
    <mergeCell ref="S131:T131"/>
    <mergeCell ref="J129:K129"/>
    <mergeCell ref="J130:K130"/>
    <mergeCell ref="L129:L130"/>
    <mergeCell ref="M129:N129"/>
    <mergeCell ref="M130:N130"/>
    <mergeCell ref="O129:O130"/>
    <mergeCell ref="B129:B130"/>
    <mergeCell ref="C129:C130"/>
    <mergeCell ref="D129:E130"/>
    <mergeCell ref="F129:F130"/>
    <mergeCell ref="G129:H130"/>
    <mergeCell ref="I129:I130"/>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P112:Q113"/>
    <mergeCell ref="R112:R113"/>
    <mergeCell ref="S112:T113"/>
    <mergeCell ref="U112:U113"/>
    <mergeCell ref="D114:E114"/>
    <mergeCell ref="G114:H114"/>
    <mergeCell ref="J114:K114"/>
    <mergeCell ref="M114:N114"/>
    <mergeCell ref="P114:Q114"/>
    <mergeCell ref="S114:T114"/>
    <mergeCell ref="J112:K112"/>
    <mergeCell ref="J113:K113"/>
    <mergeCell ref="L112:L113"/>
    <mergeCell ref="M112:N112"/>
    <mergeCell ref="M113:N113"/>
    <mergeCell ref="O112:O113"/>
    <mergeCell ref="B112:B113"/>
    <mergeCell ref="C112:C113"/>
    <mergeCell ref="D112:E113"/>
    <mergeCell ref="F112:F113"/>
    <mergeCell ref="G112:H113"/>
    <mergeCell ref="I112:I113"/>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P99:Q100"/>
    <mergeCell ref="R99:R100"/>
    <mergeCell ref="S99:T100"/>
    <mergeCell ref="U99:U100"/>
    <mergeCell ref="D101:E101"/>
    <mergeCell ref="G101:H101"/>
    <mergeCell ref="J101:K101"/>
    <mergeCell ref="M101:N101"/>
    <mergeCell ref="P101:Q101"/>
    <mergeCell ref="S101:T101"/>
    <mergeCell ref="J99:K99"/>
    <mergeCell ref="J100:K100"/>
    <mergeCell ref="L99:L100"/>
    <mergeCell ref="M99:N99"/>
    <mergeCell ref="M100:N100"/>
    <mergeCell ref="O99:O100"/>
    <mergeCell ref="B99:B100"/>
    <mergeCell ref="C99:C100"/>
    <mergeCell ref="D99:E100"/>
    <mergeCell ref="F99:F100"/>
    <mergeCell ref="G99:H100"/>
    <mergeCell ref="I99:I100"/>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P88:Q89"/>
    <mergeCell ref="R88:R89"/>
    <mergeCell ref="S88:T89"/>
    <mergeCell ref="U88:U89"/>
    <mergeCell ref="D90:E90"/>
    <mergeCell ref="G90:H90"/>
    <mergeCell ref="J90:K90"/>
    <mergeCell ref="M90:N90"/>
    <mergeCell ref="P90:Q90"/>
    <mergeCell ref="S90:T90"/>
    <mergeCell ref="J88:K88"/>
    <mergeCell ref="J89:K89"/>
    <mergeCell ref="L88:L89"/>
    <mergeCell ref="M88:N88"/>
    <mergeCell ref="M89:N89"/>
    <mergeCell ref="O88:O89"/>
    <mergeCell ref="B88:B89"/>
    <mergeCell ref="C88:C89"/>
    <mergeCell ref="D88:E89"/>
    <mergeCell ref="F88:F89"/>
    <mergeCell ref="G88:H89"/>
    <mergeCell ref="I88:I89"/>
    <mergeCell ref="D73:E73"/>
    <mergeCell ref="D75:E75"/>
    <mergeCell ref="D76:E76"/>
    <mergeCell ref="D77:E77"/>
    <mergeCell ref="D78:E78"/>
    <mergeCell ref="D80:E80"/>
    <mergeCell ref="D65:E65"/>
    <mergeCell ref="G65:H65"/>
    <mergeCell ref="D66:E66"/>
    <mergeCell ref="G66:H66"/>
    <mergeCell ref="D71:E71"/>
    <mergeCell ref="D72:E72"/>
    <mergeCell ref="B69:U69"/>
    <mergeCell ref="B70:U70"/>
    <mergeCell ref="D60:H60"/>
    <mergeCell ref="D61:E61"/>
    <mergeCell ref="G61:H61"/>
    <mergeCell ref="D62:H62"/>
    <mergeCell ref="D64:E64"/>
    <mergeCell ref="G64:H64"/>
    <mergeCell ref="D51:E51"/>
    <mergeCell ref="G51:H51"/>
    <mergeCell ref="D52:E52"/>
    <mergeCell ref="G52:H52"/>
    <mergeCell ref="D53:E53"/>
    <mergeCell ref="G53:H53"/>
    <mergeCell ref="F46:F47"/>
    <mergeCell ref="G46:H46"/>
    <mergeCell ref="G47:H47"/>
    <mergeCell ref="I46:I47"/>
    <mergeCell ref="D48:H48"/>
    <mergeCell ref="D50:E50"/>
    <mergeCell ref="G50:H50"/>
    <mergeCell ref="D37:E37"/>
    <mergeCell ref="D38:E38"/>
    <mergeCell ref="D39:E39"/>
    <mergeCell ref="B46:B47"/>
    <mergeCell ref="C46:C47"/>
    <mergeCell ref="D46:E46"/>
    <mergeCell ref="D47:E47"/>
    <mergeCell ref="B44:U44"/>
    <mergeCell ref="B45:U45"/>
    <mergeCell ref="D30:E30"/>
    <mergeCell ref="D32:E32"/>
    <mergeCell ref="D33:E33"/>
    <mergeCell ref="D34:E34"/>
    <mergeCell ref="D35:E35"/>
    <mergeCell ref="D36:E36"/>
    <mergeCell ref="D20:E20"/>
    <mergeCell ref="G20:H20"/>
    <mergeCell ref="D21:E21"/>
    <mergeCell ref="G21:H21"/>
    <mergeCell ref="B28:B29"/>
    <mergeCell ref="C28:C29"/>
    <mergeCell ref="D28:E28"/>
    <mergeCell ref="D29:E29"/>
    <mergeCell ref="F28:F29"/>
    <mergeCell ref="B24:U24"/>
    <mergeCell ref="D17:E17"/>
    <mergeCell ref="G17:H17"/>
    <mergeCell ref="D18:E18"/>
    <mergeCell ref="G18:H18"/>
    <mergeCell ref="D19:E19"/>
    <mergeCell ref="G19:H19"/>
    <mergeCell ref="D14:E14"/>
    <mergeCell ref="G14:H14"/>
    <mergeCell ref="D15:E15"/>
    <mergeCell ref="G15:H15"/>
    <mergeCell ref="D16:E16"/>
    <mergeCell ref="G16:H16"/>
    <mergeCell ref="I8:I9"/>
    <mergeCell ref="D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7.140625" customWidth="1"/>
    <col min="5" max="5" width="25" customWidth="1"/>
    <col min="6" max="6" width="6" customWidth="1"/>
    <col min="7" max="7" width="7.140625" customWidth="1"/>
    <col min="8" max="8" width="21.140625" customWidth="1"/>
    <col min="9" max="9" width="6" customWidth="1"/>
  </cols>
  <sheetData>
    <row r="1" spans="1:9" ht="15" customHeight="1" x14ac:dyDescent="0.25">
      <c r="A1" s="8" t="s">
        <v>8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v>
      </c>
      <c r="B3" s="47"/>
      <c r="C3" s="47"/>
      <c r="D3" s="47"/>
      <c r="E3" s="47"/>
      <c r="F3" s="47"/>
      <c r="G3" s="47"/>
      <c r="H3" s="47"/>
      <c r="I3" s="47"/>
    </row>
    <row r="4" spans="1:9" x14ac:dyDescent="0.25">
      <c r="A4" s="15" t="s">
        <v>36</v>
      </c>
      <c r="B4" s="110" t="s">
        <v>881</v>
      </c>
      <c r="C4" s="110"/>
      <c r="D4" s="110"/>
      <c r="E4" s="110"/>
      <c r="F4" s="110"/>
      <c r="G4" s="110"/>
      <c r="H4" s="110"/>
      <c r="I4" s="110"/>
    </row>
    <row r="5" spans="1:9" ht="15.75" x14ac:dyDescent="0.25">
      <c r="A5" s="15"/>
      <c r="B5" s="42"/>
      <c r="C5" s="42"/>
      <c r="D5" s="42"/>
      <c r="E5" s="42"/>
      <c r="F5" s="42"/>
      <c r="G5" s="42"/>
      <c r="H5" s="42"/>
      <c r="I5" s="42"/>
    </row>
    <row r="6" spans="1:9" x14ac:dyDescent="0.25">
      <c r="A6" s="15"/>
      <c r="B6" s="49" t="s">
        <v>882</v>
      </c>
      <c r="C6" s="49"/>
      <c r="D6" s="49"/>
      <c r="E6" s="49"/>
      <c r="F6" s="49"/>
      <c r="G6" s="49"/>
      <c r="H6" s="49"/>
      <c r="I6" s="49"/>
    </row>
    <row r="7" spans="1:9" ht="15.75" x14ac:dyDescent="0.25">
      <c r="A7" s="15"/>
      <c r="B7" s="42"/>
      <c r="C7" s="42"/>
      <c r="D7" s="42"/>
      <c r="E7" s="42"/>
      <c r="F7" s="42"/>
      <c r="G7" s="42"/>
      <c r="H7" s="42"/>
      <c r="I7" s="42"/>
    </row>
    <row r="8" spans="1:9" x14ac:dyDescent="0.25">
      <c r="A8" s="15"/>
      <c r="B8" s="42"/>
      <c r="C8" s="43"/>
      <c r="D8" s="44" t="s">
        <v>301</v>
      </c>
      <c r="E8" s="44"/>
      <c r="F8" s="43"/>
      <c r="G8" s="44" t="s">
        <v>365</v>
      </c>
      <c r="H8" s="44"/>
      <c r="I8" s="43"/>
    </row>
    <row r="9" spans="1:9" ht="15.75" thickBot="1" x14ac:dyDescent="0.3">
      <c r="A9" s="15"/>
      <c r="B9" s="42"/>
      <c r="C9" s="43"/>
      <c r="D9" s="41">
        <v>2015</v>
      </c>
      <c r="E9" s="41"/>
      <c r="F9" s="43"/>
      <c r="G9" s="41">
        <v>2014</v>
      </c>
      <c r="H9" s="41"/>
      <c r="I9" s="43"/>
    </row>
    <row r="10" spans="1:9" ht="15.75" x14ac:dyDescent="0.25">
      <c r="A10" s="15"/>
      <c r="B10" s="12"/>
      <c r="C10" s="34"/>
      <c r="D10" s="44" t="s">
        <v>278</v>
      </c>
      <c r="E10" s="44"/>
      <c r="F10" s="44"/>
      <c r="G10" s="44"/>
      <c r="H10" s="44"/>
      <c r="I10" s="34"/>
    </row>
    <row r="11" spans="1:9" ht="15.75" x14ac:dyDescent="0.25">
      <c r="A11" s="15"/>
      <c r="B11" s="38" t="s">
        <v>367</v>
      </c>
      <c r="C11" s="17"/>
      <c r="D11" s="18" t="s">
        <v>216</v>
      </c>
      <c r="E11" s="19" t="s">
        <v>883</v>
      </c>
      <c r="F11" s="17"/>
      <c r="G11" s="18" t="s">
        <v>216</v>
      </c>
      <c r="H11" s="19" t="s">
        <v>884</v>
      </c>
      <c r="I11" s="17"/>
    </row>
    <row r="12" spans="1:9" ht="15.75" x14ac:dyDescent="0.25">
      <c r="A12" s="15"/>
      <c r="B12" s="72" t="s">
        <v>368</v>
      </c>
      <c r="C12" s="12"/>
      <c r="D12" s="45"/>
      <c r="E12" s="45"/>
      <c r="F12" s="12"/>
      <c r="G12" s="45"/>
      <c r="H12" s="45"/>
      <c r="I12" s="12"/>
    </row>
    <row r="13" spans="1:9" ht="15.75" x14ac:dyDescent="0.25">
      <c r="A13" s="15"/>
      <c r="B13" s="95" t="s">
        <v>369</v>
      </c>
      <c r="C13" s="17"/>
      <c r="D13" s="29" t="s">
        <v>885</v>
      </c>
      <c r="E13" s="29"/>
      <c r="F13" s="17"/>
      <c r="G13" s="29" t="s">
        <v>886</v>
      </c>
      <c r="H13" s="29"/>
      <c r="I13" s="17"/>
    </row>
    <row r="14" spans="1:9" ht="15.75" x14ac:dyDescent="0.25">
      <c r="A14" s="15"/>
      <c r="B14" s="91" t="s">
        <v>370</v>
      </c>
      <c r="C14" s="12"/>
      <c r="D14" s="28" t="s">
        <v>887</v>
      </c>
      <c r="E14" s="28"/>
      <c r="F14" s="12"/>
      <c r="G14" s="28" t="s">
        <v>888</v>
      </c>
      <c r="H14" s="28"/>
      <c r="I14" s="12"/>
    </row>
    <row r="15" spans="1:9" ht="15.75" x14ac:dyDescent="0.25">
      <c r="A15" s="15"/>
      <c r="B15" s="38" t="s">
        <v>371</v>
      </c>
      <c r="C15" s="17"/>
      <c r="D15" s="65"/>
      <c r="E15" s="65"/>
      <c r="F15" s="17"/>
      <c r="G15" s="65"/>
      <c r="H15" s="65"/>
      <c r="I15" s="17"/>
    </row>
    <row r="16" spans="1:9" ht="15.75" x14ac:dyDescent="0.25">
      <c r="A16" s="15"/>
      <c r="B16" s="91" t="s">
        <v>372</v>
      </c>
      <c r="C16" s="12"/>
      <c r="D16" s="28" t="s">
        <v>889</v>
      </c>
      <c r="E16" s="28"/>
      <c r="F16" s="12"/>
      <c r="G16" s="28" t="s">
        <v>890</v>
      </c>
      <c r="H16" s="28"/>
      <c r="I16" s="12"/>
    </row>
    <row r="17" spans="1:9" ht="16.5" thickBot="1" x14ac:dyDescent="0.3">
      <c r="A17" s="15"/>
      <c r="B17" s="38" t="s">
        <v>374</v>
      </c>
      <c r="C17" s="17"/>
      <c r="D17" s="30" t="s">
        <v>891</v>
      </c>
      <c r="E17" s="30"/>
      <c r="F17" s="17"/>
      <c r="G17" s="69" t="s">
        <v>289</v>
      </c>
      <c r="H17" s="69"/>
      <c r="I17" s="17"/>
    </row>
    <row r="18" spans="1:9" ht="16.5" thickBot="1" x14ac:dyDescent="0.3">
      <c r="A18" s="15"/>
      <c r="B18" s="99"/>
      <c r="C18" s="12"/>
      <c r="D18" s="60" t="s">
        <v>216</v>
      </c>
      <c r="E18" s="62" t="s">
        <v>892</v>
      </c>
      <c r="F18" s="12"/>
      <c r="G18" s="60" t="s">
        <v>216</v>
      </c>
      <c r="H18" s="62" t="s">
        <v>893</v>
      </c>
      <c r="I18" s="12"/>
    </row>
    <row r="19" spans="1:9" ht="16.5" thickTop="1" x14ac:dyDescent="0.25">
      <c r="A19" s="15"/>
      <c r="B19" s="42"/>
      <c r="C19" s="42"/>
      <c r="D19" s="42"/>
      <c r="E19" s="42"/>
      <c r="F19" s="42"/>
      <c r="G19" s="42"/>
      <c r="H19" s="42"/>
      <c r="I19" s="42"/>
    </row>
    <row r="20" spans="1:9" x14ac:dyDescent="0.25">
      <c r="A20" s="15"/>
      <c r="B20" s="49" t="s">
        <v>894</v>
      </c>
      <c r="C20" s="49"/>
      <c r="D20" s="49"/>
      <c r="E20" s="49"/>
      <c r="F20" s="49"/>
      <c r="G20" s="49"/>
      <c r="H20" s="49"/>
      <c r="I20" s="49"/>
    </row>
    <row r="21" spans="1:9" ht="15.75" x14ac:dyDescent="0.25">
      <c r="A21" s="15"/>
      <c r="B21" s="42"/>
      <c r="C21" s="42"/>
      <c r="D21" s="42"/>
      <c r="E21" s="42"/>
      <c r="F21" s="42"/>
      <c r="G21" s="42"/>
      <c r="H21" s="42"/>
      <c r="I21" s="42"/>
    </row>
    <row r="22" spans="1:9" ht="16.5" thickBot="1" x14ac:dyDescent="0.3">
      <c r="A22" s="15"/>
      <c r="B22" s="12"/>
      <c r="C22" s="34"/>
      <c r="D22" s="41">
        <v>2015</v>
      </c>
      <c r="E22" s="41"/>
      <c r="F22" s="34"/>
      <c r="G22" s="41">
        <v>2014</v>
      </c>
      <c r="H22" s="41"/>
      <c r="I22" s="34"/>
    </row>
    <row r="23" spans="1:9" ht="15.75" x14ac:dyDescent="0.25">
      <c r="A23" s="15"/>
      <c r="B23" s="12"/>
      <c r="C23" s="34"/>
      <c r="D23" s="44" t="s">
        <v>278</v>
      </c>
      <c r="E23" s="44"/>
      <c r="F23" s="44"/>
      <c r="G23" s="44"/>
      <c r="H23" s="44"/>
      <c r="I23" s="34"/>
    </row>
    <row r="24" spans="1:9" ht="15.75" x14ac:dyDescent="0.25">
      <c r="A24" s="15"/>
      <c r="B24" s="38" t="s">
        <v>895</v>
      </c>
      <c r="C24" s="17"/>
      <c r="D24" s="18" t="s">
        <v>216</v>
      </c>
      <c r="E24" s="54">
        <v>4431</v>
      </c>
      <c r="F24" s="17"/>
      <c r="G24" s="18" t="s">
        <v>216</v>
      </c>
      <c r="H24" s="54">
        <v>5988</v>
      </c>
      <c r="I24" s="17"/>
    </row>
    <row r="25" spans="1:9" ht="25.5" x14ac:dyDescent="0.25">
      <c r="A25" s="15"/>
      <c r="B25" s="72" t="s">
        <v>896</v>
      </c>
      <c r="C25" s="12"/>
      <c r="D25" s="66">
        <v>9486</v>
      </c>
      <c r="E25" s="66"/>
      <c r="F25" s="12"/>
      <c r="G25" s="28">
        <v>977</v>
      </c>
      <c r="H25" s="28"/>
      <c r="I25" s="12"/>
    </row>
    <row r="26" spans="1:9" ht="38.25" x14ac:dyDescent="0.25">
      <c r="A26" s="15"/>
      <c r="B26" s="38" t="s">
        <v>897</v>
      </c>
      <c r="C26" s="17"/>
      <c r="D26" s="67">
        <v>3228</v>
      </c>
      <c r="E26" s="67"/>
      <c r="F26" s="17"/>
      <c r="G26" s="74" t="s">
        <v>289</v>
      </c>
      <c r="H26" s="74"/>
      <c r="I26" s="17"/>
    </row>
    <row r="27" spans="1:9" ht="15.75" x14ac:dyDescent="0.25">
      <c r="A27" s="15"/>
      <c r="B27" s="72" t="s">
        <v>898</v>
      </c>
      <c r="C27" s="12"/>
      <c r="D27" s="28" t="s">
        <v>899</v>
      </c>
      <c r="E27" s="28"/>
      <c r="F27" s="13" t="s">
        <v>283</v>
      </c>
      <c r="G27" s="68" t="s">
        <v>289</v>
      </c>
      <c r="H27" s="68"/>
      <c r="I27" s="12"/>
    </row>
    <row r="28" spans="1:9" ht="16.5" thickBot="1" x14ac:dyDescent="0.3">
      <c r="A28" s="15"/>
      <c r="B28" s="38" t="s">
        <v>167</v>
      </c>
      <c r="C28" s="17"/>
      <c r="D28" s="30" t="s">
        <v>900</v>
      </c>
      <c r="E28" s="30"/>
      <c r="F28" s="18" t="s">
        <v>283</v>
      </c>
      <c r="G28" s="30" t="s">
        <v>901</v>
      </c>
      <c r="H28" s="30"/>
      <c r="I28" s="18" t="s">
        <v>283</v>
      </c>
    </row>
    <row r="29" spans="1:9" ht="16.5" thickBot="1" x14ac:dyDescent="0.3">
      <c r="A29" s="15"/>
      <c r="B29" s="72" t="s">
        <v>902</v>
      </c>
      <c r="C29" s="12"/>
      <c r="D29" s="60" t="s">
        <v>216</v>
      </c>
      <c r="E29" s="61">
        <v>15818</v>
      </c>
      <c r="F29" s="12"/>
      <c r="G29" s="60" t="s">
        <v>216</v>
      </c>
      <c r="H29" s="61">
        <v>6334</v>
      </c>
      <c r="I29" s="12"/>
    </row>
    <row r="30" spans="1:9" ht="16.5" thickTop="1" x14ac:dyDescent="0.25">
      <c r="A30" s="15"/>
      <c r="B30" s="42"/>
      <c r="C30" s="42"/>
      <c r="D30" s="42"/>
      <c r="E30" s="42"/>
      <c r="F30" s="42"/>
      <c r="G30" s="42"/>
      <c r="H30" s="42"/>
      <c r="I30" s="42"/>
    </row>
    <row r="31" spans="1:9" ht="25.5" customHeight="1" x14ac:dyDescent="0.25">
      <c r="A31" s="15"/>
      <c r="B31" s="49" t="s">
        <v>903</v>
      </c>
      <c r="C31" s="49"/>
      <c r="D31" s="49"/>
      <c r="E31" s="49"/>
      <c r="F31" s="49"/>
      <c r="G31" s="49"/>
      <c r="H31" s="49"/>
      <c r="I31" s="49"/>
    </row>
    <row r="32" spans="1:9" ht="15.75" x14ac:dyDescent="0.25">
      <c r="A32" s="15"/>
      <c r="B32" s="42"/>
      <c r="C32" s="42"/>
      <c r="D32" s="42"/>
      <c r="E32" s="42"/>
      <c r="F32" s="42"/>
      <c r="G32" s="42"/>
      <c r="H32" s="42"/>
      <c r="I32" s="42"/>
    </row>
    <row r="33" spans="1:9" x14ac:dyDescent="0.25">
      <c r="A33" s="15"/>
      <c r="B33" s="49" t="s">
        <v>904</v>
      </c>
      <c r="C33" s="49"/>
      <c r="D33" s="49"/>
      <c r="E33" s="49"/>
      <c r="F33" s="49"/>
      <c r="G33" s="49"/>
      <c r="H33" s="49"/>
      <c r="I33" s="49"/>
    </row>
    <row r="34" spans="1:9" ht="15.75" x14ac:dyDescent="0.25">
      <c r="A34" s="15"/>
      <c r="B34" s="42"/>
      <c r="C34" s="42"/>
      <c r="D34" s="42"/>
      <c r="E34" s="42"/>
      <c r="F34" s="42"/>
      <c r="G34" s="42"/>
      <c r="H34" s="42"/>
      <c r="I34" s="42"/>
    </row>
    <row r="35" spans="1:9" ht="16.5" thickBot="1" x14ac:dyDescent="0.3">
      <c r="A35" s="15"/>
      <c r="B35" s="12"/>
      <c r="C35" s="34"/>
      <c r="D35" s="41">
        <v>2015</v>
      </c>
      <c r="E35" s="41"/>
      <c r="F35" s="34"/>
      <c r="G35" s="41">
        <v>2014</v>
      </c>
      <c r="H35" s="41"/>
      <c r="I35" s="34"/>
    </row>
    <row r="36" spans="1:9" ht="15.75" x14ac:dyDescent="0.25">
      <c r="A36" s="15"/>
      <c r="B36" s="12"/>
      <c r="C36" s="34"/>
      <c r="D36" s="44" t="s">
        <v>278</v>
      </c>
      <c r="E36" s="44"/>
      <c r="F36" s="44"/>
      <c r="G36" s="44"/>
      <c r="H36" s="44"/>
      <c r="I36" s="34"/>
    </row>
    <row r="37" spans="1:9" ht="15.75" x14ac:dyDescent="0.25">
      <c r="A37" s="15"/>
      <c r="B37" s="38" t="s">
        <v>905</v>
      </c>
      <c r="C37" s="17"/>
      <c r="D37" s="18" t="s">
        <v>216</v>
      </c>
      <c r="E37" s="19" t="s">
        <v>615</v>
      </c>
      <c r="F37" s="17"/>
      <c r="G37" s="18" t="s">
        <v>216</v>
      </c>
      <c r="H37" s="19" t="s">
        <v>906</v>
      </c>
      <c r="I37" s="17"/>
    </row>
    <row r="38" spans="1:9" ht="15.75" x14ac:dyDescent="0.25">
      <c r="A38" s="15"/>
      <c r="B38" s="72" t="s">
        <v>898</v>
      </c>
      <c r="C38" s="12"/>
      <c r="D38" s="28" t="s">
        <v>422</v>
      </c>
      <c r="E38" s="28"/>
      <c r="F38" s="12"/>
      <c r="G38" s="68" t="s">
        <v>289</v>
      </c>
      <c r="H38" s="68"/>
      <c r="I38" s="12"/>
    </row>
    <row r="39" spans="1:9" ht="16.5" thickBot="1" x14ac:dyDescent="0.3">
      <c r="A39" s="15"/>
      <c r="B39" s="38" t="s">
        <v>907</v>
      </c>
      <c r="C39" s="17"/>
      <c r="D39" s="30" t="s">
        <v>908</v>
      </c>
      <c r="E39" s="30"/>
      <c r="F39" s="17"/>
      <c r="G39" s="30" t="s">
        <v>909</v>
      </c>
      <c r="H39" s="30"/>
      <c r="I39" s="17"/>
    </row>
    <row r="40" spans="1:9" ht="16.5" thickBot="1" x14ac:dyDescent="0.3">
      <c r="A40" s="15"/>
      <c r="B40" s="99"/>
      <c r="C40" s="12"/>
      <c r="D40" s="60" t="s">
        <v>216</v>
      </c>
      <c r="E40" s="62" t="s">
        <v>782</v>
      </c>
      <c r="F40" s="12"/>
      <c r="G40" s="60" t="s">
        <v>216</v>
      </c>
      <c r="H40" s="62" t="s">
        <v>910</v>
      </c>
      <c r="I40" s="12"/>
    </row>
    <row r="41" spans="1:9" ht="16.5" thickTop="1" x14ac:dyDescent="0.25">
      <c r="A41" s="15"/>
      <c r="B41" s="42"/>
      <c r="C41" s="42"/>
      <c r="D41" s="42"/>
      <c r="E41" s="42"/>
      <c r="F41" s="42"/>
      <c r="G41" s="42"/>
      <c r="H41" s="42"/>
      <c r="I41" s="42"/>
    </row>
    <row r="42" spans="1:9" x14ac:dyDescent="0.25">
      <c r="A42" s="15"/>
      <c r="B42" s="49" t="s">
        <v>911</v>
      </c>
      <c r="C42" s="49"/>
      <c r="D42" s="49"/>
      <c r="E42" s="49"/>
      <c r="F42" s="49"/>
      <c r="G42" s="49"/>
      <c r="H42" s="49"/>
      <c r="I42" s="49"/>
    </row>
    <row r="43" spans="1:9" x14ac:dyDescent="0.25">
      <c r="A43" s="15"/>
      <c r="B43" s="50"/>
      <c r="C43" s="50"/>
      <c r="D43" s="50"/>
      <c r="E43" s="50"/>
      <c r="F43" s="50"/>
      <c r="G43" s="50"/>
      <c r="H43" s="50"/>
      <c r="I43" s="50"/>
    </row>
  </sheetData>
  <mergeCells count="59">
    <mergeCell ref="B42:I42"/>
    <mergeCell ref="B43:I43"/>
    <mergeCell ref="B30:I30"/>
    <mergeCell ref="B31:I31"/>
    <mergeCell ref="B32:I32"/>
    <mergeCell ref="B33:I33"/>
    <mergeCell ref="B34:I34"/>
    <mergeCell ref="B41:I41"/>
    <mergeCell ref="A1:A2"/>
    <mergeCell ref="B1:I1"/>
    <mergeCell ref="B2:I2"/>
    <mergeCell ref="B3:I3"/>
    <mergeCell ref="A4:A43"/>
    <mergeCell ref="B4:I4"/>
    <mergeCell ref="B5:I5"/>
    <mergeCell ref="B6:I6"/>
    <mergeCell ref="B7:I7"/>
    <mergeCell ref="B19:I19"/>
    <mergeCell ref="D35:E35"/>
    <mergeCell ref="G35:H35"/>
    <mergeCell ref="D36:H36"/>
    <mergeCell ref="D38:E38"/>
    <mergeCell ref="G38:H38"/>
    <mergeCell ref="D39:E39"/>
    <mergeCell ref="G39:H39"/>
    <mergeCell ref="D26:E26"/>
    <mergeCell ref="G26:H26"/>
    <mergeCell ref="D27:E27"/>
    <mergeCell ref="G27:H27"/>
    <mergeCell ref="D28:E28"/>
    <mergeCell ref="G28:H28"/>
    <mergeCell ref="D17:E17"/>
    <mergeCell ref="G17:H17"/>
    <mergeCell ref="D22:E22"/>
    <mergeCell ref="G22:H22"/>
    <mergeCell ref="D23:H23"/>
    <mergeCell ref="D25:E25"/>
    <mergeCell ref="G25:H25"/>
    <mergeCell ref="B20:I20"/>
    <mergeCell ref="B21:I21"/>
    <mergeCell ref="D14:E14"/>
    <mergeCell ref="G14:H14"/>
    <mergeCell ref="D15:E15"/>
    <mergeCell ref="G15:H15"/>
    <mergeCell ref="D16:E16"/>
    <mergeCell ref="G16:H16"/>
    <mergeCell ref="I8:I9"/>
    <mergeCell ref="D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7109375" bestFit="1" customWidth="1"/>
    <col min="2" max="2" width="29.85546875" bestFit="1" customWidth="1"/>
    <col min="4" max="4" width="1.85546875" bestFit="1" customWidth="1"/>
    <col min="5" max="5" width="8.28515625" bestFit="1" customWidth="1"/>
    <col min="7" max="7" width="2.140625" customWidth="1"/>
    <col min="8" max="8" width="8.5703125"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12</v>
      </c>
      <c r="B3" s="47"/>
      <c r="C3" s="47"/>
      <c r="D3" s="47"/>
      <c r="E3" s="47"/>
      <c r="F3" s="47"/>
      <c r="G3" s="47"/>
      <c r="H3" s="47"/>
      <c r="I3" s="47"/>
    </row>
    <row r="4" spans="1:9" x14ac:dyDescent="0.25">
      <c r="A4" s="15" t="s">
        <v>39</v>
      </c>
      <c r="B4" s="110" t="s">
        <v>913</v>
      </c>
      <c r="C4" s="110"/>
      <c r="D4" s="110"/>
      <c r="E4" s="110"/>
      <c r="F4" s="110"/>
      <c r="G4" s="110"/>
      <c r="H4" s="110"/>
      <c r="I4" s="110"/>
    </row>
    <row r="5" spans="1:9" ht="15.75" x14ac:dyDescent="0.25">
      <c r="A5" s="15"/>
      <c r="B5" s="42"/>
      <c r="C5" s="42"/>
      <c r="D5" s="42"/>
      <c r="E5" s="42"/>
      <c r="F5" s="42"/>
      <c r="G5" s="42"/>
      <c r="H5" s="42"/>
      <c r="I5" s="42"/>
    </row>
    <row r="6" spans="1:9" x14ac:dyDescent="0.25">
      <c r="A6" s="15"/>
      <c r="B6" s="49" t="s">
        <v>914</v>
      </c>
      <c r="C6" s="49"/>
      <c r="D6" s="49"/>
      <c r="E6" s="49"/>
      <c r="F6" s="49"/>
      <c r="G6" s="49"/>
      <c r="H6" s="49"/>
      <c r="I6" s="49"/>
    </row>
    <row r="7" spans="1:9" ht="15.75" x14ac:dyDescent="0.25">
      <c r="A7" s="15"/>
      <c r="B7" s="42"/>
      <c r="C7" s="42"/>
      <c r="D7" s="42"/>
      <c r="E7" s="42"/>
      <c r="F7" s="42"/>
      <c r="G7" s="42"/>
      <c r="H7" s="42"/>
      <c r="I7" s="42"/>
    </row>
    <row r="8" spans="1:9" x14ac:dyDescent="0.25">
      <c r="A8" s="15"/>
      <c r="B8" s="42"/>
      <c r="C8" s="43"/>
      <c r="D8" s="44" t="s">
        <v>301</v>
      </c>
      <c r="E8" s="44"/>
      <c r="F8" s="43"/>
      <c r="G8" s="44" t="s">
        <v>365</v>
      </c>
      <c r="H8" s="44"/>
      <c r="I8" s="43"/>
    </row>
    <row r="9" spans="1:9" ht="15.75" thickBot="1" x14ac:dyDescent="0.3">
      <c r="A9" s="15"/>
      <c r="B9" s="42"/>
      <c r="C9" s="43"/>
      <c r="D9" s="41">
        <v>2015</v>
      </c>
      <c r="E9" s="41"/>
      <c r="F9" s="43"/>
      <c r="G9" s="41">
        <v>2014</v>
      </c>
      <c r="H9" s="41"/>
      <c r="I9" s="43"/>
    </row>
    <row r="10" spans="1:9" ht="15.75" x14ac:dyDescent="0.25">
      <c r="A10" s="15"/>
      <c r="B10" s="12"/>
      <c r="C10" s="34"/>
      <c r="D10" s="44" t="s">
        <v>278</v>
      </c>
      <c r="E10" s="44"/>
      <c r="F10" s="44"/>
      <c r="G10" s="44"/>
      <c r="H10" s="44"/>
      <c r="I10" s="34"/>
    </row>
    <row r="11" spans="1:9" ht="15.75" x14ac:dyDescent="0.25">
      <c r="A11" s="15"/>
      <c r="B11" s="16" t="s">
        <v>915</v>
      </c>
      <c r="C11" s="17"/>
      <c r="D11" s="18" t="s">
        <v>216</v>
      </c>
      <c r="E11" s="19" t="s">
        <v>916</v>
      </c>
      <c r="F11" s="17"/>
      <c r="G11" s="18" t="s">
        <v>216</v>
      </c>
      <c r="H11" s="19" t="s">
        <v>917</v>
      </c>
      <c r="I11" s="17"/>
    </row>
    <row r="12" spans="1:9" ht="15.75" x14ac:dyDescent="0.25">
      <c r="A12" s="15"/>
      <c r="B12" s="20" t="s">
        <v>918</v>
      </c>
      <c r="C12" s="12"/>
      <c r="D12" s="28" t="s">
        <v>919</v>
      </c>
      <c r="E12" s="28"/>
      <c r="F12" s="12"/>
      <c r="G12" s="28" t="s">
        <v>920</v>
      </c>
      <c r="H12" s="28"/>
      <c r="I12" s="12"/>
    </row>
    <row r="13" spans="1:9" ht="15.75" x14ac:dyDescent="0.25">
      <c r="A13" s="15"/>
      <c r="B13" s="16" t="s">
        <v>921</v>
      </c>
      <c r="C13" s="17"/>
      <c r="D13" s="29" t="s">
        <v>922</v>
      </c>
      <c r="E13" s="29"/>
      <c r="F13" s="17"/>
      <c r="G13" s="29" t="s">
        <v>923</v>
      </c>
      <c r="H13" s="29"/>
      <c r="I13" s="17"/>
    </row>
    <row r="14" spans="1:9" ht="15.75" x14ac:dyDescent="0.25">
      <c r="A14" s="15"/>
      <c r="B14" s="20" t="s">
        <v>924</v>
      </c>
      <c r="C14" s="12"/>
      <c r="D14" s="28" t="s">
        <v>925</v>
      </c>
      <c r="E14" s="28"/>
      <c r="F14" s="12"/>
      <c r="G14" s="28" t="s">
        <v>926</v>
      </c>
      <c r="H14" s="28"/>
      <c r="I14" s="12"/>
    </row>
    <row r="15" spans="1:9" ht="16.5" thickBot="1" x14ac:dyDescent="0.3">
      <c r="A15" s="15"/>
      <c r="B15" s="16" t="s">
        <v>927</v>
      </c>
      <c r="C15" s="17"/>
      <c r="D15" s="30" t="s">
        <v>928</v>
      </c>
      <c r="E15" s="30"/>
      <c r="F15" s="17"/>
      <c r="G15" s="30" t="s">
        <v>929</v>
      </c>
      <c r="H15" s="30"/>
      <c r="I15" s="17"/>
    </row>
    <row r="16" spans="1:9" ht="15.75" x14ac:dyDescent="0.25">
      <c r="A16" s="15"/>
      <c r="B16" s="25"/>
      <c r="C16" s="12"/>
      <c r="D16" s="89"/>
      <c r="E16" s="89"/>
      <c r="F16" s="12"/>
      <c r="G16" s="89"/>
      <c r="H16" s="89"/>
      <c r="I16" s="12"/>
    </row>
    <row r="17" spans="1:9" ht="15.75" x14ac:dyDescent="0.25">
      <c r="A17" s="15"/>
      <c r="B17" s="16" t="s">
        <v>930</v>
      </c>
      <c r="C17" s="17"/>
      <c r="D17" s="29" t="s">
        <v>931</v>
      </c>
      <c r="E17" s="29"/>
      <c r="F17" s="17"/>
      <c r="G17" s="29" t="s">
        <v>932</v>
      </c>
      <c r="H17" s="29"/>
      <c r="I17" s="17"/>
    </row>
    <row r="18" spans="1:9" ht="15.75" x14ac:dyDescent="0.25">
      <c r="A18" s="15"/>
      <c r="B18" s="25"/>
      <c r="C18" s="12"/>
      <c r="D18" s="45"/>
      <c r="E18" s="45"/>
      <c r="F18" s="12"/>
      <c r="G18" s="45"/>
      <c r="H18" s="45"/>
      <c r="I18" s="12"/>
    </row>
    <row r="19" spans="1:9" ht="16.5" thickBot="1" x14ac:dyDescent="0.3">
      <c r="A19" s="15"/>
      <c r="B19" s="16" t="s">
        <v>933</v>
      </c>
      <c r="C19" s="17"/>
      <c r="D19" s="30" t="s">
        <v>934</v>
      </c>
      <c r="E19" s="30"/>
      <c r="F19" s="17"/>
      <c r="G19" s="30" t="s">
        <v>935</v>
      </c>
      <c r="H19" s="30"/>
      <c r="I19" s="17"/>
    </row>
    <row r="20" spans="1:9" ht="15.75" x14ac:dyDescent="0.25">
      <c r="A20" s="15"/>
      <c r="B20" s="25"/>
      <c r="C20" s="12"/>
      <c r="D20" s="89"/>
      <c r="E20" s="89"/>
      <c r="F20" s="12"/>
      <c r="G20" s="89"/>
      <c r="H20" s="89"/>
      <c r="I20" s="12"/>
    </row>
    <row r="21" spans="1:9" ht="16.5" thickBot="1" x14ac:dyDescent="0.3">
      <c r="A21" s="15"/>
      <c r="B21" s="63" t="s">
        <v>42</v>
      </c>
      <c r="C21" s="17"/>
      <c r="D21" s="39" t="s">
        <v>216</v>
      </c>
      <c r="E21" s="40" t="s">
        <v>936</v>
      </c>
      <c r="F21" s="17"/>
      <c r="G21" s="39" t="s">
        <v>216</v>
      </c>
      <c r="H21" s="40" t="s">
        <v>937</v>
      </c>
      <c r="I21" s="17"/>
    </row>
    <row r="22" spans="1:9" ht="16.5" thickTop="1" x14ac:dyDescent="0.25">
      <c r="A22" s="15"/>
      <c r="B22" s="42"/>
      <c r="C22" s="42"/>
      <c r="D22" s="42"/>
      <c r="E22" s="42"/>
      <c r="F22" s="42"/>
      <c r="G22" s="42"/>
      <c r="H22" s="42"/>
      <c r="I22" s="42"/>
    </row>
    <row r="23" spans="1:9" x14ac:dyDescent="0.25">
      <c r="A23" s="15"/>
      <c r="B23" s="50"/>
      <c r="C23" s="50"/>
      <c r="D23" s="50"/>
      <c r="E23" s="50"/>
      <c r="F23" s="50"/>
      <c r="G23" s="50"/>
      <c r="H23" s="50"/>
      <c r="I23" s="50"/>
    </row>
  </sheetData>
  <mergeCells count="38">
    <mergeCell ref="B7:I7"/>
    <mergeCell ref="B22:I22"/>
    <mergeCell ref="B23:I23"/>
    <mergeCell ref="D20:E20"/>
    <mergeCell ref="G20:H20"/>
    <mergeCell ref="A1:A2"/>
    <mergeCell ref="B1:I1"/>
    <mergeCell ref="B2:I2"/>
    <mergeCell ref="B3:I3"/>
    <mergeCell ref="A4:A23"/>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I8:I9"/>
    <mergeCell ref="D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4" customWidth="1"/>
    <col min="6" max="6" width="6.7109375" customWidth="1"/>
    <col min="7" max="7" width="8.140625" customWidth="1"/>
    <col min="8" max="8" width="21.28515625" customWidth="1"/>
    <col min="9" max="9" width="6.7109375" customWidth="1"/>
  </cols>
  <sheetData>
    <row r="1" spans="1:9" ht="15" customHeight="1" x14ac:dyDescent="0.25">
      <c r="A1" s="8" t="s">
        <v>9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39</v>
      </c>
      <c r="B3" s="47"/>
      <c r="C3" s="47"/>
      <c r="D3" s="47"/>
      <c r="E3" s="47"/>
      <c r="F3" s="47"/>
      <c r="G3" s="47"/>
      <c r="H3" s="47"/>
      <c r="I3" s="47"/>
    </row>
    <row r="4" spans="1:9" x14ac:dyDescent="0.25">
      <c r="A4" s="15" t="s">
        <v>938</v>
      </c>
      <c r="B4" s="110" t="s">
        <v>940</v>
      </c>
      <c r="C4" s="110"/>
      <c r="D4" s="110"/>
      <c r="E4" s="110"/>
      <c r="F4" s="110"/>
      <c r="G4" s="110"/>
      <c r="H4" s="110"/>
      <c r="I4" s="110"/>
    </row>
    <row r="5" spans="1:9" ht="15.75" x14ac:dyDescent="0.25">
      <c r="A5" s="15"/>
      <c r="B5" s="42"/>
      <c r="C5" s="42"/>
      <c r="D5" s="42"/>
      <c r="E5" s="42"/>
      <c r="F5" s="42"/>
      <c r="G5" s="42"/>
      <c r="H5" s="42"/>
      <c r="I5" s="42"/>
    </row>
    <row r="6" spans="1:9" x14ac:dyDescent="0.25">
      <c r="A6" s="15"/>
      <c r="B6" s="49" t="s">
        <v>941</v>
      </c>
      <c r="C6" s="49"/>
      <c r="D6" s="49"/>
      <c r="E6" s="49"/>
      <c r="F6" s="49"/>
      <c r="G6" s="49"/>
      <c r="H6" s="49"/>
      <c r="I6" s="49"/>
    </row>
    <row r="7" spans="1:9" ht="15.75" x14ac:dyDescent="0.25">
      <c r="A7" s="15"/>
      <c r="B7" s="42"/>
      <c r="C7" s="42"/>
      <c r="D7" s="42"/>
      <c r="E7" s="42"/>
      <c r="F7" s="42"/>
      <c r="G7" s="42"/>
      <c r="H7" s="42"/>
      <c r="I7" s="42"/>
    </row>
    <row r="8" spans="1:9" x14ac:dyDescent="0.25">
      <c r="A8" s="15"/>
      <c r="B8" s="42"/>
      <c r="C8" s="43"/>
      <c r="D8" s="44" t="s">
        <v>942</v>
      </c>
      <c r="E8" s="44"/>
      <c r="F8" s="44"/>
      <c r="G8" s="44"/>
      <c r="H8" s="44"/>
      <c r="I8" s="43"/>
    </row>
    <row r="9" spans="1:9" ht="15.75" thickBot="1" x14ac:dyDescent="0.3">
      <c r="A9" s="15"/>
      <c r="B9" s="42"/>
      <c r="C9" s="43"/>
      <c r="D9" s="41" t="s">
        <v>301</v>
      </c>
      <c r="E9" s="41"/>
      <c r="F9" s="41"/>
      <c r="G9" s="41"/>
      <c r="H9" s="41"/>
      <c r="I9" s="43"/>
    </row>
    <row r="10" spans="1:9" ht="16.5" thickBot="1" x14ac:dyDescent="0.3">
      <c r="A10" s="15"/>
      <c r="B10" s="12"/>
      <c r="C10" s="34"/>
      <c r="D10" s="73">
        <v>2015</v>
      </c>
      <c r="E10" s="73"/>
      <c r="F10" s="71"/>
      <c r="G10" s="73">
        <v>2014</v>
      </c>
      <c r="H10" s="73"/>
      <c r="I10" s="34"/>
    </row>
    <row r="11" spans="1:9" x14ac:dyDescent="0.25">
      <c r="A11" s="15"/>
      <c r="B11" s="42"/>
      <c r="C11" s="43"/>
      <c r="D11" s="44" t="s">
        <v>943</v>
      </c>
      <c r="E11" s="44"/>
      <c r="F11" s="44"/>
      <c r="G11" s="44"/>
      <c r="H11" s="44"/>
      <c r="I11" s="43"/>
    </row>
    <row r="12" spans="1:9" x14ac:dyDescent="0.25">
      <c r="A12" s="15"/>
      <c r="B12" s="42"/>
      <c r="C12" s="43"/>
      <c r="D12" s="44" t="s">
        <v>944</v>
      </c>
      <c r="E12" s="44"/>
      <c r="F12" s="44"/>
      <c r="G12" s="44"/>
      <c r="H12" s="44"/>
      <c r="I12" s="43"/>
    </row>
    <row r="13" spans="1:9" ht="15.75" x14ac:dyDescent="0.25">
      <c r="A13" s="15"/>
      <c r="B13" s="16" t="s">
        <v>945</v>
      </c>
      <c r="C13" s="17"/>
      <c r="D13" s="65"/>
      <c r="E13" s="65"/>
      <c r="F13" s="17"/>
      <c r="G13" s="65"/>
      <c r="H13" s="65"/>
      <c r="I13" s="17"/>
    </row>
    <row r="14" spans="1:9" ht="15.75" x14ac:dyDescent="0.25">
      <c r="A14" s="15"/>
      <c r="B14" s="52" t="s">
        <v>108</v>
      </c>
      <c r="C14" s="12"/>
      <c r="D14" s="13" t="s">
        <v>216</v>
      </c>
      <c r="E14" s="21" t="s">
        <v>946</v>
      </c>
      <c r="F14" s="13" t="s">
        <v>283</v>
      </c>
      <c r="G14" s="13" t="s">
        <v>216</v>
      </c>
      <c r="H14" s="56">
        <v>2112</v>
      </c>
      <c r="I14" s="12"/>
    </row>
    <row r="15" spans="1:9" ht="16.5" thickBot="1" x14ac:dyDescent="0.3">
      <c r="A15" s="15"/>
      <c r="B15" s="53" t="s">
        <v>109</v>
      </c>
      <c r="C15" s="17"/>
      <c r="D15" s="30" t="s">
        <v>947</v>
      </c>
      <c r="E15" s="30"/>
      <c r="F15" s="18" t="s">
        <v>283</v>
      </c>
      <c r="G15" s="30" t="s">
        <v>947</v>
      </c>
      <c r="H15" s="30"/>
      <c r="I15" s="18" t="s">
        <v>283</v>
      </c>
    </row>
    <row r="16" spans="1:9" ht="27" thickBot="1" x14ac:dyDescent="0.3">
      <c r="A16" s="15"/>
      <c r="B16" s="55" t="s">
        <v>110</v>
      </c>
      <c r="C16" s="12"/>
      <c r="D16" s="60" t="s">
        <v>216</v>
      </c>
      <c r="E16" s="62" t="s">
        <v>948</v>
      </c>
      <c r="F16" s="13" t="s">
        <v>283</v>
      </c>
      <c r="G16" s="60" t="s">
        <v>216</v>
      </c>
      <c r="H16" s="61">
        <v>2002</v>
      </c>
      <c r="I16" s="12"/>
    </row>
    <row r="17" spans="1:9" ht="16.5" thickTop="1" x14ac:dyDescent="0.25">
      <c r="A17" s="15"/>
      <c r="B17" s="111"/>
      <c r="C17" s="17"/>
      <c r="D17" s="70"/>
      <c r="E17" s="70"/>
      <c r="F17" s="17"/>
      <c r="G17" s="70"/>
      <c r="H17" s="70"/>
      <c r="I17" s="17"/>
    </row>
    <row r="18" spans="1:9" ht="16.5" thickBot="1" x14ac:dyDescent="0.3">
      <c r="A18" s="15"/>
      <c r="B18" s="52" t="s">
        <v>949</v>
      </c>
      <c r="C18" s="12"/>
      <c r="D18" s="81">
        <v>5374819</v>
      </c>
      <c r="E18" s="81"/>
      <c r="F18" s="12"/>
      <c r="G18" s="81">
        <v>3421157</v>
      </c>
      <c r="H18" s="81"/>
      <c r="I18" s="12"/>
    </row>
    <row r="19" spans="1:9" ht="15.75" x14ac:dyDescent="0.25">
      <c r="A19" s="15"/>
      <c r="B19" s="112"/>
      <c r="C19" s="17"/>
      <c r="D19" s="32"/>
      <c r="E19" s="32"/>
      <c r="F19" s="17"/>
      <c r="G19" s="32"/>
      <c r="H19" s="32"/>
      <c r="I19" s="17"/>
    </row>
    <row r="20" spans="1:9" ht="16.5" thickBot="1" x14ac:dyDescent="0.3">
      <c r="A20" s="15"/>
      <c r="B20" s="20" t="s">
        <v>950</v>
      </c>
      <c r="C20" s="12"/>
      <c r="D20" s="26" t="s">
        <v>216</v>
      </c>
      <c r="E20" s="27" t="s">
        <v>951</v>
      </c>
      <c r="F20" s="13" t="s">
        <v>283</v>
      </c>
      <c r="G20" s="26" t="s">
        <v>216</v>
      </c>
      <c r="H20" s="27">
        <v>0.59</v>
      </c>
      <c r="I20" s="12"/>
    </row>
    <row r="21" spans="1:9" ht="16.5" thickTop="1" x14ac:dyDescent="0.25">
      <c r="A21" s="15"/>
      <c r="B21" s="22"/>
      <c r="C21" s="17"/>
      <c r="D21" s="70"/>
      <c r="E21" s="70"/>
      <c r="F21" s="17"/>
      <c r="G21" s="70"/>
      <c r="H21" s="70"/>
      <c r="I21" s="17"/>
    </row>
    <row r="22" spans="1:9" ht="15.75" x14ac:dyDescent="0.25">
      <c r="A22" s="15"/>
      <c r="B22" s="20" t="s">
        <v>952</v>
      </c>
      <c r="C22" s="12"/>
      <c r="D22" s="45"/>
      <c r="E22" s="45"/>
      <c r="F22" s="12"/>
      <c r="G22" s="45"/>
      <c r="H22" s="45"/>
      <c r="I22" s="12"/>
    </row>
    <row r="23" spans="1:9" ht="27" thickBot="1" x14ac:dyDescent="0.3">
      <c r="A23" s="15"/>
      <c r="B23" s="63" t="s">
        <v>110</v>
      </c>
      <c r="C23" s="17"/>
      <c r="D23" s="39" t="s">
        <v>216</v>
      </c>
      <c r="E23" s="40" t="s">
        <v>948</v>
      </c>
      <c r="F23" s="18" t="s">
        <v>283</v>
      </c>
      <c r="G23" s="39" t="s">
        <v>216</v>
      </c>
      <c r="H23" s="113">
        <v>2002</v>
      </c>
      <c r="I23" s="17"/>
    </row>
    <row r="24" spans="1:9" ht="16.5" thickTop="1" x14ac:dyDescent="0.25">
      <c r="A24" s="15"/>
      <c r="B24" s="52" t="s">
        <v>953</v>
      </c>
      <c r="C24" s="12"/>
      <c r="D24" s="46"/>
      <c r="E24" s="46"/>
      <c r="F24" s="12"/>
      <c r="G24" s="46"/>
      <c r="H24" s="46"/>
      <c r="I24" s="12"/>
    </row>
    <row r="25" spans="1:9" ht="15.75" x14ac:dyDescent="0.25">
      <c r="A25" s="15"/>
      <c r="B25" s="53" t="s">
        <v>954</v>
      </c>
      <c r="C25" s="17"/>
      <c r="D25" s="67">
        <v>5374819</v>
      </c>
      <c r="E25" s="67"/>
      <c r="F25" s="17"/>
      <c r="G25" s="67">
        <v>3421157</v>
      </c>
      <c r="H25" s="67"/>
      <c r="I25" s="17"/>
    </row>
    <row r="26" spans="1:9" ht="26.25" x14ac:dyDescent="0.25">
      <c r="A26" s="15"/>
      <c r="B26" s="55" t="s">
        <v>955</v>
      </c>
      <c r="C26" s="12"/>
      <c r="D26" s="68" t="s">
        <v>289</v>
      </c>
      <c r="E26" s="68"/>
      <c r="F26" s="12"/>
      <c r="G26" s="28">
        <v>889</v>
      </c>
      <c r="H26" s="28"/>
      <c r="I26" s="12"/>
    </row>
    <row r="27" spans="1:9" ht="27" thickBot="1" x14ac:dyDescent="0.3">
      <c r="A27" s="15"/>
      <c r="B27" s="53" t="s">
        <v>956</v>
      </c>
      <c r="C27" s="17"/>
      <c r="D27" s="69" t="s">
        <v>289</v>
      </c>
      <c r="E27" s="69"/>
      <c r="F27" s="17"/>
      <c r="G27" s="85">
        <v>15897</v>
      </c>
      <c r="H27" s="85"/>
      <c r="I27" s="17"/>
    </row>
    <row r="28" spans="1:9" ht="27" thickBot="1" x14ac:dyDescent="0.3">
      <c r="A28" s="15"/>
      <c r="B28" s="55" t="s">
        <v>957</v>
      </c>
      <c r="C28" s="12"/>
      <c r="D28" s="114">
        <v>5374819</v>
      </c>
      <c r="E28" s="114"/>
      <c r="F28" s="12"/>
      <c r="G28" s="114">
        <v>3437943</v>
      </c>
      <c r="H28" s="114"/>
      <c r="I28" s="12"/>
    </row>
    <row r="29" spans="1:9" ht="27" thickBot="1" x14ac:dyDescent="0.3">
      <c r="A29" s="15"/>
      <c r="B29" s="16" t="s">
        <v>958</v>
      </c>
      <c r="C29" s="17"/>
      <c r="D29" s="75" t="s">
        <v>216</v>
      </c>
      <c r="E29" s="76" t="s">
        <v>951</v>
      </c>
      <c r="F29" s="18" t="s">
        <v>283</v>
      </c>
      <c r="G29" s="75" t="s">
        <v>216</v>
      </c>
      <c r="H29" s="76">
        <v>0.57999999999999996</v>
      </c>
      <c r="I29" s="17"/>
    </row>
    <row r="30" spans="1:9" ht="16.5" thickTop="1" x14ac:dyDescent="0.25">
      <c r="A30" s="15"/>
      <c r="B30" s="42"/>
      <c r="C30" s="42"/>
      <c r="D30" s="42"/>
      <c r="E30" s="42"/>
      <c r="F30" s="42"/>
      <c r="G30" s="42"/>
      <c r="H30" s="42"/>
      <c r="I30" s="42"/>
    </row>
    <row r="31" spans="1:9" ht="25.5" customHeight="1" x14ac:dyDescent="0.25">
      <c r="A31" s="15"/>
      <c r="B31" s="49" t="s">
        <v>959</v>
      </c>
      <c r="C31" s="49"/>
      <c r="D31" s="49"/>
      <c r="E31" s="49"/>
      <c r="F31" s="49"/>
      <c r="G31" s="49"/>
      <c r="H31" s="49"/>
      <c r="I31" s="49"/>
    </row>
    <row r="32" spans="1:9" ht="15.75" x14ac:dyDescent="0.25">
      <c r="A32" s="15"/>
      <c r="B32" s="42"/>
      <c r="C32" s="42"/>
      <c r="D32" s="42"/>
      <c r="E32" s="42"/>
      <c r="F32" s="42"/>
      <c r="G32" s="42"/>
      <c r="H32" s="42"/>
      <c r="I32" s="42"/>
    </row>
    <row r="33" spans="1:9" ht="25.5" customHeight="1" x14ac:dyDescent="0.25">
      <c r="A33" s="15"/>
      <c r="B33" s="49" t="s">
        <v>960</v>
      </c>
      <c r="C33" s="49"/>
      <c r="D33" s="49"/>
      <c r="E33" s="49"/>
      <c r="F33" s="49"/>
      <c r="G33" s="49"/>
      <c r="H33" s="49"/>
      <c r="I33" s="49"/>
    </row>
    <row r="34" spans="1:9" x14ac:dyDescent="0.25">
      <c r="A34" s="15"/>
      <c r="B34" s="50"/>
      <c r="C34" s="50"/>
      <c r="D34" s="50"/>
      <c r="E34" s="50"/>
      <c r="F34" s="50"/>
      <c r="G34" s="50"/>
      <c r="H34" s="50"/>
      <c r="I34" s="50"/>
    </row>
  </sheetData>
  <mergeCells count="50">
    <mergeCell ref="B33:I33"/>
    <mergeCell ref="B34:I34"/>
    <mergeCell ref="B5:I5"/>
    <mergeCell ref="B6:I6"/>
    <mergeCell ref="B7:I7"/>
    <mergeCell ref="B30:I30"/>
    <mergeCell ref="B31:I31"/>
    <mergeCell ref="B32:I32"/>
    <mergeCell ref="D27:E27"/>
    <mergeCell ref="G27:H27"/>
    <mergeCell ref="D28:E28"/>
    <mergeCell ref="G28:H28"/>
    <mergeCell ref="A1:A2"/>
    <mergeCell ref="B1:I1"/>
    <mergeCell ref="B2:I2"/>
    <mergeCell ref="B3:I3"/>
    <mergeCell ref="A4:A34"/>
    <mergeCell ref="B4:I4"/>
    <mergeCell ref="D24:E24"/>
    <mergeCell ref="G24:H24"/>
    <mergeCell ref="D25:E25"/>
    <mergeCell ref="G25:H25"/>
    <mergeCell ref="D26:E26"/>
    <mergeCell ref="G26:H26"/>
    <mergeCell ref="D19:E19"/>
    <mergeCell ref="G19:H19"/>
    <mergeCell ref="D21:E21"/>
    <mergeCell ref="G21:H21"/>
    <mergeCell ref="D22:E22"/>
    <mergeCell ref="G22:H22"/>
    <mergeCell ref="D15:E15"/>
    <mergeCell ref="G15:H15"/>
    <mergeCell ref="D17:E17"/>
    <mergeCell ref="G17:H17"/>
    <mergeCell ref="D18:E18"/>
    <mergeCell ref="G18:H18"/>
    <mergeCell ref="B11:B12"/>
    <mergeCell ref="C11:C12"/>
    <mergeCell ref="D11:H11"/>
    <mergeCell ref="D12:H12"/>
    <mergeCell ref="I11:I12"/>
    <mergeCell ref="D13:E13"/>
    <mergeCell ref="G13:H13"/>
    <mergeCell ref="B8:B9"/>
    <mergeCell ref="C8:C9"/>
    <mergeCell ref="D8:H8"/>
    <mergeCell ref="D9:H9"/>
    <mergeCell ref="I8:I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61</v>
      </c>
      <c r="B1" s="1" t="s">
        <v>1</v>
      </c>
    </row>
    <row r="2" spans="1:2" x14ac:dyDescent="0.25">
      <c r="A2" s="8"/>
      <c r="B2" s="1" t="s">
        <v>2</v>
      </c>
    </row>
    <row r="3" spans="1:2" ht="45" x14ac:dyDescent="0.25">
      <c r="A3" s="4" t="s">
        <v>962</v>
      </c>
      <c r="B3" s="5"/>
    </row>
    <row r="4" spans="1:2" x14ac:dyDescent="0.25">
      <c r="A4" s="15" t="s">
        <v>961</v>
      </c>
      <c r="B4" s="11" t="s">
        <v>963</v>
      </c>
    </row>
    <row r="5" spans="1:2" ht="15.75" x14ac:dyDescent="0.25">
      <c r="A5" s="15"/>
      <c r="B5" s="12"/>
    </row>
    <row r="6" spans="1:2" ht="409.6" x14ac:dyDescent="0.25">
      <c r="A6" s="15"/>
      <c r="B6" s="13" t="s">
        <v>964</v>
      </c>
    </row>
    <row r="7" spans="1:2" ht="15.75" x14ac:dyDescent="0.25">
      <c r="A7" s="15"/>
      <c r="B7" s="12"/>
    </row>
    <row r="8" spans="1:2" ht="281.25" x14ac:dyDescent="0.25">
      <c r="A8" s="15"/>
      <c r="B8" s="13" t="s">
        <v>965</v>
      </c>
    </row>
    <row r="9" spans="1:2" x14ac:dyDescent="0.25">
      <c r="A9" s="15"/>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1" width="30.140625" bestFit="1" customWidth="1"/>
    <col min="2" max="2" width="36.5703125" bestFit="1" customWidth="1"/>
    <col min="3" max="3" width="21.28515625" customWidth="1"/>
    <col min="4" max="4" width="4" customWidth="1"/>
    <col min="5" max="5" width="16.140625" customWidth="1"/>
    <col min="6" max="6" width="21.28515625" customWidth="1"/>
    <col min="7" max="7" width="36.5703125" customWidth="1"/>
    <col min="8" max="8" width="14.28515625" customWidth="1"/>
    <col min="9" max="9" width="36.5703125" bestFit="1" customWidth="1"/>
    <col min="10" max="10" width="4" customWidth="1"/>
    <col min="11" max="11" width="33" customWidth="1"/>
    <col min="12" max="12" width="21.28515625" customWidth="1"/>
    <col min="13" max="13" width="4.42578125" customWidth="1"/>
    <col min="14" max="14" width="7.85546875" customWidth="1"/>
    <col min="15" max="15" width="21.28515625" customWidth="1"/>
    <col min="16" max="16" width="4" customWidth="1"/>
    <col min="17" max="17" width="14.28515625" customWidth="1"/>
    <col min="18" max="18" width="21.28515625" customWidth="1"/>
  </cols>
  <sheetData>
    <row r="1" spans="1:18" ht="15" customHeight="1" x14ac:dyDescent="0.25">
      <c r="A1" s="8" t="s">
        <v>9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67</v>
      </c>
      <c r="B3" s="47"/>
      <c r="C3" s="47"/>
      <c r="D3" s="47"/>
      <c r="E3" s="47"/>
      <c r="F3" s="47"/>
      <c r="G3" s="47"/>
      <c r="H3" s="47"/>
      <c r="I3" s="47"/>
      <c r="J3" s="47"/>
      <c r="K3" s="47"/>
      <c r="L3" s="47"/>
      <c r="M3" s="47"/>
      <c r="N3" s="47"/>
      <c r="O3" s="47"/>
      <c r="P3" s="47"/>
      <c r="Q3" s="47"/>
      <c r="R3" s="47"/>
    </row>
    <row r="4" spans="1:18" x14ac:dyDescent="0.25">
      <c r="A4" s="15" t="s">
        <v>966</v>
      </c>
      <c r="B4" s="48" t="s">
        <v>968</v>
      </c>
      <c r="C4" s="48"/>
      <c r="D4" s="48"/>
      <c r="E4" s="48"/>
      <c r="F4" s="48"/>
      <c r="G4" s="48"/>
      <c r="H4" s="48"/>
      <c r="I4" s="48"/>
      <c r="J4" s="48"/>
      <c r="K4" s="48"/>
      <c r="L4" s="48"/>
      <c r="M4" s="48"/>
      <c r="N4" s="48"/>
      <c r="O4" s="48"/>
      <c r="P4" s="48"/>
      <c r="Q4" s="48"/>
      <c r="R4" s="48"/>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49" t="s">
        <v>969</v>
      </c>
      <c r="C6" s="49"/>
      <c r="D6" s="49"/>
      <c r="E6" s="49"/>
      <c r="F6" s="49"/>
      <c r="G6" s="49"/>
      <c r="H6" s="49"/>
      <c r="I6" s="49"/>
      <c r="J6" s="49"/>
      <c r="K6" s="49"/>
      <c r="L6" s="49"/>
      <c r="M6" s="49"/>
      <c r="N6" s="49"/>
      <c r="O6" s="49"/>
      <c r="P6" s="49"/>
      <c r="Q6" s="49"/>
      <c r="R6" s="49"/>
    </row>
    <row r="7" spans="1:18" ht="15.75" x14ac:dyDescent="0.25">
      <c r="A7" s="15"/>
      <c r="B7" s="42"/>
      <c r="C7" s="42"/>
      <c r="D7" s="42"/>
      <c r="E7" s="42"/>
      <c r="F7" s="42"/>
      <c r="G7" s="42"/>
      <c r="H7" s="42"/>
      <c r="I7" s="42"/>
      <c r="J7" s="42"/>
      <c r="K7" s="42"/>
      <c r="L7" s="42"/>
      <c r="M7" s="42"/>
      <c r="N7" s="42"/>
      <c r="O7" s="42"/>
      <c r="P7" s="42"/>
      <c r="Q7" s="42"/>
      <c r="R7" s="42"/>
    </row>
    <row r="8" spans="1:18" x14ac:dyDescent="0.25">
      <c r="A8" s="15"/>
      <c r="B8" s="83" t="s">
        <v>970</v>
      </c>
      <c r="C8" s="83"/>
      <c r="D8" s="83"/>
      <c r="E8" s="83"/>
      <c r="F8" s="83"/>
      <c r="G8" s="83"/>
      <c r="H8" s="83"/>
      <c r="I8" s="83"/>
      <c r="J8" s="83"/>
      <c r="K8" s="83"/>
      <c r="L8" s="83"/>
      <c r="M8" s="83"/>
      <c r="N8" s="83"/>
      <c r="O8" s="83"/>
      <c r="P8" s="83"/>
      <c r="Q8" s="83"/>
      <c r="R8" s="83"/>
    </row>
    <row r="9" spans="1:18" ht="15.75" x14ac:dyDescent="0.25">
      <c r="A9" s="15"/>
      <c r="B9" s="42"/>
      <c r="C9" s="42"/>
      <c r="D9" s="42"/>
      <c r="E9" s="42"/>
      <c r="F9" s="42"/>
      <c r="G9" s="42"/>
      <c r="H9" s="42"/>
      <c r="I9" s="42"/>
      <c r="J9" s="42"/>
      <c r="K9" s="42"/>
      <c r="L9" s="42"/>
      <c r="M9" s="42"/>
      <c r="N9" s="42"/>
      <c r="O9" s="42"/>
      <c r="P9" s="42"/>
      <c r="Q9" s="42"/>
      <c r="R9" s="42"/>
    </row>
    <row r="10" spans="1:18" x14ac:dyDescent="0.25">
      <c r="A10" s="15"/>
      <c r="B10" s="83" t="s">
        <v>971</v>
      </c>
      <c r="C10" s="83"/>
      <c r="D10" s="83"/>
      <c r="E10" s="83"/>
      <c r="F10" s="83"/>
      <c r="G10" s="83"/>
      <c r="H10" s="83"/>
      <c r="I10" s="83"/>
      <c r="J10" s="83"/>
      <c r="K10" s="83"/>
      <c r="L10" s="83"/>
      <c r="M10" s="83"/>
      <c r="N10" s="83"/>
      <c r="O10" s="83"/>
      <c r="P10" s="83"/>
      <c r="Q10" s="83"/>
      <c r="R10" s="83"/>
    </row>
    <row r="11" spans="1:18" ht="15.75" x14ac:dyDescent="0.25">
      <c r="A11" s="15"/>
      <c r="B11" s="42"/>
      <c r="C11" s="42"/>
      <c r="D11" s="42"/>
      <c r="E11" s="42"/>
      <c r="F11" s="42"/>
      <c r="G11" s="42"/>
      <c r="H11" s="42"/>
      <c r="I11" s="42"/>
      <c r="J11" s="42"/>
      <c r="K11" s="42"/>
      <c r="L11" s="42"/>
      <c r="M11" s="42"/>
      <c r="N11" s="42"/>
      <c r="O11" s="42"/>
      <c r="P11" s="42"/>
      <c r="Q11" s="42"/>
      <c r="R11" s="42"/>
    </row>
    <row r="12" spans="1:18" x14ac:dyDescent="0.25">
      <c r="A12" s="15"/>
      <c r="B12" s="83" t="s">
        <v>972</v>
      </c>
      <c r="C12" s="83"/>
      <c r="D12" s="83"/>
      <c r="E12" s="83"/>
      <c r="F12" s="83"/>
      <c r="G12" s="83"/>
      <c r="H12" s="83"/>
      <c r="I12" s="83"/>
      <c r="J12" s="83"/>
      <c r="K12" s="83"/>
      <c r="L12" s="83"/>
      <c r="M12" s="83"/>
      <c r="N12" s="83"/>
      <c r="O12" s="83"/>
      <c r="P12" s="83"/>
      <c r="Q12" s="83"/>
      <c r="R12" s="83"/>
    </row>
    <row r="13" spans="1:18" ht="15.75" x14ac:dyDescent="0.25">
      <c r="A13" s="15"/>
      <c r="B13" s="42"/>
      <c r="C13" s="42"/>
      <c r="D13" s="42"/>
      <c r="E13" s="42"/>
      <c r="F13" s="42"/>
      <c r="G13" s="42"/>
      <c r="H13" s="42"/>
      <c r="I13" s="42"/>
      <c r="J13" s="42"/>
      <c r="K13" s="42"/>
      <c r="L13" s="42"/>
      <c r="M13" s="42"/>
      <c r="N13" s="42"/>
      <c r="O13" s="42"/>
      <c r="P13" s="42"/>
      <c r="Q13" s="42"/>
      <c r="R13" s="42"/>
    </row>
    <row r="14" spans="1:18" x14ac:dyDescent="0.25">
      <c r="A14" s="15"/>
      <c r="B14" s="49" t="s">
        <v>973</v>
      </c>
      <c r="C14" s="49"/>
      <c r="D14" s="49"/>
      <c r="E14" s="49"/>
      <c r="F14" s="49"/>
      <c r="G14" s="49"/>
      <c r="H14" s="49"/>
      <c r="I14" s="49"/>
      <c r="J14" s="49"/>
      <c r="K14" s="49"/>
      <c r="L14" s="49"/>
      <c r="M14" s="49"/>
      <c r="N14" s="49"/>
      <c r="O14" s="49"/>
      <c r="P14" s="49"/>
      <c r="Q14" s="49"/>
      <c r="R14" s="49"/>
    </row>
    <row r="15" spans="1:18" ht="15.75" x14ac:dyDescent="0.25">
      <c r="A15" s="15"/>
      <c r="B15" s="42"/>
      <c r="C15" s="42"/>
      <c r="D15" s="42"/>
      <c r="E15" s="42"/>
      <c r="F15" s="42"/>
      <c r="G15" s="42"/>
      <c r="H15" s="42"/>
      <c r="I15" s="42"/>
      <c r="J15" s="42"/>
      <c r="K15" s="42"/>
      <c r="L15" s="42"/>
      <c r="M15" s="42"/>
      <c r="N15" s="42"/>
      <c r="O15" s="42"/>
      <c r="P15" s="42"/>
      <c r="Q15" s="42"/>
      <c r="R15" s="42"/>
    </row>
    <row r="16" spans="1:18" ht="25.5" customHeight="1" x14ac:dyDescent="0.25">
      <c r="A16" s="15"/>
      <c r="B16" s="83" t="s">
        <v>974</v>
      </c>
      <c r="C16" s="83"/>
      <c r="D16" s="83"/>
      <c r="E16" s="83"/>
      <c r="F16" s="83"/>
      <c r="G16" s="83"/>
      <c r="H16" s="83"/>
      <c r="I16" s="83"/>
      <c r="J16" s="83"/>
      <c r="K16" s="83"/>
      <c r="L16" s="83"/>
      <c r="M16" s="83"/>
      <c r="N16" s="83"/>
      <c r="O16" s="83"/>
      <c r="P16" s="83"/>
      <c r="Q16" s="83"/>
      <c r="R16" s="83"/>
    </row>
    <row r="17" spans="1:18" ht="15.75" x14ac:dyDescent="0.25">
      <c r="A17" s="15"/>
      <c r="B17" s="42"/>
      <c r="C17" s="42"/>
      <c r="D17" s="42"/>
      <c r="E17" s="42"/>
      <c r="F17" s="42"/>
      <c r="G17" s="42"/>
      <c r="H17" s="42"/>
      <c r="I17" s="42"/>
      <c r="J17" s="42"/>
      <c r="K17" s="42"/>
      <c r="L17" s="42"/>
      <c r="M17" s="42"/>
      <c r="N17" s="42"/>
      <c r="O17" s="42"/>
      <c r="P17" s="42"/>
      <c r="Q17" s="42"/>
      <c r="R17" s="42"/>
    </row>
    <row r="18" spans="1:18" ht="25.5" customHeight="1" x14ac:dyDescent="0.25">
      <c r="A18" s="15"/>
      <c r="B18" s="49" t="s">
        <v>975</v>
      </c>
      <c r="C18" s="49"/>
      <c r="D18" s="49"/>
      <c r="E18" s="49"/>
      <c r="F18" s="49"/>
      <c r="G18" s="49"/>
      <c r="H18" s="49"/>
      <c r="I18" s="49"/>
      <c r="J18" s="49"/>
      <c r="K18" s="49"/>
      <c r="L18" s="49"/>
      <c r="M18" s="49"/>
      <c r="N18" s="49"/>
      <c r="O18" s="49"/>
      <c r="P18" s="49"/>
      <c r="Q18" s="49"/>
      <c r="R18" s="49"/>
    </row>
    <row r="19" spans="1:18" ht="15.75" x14ac:dyDescent="0.25">
      <c r="A19" s="15"/>
      <c r="B19" s="42"/>
      <c r="C19" s="42"/>
      <c r="D19" s="42"/>
      <c r="E19" s="42"/>
      <c r="F19" s="42"/>
      <c r="G19" s="42"/>
      <c r="H19" s="42"/>
      <c r="I19" s="42"/>
      <c r="J19" s="42"/>
      <c r="K19" s="42"/>
      <c r="L19" s="42"/>
      <c r="M19" s="42"/>
      <c r="N19" s="42"/>
      <c r="O19" s="42"/>
      <c r="P19" s="42"/>
      <c r="Q19" s="42"/>
      <c r="R19" s="42"/>
    </row>
    <row r="20" spans="1:18" ht="38.25" customHeight="1" x14ac:dyDescent="0.25">
      <c r="A20" s="15"/>
      <c r="B20" s="83" t="s">
        <v>976</v>
      </c>
      <c r="C20" s="83"/>
      <c r="D20" s="83"/>
      <c r="E20" s="83"/>
      <c r="F20" s="83"/>
      <c r="G20" s="83"/>
      <c r="H20" s="83"/>
      <c r="I20" s="83"/>
      <c r="J20" s="83"/>
      <c r="K20" s="83"/>
      <c r="L20" s="83"/>
      <c r="M20" s="83"/>
      <c r="N20" s="83"/>
      <c r="O20" s="83"/>
      <c r="P20" s="83"/>
      <c r="Q20" s="83"/>
      <c r="R20" s="83"/>
    </row>
    <row r="21" spans="1:18" ht="15.75" x14ac:dyDescent="0.25">
      <c r="A21" s="15"/>
      <c r="B21" s="42"/>
      <c r="C21" s="42"/>
      <c r="D21" s="42"/>
      <c r="E21" s="42"/>
      <c r="F21" s="42"/>
      <c r="G21" s="42"/>
      <c r="H21" s="42"/>
      <c r="I21" s="42"/>
      <c r="J21" s="42"/>
      <c r="K21" s="42"/>
      <c r="L21" s="42"/>
      <c r="M21" s="42"/>
      <c r="N21" s="42"/>
      <c r="O21" s="42"/>
      <c r="P21" s="42"/>
      <c r="Q21" s="42"/>
      <c r="R21" s="42"/>
    </row>
    <row r="22" spans="1:18" ht="25.5" customHeight="1" x14ac:dyDescent="0.25">
      <c r="A22" s="15"/>
      <c r="B22" s="83" t="s">
        <v>977</v>
      </c>
      <c r="C22" s="83"/>
      <c r="D22" s="83"/>
      <c r="E22" s="83"/>
      <c r="F22" s="83"/>
      <c r="G22" s="83"/>
      <c r="H22" s="83"/>
      <c r="I22" s="83"/>
      <c r="J22" s="83"/>
      <c r="K22" s="83"/>
      <c r="L22" s="83"/>
      <c r="M22" s="83"/>
      <c r="N22" s="83"/>
      <c r="O22" s="83"/>
      <c r="P22" s="83"/>
      <c r="Q22" s="83"/>
      <c r="R22" s="83"/>
    </row>
    <row r="23" spans="1:18" ht="15.75" x14ac:dyDescent="0.25">
      <c r="A23" s="15"/>
      <c r="B23" s="42"/>
      <c r="C23" s="42"/>
      <c r="D23" s="42"/>
      <c r="E23" s="42"/>
      <c r="F23" s="42"/>
      <c r="G23" s="42"/>
      <c r="H23" s="42"/>
      <c r="I23" s="42"/>
      <c r="J23" s="42"/>
      <c r="K23" s="42"/>
      <c r="L23" s="42"/>
      <c r="M23" s="42"/>
      <c r="N23" s="42"/>
      <c r="O23" s="42"/>
      <c r="P23" s="42"/>
      <c r="Q23" s="42"/>
      <c r="R23" s="42"/>
    </row>
    <row r="24" spans="1:18" x14ac:dyDescent="0.25">
      <c r="A24" s="15"/>
      <c r="B24" s="49" t="s">
        <v>978</v>
      </c>
      <c r="C24" s="49"/>
      <c r="D24" s="49"/>
      <c r="E24" s="49"/>
      <c r="F24" s="49"/>
      <c r="G24" s="49"/>
      <c r="H24" s="49"/>
      <c r="I24" s="49"/>
      <c r="J24" s="49"/>
      <c r="K24" s="49"/>
      <c r="L24" s="49"/>
      <c r="M24" s="49"/>
      <c r="N24" s="49"/>
      <c r="O24" s="49"/>
      <c r="P24" s="49"/>
      <c r="Q24" s="49"/>
      <c r="R24" s="49"/>
    </row>
    <row r="25" spans="1:18" ht="15.75" x14ac:dyDescent="0.25">
      <c r="A25" s="15"/>
      <c r="B25" s="42"/>
      <c r="C25" s="42"/>
      <c r="D25" s="42"/>
      <c r="E25" s="42"/>
      <c r="F25" s="42"/>
      <c r="G25" s="42"/>
      <c r="H25" s="42"/>
      <c r="I25" s="42"/>
      <c r="J25" s="42"/>
      <c r="K25" s="42"/>
      <c r="L25" s="42"/>
      <c r="M25" s="42"/>
      <c r="N25" s="42"/>
      <c r="O25" s="42"/>
      <c r="P25" s="42"/>
      <c r="Q25" s="42"/>
      <c r="R25" s="42"/>
    </row>
    <row r="26" spans="1:18" ht="16.5" thickBot="1" x14ac:dyDescent="0.3">
      <c r="A26" s="15"/>
      <c r="B26" s="12"/>
      <c r="C26" s="34"/>
      <c r="D26" s="43"/>
      <c r="E26" s="43"/>
      <c r="F26" s="34"/>
      <c r="G26" s="41" t="s">
        <v>979</v>
      </c>
      <c r="H26" s="41"/>
      <c r="I26" s="41"/>
      <c r="J26" s="41"/>
      <c r="K26" s="41"/>
      <c r="L26" s="41"/>
      <c r="M26" s="41"/>
      <c r="N26" s="41"/>
      <c r="O26" s="34"/>
    </row>
    <row r="27" spans="1:18" x14ac:dyDescent="0.25">
      <c r="A27" s="15"/>
      <c r="B27" s="42"/>
      <c r="C27" s="43"/>
      <c r="D27" s="44" t="s">
        <v>980</v>
      </c>
      <c r="E27" s="44"/>
      <c r="F27" s="43"/>
      <c r="G27" s="79" t="s">
        <v>981</v>
      </c>
      <c r="H27" s="79"/>
      <c r="I27" s="102"/>
      <c r="J27" s="79" t="s">
        <v>989</v>
      </c>
      <c r="K27" s="79"/>
      <c r="L27" s="102"/>
      <c r="M27" s="79" t="s">
        <v>989</v>
      </c>
      <c r="N27" s="79"/>
      <c r="O27" s="43"/>
    </row>
    <row r="28" spans="1:18" x14ac:dyDescent="0.25">
      <c r="A28" s="15"/>
      <c r="B28" s="42"/>
      <c r="C28" s="43"/>
      <c r="D28" s="44" t="s">
        <v>277</v>
      </c>
      <c r="E28" s="44"/>
      <c r="F28" s="43"/>
      <c r="G28" s="44" t="s">
        <v>982</v>
      </c>
      <c r="H28" s="44"/>
      <c r="I28" s="116"/>
      <c r="J28" s="44" t="s">
        <v>990</v>
      </c>
      <c r="K28" s="44"/>
      <c r="L28" s="116"/>
      <c r="M28" s="44" t="s">
        <v>994</v>
      </c>
      <c r="N28" s="44"/>
      <c r="O28" s="43"/>
    </row>
    <row r="29" spans="1:18" x14ac:dyDescent="0.25">
      <c r="A29" s="15"/>
      <c r="B29" s="42"/>
      <c r="C29" s="43"/>
      <c r="D29" s="47"/>
      <c r="E29" s="47"/>
      <c r="F29" s="43"/>
      <c r="G29" s="44" t="s">
        <v>983</v>
      </c>
      <c r="H29" s="44"/>
      <c r="I29" s="116"/>
      <c r="J29" s="44" t="s">
        <v>991</v>
      </c>
      <c r="K29" s="44"/>
      <c r="L29" s="116"/>
      <c r="M29" s="44" t="s">
        <v>995</v>
      </c>
      <c r="N29" s="44"/>
      <c r="O29" s="43"/>
    </row>
    <row r="30" spans="1:18" x14ac:dyDescent="0.25">
      <c r="A30" s="15"/>
      <c r="B30" s="42"/>
      <c r="C30" s="43"/>
      <c r="D30" s="47"/>
      <c r="E30" s="47"/>
      <c r="F30" s="43"/>
      <c r="G30" s="44" t="s">
        <v>984</v>
      </c>
      <c r="H30" s="44"/>
      <c r="I30" s="116"/>
      <c r="J30" s="44" t="s">
        <v>992</v>
      </c>
      <c r="K30" s="44"/>
      <c r="L30" s="116"/>
      <c r="M30" s="47"/>
      <c r="N30" s="47"/>
      <c r="O30" s="43"/>
    </row>
    <row r="31" spans="1:18" x14ac:dyDescent="0.25">
      <c r="A31" s="15"/>
      <c r="B31" s="42"/>
      <c r="C31" s="43"/>
      <c r="D31" s="47"/>
      <c r="E31" s="47"/>
      <c r="F31" s="43"/>
      <c r="G31" s="44" t="s">
        <v>985</v>
      </c>
      <c r="H31" s="44"/>
      <c r="I31" s="116"/>
      <c r="J31" s="44" t="s">
        <v>993</v>
      </c>
      <c r="K31" s="44"/>
      <c r="L31" s="116"/>
      <c r="M31" s="47"/>
      <c r="N31" s="47"/>
      <c r="O31" s="43"/>
    </row>
    <row r="32" spans="1:18" x14ac:dyDescent="0.25">
      <c r="A32" s="15"/>
      <c r="B32" s="42"/>
      <c r="C32" s="43"/>
      <c r="D32" s="47"/>
      <c r="E32" s="47"/>
      <c r="F32" s="43"/>
      <c r="G32" s="44" t="s">
        <v>986</v>
      </c>
      <c r="H32" s="44"/>
      <c r="I32" s="116"/>
      <c r="J32" s="47"/>
      <c r="K32" s="47"/>
      <c r="L32" s="116"/>
      <c r="M32" s="47"/>
      <c r="N32" s="47"/>
      <c r="O32" s="43"/>
    </row>
    <row r="33" spans="1:15" x14ac:dyDescent="0.25">
      <c r="A33" s="15"/>
      <c r="B33" s="42"/>
      <c r="C33" s="43"/>
      <c r="D33" s="47"/>
      <c r="E33" s="47"/>
      <c r="F33" s="43"/>
      <c r="G33" s="44" t="s">
        <v>987</v>
      </c>
      <c r="H33" s="44"/>
      <c r="I33" s="116"/>
      <c r="J33" s="47"/>
      <c r="K33" s="47"/>
      <c r="L33" s="116"/>
      <c r="M33" s="47"/>
      <c r="N33" s="47"/>
      <c r="O33" s="43"/>
    </row>
    <row r="34" spans="1:15" ht="15.75" thickBot="1" x14ac:dyDescent="0.3">
      <c r="A34" s="15"/>
      <c r="B34" s="42"/>
      <c r="C34" s="43"/>
      <c r="D34" s="64"/>
      <c r="E34" s="64"/>
      <c r="F34" s="43"/>
      <c r="G34" s="41" t="s">
        <v>988</v>
      </c>
      <c r="H34" s="41"/>
      <c r="I34" s="84"/>
      <c r="J34" s="64"/>
      <c r="K34" s="64"/>
      <c r="L34" s="84"/>
      <c r="M34" s="64"/>
      <c r="N34" s="64"/>
      <c r="O34" s="43"/>
    </row>
    <row r="35" spans="1:15" ht="15.75" x14ac:dyDescent="0.25">
      <c r="A35" s="15"/>
      <c r="B35" s="12"/>
      <c r="C35" s="34"/>
      <c r="D35" s="102"/>
      <c r="E35" s="102"/>
      <c r="F35" s="34"/>
      <c r="G35" s="79" t="s">
        <v>996</v>
      </c>
      <c r="H35" s="79"/>
      <c r="I35" s="79"/>
      <c r="J35" s="79"/>
      <c r="K35" s="79"/>
      <c r="L35" s="79"/>
      <c r="M35" s="79"/>
      <c r="N35" s="79"/>
      <c r="O35" s="34"/>
    </row>
    <row r="36" spans="1:15" ht="15.75" x14ac:dyDescent="0.25">
      <c r="A36" s="15"/>
      <c r="B36" s="115" t="s">
        <v>997</v>
      </c>
      <c r="C36" s="17"/>
      <c r="D36" s="65"/>
      <c r="E36" s="65"/>
      <c r="F36" s="17"/>
      <c r="G36" s="65"/>
      <c r="H36" s="65"/>
      <c r="I36" s="17"/>
      <c r="J36" s="65"/>
      <c r="K36" s="65"/>
      <c r="L36" s="17"/>
      <c r="M36" s="65"/>
      <c r="N36" s="65"/>
      <c r="O36" s="17"/>
    </row>
    <row r="37" spans="1:15" ht="15.75" x14ac:dyDescent="0.25">
      <c r="A37" s="15"/>
      <c r="B37" s="52" t="s">
        <v>166</v>
      </c>
      <c r="C37" s="12"/>
      <c r="D37" s="45"/>
      <c r="E37" s="45"/>
      <c r="F37" s="12"/>
      <c r="G37" s="45"/>
      <c r="H37" s="45"/>
      <c r="I37" s="12"/>
      <c r="J37" s="45"/>
      <c r="K37" s="45"/>
      <c r="L37" s="12"/>
      <c r="M37" s="45"/>
      <c r="N37" s="45"/>
      <c r="O37" s="12"/>
    </row>
    <row r="38" spans="1:15" ht="15.75" x14ac:dyDescent="0.25">
      <c r="A38" s="15"/>
      <c r="B38" s="53" t="s">
        <v>281</v>
      </c>
      <c r="C38" s="17"/>
      <c r="D38" s="18" t="s">
        <v>216</v>
      </c>
      <c r="E38" s="19" t="s">
        <v>998</v>
      </c>
      <c r="F38" s="17"/>
      <c r="G38" s="18" t="s">
        <v>216</v>
      </c>
      <c r="H38" s="58" t="s">
        <v>289</v>
      </c>
      <c r="I38" s="17"/>
      <c r="J38" s="18" t="s">
        <v>216</v>
      </c>
      <c r="K38" s="19" t="s">
        <v>998</v>
      </c>
      <c r="L38" s="17"/>
      <c r="M38" s="18" t="s">
        <v>216</v>
      </c>
      <c r="N38" s="58" t="s">
        <v>289</v>
      </c>
      <c r="O38" s="17"/>
    </row>
    <row r="39" spans="1:15" ht="26.25" x14ac:dyDescent="0.25">
      <c r="A39" s="15"/>
      <c r="B39" s="55" t="s">
        <v>341</v>
      </c>
      <c r="C39" s="12"/>
      <c r="D39" s="28" t="s">
        <v>999</v>
      </c>
      <c r="E39" s="28"/>
      <c r="F39" s="12"/>
      <c r="G39" s="68" t="s">
        <v>289</v>
      </c>
      <c r="H39" s="68"/>
      <c r="I39" s="12"/>
      <c r="J39" s="28" t="s">
        <v>999</v>
      </c>
      <c r="K39" s="28"/>
      <c r="L39" s="12"/>
      <c r="M39" s="68" t="s">
        <v>289</v>
      </c>
      <c r="N39" s="68"/>
      <c r="O39" s="12"/>
    </row>
    <row r="40" spans="1:15" ht="39" x14ac:dyDescent="0.25">
      <c r="A40" s="15"/>
      <c r="B40" s="53" t="s">
        <v>338</v>
      </c>
      <c r="C40" s="17"/>
      <c r="D40" s="29" t="s">
        <v>328</v>
      </c>
      <c r="E40" s="29"/>
      <c r="F40" s="17"/>
      <c r="G40" s="74" t="s">
        <v>289</v>
      </c>
      <c r="H40" s="74"/>
      <c r="I40" s="17"/>
      <c r="J40" s="29" t="s">
        <v>328</v>
      </c>
      <c r="K40" s="29"/>
      <c r="L40" s="17"/>
      <c r="M40" s="74" t="s">
        <v>289</v>
      </c>
      <c r="N40" s="74"/>
      <c r="O40" s="17"/>
    </row>
    <row r="41" spans="1:15" ht="15.75" x14ac:dyDescent="0.25">
      <c r="A41" s="15"/>
      <c r="B41" s="55" t="s">
        <v>288</v>
      </c>
      <c r="C41" s="12"/>
      <c r="D41" s="28" t="s">
        <v>1000</v>
      </c>
      <c r="E41" s="28"/>
      <c r="F41" s="12"/>
      <c r="G41" s="68" t="s">
        <v>289</v>
      </c>
      <c r="H41" s="68"/>
      <c r="I41" s="12"/>
      <c r="J41" s="28" t="s">
        <v>1000</v>
      </c>
      <c r="K41" s="28"/>
      <c r="L41" s="12"/>
      <c r="M41" s="68" t="s">
        <v>289</v>
      </c>
      <c r="N41" s="68"/>
      <c r="O41" s="12"/>
    </row>
    <row r="42" spans="1:15" ht="16.5" thickBot="1" x14ac:dyDescent="0.3">
      <c r="A42" s="15"/>
      <c r="B42" s="53" t="s">
        <v>1001</v>
      </c>
      <c r="C42" s="17"/>
      <c r="D42" s="30" t="s">
        <v>329</v>
      </c>
      <c r="E42" s="30"/>
      <c r="F42" s="17"/>
      <c r="G42" s="69" t="s">
        <v>289</v>
      </c>
      <c r="H42" s="69"/>
      <c r="I42" s="17"/>
      <c r="J42" s="30" t="s">
        <v>329</v>
      </c>
      <c r="K42" s="30"/>
      <c r="L42" s="17"/>
      <c r="M42" s="69" t="s">
        <v>289</v>
      </c>
      <c r="N42" s="69"/>
      <c r="O42" s="17"/>
    </row>
    <row r="43" spans="1:15" ht="16.5" thickBot="1" x14ac:dyDescent="0.3">
      <c r="A43" s="15"/>
      <c r="B43" s="52" t="s">
        <v>1002</v>
      </c>
      <c r="C43" s="12"/>
      <c r="D43" s="60" t="s">
        <v>216</v>
      </c>
      <c r="E43" s="62" t="s">
        <v>331</v>
      </c>
      <c r="F43" s="12"/>
      <c r="G43" s="60" t="s">
        <v>216</v>
      </c>
      <c r="H43" s="100" t="s">
        <v>289</v>
      </c>
      <c r="I43" s="12"/>
      <c r="J43" s="60" t="s">
        <v>216</v>
      </c>
      <c r="K43" s="62" t="s">
        <v>331</v>
      </c>
      <c r="L43" s="12"/>
      <c r="M43" s="60" t="s">
        <v>216</v>
      </c>
      <c r="N43" s="100" t="s">
        <v>289</v>
      </c>
      <c r="O43" s="12"/>
    </row>
    <row r="44" spans="1:15" ht="16.5" thickTop="1" x14ac:dyDescent="0.25">
      <c r="A44" s="15"/>
      <c r="B44" s="22"/>
      <c r="C44" s="17"/>
      <c r="D44" s="70"/>
      <c r="E44" s="70"/>
      <c r="F44" s="17"/>
      <c r="G44" s="70"/>
      <c r="H44" s="70"/>
      <c r="I44" s="17"/>
      <c r="J44" s="70"/>
      <c r="K44" s="70"/>
      <c r="L44" s="17"/>
      <c r="M44" s="70"/>
      <c r="N44" s="70"/>
      <c r="O44" s="17"/>
    </row>
    <row r="45" spans="1:15" ht="15.75" x14ac:dyDescent="0.25">
      <c r="A45" s="15"/>
      <c r="B45" s="90" t="s">
        <v>1003</v>
      </c>
      <c r="C45" s="12"/>
      <c r="D45" s="45"/>
      <c r="E45" s="45"/>
      <c r="F45" s="12"/>
      <c r="G45" s="45"/>
      <c r="H45" s="45"/>
      <c r="I45" s="12"/>
      <c r="J45" s="45"/>
      <c r="K45" s="45"/>
      <c r="L45" s="12"/>
      <c r="M45" s="45"/>
      <c r="N45" s="45"/>
      <c r="O45" s="12"/>
    </row>
    <row r="46" spans="1:15" ht="15.75" x14ac:dyDescent="0.25">
      <c r="A46" s="15"/>
      <c r="B46" s="63" t="s">
        <v>166</v>
      </c>
      <c r="C46" s="17"/>
      <c r="D46" s="65"/>
      <c r="E46" s="65"/>
      <c r="F46" s="17"/>
      <c r="G46" s="65"/>
      <c r="H46" s="65"/>
      <c r="I46" s="17"/>
      <c r="J46" s="65"/>
      <c r="K46" s="65"/>
      <c r="L46" s="17"/>
      <c r="M46" s="65"/>
      <c r="N46" s="65"/>
      <c r="O46" s="17"/>
    </row>
    <row r="47" spans="1:15" ht="15.75" x14ac:dyDescent="0.25">
      <c r="A47" s="15"/>
      <c r="B47" s="55" t="s">
        <v>281</v>
      </c>
      <c r="C47" s="12"/>
      <c r="D47" s="13" t="s">
        <v>216</v>
      </c>
      <c r="E47" s="21" t="s">
        <v>1004</v>
      </c>
      <c r="F47" s="12"/>
      <c r="G47" s="13" t="s">
        <v>216</v>
      </c>
      <c r="H47" s="57" t="s">
        <v>289</v>
      </c>
      <c r="I47" s="12"/>
      <c r="J47" s="13" t="s">
        <v>216</v>
      </c>
      <c r="K47" s="21" t="s">
        <v>1004</v>
      </c>
      <c r="L47" s="12"/>
      <c r="M47" s="13" t="s">
        <v>216</v>
      </c>
      <c r="N47" s="57" t="s">
        <v>289</v>
      </c>
      <c r="O47" s="12"/>
    </row>
    <row r="48" spans="1:15" ht="26.25" x14ac:dyDescent="0.25">
      <c r="A48" s="15"/>
      <c r="B48" s="53" t="s">
        <v>341</v>
      </c>
      <c r="C48" s="17"/>
      <c r="D48" s="29" t="s">
        <v>1005</v>
      </c>
      <c r="E48" s="29"/>
      <c r="F48" s="17"/>
      <c r="G48" s="74" t="s">
        <v>289</v>
      </c>
      <c r="H48" s="74"/>
      <c r="I48" s="17"/>
      <c r="J48" s="29" t="s">
        <v>1005</v>
      </c>
      <c r="K48" s="29"/>
      <c r="L48" s="17"/>
      <c r="M48" s="74" t="s">
        <v>289</v>
      </c>
      <c r="N48" s="74"/>
      <c r="O48" s="17"/>
    </row>
    <row r="49" spans="1:18" ht="39" x14ac:dyDescent="0.25">
      <c r="A49" s="15"/>
      <c r="B49" s="55" t="s">
        <v>338</v>
      </c>
      <c r="C49" s="12"/>
      <c r="D49" s="28" t="s">
        <v>1006</v>
      </c>
      <c r="E49" s="28"/>
      <c r="F49" s="12"/>
      <c r="G49" s="68" t="s">
        <v>289</v>
      </c>
      <c r="H49" s="68"/>
      <c r="I49" s="12"/>
      <c r="J49" s="28" t="s">
        <v>1006</v>
      </c>
      <c r="K49" s="28"/>
      <c r="L49" s="12"/>
      <c r="M49" s="68" t="s">
        <v>289</v>
      </c>
      <c r="N49" s="68"/>
      <c r="O49" s="12"/>
    </row>
    <row r="50" spans="1:18" ht="16.5" thickBot="1" x14ac:dyDescent="0.3">
      <c r="A50" s="15"/>
      <c r="B50" s="53" t="s">
        <v>1001</v>
      </c>
      <c r="C50" s="17"/>
      <c r="D50" s="30" t="s">
        <v>1007</v>
      </c>
      <c r="E50" s="30"/>
      <c r="F50" s="17"/>
      <c r="G50" s="69" t="s">
        <v>289</v>
      </c>
      <c r="H50" s="69"/>
      <c r="I50" s="17"/>
      <c r="J50" s="30" t="s">
        <v>1007</v>
      </c>
      <c r="K50" s="30"/>
      <c r="L50" s="17"/>
      <c r="M50" s="69" t="s">
        <v>289</v>
      </c>
      <c r="N50" s="69"/>
      <c r="O50" s="17"/>
    </row>
    <row r="51" spans="1:18" ht="16.5" thickBot="1" x14ac:dyDescent="0.3">
      <c r="A51" s="15"/>
      <c r="B51" s="52" t="s">
        <v>1002</v>
      </c>
      <c r="C51" s="12"/>
      <c r="D51" s="60" t="s">
        <v>216</v>
      </c>
      <c r="E51" s="62" t="s">
        <v>1008</v>
      </c>
      <c r="F51" s="12"/>
      <c r="G51" s="60" t="s">
        <v>216</v>
      </c>
      <c r="H51" s="100" t="s">
        <v>289</v>
      </c>
      <c r="I51" s="12"/>
      <c r="J51" s="60" t="s">
        <v>216</v>
      </c>
      <c r="K51" s="62" t="s">
        <v>1008</v>
      </c>
      <c r="L51" s="12"/>
      <c r="M51" s="60" t="s">
        <v>216</v>
      </c>
      <c r="N51" s="100" t="s">
        <v>289</v>
      </c>
      <c r="O51" s="12"/>
    </row>
    <row r="52" spans="1:18" ht="16.5" thickTop="1" x14ac:dyDescent="0.25">
      <c r="A52" s="15"/>
      <c r="B52" s="42"/>
      <c r="C52" s="42"/>
      <c r="D52" s="42"/>
      <c r="E52" s="42"/>
      <c r="F52" s="42"/>
      <c r="G52" s="42"/>
      <c r="H52" s="42"/>
      <c r="I52" s="42"/>
      <c r="J52" s="42"/>
      <c r="K52" s="42"/>
      <c r="L52" s="42"/>
      <c r="M52" s="42"/>
      <c r="N52" s="42"/>
      <c r="O52" s="42"/>
      <c r="P52" s="42"/>
      <c r="Q52" s="42"/>
      <c r="R52" s="42"/>
    </row>
    <row r="53" spans="1:18" x14ac:dyDescent="0.25">
      <c r="A53" s="15"/>
      <c r="B53" s="49" t="s">
        <v>1009</v>
      </c>
      <c r="C53" s="49"/>
      <c r="D53" s="49"/>
      <c r="E53" s="49"/>
      <c r="F53" s="49"/>
      <c r="G53" s="49"/>
      <c r="H53" s="49"/>
      <c r="I53" s="49"/>
      <c r="J53" s="49"/>
      <c r="K53" s="49"/>
      <c r="L53" s="49"/>
      <c r="M53" s="49"/>
      <c r="N53" s="49"/>
      <c r="O53" s="49"/>
      <c r="P53" s="49"/>
      <c r="Q53" s="49"/>
      <c r="R53" s="49"/>
    </row>
    <row r="54" spans="1:18" ht="15.75" x14ac:dyDescent="0.25">
      <c r="A54" s="15"/>
      <c r="B54" s="42"/>
      <c r="C54" s="42"/>
      <c r="D54" s="42"/>
      <c r="E54" s="42"/>
      <c r="F54" s="42"/>
      <c r="G54" s="42"/>
      <c r="H54" s="42"/>
      <c r="I54" s="42"/>
      <c r="J54" s="42"/>
      <c r="K54" s="42"/>
      <c r="L54" s="42"/>
      <c r="M54" s="42"/>
      <c r="N54" s="42"/>
      <c r="O54" s="42"/>
      <c r="P54" s="42"/>
      <c r="Q54" s="42"/>
      <c r="R54" s="42"/>
    </row>
    <row r="55" spans="1:18" ht="16.5" thickBot="1" x14ac:dyDescent="0.3">
      <c r="A55" s="15"/>
      <c r="B55" s="12"/>
      <c r="C55" s="34"/>
      <c r="D55" s="43"/>
      <c r="E55" s="43"/>
      <c r="F55" s="34"/>
      <c r="G55" s="41" t="s">
        <v>979</v>
      </c>
      <c r="H55" s="41"/>
      <c r="I55" s="41"/>
      <c r="J55" s="41"/>
      <c r="K55" s="41"/>
      <c r="L55" s="41"/>
      <c r="M55" s="41"/>
      <c r="N55" s="41"/>
      <c r="O55" s="34"/>
    </row>
    <row r="56" spans="1:18" x14ac:dyDescent="0.25">
      <c r="A56" s="15"/>
      <c r="B56" s="42"/>
      <c r="C56" s="43"/>
      <c r="D56" s="44" t="s">
        <v>1010</v>
      </c>
      <c r="E56" s="44"/>
      <c r="F56" s="43"/>
      <c r="G56" s="79" t="s">
        <v>981</v>
      </c>
      <c r="H56" s="79"/>
      <c r="I56" s="102"/>
      <c r="J56" s="79" t="s">
        <v>989</v>
      </c>
      <c r="K56" s="79"/>
      <c r="L56" s="102"/>
      <c r="M56" s="79" t="s">
        <v>989</v>
      </c>
      <c r="N56" s="79"/>
      <c r="O56" s="43"/>
    </row>
    <row r="57" spans="1:18" x14ac:dyDescent="0.25">
      <c r="A57" s="15"/>
      <c r="B57" s="42"/>
      <c r="C57" s="43"/>
      <c r="D57" s="44" t="s">
        <v>314</v>
      </c>
      <c r="E57" s="44"/>
      <c r="F57" s="43"/>
      <c r="G57" s="44" t="s">
        <v>982</v>
      </c>
      <c r="H57" s="44"/>
      <c r="I57" s="116"/>
      <c r="J57" s="44" t="s">
        <v>990</v>
      </c>
      <c r="K57" s="44"/>
      <c r="L57" s="116"/>
      <c r="M57" s="44" t="s">
        <v>994</v>
      </c>
      <c r="N57" s="44"/>
      <c r="O57" s="43"/>
    </row>
    <row r="58" spans="1:18" x14ac:dyDescent="0.25">
      <c r="A58" s="15"/>
      <c r="B58" s="42"/>
      <c r="C58" s="43"/>
      <c r="D58" s="47"/>
      <c r="E58" s="47"/>
      <c r="F58" s="43"/>
      <c r="G58" s="44" t="s">
        <v>983</v>
      </c>
      <c r="H58" s="44"/>
      <c r="I58" s="116"/>
      <c r="J58" s="44" t="s">
        <v>991</v>
      </c>
      <c r="K58" s="44"/>
      <c r="L58" s="116"/>
      <c r="M58" s="44" t="s">
        <v>992</v>
      </c>
      <c r="N58" s="44"/>
      <c r="O58" s="43"/>
    </row>
    <row r="59" spans="1:18" x14ac:dyDescent="0.25">
      <c r="A59" s="15"/>
      <c r="B59" s="42"/>
      <c r="C59" s="43"/>
      <c r="D59" s="47"/>
      <c r="E59" s="47"/>
      <c r="F59" s="43"/>
      <c r="G59" s="44" t="s">
        <v>1011</v>
      </c>
      <c r="H59" s="44"/>
      <c r="I59" s="116"/>
      <c r="J59" s="44" t="s">
        <v>992</v>
      </c>
      <c r="K59" s="44"/>
      <c r="L59" s="116"/>
      <c r="M59" s="44" t="s">
        <v>1012</v>
      </c>
      <c r="N59" s="44"/>
      <c r="O59" s="43"/>
    </row>
    <row r="60" spans="1:18" x14ac:dyDescent="0.25">
      <c r="A60" s="15"/>
      <c r="B60" s="42"/>
      <c r="C60" s="43"/>
      <c r="D60" s="47"/>
      <c r="E60" s="47"/>
      <c r="F60" s="43"/>
      <c r="G60" s="44" t="s">
        <v>986</v>
      </c>
      <c r="H60" s="44"/>
      <c r="I60" s="116"/>
      <c r="J60" s="44" t="s">
        <v>993</v>
      </c>
      <c r="K60" s="44"/>
      <c r="L60" s="116"/>
      <c r="M60" s="47"/>
      <c r="N60" s="47"/>
      <c r="O60" s="43"/>
    </row>
    <row r="61" spans="1:18" x14ac:dyDescent="0.25">
      <c r="A61" s="15"/>
      <c r="B61" s="42"/>
      <c r="C61" s="43"/>
      <c r="D61" s="47"/>
      <c r="E61" s="47"/>
      <c r="F61" s="43"/>
      <c r="G61" s="44" t="s">
        <v>987</v>
      </c>
      <c r="H61" s="44"/>
      <c r="I61" s="116"/>
      <c r="J61" s="47"/>
      <c r="K61" s="47"/>
      <c r="L61" s="116"/>
      <c r="M61" s="47"/>
      <c r="N61" s="47"/>
      <c r="O61" s="43"/>
    </row>
    <row r="62" spans="1:18" ht="15.75" thickBot="1" x14ac:dyDescent="0.3">
      <c r="A62" s="15"/>
      <c r="B62" s="42"/>
      <c r="C62" s="43"/>
      <c r="D62" s="64"/>
      <c r="E62" s="64"/>
      <c r="F62" s="43"/>
      <c r="G62" s="41" t="s">
        <v>988</v>
      </c>
      <c r="H62" s="41"/>
      <c r="I62" s="116"/>
      <c r="J62" s="64"/>
      <c r="K62" s="64"/>
      <c r="L62" s="116"/>
      <c r="M62" s="64"/>
      <c r="N62" s="64"/>
      <c r="O62" s="43"/>
    </row>
    <row r="63" spans="1:18" ht="15.75" x14ac:dyDescent="0.25">
      <c r="A63" s="15"/>
      <c r="B63" s="12"/>
      <c r="C63" s="34"/>
      <c r="D63" s="102"/>
      <c r="E63" s="102"/>
      <c r="F63" s="34"/>
      <c r="G63" s="44" t="s">
        <v>996</v>
      </c>
      <c r="H63" s="44"/>
      <c r="I63" s="44"/>
      <c r="J63" s="44"/>
      <c r="K63" s="44"/>
      <c r="L63" s="44"/>
      <c r="M63" s="44"/>
      <c r="N63" s="44"/>
      <c r="O63" s="34"/>
    </row>
    <row r="64" spans="1:18" ht="15.75" x14ac:dyDescent="0.25">
      <c r="A64" s="15"/>
      <c r="B64" s="115" t="s">
        <v>997</v>
      </c>
      <c r="C64" s="17"/>
      <c r="D64" s="65"/>
      <c r="E64" s="65"/>
      <c r="F64" s="17"/>
      <c r="G64" s="65"/>
      <c r="H64" s="65"/>
      <c r="I64" s="17"/>
      <c r="J64" s="65"/>
      <c r="K64" s="65"/>
      <c r="L64" s="17"/>
      <c r="M64" s="65"/>
      <c r="N64" s="65"/>
      <c r="O64" s="17"/>
    </row>
    <row r="65" spans="1:15" ht="15.75" x14ac:dyDescent="0.25">
      <c r="A65" s="15"/>
      <c r="B65" s="52" t="s">
        <v>1013</v>
      </c>
      <c r="C65" s="12"/>
      <c r="D65" s="45"/>
      <c r="E65" s="45"/>
      <c r="F65" s="12"/>
      <c r="G65" s="45"/>
      <c r="H65" s="45"/>
      <c r="I65" s="12"/>
      <c r="J65" s="45"/>
      <c r="K65" s="45"/>
      <c r="L65" s="12"/>
      <c r="M65" s="45"/>
      <c r="N65" s="45"/>
      <c r="O65" s="12"/>
    </row>
    <row r="66" spans="1:15" ht="15.75" x14ac:dyDescent="0.25">
      <c r="A66" s="15"/>
      <c r="B66" s="53" t="s">
        <v>366</v>
      </c>
      <c r="C66" s="17"/>
      <c r="D66" s="18" t="s">
        <v>216</v>
      </c>
      <c r="E66" s="19" t="s">
        <v>451</v>
      </c>
      <c r="F66" s="17"/>
      <c r="G66" s="18" t="s">
        <v>216</v>
      </c>
      <c r="H66" s="58" t="s">
        <v>289</v>
      </c>
      <c r="I66" s="17"/>
      <c r="J66" s="18" t="s">
        <v>216</v>
      </c>
      <c r="K66" s="58" t="s">
        <v>289</v>
      </c>
      <c r="L66" s="17"/>
      <c r="M66" s="18" t="s">
        <v>216</v>
      </c>
      <c r="N66" s="19" t="s">
        <v>451</v>
      </c>
      <c r="O66" s="17"/>
    </row>
    <row r="67" spans="1:15" ht="15.75" x14ac:dyDescent="0.25">
      <c r="A67" s="15"/>
      <c r="B67" s="55" t="s">
        <v>367</v>
      </c>
      <c r="C67" s="12"/>
      <c r="D67" s="28" t="s">
        <v>1014</v>
      </c>
      <c r="E67" s="28"/>
      <c r="F67" s="12"/>
      <c r="G67" s="68" t="s">
        <v>289</v>
      </c>
      <c r="H67" s="68"/>
      <c r="I67" s="12"/>
      <c r="J67" s="68" t="s">
        <v>289</v>
      </c>
      <c r="K67" s="68"/>
      <c r="L67" s="12"/>
      <c r="M67" s="28" t="s">
        <v>1014</v>
      </c>
      <c r="N67" s="28"/>
      <c r="O67" s="12"/>
    </row>
    <row r="68" spans="1:15" ht="15.75" x14ac:dyDescent="0.25">
      <c r="A68" s="15"/>
      <c r="B68" s="53" t="s">
        <v>368</v>
      </c>
      <c r="C68" s="17"/>
      <c r="D68" s="65"/>
      <c r="E68" s="65"/>
      <c r="F68" s="17"/>
      <c r="G68" s="65"/>
      <c r="H68" s="65"/>
      <c r="I68" s="17"/>
      <c r="J68" s="65"/>
      <c r="K68" s="65"/>
      <c r="L68" s="17"/>
      <c r="M68" s="65"/>
      <c r="N68" s="65"/>
      <c r="O68" s="17"/>
    </row>
    <row r="69" spans="1:15" ht="26.25" x14ac:dyDescent="0.25">
      <c r="A69" s="15"/>
      <c r="B69" s="59" t="s">
        <v>1015</v>
      </c>
      <c r="C69" s="12"/>
      <c r="D69" s="28" t="s">
        <v>1016</v>
      </c>
      <c r="E69" s="28"/>
      <c r="F69" s="12"/>
      <c r="G69" s="68" t="s">
        <v>289</v>
      </c>
      <c r="H69" s="68"/>
      <c r="I69" s="12"/>
      <c r="J69" s="68" t="s">
        <v>289</v>
      </c>
      <c r="K69" s="68"/>
      <c r="L69" s="12"/>
      <c r="M69" s="28" t="s">
        <v>1016</v>
      </c>
      <c r="N69" s="28"/>
      <c r="O69" s="12"/>
    </row>
    <row r="70" spans="1:15" ht="15.75" x14ac:dyDescent="0.25">
      <c r="A70" s="15"/>
      <c r="B70" s="53" t="s">
        <v>371</v>
      </c>
      <c r="C70" s="17"/>
      <c r="D70" s="65"/>
      <c r="E70" s="65"/>
      <c r="F70" s="17"/>
      <c r="G70" s="65"/>
      <c r="H70" s="65"/>
      <c r="I70" s="17"/>
      <c r="J70" s="65"/>
      <c r="K70" s="65"/>
      <c r="L70" s="17"/>
      <c r="M70" s="65"/>
      <c r="N70" s="65"/>
      <c r="O70" s="17"/>
    </row>
    <row r="71" spans="1:15" ht="15.75" x14ac:dyDescent="0.25">
      <c r="A71" s="15"/>
      <c r="B71" s="59" t="s">
        <v>372</v>
      </c>
      <c r="C71" s="12"/>
      <c r="D71" s="28" t="s">
        <v>1017</v>
      </c>
      <c r="E71" s="28"/>
      <c r="F71" s="12"/>
      <c r="G71" s="68" t="s">
        <v>289</v>
      </c>
      <c r="H71" s="68"/>
      <c r="I71" s="12"/>
      <c r="J71" s="68" t="s">
        <v>289</v>
      </c>
      <c r="K71" s="68"/>
      <c r="L71" s="12"/>
      <c r="M71" s="28" t="s">
        <v>1017</v>
      </c>
      <c r="N71" s="28"/>
      <c r="O71" s="12"/>
    </row>
    <row r="72" spans="1:15" ht="15.75" x14ac:dyDescent="0.25">
      <c r="A72" s="15"/>
      <c r="B72" s="117" t="s">
        <v>373</v>
      </c>
      <c r="C72" s="17"/>
      <c r="D72" s="29" t="s">
        <v>1018</v>
      </c>
      <c r="E72" s="29"/>
      <c r="F72" s="17"/>
      <c r="G72" s="74" t="s">
        <v>289</v>
      </c>
      <c r="H72" s="74"/>
      <c r="I72" s="17"/>
      <c r="J72" s="74" t="s">
        <v>289</v>
      </c>
      <c r="K72" s="74"/>
      <c r="L72" s="17"/>
      <c r="M72" s="29" t="s">
        <v>1018</v>
      </c>
      <c r="N72" s="29"/>
      <c r="O72" s="17"/>
    </row>
    <row r="73" spans="1:15" ht="15.75" x14ac:dyDescent="0.25">
      <c r="A73" s="15"/>
      <c r="B73" s="25"/>
      <c r="C73" s="12"/>
      <c r="D73" s="45"/>
      <c r="E73" s="45"/>
      <c r="F73" s="12"/>
      <c r="G73" s="45"/>
      <c r="H73" s="45"/>
      <c r="I73" s="12"/>
      <c r="J73" s="45"/>
      <c r="K73" s="45"/>
      <c r="L73" s="12"/>
      <c r="M73" s="45"/>
      <c r="N73" s="45"/>
      <c r="O73" s="12"/>
    </row>
    <row r="74" spans="1:15" ht="15.75" x14ac:dyDescent="0.25">
      <c r="A74" s="15"/>
      <c r="B74" s="63" t="s">
        <v>1019</v>
      </c>
      <c r="C74" s="17"/>
      <c r="D74" s="65"/>
      <c r="E74" s="65"/>
      <c r="F74" s="17"/>
      <c r="G74" s="65"/>
      <c r="H74" s="65"/>
      <c r="I74" s="17"/>
      <c r="J74" s="65"/>
      <c r="K74" s="65"/>
      <c r="L74" s="17"/>
      <c r="M74" s="65"/>
      <c r="N74" s="65"/>
      <c r="O74" s="17"/>
    </row>
    <row r="75" spans="1:15" ht="15.75" x14ac:dyDescent="0.25">
      <c r="A75" s="15"/>
      <c r="B75" s="55" t="s">
        <v>367</v>
      </c>
      <c r="C75" s="12"/>
      <c r="D75" s="28" t="s">
        <v>883</v>
      </c>
      <c r="E75" s="28"/>
      <c r="F75" s="12"/>
      <c r="G75" s="68" t="s">
        <v>289</v>
      </c>
      <c r="H75" s="68"/>
      <c r="I75" s="12"/>
      <c r="J75" s="68" t="s">
        <v>289</v>
      </c>
      <c r="K75" s="68"/>
      <c r="L75" s="12"/>
      <c r="M75" s="28" t="s">
        <v>883</v>
      </c>
      <c r="N75" s="28"/>
      <c r="O75" s="12"/>
    </row>
    <row r="76" spans="1:15" ht="15.75" x14ac:dyDescent="0.25">
      <c r="A76" s="15"/>
      <c r="B76" s="53" t="s">
        <v>368</v>
      </c>
      <c r="C76" s="17"/>
      <c r="D76" s="65"/>
      <c r="E76" s="65"/>
      <c r="F76" s="17"/>
      <c r="G76" s="65"/>
      <c r="H76" s="65"/>
      <c r="I76" s="17"/>
      <c r="J76" s="65"/>
      <c r="K76" s="65"/>
      <c r="L76" s="17"/>
      <c r="M76" s="65"/>
      <c r="N76" s="65"/>
      <c r="O76" s="17"/>
    </row>
    <row r="77" spans="1:15" ht="26.25" x14ac:dyDescent="0.25">
      <c r="A77" s="15"/>
      <c r="B77" s="59" t="s">
        <v>549</v>
      </c>
      <c r="C77" s="12"/>
      <c r="D77" s="28" t="s">
        <v>885</v>
      </c>
      <c r="E77" s="28"/>
      <c r="F77" s="12"/>
      <c r="G77" s="68" t="s">
        <v>289</v>
      </c>
      <c r="H77" s="68"/>
      <c r="I77" s="12"/>
      <c r="J77" s="68" t="s">
        <v>289</v>
      </c>
      <c r="K77" s="68"/>
      <c r="L77" s="12"/>
      <c r="M77" s="28" t="s">
        <v>885</v>
      </c>
      <c r="N77" s="28"/>
      <c r="O77" s="12"/>
    </row>
    <row r="78" spans="1:15" ht="15.75" x14ac:dyDescent="0.25">
      <c r="A78" s="15"/>
      <c r="B78" s="117" t="s">
        <v>552</v>
      </c>
      <c r="C78" s="17"/>
      <c r="D78" s="29" t="s">
        <v>887</v>
      </c>
      <c r="E78" s="29"/>
      <c r="F78" s="17"/>
      <c r="G78" s="74" t="s">
        <v>289</v>
      </c>
      <c r="H78" s="74"/>
      <c r="I78" s="17"/>
      <c r="J78" s="74" t="s">
        <v>289</v>
      </c>
      <c r="K78" s="74"/>
      <c r="L78" s="17"/>
      <c r="M78" s="29" t="s">
        <v>887</v>
      </c>
      <c r="N78" s="29"/>
      <c r="O78" s="17"/>
    </row>
    <row r="79" spans="1:15" ht="15.75" x14ac:dyDescent="0.25">
      <c r="A79" s="15"/>
      <c r="B79" s="55" t="s">
        <v>371</v>
      </c>
      <c r="C79" s="12"/>
      <c r="D79" s="45"/>
      <c r="E79" s="45"/>
      <c r="F79" s="12"/>
      <c r="G79" s="45"/>
      <c r="H79" s="45"/>
      <c r="I79" s="12"/>
      <c r="J79" s="45"/>
      <c r="K79" s="45"/>
      <c r="L79" s="12"/>
      <c r="M79" s="45"/>
      <c r="N79" s="45"/>
      <c r="O79" s="12"/>
    </row>
    <row r="80" spans="1:15" ht="15.75" x14ac:dyDescent="0.25">
      <c r="A80" s="15"/>
      <c r="B80" s="117" t="s">
        <v>372</v>
      </c>
      <c r="C80" s="17"/>
      <c r="D80" s="29" t="s">
        <v>889</v>
      </c>
      <c r="E80" s="29"/>
      <c r="F80" s="17"/>
      <c r="G80" s="74" t="s">
        <v>289</v>
      </c>
      <c r="H80" s="74"/>
      <c r="I80" s="17"/>
      <c r="J80" s="74" t="s">
        <v>289</v>
      </c>
      <c r="K80" s="74"/>
      <c r="L80" s="17"/>
      <c r="M80" s="29" t="s">
        <v>889</v>
      </c>
      <c r="N80" s="29"/>
      <c r="O80" s="17"/>
    </row>
    <row r="81" spans="1:15" ht="15.75" x14ac:dyDescent="0.25">
      <c r="A81" s="15"/>
      <c r="B81" s="55" t="s">
        <v>374</v>
      </c>
      <c r="C81" s="12"/>
      <c r="D81" s="28" t="s">
        <v>891</v>
      </c>
      <c r="E81" s="28"/>
      <c r="F81" s="12"/>
      <c r="G81" s="68" t="s">
        <v>289</v>
      </c>
      <c r="H81" s="68"/>
      <c r="I81" s="12"/>
      <c r="J81" s="68" t="s">
        <v>289</v>
      </c>
      <c r="K81" s="68"/>
      <c r="L81" s="12"/>
      <c r="M81" s="28" t="s">
        <v>891</v>
      </c>
      <c r="N81" s="28"/>
      <c r="O81" s="12"/>
    </row>
    <row r="82" spans="1:15" ht="15.75" x14ac:dyDescent="0.25">
      <c r="A82" s="15"/>
      <c r="B82" s="22"/>
      <c r="C82" s="17"/>
      <c r="D82" s="65"/>
      <c r="E82" s="65"/>
      <c r="F82" s="17"/>
      <c r="G82" s="65"/>
      <c r="H82" s="65"/>
      <c r="I82" s="17"/>
      <c r="J82" s="65"/>
      <c r="K82" s="65"/>
      <c r="L82" s="17"/>
      <c r="M82" s="65"/>
      <c r="N82" s="65"/>
      <c r="O82" s="17"/>
    </row>
    <row r="83" spans="1:15" ht="15.75" x14ac:dyDescent="0.25">
      <c r="A83" s="15"/>
      <c r="B83" s="90" t="s">
        <v>1003</v>
      </c>
      <c r="C83" s="12"/>
      <c r="D83" s="45"/>
      <c r="E83" s="45"/>
      <c r="F83" s="12"/>
      <c r="G83" s="45"/>
      <c r="H83" s="45"/>
      <c r="I83" s="12"/>
      <c r="J83" s="45"/>
      <c r="K83" s="45"/>
      <c r="L83" s="12"/>
      <c r="M83" s="45"/>
      <c r="N83" s="45"/>
      <c r="O83" s="12"/>
    </row>
    <row r="84" spans="1:15" ht="15.75" x14ac:dyDescent="0.25">
      <c r="A84" s="15"/>
      <c r="B84" s="63" t="s">
        <v>1013</v>
      </c>
      <c r="C84" s="17"/>
      <c r="D84" s="65"/>
      <c r="E84" s="65"/>
      <c r="F84" s="17"/>
      <c r="G84" s="65"/>
      <c r="H84" s="65"/>
      <c r="I84" s="17"/>
      <c r="J84" s="65"/>
      <c r="K84" s="65"/>
      <c r="L84" s="17"/>
      <c r="M84" s="65"/>
      <c r="N84" s="65"/>
      <c r="O84" s="17"/>
    </row>
    <row r="85" spans="1:15" ht="15.75" x14ac:dyDescent="0.25">
      <c r="A85" s="15"/>
      <c r="B85" s="55" t="s">
        <v>366</v>
      </c>
      <c r="C85" s="12"/>
      <c r="D85" s="13" t="s">
        <v>216</v>
      </c>
      <c r="E85" s="21" t="s">
        <v>451</v>
      </c>
      <c r="F85" s="12"/>
      <c r="G85" s="13" t="s">
        <v>216</v>
      </c>
      <c r="H85" s="57" t="s">
        <v>289</v>
      </c>
      <c r="I85" s="12"/>
      <c r="J85" s="13" t="s">
        <v>216</v>
      </c>
      <c r="K85" s="57" t="s">
        <v>289</v>
      </c>
      <c r="L85" s="12"/>
      <c r="M85" s="13" t="s">
        <v>216</v>
      </c>
      <c r="N85" s="21" t="s">
        <v>451</v>
      </c>
      <c r="O85" s="12"/>
    </row>
    <row r="86" spans="1:15" ht="15.75" x14ac:dyDescent="0.25">
      <c r="A86" s="15"/>
      <c r="B86" s="53" t="s">
        <v>367</v>
      </c>
      <c r="C86" s="17"/>
      <c r="D86" s="29" t="s">
        <v>1020</v>
      </c>
      <c r="E86" s="29"/>
      <c r="F86" s="17"/>
      <c r="G86" s="74" t="s">
        <v>289</v>
      </c>
      <c r="H86" s="74"/>
      <c r="I86" s="17"/>
      <c r="J86" s="74" t="s">
        <v>289</v>
      </c>
      <c r="K86" s="74"/>
      <c r="L86" s="17"/>
      <c r="M86" s="29" t="s">
        <v>1020</v>
      </c>
      <c r="N86" s="29"/>
      <c r="O86" s="17"/>
    </row>
    <row r="87" spans="1:15" ht="15.75" x14ac:dyDescent="0.25">
      <c r="A87" s="15"/>
      <c r="B87" s="55" t="s">
        <v>368</v>
      </c>
      <c r="C87" s="12"/>
      <c r="D87" s="45"/>
      <c r="E87" s="45"/>
      <c r="F87" s="12"/>
      <c r="G87" s="45"/>
      <c r="H87" s="45"/>
      <c r="I87" s="12"/>
      <c r="J87" s="45"/>
      <c r="K87" s="45"/>
      <c r="L87" s="12"/>
      <c r="M87" s="45"/>
      <c r="N87" s="45"/>
      <c r="O87" s="12"/>
    </row>
    <row r="88" spans="1:15" ht="26.25" x14ac:dyDescent="0.25">
      <c r="A88" s="15"/>
      <c r="B88" s="117" t="s">
        <v>549</v>
      </c>
      <c r="C88" s="17"/>
      <c r="D88" s="29" t="s">
        <v>1021</v>
      </c>
      <c r="E88" s="29"/>
      <c r="F88" s="17"/>
      <c r="G88" s="74" t="s">
        <v>289</v>
      </c>
      <c r="H88" s="74"/>
      <c r="I88" s="17"/>
      <c r="J88" s="74" t="s">
        <v>289</v>
      </c>
      <c r="K88" s="74"/>
      <c r="L88" s="17"/>
      <c r="M88" s="29" t="s">
        <v>1021</v>
      </c>
      <c r="N88" s="29"/>
      <c r="O88" s="17"/>
    </row>
    <row r="89" spans="1:15" ht="15.75" x14ac:dyDescent="0.25">
      <c r="A89" s="15"/>
      <c r="B89" s="55" t="s">
        <v>371</v>
      </c>
      <c r="C89" s="12"/>
      <c r="D89" s="45"/>
      <c r="E89" s="45"/>
      <c r="F89" s="12"/>
      <c r="G89" s="45"/>
      <c r="H89" s="45"/>
      <c r="I89" s="12"/>
      <c r="J89" s="45"/>
      <c r="K89" s="45"/>
      <c r="L89" s="12"/>
      <c r="M89" s="45"/>
      <c r="N89" s="45"/>
      <c r="O89" s="12"/>
    </row>
    <row r="90" spans="1:15" ht="15.75" x14ac:dyDescent="0.25">
      <c r="A90" s="15"/>
      <c r="B90" s="117" t="s">
        <v>372</v>
      </c>
      <c r="C90" s="17"/>
      <c r="D90" s="29" t="s">
        <v>1022</v>
      </c>
      <c r="E90" s="29"/>
      <c r="F90" s="17"/>
      <c r="G90" s="74" t="s">
        <v>289</v>
      </c>
      <c r="H90" s="74"/>
      <c r="I90" s="17"/>
      <c r="J90" s="74" t="s">
        <v>289</v>
      </c>
      <c r="K90" s="74"/>
      <c r="L90" s="17"/>
      <c r="M90" s="29" t="s">
        <v>1022</v>
      </c>
      <c r="N90" s="29"/>
      <c r="O90" s="17"/>
    </row>
    <row r="91" spans="1:15" ht="15.75" x14ac:dyDescent="0.25">
      <c r="A91" s="15"/>
      <c r="B91" s="59" t="s">
        <v>373</v>
      </c>
      <c r="C91" s="12"/>
      <c r="D91" s="28" t="s">
        <v>1018</v>
      </c>
      <c r="E91" s="28"/>
      <c r="F91" s="12"/>
      <c r="G91" s="68" t="s">
        <v>289</v>
      </c>
      <c r="H91" s="68"/>
      <c r="I91" s="12"/>
      <c r="J91" s="68" t="s">
        <v>289</v>
      </c>
      <c r="K91" s="68"/>
      <c r="L91" s="12"/>
      <c r="M91" s="28" t="s">
        <v>1018</v>
      </c>
      <c r="N91" s="28"/>
      <c r="O91" s="12"/>
    </row>
    <row r="92" spans="1:15" ht="15.75" x14ac:dyDescent="0.25">
      <c r="A92" s="15"/>
      <c r="B92" s="22"/>
      <c r="C92" s="17"/>
      <c r="D92" s="65"/>
      <c r="E92" s="65"/>
      <c r="F92" s="17"/>
      <c r="G92" s="65"/>
      <c r="H92" s="65"/>
      <c r="I92" s="17"/>
      <c r="J92" s="65"/>
      <c r="K92" s="65"/>
      <c r="L92" s="17"/>
      <c r="M92" s="65"/>
      <c r="N92" s="65"/>
      <c r="O92" s="17"/>
    </row>
    <row r="93" spans="1:15" ht="15.75" x14ac:dyDescent="0.25">
      <c r="A93" s="15"/>
      <c r="B93" s="52" t="s">
        <v>1019</v>
      </c>
      <c r="C93" s="12"/>
      <c r="D93" s="45"/>
      <c r="E93" s="45"/>
      <c r="F93" s="12"/>
      <c r="G93" s="45"/>
      <c r="H93" s="45"/>
      <c r="I93" s="12"/>
      <c r="J93" s="45"/>
      <c r="K93" s="45"/>
      <c r="L93" s="12"/>
      <c r="M93" s="45"/>
      <c r="N93" s="45"/>
      <c r="O93" s="12"/>
    </row>
    <row r="94" spans="1:15" ht="15.75" x14ac:dyDescent="0.25">
      <c r="A94" s="15"/>
      <c r="B94" s="53" t="s">
        <v>367</v>
      </c>
      <c r="C94" s="17"/>
      <c r="D94" s="29" t="s">
        <v>884</v>
      </c>
      <c r="E94" s="29"/>
      <c r="F94" s="17"/>
      <c r="G94" s="74" t="s">
        <v>289</v>
      </c>
      <c r="H94" s="74"/>
      <c r="I94" s="17"/>
      <c r="J94" s="74" t="s">
        <v>289</v>
      </c>
      <c r="K94" s="74"/>
      <c r="L94" s="17"/>
      <c r="M94" s="29" t="s">
        <v>884</v>
      </c>
      <c r="N94" s="29"/>
      <c r="O94" s="17"/>
    </row>
    <row r="95" spans="1:15" ht="15.75" x14ac:dyDescent="0.25">
      <c r="A95" s="15"/>
      <c r="B95" s="55" t="s">
        <v>368</v>
      </c>
      <c r="C95" s="12"/>
      <c r="D95" s="45"/>
      <c r="E95" s="45"/>
      <c r="F95" s="12"/>
      <c r="G95" s="45"/>
      <c r="H95" s="45"/>
      <c r="I95" s="12"/>
      <c r="J95" s="45"/>
      <c r="K95" s="45"/>
      <c r="L95" s="12"/>
      <c r="M95" s="45"/>
      <c r="N95" s="45"/>
      <c r="O95" s="12"/>
    </row>
    <row r="96" spans="1:15" ht="26.25" x14ac:dyDescent="0.25">
      <c r="A96" s="15"/>
      <c r="B96" s="117" t="s">
        <v>549</v>
      </c>
      <c r="C96" s="17"/>
      <c r="D96" s="29" t="s">
        <v>886</v>
      </c>
      <c r="E96" s="29"/>
      <c r="F96" s="17"/>
      <c r="G96" s="74" t="s">
        <v>289</v>
      </c>
      <c r="H96" s="74"/>
      <c r="I96" s="17"/>
      <c r="J96" s="74" t="s">
        <v>289</v>
      </c>
      <c r="K96" s="74"/>
      <c r="L96" s="17"/>
      <c r="M96" s="29" t="s">
        <v>886</v>
      </c>
      <c r="N96" s="29"/>
      <c r="O96" s="17"/>
    </row>
    <row r="97" spans="1:18" ht="15.75" x14ac:dyDescent="0.25">
      <c r="A97" s="15"/>
      <c r="B97" s="59" t="s">
        <v>552</v>
      </c>
      <c r="C97" s="12"/>
      <c r="D97" s="28" t="s">
        <v>888</v>
      </c>
      <c r="E97" s="28"/>
      <c r="F97" s="12"/>
      <c r="G97" s="68" t="s">
        <v>289</v>
      </c>
      <c r="H97" s="68"/>
      <c r="I97" s="12"/>
      <c r="J97" s="68" t="s">
        <v>289</v>
      </c>
      <c r="K97" s="68"/>
      <c r="L97" s="12"/>
      <c r="M97" s="28" t="s">
        <v>888</v>
      </c>
      <c r="N97" s="28"/>
      <c r="O97" s="12"/>
    </row>
    <row r="98" spans="1:18" ht="15.75" x14ac:dyDescent="0.25">
      <c r="A98" s="15"/>
      <c r="B98" s="53" t="s">
        <v>371</v>
      </c>
      <c r="C98" s="17"/>
      <c r="D98" s="65"/>
      <c r="E98" s="65"/>
      <c r="F98" s="17"/>
      <c r="G98" s="65"/>
      <c r="H98" s="65"/>
      <c r="I98" s="17"/>
      <c r="J98" s="65"/>
      <c r="K98" s="65"/>
      <c r="L98" s="17"/>
      <c r="M98" s="65"/>
      <c r="N98" s="65"/>
      <c r="O98" s="17"/>
    </row>
    <row r="99" spans="1:18" ht="15.75" x14ac:dyDescent="0.25">
      <c r="A99" s="15"/>
      <c r="B99" s="59" t="s">
        <v>372</v>
      </c>
      <c r="C99" s="12"/>
      <c r="D99" s="28" t="s">
        <v>890</v>
      </c>
      <c r="E99" s="28"/>
      <c r="F99" s="12"/>
      <c r="G99" s="68" t="s">
        <v>289</v>
      </c>
      <c r="H99" s="68"/>
      <c r="I99" s="12"/>
      <c r="J99" s="68" t="s">
        <v>289</v>
      </c>
      <c r="K99" s="68"/>
      <c r="L99" s="12"/>
      <c r="M99" s="28" t="s">
        <v>890</v>
      </c>
      <c r="N99" s="28"/>
      <c r="O99" s="12"/>
    </row>
    <row r="100" spans="1:18" ht="15.75" x14ac:dyDescent="0.25">
      <c r="A100" s="15"/>
      <c r="B100" s="42"/>
      <c r="C100" s="42"/>
      <c r="D100" s="42"/>
      <c r="E100" s="42"/>
      <c r="F100" s="42"/>
      <c r="G100" s="42"/>
      <c r="H100" s="42"/>
      <c r="I100" s="42"/>
      <c r="J100" s="42"/>
      <c r="K100" s="42"/>
      <c r="L100" s="42"/>
      <c r="M100" s="42"/>
      <c r="N100" s="42"/>
      <c r="O100" s="42"/>
      <c r="P100" s="42"/>
      <c r="Q100" s="42"/>
      <c r="R100" s="42"/>
    </row>
    <row r="101" spans="1:18" ht="25.5" customHeight="1" x14ac:dyDescent="0.25">
      <c r="A101" s="15"/>
      <c r="B101" s="49" t="s">
        <v>1023</v>
      </c>
      <c r="C101" s="49"/>
      <c r="D101" s="49"/>
      <c r="E101" s="49"/>
      <c r="F101" s="49"/>
      <c r="G101" s="49"/>
      <c r="H101" s="49"/>
      <c r="I101" s="49"/>
      <c r="J101" s="49"/>
      <c r="K101" s="49"/>
      <c r="L101" s="49"/>
      <c r="M101" s="49"/>
      <c r="N101" s="49"/>
      <c r="O101" s="49"/>
      <c r="P101" s="49"/>
      <c r="Q101" s="49"/>
      <c r="R101" s="49"/>
    </row>
    <row r="102" spans="1:18" ht="15.75" x14ac:dyDescent="0.25">
      <c r="A102" s="15"/>
      <c r="B102" s="42"/>
      <c r="C102" s="42"/>
      <c r="D102" s="42"/>
      <c r="E102" s="42"/>
      <c r="F102" s="42"/>
      <c r="G102" s="42"/>
      <c r="H102" s="42"/>
      <c r="I102" s="42"/>
      <c r="J102" s="42"/>
      <c r="K102" s="42"/>
      <c r="L102" s="42"/>
      <c r="M102" s="42"/>
      <c r="N102" s="42"/>
      <c r="O102" s="42"/>
      <c r="P102" s="42"/>
      <c r="Q102" s="42"/>
      <c r="R102" s="42"/>
    </row>
    <row r="103" spans="1:18" x14ac:dyDescent="0.25">
      <c r="A103" s="15"/>
      <c r="B103" s="49" t="s">
        <v>1024</v>
      </c>
      <c r="C103" s="49"/>
      <c r="D103" s="49"/>
      <c r="E103" s="49"/>
      <c r="F103" s="49"/>
      <c r="G103" s="49"/>
      <c r="H103" s="49"/>
      <c r="I103" s="49"/>
      <c r="J103" s="49"/>
      <c r="K103" s="49"/>
      <c r="L103" s="49"/>
      <c r="M103" s="49"/>
      <c r="N103" s="49"/>
      <c r="O103" s="49"/>
      <c r="P103" s="49"/>
      <c r="Q103" s="49"/>
      <c r="R103" s="49"/>
    </row>
    <row r="104" spans="1:18" ht="15.75" x14ac:dyDescent="0.25">
      <c r="A104" s="15"/>
      <c r="B104" s="42"/>
      <c r="C104" s="42"/>
      <c r="D104" s="42"/>
      <c r="E104" s="42"/>
      <c r="F104" s="42"/>
      <c r="G104" s="42"/>
      <c r="H104" s="42"/>
      <c r="I104" s="42"/>
      <c r="J104" s="42"/>
      <c r="K104" s="42"/>
      <c r="L104" s="42"/>
      <c r="M104" s="42"/>
      <c r="N104" s="42"/>
      <c r="O104" s="42"/>
      <c r="P104" s="42"/>
      <c r="Q104" s="42"/>
      <c r="R104" s="42"/>
    </row>
    <row r="105" spans="1:18" x14ac:dyDescent="0.25">
      <c r="A105" s="15"/>
      <c r="B105" s="49" t="s">
        <v>1025</v>
      </c>
      <c r="C105" s="49"/>
      <c r="D105" s="49"/>
      <c r="E105" s="49"/>
      <c r="F105" s="49"/>
      <c r="G105" s="49"/>
      <c r="H105" s="49"/>
      <c r="I105" s="49"/>
      <c r="J105" s="49"/>
      <c r="K105" s="49"/>
      <c r="L105" s="49"/>
      <c r="M105" s="49"/>
      <c r="N105" s="49"/>
      <c r="O105" s="49"/>
      <c r="P105" s="49"/>
      <c r="Q105" s="49"/>
      <c r="R105" s="49"/>
    </row>
    <row r="106" spans="1:18" ht="15.75" x14ac:dyDescent="0.25">
      <c r="A106" s="15"/>
      <c r="B106" s="42"/>
      <c r="C106" s="42"/>
      <c r="D106" s="42"/>
      <c r="E106" s="42"/>
      <c r="F106" s="42"/>
      <c r="G106" s="42"/>
      <c r="H106" s="42"/>
      <c r="I106" s="42"/>
      <c r="J106" s="42"/>
      <c r="K106" s="42"/>
      <c r="L106" s="42"/>
      <c r="M106" s="42"/>
      <c r="N106" s="42"/>
      <c r="O106" s="42"/>
      <c r="P106" s="42"/>
      <c r="Q106" s="42"/>
      <c r="R106" s="42"/>
    </row>
    <row r="107" spans="1:18" x14ac:dyDescent="0.25">
      <c r="A107" s="15"/>
      <c r="B107" s="42"/>
      <c r="C107" s="43"/>
      <c r="D107" s="44" t="s">
        <v>314</v>
      </c>
      <c r="E107" s="44"/>
      <c r="F107" s="43"/>
      <c r="G107" s="35" t="s">
        <v>1026</v>
      </c>
      <c r="H107" s="43"/>
      <c r="I107" s="35" t="s">
        <v>994</v>
      </c>
      <c r="J107" s="43"/>
      <c r="K107" s="35" t="s">
        <v>1029</v>
      </c>
      <c r="L107" s="43"/>
    </row>
    <row r="108" spans="1:18" ht="15.75" thickBot="1" x14ac:dyDescent="0.3">
      <c r="A108" s="15"/>
      <c r="B108" s="42"/>
      <c r="C108" s="43"/>
      <c r="D108" s="41"/>
      <c r="E108" s="41"/>
      <c r="F108" s="43"/>
      <c r="G108" s="36" t="s">
        <v>1027</v>
      </c>
      <c r="H108" s="43"/>
      <c r="I108" s="36" t="s">
        <v>1028</v>
      </c>
      <c r="J108" s="43"/>
      <c r="K108" s="36" t="s">
        <v>1030</v>
      </c>
      <c r="L108" s="43"/>
    </row>
    <row r="109" spans="1:18" ht="15.75" x14ac:dyDescent="0.25">
      <c r="A109" s="15"/>
      <c r="B109" s="12"/>
      <c r="C109" s="34"/>
      <c r="D109" s="79" t="s">
        <v>996</v>
      </c>
      <c r="E109" s="79"/>
      <c r="F109" s="34"/>
      <c r="G109" s="118"/>
      <c r="H109" s="34"/>
      <c r="I109" s="118"/>
      <c r="J109" s="34"/>
      <c r="K109" s="71"/>
      <c r="L109" s="34"/>
    </row>
    <row r="110" spans="1:18" ht="15.75" x14ac:dyDescent="0.25">
      <c r="A110" s="15"/>
      <c r="B110" s="77" t="s">
        <v>279</v>
      </c>
      <c r="C110" s="119"/>
      <c r="D110" s="131"/>
      <c r="E110" s="131"/>
      <c r="F110" s="119"/>
      <c r="G110" s="119"/>
      <c r="H110" s="119"/>
      <c r="I110" s="119"/>
      <c r="J110" s="119"/>
      <c r="K110" s="120"/>
      <c r="L110" s="119"/>
    </row>
    <row r="111" spans="1:18" ht="15.75" x14ac:dyDescent="0.25">
      <c r="A111" s="15"/>
      <c r="B111" s="72" t="s">
        <v>1031</v>
      </c>
      <c r="C111" s="121"/>
      <c r="D111" s="132"/>
      <c r="E111" s="132"/>
      <c r="F111" s="121"/>
      <c r="G111" s="121"/>
      <c r="H111" s="121"/>
      <c r="I111" s="121"/>
      <c r="J111" s="121"/>
      <c r="K111" s="122"/>
      <c r="L111" s="121"/>
    </row>
    <row r="112" spans="1:18" ht="25.5" x14ac:dyDescent="0.25">
      <c r="A112" s="15"/>
      <c r="B112" s="95" t="s">
        <v>366</v>
      </c>
      <c r="C112" s="119"/>
      <c r="D112" s="123" t="s">
        <v>216</v>
      </c>
      <c r="E112" s="124" t="s">
        <v>451</v>
      </c>
      <c r="F112" s="119"/>
      <c r="G112" s="123" t="s">
        <v>1032</v>
      </c>
      <c r="H112" s="119"/>
      <c r="I112" s="123" t="s">
        <v>1033</v>
      </c>
      <c r="J112" s="119"/>
      <c r="K112" s="125">
        <v>0.28000000000000003</v>
      </c>
      <c r="L112" s="119"/>
    </row>
    <row r="113" spans="1:18" ht="25.5" x14ac:dyDescent="0.25">
      <c r="A113" s="15"/>
      <c r="B113" s="91" t="s">
        <v>367</v>
      </c>
      <c r="C113" s="121"/>
      <c r="D113" s="133" t="s">
        <v>1014</v>
      </c>
      <c r="E113" s="133"/>
      <c r="F113" s="121"/>
      <c r="G113" s="127" t="s">
        <v>1032</v>
      </c>
      <c r="H113" s="121"/>
      <c r="I113" s="127" t="s">
        <v>1033</v>
      </c>
      <c r="J113" s="121"/>
      <c r="K113" s="128" t="s">
        <v>1034</v>
      </c>
      <c r="L113" s="121"/>
    </row>
    <row r="114" spans="1:18" ht="15.75" x14ac:dyDescent="0.25">
      <c r="A114" s="15"/>
      <c r="B114" s="95" t="s">
        <v>1035</v>
      </c>
      <c r="C114" s="119"/>
      <c r="D114" s="134" t="s">
        <v>1016</v>
      </c>
      <c r="E114" s="134"/>
      <c r="F114" s="119"/>
      <c r="G114" s="123" t="s">
        <v>1036</v>
      </c>
      <c r="H114" s="119"/>
      <c r="I114" s="123" t="s">
        <v>1037</v>
      </c>
      <c r="J114" s="119"/>
      <c r="K114" s="129" t="s">
        <v>1038</v>
      </c>
      <c r="L114" s="119"/>
    </row>
    <row r="115" spans="1:18" ht="25.5" x14ac:dyDescent="0.25">
      <c r="A115" s="15"/>
      <c r="B115" s="91" t="s">
        <v>1039</v>
      </c>
      <c r="C115" s="121"/>
      <c r="D115" s="133" t="s">
        <v>1040</v>
      </c>
      <c r="E115" s="133"/>
      <c r="F115" s="121"/>
      <c r="G115" s="127" t="s">
        <v>1032</v>
      </c>
      <c r="H115" s="121"/>
      <c r="I115" s="127" t="s">
        <v>1033</v>
      </c>
      <c r="J115" s="121"/>
      <c r="K115" s="128" t="s">
        <v>1041</v>
      </c>
      <c r="L115" s="121"/>
    </row>
    <row r="116" spans="1:18" ht="15.75" x14ac:dyDescent="0.25">
      <c r="A116" s="15"/>
      <c r="B116" s="38" t="s">
        <v>1019</v>
      </c>
      <c r="C116" s="119"/>
      <c r="D116" s="131"/>
      <c r="E116" s="131"/>
      <c r="F116" s="119"/>
      <c r="G116" s="119"/>
      <c r="H116" s="119"/>
      <c r="I116" s="119"/>
      <c r="J116" s="119"/>
      <c r="K116" s="120"/>
      <c r="L116" s="119"/>
    </row>
    <row r="117" spans="1:18" ht="15.75" x14ac:dyDescent="0.25">
      <c r="A117" s="15"/>
      <c r="B117" s="91" t="s">
        <v>367</v>
      </c>
      <c r="C117" s="121"/>
      <c r="D117" s="127" t="s">
        <v>216</v>
      </c>
      <c r="E117" s="126" t="s">
        <v>883</v>
      </c>
      <c r="F117" s="121"/>
      <c r="G117" s="127" t="s">
        <v>1036</v>
      </c>
      <c r="H117" s="121"/>
      <c r="I117" s="127" t="s">
        <v>1037</v>
      </c>
      <c r="J117" s="121"/>
      <c r="K117" s="128" t="s">
        <v>1042</v>
      </c>
      <c r="L117" s="121"/>
    </row>
    <row r="118" spans="1:18" ht="25.5" x14ac:dyDescent="0.25">
      <c r="A118" s="15"/>
      <c r="B118" s="130"/>
      <c r="C118" s="119"/>
      <c r="D118" s="131"/>
      <c r="E118" s="131"/>
      <c r="F118" s="119"/>
      <c r="G118" s="123" t="s">
        <v>1032</v>
      </c>
      <c r="H118" s="119"/>
      <c r="I118" s="123" t="s">
        <v>1033</v>
      </c>
      <c r="J118" s="119"/>
      <c r="K118" s="129" t="s">
        <v>1043</v>
      </c>
      <c r="L118" s="119"/>
    </row>
    <row r="119" spans="1:18" ht="15.75" x14ac:dyDescent="0.25">
      <c r="A119" s="15"/>
      <c r="B119" s="91" t="s">
        <v>1035</v>
      </c>
      <c r="C119" s="121"/>
      <c r="D119" s="133" t="s">
        <v>1044</v>
      </c>
      <c r="E119" s="133"/>
      <c r="F119" s="121"/>
      <c r="G119" s="127" t="s">
        <v>1036</v>
      </c>
      <c r="H119" s="121"/>
      <c r="I119" s="127" t="s">
        <v>1037</v>
      </c>
      <c r="J119" s="121"/>
      <c r="K119" s="128" t="s">
        <v>1045</v>
      </c>
      <c r="L119" s="121"/>
    </row>
    <row r="120" spans="1:18" ht="25.5" x14ac:dyDescent="0.25">
      <c r="A120" s="15"/>
      <c r="B120" s="130"/>
      <c r="C120" s="119"/>
      <c r="D120" s="131"/>
      <c r="E120" s="131"/>
      <c r="F120" s="119"/>
      <c r="G120" s="123" t="s">
        <v>1032</v>
      </c>
      <c r="H120" s="119"/>
      <c r="I120" s="123" t="s">
        <v>1033</v>
      </c>
      <c r="J120" s="119"/>
      <c r="K120" s="129" t="s">
        <v>1046</v>
      </c>
      <c r="L120" s="119"/>
    </row>
    <row r="121" spans="1:18" ht="25.5" x14ac:dyDescent="0.25">
      <c r="A121" s="15"/>
      <c r="B121" s="91" t="s">
        <v>1039</v>
      </c>
      <c r="C121" s="121"/>
      <c r="D121" s="133" t="s">
        <v>889</v>
      </c>
      <c r="E121" s="133"/>
      <c r="F121" s="121"/>
      <c r="G121" s="127" t="s">
        <v>1032</v>
      </c>
      <c r="H121" s="121"/>
      <c r="I121" s="127" t="s">
        <v>1033</v>
      </c>
      <c r="J121" s="121"/>
      <c r="K121" s="128" t="s">
        <v>1047</v>
      </c>
      <c r="L121" s="121"/>
    </row>
    <row r="122" spans="1:18" ht="25.5" x14ac:dyDescent="0.25">
      <c r="A122" s="15"/>
      <c r="B122" s="95" t="s">
        <v>374</v>
      </c>
      <c r="C122" s="119"/>
      <c r="D122" s="134" t="s">
        <v>891</v>
      </c>
      <c r="E122" s="134"/>
      <c r="F122" s="119"/>
      <c r="G122" s="123" t="s">
        <v>1032</v>
      </c>
      <c r="H122" s="119"/>
      <c r="I122" s="123" t="s">
        <v>1033</v>
      </c>
      <c r="J122" s="119"/>
      <c r="K122" s="125">
        <v>0</v>
      </c>
      <c r="L122" s="119"/>
    </row>
    <row r="123" spans="1:18" ht="15.75" x14ac:dyDescent="0.25">
      <c r="A123" s="15"/>
      <c r="B123" s="42"/>
      <c r="C123" s="42"/>
      <c r="D123" s="42"/>
      <c r="E123" s="42"/>
      <c r="F123" s="42"/>
      <c r="G123" s="42"/>
      <c r="H123" s="42"/>
      <c r="I123" s="42"/>
      <c r="J123" s="42"/>
      <c r="K123" s="42"/>
      <c r="L123" s="42"/>
      <c r="M123" s="42"/>
      <c r="N123" s="42"/>
      <c r="O123" s="42"/>
      <c r="P123" s="42"/>
      <c r="Q123" s="42"/>
      <c r="R123" s="42"/>
    </row>
    <row r="124" spans="1:18" x14ac:dyDescent="0.25">
      <c r="A124" s="15"/>
      <c r="B124" s="42"/>
      <c r="C124" s="43"/>
      <c r="D124" s="44" t="s">
        <v>314</v>
      </c>
      <c r="E124" s="44"/>
      <c r="F124" s="43"/>
      <c r="G124" s="35" t="s">
        <v>1026</v>
      </c>
      <c r="H124" s="43"/>
      <c r="I124" s="35" t="s">
        <v>994</v>
      </c>
      <c r="J124" s="43"/>
      <c r="K124" s="35" t="s">
        <v>1048</v>
      </c>
      <c r="L124" s="43"/>
    </row>
    <row r="125" spans="1:18" x14ac:dyDescent="0.25">
      <c r="A125" s="15"/>
      <c r="B125" s="42"/>
      <c r="C125" s="43"/>
      <c r="D125" s="44"/>
      <c r="E125" s="44"/>
      <c r="F125" s="43"/>
      <c r="G125" s="35" t="s">
        <v>1027</v>
      </c>
      <c r="H125" s="43"/>
      <c r="I125" s="35" t="s">
        <v>1028</v>
      </c>
      <c r="J125" s="43"/>
      <c r="K125" s="35" t="s">
        <v>1049</v>
      </c>
      <c r="L125" s="43"/>
    </row>
    <row r="126" spans="1:18" ht="15.75" thickBot="1" x14ac:dyDescent="0.3">
      <c r="A126" s="15"/>
      <c r="B126" s="42"/>
      <c r="C126" s="43"/>
      <c r="D126" s="41"/>
      <c r="E126" s="41"/>
      <c r="F126" s="43"/>
      <c r="G126" s="51"/>
      <c r="H126" s="43"/>
      <c r="I126" s="51"/>
      <c r="J126" s="43"/>
      <c r="K126" s="36" t="s">
        <v>1030</v>
      </c>
      <c r="L126" s="43"/>
    </row>
    <row r="127" spans="1:18" ht="15.75" x14ac:dyDescent="0.25">
      <c r="A127" s="15"/>
      <c r="B127" s="12"/>
      <c r="C127" s="34"/>
      <c r="D127" s="79" t="s">
        <v>996</v>
      </c>
      <c r="E127" s="79"/>
      <c r="F127" s="34"/>
      <c r="G127" s="118"/>
      <c r="H127" s="34"/>
      <c r="I127" s="118"/>
      <c r="J127" s="34"/>
      <c r="K127" s="71"/>
      <c r="L127" s="34"/>
    </row>
    <row r="128" spans="1:18" ht="15.75" x14ac:dyDescent="0.25">
      <c r="A128" s="15"/>
      <c r="B128" s="77" t="s">
        <v>293</v>
      </c>
      <c r="C128" s="119"/>
      <c r="D128" s="131"/>
      <c r="E128" s="131"/>
      <c r="F128" s="119"/>
      <c r="G128" s="119"/>
      <c r="H128" s="119"/>
      <c r="I128" s="119"/>
      <c r="J128" s="119"/>
      <c r="K128" s="120"/>
      <c r="L128" s="119"/>
    </row>
    <row r="129" spans="1:18" ht="15.75" x14ac:dyDescent="0.25">
      <c r="A129" s="15"/>
      <c r="B129" s="72" t="s">
        <v>1031</v>
      </c>
      <c r="C129" s="121"/>
      <c r="D129" s="132"/>
      <c r="E129" s="132"/>
      <c r="F129" s="121"/>
      <c r="G129" s="121"/>
      <c r="H129" s="121"/>
      <c r="I129" s="121"/>
      <c r="J129" s="121"/>
      <c r="K129" s="122"/>
      <c r="L129" s="121"/>
    </row>
    <row r="130" spans="1:18" ht="25.5" x14ac:dyDescent="0.25">
      <c r="A130" s="15"/>
      <c r="B130" s="95" t="s">
        <v>366</v>
      </c>
      <c r="C130" s="119"/>
      <c r="D130" s="123" t="s">
        <v>216</v>
      </c>
      <c r="E130" s="124" t="s">
        <v>451</v>
      </c>
      <c r="F130" s="119"/>
      <c r="G130" s="123" t="s">
        <v>1032</v>
      </c>
      <c r="H130" s="119"/>
      <c r="I130" s="123" t="s">
        <v>1033</v>
      </c>
      <c r="J130" s="119"/>
      <c r="K130" s="129" t="s">
        <v>1050</v>
      </c>
      <c r="L130" s="119"/>
    </row>
    <row r="131" spans="1:18" ht="25.5" x14ac:dyDescent="0.25">
      <c r="A131" s="15"/>
      <c r="B131" s="91" t="s">
        <v>367</v>
      </c>
      <c r="C131" s="121"/>
      <c r="D131" s="133" t="s">
        <v>1020</v>
      </c>
      <c r="E131" s="133"/>
      <c r="F131" s="121"/>
      <c r="G131" s="127" t="s">
        <v>1032</v>
      </c>
      <c r="H131" s="121"/>
      <c r="I131" s="127" t="s">
        <v>1033</v>
      </c>
      <c r="J131" s="121"/>
      <c r="K131" s="128" t="s">
        <v>1051</v>
      </c>
      <c r="L131" s="121"/>
    </row>
    <row r="132" spans="1:18" ht="15.75" x14ac:dyDescent="0.25">
      <c r="A132" s="15"/>
      <c r="B132" s="95" t="s">
        <v>1035</v>
      </c>
      <c r="C132" s="119"/>
      <c r="D132" s="134" t="s">
        <v>1021</v>
      </c>
      <c r="E132" s="134"/>
      <c r="F132" s="119"/>
      <c r="G132" s="123" t="s">
        <v>1036</v>
      </c>
      <c r="H132" s="119"/>
      <c r="I132" s="123" t="s">
        <v>1037</v>
      </c>
      <c r="J132" s="119"/>
      <c r="K132" s="125">
        <v>0.22</v>
      </c>
      <c r="L132" s="119"/>
    </row>
    <row r="133" spans="1:18" ht="25.5" x14ac:dyDescent="0.25">
      <c r="A133" s="15"/>
      <c r="B133" s="91" t="s">
        <v>1039</v>
      </c>
      <c r="C133" s="121"/>
      <c r="D133" s="133" t="s">
        <v>1052</v>
      </c>
      <c r="E133" s="133"/>
      <c r="F133" s="121"/>
      <c r="G133" s="127" t="s">
        <v>1032</v>
      </c>
      <c r="H133" s="121"/>
      <c r="I133" s="127" t="s">
        <v>1033</v>
      </c>
      <c r="J133" s="121"/>
      <c r="K133" s="128" t="s">
        <v>1053</v>
      </c>
      <c r="L133" s="121"/>
    </row>
    <row r="134" spans="1:18" ht="15.75" x14ac:dyDescent="0.25">
      <c r="A134" s="15"/>
      <c r="B134" s="103"/>
      <c r="C134" s="119"/>
      <c r="D134" s="131"/>
      <c r="E134" s="131"/>
      <c r="F134" s="119"/>
      <c r="G134" s="119"/>
      <c r="H134" s="119"/>
      <c r="I134" s="119"/>
      <c r="J134" s="119"/>
      <c r="K134" s="120"/>
      <c r="L134" s="119"/>
    </row>
    <row r="135" spans="1:18" ht="15.75" x14ac:dyDescent="0.25">
      <c r="A135" s="15"/>
      <c r="B135" s="72" t="s">
        <v>1019</v>
      </c>
      <c r="C135" s="121"/>
      <c r="D135" s="132"/>
      <c r="E135" s="132"/>
      <c r="F135" s="121"/>
      <c r="G135" s="121"/>
      <c r="H135" s="121"/>
      <c r="I135" s="121"/>
      <c r="J135" s="121"/>
      <c r="K135" s="122"/>
      <c r="L135" s="121"/>
    </row>
    <row r="136" spans="1:18" ht="15.75" x14ac:dyDescent="0.25">
      <c r="A136" s="15"/>
      <c r="B136" s="95" t="s">
        <v>367</v>
      </c>
      <c r="C136" s="119"/>
      <c r="D136" s="123" t="s">
        <v>216</v>
      </c>
      <c r="E136" s="124" t="s">
        <v>884</v>
      </c>
      <c r="F136" s="119"/>
      <c r="G136" s="123" t="s">
        <v>1036</v>
      </c>
      <c r="H136" s="119"/>
      <c r="I136" s="123" t="s">
        <v>1037</v>
      </c>
      <c r="J136" s="119"/>
      <c r="K136" s="125">
        <v>0.09</v>
      </c>
      <c r="L136" s="119"/>
    </row>
    <row r="137" spans="1:18" ht="25.5" x14ac:dyDescent="0.25">
      <c r="A137" s="15"/>
      <c r="B137" s="99"/>
      <c r="C137" s="121"/>
      <c r="D137" s="132"/>
      <c r="E137" s="132"/>
      <c r="F137" s="121"/>
      <c r="G137" s="127" t="s">
        <v>1032</v>
      </c>
      <c r="H137" s="121"/>
      <c r="I137" s="127" t="s">
        <v>1033</v>
      </c>
      <c r="J137" s="121"/>
      <c r="K137" s="128" t="s">
        <v>1054</v>
      </c>
      <c r="L137" s="121"/>
    </row>
    <row r="138" spans="1:18" ht="15.75" x14ac:dyDescent="0.25">
      <c r="A138" s="15"/>
      <c r="B138" s="95" t="s">
        <v>1035</v>
      </c>
      <c r="C138" s="119"/>
      <c r="D138" s="134" t="s">
        <v>1055</v>
      </c>
      <c r="E138" s="134"/>
      <c r="F138" s="119"/>
      <c r="G138" s="123" t="s">
        <v>1036</v>
      </c>
      <c r="H138" s="119"/>
      <c r="I138" s="123" t="s">
        <v>1037</v>
      </c>
      <c r="J138" s="119"/>
      <c r="K138" s="125">
        <v>0.04</v>
      </c>
      <c r="L138" s="119"/>
    </row>
    <row r="139" spans="1:18" ht="25.5" x14ac:dyDescent="0.25">
      <c r="A139" s="15"/>
      <c r="B139" s="99"/>
      <c r="C139" s="121"/>
      <c r="D139" s="132"/>
      <c r="E139" s="132"/>
      <c r="F139" s="121"/>
      <c r="G139" s="127" t="s">
        <v>1032</v>
      </c>
      <c r="H139" s="121"/>
      <c r="I139" s="127" t="s">
        <v>1033</v>
      </c>
      <c r="J139" s="121"/>
      <c r="K139" s="128" t="s">
        <v>1056</v>
      </c>
      <c r="L139" s="121"/>
    </row>
    <row r="140" spans="1:18" ht="25.5" x14ac:dyDescent="0.25">
      <c r="A140" s="15"/>
      <c r="B140" s="95" t="s">
        <v>1039</v>
      </c>
      <c r="C140" s="119"/>
      <c r="D140" s="134" t="s">
        <v>890</v>
      </c>
      <c r="E140" s="134"/>
      <c r="F140" s="119"/>
      <c r="G140" s="123" t="s">
        <v>1032</v>
      </c>
      <c r="H140" s="119"/>
      <c r="I140" s="123" t="s">
        <v>1033</v>
      </c>
      <c r="J140" s="119"/>
      <c r="K140" s="129" t="s">
        <v>1057</v>
      </c>
      <c r="L140" s="119"/>
    </row>
    <row r="141" spans="1:18" ht="15.75" x14ac:dyDescent="0.25">
      <c r="A141" s="15"/>
      <c r="B141" s="42"/>
      <c r="C141" s="42"/>
      <c r="D141" s="42"/>
      <c r="E141" s="42"/>
      <c r="F141" s="42"/>
      <c r="G141" s="42"/>
      <c r="H141" s="42"/>
      <c r="I141" s="42"/>
      <c r="J141" s="42"/>
      <c r="K141" s="42"/>
      <c r="L141" s="42"/>
      <c r="M141" s="42"/>
      <c r="N141" s="42"/>
      <c r="O141" s="42"/>
      <c r="P141" s="42"/>
      <c r="Q141" s="42"/>
      <c r="R141" s="42"/>
    </row>
    <row r="142" spans="1:18" x14ac:dyDescent="0.25">
      <c r="A142" s="15"/>
      <c r="B142" s="48" t="s">
        <v>1058</v>
      </c>
      <c r="C142" s="48"/>
      <c r="D142" s="48"/>
      <c r="E142" s="48"/>
      <c r="F142" s="48"/>
      <c r="G142" s="48"/>
      <c r="H142" s="48"/>
      <c r="I142" s="48"/>
      <c r="J142" s="48"/>
      <c r="K142" s="48"/>
      <c r="L142" s="48"/>
      <c r="M142" s="48"/>
      <c r="N142" s="48"/>
      <c r="O142" s="48"/>
      <c r="P142" s="48"/>
      <c r="Q142" s="48"/>
      <c r="R142" s="48"/>
    </row>
    <row r="143" spans="1:18" ht="15.75" x14ac:dyDescent="0.25">
      <c r="A143" s="15"/>
      <c r="B143" s="42"/>
      <c r="C143" s="42"/>
      <c r="D143" s="42"/>
      <c r="E143" s="42"/>
      <c r="F143" s="42"/>
      <c r="G143" s="42"/>
      <c r="H143" s="42"/>
      <c r="I143" s="42"/>
      <c r="J143" s="42"/>
      <c r="K143" s="42"/>
      <c r="L143" s="42"/>
      <c r="M143" s="42"/>
      <c r="N143" s="42"/>
      <c r="O143" s="42"/>
      <c r="P143" s="42"/>
      <c r="Q143" s="42"/>
      <c r="R143" s="42"/>
    </row>
    <row r="144" spans="1:18" x14ac:dyDescent="0.25">
      <c r="A144" s="15"/>
      <c r="B144" s="49" t="s">
        <v>1059</v>
      </c>
      <c r="C144" s="49"/>
      <c r="D144" s="49"/>
      <c r="E144" s="49"/>
      <c r="F144" s="49"/>
      <c r="G144" s="49"/>
      <c r="H144" s="49"/>
      <c r="I144" s="49"/>
      <c r="J144" s="49"/>
      <c r="K144" s="49"/>
      <c r="L144" s="49"/>
      <c r="M144" s="49"/>
      <c r="N144" s="49"/>
      <c r="O144" s="49"/>
      <c r="P144" s="49"/>
      <c r="Q144" s="49"/>
      <c r="R144" s="49"/>
    </row>
    <row r="145" spans="1:18" ht="15.75" x14ac:dyDescent="0.25">
      <c r="A145" s="15"/>
      <c r="B145" s="42"/>
      <c r="C145" s="42"/>
      <c r="D145" s="42"/>
      <c r="E145" s="42"/>
      <c r="F145" s="42"/>
      <c r="G145" s="42"/>
      <c r="H145" s="42"/>
      <c r="I145" s="42"/>
      <c r="J145" s="42"/>
      <c r="K145" s="42"/>
      <c r="L145" s="42"/>
      <c r="M145" s="42"/>
      <c r="N145" s="42"/>
      <c r="O145" s="42"/>
      <c r="P145" s="42"/>
      <c r="Q145" s="42"/>
      <c r="R145" s="42"/>
    </row>
    <row r="146" spans="1:18" ht="16.5" thickBot="1" x14ac:dyDescent="0.3">
      <c r="A146" s="15"/>
      <c r="B146" s="12"/>
      <c r="C146" s="34"/>
      <c r="D146" s="44" t="s">
        <v>1060</v>
      </c>
      <c r="E146" s="44"/>
      <c r="F146" s="34"/>
      <c r="G146" s="41" t="s">
        <v>979</v>
      </c>
      <c r="H146" s="41"/>
      <c r="I146" s="41"/>
      <c r="J146" s="41"/>
      <c r="K146" s="41"/>
      <c r="L146" s="41"/>
      <c r="M146" s="41"/>
      <c r="N146" s="41"/>
      <c r="O146" s="41"/>
      <c r="P146" s="41"/>
      <c r="Q146" s="41"/>
      <c r="R146" s="34"/>
    </row>
    <row r="147" spans="1:18" ht="16.5" thickBot="1" x14ac:dyDescent="0.3">
      <c r="A147" s="15"/>
      <c r="B147" s="12"/>
      <c r="C147" s="34"/>
      <c r="D147" s="41" t="s">
        <v>1061</v>
      </c>
      <c r="E147" s="41"/>
      <c r="F147" s="34"/>
      <c r="G147" s="73" t="s">
        <v>1062</v>
      </c>
      <c r="H147" s="73"/>
      <c r="I147" s="71"/>
      <c r="J147" s="73" t="s">
        <v>1063</v>
      </c>
      <c r="K147" s="73"/>
      <c r="L147" s="71"/>
      <c r="M147" s="73" t="s">
        <v>1064</v>
      </c>
      <c r="N147" s="73"/>
      <c r="O147" s="71"/>
      <c r="P147" s="73" t="s">
        <v>134</v>
      </c>
      <c r="Q147" s="73"/>
      <c r="R147" s="34"/>
    </row>
    <row r="148" spans="1:18" ht="15.75" x14ac:dyDescent="0.25">
      <c r="A148" s="15"/>
      <c r="B148" s="12"/>
      <c r="C148" s="34"/>
      <c r="D148" s="44" t="s">
        <v>996</v>
      </c>
      <c r="E148" s="44"/>
      <c r="F148" s="44"/>
      <c r="G148" s="44"/>
      <c r="H148" s="44"/>
      <c r="I148" s="44"/>
      <c r="J148" s="44"/>
      <c r="K148" s="44"/>
      <c r="L148" s="44"/>
      <c r="M148" s="44"/>
      <c r="N148" s="44"/>
      <c r="O148" s="44"/>
      <c r="P148" s="44"/>
      <c r="Q148" s="44"/>
      <c r="R148" s="34"/>
    </row>
    <row r="149" spans="1:18" ht="15.75" x14ac:dyDescent="0.25">
      <c r="A149" s="15"/>
      <c r="B149" s="115" t="s">
        <v>279</v>
      </c>
      <c r="C149" s="17"/>
      <c r="D149" s="65"/>
      <c r="E149" s="65"/>
      <c r="F149" s="17"/>
      <c r="G149" s="65"/>
      <c r="H149" s="65"/>
      <c r="I149" s="17"/>
      <c r="J149" s="65"/>
      <c r="K149" s="65"/>
      <c r="L149" s="17"/>
      <c r="M149" s="65"/>
      <c r="N149" s="65"/>
      <c r="O149" s="17"/>
      <c r="P149" s="65"/>
      <c r="Q149" s="65"/>
      <c r="R149" s="17"/>
    </row>
    <row r="150" spans="1:18" ht="15.75" x14ac:dyDescent="0.25">
      <c r="A150" s="15"/>
      <c r="B150" s="52" t="s">
        <v>1065</v>
      </c>
      <c r="C150" s="12"/>
      <c r="D150" s="45"/>
      <c r="E150" s="45"/>
      <c r="F150" s="12"/>
      <c r="G150" s="45"/>
      <c r="H150" s="45"/>
      <c r="I150" s="12"/>
      <c r="J150" s="45"/>
      <c r="K150" s="45"/>
      <c r="L150" s="12"/>
      <c r="M150" s="45"/>
      <c r="N150" s="45"/>
      <c r="O150" s="12"/>
      <c r="P150" s="45"/>
      <c r="Q150" s="45"/>
      <c r="R150" s="12"/>
    </row>
    <row r="151" spans="1:18" ht="26.25" x14ac:dyDescent="0.25">
      <c r="A151" s="15"/>
      <c r="B151" s="53" t="s">
        <v>23</v>
      </c>
      <c r="C151" s="17"/>
      <c r="D151" s="18" t="s">
        <v>216</v>
      </c>
      <c r="E151" s="19" t="s">
        <v>1066</v>
      </c>
      <c r="F151" s="17"/>
      <c r="G151" s="18" t="s">
        <v>216</v>
      </c>
      <c r="H151" s="19" t="s">
        <v>1066</v>
      </c>
      <c r="I151" s="17"/>
      <c r="J151" s="18" t="s">
        <v>216</v>
      </c>
      <c r="K151" s="58" t="s">
        <v>289</v>
      </c>
      <c r="L151" s="17"/>
      <c r="M151" s="18" t="s">
        <v>216</v>
      </c>
      <c r="N151" s="58" t="s">
        <v>289</v>
      </c>
      <c r="O151" s="17"/>
      <c r="P151" s="18" t="s">
        <v>216</v>
      </c>
      <c r="Q151" s="19" t="s">
        <v>1066</v>
      </c>
      <c r="R151" s="17"/>
    </row>
    <row r="152" spans="1:18" ht="26.25" x14ac:dyDescent="0.25">
      <c r="A152" s="15"/>
      <c r="B152" s="55" t="s">
        <v>24</v>
      </c>
      <c r="C152" s="12"/>
      <c r="D152" s="28" t="s">
        <v>1067</v>
      </c>
      <c r="E152" s="28"/>
      <c r="F152" s="12"/>
      <c r="G152" s="28" t="s">
        <v>1067</v>
      </c>
      <c r="H152" s="28"/>
      <c r="I152" s="12"/>
      <c r="J152" s="68" t="s">
        <v>289</v>
      </c>
      <c r="K152" s="68"/>
      <c r="L152" s="12"/>
      <c r="M152" s="68" t="s">
        <v>289</v>
      </c>
      <c r="N152" s="68"/>
      <c r="O152" s="12"/>
      <c r="P152" s="28" t="s">
        <v>1067</v>
      </c>
      <c r="Q152" s="28"/>
      <c r="R152" s="12"/>
    </row>
    <row r="153" spans="1:18" ht="15.75" x14ac:dyDescent="0.25">
      <c r="A153" s="15"/>
      <c r="B153" s="53" t="s">
        <v>27</v>
      </c>
      <c r="C153" s="17"/>
      <c r="D153" s="29" t="s">
        <v>577</v>
      </c>
      <c r="E153" s="29"/>
      <c r="F153" s="17"/>
      <c r="G153" s="74" t="s">
        <v>289</v>
      </c>
      <c r="H153" s="74"/>
      <c r="I153" s="17"/>
      <c r="J153" s="29" t="s">
        <v>1068</v>
      </c>
      <c r="K153" s="29"/>
      <c r="L153" s="17"/>
      <c r="M153" s="74" t="s">
        <v>289</v>
      </c>
      <c r="N153" s="74"/>
      <c r="O153" s="17"/>
      <c r="P153" s="29" t="s">
        <v>1068</v>
      </c>
      <c r="Q153" s="29"/>
      <c r="R153" s="17"/>
    </row>
    <row r="154" spans="1:18" ht="15.75" x14ac:dyDescent="0.25">
      <c r="A154" s="15"/>
      <c r="B154" s="55" t="s">
        <v>379</v>
      </c>
      <c r="C154" s="12"/>
      <c r="D154" s="28" t="s">
        <v>1069</v>
      </c>
      <c r="E154" s="28"/>
      <c r="F154" s="12"/>
      <c r="G154" s="68" t="s">
        <v>289</v>
      </c>
      <c r="H154" s="68"/>
      <c r="I154" s="12"/>
      <c r="J154" s="68" t="s">
        <v>289</v>
      </c>
      <c r="K154" s="68"/>
      <c r="L154" s="12"/>
      <c r="M154" s="28" t="s">
        <v>1070</v>
      </c>
      <c r="N154" s="28"/>
      <c r="O154" s="12"/>
      <c r="P154" s="28" t="s">
        <v>1070</v>
      </c>
      <c r="Q154" s="28"/>
      <c r="R154" s="12"/>
    </row>
    <row r="155" spans="1:18" ht="15.75" x14ac:dyDescent="0.25">
      <c r="A155" s="15"/>
      <c r="B155" s="53" t="s">
        <v>30</v>
      </c>
      <c r="C155" s="17"/>
      <c r="D155" s="29" t="s">
        <v>1071</v>
      </c>
      <c r="E155" s="29"/>
      <c r="F155" s="17"/>
      <c r="G155" s="74" t="s">
        <v>289</v>
      </c>
      <c r="H155" s="74"/>
      <c r="I155" s="17"/>
      <c r="J155" s="29" t="s">
        <v>1072</v>
      </c>
      <c r="K155" s="29"/>
      <c r="L155" s="17"/>
      <c r="M155" s="29" t="s">
        <v>1073</v>
      </c>
      <c r="N155" s="29"/>
      <c r="O155" s="17"/>
      <c r="P155" s="29" t="s">
        <v>1071</v>
      </c>
      <c r="Q155" s="29"/>
      <c r="R155" s="17"/>
    </row>
    <row r="156" spans="1:18" ht="26.25" x14ac:dyDescent="0.25">
      <c r="A156" s="15"/>
      <c r="B156" s="55" t="s">
        <v>1074</v>
      </c>
      <c r="C156" s="12"/>
      <c r="D156" s="28" t="s">
        <v>1075</v>
      </c>
      <c r="E156" s="28"/>
      <c r="F156" s="12"/>
      <c r="G156" s="68" t="s">
        <v>1076</v>
      </c>
      <c r="H156" s="68"/>
      <c r="I156" s="12"/>
      <c r="J156" s="68" t="s">
        <v>1076</v>
      </c>
      <c r="K156" s="68"/>
      <c r="L156" s="12"/>
      <c r="M156" s="68" t="s">
        <v>1076</v>
      </c>
      <c r="N156" s="68"/>
      <c r="O156" s="12"/>
      <c r="P156" s="68" t="s">
        <v>1076</v>
      </c>
      <c r="Q156" s="68"/>
      <c r="R156" s="12"/>
    </row>
    <row r="157" spans="1:18" ht="15.75" x14ac:dyDescent="0.25">
      <c r="A157" s="15"/>
      <c r="B157" s="22"/>
      <c r="C157" s="17"/>
      <c r="D157" s="65"/>
      <c r="E157" s="65"/>
      <c r="F157" s="17"/>
      <c r="G157" s="65"/>
      <c r="H157" s="65"/>
      <c r="I157" s="17"/>
      <c r="J157" s="65"/>
      <c r="K157" s="65"/>
      <c r="L157" s="17"/>
      <c r="M157" s="65"/>
      <c r="N157" s="65"/>
      <c r="O157" s="17"/>
      <c r="P157" s="65"/>
      <c r="Q157" s="65"/>
      <c r="R157" s="17"/>
    </row>
    <row r="158" spans="1:18" ht="15.75" x14ac:dyDescent="0.25">
      <c r="A158" s="15"/>
      <c r="B158" s="52" t="s">
        <v>1077</v>
      </c>
      <c r="C158" s="12"/>
      <c r="D158" s="45"/>
      <c r="E158" s="45"/>
      <c r="F158" s="12"/>
      <c r="G158" s="45"/>
      <c r="H158" s="45"/>
      <c r="I158" s="12"/>
      <c r="J158" s="45"/>
      <c r="K158" s="45"/>
      <c r="L158" s="12"/>
      <c r="M158" s="45"/>
      <c r="N158" s="45"/>
      <c r="O158" s="12"/>
      <c r="P158" s="45"/>
      <c r="Q158" s="45"/>
      <c r="R158" s="12"/>
    </row>
    <row r="159" spans="1:18" ht="15.75" x14ac:dyDescent="0.25">
      <c r="A159" s="15"/>
      <c r="B159" s="53" t="s">
        <v>39</v>
      </c>
      <c r="C159" s="17"/>
      <c r="D159" s="29" t="s">
        <v>936</v>
      </c>
      <c r="E159" s="29"/>
      <c r="F159" s="17"/>
      <c r="G159" s="74" t="s">
        <v>289</v>
      </c>
      <c r="H159" s="74"/>
      <c r="I159" s="17"/>
      <c r="J159" s="29" t="s">
        <v>1078</v>
      </c>
      <c r="K159" s="29"/>
      <c r="L159" s="17"/>
      <c r="M159" s="74" t="s">
        <v>289</v>
      </c>
      <c r="N159" s="74"/>
      <c r="O159" s="17"/>
      <c r="P159" s="29" t="s">
        <v>1078</v>
      </c>
      <c r="Q159" s="29"/>
      <c r="R159" s="17"/>
    </row>
    <row r="160" spans="1:18" ht="15.75" x14ac:dyDescent="0.25">
      <c r="A160" s="15"/>
      <c r="B160" s="55" t="s">
        <v>43</v>
      </c>
      <c r="C160" s="12"/>
      <c r="D160" s="28" t="s">
        <v>1079</v>
      </c>
      <c r="E160" s="28"/>
      <c r="F160" s="12"/>
      <c r="G160" s="68" t="s">
        <v>289</v>
      </c>
      <c r="H160" s="68"/>
      <c r="I160" s="12"/>
      <c r="J160" s="28" t="s">
        <v>1080</v>
      </c>
      <c r="K160" s="28"/>
      <c r="L160" s="12"/>
      <c r="M160" s="68" t="s">
        <v>289</v>
      </c>
      <c r="N160" s="68"/>
      <c r="O160" s="12"/>
      <c r="P160" s="28" t="s">
        <v>1080</v>
      </c>
      <c r="Q160" s="28"/>
      <c r="R160" s="12"/>
    </row>
    <row r="161" spans="1:18" ht="15.75" x14ac:dyDescent="0.25">
      <c r="A161" s="15"/>
      <c r="B161" s="53" t="s">
        <v>45</v>
      </c>
      <c r="C161" s="17"/>
      <c r="D161" s="29" t="s">
        <v>1081</v>
      </c>
      <c r="E161" s="29"/>
      <c r="F161" s="17"/>
      <c r="G161" s="74" t="s">
        <v>289</v>
      </c>
      <c r="H161" s="74"/>
      <c r="I161" s="17"/>
      <c r="J161" s="29" t="s">
        <v>1082</v>
      </c>
      <c r="K161" s="29"/>
      <c r="L161" s="17"/>
      <c r="M161" s="29" t="s">
        <v>1083</v>
      </c>
      <c r="N161" s="29"/>
      <c r="O161" s="17"/>
      <c r="P161" s="29" t="s">
        <v>1084</v>
      </c>
      <c r="Q161" s="29"/>
      <c r="R161" s="17"/>
    </row>
    <row r="162" spans="1:18" ht="15.75" x14ac:dyDescent="0.25">
      <c r="A162" s="15"/>
      <c r="B162" s="55" t="s">
        <v>46</v>
      </c>
      <c r="C162" s="12"/>
      <c r="D162" s="28" t="s">
        <v>1085</v>
      </c>
      <c r="E162" s="28"/>
      <c r="F162" s="12"/>
      <c r="G162" s="68" t="s">
        <v>289</v>
      </c>
      <c r="H162" s="68"/>
      <c r="I162" s="12"/>
      <c r="J162" s="28" t="s">
        <v>1086</v>
      </c>
      <c r="K162" s="28"/>
      <c r="L162" s="12"/>
      <c r="M162" s="28" t="s">
        <v>631</v>
      </c>
      <c r="N162" s="28"/>
      <c r="O162" s="12"/>
      <c r="P162" s="28" t="s">
        <v>1085</v>
      </c>
      <c r="Q162" s="28"/>
      <c r="R162" s="12"/>
    </row>
    <row r="163" spans="1:18" ht="15.75" x14ac:dyDescent="0.25">
      <c r="A163" s="15"/>
      <c r="B163" s="42"/>
      <c r="C163" s="42"/>
      <c r="D163" s="42"/>
      <c r="E163" s="42"/>
      <c r="F163" s="42"/>
      <c r="G163" s="42"/>
      <c r="H163" s="42"/>
      <c r="I163" s="42"/>
      <c r="J163" s="42"/>
      <c r="K163" s="42"/>
      <c r="L163" s="42"/>
      <c r="M163" s="42"/>
      <c r="N163" s="42"/>
      <c r="O163" s="42"/>
      <c r="P163" s="42"/>
      <c r="Q163" s="42"/>
      <c r="R163" s="42"/>
    </row>
    <row r="164" spans="1:18" ht="16.5" thickBot="1" x14ac:dyDescent="0.3">
      <c r="A164" s="15"/>
      <c r="B164" s="12"/>
      <c r="C164" s="34"/>
      <c r="D164" s="44" t="s">
        <v>1060</v>
      </c>
      <c r="E164" s="44"/>
      <c r="F164" s="34"/>
      <c r="G164" s="41" t="s">
        <v>979</v>
      </c>
      <c r="H164" s="41"/>
      <c r="I164" s="41"/>
      <c r="J164" s="41"/>
      <c r="K164" s="41"/>
      <c r="L164" s="41"/>
      <c r="M164" s="41"/>
      <c r="N164" s="41"/>
      <c r="O164" s="41"/>
      <c r="P164" s="41"/>
      <c r="Q164" s="41"/>
      <c r="R164" s="34"/>
    </row>
    <row r="165" spans="1:18" ht="16.5" thickBot="1" x14ac:dyDescent="0.3">
      <c r="A165" s="15"/>
      <c r="B165" s="12"/>
      <c r="C165" s="34"/>
      <c r="D165" s="41" t="s">
        <v>1061</v>
      </c>
      <c r="E165" s="41"/>
      <c r="F165" s="34"/>
      <c r="G165" s="73" t="s">
        <v>1062</v>
      </c>
      <c r="H165" s="73"/>
      <c r="I165" s="71"/>
      <c r="J165" s="73" t="s">
        <v>1063</v>
      </c>
      <c r="K165" s="73"/>
      <c r="L165" s="71"/>
      <c r="M165" s="73" t="s">
        <v>1064</v>
      </c>
      <c r="N165" s="73"/>
      <c r="O165" s="71"/>
      <c r="P165" s="73" t="s">
        <v>134</v>
      </c>
      <c r="Q165" s="73"/>
      <c r="R165" s="34"/>
    </row>
    <row r="166" spans="1:18" ht="15.75" x14ac:dyDescent="0.25">
      <c r="A166" s="15"/>
      <c r="B166" s="12"/>
      <c r="C166" s="34"/>
      <c r="D166" s="44" t="s">
        <v>996</v>
      </c>
      <c r="E166" s="44"/>
      <c r="F166" s="44"/>
      <c r="G166" s="44"/>
      <c r="H166" s="44"/>
      <c r="I166" s="44"/>
      <c r="J166" s="44"/>
      <c r="K166" s="44"/>
      <c r="L166" s="44"/>
      <c r="M166" s="44"/>
      <c r="N166" s="44"/>
      <c r="O166" s="44"/>
      <c r="P166" s="44"/>
      <c r="Q166" s="44"/>
      <c r="R166" s="34"/>
    </row>
    <row r="167" spans="1:18" ht="15.75" x14ac:dyDescent="0.25">
      <c r="A167" s="15"/>
      <c r="B167" s="115" t="s">
        <v>293</v>
      </c>
      <c r="C167" s="17"/>
      <c r="D167" s="65"/>
      <c r="E167" s="65"/>
      <c r="F167" s="17"/>
      <c r="G167" s="65"/>
      <c r="H167" s="65"/>
      <c r="I167" s="17"/>
      <c r="J167" s="65"/>
      <c r="K167" s="65"/>
      <c r="L167" s="17"/>
      <c r="M167" s="65"/>
      <c r="N167" s="65"/>
      <c r="O167" s="17"/>
      <c r="P167" s="65"/>
      <c r="Q167" s="65"/>
      <c r="R167" s="17"/>
    </row>
    <row r="168" spans="1:18" ht="15.75" x14ac:dyDescent="0.25">
      <c r="A168" s="15"/>
      <c r="B168" s="52" t="s">
        <v>1065</v>
      </c>
      <c r="C168" s="12"/>
      <c r="D168" s="45"/>
      <c r="E168" s="45"/>
      <c r="F168" s="12"/>
      <c r="G168" s="45"/>
      <c r="H168" s="45"/>
      <c r="I168" s="12"/>
      <c r="J168" s="45"/>
      <c r="K168" s="45"/>
      <c r="L168" s="12"/>
      <c r="M168" s="45"/>
      <c r="N168" s="45"/>
      <c r="O168" s="12"/>
      <c r="P168" s="45"/>
      <c r="Q168" s="45"/>
      <c r="R168" s="12"/>
    </row>
    <row r="169" spans="1:18" ht="26.25" x14ac:dyDescent="0.25">
      <c r="A169" s="15"/>
      <c r="B169" s="53" t="s">
        <v>23</v>
      </c>
      <c r="C169" s="17"/>
      <c r="D169" s="18" t="s">
        <v>216</v>
      </c>
      <c r="E169" s="19" t="s">
        <v>1087</v>
      </c>
      <c r="F169" s="17"/>
      <c r="G169" s="18" t="s">
        <v>216</v>
      </c>
      <c r="H169" s="19" t="s">
        <v>1087</v>
      </c>
      <c r="I169" s="17"/>
      <c r="J169" s="18" t="s">
        <v>216</v>
      </c>
      <c r="K169" s="58" t="s">
        <v>289</v>
      </c>
      <c r="L169" s="17"/>
      <c r="M169" s="18" t="s">
        <v>216</v>
      </c>
      <c r="N169" s="58" t="s">
        <v>289</v>
      </c>
      <c r="O169" s="17"/>
      <c r="P169" s="18" t="s">
        <v>216</v>
      </c>
      <c r="Q169" s="19" t="s">
        <v>1087</v>
      </c>
      <c r="R169" s="17"/>
    </row>
    <row r="170" spans="1:18" ht="26.25" x14ac:dyDescent="0.25">
      <c r="A170" s="15"/>
      <c r="B170" s="55" t="s">
        <v>24</v>
      </c>
      <c r="C170" s="12"/>
      <c r="D170" s="28" t="s">
        <v>1088</v>
      </c>
      <c r="E170" s="28"/>
      <c r="F170" s="12"/>
      <c r="G170" s="28" t="s">
        <v>1088</v>
      </c>
      <c r="H170" s="28"/>
      <c r="I170" s="12"/>
      <c r="J170" s="68" t="s">
        <v>289</v>
      </c>
      <c r="K170" s="68"/>
      <c r="L170" s="12"/>
      <c r="M170" s="68" t="s">
        <v>289</v>
      </c>
      <c r="N170" s="68"/>
      <c r="O170" s="12"/>
      <c r="P170" s="28" t="s">
        <v>1088</v>
      </c>
      <c r="Q170" s="28"/>
      <c r="R170" s="12"/>
    </row>
    <row r="171" spans="1:18" ht="39" x14ac:dyDescent="0.25">
      <c r="A171" s="15"/>
      <c r="B171" s="53" t="s">
        <v>1089</v>
      </c>
      <c r="C171" s="17"/>
      <c r="D171" s="29" t="s">
        <v>1090</v>
      </c>
      <c r="E171" s="29"/>
      <c r="F171" s="17"/>
      <c r="G171" s="29" t="s">
        <v>1090</v>
      </c>
      <c r="H171" s="29"/>
      <c r="I171" s="17"/>
      <c r="J171" s="74" t="s">
        <v>289</v>
      </c>
      <c r="K171" s="74"/>
      <c r="L171" s="17"/>
      <c r="M171" s="74" t="s">
        <v>289</v>
      </c>
      <c r="N171" s="74"/>
      <c r="O171" s="17"/>
      <c r="P171" s="29" t="s">
        <v>1090</v>
      </c>
      <c r="Q171" s="29"/>
      <c r="R171" s="17"/>
    </row>
    <row r="172" spans="1:18" ht="15.75" x14ac:dyDescent="0.25">
      <c r="A172" s="15"/>
      <c r="B172" s="55" t="s">
        <v>379</v>
      </c>
      <c r="C172" s="12"/>
      <c r="D172" s="28" t="s">
        <v>1091</v>
      </c>
      <c r="E172" s="28"/>
      <c r="F172" s="12"/>
      <c r="G172" s="68" t="s">
        <v>289</v>
      </c>
      <c r="H172" s="68"/>
      <c r="I172" s="12"/>
      <c r="J172" s="68" t="s">
        <v>289</v>
      </c>
      <c r="K172" s="68"/>
      <c r="L172" s="12"/>
      <c r="M172" s="28" t="s">
        <v>1092</v>
      </c>
      <c r="N172" s="28"/>
      <c r="O172" s="12"/>
      <c r="P172" s="28" t="s">
        <v>1092</v>
      </c>
      <c r="Q172" s="28"/>
      <c r="R172" s="12"/>
    </row>
    <row r="173" spans="1:18" ht="15.75" x14ac:dyDescent="0.25">
      <c r="A173" s="15"/>
      <c r="B173" s="53" t="s">
        <v>30</v>
      </c>
      <c r="C173" s="17"/>
      <c r="D173" s="29" t="s">
        <v>1071</v>
      </c>
      <c r="E173" s="29"/>
      <c r="F173" s="17"/>
      <c r="G173" s="74" t="s">
        <v>289</v>
      </c>
      <c r="H173" s="74"/>
      <c r="I173" s="17"/>
      <c r="J173" s="29" t="s">
        <v>1093</v>
      </c>
      <c r="K173" s="29"/>
      <c r="L173" s="17"/>
      <c r="M173" s="29" t="s">
        <v>1094</v>
      </c>
      <c r="N173" s="29"/>
      <c r="O173" s="17"/>
      <c r="P173" s="29" t="s">
        <v>1095</v>
      </c>
      <c r="Q173" s="29"/>
      <c r="R173" s="17"/>
    </row>
    <row r="174" spans="1:18" ht="26.25" x14ac:dyDescent="0.25">
      <c r="A174" s="15"/>
      <c r="B174" s="55" t="s">
        <v>1074</v>
      </c>
      <c r="C174" s="12"/>
      <c r="D174" s="28" t="s">
        <v>1096</v>
      </c>
      <c r="E174" s="28"/>
      <c r="F174" s="12"/>
      <c r="G174" s="68" t="s">
        <v>1076</v>
      </c>
      <c r="H174" s="68"/>
      <c r="I174" s="12"/>
      <c r="J174" s="68" t="s">
        <v>1076</v>
      </c>
      <c r="K174" s="68"/>
      <c r="L174" s="12"/>
      <c r="M174" s="68" t="s">
        <v>1076</v>
      </c>
      <c r="N174" s="68"/>
      <c r="O174" s="12"/>
      <c r="P174" s="68" t="s">
        <v>1076</v>
      </c>
      <c r="Q174" s="68"/>
      <c r="R174" s="12"/>
    </row>
    <row r="175" spans="1:18" ht="15.75" x14ac:dyDescent="0.25">
      <c r="A175" s="15"/>
      <c r="B175" s="22"/>
      <c r="C175" s="17"/>
      <c r="D175" s="65"/>
      <c r="E175" s="65"/>
      <c r="F175" s="17"/>
      <c r="G175" s="65"/>
      <c r="H175" s="65"/>
      <c r="I175" s="17"/>
      <c r="J175" s="65"/>
      <c r="K175" s="65"/>
      <c r="L175" s="17"/>
      <c r="M175" s="65"/>
      <c r="N175" s="65"/>
      <c r="O175" s="17"/>
      <c r="P175" s="65"/>
      <c r="Q175" s="65"/>
      <c r="R175" s="17"/>
    </row>
    <row r="176" spans="1:18" ht="15.75" x14ac:dyDescent="0.25">
      <c r="A176" s="15"/>
      <c r="B176" s="52" t="s">
        <v>1077</v>
      </c>
      <c r="C176" s="12"/>
      <c r="D176" s="45"/>
      <c r="E176" s="45"/>
      <c r="F176" s="12"/>
      <c r="G176" s="45"/>
      <c r="H176" s="45"/>
      <c r="I176" s="12"/>
      <c r="J176" s="45"/>
      <c r="K176" s="45"/>
      <c r="L176" s="12"/>
      <c r="M176" s="45"/>
      <c r="N176" s="45"/>
      <c r="O176" s="12"/>
      <c r="P176" s="45"/>
      <c r="Q176" s="45"/>
      <c r="R176" s="12"/>
    </row>
    <row r="177" spans="1:18" ht="15.75" x14ac:dyDescent="0.25">
      <c r="A177" s="15"/>
      <c r="B177" s="53" t="s">
        <v>39</v>
      </c>
      <c r="C177" s="17"/>
      <c r="D177" s="29" t="s">
        <v>937</v>
      </c>
      <c r="E177" s="29"/>
      <c r="F177" s="17"/>
      <c r="G177" s="74" t="s">
        <v>289</v>
      </c>
      <c r="H177" s="74"/>
      <c r="I177" s="17"/>
      <c r="J177" s="29" t="s">
        <v>1097</v>
      </c>
      <c r="K177" s="29"/>
      <c r="L177" s="17"/>
      <c r="M177" s="74" t="s">
        <v>289</v>
      </c>
      <c r="N177" s="74"/>
      <c r="O177" s="17"/>
      <c r="P177" s="29" t="s">
        <v>1097</v>
      </c>
      <c r="Q177" s="29"/>
      <c r="R177" s="17"/>
    </row>
    <row r="178" spans="1:18" ht="15.75" x14ac:dyDescent="0.25">
      <c r="A178" s="15"/>
      <c r="B178" s="55" t="s">
        <v>43</v>
      </c>
      <c r="C178" s="12"/>
      <c r="D178" s="28" t="s">
        <v>1098</v>
      </c>
      <c r="E178" s="28"/>
      <c r="F178" s="12"/>
      <c r="G178" s="68" t="s">
        <v>289</v>
      </c>
      <c r="H178" s="68"/>
      <c r="I178" s="12"/>
      <c r="J178" s="28" t="s">
        <v>1099</v>
      </c>
      <c r="K178" s="28"/>
      <c r="L178" s="12"/>
      <c r="M178" s="68" t="s">
        <v>289</v>
      </c>
      <c r="N178" s="68"/>
      <c r="O178" s="12"/>
      <c r="P178" s="28" t="s">
        <v>1099</v>
      </c>
      <c r="Q178" s="28"/>
      <c r="R178" s="12"/>
    </row>
    <row r="179" spans="1:18" ht="15.75" x14ac:dyDescent="0.25">
      <c r="A179" s="15"/>
      <c r="B179" s="53" t="s">
        <v>45</v>
      </c>
      <c r="C179" s="17"/>
      <c r="D179" s="29" t="s">
        <v>1100</v>
      </c>
      <c r="E179" s="29"/>
      <c r="F179" s="17"/>
      <c r="G179" s="74" t="s">
        <v>289</v>
      </c>
      <c r="H179" s="74"/>
      <c r="I179" s="17"/>
      <c r="J179" s="29" t="s">
        <v>1101</v>
      </c>
      <c r="K179" s="29"/>
      <c r="L179" s="17"/>
      <c r="M179" s="29" t="s">
        <v>1102</v>
      </c>
      <c r="N179" s="29"/>
      <c r="O179" s="17"/>
      <c r="P179" s="29" t="s">
        <v>1103</v>
      </c>
      <c r="Q179" s="29"/>
      <c r="R179" s="17"/>
    </row>
    <row r="180" spans="1:18" ht="15.75" x14ac:dyDescent="0.25">
      <c r="A180" s="15"/>
      <c r="B180" s="55" t="s">
        <v>46</v>
      </c>
      <c r="C180" s="12"/>
      <c r="D180" s="28" t="s">
        <v>1104</v>
      </c>
      <c r="E180" s="28"/>
      <c r="F180" s="12"/>
      <c r="G180" s="45"/>
      <c r="H180" s="45"/>
      <c r="I180" s="12"/>
      <c r="J180" s="28" t="s">
        <v>763</v>
      </c>
      <c r="K180" s="28"/>
      <c r="L180" s="12"/>
      <c r="M180" s="28" t="s">
        <v>736</v>
      </c>
      <c r="N180" s="28"/>
      <c r="O180" s="12"/>
      <c r="P180" s="28" t="s">
        <v>1104</v>
      </c>
      <c r="Q180" s="28"/>
      <c r="R180" s="12"/>
    </row>
    <row r="181" spans="1:18" ht="15.75" x14ac:dyDescent="0.25">
      <c r="A181" s="15"/>
      <c r="B181" s="42"/>
      <c r="C181" s="42"/>
      <c r="D181" s="42"/>
      <c r="E181" s="42"/>
      <c r="F181" s="42"/>
      <c r="G181" s="42"/>
      <c r="H181" s="42"/>
      <c r="I181" s="42"/>
      <c r="J181" s="42"/>
      <c r="K181" s="42"/>
      <c r="L181" s="42"/>
      <c r="M181" s="42"/>
      <c r="N181" s="42"/>
      <c r="O181" s="42"/>
      <c r="P181" s="42"/>
      <c r="Q181" s="42"/>
      <c r="R181" s="42"/>
    </row>
    <row r="182" spans="1:18" x14ac:dyDescent="0.25">
      <c r="A182" s="15"/>
      <c r="B182" s="49" t="s">
        <v>1105</v>
      </c>
      <c r="C182" s="49"/>
      <c r="D182" s="49"/>
      <c r="E182" s="49"/>
      <c r="F182" s="49"/>
      <c r="G182" s="49"/>
      <c r="H182" s="49"/>
      <c r="I182" s="49"/>
      <c r="J182" s="49"/>
      <c r="K182" s="49"/>
      <c r="L182" s="49"/>
      <c r="M182" s="49"/>
      <c r="N182" s="49"/>
      <c r="O182" s="49"/>
      <c r="P182" s="49"/>
      <c r="Q182" s="49"/>
      <c r="R182" s="49"/>
    </row>
    <row r="183" spans="1:18" ht="15.75" x14ac:dyDescent="0.25">
      <c r="A183" s="15"/>
      <c r="B183" s="42"/>
      <c r="C183" s="42"/>
      <c r="D183" s="42"/>
      <c r="E183" s="42"/>
      <c r="F183" s="42"/>
      <c r="G183" s="42"/>
      <c r="H183" s="42"/>
      <c r="I183" s="42"/>
      <c r="J183" s="42"/>
      <c r="K183" s="42"/>
      <c r="L183" s="42"/>
      <c r="M183" s="42"/>
      <c r="N183" s="42"/>
      <c r="O183" s="42"/>
      <c r="P183" s="42"/>
      <c r="Q183" s="42"/>
      <c r="R183" s="42"/>
    </row>
    <row r="184" spans="1:18" x14ac:dyDescent="0.25">
      <c r="A184" s="15"/>
      <c r="B184" s="135" t="s">
        <v>1106</v>
      </c>
      <c r="C184" s="135"/>
      <c r="D184" s="135"/>
      <c r="E184" s="135"/>
      <c r="F184" s="135"/>
      <c r="G184" s="135"/>
      <c r="H184" s="135"/>
      <c r="I184" s="135"/>
      <c r="J184" s="135"/>
      <c r="K184" s="135"/>
      <c r="L184" s="135"/>
      <c r="M184" s="135"/>
      <c r="N184" s="135"/>
      <c r="O184" s="135"/>
      <c r="P184" s="135"/>
      <c r="Q184" s="135"/>
      <c r="R184" s="135"/>
    </row>
    <row r="185" spans="1:18" ht="15.75" x14ac:dyDescent="0.25">
      <c r="A185" s="15"/>
      <c r="B185" s="42"/>
      <c r="C185" s="42"/>
      <c r="D185" s="42"/>
      <c r="E185" s="42"/>
      <c r="F185" s="42"/>
      <c r="G185" s="42"/>
      <c r="H185" s="42"/>
      <c r="I185" s="42"/>
      <c r="J185" s="42"/>
      <c r="K185" s="42"/>
      <c r="L185" s="42"/>
      <c r="M185" s="42"/>
      <c r="N185" s="42"/>
      <c r="O185" s="42"/>
      <c r="P185" s="42"/>
      <c r="Q185" s="42"/>
      <c r="R185" s="42"/>
    </row>
    <row r="186" spans="1:18" x14ac:dyDescent="0.25">
      <c r="A186" s="15"/>
      <c r="B186" s="136" t="s">
        <v>1107</v>
      </c>
      <c r="C186" s="136"/>
      <c r="D186" s="136"/>
      <c r="E186" s="136"/>
      <c r="F186" s="136"/>
      <c r="G186" s="136"/>
      <c r="H186" s="136"/>
      <c r="I186" s="136"/>
      <c r="J186" s="136"/>
      <c r="K186" s="136"/>
      <c r="L186" s="136"/>
      <c r="M186" s="136"/>
      <c r="N186" s="136"/>
      <c r="O186" s="136"/>
      <c r="P186" s="136"/>
      <c r="Q186" s="136"/>
      <c r="R186" s="136"/>
    </row>
    <row r="187" spans="1:18" ht="15.75" x14ac:dyDescent="0.25">
      <c r="A187" s="15"/>
      <c r="B187" s="42"/>
      <c r="C187" s="42"/>
      <c r="D187" s="42"/>
      <c r="E187" s="42"/>
      <c r="F187" s="42"/>
      <c r="G187" s="42"/>
      <c r="H187" s="42"/>
      <c r="I187" s="42"/>
      <c r="J187" s="42"/>
      <c r="K187" s="42"/>
      <c r="L187" s="42"/>
      <c r="M187" s="42"/>
      <c r="N187" s="42"/>
      <c r="O187" s="42"/>
      <c r="P187" s="42"/>
      <c r="Q187" s="42"/>
      <c r="R187" s="42"/>
    </row>
    <row r="188" spans="1:18" x14ac:dyDescent="0.25">
      <c r="A188" s="15"/>
      <c r="B188" s="135" t="s">
        <v>1108</v>
      </c>
      <c r="C188" s="135"/>
      <c r="D188" s="135"/>
      <c r="E188" s="135"/>
      <c r="F188" s="135"/>
      <c r="G188" s="135"/>
      <c r="H188" s="135"/>
      <c r="I188" s="135"/>
      <c r="J188" s="135"/>
      <c r="K188" s="135"/>
      <c r="L188" s="135"/>
      <c r="M188" s="135"/>
      <c r="N188" s="135"/>
      <c r="O188" s="135"/>
      <c r="P188" s="135"/>
      <c r="Q188" s="135"/>
      <c r="R188" s="135"/>
    </row>
    <row r="189" spans="1:18" ht="15.75" x14ac:dyDescent="0.25">
      <c r="A189" s="15"/>
      <c r="B189" s="42"/>
      <c r="C189" s="42"/>
      <c r="D189" s="42"/>
      <c r="E189" s="42"/>
      <c r="F189" s="42"/>
      <c r="G189" s="42"/>
      <c r="H189" s="42"/>
      <c r="I189" s="42"/>
      <c r="J189" s="42"/>
      <c r="K189" s="42"/>
      <c r="L189" s="42"/>
      <c r="M189" s="42"/>
      <c r="N189" s="42"/>
      <c r="O189" s="42"/>
      <c r="P189" s="42"/>
      <c r="Q189" s="42"/>
      <c r="R189" s="42"/>
    </row>
    <row r="190" spans="1:18" x14ac:dyDescent="0.25">
      <c r="A190" s="15"/>
      <c r="B190" s="136" t="s">
        <v>1109</v>
      </c>
      <c r="C190" s="136"/>
      <c r="D190" s="136"/>
      <c r="E190" s="136"/>
      <c r="F190" s="136"/>
      <c r="G190" s="136"/>
      <c r="H190" s="136"/>
      <c r="I190" s="136"/>
      <c r="J190" s="136"/>
      <c r="K190" s="136"/>
      <c r="L190" s="136"/>
      <c r="M190" s="136"/>
      <c r="N190" s="136"/>
      <c r="O190" s="136"/>
      <c r="P190" s="136"/>
      <c r="Q190" s="136"/>
      <c r="R190" s="136"/>
    </row>
    <row r="191" spans="1:18" ht="15.75" x14ac:dyDescent="0.25">
      <c r="A191" s="15"/>
      <c r="B191" s="42"/>
      <c r="C191" s="42"/>
      <c r="D191" s="42"/>
      <c r="E191" s="42"/>
      <c r="F191" s="42"/>
      <c r="G191" s="42"/>
      <c r="H191" s="42"/>
      <c r="I191" s="42"/>
      <c r="J191" s="42"/>
      <c r="K191" s="42"/>
      <c r="L191" s="42"/>
      <c r="M191" s="42"/>
      <c r="N191" s="42"/>
      <c r="O191" s="42"/>
      <c r="P191" s="42"/>
      <c r="Q191" s="42"/>
      <c r="R191" s="42"/>
    </row>
    <row r="192" spans="1:18" x14ac:dyDescent="0.25">
      <c r="A192" s="15"/>
      <c r="B192" s="137" t="s">
        <v>1110</v>
      </c>
      <c r="C192" s="137"/>
      <c r="D192" s="137"/>
      <c r="E192" s="137"/>
      <c r="F192" s="137"/>
      <c r="G192" s="137"/>
      <c r="H192" s="137"/>
      <c r="I192" s="137"/>
      <c r="J192" s="137"/>
      <c r="K192" s="137"/>
      <c r="L192" s="137"/>
      <c r="M192" s="137"/>
      <c r="N192" s="137"/>
      <c r="O192" s="137"/>
      <c r="P192" s="137"/>
      <c r="Q192" s="137"/>
      <c r="R192" s="137"/>
    </row>
    <row r="193" spans="1:18" ht="15.75" x14ac:dyDescent="0.25">
      <c r="A193" s="15"/>
      <c r="B193" s="42"/>
      <c r="C193" s="42"/>
      <c r="D193" s="42"/>
      <c r="E193" s="42"/>
      <c r="F193" s="42"/>
      <c r="G193" s="42"/>
      <c r="H193" s="42"/>
      <c r="I193" s="42"/>
      <c r="J193" s="42"/>
      <c r="K193" s="42"/>
      <c r="L193" s="42"/>
      <c r="M193" s="42"/>
      <c r="N193" s="42"/>
      <c r="O193" s="42"/>
      <c r="P193" s="42"/>
      <c r="Q193" s="42"/>
      <c r="R193" s="42"/>
    </row>
    <row r="194" spans="1:18" ht="25.5" customHeight="1" x14ac:dyDescent="0.25">
      <c r="A194" s="15"/>
      <c r="B194" s="136" t="s">
        <v>1111</v>
      </c>
      <c r="C194" s="136"/>
      <c r="D194" s="136"/>
      <c r="E194" s="136"/>
      <c r="F194" s="136"/>
      <c r="G194" s="136"/>
      <c r="H194" s="136"/>
      <c r="I194" s="136"/>
      <c r="J194" s="136"/>
      <c r="K194" s="136"/>
      <c r="L194" s="136"/>
      <c r="M194" s="136"/>
      <c r="N194" s="136"/>
      <c r="O194" s="136"/>
      <c r="P194" s="136"/>
      <c r="Q194" s="136"/>
      <c r="R194" s="136"/>
    </row>
    <row r="195" spans="1:18" ht="15.75" x14ac:dyDescent="0.25">
      <c r="A195" s="15"/>
      <c r="B195" s="42"/>
      <c r="C195" s="42"/>
      <c r="D195" s="42"/>
      <c r="E195" s="42"/>
      <c r="F195" s="42"/>
      <c r="G195" s="42"/>
      <c r="H195" s="42"/>
      <c r="I195" s="42"/>
      <c r="J195" s="42"/>
      <c r="K195" s="42"/>
      <c r="L195" s="42"/>
      <c r="M195" s="42"/>
      <c r="N195" s="42"/>
      <c r="O195" s="42"/>
      <c r="P195" s="42"/>
      <c r="Q195" s="42"/>
      <c r="R195" s="42"/>
    </row>
    <row r="196" spans="1:18" x14ac:dyDescent="0.25">
      <c r="A196" s="15"/>
      <c r="B196" s="136" t="s">
        <v>1112</v>
      </c>
      <c r="C196" s="136"/>
      <c r="D196" s="136"/>
      <c r="E196" s="136"/>
      <c r="F196" s="136"/>
      <c r="G196" s="136"/>
      <c r="H196" s="136"/>
      <c r="I196" s="136"/>
      <c r="J196" s="136"/>
      <c r="K196" s="136"/>
      <c r="L196" s="136"/>
      <c r="M196" s="136"/>
      <c r="N196" s="136"/>
      <c r="O196" s="136"/>
      <c r="P196" s="136"/>
      <c r="Q196" s="136"/>
      <c r="R196" s="136"/>
    </row>
    <row r="197" spans="1:18" ht="15.75" x14ac:dyDescent="0.25">
      <c r="A197" s="15"/>
      <c r="B197" s="42"/>
      <c r="C197" s="42"/>
      <c r="D197" s="42"/>
      <c r="E197" s="42"/>
      <c r="F197" s="42"/>
      <c r="G197" s="42"/>
      <c r="H197" s="42"/>
      <c r="I197" s="42"/>
      <c r="J197" s="42"/>
      <c r="K197" s="42"/>
      <c r="L197" s="42"/>
      <c r="M197" s="42"/>
      <c r="N197" s="42"/>
      <c r="O197" s="42"/>
      <c r="P197" s="42"/>
      <c r="Q197" s="42"/>
      <c r="R197" s="42"/>
    </row>
    <row r="198" spans="1:18" x14ac:dyDescent="0.25">
      <c r="A198" s="15"/>
      <c r="B198" s="137" t="s">
        <v>1113</v>
      </c>
      <c r="C198" s="137"/>
      <c r="D198" s="137"/>
      <c r="E198" s="137"/>
      <c r="F198" s="137"/>
      <c r="G198" s="137"/>
      <c r="H198" s="137"/>
      <c r="I198" s="137"/>
      <c r="J198" s="137"/>
      <c r="K198" s="137"/>
      <c r="L198" s="137"/>
      <c r="M198" s="137"/>
      <c r="N198" s="137"/>
      <c r="O198" s="137"/>
      <c r="P198" s="137"/>
      <c r="Q198" s="137"/>
      <c r="R198" s="137"/>
    </row>
    <row r="199" spans="1:18" ht="15.75" x14ac:dyDescent="0.25">
      <c r="A199" s="15"/>
      <c r="B199" s="42"/>
      <c r="C199" s="42"/>
      <c r="D199" s="42"/>
      <c r="E199" s="42"/>
      <c r="F199" s="42"/>
      <c r="G199" s="42"/>
      <c r="H199" s="42"/>
      <c r="I199" s="42"/>
      <c r="J199" s="42"/>
      <c r="K199" s="42"/>
      <c r="L199" s="42"/>
      <c r="M199" s="42"/>
      <c r="N199" s="42"/>
      <c r="O199" s="42"/>
      <c r="P199" s="42"/>
      <c r="Q199" s="42"/>
      <c r="R199" s="42"/>
    </row>
    <row r="200" spans="1:18" ht="25.5" customHeight="1" x14ac:dyDescent="0.25">
      <c r="A200" s="15"/>
      <c r="B200" s="136" t="s">
        <v>1114</v>
      </c>
      <c r="C200" s="136"/>
      <c r="D200" s="136"/>
      <c r="E200" s="136"/>
      <c r="F200" s="136"/>
      <c r="G200" s="136"/>
      <c r="H200" s="136"/>
      <c r="I200" s="136"/>
      <c r="J200" s="136"/>
      <c r="K200" s="136"/>
      <c r="L200" s="136"/>
      <c r="M200" s="136"/>
      <c r="N200" s="136"/>
      <c r="O200" s="136"/>
      <c r="P200" s="136"/>
      <c r="Q200" s="136"/>
      <c r="R200" s="136"/>
    </row>
    <row r="201" spans="1:18" ht="15.75" x14ac:dyDescent="0.25">
      <c r="A201" s="15"/>
      <c r="B201" s="42"/>
      <c r="C201" s="42"/>
      <c r="D201" s="42"/>
      <c r="E201" s="42"/>
      <c r="F201" s="42"/>
      <c r="G201" s="42"/>
      <c r="H201" s="42"/>
      <c r="I201" s="42"/>
      <c r="J201" s="42"/>
      <c r="K201" s="42"/>
      <c r="L201" s="42"/>
      <c r="M201" s="42"/>
      <c r="N201" s="42"/>
      <c r="O201" s="42"/>
      <c r="P201" s="42"/>
      <c r="Q201" s="42"/>
      <c r="R201" s="42"/>
    </row>
    <row r="202" spans="1:18" x14ac:dyDescent="0.25">
      <c r="A202" s="15"/>
      <c r="B202" s="137" t="s">
        <v>1115</v>
      </c>
      <c r="C202" s="137"/>
      <c r="D202" s="137"/>
      <c r="E202" s="137"/>
      <c r="F202" s="137"/>
      <c r="G202" s="137"/>
      <c r="H202" s="137"/>
      <c r="I202" s="137"/>
      <c r="J202" s="137"/>
      <c r="K202" s="137"/>
      <c r="L202" s="137"/>
      <c r="M202" s="137"/>
      <c r="N202" s="137"/>
      <c r="O202" s="137"/>
      <c r="P202" s="137"/>
      <c r="Q202" s="137"/>
      <c r="R202" s="137"/>
    </row>
    <row r="203" spans="1:18" ht="15.75" x14ac:dyDescent="0.25">
      <c r="A203" s="15"/>
      <c r="B203" s="42"/>
      <c r="C203" s="42"/>
      <c r="D203" s="42"/>
      <c r="E203" s="42"/>
      <c r="F203" s="42"/>
      <c r="G203" s="42"/>
      <c r="H203" s="42"/>
      <c r="I203" s="42"/>
      <c r="J203" s="42"/>
      <c r="K203" s="42"/>
      <c r="L203" s="42"/>
      <c r="M203" s="42"/>
      <c r="N203" s="42"/>
      <c r="O203" s="42"/>
      <c r="P203" s="42"/>
      <c r="Q203" s="42"/>
      <c r="R203" s="42"/>
    </row>
    <row r="204" spans="1:18" x14ac:dyDescent="0.25">
      <c r="A204" s="15"/>
      <c r="B204" s="136" t="s">
        <v>1116</v>
      </c>
      <c r="C204" s="136"/>
      <c r="D204" s="136"/>
      <c r="E204" s="136"/>
      <c r="F204" s="136"/>
      <c r="G204" s="136"/>
      <c r="H204" s="136"/>
      <c r="I204" s="136"/>
      <c r="J204" s="136"/>
      <c r="K204" s="136"/>
      <c r="L204" s="136"/>
      <c r="M204" s="136"/>
      <c r="N204" s="136"/>
      <c r="O204" s="136"/>
      <c r="P204" s="136"/>
      <c r="Q204" s="136"/>
      <c r="R204" s="136"/>
    </row>
    <row r="205" spans="1:18" ht="15.75" x14ac:dyDescent="0.25">
      <c r="A205" s="15"/>
      <c r="B205" s="42"/>
      <c r="C205" s="42"/>
      <c r="D205" s="42"/>
      <c r="E205" s="42"/>
      <c r="F205" s="42"/>
      <c r="G205" s="42"/>
      <c r="H205" s="42"/>
      <c r="I205" s="42"/>
      <c r="J205" s="42"/>
      <c r="K205" s="42"/>
      <c r="L205" s="42"/>
      <c r="M205" s="42"/>
      <c r="N205" s="42"/>
      <c r="O205" s="42"/>
      <c r="P205" s="42"/>
      <c r="Q205" s="42"/>
      <c r="R205" s="42"/>
    </row>
    <row r="206" spans="1:18" x14ac:dyDescent="0.25">
      <c r="A206" s="15"/>
      <c r="B206" s="136" t="s">
        <v>1117</v>
      </c>
      <c r="C206" s="136"/>
      <c r="D206" s="136"/>
      <c r="E206" s="136"/>
      <c r="F206" s="136"/>
      <c r="G206" s="136"/>
      <c r="H206" s="136"/>
      <c r="I206" s="136"/>
      <c r="J206" s="136"/>
      <c r="K206" s="136"/>
      <c r="L206" s="136"/>
      <c r="M206" s="136"/>
      <c r="N206" s="136"/>
      <c r="O206" s="136"/>
      <c r="P206" s="136"/>
      <c r="Q206" s="136"/>
      <c r="R206" s="136"/>
    </row>
    <row r="207" spans="1:18" ht="15.75" x14ac:dyDescent="0.25">
      <c r="A207" s="15"/>
      <c r="B207" s="42"/>
      <c r="C207" s="42"/>
      <c r="D207" s="42"/>
      <c r="E207" s="42"/>
      <c r="F207" s="42"/>
      <c r="G207" s="42"/>
      <c r="H207" s="42"/>
      <c r="I207" s="42"/>
      <c r="J207" s="42"/>
      <c r="K207" s="42"/>
      <c r="L207" s="42"/>
      <c r="M207" s="42"/>
      <c r="N207" s="42"/>
      <c r="O207" s="42"/>
      <c r="P207" s="42"/>
      <c r="Q207" s="42"/>
      <c r="R207" s="42"/>
    </row>
    <row r="208" spans="1:18" x14ac:dyDescent="0.25">
      <c r="A208" s="15"/>
      <c r="B208" s="137" t="s">
        <v>1118</v>
      </c>
      <c r="C208" s="137"/>
      <c r="D208" s="137"/>
      <c r="E208" s="137"/>
      <c r="F208" s="137"/>
      <c r="G208" s="137"/>
      <c r="H208" s="137"/>
      <c r="I208" s="137"/>
      <c r="J208" s="137"/>
      <c r="K208" s="137"/>
      <c r="L208" s="137"/>
      <c r="M208" s="137"/>
      <c r="N208" s="137"/>
      <c r="O208" s="137"/>
      <c r="P208" s="137"/>
      <c r="Q208" s="137"/>
      <c r="R208" s="137"/>
    </row>
    <row r="209" spans="1:18" ht="15.75" x14ac:dyDescent="0.25">
      <c r="A209" s="15"/>
      <c r="B209" s="42"/>
      <c r="C209" s="42"/>
      <c r="D209" s="42"/>
      <c r="E209" s="42"/>
      <c r="F209" s="42"/>
      <c r="G209" s="42"/>
      <c r="H209" s="42"/>
      <c r="I209" s="42"/>
      <c r="J209" s="42"/>
      <c r="K209" s="42"/>
      <c r="L209" s="42"/>
      <c r="M209" s="42"/>
      <c r="N209" s="42"/>
      <c r="O209" s="42"/>
      <c r="P209" s="42"/>
      <c r="Q209" s="42"/>
      <c r="R209" s="42"/>
    </row>
    <row r="210" spans="1:18" x14ac:dyDescent="0.25">
      <c r="A210" s="15"/>
      <c r="B210" s="136" t="s">
        <v>1119</v>
      </c>
      <c r="C210" s="136"/>
      <c r="D210" s="136"/>
      <c r="E210" s="136"/>
      <c r="F210" s="136"/>
      <c r="G210" s="136"/>
      <c r="H210" s="136"/>
      <c r="I210" s="136"/>
      <c r="J210" s="136"/>
      <c r="K210" s="136"/>
      <c r="L210" s="136"/>
      <c r="M210" s="136"/>
      <c r="N210" s="136"/>
      <c r="O210" s="136"/>
      <c r="P210" s="136"/>
      <c r="Q210" s="136"/>
      <c r="R210" s="136"/>
    </row>
    <row r="211" spans="1:18" ht="15.75" x14ac:dyDescent="0.25">
      <c r="A211" s="15"/>
      <c r="B211" s="42"/>
      <c r="C211" s="42"/>
      <c r="D211" s="42"/>
      <c r="E211" s="42"/>
      <c r="F211" s="42"/>
      <c r="G211" s="42"/>
      <c r="H211" s="42"/>
      <c r="I211" s="42"/>
      <c r="J211" s="42"/>
      <c r="K211" s="42"/>
      <c r="L211" s="42"/>
      <c r="M211" s="42"/>
      <c r="N211" s="42"/>
      <c r="O211" s="42"/>
      <c r="P211" s="42"/>
      <c r="Q211" s="42"/>
      <c r="R211" s="42"/>
    </row>
    <row r="212" spans="1:18" x14ac:dyDescent="0.25">
      <c r="A212" s="15"/>
      <c r="B212" s="137" t="s">
        <v>1120</v>
      </c>
      <c r="C212" s="137"/>
      <c r="D212" s="137"/>
      <c r="E212" s="137"/>
      <c r="F212" s="137"/>
      <c r="G212" s="137"/>
      <c r="H212" s="137"/>
      <c r="I212" s="137"/>
      <c r="J212" s="137"/>
      <c r="K212" s="137"/>
      <c r="L212" s="137"/>
      <c r="M212" s="137"/>
      <c r="N212" s="137"/>
      <c r="O212" s="137"/>
      <c r="P212" s="137"/>
      <c r="Q212" s="137"/>
      <c r="R212" s="137"/>
    </row>
    <row r="213" spans="1:18" ht="15.75" x14ac:dyDescent="0.25">
      <c r="A213" s="15"/>
      <c r="B213" s="42"/>
      <c r="C213" s="42"/>
      <c r="D213" s="42"/>
      <c r="E213" s="42"/>
      <c r="F213" s="42"/>
      <c r="G213" s="42"/>
      <c r="H213" s="42"/>
      <c r="I213" s="42"/>
      <c r="J213" s="42"/>
      <c r="K213" s="42"/>
      <c r="L213" s="42"/>
      <c r="M213" s="42"/>
      <c r="N213" s="42"/>
      <c r="O213" s="42"/>
      <c r="P213" s="42"/>
      <c r="Q213" s="42"/>
      <c r="R213" s="42"/>
    </row>
    <row r="214" spans="1:18" x14ac:dyDescent="0.25">
      <c r="A214" s="15"/>
      <c r="B214" s="136" t="s">
        <v>1121</v>
      </c>
      <c r="C214" s="136"/>
      <c r="D214" s="136"/>
      <c r="E214" s="136"/>
      <c r="F214" s="136"/>
      <c r="G214" s="136"/>
      <c r="H214" s="136"/>
      <c r="I214" s="136"/>
      <c r="J214" s="136"/>
      <c r="K214" s="136"/>
      <c r="L214" s="136"/>
      <c r="M214" s="136"/>
      <c r="N214" s="136"/>
      <c r="O214" s="136"/>
      <c r="P214" s="136"/>
      <c r="Q214" s="136"/>
      <c r="R214" s="136"/>
    </row>
    <row r="215" spans="1:18" x14ac:dyDescent="0.25">
      <c r="A215" s="15"/>
      <c r="B215" s="50"/>
      <c r="C215" s="50"/>
      <c r="D215" s="50"/>
      <c r="E215" s="50"/>
      <c r="F215" s="50"/>
      <c r="G215" s="50"/>
      <c r="H215" s="50"/>
      <c r="I215" s="50"/>
      <c r="J215" s="50"/>
      <c r="K215" s="50"/>
      <c r="L215" s="50"/>
      <c r="M215" s="50"/>
      <c r="N215" s="50"/>
      <c r="O215" s="50"/>
      <c r="P215" s="50"/>
      <c r="Q215" s="50"/>
      <c r="R215" s="50"/>
    </row>
  </sheetData>
  <mergeCells count="527">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63:R163"/>
    <mergeCell ref="B181:R181"/>
    <mergeCell ref="B182:R182"/>
    <mergeCell ref="B183:R183"/>
    <mergeCell ref="B184:R184"/>
    <mergeCell ref="B185:R185"/>
    <mergeCell ref="B106:R106"/>
    <mergeCell ref="B123:R123"/>
    <mergeCell ref="B141:R141"/>
    <mergeCell ref="B142:R142"/>
    <mergeCell ref="B143:R143"/>
    <mergeCell ref="B144:R144"/>
    <mergeCell ref="B100:R100"/>
    <mergeCell ref="B101:R101"/>
    <mergeCell ref="B102:R102"/>
    <mergeCell ref="B103:R103"/>
    <mergeCell ref="B104:R104"/>
    <mergeCell ref="B105:R105"/>
    <mergeCell ref="B21:R21"/>
    <mergeCell ref="B22:R22"/>
    <mergeCell ref="B23:R23"/>
    <mergeCell ref="B24:R24"/>
    <mergeCell ref="B25:R25"/>
    <mergeCell ref="B52:R5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5"/>
    <mergeCell ref="B4:R4"/>
    <mergeCell ref="B5:R5"/>
    <mergeCell ref="B6:R6"/>
    <mergeCell ref="B7:R7"/>
    <mergeCell ref="B8:R8"/>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70:E170"/>
    <mergeCell ref="G170:H170"/>
    <mergeCell ref="J170:K170"/>
    <mergeCell ref="M170:N170"/>
    <mergeCell ref="P170:Q170"/>
    <mergeCell ref="D166:Q166"/>
    <mergeCell ref="D167:E167"/>
    <mergeCell ref="G167:H167"/>
    <mergeCell ref="J167:K167"/>
    <mergeCell ref="M167:N167"/>
    <mergeCell ref="P167:Q167"/>
    <mergeCell ref="D164:E164"/>
    <mergeCell ref="G164:Q164"/>
    <mergeCell ref="D165:E165"/>
    <mergeCell ref="G165:H165"/>
    <mergeCell ref="J165:K165"/>
    <mergeCell ref="M165:N165"/>
    <mergeCell ref="P165:Q165"/>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D148:Q148"/>
    <mergeCell ref="D149:E149"/>
    <mergeCell ref="G149:H149"/>
    <mergeCell ref="J149:K149"/>
    <mergeCell ref="M149:N149"/>
    <mergeCell ref="P149:Q149"/>
    <mergeCell ref="D139:E139"/>
    <mergeCell ref="D140:E140"/>
    <mergeCell ref="D146:E146"/>
    <mergeCell ref="G146:Q146"/>
    <mergeCell ref="D147:E147"/>
    <mergeCell ref="G147:H147"/>
    <mergeCell ref="J147:K147"/>
    <mergeCell ref="M147:N147"/>
    <mergeCell ref="P147:Q147"/>
    <mergeCell ref="B145:R145"/>
    <mergeCell ref="D132:E132"/>
    <mergeCell ref="D133:E133"/>
    <mergeCell ref="D134:E134"/>
    <mergeCell ref="D135:E135"/>
    <mergeCell ref="D137:E137"/>
    <mergeCell ref="D138:E138"/>
    <mergeCell ref="J124:J126"/>
    <mergeCell ref="L124:L126"/>
    <mergeCell ref="D127:E127"/>
    <mergeCell ref="D128:E128"/>
    <mergeCell ref="D129:E129"/>
    <mergeCell ref="D131:E131"/>
    <mergeCell ref="D122:E122"/>
    <mergeCell ref="B124:B126"/>
    <mergeCell ref="C124:C126"/>
    <mergeCell ref="D124:E126"/>
    <mergeCell ref="F124:F126"/>
    <mergeCell ref="H124:H126"/>
    <mergeCell ref="D115:E115"/>
    <mergeCell ref="D116:E116"/>
    <mergeCell ref="D118:E118"/>
    <mergeCell ref="D119:E119"/>
    <mergeCell ref="D120:E120"/>
    <mergeCell ref="D121:E121"/>
    <mergeCell ref="L107:L108"/>
    <mergeCell ref="D109:E109"/>
    <mergeCell ref="D110:E110"/>
    <mergeCell ref="D111:E111"/>
    <mergeCell ref="D113:E113"/>
    <mergeCell ref="D114:E114"/>
    <mergeCell ref="D99:E99"/>
    <mergeCell ref="G99:H99"/>
    <mergeCell ref="J99:K99"/>
    <mergeCell ref="M99:N99"/>
    <mergeCell ref="B107:B108"/>
    <mergeCell ref="C107:C108"/>
    <mergeCell ref="D107:E108"/>
    <mergeCell ref="F107:F108"/>
    <mergeCell ref="H107:H108"/>
    <mergeCell ref="J107:J108"/>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O56:O62"/>
    <mergeCell ref="D63:E63"/>
    <mergeCell ref="G63:N63"/>
    <mergeCell ref="D64:E64"/>
    <mergeCell ref="G64:H64"/>
    <mergeCell ref="J64:K64"/>
    <mergeCell ref="M64:N64"/>
    <mergeCell ref="L56:L62"/>
    <mergeCell ref="M56:N56"/>
    <mergeCell ref="M57:N57"/>
    <mergeCell ref="M58:N58"/>
    <mergeCell ref="M59:N59"/>
    <mergeCell ref="M60:N60"/>
    <mergeCell ref="M61:N61"/>
    <mergeCell ref="M62:N62"/>
    <mergeCell ref="I56:I62"/>
    <mergeCell ref="J56:K56"/>
    <mergeCell ref="J57:K57"/>
    <mergeCell ref="J58:K58"/>
    <mergeCell ref="J59:K59"/>
    <mergeCell ref="J60:K60"/>
    <mergeCell ref="J61:K61"/>
    <mergeCell ref="J62:K62"/>
    <mergeCell ref="F56:F62"/>
    <mergeCell ref="G56:H56"/>
    <mergeCell ref="G57:H57"/>
    <mergeCell ref="G58:H58"/>
    <mergeCell ref="G59:H59"/>
    <mergeCell ref="G60:H60"/>
    <mergeCell ref="G61:H61"/>
    <mergeCell ref="G62:H62"/>
    <mergeCell ref="B56:B62"/>
    <mergeCell ref="C56:C62"/>
    <mergeCell ref="D56:E56"/>
    <mergeCell ref="D57:E57"/>
    <mergeCell ref="D58:E58"/>
    <mergeCell ref="D59:E59"/>
    <mergeCell ref="D60:E60"/>
    <mergeCell ref="D61:E61"/>
    <mergeCell ref="D62:E62"/>
    <mergeCell ref="D50:E50"/>
    <mergeCell ref="G50:H50"/>
    <mergeCell ref="J50:K50"/>
    <mergeCell ref="M50:N50"/>
    <mergeCell ref="D55:E55"/>
    <mergeCell ref="G55:N55"/>
    <mergeCell ref="B53:R53"/>
    <mergeCell ref="B54:R54"/>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O27:O34"/>
    <mergeCell ref="D35:E35"/>
    <mergeCell ref="G35:N35"/>
    <mergeCell ref="D36:E36"/>
    <mergeCell ref="G36:H36"/>
    <mergeCell ref="J36:K36"/>
    <mergeCell ref="M36:N36"/>
    <mergeCell ref="L27:L34"/>
    <mergeCell ref="M27:N27"/>
    <mergeCell ref="M28:N28"/>
    <mergeCell ref="M29:N29"/>
    <mergeCell ref="M30:N30"/>
    <mergeCell ref="M31:N31"/>
    <mergeCell ref="M32:N32"/>
    <mergeCell ref="M33:N33"/>
    <mergeCell ref="M34:N34"/>
    <mergeCell ref="G34:H34"/>
    <mergeCell ref="I27:I34"/>
    <mergeCell ref="J27:K27"/>
    <mergeCell ref="J28:K28"/>
    <mergeCell ref="J29:K29"/>
    <mergeCell ref="J30:K30"/>
    <mergeCell ref="J31:K31"/>
    <mergeCell ref="J32:K32"/>
    <mergeCell ref="J33:K33"/>
    <mergeCell ref="J34:K34"/>
    <mergeCell ref="D33:E33"/>
    <mergeCell ref="D34:E34"/>
    <mergeCell ref="F27:F34"/>
    <mergeCell ref="G27:H27"/>
    <mergeCell ref="G28:H28"/>
    <mergeCell ref="G29:H29"/>
    <mergeCell ref="G30:H30"/>
    <mergeCell ref="G31:H31"/>
    <mergeCell ref="G32:H32"/>
    <mergeCell ref="G33:H33"/>
    <mergeCell ref="D26:E26"/>
    <mergeCell ref="G26:N26"/>
    <mergeCell ref="B27:B34"/>
    <mergeCell ref="C27:C34"/>
    <mergeCell ref="D27:E27"/>
    <mergeCell ref="D28:E28"/>
    <mergeCell ref="D29:E29"/>
    <mergeCell ref="D30:E30"/>
    <mergeCell ref="D31:E31"/>
    <mergeCell ref="D32:E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4.28515625" customWidth="1"/>
    <col min="4" max="4" width="4.85546875" customWidth="1"/>
    <col min="5" max="5" width="15.85546875" customWidth="1"/>
    <col min="6" max="6" width="2.28515625" customWidth="1"/>
    <col min="7" max="7" width="36.5703125" bestFit="1" customWidth="1"/>
    <col min="8" max="8" width="6.28515625" customWidth="1"/>
    <col min="9" max="9" width="2.28515625" customWidth="1"/>
    <col min="10" max="10" width="2.7109375" customWidth="1"/>
    <col min="11" max="11" width="8.42578125" customWidth="1"/>
    <col min="12" max="12" width="2.28515625" customWidth="1"/>
  </cols>
  <sheetData>
    <row r="1" spans="1:12" ht="15" customHeight="1" x14ac:dyDescent="0.25">
      <c r="A1" s="8" t="s">
        <v>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122</v>
      </c>
      <c r="B3" s="47"/>
      <c r="C3" s="47"/>
      <c r="D3" s="47"/>
      <c r="E3" s="47"/>
      <c r="F3" s="47"/>
      <c r="G3" s="47"/>
      <c r="H3" s="47"/>
      <c r="I3" s="47"/>
      <c r="J3" s="47"/>
      <c r="K3" s="47"/>
      <c r="L3" s="47"/>
    </row>
    <row r="4" spans="1:12" x14ac:dyDescent="0.25">
      <c r="A4" s="15" t="s">
        <v>132</v>
      </c>
      <c r="B4" s="48" t="s">
        <v>1123</v>
      </c>
      <c r="C4" s="48"/>
      <c r="D4" s="48"/>
      <c r="E4" s="48"/>
      <c r="F4" s="48"/>
      <c r="G4" s="48"/>
      <c r="H4" s="48"/>
      <c r="I4" s="48"/>
      <c r="J4" s="48"/>
      <c r="K4" s="48"/>
      <c r="L4" s="48"/>
    </row>
    <row r="5" spans="1:12" ht="15.75" x14ac:dyDescent="0.25">
      <c r="A5" s="15"/>
      <c r="B5" s="42"/>
      <c r="C5" s="42"/>
      <c r="D5" s="42"/>
      <c r="E5" s="42"/>
      <c r="F5" s="42"/>
      <c r="G5" s="42"/>
      <c r="H5" s="42"/>
      <c r="I5" s="42"/>
      <c r="J5" s="42"/>
      <c r="K5" s="42"/>
      <c r="L5" s="42"/>
    </row>
    <row r="6" spans="1:12" x14ac:dyDescent="0.25">
      <c r="A6" s="15"/>
      <c r="B6" s="49" t="s">
        <v>1124</v>
      </c>
      <c r="C6" s="49"/>
      <c r="D6" s="49"/>
      <c r="E6" s="49"/>
      <c r="F6" s="49"/>
      <c r="G6" s="49"/>
      <c r="H6" s="49"/>
      <c r="I6" s="49"/>
      <c r="J6" s="49"/>
      <c r="K6" s="49"/>
      <c r="L6" s="49"/>
    </row>
    <row r="7" spans="1:12" ht="15.75" x14ac:dyDescent="0.25">
      <c r="A7" s="15"/>
      <c r="B7" s="42"/>
      <c r="C7" s="42"/>
      <c r="D7" s="42"/>
      <c r="E7" s="42"/>
      <c r="F7" s="42"/>
      <c r="G7" s="42"/>
      <c r="H7" s="42"/>
      <c r="I7" s="42"/>
      <c r="J7" s="42"/>
      <c r="K7" s="42"/>
      <c r="L7" s="42"/>
    </row>
    <row r="8" spans="1:12" x14ac:dyDescent="0.25">
      <c r="A8" s="15"/>
      <c r="B8" s="42"/>
      <c r="C8" s="43"/>
      <c r="D8" s="44" t="s">
        <v>1125</v>
      </c>
      <c r="E8" s="44"/>
      <c r="F8" s="43"/>
      <c r="G8" s="44" t="s">
        <v>1128</v>
      </c>
      <c r="H8" s="44"/>
      <c r="I8" s="43"/>
      <c r="J8" s="44" t="s">
        <v>134</v>
      </c>
      <c r="K8" s="44"/>
      <c r="L8" s="43"/>
    </row>
    <row r="9" spans="1:12" x14ac:dyDescent="0.25">
      <c r="A9" s="15"/>
      <c r="B9" s="42"/>
      <c r="C9" s="43"/>
      <c r="D9" s="44" t="s">
        <v>1126</v>
      </c>
      <c r="E9" s="44"/>
      <c r="F9" s="43"/>
      <c r="G9" s="44" t="s">
        <v>1129</v>
      </c>
      <c r="H9" s="44"/>
      <c r="I9" s="43"/>
      <c r="J9" s="44"/>
      <c r="K9" s="44"/>
      <c r="L9" s="43"/>
    </row>
    <row r="10" spans="1:12" ht="15.75" thickBot="1" x14ac:dyDescent="0.3">
      <c r="A10" s="15"/>
      <c r="B10" s="42"/>
      <c r="C10" s="43"/>
      <c r="D10" s="41" t="s">
        <v>1127</v>
      </c>
      <c r="E10" s="41"/>
      <c r="F10" s="43"/>
      <c r="G10" s="64"/>
      <c r="H10" s="64"/>
      <c r="I10" s="43"/>
      <c r="J10" s="41"/>
      <c r="K10" s="41"/>
      <c r="L10" s="43"/>
    </row>
    <row r="11" spans="1:12" ht="15.75" x14ac:dyDescent="0.25">
      <c r="A11" s="15"/>
      <c r="B11" s="12"/>
      <c r="C11" s="34"/>
      <c r="D11" s="44" t="s">
        <v>278</v>
      </c>
      <c r="E11" s="44"/>
      <c r="F11" s="44"/>
      <c r="G11" s="44"/>
      <c r="H11" s="44"/>
      <c r="I11" s="44"/>
      <c r="J11" s="44"/>
      <c r="K11" s="44"/>
      <c r="L11" s="34"/>
    </row>
    <row r="12" spans="1:12" ht="15.75" x14ac:dyDescent="0.25">
      <c r="A12" s="15"/>
      <c r="B12" s="115" t="s">
        <v>279</v>
      </c>
      <c r="C12" s="17"/>
      <c r="D12" s="65"/>
      <c r="E12" s="65"/>
      <c r="F12" s="17"/>
      <c r="G12" s="65"/>
      <c r="H12" s="65"/>
      <c r="I12" s="17"/>
      <c r="J12" s="65"/>
      <c r="K12" s="65"/>
      <c r="L12" s="17"/>
    </row>
    <row r="13" spans="1:12" ht="15.75" x14ac:dyDescent="0.25">
      <c r="A13" s="15"/>
      <c r="B13" s="52" t="s">
        <v>410</v>
      </c>
      <c r="C13" s="12"/>
      <c r="D13" s="13" t="s">
        <v>216</v>
      </c>
      <c r="E13" s="56">
        <v>2280</v>
      </c>
      <c r="F13" s="12"/>
      <c r="G13" s="13" t="s">
        <v>216</v>
      </c>
      <c r="H13" s="21" t="s">
        <v>1130</v>
      </c>
      <c r="I13" s="13" t="s">
        <v>283</v>
      </c>
      <c r="J13" s="13" t="s">
        <v>216</v>
      </c>
      <c r="K13" s="56">
        <v>1809</v>
      </c>
      <c r="L13" s="12"/>
    </row>
    <row r="14" spans="1:12" ht="26.25" x14ac:dyDescent="0.25">
      <c r="A14" s="15"/>
      <c r="B14" s="63" t="s">
        <v>1131</v>
      </c>
      <c r="C14" s="17"/>
      <c r="D14" s="67">
        <v>2006</v>
      </c>
      <c r="E14" s="67"/>
      <c r="F14" s="17"/>
      <c r="G14" s="29">
        <v>4</v>
      </c>
      <c r="H14" s="29"/>
      <c r="I14" s="17"/>
      <c r="J14" s="67">
        <v>2010</v>
      </c>
      <c r="K14" s="67"/>
      <c r="L14" s="17"/>
    </row>
    <row r="15" spans="1:12" ht="27" thickBot="1" x14ac:dyDescent="0.3">
      <c r="A15" s="15"/>
      <c r="B15" s="52" t="s">
        <v>1132</v>
      </c>
      <c r="C15" s="12"/>
      <c r="D15" s="33" t="s">
        <v>1133</v>
      </c>
      <c r="E15" s="33"/>
      <c r="F15" s="13" t="s">
        <v>283</v>
      </c>
      <c r="G15" s="33">
        <v>3</v>
      </c>
      <c r="H15" s="33"/>
      <c r="I15" s="12"/>
      <c r="J15" s="33" t="s">
        <v>1134</v>
      </c>
      <c r="K15" s="33"/>
      <c r="L15" s="13" t="s">
        <v>283</v>
      </c>
    </row>
    <row r="16" spans="1:12" ht="16.5" thickBot="1" x14ac:dyDescent="0.3">
      <c r="A16" s="15"/>
      <c r="B16" s="63" t="s">
        <v>415</v>
      </c>
      <c r="C16" s="17"/>
      <c r="D16" s="75" t="s">
        <v>216</v>
      </c>
      <c r="E16" s="78">
        <v>4252</v>
      </c>
      <c r="F16" s="17"/>
      <c r="G16" s="75" t="s">
        <v>216</v>
      </c>
      <c r="H16" s="76" t="s">
        <v>1135</v>
      </c>
      <c r="I16" s="18" t="s">
        <v>283</v>
      </c>
      <c r="J16" s="75" t="s">
        <v>216</v>
      </c>
      <c r="K16" s="78">
        <v>3788</v>
      </c>
      <c r="L16" s="17"/>
    </row>
    <row r="17" spans="1:12" ht="16.5" thickTop="1" x14ac:dyDescent="0.25">
      <c r="A17" s="15"/>
      <c r="B17" s="25"/>
      <c r="C17" s="12"/>
      <c r="D17" s="46"/>
      <c r="E17" s="46"/>
      <c r="F17" s="12"/>
      <c r="G17" s="46"/>
      <c r="H17" s="46"/>
      <c r="I17" s="12"/>
      <c r="J17" s="46"/>
      <c r="K17" s="46"/>
      <c r="L17" s="12"/>
    </row>
    <row r="18" spans="1:12" ht="15.75" x14ac:dyDescent="0.25">
      <c r="A18" s="15"/>
      <c r="B18" s="115" t="s">
        <v>811</v>
      </c>
      <c r="C18" s="17"/>
      <c r="D18" s="65"/>
      <c r="E18" s="65"/>
      <c r="F18" s="17"/>
      <c r="G18" s="65"/>
      <c r="H18" s="65"/>
      <c r="I18" s="17"/>
      <c r="J18" s="65"/>
      <c r="K18" s="65"/>
      <c r="L18" s="17"/>
    </row>
    <row r="19" spans="1:12" ht="15.75" x14ac:dyDescent="0.25">
      <c r="A19" s="15"/>
      <c r="B19" s="52" t="s">
        <v>410</v>
      </c>
      <c r="C19" s="12"/>
      <c r="D19" s="13" t="s">
        <v>216</v>
      </c>
      <c r="E19" s="21" t="s">
        <v>1136</v>
      </c>
      <c r="F19" s="13" t="s">
        <v>283</v>
      </c>
      <c r="G19" s="13" t="s">
        <v>216</v>
      </c>
      <c r="H19" s="21" t="s">
        <v>1137</v>
      </c>
      <c r="I19" s="13" t="s">
        <v>283</v>
      </c>
      <c r="J19" s="13" t="s">
        <v>216</v>
      </c>
      <c r="K19" s="21" t="s">
        <v>1138</v>
      </c>
      <c r="L19" s="13" t="s">
        <v>283</v>
      </c>
    </row>
    <row r="20" spans="1:12" ht="26.25" x14ac:dyDescent="0.25">
      <c r="A20" s="15"/>
      <c r="B20" s="63" t="s">
        <v>1139</v>
      </c>
      <c r="C20" s="17"/>
      <c r="D20" s="67">
        <v>1274</v>
      </c>
      <c r="E20" s="67"/>
      <c r="F20" s="17"/>
      <c r="G20" s="29" t="s">
        <v>1140</v>
      </c>
      <c r="H20" s="29"/>
      <c r="I20" s="18" t="s">
        <v>283</v>
      </c>
      <c r="J20" s="67">
        <v>1271</v>
      </c>
      <c r="K20" s="67"/>
      <c r="L20" s="17"/>
    </row>
    <row r="21" spans="1:12" ht="27" thickBot="1" x14ac:dyDescent="0.3">
      <c r="A21" s="15"/>
      <c r="B21" s="52" t="s">
        <v>1141</v>
      </c>
      <c r="C21" s="12"/>
      <c r="D21" s="33" t="s">
        <v>1142</v>
      </c>
      <c r="E21" s="33"/>
      <c r="F21" s="13" t="s">
        <v>283</v>
      </c>
      <c r="G21" s="33" t="s">
        <v>1143</v>
      </c>
      <c r="H21" s="33"/>
      <c r="I21" s="13" t="s">
        <v>283</v>
      </c>
      <c r="J21" s="33" t="s">
        <v>1144</v>
      </c>
      <c r="K21" s="33"/>
      <c r="L21" s="13" t="s">
        <v>283</v>
      </c>
    </row>
    <row r="22" spans="1:12" ht="16.5" thickBot="1" x14ac:dyDescent="0.3">
      <c r="A22" s="15"/>
      <c r="B22" s="63" t="s">
        <v>415</v>
      </c>
      <c r="C22" s="17"/>
      <c r="D22" s="75" t="s">
        <v>216</v>
      </c>
      <c r="E22" s="76" t="s">
        <v>1145</v>
      </c>
      <c r="F22" s="18" t="s">
        <v>283</v>
      </c>
      <c r="G22" s="75" t="s">
        <v>216</v>
      </c>
      <c r="H22" s="76" t="s">
        <v>1146</v>
      </c>
      <c r="I22" s="18" t="s">
        <v>283</v>
      </c>
      <c r="J22" s="75" t="s">
        <v>216</v>
      </c>
      <c r="K22" s="76" t="s">
        <v>1147</v>
      </c>
      <c r="L22" s="18" t="s">
        <v>283</v>
      </c>
    </row>
    <row r="23" spans="1:12" ht="16.5" thickTop="1" x14ac:dyDescent="0.25">
      <c r="A23" s="15"/>
      <c r="B23" s="42"/>
      <c r="C23" s="42"/>
      <c r="D23" s="42"/>
      <c r="E23" s="42"/>
      <c r="F23" s="42"/>
      <c r="G23" s="42"/>
      <c r="H23" s="42"/>
      <c r="I23" s="42"/>
      <c r="J23" s="42"/>
      <c r="K23" s="42"/>
      <c r="L23" s="42"/>
    </row>
    <row r="24" spans="1:12" ht="25.5" customHeight="1" x14ac:dyDescent="0.25">
      <c r="A24" s="15"/>
      <c r="B24" s="106" t="s">
        <v>1148</v>
      </c>
      <c r="C24" s="106"/>
      <c r="D24" s="106"/>
      <c r="E24" s="106"/>
      <c r="F24" s="106"/>
      <c r="G24" s="106"/>
      <c r="H24" s="106"/>
      <c r="I24" s="106"/>
      <c r="J24" s="106"/>
      <c r="K24" s="106"/>
      <c r="L24" s="106"/>
    </row>
    <row r="25" spans="1:12" ht="15.75" x14ac:dyDescent="0.25">
      <c r="A25" s="15"/>
      <c r="B25" s="42"/>
      <c r="C25" s="42"/>
      <c r="D25" s="42"/>
      <c r="E25" s="42"/>
      <c r="F25" s="42"/>
      <c r="G25" s="42"/>
      <c r="H25" s="42"/>
      <c r="I25" s="42"/>
      <c r="J25" s="42"/>
      <c r="K25" s="42"/>
      <c r="L25" s="42"/>
    </row>
    <row r="26" spans="1:12" x14ac:dyDescent="0.25">
      <c r="A26" s="15"/>
      <c r="B26" s="107" t="s">
        <v>279</v>
      </c>
      <c r="C26" s="107"/>
      <c r="D26" s="107"/>
      <c r="E26" s="107"/>
      <c r="F26" s="107"/>
      <c r="G26" s="107"/>
      <c r="H26" s="107"/>
      <c r="I26" s="107"/>
      <c r="J26" s="107"/>
      <c r="K26" s="107"/>
      <c r="L26" s="107"/>
    </row>
    <row r="27" spans="1:12" ht="15.75" x14ac:dyDescent="0.25">
      <c r="A27" s="15"/>
      <c r="B27" s="42"/>
      <c r="C27" s="42"/>
      <c r="D27" s="42"/>
      <c r="E27" s="42"/>
      <c r="F27" s="42"/>
      <c r="G27" s="42"/>
      <c r="H27" s="42"/>
      <c r="I27" s="42"/>
      <c r="J27" s="42"/>
      <c r="K27" s="42"/>
      <c r="L27" s="42"/>
    </row>
    <row r="28" spans="1:12" x14ac:dyDescent="0.25">
      <c r="A28" s="15"/>
      <c r="B28" s="138" t="s">
        <v>1149</v>
      </c>
      <c r="C28" s="43"/>
      <c r="D28" s="44" t="s">
        <v>1152</v>
      </c>
      <c r="E28" s="44"/>
      <c r="F28" s="43"/>
      <c r="G28" s="35" t="s">
        <v>1155</v>
      </c>
      <c r="H28" s="43"/>
    </row>
    <row r="29" spans="1:12" x14ac:dyDescent="0.25">
      <c r="A29" s="15"/>
      <c r="B29" s="138" t="s">
        <v>1150</v>
      </c>
      <c r="C29" s="43"/>
      <c r="D29" s="44" t="s">
        <v>1153</v>
      </c>
      <c r="E29" s="44"/>
      <c r="F29" s="43"/>
      <c r="G29" s="35" t="s">
        <v>1156</v>
      </c>
      <c r="H29" s="43"/>
    </row>
    <row r="30" spans="1:12" ht="15.75" thickBot="1" x14ac:dyDescent="0.3">
      <c r="A30" s="15"/>
      <c r="B30" s="139" t="s">
        <v>1151</v>
      </c>
      <c r="C30" s="43"/>
      <c r="D30" s="41" t="s">
        <v>1154</v>
      </c>
      <c r="E30" s="41"/>
      <c r="F30" s="43"/>
      <c r="G30" s="36" t="s">
        <v>1157</v>
      </c>
      <c r="H30" s="43"/>
    </row>
    <row r="31" spans="1:12" ht="15.75" x14ac:dyDescent="0.25">
      <c r="A31" s="15"/>
      <c r="B31" s="118"/>
      <c r="C31" s="34"/>
      <c r="D31" s="79" t="s">
        <v>1158</v>
      </c>
      <c r="E31" s="79"/>
      <c r="F31" s="34"/>
      <c r="G31" s="71"/>
      <c r="H31" s="34"/>
    </row>
    <row r="32" spans="1:12" ht="26.25" x14ac:dyDescent="0.25">
      <c r="A32" s="15"/>
      <c r="B32" s="38" t="s">
        <v>1159</v>
      </c>
      <c r="C32" s="17"/>
      <c r="D32" s="18" t="s">
        <v>216</v>
      </c>
      <c r="E32" s="19" t="s">
        <v>443</v>
      </c>
      <c r="F32" s="18" t="s">
        <v>283</v>
      </c>
      <c r="G32" s="140" t="s">
        <v>1160</v>
      </c>
      <c r="H32" s="17"/>
    </row>
    <row r="33" spans="1:12" ht="16.5" thickBot="1" x14ac:dyDescent="0.3">
      <c r="A33" s="15"/>
      <c r="B33" s="25"/>
      <c r="C33" s="12"/>
      <c r="D33" s="33">
        <v>17</v>
      </c>
      <c r="E33" s="33"/>
      <c r="F33" s="12"/>
      <c r="G33" s="141" t="s">
        <v>1161</v>
      </c>
      <c r="H33" s="12"/>
    </row>
    <row r="34" spans="1:12" ht="16.5" thickBot="1" x14ac:dyDescent="0.3">
      <c r="A34" s="15"/>
      <c r="B34" s="22"/>
      <c r="C34" s="17"/>
      <c r="D34" s="142" t="s">
        <v>216</v>
      </c>
      <c r="E34" s="143" t="s">
        <v>1133</v>
      </c>
      <c r="F34" s="18" t="s">
        <v>283</v>
      </c>
      <c r="G34" s="140" t="s">
        <v>122</v>
      </c>
      <c r="H34" s="17"/>
    </row>
    <row r="35" spans="1:12" ht="15.75" x14ac:dyDescent="0.25">
      <c r="A35" s="15"/>
      <c r="B35" s="25"/>
      <c r="C35" s="12"/>
      <c r="D35" s="89"/>
      <c r="E35" s="89"/>
      <c r="F35" s="12"/>
      <c r="G35" s="34"/>
      <c r="H35" s="12"/>
    </row>
    <row r="36" spans="1:12" ht="25.5" x14ac:dyDescent="0.25">
      <c r="A36" s="15"/>
      <c r="B36" s="38" t="s">
        <v>1162</v>
      </c>
      <c r="C36" s="17"/>
      <c r="D36" s="18" t="s">
        <v>216</v>
      </c>
      <c r="E36" s="19">
        <v>4</v>
      </c>
      <c r="F36" s="17"/>
      <c r="G36" s="140" t="s">
        <v>96</v>
      </c>
      <c r="H36" s="17"/>
    </row>
    <row r="37" spans="1:12" ht="16.5" thickBot="1" x14ac:dyDescent="0.3">
      <c r="A37" s="15"/>
      <c r="B37" s="25"/>
      <c r="C37" s="12"/>
      <c r="D37" s="33" t="s">
        <v>442</v>
      </c>
      <c r="E37" s="33"/>
      <c r="F37" s="13" t="s">
        <v>283</v>
      </c>
      <c r="G37" s="141" t="s">
        <v>1161</v>
      </c>
      <c r="H37" s="12"/>
    </row>
    <row r="38" spans="1:12" ht="16.5" thickBot="1" x14ac:dyDescent="0.3">
      <c r="A38" s="15"/>
      <c r="B38" s="22"/>
      <c r="C38" s="17"/>
      <c r="D38" s="142" t="s">
        <v>216</v>
      </c>
      <c r="E38" s="143">
        <v>3</v>
      </c>
      <c r="F38" s="17"/>
      <c r="G38" s="140" t="s">
        <v>122</v>
      </c>
      <c r="H38" s="17"/>
    </row>
    <row r="39" spans="1:12" ht="15.75" x14ac:dyDescent="0.25">
      <c r="A39" s="15"/>
      <c r="B39" s="25"/>
      <c r="C39" s="12"/>
      <c r="D39" s="89"/>
      <c r="E39" s="89"/>
      <c r="F39" s="12"/>
      <c r="G39" s="34"/>
      <c r="H39" s="12"/>
    </row>
    <row r="40" spans="1:12" ht="16.5" thickBot="1" x14ac:dyDescent="0.3">
      <c r="A40" s="15"/>
      <c r="B40" s="38" t="s">
        <v>1163</v>
      </c>
      <c r="C40" s="17"/>
      <c r="D40" s="39" t="s">
        <v>216</v>
      </c>
      <c r="E40" s="40" t="s">
        <v>1134</v>
      </c>
      <c r="F40" s="18" t="s">
        <v>283</v>
      </c>
      <c r="G40" s="140" t="s">
        <v>122</v>
      </c>
      <c r="H40" s="17"/>
    </row>
    <row r="41" spans="1:12" ht="16.5" thickTop="1" x14ac:dyDescent="0.25">
      <c r="A41" s="15"/>
      <c r="B41" s="42"/>
      <c r="C41" s="42"/>
      <c r="D41" s="42"/>
      <c r="E41" s="42"/>
      <c r="F41" s="42"/>
      <c r="G41" s="42"/>
      <c r="H41" s="42"/>
      <c r="I41" s="42"/>
      <c r="J41" s="42"/>
      <c r="K41" s="42"/>
      <c r="L41" s="42"/>
    </row>
    <row r="42" spans="1:12" x14ac:dyDescent="0.25">
      <c r="A42" s="15"/>
      <c r="B42" s="107" t="s">
        <v>1164</v>
      </c>
      <c r="C42" s="107"/>
      <c r="D42" s="107"/>
      <c r="E42" s="107"/>
      <c r="F42" s="107"/>
      <c r="G42" s="107"/>
      <c r="H42" s="107"/>
      <c r="I42" s="107"/>
      <c r="J42" s="107"/>
      <c r="K42" s="107"/>
      <c r="L42" s="107"/>
    </row>
    <row r="43" spans="1:12" ht="15.75" x14ac:dyDescent="0.25">
      <c r="A43" s="15"/>
      <c r="B43" s="42"/>
      <c r="C43" s="42"/>
      <c r="D43" s="42"/>
      <c r="E43" s="42"/>
      <c r="F43" s="42"/>
      <c r="G43" s="42"/>
      <c r="H43" s="42"/>
      <c r="I43" s="42"/>
      <c r="J43" s="42"/>
      <c r="K43" s="42"/>
      <c r="L43" s="42"/>
    </row>
    <row r="44" spans="1:12" x14ac:dyDescent="0.25">
      <c r="A44" s="15"/>
      <c r="B44" s="138" t="s">
        <v>1149</v>
      </c>
      <c r="C44" s="43"/>
      <c r="D44" s="44" t="s">
        <v>1152</v>
      </c>
      <c r="E44" s="44"/>
      <c r="F44" s="43"/>
      <c r="G44" s="35" t="s">
        <v>1155</v>
      </c>
      <c r="H44" s="43"/>
    </row>
    <row r="45" spans="1:12" x14ac:dyDescent="0.25">
      <c r="A45" s="15"/>
      <c r="B45" s="138" t="s">
        <v>1150</v>
      </c>
      <c r="C45" s="43"/>
      <c r="D45" s="44" t="s">
        <v>1153</v>
      </c>
      <c r="E45" s="44"/>
      <c r="F45" s="43"/>
      <c r="G45" s="35" t="s">
        <v>1156</v>
      </c>
      <c r="H45" s="43"/>
    </row>
    <row r="46" spans="1:12" ht="15.75" thickBot="1" x14ac:dyDescent="0.3">
      <c r="A46" s="15"/>
      <c r="B46" s="139" t="s">
        <v>1151</v>
      </c>
      <c r="C46" s="43"/>
      <c r="D46" s="41" t="s">
        <v>1154</v>
      </c>
      <c r="E46" s="41"/>
      <c r="F46" s="43"/>
      <c r="G46" s="36" t="s">
        <v>1157</v>
      </c>
      <c r="H46" s="43"/>
    </row>
    <row r="47" spans="1:12" ht="15.75" x14ac:dyDescent="0.25">
      <c r="A47" s="15"/>
      <c r="B47" s="118"/>
      <c r="C47" s="34"/>
      <c r="D47" s="79" t="s">
        <v>1158</v>
      </c>
      <c r="E47" s="79"/>
      <c r="F47" s="34"/>
      <c r="G47" s="71"/>
      <c r="H47" s="34"/>
    </row>
    <row r="48" spans="1:12" ht="26.25" x14ac:dyDescent="0.25">
      <c r="A48" s="15"/>
      <c r="B48" s="38" t="s">
        <v>1159</v>
      </c>
      <c r="C48" s="17"/>
      <c r="D48" s="18" t="s">
        <v>216</v>
      </c>
      <c r="E48" s="19" t="s">
        <v>1165</v>
      </c>
      <c r="F48" s="18" t="s">
        <v>283</v>
      </c>
      <c r="G48" s="140" t="s">
        <v>1160</v>
      </c>
      <c r="H48" s="17"/>
    </row>
    <row r="49" spans="1:12" ht="16.5" thickBot="1" x14ac:dyDescent="0.3">
      <c r="A49" s="15"/>
      <c r="B49" s="25"/>
      <c r="C49" s="12"/>
      <c r="D49" s="33">
        <v>100</v>
      </c>
      <c r="E49" s="33"/>
      <c r="F49" s="12"/>
      <c r="G49" s="141" t="s">
        <v>1161</v>
      </c>
      <c r="H49" s="12"/>
    </row>
    <row r="50" spans="1:12" ht="16.5" thickBot="1" x14ac:dyDescent="0.3">
      <c r="A50" s="15"/>
      <c r="B50" s="22"/>
      <c r="C50" s="17"/>
      <c r="D50" s="142" t="s">
        <v>216</v>
      </c>
      <c r="E50" s="143" t="s">
        <v>1142</v>
      </c>
      <c r="F50" s="18" t="s">
        <v>283</v>
      </c>
      <c r="G50" s="140" t="s">
        <v>122</v>
      </c>
      <c r="H50" s="17"/>
    </row>
    <row r="51" spans="1:12" ht="15.75" x14ac:dyDescent="0.25">
      <c r="A51" s="15"/>
      <c r="B51" s="25"/>
      <c r="C51" s="12"/>
      <c r="D51" s="89"/>
      <c r="E51" s="89"/>
      <c r="F51" s="12"/>
      <c r="G51" s="34"/>
      <c r="H51" s="12"/>
    </row>
    <row r="52" spans="1:12" ht="25.5" x14ac:dyDescent="0.25">
      <c r="A52" s="15"/>
      <c r="B52" s="38" t="s">
        <v>1162</v>
      </c>
      <c r="C52" s="17"/>
      <c r="D52" s="18" t="s">
        <v>216</v>
      </c>
      <c r="E52" s="19" t="s">
        <v>1166</v>
      </c>
      <c r="F52" s="18" t="s">
        <v>283</v>
      </c>
      <c r="G52" s="140" t="s">
        <v>96</v>
      </c>
      <c r="H52" s="17"/>
    </row>
    <row r="53" spans="1:12" ht="16.5" thickBot="1" x14ac:dyDescent="0.3">
      <c r="A53" s="15"/>
      <c r="B53" s="25"/>
      <c r="C53" s="12"/>
      <c r="D53" s="33">
        <v>2</v>
      </c>
      <c r="E53" s="33"/>
      <c r="F53" s="12"/>
      <c r="G53" s="141" t="s">
        <v>1161</v>
      </c>
      <c r="H53" s="12"/>
    </row>
    <row r="54" spans="1:12" ht="16.5" thickBot="1" x14ac:dyDescent="0.3">
      <c r="A54" s="15"/>
      <c r="B54" s="22"/>
      <c r="C54" s="17"/>
      <c r="D54" s="142" t="s">
        <v>216</v>
      </c>
      <c r="E54" s="143" t="s">
        <v>1143</v>
      </c>
      <c r="F54" s="18" t="s">
        <v>283</v>
      </c>
      <c r="G54" s="140" t="s">
        <v>122</v>
      </c>
      <c r="H54" s="17"/>
    </row>
    <row r="55" spans="1:12" ht="15.75" x14ac:dyDescent="0.25">
      <c r="A55" s="15"/>
      <c r="B55" s="25"/>
      <c r="C55" s="12"/>
      <c r="D55" s="89"/>
      <c r="E55" s="89"/>
      <c r="F55" s="12"/>
      <c r="G55" s="34"/>
      <c r="H55" s="12"/>
    </row>
    <row r="56" spans="1:12" ht="16.5" thickBot="1" x14ac:dyDescent="0.3">
      <c r="A56" s="15"/>
      <c r="B56" s="38" t="s">
        <v>1163</v>
      </c>
      <c r="C56" s="17"/>
      <c r="D56" s="39" t="s">
        <v>216</v>
      </c>
      <c r="E56" s="40" t="s">
        <v>1144</v>
      </c>
      <c r="F56" s="18" t="s">
        <v>283</v>
      </c>
      <c r="G56" s="140" t="s">
        <v>122</v>
      </c>
      <c r="H56" s="17"/>
    </row>
    <row r="57" spans="1:12" ht="16.5" thickTop="1" x14ac:dyDescent="0.25">
      <c r="A57" s="15"/>
      <c r="B57" s="42"/>
      <c r="C57" s="42"/>
      <c r="D57" s="42"/>
      <c r="E57" s="42"/>
      <c r="F57" s="42"/>
      <c r="G57" s="42"/>
      <c r="H57" s="42"/>
      <c r="I57" s="42"/>
      <c r="J57" s="42"/>
      <c r="K57" s="42"/>
      <c r="L57" s="42"/>
    </row>
    <row r="58" spans="1:12" x14ac:dyDescent="0.25">
      <c r="A58" s="15"/>
      <c r="B58" s="50"/>
      <c r="C58" s="50"/>
      <c r="D58" s="50"/>
      <c r="E58" s="50"/>
      <c r="F58" s="50"/>
      <c r="G58" s="50"/>
      <c r="H58" s="50"/>
      <c r="I58" s="50"/>
      <c r="J58" s="50"/>
      <c r="K58" s="50"/>
      <c r="L58" s="50"/>
    </row>
  </sheetData>
  <mergeCells count="75">
    <mergeCell ref="B57:L57"/>
    <mergeCell ref="B58:L58"/>
    <mergeCell ref="B24:L24"/>
    <mergeCell ref="B25:L25"/>
    <mergeCell ref="B26:L26"/>
    <mergeCell ref="B27:L27"/>
    <mergeCell ref="B41:L41"/>
    <mergeCell ref="B42:L42"/>
    <mergeCell ref="D55:E55"/>
    <mergeCell ref="A1:A2"/>
    <mergeCell ref="B1:L1"/>
    <mergeCell ref="B2:L2"/>
    <mergeCell ref="B3:L3"/>
    <mergeCell ref="A4:A58"/>
    <mergeCell ref="B4:L4"/>
    <mergeCell ref="B5:L5"/>
    <mergeCell ref="B6:L6"/>
    <mergeCell ref="B7:L7"/>
    <mergeCell ref="F44:F46"/>
    <mergeCell ref="H44:H46"/>
    <mergeCell ref="D47:E47"/>
    <mergeCell ref="D49:E49"/>
    <mergeCell ref="D51:E51"/>
    <mergeCell ref="D53:E53"/>
    <mergeCell ref="D31:E31"/>
    <mergeCell ref="D33:E33"/>
    <mergeCell ref="D35:E35"/>
    <mergeCell ref="D37:E37"/>
    <mergeCell ref="D39:E39"/>
    <mergeCell ref="C44:C46"/>
    <mergeCell ref="D44:E44"/>
    <mergeCell ref="D45:E45"/>
    <mergeCell ref="D46:E46"/>
    <mergeCell ref="B43:L43"/>
    <mergeCell ref="D21:E21"/>
    <mergeCell ref="G21:H21"/>
    <mergeCell ref="J21:K21"/>
    <mergeCell ref="C28:C30"/>
    <mergeCell ref="D28:E28"/>
    <mergeCell ref="D29:E29"/>
    <mergeCell ref="D30:E30"/>
    <mergeCell ref="F28:F30"/>
    <mergeCell ref="H28:H30"/>
    <mergeCell ref="B23:L23"/>
    <mergeCell ref="D18:E18"/>
    <mergeCell ref="G18:H18"/>
    <mergeCell ref="J18:K18"/>
    <mergeCell ref="D20:E20"/>
    <mergeCell ref="G20:H20"/>
    <mergeCell ref="J20:K20"/>
    <mergeCell ref="D15:E15"/>
    <mergeCell ref="G15:H15"/>
    <mergeCell ref="J15:K15"/>
    <mergeCell ref="D17:E17"/>
    <mergeCell ref="G17:H17"/>
    <mergeCell ref="J17:K17"/>
    <mergeCell ref="D11:K11"/>
    <mergeCell ref="D12:E12"/>
    <mergeCell ref="G12:H12"/>
    <mergeCell ref="J12:K12"/>
    <mergeCell ref="D14:E14"/>
    <mergeCell ref="G14:H14"/>
    <mergeCell ref="J14:K14"/>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11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0</v>
      </c>
      <c r="B3" s="47"/>
      <c r="C3" s="47"/>
      <c r="D3" s="47"/>
      <c r="E3" s="47"/>
      <c r="F3" s="47"/>
      <c r="G3" s="47"/>
      <c r="H3" s="47"/>
      <c r="I3" s="47"/>
    </row>
    <row r="4" spans="1:9" ht="25.5" customHeight="1" x14ac:dyDescent="0.25">
      <c r="A4" s="15" t="s">
        <v>1168</v>
      </c>
      <c r="B4" s="49" t="s">
        <v>214</v>
      </c>
      <c r="C4" s="49"/>
      <c r="D4" s="49"/>
      <c r="E4" s="49"/>
      <c r="F4" s="49"/>
      <c r="G4" s="49"/>
      <c r="H4" s="49"/>
      <c r="I4" s="49"/>
    </row>
    <row r="5" spans="1:9" ht="15.75" x14ac:dyDescent="0.25">
      <c r="A5" s="15"/>
      <c r="B5" s="42"/>
      <c r="C5" s="42"/>
      <c r="D5" s="42"/>
      <c r="E5" s="42"/>
      <c r="F5" s="42"/>
      <c r="G5" s="42"/>
      <c r="H5" s="42"/>
      <c r="I5" s="42"/>
    </row>
    <row r="6" spans="1:9" ht="15.75" x14ac:dyDescent="0.25">
      <c r="A6" s="15"/>
      <c r="B6" s="16" t="s">
        <v>215</v>
      </c>
      <c r="C6" s="17"/>
      <c r="D6" s="18" t="s">
        <v>216</v>
      </c>
      <c r="E6" s="19" t="s">
        <v>217</v>
      </c>
      <c r="F6" s="17"/>
    </row>
    <row r="7" spans="1:9" ht="26.25" x14ac:dyDescent="0.25">
      <c r="A7" s="15"/>
      <c r="B7" s="20" t="s">
        <v>24</v>
      </c>
      <c r="C7" s="12"/>
      <c r="D7" s="28" t="s">
        <v>218</v>
      </c>
      <c r="E7" s="28"/>
      <c r="F7" s="12"/>
    </row>
    <row r="8" spans="1:9" ht="15.75" x14ac:dyDescent="0.25">
      <c r="A8" s="15"/>
      <c r="B8" s="16" t="s">
        <v>26</v>
      </c>
      <c r="C8" s="17"/>
      <c r="D8" s="29" t="s">
        <v>219</v>
      </c>
      <c r="E8" s="29"/>
      <c r="F8" s="17"/>
    </row>
    <row r="9" spans="1:9" ht="15.75" x14ac:dyDescent="0.25">
      <c r="A9" s="15"/>
      <c r="B9" s="20" t="s">
        <v>27</v>
      </c>
      <c r="C9" s="12"/>
      <c r="D9" s="28" t="s">
        <v>220</v>
      </c>
      <c r="E9" s="28"/>
      <c r="F9" s="12"/>
    </row>
    <row r="10" spans="1:9" ht="15.75" x14ac:dyDescent="0.25">
      <c r="A10" s="15"/>
      <c r="B10" s="16" t="s">
        <v>221</v>
      </c>
      <c r="C10" s="17"/>
      <c r="D10" s="29" t="s">
        <v>222</v>
      </c>
      <c r="E10" s="29"/>
      <c r="F10" s="17"/>
    </row>
    <row r="11" spans="1:9" ht="15.75" x14ac:dyDescent="0.25">
      <c r="A11" s="15"/>
      <c r="B11" s="20" t="s">
        <v>223</v>
      </c>
      <c r="C11" s="12"/>
      <c r="D11" s="28" t="s">
        <v>224</v>
      </c>
      <c r="E11" s="28"/>
      <c r="F11" s="12"/>
    </row>
    <row r="12" spans="1:9" ht="15.75" x14ac:dyDescent="0.25">
      <c r="A12" s="15"/>
      <c r="B12" s="16" t="s">
        <v>225</v>
      </c>
      <c r="C12" s="17"/>
      <c r="D12" s="29" t="s">
        <v>226</v>
      </c>
      <c r="E12" s="29"/>
      <c r="F12" s="17"/>
    </row>
    <row r="13" spans="1:9" ht="15.75" x14ac:dyDescent="0.25">
      <c r="A13" s="15"/>
      <c r="B13" s="20" t="s">
        <v>227</v>
      </c>
      <c r="C13" s="12"/>
      <c r="D13" s="28" t="s">
        <v>228</v>
      </c>
      <c r="E13" s="28"/>
      <c r="F13" s="12"/>
    </row>
    <row r="14" spans="1:9" ht="15.75" x14ac:dyDescent="0.25">
      <c r="A14" s="15"/>
      <c r="B14" s="16" t="s">
        <v>33</v>
      </c>
      <c r="C14" s="17"/>
      <c r="D14" s="29" t="s">
        <v>229</v>
      </c>
      <c r="E14" s="29"/>
      <c r="F14" s="17"/>
    </row>
    <row r="15" spans="1:9" ht="15.75" x14ac:dyDescent="0.25">
      <c r="A15" s="15"/>
      <c r="B15" s="20" t="s">
        <v>36</v>
      </c>
      <c r="C15" s="12"/>
      <c r="D15" s="28" t="s">
        <v>230</v>
      </c>
      <c r="E15" s="28"/>
      <c r="F15" s="12"/>
    </row>
    <row r="16" spans="1:9" ht="15.75" x14ac:dyDescent="0.25">
      <c r="A16" s="15"/>
      <c r="B16" s="16" t="s">
        <v>231</v>
      </c>
      <c r="C16" s="17"/>
      <c r="D16" s="29" t="s">
        <v>232</v>
      </c>
      <c r="E16" s="29"/>
      <c r="F16" s="17"/>
    </row>
    <row r="17" spans="1:6" ht="15.75" x14ac:dyDescent="0.25">
      <c r="A17" s="15"/>
      <c r="B17" s="20" t="s">
        <v>233</v>
      </c>
      <c r="C17" s="12"/>
      <c r="D17" s="28" t="s">
        <v>234</v>
      </c>
      <c r="E17" s="28"/>
      <c r="F17" s="12"/>
    </row>
    <row r="18" spans="1:6" ht="16.5" thickBot="1" x14ac:dyDescent="0.3">
      <c r="A18" s="15"/>
      <c r="B18" s="16" t="s">
        <v>37</v>
      </c>
      <c r="C18" s="17"/>
      <c r="D18" s="30" t="s">
        <v>235</v>
      </c>
      <c r="E18" s="30"/>
      <c r="F18" s="17"/>
    </row>
    <row r="19" spans="1:6" ht="16.5" thickBot="1" x14ac:dyDescent="0.3">
      <c r="A19" s="15"/>
      <c r="B19" s="20" t="s">
        <v>236</v>
      </c>
      <c r="C19" s="12"/>
      <c r="D19" s="31" t="s">
        <v>237</v>
      </c>
      <c r="E19" s="31"/>
      <c r="F19" s="12"/>
    </row>
    <row r="20" spans="1:6" ht="15.75" x14ac:dyDescent="0.25">
      <c r="A20" s="15"/>
      <c r="B20" s="22"/>
      <c r="C20" s="17"/>
      <c r="D20" s="32"/>
      <c r="E20" s="32"/>
      <c r="F20" s="17"/>
    </row>
    <row r="21" spans="1:6" ht="15.75" x14ac:dyDescent="0.25">
      <c r="A21" s="15"/>
      <c r="B21" s="20" t="s">
        <v>39</v>
      </c>
      <c r="C21" s="12"/>
      <c r="D21" s="28" t="s">
        <v>238</v>
      </c>
      <c r="E21" s="28"/>
      <c r="F21" s="12"/>
    </row>
    <row r="22" spans="1:6" ht="15.75" x14ac:dyDescent="0.25">
      <c r="A22" s="15"/>
      <c r="B22" s="16" t="s">
        <v>45</v>
      </c>
      <c r="C22" s="17"/>
      <c r="D22" s="29" t="s">
        <v>239</v>
      </c>
      <c r="E22" s="29"/>
      <c r="F22" s="17"/>
    </row>
    <row r="23" spans="1:6" ht="15.75" x14ac:dyDescent="0.25">
      <c r="A23" s="15"/>
      <c r="B23" s="20" t="s">
        <v>46</v>
      </c>
      <c r="C23" s="12"/>
      <c r="D23" s="28" t="s">
        <v>240</v>
      </c>
      <c r="E23" s="28"/>
      <c r="F23" s="12"/>
    </row>
    <row r="24" spans="1:6" ht="16.5" thickBot="1" x14ac:dyDescent="0.3">
      <c r="A24" s="15"/>
      <c r="B24" s="16" t="s">
        <v>47</v>
      </c>
      <c r="C24" s="17"/>
      <c r="D24" s="30" t="s">
        <v>241</v>
      </c>
      <c r="E24" s="30"/>
      <c r="F24" s="17"/>
    </row>
    <row r="25" spans="1:6" ht="16.5" thickBot="1" x14ac:dyDescent="0.3">
      <c r="A25" s="15"/>
      <c r="B25" s="20" t="s">
        <v>242</v>
      </c>
      <c r="C25" s="12"/>
      <c r="D25" s="31" t="s">
        <v>243</v>
      </c>
      <c r="E25" s="31"/>
      <c r="F25" s="12"/>
    </row>
    <row r="26" spans="1:6" ht="15.75" x14ac:dyDescent="0.25">
      <c r="A26" s="15"/>
      <c r="B26" s="22"/>
      <c r="C26" s="17"/>
      <c r="D26" s="32"/>
      <c r="E26" s="32"/>
      <c r="F26" s="17"/>
    </row>
    <row r="27" spans="1:6" ht="16.5" thickBot="1" x14ac:dyDescent="0.3">
      <c r="A27" s="15"/>
      <c r="B27" s="20" t="s">
        <v>244</v>
      </c>
      <c r="C27" s="12"/>
      <c r="D27" s="33" t="s">
        <v>245</v>
      </c>
      <c r="E27" s="33"/>
      <c r="F27" s="12"/>
    </row>
    <row r="28" spans="1:6" ht="15.75" x14ac:dyDescent="0.25">
      <c r="A28" s="15"/>
      <c r="B28" s="22"/>
      <c r="C28" s="17"/>
      <c r="D28" s="32"/>
      <c r="E28" s="32"/>
      <c r="F28" s="17"/>
    </row>
    <row r="29" spans="1:6" ht="16.5" thickBot="1" x14ac:dyDescent="0.3">
      <c r="A29" s="15"/>
      <c r="B29" s="20" t="s">
        <v>246</v>
      </c>
      <c r="C29" s="12"/>
      <c r="D29" s="33" t="s">
        <v>247</v>
      </c>
      <c r="E29" s="33"/>
      <c r="F29" s="12"/>
    </row>
    <row r="30" spans="1:6" ht="15.75" x14ac:dyDescent="0.25">
      <c r="A30" s="15"/>
      <c r="B30" s="22"/>
      <c r="C30" s="17"/>
      <c r="D30" s="32"/>
      <c r="E30" s="32"/>
      <c r="F30" s="17"/>
    </row>
    <row r="31" spans="1:6" ht="16.5" thickBot="1" x14ac:dyDescent="0.3">
      <c r="A31" s="15"/>
      <c r="B31" s="20" t="s">
        <v>34</v>
      </c>
      <c r="C31" s="12"/>
      <c r="D31" s="33" t="s">
        <v>248</v>
      </c>
      <c r="E31" s="33"/>
      <c r="F31" s="12"/>
    </row>
    <row r="32" spans="1:6" ht="15.75" x14ac:dyDescent="0.25">
      <c r="A32" s="15"/>
      <c r="B32" s="22"/>
      <c r="C32" s="17"/>
      <c r="D32" s="32"/>
      <c r="E32" s="32"/>
      <c r="F32" s="17"/>
    </row>
    <row r="33" spans="1:9" ht="16.5" thickBot="1" x14ac:dyDescent="0.3">
      <c r="A33" s="15"/>
      <c r="B33" s="25"/>
      <c r="C33" s="12"/>
      <c r="D33" s="26" t="s">
        <v>216</v>
      </c>
      <c r="E33" s="27" t="s">
        <v>249</v>
      </c>
      <c r="F33" s="12"/>
    </row>
    <row r="34" spans="1:9" ht="16.5" thickTop="1" x14ac:dyDescent="0.25">
      <c r="A34" s="15"/>
      <c r="B34" s="42"/>
      <c r="C34" s="42"/>
      <c r="D34" s="42"/>
      <c r="E34" s="42"/>
      <c r="F34" s="42"/>
      <c r="G34" s="42"/>
      <c r="H34" s="42"/>
      <c r="I34" s="42"/>
    </row>
    <row r="35" spans="1:9" x14ac:dyDescent="0.25">
      <c r="A35" s="15"/>
      <c r="B35" s="50"/>
      <c r="C35" s="50"/>
      <c r="D35" s="50"/>
      <c r="E35" s="50"/>
      <c r="F35" s="50"/>
      <c r="G35" s="50"/>
      <c r="H35" s="50"/>
      <c r="I35" s="50"/>
    </row>
    <row r="36" spans="1:9" ht="15.75" x14ac:dyDescent="0.25">
      <c r="A36" s="15" t="s">
        <v>1169</v>
      </c>
      <c r="B36" s="42"/>
      <c r="C36" s="42"/>
      <c r="D36" s="42"/>
      <c r="E36" s="42"/>
      <c r="F36" s="42"/>
      <c r="G36" s="42"/>
      <c r="H36" s="42"/>
      <c r="I36" s="42"/>
    </row>
    <row r="37" spans="1:9" ht="16.5" thickBot="1" x14ac:dyDescent="0.3">
      <c r="A37" s="15"/>
      <c r="B37" s="12"/>
      <c r="C37" s="34"/>
      <c r="D37" s="41">
        <v>2015</v>
      </c>
      <c r="E37" s="41"/>
      <c r="F37" s="34"/>
      <c r="G37" s="41">
        <v>2014</v>
      </c>
      <c r="H37" s="41"/>
      <c r="I37" s="34"/>
    </row>
    <row r="38" spans="1:9" x14ac:dyDescent="0.25">
      <c r="A38" s="15"/>
      <c r="B38" s="42"/>
      <c r="C38" s="43"/>
      <c r="D38" s="44" t="s">
        <v>252</v>
      </c>
      <c r="E38" s="44"/>
      <c r="F38" s="44"/>
      <c r="G38" s="44"/>
      <c r="H38" s="44"/>
      <c r="I38" s="43"/>
    </row>
    <row r="39" spans="1:9" x14ac:dyDescent="0.25">
      <c r="A39" s="15"/>
      <c r="B39" s="42"/>
      <c r="C39" s="43"/>
      <c r="D39" s="44" t="s">
        <v>253</v>
      </c>
      <c r="E39" s="44"/>
      <c r="F39" s="44"/>
      <c r="G39" s="44"/>
      <c r="H39" s="44"/>
      <c r="I39" s="43"/>
    </row>
    <row r="40" spans="1:9" ht="15.75" x14ac:dyDescent="0.25">
      <c r="A40" s="15"/>
      <c r="B40" s="25"/>
      <c r="C40" s="12"/>
      <c r="D40" s="45"/>
      <c r="E40" s="45"/>
      <c r="F40" s="12"/>
      <c r="G40" s="45"/>
      <c r="H40" s="45"/>
      <c r="I40" s="12"/>
    </row>
    <row r="41" spans="1:9" ht="16.5" thickBot="1" x14ac:dyDescent="0.3">
      <c r="A41" s="15"/>
      <c r="B41" s="38" t="s">
        <v>84</v>
      </c>
      <c r="C41" s="17"/>
      <c r="D41" s="39" t="s">
        <v>216</v>
      </c>
      <c r="E41" s="40" t="s">
        <v>254</v>
      </c>
      <c r="F41" s="17"/>
      <c r="G41" s="39" t="s">
        <v>216</v>
      </c>
      <c r="H41" s="40" t="s">
        <v>255</v>
      </c>
      <c r="I41" s="17"/>
    </row>
    <row r="42" spans="1:9" ht="16.5" thickTop="1" x14ac:dyDescent="0.25">
      <c r="A42" s="15"/>
      <c r="B42" s="25"/>
      <c r="C42" s="12"/>
      <c r="D42" s="46"/>
      <c r="E42" s="46"/>
      <c r="F42" s="12"/>
      <c r="G42" s="46"/>
      <c r="H42" s="46"/>
      <c r="I42" s="12"/>
    </row>
    <row r="43" spans="1:9" ht="16.5" thickBot="1" x14ac:dyDescent="0.3">
      <c r="A43" s="15"/>
      <c r="B43" s="38" t="s">
        <v>256</v>
      </c>
      <c r="C43" s="17"/>
      <c r="D43" s="39" t="s">
        <v>216</v>
      </c>
      <c r="E43" s="40" t="s">
        <v>257</v>
      </c>
      <c r="F43" s="17"/>
      <c r="G43" s="39" t="s">
        <v>216</v>
      </c>
      <c r="H43" s="40" t="s">
        <v>258</v>
      </c>
      <c r="I43" s="17"/>
    </row>
    <row r="44" spans="1:9" ht="16.5" thickTop="1" x14ac:dyDescent="0.25">
      <c r="A44" s="15"/>
      <c r="B44" s="25"/>
      <c r="C44" s="12"/>
      <c r="D44" s="46"/>
      <c r="E44" s="46"/>
      <c r="F44" s="12"/>
      <c r="G44" s="46"/>
      <c r="H44" s="46"/>
      <c r="I44" s="12"/>
    </row>
    <row r="45" spans="1:9" ht="26.25" thickBot="1" x14ac:dyDescent="0.3">
      <c r="A45" s="15"/>
      <c r="B45" s="38" t="s">
        <v>259</v>
      </c>
      <c r="C45" s="17"/>
      <c r="D45" s="39" t="s">
        <v>216</v>
      </c>
      <c r="E45" s="40" t="s">
        <v>260</v>
      </c>
      <c r="F45" s="17"/>
      <c r="G45" s="39" t="s">
        <v>216</v>
      </c>
      <c r="H45" s="40" t="s">
        <v>261</v>
      </c>
      <c r="I45" s="17"/>
    </row>
    <row r="46" spans="1:9" ht="16.5" thickTop="1" x14ac:dyDescent="0.25">
      <c r="A46" s="15"/>
      <c r="B46" s="25"/>
      <c r="C46" s="12"/>
      <c r="D46" s="46"/>
      <c r="E46" s="46"/>
      <c r="F46" s="12"/>
      <c r="G46" s="46"/>
      <c r="H46" s="46"/>
      <c r="I46" s="12"/>
    </row>
    <row r="47" spans="1:9" ht="16.5" thickBot="1" x14ac:dyDescent="0.3">
      <c r="A47" s="15"/>
      <c r="B47" s="38" t="s">
        <v>262</v>
      </c>
      <c r="C47" s="17"/>
      <c r="D47" s="39" t="s">
        <v>216</v>
      </c>
      <c r="E47" s="40" t="s">
        <v>263</v>
      </c>
      <c r="F47" s="17"/>
      <c r="G47" s="39" t="s">
        <v>216</v>
      </c>
      <c r="H47" s="40" t="s">
        <v>264</v>
      </c>
      <c r="I47" s="17"/>
    </row>
    <row r="48" spans="1:9" ht="16.5" thickTop="1" x14ac:dyDescent="0.25">
      <c r="A48" s="15"/>
      <c r="B48" s="25"/>
      <c r="C48" s="12"/>
      <c r="D48" s="46"/>
      <c r="E48" s="46"/>
      <c r="F48" s="12"/>
      <c r="G48" s="46"/>
      <c r="H48" s="46"/>
      <c r="I48" s="12"/>
    </row>
    <row r="49" spans="1:9" ht="16.5" thickBot="1" x14ac:dyDescent="0.3">
      <c r="A49" s="15"/>
      <c r="B49" s="38" t="s">
        <v>265</v>
      </c>
      <c r="C49" s="17"/>
      <c r="D49" s="39" t="s">
        <v>216</v>
      </c>
      <c r="E49" s="40" t="s">
        <v>263</v>
      </c>
      <c r="F49" s="17"/>
      <c r="G49" s="39" t="s">
        <v>216</v>
      </c>
      <c r="H49" s="40" t="s">
        <v>264</v>
      </c>
      <c r="I49" s="17"/>
    </row>
    <row r="50" spans="1:9" ht="16.5" thickTop="1" x14ac:dyDescent="0.25">
      <c r="A50" s="15"/>
      <c r="B50" s="42"/>
      <c r="C50" s="42"/>
      <c r="D50" s="42"/>
      <c r="E50" s="42"/>
      <c r="F50" s="42"/>
      <c r="G50" s="42"/>
      <c r="H50" s="42"/>
      <c r="I50" s="42"/>
    </row>
    <row r="51" spans="1:9" x14ac:dyDescent="0.25">
      <c r="A51" s="15"/>
      <c r="B51" s="50"/>
      <c r="C51" s="50"/>
      <c r="D51" s="50"/>
      <c r="E51" s="50"/>
      <c r="F51" s="50"/>
      <c r="G51" s="50"/>
      <c r="H51" s="50"/>
      <c r="I51" s="50"/>
    </row>
  </sheetData>
  <mergeCells count="56">
    <mergeCell ref="B5:I5"/>
    <mergeCell ref="B34:I34"/>
    <mergeCell ref="B35:I35"/>
    <mergeCell ref="A36:A51"/>
    <mergeCell ref="B36:I36"/>
    <mergeCell ref="B50:I50"/>
    <mergeCell ref="B51:I51"/>
    <mergeCell ref="D46:E46"/>
    <mergeCell ref="G46:H46"/>
    <mergeCell ref="D48:E48"/>
    <mergeCell ref="G48:H48"/>
    <mergeCell ref="A1:A2"/>
    <mergeCell ref="B1:I1"/>
    <mergeCell ref="B2:I2"/>
    <mergeCell ref="B3:I3"/>
    <mergeCell ref="A4:A35"/>
    <mergeCell ref="B4:I4"/>
    <mergeCell ref="I38:I39"/>
    <mergeCell ref="D40:E40"/>
    <mergeCell ref="G40:H40"/>
    <mergeCell ref="D42:E42"/>
    <mergeCell ref="G42:H42"/>
    <mergeCell ref="D44:E44"/>
    <mergeCell ref="G44:H44"/>
    <mergeCell ref="D31:E31"/>
    <mergeCell ref="D32:E32"/>
    <mergeCell ref="D37:E37"/>
    <mergeCell ref="G37:H37"/>
    <mergeCell ref="B38:B39"/>
    <mergeCell ref="C38:C39"/>
    <mergeCell ref="D38:H38"/>
    <mergeCell ref="D39:H39"/>
    <mergeCell ref="D25:E25"/>
    <mergeCell ref="D26:E26"/>
    <mergeCell ref="D27:E27"/>
    <mergeCell ref="D28:E28"/>
    <mergeCell ref="D29:E29"/>
    <mergeCell ref="D30:E30"/>
    <mergeCell ref="D19:E19"/>
    <mergeCell ref="D20:E20"/>
    <mergeCell ref="D21:E21"/>
    <mergeCell ref="D22:E22"/>
    <mergeCell ref="D23:E23"/>
    <mergeCell ref="D24:E24"/>
    <mergeCell ref="D13:E13"/>
    <mergeCell ref="D14:E14"/>
    <mergeCell ref="D15:E15"/>
    <mergeCell ref="D16:E16"/>
    <mergeCell ref="D17:E17"/>
    <mergeCell ref="D18:E18"/>
    <mergeCell ref="D7:E7"/>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ht="30" x14ac:dyDescent="0.25">
      <c r="A4" s="3" t="s">
        <v>23</v>
      </c>
      <c r="B4" s="9">
        <v>45784</v>
      </c>
      <c r="C4" s="9">
        <v>12872</v>
      </c>
    </row>
    <row r="5" spans="1:3" ht="30" x14ac:dyDescent="0.25">
      <c r="A5" s="3" t="s">
        <v>24</v>
      </c>
      <c r="B5" s="7">
        <v>56290</v>
      </c>
      <c r="C5" s="7">
        <v>6808</v>
      </c>
    </row>
    <row r="6" spans="1:3" ht="45" x14ac:dyDescent="0.25">
      <c r="A6" s="3" t="s">
        <v>25</v>
      </c>
      <c r="B6" s="5"/>
      <c r="C6" s="7">
        <v>11341</v>
      </c>
    </row>
    <row r="7" spans="1:3" x14ac:dyDescent="0.25">
      <c r="A7" s="3" t="s">
        <v>26</v>
      </c>
      <c r="B7" s="7">
        <v>385498</v>
      </c>
      <c r="C7" s="7">
        <v>202177</v>
      </c>
    </row>
    <row r="8" spans="1:3" x14ac:dyDescent="0.25">
      <c r="A8" s="3" t="s">
        <v>27</v>
      </c>
      <c r="B8" s="5">
        <v>221</v>
      </c>
      <c r="C8" s="5"/>
    </row>
    <row r="9" spans="1:3" ht="30" x14ac:dyDescent="0.25">
      <c r="A9" s="3" t="s">
        <v>28</v>
      </c>
      <c r="B9" s="7">
        <v>992786</v>
      </c>
      <c r="C9" s="7">
        <v>597110</v>
      </c>
    </row>
    <row r="10" spans="1:3" ht="30" x14ac:dyDescent="0.25">
      <c r="A10" s="3" t="s">
        <v>29</v>
      </c>
      <c r="B10" s="7">
        <v>5451</v>
      </c>
      <c r="C10" s="7">
        <v>4964</v>
      </c>
    </row>
    <row r="11" spans="1:3" x14ac:dyDescent="0.25">
      <c r="A11" s="3" t="s">
        <v>30</v>
      </c>
      <c r="B11" s="7">
        <v>4802</v>
      </c>
      <c r="C11" s="7">
        <v>3152</v>
      </c>
    </row>
    <row r="12" spans="1:3" x14ac:dyDescent="0.25">
      <c r="A12" s="3" t="s">
        <v>31</v>
      </c>
      <c r="B12" s="7">
        <v>31793</v>
      </c>
      <c r="C12" s="7">
        <v>18124</v>
      </c>
    </row>
    <row r="13" spans="1:3" x14ac:dyDescent="0.25">
      <c r="A13" s="3" t="s">
        <v>32</v>
      </c>
      <c r="B13" s="7">
        <v>6155</v>
      </c>
      <c r="C13" s="5"/>
    </row>
    <row r="14" spans="1:3" x14ac:dyDescent="0.25">
      <c r="A14" s="3" t="s">
        <v>33</v>
      </c>
      <c r="B14" s="7">
        <v>33095</v>
      </c>
      <c r="C14" s="7">
        <v>22058</v>
      </c>
    </row>
    <row r="15" spans="1:3" x14ac:dyDescent="0.25">
      <c r="A15" s="3" t="s">
        <v>34</v>
      </c>
      <c r="B15" s="7">
        <v>7544</v>
      </c>
      <c r="C15" s="5"/>
    </row>
    <row r="16" spans="1:3" x14ac:dyDescent="0.25">
      <c r="A16" s="3" t="s">
        <v>35</v>
      </c>
      <c r="B16" s="7">
        <v>5951</v>
      </c>
      <c r="C16" s="5">
        <v>682</v>
      </c>
    </row>
    <row r="17" spans="1:3" x14ac:dyDescent="0.25">
      <c r="A17" s="3" t="s">
        <v>36</v>
      </c>
      <c r="B17" s="7">
        <v>15818</v>
      </c>
      <c r="C17" s="7">
        <v>4431</v>
      </c>
    </row>
    <row r="18" spans="1:3" x14ac:dyDescent="0.25">
      <c r="A18" s="3" t="s">
        <v>37</v>
      </c>
      <c r="B18" s="7">
        <v>29430</v>
      </c>
      <c r="C18" s="7">
        <v>5027</v>
      </c>
    </row>
    <row r="19" spans="1:3" x14ac:dyDescent="0.25">
      <c r="A19" s="3" t="s">
        <v>38</v>
      </c>
      <c r="B19" s="7">
        <v>1620618</v>
      </c>
      <c r="C19" s="7">
        <v>888746</v>
      </c>
    </row>
    <row r="20" spans="1:3" x14ac:dyDescent="0.25">
      <c r="A20" s="4" t="s">
        <v>39</v>
      </c>
      <c r="B20" s="5"/>
      <c r="C20" s="5"/>
    </row>
    <row r="21" spans="1:3" x14ac:dyDescent="0.25">
      <c r="A21" s="3" t="s">
        <v>40</v>
      </c>
      <c r="B21" s="7">
        <v>285634</v>
      </c>
      <c r="C21" s="7">
        <v>200142</v>
      </c>
    </row>
    <row r="22" spans="1:3" x14ac:dyDescent="0.25">
      <c r="A22" s="3" t="s">
        <v>41</v>
      </c>
      <c r="B22" s="7">
        <v>1052089</v>
      </c>
      <c r="C22" s="7">
        <v>450802</v>
      </c>
    </row>
    <row r="23" spans="1:3" x14ac:dyDescent="0.25">
      <c r="A23" s="3" t="s">
        <v>42</v>
      </c>
      <c r="B23" s="7">
        <v>1337723</v>
      </c>
      <c r="C23" s="7">
        <v>650944</v>
      </c>
    </row>
    <row r="24" spans="1:3" x14ac:dyDescent="0.25">
      <c r="A24" s="3" t="s">
        <v>43</v>
      </c>
      <c r="B24" s="7">
        <v>39228</v>
      </c>
      <c r="C24" s="7">
        <v>45818</v>
      </c>
    </row>
    <row r="25" spans="1:3" ht="30" x14ac:dyDescent="0.25">
      <c r="A25" s="3" t="s">
        <v>44</v>
      </c>
      <c r="B25" s="5"/>
      <c r="C25" s="7">
        <v>20774</v>
      </c>
    </row>
    <row r="26" spans="1:3" x14ac:dyDescent="0.25">
      <c r="A26" s="3" t="s">
        <v>45</v>
      </c>
      <c r="B26" s="7">
        <v>83874</v>
      </c>
      <c r="C26" s="7">
        <v>67000</v>
      </c>
    </row>
    <row r="27" spans="1:3" x14ac:dyDescent="0.25">
      <c r="A27" s="3" t="s">
        <v>46</v>
      </c>
      <c r="B27" s="5">
        <v>462</v>
      </c>
      <c r="C27" s="5">
        <v>158</v>
      </c>
    </row>
    <row r="28" spans="1:3" x14ac:dyDescent="0.25">
      <c r="A28" s="3" t="s">
        <v>47</v>
      </c>
      <c r="B28" s="7">
        <v>14059</v>
      </c>
      <c r="C28" s="7">
        <v>4504</v>
      </c>
    </row>
    <row r="29" spans="1:3" x14ac:dyDescent="0.25">
      <c r="A29" s="3" t="s">
        <v>48</v>
      </c>
      <c r="B29" s="7">
        <v>1475346</v>
      </c>
      <c r="C29" s="7">
        <v>789198</v>
      </c>
    </row>
    <row r="30" spans="1:3" ht="30" x14ac:dyDescent="0.25">
      <c r="A30" s="3" t="s">
        <v>49</v>
      </c>
      <c r="B30" s="5" t="s">
        <v>50</v>
      </c>
      <c r="C30" s="5" t="s">
        <v>50</v>
      </c>
    </row>
    <row r="31" spans="1:3" x14ac:dyDescent="0.25">
      <c r="A31" s="4" t="s">
        <v>51</v>
      </c>
      <c r="B31" s="5"/>
      <c r="C31" s="5"/>
    </row>
    <row r="32" spans="1:3" ht="75" x14ac:dyDescent="0.25">
      <c r="A32" s="3" t="s">
        <v>52</v>
      </c>
      <c r="B32" s="7">
        <v>28000</v>
      </c>
      <c r="C32" s="7">
        <v>28000</v>
      </c>
    </row>
    <row r="33" spans="1:3" ht="90" x14ac:dyDescent="0.25">
      <c r="A33" s="3" t="s">
        <v>53</v>
      </c>
      <c r="B33" s="5">
        <v>578</v>
      </c>
      <c r="C33" s="5">
        <v>386</v>
      </c>
    </row>
    <row r="34" spans="1:3" x14ac:dyDescent="0.25">
      <c r="A34" s="3" t="s">
        <v>54</v>
      </c>
      <c r="B34" s="7">
        <v>89342</v>
      </c>
      <c r="C34" s="7">
        <v>44421</v>
      </c>
    </row>
    <row r="35" spans="1:3" x14ac:dyDescent="0.25">
      <c r="A35" s="3" t="s">
        <v>55</v>
      </c>
      <c r="B35" s="7">
        <v>30419</v>
      </c>
      <c r="C35" s="7">
        <v>32110</v>
      </c>
    </row>
    <row r="36" spans="1:3" ht="30" x14ac:dyDescent="0.25">
      <c r="A36" s="3" t="s">
        <v>56</v>
      </c>
      <c r="B36" s="7">
        <v>3788</v>
      </c>
      <c r="C36" s="7">
        <v>1809</v>
      </c>
    </row>
    <row r="37" spans="1:3" ht="30" x14ac:dyDescent="0.25">
      <c r="A37" s="3" t="s">
        <v>57</v>
      </c>
      <c r="B37" s="7">
        <v>-6855</v>
      </c>
      <c r="C37" s="7">
        <v>-7178</v>
      </c>
    </row>
    <row r="38" spans="1:3" x14ac:dyDescent="0.25">
      <c r="A38" s="3" t="s">
        <v>58</v>
      </c>
      <c r="B38" s="7">
        <v>145272</v>
      </c>
      <c r="C38" s="7">
        <v>99548</v>
      </c>
    </row>
    <row r="39" spans="1:3" ht="30" x14ac:dyDescent="0.25">
      <c r="A39" s="3" t="s">
        <v>59</v>
      </c>
      <c r="B39" s="9">
        <v>1620618</v>
      </c>
      <c r="C39" s="9">
        <v>8887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4" max="4" width="2.5703125" customWidth="1"/>
    <col min="5" max="5" width="9.85546875" customWidth="1"/>
    <col min="7" max="7" width="1.85546875" customWidth="1"/>
    <col min="8" max="8" width="7.140625" customWidth="1"/>
    <col min="9" max="9" width="1.5703125" bestFit="1" customWidth="1"/>
    <col min="10" max="10" width="2.140625" customWidth="1"/>
    <col min="11" max="11" width="6.85546875" customWidth="1"/>
    <col min="12" max="12" width="1.5703125" bestFit="1" customWidth="1"/>
    <col min="13" max="13" width="2" customWidth="1"/>
    <col min="14" max="14" width="7" customWidth="1"/>
    <col min="15" max="15" width="1.5703125" bestFit="1" customWidth="1"/>
    <col min="16" max="16" width="1.85546875" bestFit="1" customWidth="1"/>
    <col min="17" max="17" width="5.7109375" bestFit="1" customWidth="1"/>
    <col min="19" max="19" width="2.28515625" customWidth="1"/>
    <col min="20" max="20" width="6.7109375" customWidth="1"/>
    <col min="21" max="21" width="1.5703125" bestFit="1" customWidth="1"/>
  </cols>
  <sheetData>
    <row r="1" spans="1:21" ht="15" customHeight="1" x14ac:dyDescent="0.25">
      <c r="A1" s="8" t="s">
        <v>11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67</v>
      </c>
      <c r="B3" s="47"/>
      <c r="C3" s="47"/>
      <c r="D3" s="47"/>
      <c r="E3" s="47"/>
      <c r="F3" s="47"/>
      <c r="G3" s="47"/>
      <c r="H3" s="47"/>
      <c r="I3" s="47"/>
      <c r="J3" s="47"/>
      <c r="K3" s="47"/>
      <c r="L3" s="47"/>
      <c r="M3" s="47"/>
      <c r="N3" s="47"/>
      <c r="O3" s="47"/>
      <c r="P3" s="47"/>
      <c r="Q3" s="47"/>
      <c r="R3" s="47"/>
      <c r="S3" s="47"/>
      <c r="T3" s="47"/>
      <c r="U3" s="47"/>
    </row>
    <row r="4" spans="1:21" ht="15.75" x14ac:dyDescent="0.25">
      <c r="A4" s="15" t="s">
        <v>1171</v>
      </c>
      <c r="B4" s="42"/>
      <c r="C4" s="42"/>
      <c r="D4" s="42"/>
      <c r="E4" s="42"/>
      <c r="F4" s="42"/>
      <c r="G4" s="42"/>
      <c r="H4" s="42"/>
      <c r="I4" s="42"/>
      <c r="J4" s="42"/>
      <c r="K4" s="42"/>
      <c r="L4" s="42"/>
      <c r="M4" s="42"/>
      <c r="N4" s="42"/>
      <c r="O4" s="42"/>
      <c r="P4" s="42"/>
      <c r="Q4" s="42"/>
      <c r="R4" s="42"/>
      <c r="S4" s="42"/>
      <c r="T4" s="42"/>
      <c r="U4" s="42"/>
    </row>
    <row r="5" spans="1:21" x14ac:dyDescent="0.25">
      <c r="A5" s="15"/>
      <c r="B5" s="42"/>
      <c r="C5" s="43"/>
      <c r="D5" s="44" t="s">
        <v>270</v>
      </c>
      <c r="E5" s="44"/>
      <c r="F5" s="43"/>
      <c r="G5" s="44" t="s">
        <v>272</v>
      </c>
      <c r="H5" s="44"/>
      <c r="I5" s="43"/>
      <c r="J5" s="44" t="s">
        <v>272</v>
      </c>
      <c r="K5" s="44"/>
      <c r="L5" s="43"/>
      <c r="M5" s="44" t="s">
        <v>276</v>
      </c>
      <c r="N5" s="44"/>
      <c r="O5" s="43"/>
    </row>
    <row r="6" spans="1:21" x14ac:dyDescent="0.25">
      <c r="A6" s="15"/>
      <c r="B6" s="42"/>
      <c r="C6" s="43"/>
      <c r="D6" s="44" t="s">
        <v>271</v>
      </c>
      <c r="E6" s="44"/>
      <c r="F6" s="43"/>
      <c r="G6" s="44" t="s">
        <v>273</v>
      </c>
      <c r="H6" s="44"/>
      <c r="I6" s="43"/>
      <c r="J6" s="44" t="s">
        <v>273</v>
      </c>
      <c r="K6" s="44"/>
      <c r="L6" s="43"/>
      <c r="M6" s="44" t="s">
        <v>277</v>
      </c>
      <c r="N6" s="44"/>
      <c r="O6" s="43"/>
    </row>
    <row r="7" spans="1:21" ht="15.75" thickBot="1" x14ac:dyDescent="0.3">
      <c r="A7" s="15"/>
      <c r="B7" s="42"/>
      <c r="C7" s="43"/>
      <c r="D7" s="64"/>
      <c r="E7" s="64"/>
      <c r="F7" s="43"/>
      <c r="G7" s="41" t="s">
        <v>274</v>
      </c>
      <c r="H7" s="41"/>
      <c r="I7" s="43"/>
      <c r="J7" s="41" t="s">
        <v>275</v>
      </c>
      <c r="K7" s="41"/>
      <c r="L7" s="43"/>
      <c r="M7" s="64"/>
      <c r="N7" s="64"/>
      <c r="O7" s="43"/>
    </row>
    <row r="8" spans="1:21" ht="15.75" x14ac:dyDescent="0.25">
      <c r="A8" s="15"/>
      <c r="B8" s="12"/>
      <c r="C8" s="34"/>
      <c r="D8" s="44" t="s">
        <v>278</v>
      </c>
      <c r="E8" s="44"/>
      <c r="F8" s="44"/>
      <c r="G8" s="44"/>
      <c r="H8" s="44"/>
      <c r="I8" s="44"/>
      <c r="J8" s="44"/>
      <c r="K8" s="44"/>
      <c r="L8" s="44"/>
      <c r="M8" s="44"/>
      <c r="N8" s="44"/>
      <c r="O8" s="34"/>
    </row>
    <row r="9" spans="1:21" ht="15.75" x14ac:dyDescent="0.25">
      <c r="A9" s="15"/>
      <c r="B9" s="16" t="s">
        <v>279</v>
      </c>
      <c r="C9" s="17"/>
      <c r="D9" s="65"/>
      <c r="E9" s="65"/>
      <c r="F9" s="17"/>
      <c r="G9" s="65"/>
      <c r="H9" s="65"/>
      <c r="I9" s="17"/>
      <c r="J9" s="65"/>
      <c r="K9" s="65"/>
      <c r="L9" s="17"/>
      <c r="M9" s="65"/>
      <c r="N9" s="65"/>
      <c r="O9" s="17"/>
    </row>
    <row r="10" spans="1:21" ht="15.75" x14ac:dyDescent="0.25">
      <c r="A10" s="15"/>
      <c r="B10" s="52" t="s">
        <v>280</v>
      </c>
      <c r="C10" s="12"/>
      <c r="D10" s="45"/>
      <c r="E10" s="45"/>
      <c r="F10" s="12"/>
      <c r="G10" s="45"/>
      <c r="H10" s="45"/>
      <c r="I10" s="12"/>
      <c r="J10" s="45"/>
      <c r="K10" s="45"/>
      <c r="L10" s="12"/>
      <c r="M10" s="45"/>
      <c r="N10" s="45"/>
      <c r="O10" s="12"/>
    </row>
    <row r="11" spans="1:21" ht="15.75" x14ac:dyDescent="0.25">
      <c r="A11" s="15"/>
      <c r="B11" s="53" t="s">
        <v>281</v>
      </c>
      <c r="C11" s="17"/>
      <c r="D11" s="18" t="s">
        <v>216</v>
      </c>
      <c r="E11" s="54">
        <v>90370</v>
      </c>
      <c r="F11" s="17"/>
      <c r="G11" s="18" t="s">
        <v>216</v>
      </c>
      <c r="H11" s="54">
        <v>5485</v>
      </c>
      <c r="I11" s="17"/>
      <c r="J11" s="18" t="s">
        <v>216</v>
      </c>
      <c r="K11" s="19" t="s">
        <v>282</v>
      </c>
      <c r="L11" s="18" t="s">
        <v>283</v>
      </c>
      <c r="M11" s="18" t="s">
        <v>216</v>
      </c>
      <c r="N11" s="54">
        <v>95751</v>
      </c>
      <c r="O11" s="17"/>
    </row>
    <row r="12" spans="1:21" ht="39" x14ac:dyDescent="0.25">
      <c r="A12" s="15"/>
      <c r="B12" s="55" t="s">
        <v>284</v>
      </c>
      <c r="C12" s="12"/>
      <c r="D12" s="66">
        <v>249495</v>
      </c>
      <c r="E12" s="66"/>
      <c r="F12" s="12"/>
      <c r="G12" s="66">
        <v>2091</v>
      </c>
      <c r="H12" s="66"/>
      <c r="I12" s="12"/>
      <c r="J12" s="28" t="s">
        <v>285</v>
      </c>
      <c r="K12" s="28"/>
      <c r="L12" s="13" t="s">
        <v>283</v>
      </c>
      <c r="M12" s="66">
        <v>250427</v>
      </c>
      <c r="N12" s="66"/>
      <c r="O12" s="12"/>
    </row>
    <row r="13" spans="1:21" ht="26.25" x14ac:dyDescent="0.25">
      <c r="A13" s="15"/>
      <c r="B13" s="53" t="s">
        <v>286</v>
      </c>
      <c r="C13" s="17"/>
      <c r="D13" s="67">
        <v>35598</v>
      </c>
      <c r="E13" s="67"/>
      <c r="F13" s="17"/>
      <c r="G13" s="29">
        <v>258</v>
      </c>
      <c r="H13" s="29"/>
      <c r="I13" s="17"/>
      <c r="J13" s="29" t="s">
        <v>287</v>
      </c>
      <c r="K13" s="29"/>
      <c r="L13" s="18" t="s">
        <v>283</v>
      </c>
      <c r="M13" s="67">
        <v>35706</v>
      </c>
      <c r="N13" s="67"/>
      <c r="O13" s="17"/>
    </row>
    <row r="14" spans="1:21" ht="15.75" x14ac:dyDescent="0.25">
      <c r="A14" s="15"/>
      <c r="B14" s="55" t="s">
        <v>288</v>
      </c>
      <c r="C14" s="12"/>
      <c r="D14" s="66">
        <v>3342</v>
      </c>
      <c r="E14" s="66"/>
      <c r="F14" s="12"/>
      <c r="G14" s="28">
        <v>22</v>
      </c>
      <c r="H14" s="28"/>
      <c r="I14" s="12"/>
      <c r="J14" s="68" t="s">
        <v>289</v>
      </c>
      <c r="K14" s="68"/>
      <c r="L14" s="12"/>
      <c r="M14" s="66">
        <v>3364</v>
      </c>
      <c r="N14" s="66"/>
      <c r="O14" s="12"/>
    </row>
    <row r="15" spans="1:21" ht="16.5" thickBot="1" x14ac:dyDescent="0.3">
      <c r="A15" s="15"/>
      <c r="B15" s="53" t="s">
        <v>290</v>
      </c>
      <c r="C15" s="17"/>
      <c r="D15" s="30">
        <v>250</v>
      </c>
      <c r="E15" s="30"/>
      <c r="F15" s="17"/>
      <c r="G15" s="69" t="s">
        <v>289</v>
      </c>
      <c r="H15" s="69"/>
      <c r="I15" s="17"/>
      <c r="J15" s="69" t="s">
        <v>289</v>
      </c>
      <c r="K15" s="69"/>
      <c r="L15" s="17"/>
      <c r="M15" s="30">
        <v>250</v>
      </c>
      <c r="N15" s="30"/>
      <c r="O15" s="17"/>
    </row>
    <row r="16" spans="1:21" ht="16.5" thickBot="1" x14ac:dyDescent="0.3">
      <c r="A16" s="15"/>
      <c r="B16" s="59" t="s">
        <v>291</v>
      </c>
      <c r="C16" s="12"/>
      <c r="D16" s="60" t="s">
        <v>216</v>
      </c>
      <c r="E16" s="61">
        <v>379055</v>
      </c>
      <c r="F16" s="12"/>
      <c r="G16" s="60" t="s">
        <v>216</v>
      </c>
      <c r="H16" s="61">
        <v>7856</v>
      </c>
      <c r="I16" s="12"/>
      <c r="J16" s="60" t="s">
        <v>216</v>
      </c>
      <c r="K16" s="62" t="s">
        <v>292</v>
      </c>
      <c r="L16" s="13" t="s">
        <v>283</v>
      </c>
      <c r="M16" s="60" t="s">
        <v>216</v>
      </c>
      <c r="N16" s="61">
        <v>385498</v>
      </c>
      <c r="O16" s="12"/>
    </row>
    <row r="17" spans="1:21" ht="16.5" thickTop="1" x14ac:dyDescent="0.25">
      <c r="A17" s="15"/>
      <c r="B17" s="22"/>
      <c r="C17" s="17"/>
      <c r="D17" s="70"/>
      <c r="E17" s="70"/>
      <c r="F17" s="17"/>
      <c r="G17" s="70"/>
      <c r="H17" s="70"/>
      <c r="I17" s="17"/>
      <c r="J17" s="70"/>
      <c r="K17" s="70"/>
      <c r="L17" s="17"/>
      <c r="M17" s="70"/>
      <c r="N17" s="70"/>
      <c r="O17" s="17"/>
    </row>
    <row r="18" spans="1:21" ht="15.75" x14ac:dyDescent="0.25">
      <c r="A18" s="15"/>
      <c r="B18" s="20" t="s">
        <v>293</v>
      </c>
      <c r="C18" s="12"/>
      <c r="D18" s="45"/>
      <c r="E18" s="45"/>
      <c r="F18" s="12"/>
      <c r="G18" s="45"/>
      <c r="H18" s="45"/>
      <c r="I18" s="12"/>
      <c r="J18" s="45"/>
      <c r="K18" s="45"/>
      <c r="L18" s="12"/>
      <c r="M18" s="45"/>
      <c r="N18" s="45"/>
      <c r="O18" s="12"/>
    </row>
    <row r="19" spans="1:21" ht="15.75" x14ac:dyDescent="0.25">
      <c r="A19" s="15"/>
      <c r="B19" s="63" t="s">
        <v>280</v>
      </c>
      <c r="C19" s="17"/>
      <c r="D19" s="65"/>
      <c r="E19" s="65"/>
      <c r="F19" s="17"/>
      <c r="G19" s="65"/>
      <c r="H19" s="65"/>
      <c r="I19" s="17"/>
      <c r="J19" s="65"/>
      <c r="K19" s="65"/>
      <c r="L19" s="17"/>
      <c r="M19" s="65"/>
      <c r="N19" s="65"/>
      <c r="O19" s="17"/>
    </row>
    <row r="20" spans="1:21" ht="15.75" x14ac:dyDescent="0.25">
      <c r="A20" s="15"/>
      <c r="B20" s="55" t="s">
        <v>281</v>
      </c>
      <c r="C20" s="12"/>
      <c r="D20" s="13" t="s">
        <v>216</v>
      </c>
      <c r="E20" s="56">
        <v>80623</v>
      </c>
      <c r="F20" s="12"/>
      <c r="G20" s="13" t="s">
        <v>216</v>
      </c>
      <c r="H20" s="56">
        <v>5002</v>
      </c>
      <c r="I20" s="12"/>
      <c r="J20" s="13" t="s">
        <v>216</v>
      </c>
      <c r="K20" s="21" t="s">
        <v>294</v>
      </c>
      <c r="L20" s="13" t="s">
        <v>283</v>
      </c>
      <c r="M20" s="13" t="s">
        <v>216</v>
      </c>
      <c r="N20" s="56">
        <v>85451</v>
      </c>
      <c r="O20" s="12"/>
    </row>
    <row r="21" spans="1:21" ht="39" x14ac:dyDescent="0.25">
      <c r="A21" s="15"/>
      <c r="B21" s="53" t="s">
        <v>284</v>
      </c>
      <c r="C21" s="17"/>
      <c r="D21" s="67">
        <v>108377</v>
      </c>
      <c r="E21" s="67"/>
      <c r="F21" s="17"/>
      <c r="G21" s="29">
        <v>690</v>
      </c>
      <c r="H21" s="29"/>
      <c r="I21" s="17"/>
      <c r="J21" s="29" t="s">
        <v>295</v>
      </c>
      <c r="K21" s="29"/>
      <c r="L21" s="18" t="s">
        <v>283</v>
      </c>
      <c r="M21" s="67">
        <v>107317</v>
      </c>
      <c r="N21" s="67"/>
      <c r="O21" s="17"/>
    </row>
    <row r="22" spans="1:21" ht="26.25" x14ac:dyDescent="0.25">
      <c r="A22" s="15"/>
      <c r="B22" s="55" t="s">
        <v>286</v>
      </c>
      <c r="C22" s="12"/>
      <c r="D22" s="66">
        <v>9472</v>
      </c>
      <c r="E22" s="66"/>
      <c r="F22" s="12"/>
      <c r="G22" s="28">
        <v>8</v>
      </c>
      <c r="H22" s="28"/>
      <c r="I22" s="12"/>
      <c r="J22" s="28" t="s">
        <v>296</v>
      </c>
      <c r="K22" s="28"/>
      <c r="L22" s="13" t="s">
        <v>283</v>
      </c>
      <c r="M22" s="66">
        <v>9161</v>
      </c>
      <c r="N22" s="66"/>
      <c r="O22" s="12"/>
    </row>
    <row r="23" spans="1:21" ht="16.5" thickBot="1" x14ac:dyDescent="0.3">
      <c r="A23" s="15"/>
      <c r="B23" s="53" t="s">
        <v>290</v>
      </c>
      <c r="C23" s="17"/>
      <c r="D23" s="30">
        <v>250</v>
      </c>
      <c r="E23" s="30"/>
      <c r="F23" s="17"/>
      <c r="G23" s="69" t="s">
        <v>289</v>
      </c>
      <c r="H23" s="69"/>
      <c r="I23" s="17"/>
      <c r="J23" s="30" t="s">
        <v>297</v>
      </c>
      <c r="K23" s="30"/>
      <c r="L23" s="18" t="s">
        <v>283</v>
      </c>
      <c r="M23" s="30">
        <v>248</v>
      </c>
      <c r="N23" s="30"/>
      <c r="O23" s="17"/>
    </row>
    <row r="24" spans="1:21" ht="16.5" thickBot="1" x14ac:dyDescent="0.3">
      <c r="A24" s="15"/>
      <c r="B24" s="59" t="s">
        <v>291</v>
      </c>
      <c r="C24" s="12"/>
      <c r="D24" s="60" t="s">
        <v>216</v>
      </c>
      <c r="E24" s="61">
        <v>198722</v>
      </c>
      <c r="F24" s="12"/>
      <c r="G24" s="60" t="s">
        <v>216</v>
      </c>
      <c r="H24" s="61">
        <v>5700</v>
      </c>
      <c r="I24" s="12"/>
      <c r="J24" s="60" t="s">
        <v>216</v>
      </c>
      <c r="K24" s="62" t="s">
        <v>298</v>
      </c>
      <c r="L24" s="13" t="s">
        <v>283</v>
      </c>
      <c r="M24" s="60" t="s">
        <v>216</v>
      </c>
      <c r="N24" s="61">
        <v>202177</v>
      </c>
      <c r="O24" s="12"/>
    </row>
    <row r="25" spans="1:21" ht="16.5" thickTop="1" x14ac:dyDescent="0.25">
      <c r="A25" s="15"/>
      <c r="B25" s="42"/>
      <c r="C25" s="42"/>
      <c r="D25" s="42"/>
      <c r="E25" s="42"/>
      <c r="F25" s="42"/>
      <c r="G25" s="42"/>
      <c r="H25" s="42"/>
      <c r="I25" s="42"/>
      <c r="J25" s="42"/>
      <c r="K25" s="42"/>
      <c r="L25" s="42"/>
      <c r="M25" s="42"/>
      <c r="N25" s="42"/>
      <c r="O25" s="42"/>
      <c r="P25" s="42"/>
      <c r="Q25" s="42"/>
      <c r="R25" s="42"/>
      <c r="S25" s="42"/>
      <c r="T25" s="42"/>
      <c r="U25" s="42"/>
    </row>
    <row r="26" spans="1:21" x14ac:dyDescent="0.25">
      <c r="A26" s="15"/>
      <c r="B26" s="50"/>
      <c r="C26" s="50"/>
      <c r="D26" s="50"/>
      <c r="E26" s="50"/>
      <c r="F26" s="50"/>
      <c r="G26" s="50"/>
      <c r="H26" s="50"/>
      <c r="I26" s="50"/>
      <c r="J26" s="50"/>
      <c r="K26" s="50"/>
      <c r="L26" s="50"/>
      <c r="M26" s="50"/>
      <c r="N26" s="50"/>
      <c r="O26" s="50"/>
      <c r="P26" s="50"/>
      <c r="Q26" s="50"/>
      <c r="R26" s="50"/>
      <c r="S26" s="50"/>
      <c r="T26" s="50"/>
      <c r="U26" s="50"/>
    </row>
    <row r="27" spans="1:21" ht="15.75" x14ac:dyDescent="0.25">
      <c r="A27" s="15" t="s">
        <v>1172</v>
      </c>
      <c r="B27" s="42"/>
      <c r="C27" s="42"/>
      <c r="D27" s="42"/>
      <c r="E27" s="42"/>
      <c r="F27" s="42"/>
      <c r="G27" s="42"/>
      <c r="H27" s="42"/>
      <c r="I27" s="42"/>
      <c r="J27" s="42"/>
      <c r="K27" s="42"/>
      <c r="L27" s="42"/>
      <c r="M27" s="42"/>
      <c r="N27" s="42"/>
      <c r="O27" s="42"/>
      <c r="P27" s="42"/>
      <c r="Q27" s="42"/>
      <c r="R27" s="42"/>
      <c r="S27" s="42"/>
      <c r="T27" s="42"/>
      <c r="U27" s="42"/>
    </row>
    <row r="28" spans="1:21" x14ac:dyDescent="0.25">
      <c r="A28" s="15"/>
      <c r="B28" s="42"/>
      <c r="C28" s="43"/>
      <c r="D28" s="44" t="s">
        <v>300</v>
      </c>
      <c r="E28" s="44"/>
      <c r="F28" s="44"/>
      <c r="G28" s="44"/>
      <c r="H28" s="44"/>
      <c r="I28" s="43"/>
    </row>
    <row r="29" spans="1:21" ht="15.75" thickBot="1" x14ac:dyDescent="0.3">
      <c r="A29" s="15"/>
      <c r="B29" s="42"/>
      <c r="C29" s="43"/>
      <c r="D29" s="41" t="s">
        <v>301</v>
      </c>
      <c r="E29" s="41"/>
      <c r="F29" s="41"/>
      <c r="G29" s="41"/>
      <c r="H29" s="41"/>
      <c r="I29" s="43"/>
    </row>
    <row r="30" spans="1:21" ht="16.5" thickBot="1" x14ac:dyDescent="0.3">
      <c r="A30" s="15"/>
      <c r="B30" s="12"/>
      <c r="C30" s="34"/>
      <c r="D30" s="73">
        <v>2015</v>
      </c>
      <c r="E30" s="73"/>
      <c r="F30" s="71"/>
      <c r="G30" s="73">
        <v>2014</v>
      </c>
      <c r="H30" s="73"/>
      <c r="I30" s="34"/>
    </row>
    <row r="31" spans="1:21" ht="15.75" x14ac:dyDescent="0.25">
      <c r="A31" s="15"/>
      <c r="B31" s="12"/>
      <c r="C31" s="34"/>
      <c r="D31" s="44" t="s">
        <v>278</v>
      </c>
      <c r="E31" s="44"/>
      <c r="F31" s="44"/>
      <c r="G31" s="44"/>
      <c r="H31" s="44"/>
      <c r="I31" s="34"/>
    </row>
    <row r="32" spans="1:21" ht="15.75" x14ac:dyDescent="0.25">
      <c r="A32" s="15"/>
      <c r="B32" s="38" t="s">
        <v>302</v>
      </c>
      <c r="C32" s="17"/>
      <c r="D32" s="18" t="s">
        <v>216</v>
      </c>
      <c r="E32" s="19" t="s">
        <v>303</v>
      </c>
      <c r="F32" s="17"/>
      <c r="G32" s="18" t="s">
        <v>216</v>
      </c>
      <c r="H32" s="19" t="s">
        <v>304</v>
      </c>
      <c r="I32" s="17"/>
    </row>
    <row r="33" spans="1:21" ht="15.75" x14ac:dyDescent="0.25">
      <c r="A33" s="15"/>
      <c r="B33" s="72" t="s">
        <v>305</v>
      </c>
      <c r="C33" s="12"/>
      <c r="D33" s="28" t="s">
        <v>306</v>
      </c>
      <c r="E33" s="28"/>
      <c r="F33" s="12"/>
      <c r="G33" s="28" t="s">
        <v>307</v>
      </c>
      <c r="H33" s="28"/>
      <c r="I33" s="12"/>
    </row>
    <row r="34" spans="1:21" ht="15.75" x14ac:dyDescent="0.25">
      <c r="A34" s="15"/>
      <c r="B34" s="38" t="s">
        <v>308</v>
      </c>
      <c r="C34" s="17"/>
      <c r="D34" s="29" t="s">
        <v>309</v>
      </c>
      <c r="E34" s="29"/>
      <c r="F34" s="17"/>
      <c r="G34" s="74" t="s">
        <v>289</v>
      </c>
      <c r="H34" s="74"/>
      <c r="I34" s="17"/>
    </row>
    <row r="35" spans="1:21" ht="15.75" x14ac:dyDescent="0.25">
      <c r="A35" s="15"/>
      <c r="B35" s="42"/>
      <c r="C35" s="42"/>
      <c r="D35" s="42"/>
      <c r="E35" s="42"/>
      <c r="F35" s="42"/>
      <c r="G35" s="42"/>
      <c r="H35" s="42"/>
      <c r="I35" s="42"/>
      <c r="J35" s="42"/>
      <c r="K35" s="42"/>
      <c r="L35" s="42"/>
      <c r="M35" s="42"/>
      <c r="N35" s="42"/>
      <c r="O35" s="42"/>
      <c r="P35" s="42"/>
      <c r="Q35" s="42"/>
      <c r="R35" s="42"/>
      <c r="S35" s="42"/>
      <c r="T35" s="42"/>
      <c r="U35" s="42"/>
    </row>
    <row r="36" spans="1:21" x14ac:dyDescent="0.25">
      <c r="A36" s="15"/>
      <c r="B36" s="50"/>
      <c r="C36" s="50"/>
      <c r="D36" s="50"/>
      <c r="E36" s="50"/>
      <c r="F36" s="50"/>
      <c r="G36" s="50"/>
      <c r="H36" s="50"/>
      <c r="I36" s="50"/>
      <c r="J36" s="50"/>
      <c r="K36" s="50"/>
      <c r="L36" s="50"/>
      <c r="M36" s="50"/>
      <c r="N36" s="50"/>
      <c r="O36" s="50"/>
      <c r="P36" s="50"/>
      <c r="Q36" s="50"/>
      <c r="R36" s="50"/>
      <c r="S36" s="50"/>
      <c r="T36" s="50"/>
      <c r="U36" s="50"/>
    </row>
    <row r="37" spans="1:21" ht="15.75" x14ac:dyDescent="0.25">
      <c r="A37" s="15" t="s">
        <v>1173</v>
      </c>
      <c r="B37" s="42"/>
      <c r="C37" s="42"/>
      <c r="D37" s="42"/>
      <c r="E37" s="42"/>
      <c r="F37" s="42"/>
      <c r="G37" s="42"/>
      <c r="H37" s="42"/>
      <c r="I37" s="42"/>
      <c r="J37" s="42"/>
      <c r="K37" s="42"/>
      <c r="L37" s="42"/>
      <c r="M37" s="42"/>
      <c r="N37" s="42"/>
      <c r="O37" s="42"/>
      <c r="P37" s="42"/>
      <c r="Q37" s="42"/>
      <c r="R37" s="42"/>
      <c r="S37" s="42"/>
      <c r="T37" s="42"/>
      <c r="U37" s="42"/>
    </row>
    <row r="38" spans="1:21" ht="16.5" thickBot="1" x14ac:dyDescent="0.3">
      <c r="A38" s="15"/>
      <c r="B38" s="12"/>
      <c r="C38" s="34"/>
      <c r="D38" s="41" t="s">
        <v>312</v>
      </c>
      <c r="E38" s="41"/>
      <c r="F38" s="41"/>
      <c r="G38" s="41"/>
      <c r="H38" s="41"/>
      <c r="I38" s="34"/>
    </row>
    <row r="39" spans="1:21" ht="16.5" thickBot="1" x14ac:dyDescent="0.3">
      <c r="A39" s="15"/>
      <c r="B39" s="12"/>
      <c r="C39" s="34"/>
      <c r="D39" s="73" t="s">
        <v>313</v>
      </c>
      <c r="E39" s="73"/>
      <c r="F39" s="34"/>
      <c r="G39" s="73" t="s">
        <v>314</v>
      </c>
      <c r="H39" s="73"/>
      <c r="I39" s="34"/>
    </row>
    <row r="40" spans="1:21" ht="15.75" x14ac:dyDescent="0.25">
      <c r="A40" s="15"/>
      <c r="B40" s="12"/>
      <c r="C40" s="34"/>
      <c r="D40" s="44" t="s">
        <v>278</v>
      </c>
      <c r="E40" s="44"/>
      <c r="F40" s="44"/>
      <c r="G40" s="44"/>
      <c r="H40" s="44"/>
      <c r="I40" s="34"/>
    </row>
    <row r="41" spans="1:21" ht="15.75" x14ac:dyDescent="0.25">
      <c r="A41" s="15"/>
      <c r="B41" s="38" t="s">
        <v>315</v>
      </c>
      <c r="C41" s="17"/>
      <c r="D41" s="18" t="s">
        <v>216</v>
      </c>
      <c r="E41" s="19" t="s">
        <v>316</v>
      </c>
      <c r="F41" s="17"/>
      <c r="G41" s="18" t="s">
        <v>216</v>
      </c>
      <c r="H41" s="19" t="s">
        <v>316</v>
      </c>
      <c r="I41" s="17"/>
    </row>
    <row r="42" spans="1:21" ht="15.75" x14ac:dyDescent="0.25">
      <c r="A42" s="15"/>
      <c r="B42" s="72" t="s">
        <v>317</v>
      </c>
      <c r="C42" s="12"/>
      <c r="D42" s="28" t="s">
        <v>318</v>
      </c>
      <c r="E42" s="28"/>
      <c r="F42" s="12"/>
      <c r="G42" s="28" t="s">
        <v>319</v>
      </c>
      <c r="H42" s="28"/>
      <c r="I42" s="12"/>
    </row>
    <row r="43" spans="1:21" ht="15.75" x14ac:dyDescent="0.25">
      <c r="A43" s="15"/>
      <c r="B43" s="38" t="s">
        <v>320</v>
      </c>
      <c r="C43" s="17"/>
      <c r="D43" s="29" t="s">
        <v>321</v>
      </c>
      <c r="E43" s="29"/>
      <c r="F43" s="17"/>
      <c r="G43" s="29" t="s">
        <v>322</v>
      </c>
      <c r="H43" s="29"/>
      <c r="I43" s="17"/>
    </row>
    <row r="44" spans="1:21" ht="15.75" x14ac:dyDescent="0.25">
      <c r="A44" s="15"/>
      <c r="B44" s="72" t="s">
        <v>323</v>
      </c>
      <c r="C44" s="12"/>
      <c r="D44" s="28" t="s">
        <v>324</v>
      </c>
      <c r="E44" s="28"/>
      <c r="F44" s="12"/>
      <c r="G44" s="28" t="s">
        <v>325</v>
      </c>
      <c r="H44" s="28"/>
      <c r="I44" s="12"/>
    </row>
    <row r="45" spans="1:21" ht="38.25" x14ac:dyDescent="0.25">
      <c r="A45" s="15"/>
      <c r="B45" s="38" t="s">
        <v>326</v>
      </c>
      <c r="C45" s="17"/>
      <c r="D45" s="29" t="s">
        <v>327</v>
      </c>
      <c r="E45" s="29"/>
      <c r="F45" s="17"/>
      <c r="G45" s="29" t="s">
        <v>328</v>
      </c>
      <c r="H45" s="29"/>
      <c r="I45" s="17"/>
    </row>
    <row r="46" spans="1:21" ht="16.5" thickBot="1" x14ac:dyDescent="0.3">
      <c r="A46" s="15"/>
      <c r="B46" s="72" t="s">
        <v>290</v>
      </c>
      <c r="C46" s="12"/>
      <c r="D46" s="33" t="s">
        <v>329</v>
      </c>
      <c r="E46" s="33"/>
      <c r="F46" s="12"/>
      <c r="G46" s="33" t="s">
        <v>329</v>
      </c>
      <c r="H46" s="33"/>
      <c r="I46" s="12"/>
    </row>
    <row r="47" spans="1:21" ht="16.5" thickBot="1" x14ac:dyDescent="0.3">
      <c r="A47" s="15"/>
      <c r="B47" s="38" t="s">
        <v>134</v>
      </c>
      <c r="C47" s="17"/>
      <c r="D47" s="75" t="s">
        <v>216</v>
      </c>
      <c r="E47" s="76" t="s">
        <v>330</v>
      </c>
      <c r="F47" s="17"/>
      <c r="G47" s="75" t="s">
        <v>216</v>
      </c>
      <c r="H47" s="76" t="s">
        <v>331</v>
      </c>
      <c r="I47" s="17"/>
    </row>
    <row r="48" spans="1:21" ht="16.5" thickTop="1" x14ac:dyDescent="0.25">
      <c r="A48" s="15"/>
      <c r="B48" s="42"/>
      <c r="C48" s="42"/>
      <c r="D48" s="42"/>
      <c r="E48" s="42"/>
      <c r="F48" s="42"/>
      <c r="G48" s="42"/>
      <c r="H48" s="42"/>
      <c r="I48" s="42"/>
      <c r="J48" s="42"/>
      <c r="K48" s="42"/>
      <c r="L48" s="42"/>
      <c r="M48" s="42"/>
      <c r="N48" s="42"/>
      <c r="O48" s="42"/>
      <c r="P48" s="42"/>
      <c r="Q48" s="42"/>
      <c r="R48" s="42"/>
      <c r="S48" s="42"/>
      <c r="T48" s="42"/>
      <c r="U48" s="42"/>
    </row>
    <row r="49" spans="1:21" x14ac:dyDescent="0.25">
      <c r="A49" s="15"/>
      <c r="B49" s="50"/>
      <c r="C49" s="50"/>
      <c r="D49" s="50"/>
      <c r="E49" s="50"/>
      <c r="F49" s="50"/>
      <c r="G49" s="50"/>
      <c r="H49" s="50"/>
      <c r="I49" s="50"/>
      <c r="J49" s="50"/>
      <c r="K49" s="50"/>
      <c r="L49" s="50"/>
      <c r="M49" s="50"/>
      <c r="N49" s="50"/>
      <c r="O49" s="50"/>
      <c r="P49" s="50"/>
      <c r="Q49" s="50"/>
      <c r="R49" s="50"/>
      <c r="S49" s="50"/>
      <c r="T49" s="50"/>
      <c r="U49" s="50"/>
    </row>
    <row r="50" spans="1:21" ht="15.75" x14ac:dyDescent="0.25">
      <c r="A50" s="15" t="s">
        <v>1174</v>
      </c>
      <c r="B50" s="42"/>
      <c r="C50" s="42"/>
      <c r="D50" s="42"/>
      <c r="E50" s="42"/>
      <c r="F50" s="42"/>
      <c r="G50" s="42"/>
      <c r="H50" s="42"/>
      <c r="I50" s="42"/>
      <c r="J50" s="42"/>
      <c r="K50" s="42"/>
      <c r="L50" s="42"/>
      <c r="M50" s="42"/>
      <c r="N50" s="42"/>
      <c r="O50" s="42"/>
      <c r="P50" s="42"/>
      <c r="Q50" s="42"/>
      <c r="R50" s="42"/>
      <c r="S50" s="42"/>
      <c r="T50" s="42"/>
      <c r="U50" s="42"/>
    </row>
    <row r="51" spans="1:21" ht="16.5" thickBot="1" x14ac:dyDescent="0.3">
      <c r="A51" s="15"/>
      <c r="B51" s="12"/>
      <c r="C51" s="34"/>
      <c r="D51" s="41" t="s">
        <v>333</v>
      </c>
      <c r="E51" s="41"/>
      <c r="F51" s="41"/>
      <c r="G51" s="41"/>
      <c r="H51" s="41"/>
      <c r="I51" s="34"/>
      <c r="J51" s="41" t="s">
        <v>334</v>
      </c>
      <c r="K51" s="41"/>
      <c r="L51" s="41"/>
      <c r="M51" s="41"/>
      <c r="N51" s="41"/>
      <c r="O51" s="34"/>
      <c r="P51" s="41" t="s">
        <v>134</v>
      </c>
      <c r="Q51" s="41"/>
      <c r="R51" s="41"/>
      <c r="S51" s="41"/>
      <c r="T51" s="41"/>
      <c r="U51" s="34"/>
    </row>
    <row r="52" spans="1:21" ht="15.75" x14ac:dyDescent="0.25">
      <c r="A52" s="15"/>
      <c r="B52" s="12"/>
      <c r="C52" s="34"/>
      <c r="D52" s="79" t="s">
        <v>276</v>
      </c>
      <c r="E52" s="79"/>
      <c r="F52" s="71"/>
      <c r="G52" s="79" t="s">
        <v>273</v>
      </c>
      <c r="H52" s="79"/>
      <c r="I52" s="34"/>
      <c r="J52" s="79" t="s">
        <v>276</v>
      </c>
      <c r="K52" s="79"/>
      <c r="L52" s="71"/>
      <c r="M52" s="79" t="s">
        <v>273</v>
      </c>
      <c r="N52" s="79"/>
      <c r="O52" s="34"/>
      <c r="P52" s="79" t="s">
        <v>276</v>
      </c>
      <c r="Q52" s="79"/>
      <c r="R52" s="71"/>
      <c r="S52" s="79" t="s">
        <v>273</v>
      </c>
      <c r="T52" s="79"/>
      <c r="U52" s="34"/>
    </row>
    <row r="53" spans="1:21" ht="16.5" thickBot="1" x14ac:dyDescent="0.3">
      <c r="A53" s="15"/>
      <c r="B53" s="12"/>
      <c r="C53" s="34"/>
      <c r="D53" s="41" t="s">
        <v>277</v>
      </c>
      <c r="E53" s="41"/>
      <c r="F53" s="34"/>
      <c r="G53" s="41" t="s">
        <v>335</v>
      </c>
      <c r="H53" s="41"/>
      <c r="I53" s="34"/>
      <c r="J53" s="41" t="s">
        <v>277</v>
      </c>
      <c r="K53" s="41"/>
      <c r="L53" s="34"/>
      <c r="M53" s="41" t="s">
        <v>335</v>
      </c>
      <c r="N53" s="41"/>
      <c r="O53" s="34"/>
      <c r="P53" s="41" t="s">
        <v>277</v>
      </c>
      <c r="Q53" s="41"/>
      <c r="R53" s="34"/>
      <c r="S53" s="41" t="s">
        <v>335</v>
      </c>
      <c r="T53" s="41"/>
      <c r="U53" s="34"/>
    </row>
    <row r="54" spans="1:21" ht="15.75" x14ac:dyDescent="0.25">
      <c r="A54" s="15"/>
      <c r="B54" s="12"/>
      <c r="C54" s="34"/>
      <c r="D54" s="44" t="s">
        <v>278</v>
      </c>
      <c r="E54" s="44"/>
      <c r="F54" s="44"/>
      <c r="G54" s="44"/>
      <c r="H54" s="44"/>
      <c r="I54" s="44"/>
      <c r="J54" s="44"/>
      <c r="K54" s="44"/>
      <c r="L54" s="44"/>
      <c r="M54" s="44"/>
      <c r="N54" s="44"/>
      <c r="O54" s="44"/>
      <c r="P54" s="44"/>
      <c r="Q54" s="44"/>
      <c r="R54" s="44"/>
      <c r="S54" s="44"/>
      <c r="T54" s="44"/>
      <c r="U54" s="34"/>
    </row>
    <row r="55" spans="1:21" ht="15.75" x14ac:dyDescent="0.25">
      <c r="A55" s="15"/>
      <c r="B55" s="77" t="s">
        <v>312</v>
      </c>
      <c r="C55" s="17"/>
      <c r="D55" s="65"/>
      <c r="E55" s="65"/>
      <c r="F55" s="17"/>
      <c r="G55" s="65"/>
      <c r="H55" s="65"/>
      <c r="I55" s="17"/>
      <c r="J55" s="65"/>
      <c r="K55" s="65"/>
      <c r="L55" s="17"/>
      <c r="M55" s="65"/>
      <c r="N55" s="65"/>
      <c r="O55" s="17"/>
      <c r="P55" s="65"/>
      <c r="Q55" s="65"/>
      <c r="R55" s="17"/>
      <c r="S55" s="65"/>
      <c r="T55" s="65"/>
      <c r="U55" s="17"/>
    </row>
    <row r="56" spans="1:21" ht="15.75" x14ac:dyDescent="0.25">
      <c r="A56" s="15"/>
      <c r="B56" s="72" t="s">
        <v>281</v>
      </c>
      <c r="C56" s="12"/>
      <c r="D56" s="13" t="s">
        <v>216</v>
      </c>
      <c r="E56" s="56">
        <v>1638</v>
      </c>
      <c r="F56" s="12"/>
      <c r="G56" s="13" t="s">
        <v>216</v>
      </c>
      <c r="H56" s="21" t="s">
        <v>336</v>
      </c>
      <c r="I56" s="13" t="s">
        <v>283</v>
      </c>
      <c r="J56" s="13" t="s">
        <v>216</v>
      </c>
      <c r="K56" s="56">
        <v>2995</v>
      </c>
      <c r="L56" s="12"/>
      <c r="M56" s="13" t="s">
        <v>216</v>
      </c>
      <c r="N56" s="21" t="s">
        <v>337</v>
      </c>
      <c r="O56" s="13" t="s">
        <v>283</v>
      </c>
      <c r="P56" s="13" t="s">
        <v>216</v>
      </c>
      <c r="Q56" s="56">
        <v>4633</v>
      </c>
      <c r="R56" s="12"/>
      <c r="S56" s="13" t="s">
        <v>216</v>
      </c>
      <c r="T56" s="21" t="s">
        <v>282</v>
      </c>
      <c r="U56" s="13" t="s">
        <v>283</v>
      </c>
    </row>
    <row r="57" spans="1:21" ht="38.25" x14ac:dyDescent="0.25">
      <c r="A57" s="15"/>
      <c r="B57" s="38" t="s">
        <v>338</v>
      </c>
      <c r="C57" s="17"/>
      <c r="D57" s="67">
        <v>8394</v>
      </c>
      <c r="E57" s="67"/>
      <c r="F57" s="17"/>
      <c r="G57" s="29" t="s">
        <v>339</v>
      </c>
      <c r="H57" s="29"/>
      <c r="I57" s="18" t="s">
        <v>283</v>
      </c>
      <c r="J57" s="67">
        <v>51958</v>
      </c>
      <c r="K57" s="67"/>
      <c r="L57" s="17"/>
      <c r="M57" s="29" t="s">
        <v>340</v>
      </c>
      <c r="N57" s="29"/>
      <c r="O57" s="18" t="s">
        <v>283</v>
      </c>
      <c r="P57" s="67">
        <v>60352</v>
      </c>
      <c r="Q57" s="67"/>
      <c r="R57" s="17"/>
      <c r="S57" s="29" t="s">
        <v>285</v>
      </c>
      <c r="T57" s="29"/>
      <c r="U57" s="18" t="s">
        <v>283</v>
      </c>
    </row>
    <row r="58" spans="1:21" ht="26.25" thickBot="1" x14ac:dyDescent="0.3">
      <c r="A58" s="15"/>
      <c r="B58" s="72" t="s">
        <v>341</v>
      </c>
      <c r="C58" s="12"/>
      <c r="D58" s="80" t="s">
        <v>289</v>
      </c>
      <c r="E58" s="80"/>
      <c r="F58" s="12"/>
      <c r="G58" s="80" t="s">
        <v>289</v>
      </c>
      <c r="H58" s="80"/>
      <c r="I58" s="12"/>
      <c r="J58" s="81">
        <v>8867</v>
      </c>
      <c r="K58" s="81"/>
      <c r="L58" s="12"/>
      <c r="M58" s="33" t="s">
        <v>287</v>
      </c>
      <c r="N58" s="33"/>
      <c r="O58" s="13" t="s">
        <v>283</v>
      </c>
      <c r="P58" s="81">
        <v>8867</v>
      </c>
      <c r="Q58" s="81"/>
      <c r="R58" s="12"/>
      <c r="S58" s="33" t="s">
        <v>287</v>
      </c>
      <c r="T58" s="33"/>
      <c r="U58" s="13" t="s">
        <v>283</v>
      </c>
    </row>
    <row r="59" spans="1:21" ht="16.5" thickBot="1" x14ac:dyDescent="0.3">
      <c r="A59" s="15"/>
      <c r="B59" s="38" t="s">
        <v>342</v>
      </c>
      <c r="C59" s="17"/>
      <c r="D59" s="75" t="s">
        <v>216</v>
      </c>
      <c r="E59" s="78">
        <v>10032</v>
      </c>
      <c r="F59" s="17"/>
      <c r="G59" s="75" t="s">
        <v>216</v>
      </c>
      <c r="H59" s="76" t="s">
        <v>343</v>
      </c>
      <c r="I59" s="18" t="s">
        <v>283</v>
      </c>
      <c r="J59" s="75" t="s">
        <v>216</v>
      </c>
      <c r="K59" s="78">
        <v>63820</v>
      </c>
      <c r="L59" s="17"/>
      <c r="M59" s="75" t="s">
        <v>216</v>
      </c>
      <c r="N59" s="76" t="s">
        <v>344</v>
      </c>
      <c r="O59" s="18" t="s">
        <v>283</v>
      </c>
      <c r="P59" s="75" t="s">
        <v>216</v>
      </c>
      <c r="Q59" s="78">
        <v>73852</v>
      </c>
      <c r="R59" s="17"/>
      <c r="S59" s="75" t="s">
        <v>216</v>
      </c>
      <c r="T59" s="76" t="s">
        <v>292</v>
      </c>
      <c r="U59" s="18" t="s">
        <v>283</v>
      </c>
    </row>
    <row r="60" spans="1:21" ht="16.5" thickTop="1" x14ac:dyDescent="0.25">
      <c r="A60" s="15"/>
      <c r="B60" s="12"/>
      <c r="C60" s="34"/>
      <c r="D60" s="82"/>
      <c r="E60" s="82"/>
      <c r="F60" s="34"/>
      <c r="G60" s="82"/>
      <c r="H60" s="82"/>
      <c r="I60" s="34"/>
      <c r="J60" s="82"/>
      <c r="K60" s="82"/>
      <c r="L60" s="34"/>
      <c r="M60" s="82"/>
      <c r="N60" s="82"/>
      <c r="O60" s="34"/>
      <c r="P60" s="82"/>
      <c r="Q60" s="82"/>
      <c r="R60" s="34"/>
      <c r="S60" s="82"/>
      <c r="T60" s="82"/>
      <c r="U60" s="34"/>
    </row>
    <row r="61" spans="1:21" ht="16.5" thickBot="1" x14ac:dyDescent="0.3">
      <c r="A61" s="15"/>
      <c r="B61" s="12"/>
      <c r="C61" s="34"/>
      <c r="D61" s="41" t="s">
        <v>333</v>
      </c>
      <c r="E61" s="41"/>
      <c r="F61" s="41"/>
      <c r="G61" s="41"/>
      <c r="H61" s="41"/>
      <c r="I61" s="34"/>
      <c r="J61" s="41" t="s">
        <v>334</v>
      </c>
      <c r="K61" s="41"/>
      <c r="L61" s="41"/>
      <c r="M61" s="41"/>
      <c r="N61" s="41"/>
      <c r="O61" s="34"/>
      <c r="P61" s="41" t="s">
        <v>134</v>
      </c>
      <c r="Q61" s="41"/>
      <c r="R61" s="41"/>
      <c r="S61" s="41"/>
      <c r="T61" s="41"/>
      <c r="U61" s="34"/>
    </row>
    <row r="62" spans="1:21" ht="15.75" x14ac:dyDescent="0.25">
      <c r="A62" s="15"/>
      <c r="B62" s="12"/>
      <c r="C62" s="34"/>
      <c r="D62" s="79" t="s">
        <v>276</v>
      </c>
      <c r="E62" s="79"/>
      <c r="F62" s="71"/>
      <c r="G62" s="79" t="s">
        <v>273</v>
      </c>
      <c r="H62" s="79"/>
      <c r="I62" s="34"/>
      <c r="J62" s="79" t="s">
        <v>276</v>
      </c>
      <c r="K62" s="79"/>
      <c r="L62" s="71"/>
      <c r="M62" s="79" t="s">
        <v>273</v>
      </c>
      <c r="N62" s="79"/>
      <c r="O62" s="34"/>
      <c r="P62" s="79" t="s">
        <v>276</v>
      </c>
      <c r="Q62" s="79"/>
      <c r="R62" s="71"/>
      <c r="S62" s="79" t="s">
        <v>273</v>
      </c>
      <c r="T62" s="79"/>
      <c r="U62" s="34"/>
    </row>
    <row r="63" spans="1:21" ht="16.5" thickBot="1" x14ac:dyDescent="0.3">
      <c r="A63" s="15"/>
      <c r="B63" s="12"/>
      <c r="C63" s="34"/>
      <c r="D63" s="41" t="s">
        <v>277</v>
      </c>
      <c r="E63" s="41"/>
      <c r="F63" s="34"/>
      <c r="G63" s="41" t="s">
        <v>335</v>
      </c>
      <c r="H63" s="41"/>
      <c r="I63" s="34"/>
      <c r="J63" s="41" t="s">
        <v>277</v>
      </c>
      <c r="K63" s="41"/>
      <c r="L63" s="34"/>
      <c r="M63" s="41" t="s">
        <v>335</v>
      </c>
      <c r="N63" s="41"/>
      <c r="O63" s="34"/>
      <c r="P63" s="41" t="s">
        <v>277</v>
      </c>
      <c r="Q63" s="41"/>
      <c r="R63" s="34"/>
      <c r="S63" s="41" t="s">
        <v>335</v>
      </c>
      <c r="T63" s="41"/>
      <c r="U63" s="34"/>
    </row>
    <row r="64" spans="1:21" ht="15.75" x14ac:dyDescent="0.25">
      <c r="A64" s="15"/>
      <c r="B64" s="12"/>
      <c r="C64" s="34"/>
      <c r="D64" s="44" t="s">
        <v>278</v>
      </c>
      <c r="E64" s="44"/>
      <c r="F64" s="44"/>
      <c r="G64" s="44"/>
      <c r="H64" s="44"/>
      <c r="I64" s="44"/>
      <c r="J64" s="44"/>
      <c r="K64" s="44"/>
      <c r="L64" s="44"/>
      <c r="M64" s="44"/>
      <c r="N64" s="44"/>
      <c r="O64" s="44"/>
      <c r="P64" s="44"/>
      <c r="Q64" s="44"/>
      <c r="R64" s="44"/>
      <c r="S64" s="44"/>
      <c r="T64" s="44"/>
      <c r="U64" s="34"/>
    </row>
    <row r="65" spans="1:21" ht="15.75" x14ac:dyDescent="0.25">
      <c r="A65" s="15"/>
      <c r="B65" s="77" t="s">
        <v>345</v>
      </c>
      <c r="C65" s="17"/>
      <c r="D65" s="65"/>
      <c r="E65" s="65"/>
      <c r="F65" s="17"/>
      <c r="G65" s="65"/>
      <c r="H65" s="65"/>
      <c r="I65" s="17"/>
      <c r="J65" s="65"/>
      <c r="K65" s="65"/>
      <c r="L65" s="17"/>
      <c r="M65" s="65"/>
      <c r="N65" s="65"/>
      <c r="O65" s="17"/>
      <c r="P65" s="65"/>
      <c r="Q65" s="65"/>
      <c r="R65" s="17"/>
      <c r="S65" s="65"/>
      <c r="T65" s="65"/>
      <c r="U65" s="17"/>
    </row>
    <row r="66" spans="1:21" ht="15.75" x14ac:dyDescent="0.25">
      <c r="A66" s="15"/>
      <c r="B66" s="72" t="s">
        <v>281</v>
      </c>
      <c r="C66" s="12"/>
      <c r="D66" s="13" t="s">
        <v>216</v>
      </c>
      <c r="E66" s="56">
        <v>1715</v>
      </c>
      <c r="F66" s="12"/>
      <c r="G66" s="13" t="s">
        <v>216</v>
      </c>
      <c r="H66" s="21" t="s">
        <v>346</v>
      </c>
      <c r="I66" s="13" t="s">
        <v>283</v>
      </c>
      <c r="J66" s="13" t="s">
        <v>216</v>
      </c>
      <c r="K66" s="56">
        <v>6786</v>
      </c>
      <c r="L66" s="12"/>
      <c r="M66" s="13" t="s">
        <v>216</v>
      </c>
      <c r="N66" s="21" t="s">
        <v>347</v>
      </c>
      <c r="O66" s="13" t="s">
        <v>283</v>
      </c>
      <c r="P66" s="13" t="s">
        <v>216</v>
      </c>
      <c r="Q66" s="56">
        <v>8501</v>
      </c>
      <c r="R66" s="12"/>
      <c r="S66" s="13" t="s">
        <v>216</v>
      </c>
      <c r="T66" s="21" t="s">
        <v>294</v>
      </c>
      <c r="U66" s="13" t="s">
        <v>283</v>
      </c>
    </row>
    <row r="67" spans="1:21" ht="38.25" x14ac:dyDescent="0.25">
      <c r="A67" s="15"/>
      <c r="B67" s="38" t="s">
        <v>348</v>
      </c>
      <c r="C67" s="17"/>
      <c r="D67" s="67">
        <v>3443</v>
      </c>
      <c r="E67" s="67"/>
      <c r="F67" s="17"/>
      <c r="G67" s="29" t="s">
        <v>349</v>
      </c>
      <c r="H67" s="29"/>
      <c r="I67" s="18" t="s">
        <v>283</v>
      </c>
      <c r="J67" s="67">
        <v>55224</v>
      </c>
      <c r="K67" s="67"/>
      <c r="L67" s="17"/>
      <c r="M67" s="29" t="s">
        <v>350</v>
      </c>
      <c r="N67" s="29"/>
      <c r="O67" s="18" t="s">
        <v>283</v>
      </c>
      <c r="P67" s="67">
        <v>58667</v>
      </c>
      <c r="Q67" s="67"/>
      <c r="R67" s="17"/>
      <c r="S67" s="29" t="s">
        <v>295</v>
      </c>
      <c r="T67" s="29"/>
      <c r="U67" s="18" t="s">
        <v>283</v>
      </c>
    </row>
    <row r="68" spans="1:21" ht="25.5" x14ac:dyDescent="0.25">
      <c r="A68" s="15"/>
      <c r="B68" s="72" t="s">
        <v>341</v>
      </c>
      <c r="C68" s="12"/>
      <c r="D68" s="68" t="s">
        <v>289</v>
      </c>
      <c r="E68" s="68"/>
      <c r="F68" s="12"/>
      <c r="G68" s="68" t="s">
        <v>289</v>
      </c>
      <c r="H68" s="68"/>
      <c r="I68" s="12"/>
      <c r="J68" s="66">
        <v>8699</v>
      </c>
      <c r="K68" s="66"/>
      <c r="L68" s="12"/>
      <c r="M68" s="28" t="s">
        <v>296</v>
      </c>
      <c r="N68" s="28"/>
      <c r="O68" s="13" t="s">
        <v>283</v>
      </c>
      <c r="P68" s="66">
        <v>8699</v>
      </c>
      <c r="Q68" s="66"/>
      <c r="R68" s="12"/>
      <c r="S68" s="28" t="s">
        <v>296</v>
      </c>
      <c r="T68" s="28"/>
      <c r="U68" s="13" t="s">
        <v>283</v>
      </c>
    </row>
    <row r="69" spans="1:21" ht="16.5" thickBot="1" x14ac:dyDescent="0.3">
      <c r="A69" s="15"/>
      <c r="B69" s="38" t="s">
        <v>351</v>
      </c>
      <c r="C69" s="17"/>
      <c r="D69" s="69" t="s">
        <v>289</v>
      </c>
      <c r="E69" s="69"/>
      <c r="F69" s="17"/>
      <c r="G69" s="69" t="s">
        <v>289</v>
      </c>
      <c r="H69" s="69"/>
      <c r="I69" s="17"/>
      <c r="J69" s="30">
        <v>248</v>
      </c>
      <c r="K69" s="30"/>
      <c r="L69" s="17"/>
      <c r="M69" s="30" t="s">
        <v>297</v>
      </c>
      <c r="N69" s="30"/>
      <c r="O69" s="18" t="s">
        <v>283</v>
      </c>
      <c r="P69" s="30">
        <v>248</v>
      </c>
      <c r="Q69" s="30"/>
      <c r="R69" s="17"/>
      <c r="S69" s="30" t="s">
        <v>297</v>
      </c>
      <c r="T69" s="30"/>
      <c r="U69" s="18" t="s">
        <v>283</v>
      </c>
    </row>
    <row r="70" spans="1:21" ht="16.5" thickBot="1" x14ac:dyDescent="0.3">
      <c r="A70" s="15"/>
      <c r="B70" s="72" t="s">
        <v>342</v>
      </c>
      <c r="C70" s="12"/>
      <c r="D70" s="60" t="s">
        <v>216</v>
      </c>
      <c r="E70" s="61">
        <v>5158</v>
      </c>
      <c r="F70" s="12"/>
      <c r="G70" s="60" t="s">
        <v>216</v>
      </c>
      <c r="H70" s="62" t="s">
        <v>352</v>
      </c>
      <c r="I70" s="13" t="s">
        <v>283</v>
      </c>
      <c r="J70" s="60" t="s">
        <v>216</v>
      </c>
      <c r="K70" s="61">
        <v>70957</v>
      </c>
      <c r="L70" s="12"/>
      <c r="M70" s="60" t="s">
        <v>216</v>
      </c>
      <c r="N70" s="62" t="s">
        <v>353</v>
      </c>
      <c r="O70" s="13" t="s">
        <v>283</v>
      </c>
      <c r="P70" s="60" t="s">
        <v>216</v>
      </c>
      <c r="Q70" s="61">
        <v>76115</v>
      </c>
      <c r="R70" s="12"/>
      <c r="S70" s="60" t="s">
        <v>216</v>
      </c>
      <c r="T70" s="62" t="s">
        <v>298</v>
      </c>
      <c r="U70" s="13" t="s">
        <v>283</v>
      </c>
    </row>
    <row r="71" spans="1:21" ht="16.5" thickTop="1" x14ac:dyDescent="0.25">
      <c r="A71" s="15"/>
      <c r="B71" s="42"/>
      <c r="C71" s="42"/>
      <c r="D71" s="42"/>
      <c r="E71" s="42"/>
      <c r="F71" s="42"/>
      <c r="G71" s="42"/>
      <c r="H71" s="42"/>
      <c r="I71" s="42"/>
      <c r="J71" s="42"/>
      <c r="K71" s="42"/>
      <c r="L71" s="42"/>
      <c r="M71" s="42"/>
      <c r="N71" s="42"/>
      <c r="O71" s="42"/>
      <c r="P71" s="42"/>
      <c r="Q71" s="42"/>
      <c r="R71" s="42"/>
      <c r="S71" s="42"/>
      <c r="T71" s="42"/>
      <c r="U71" s="42"/>
    </row>
    <row r="72" spans="1:21" x14ac:dyDescent="0.25">
      <c r="A72" s="15"/>
      <c r="B72" s="50"/>
      <c r="C72" s="50"/>
      <c r="D72" s="50"/>
      <c r="E72" s="50"/>
      <c r="F72" s="50"/>
      <c r="G72" s="50"/>
      <c r="H72" s="50"/>
      <c r="I72" s="50"/>
      <c r="J72" s="50"/>
      <c r="K72" s="50"/>
      <c r="L72" s="50"/>
      <c r="M72" s="50"/>
      <c r="N72" s="50"/>
      <c r="O72" s="50"/>
      <c r="P72" s="50"/>
      <c r="Q72" s="50"/>
      <c r="R72" s="50"/>
      <c r="S72" s="50"/>
      <c r="T72" s="50"/>
      <c r="U72" s="50"/>
    </row>
  </sheetData>
  <mergeCells count="193">
    <mergeCell ref="A50:A72"/>
    <mergeCell ref="B50:U50"/>
    <mergeCell ref="B71:U71"/>
    <mergeCell ref="B72:U72"/>
    <mergeCell ref="A27:A36"/>
    <mergeCell ref="B27:U27"/>
    <mergeCell ref="B35:U35"/>
    <mergeCell ref="B36:U36"/>
    <mergeCell ref="A37:A49"/>
    <mergeCell ref="B37:U37"/>
    <mergeCell ref="B48:U48"/>
    <mergeCell ref="B49:U49"/>
    <mergeCell ref="A1:A2"/>
    <mergeCell ref="B1:U1"/>
    <mergeCell ref="B2:U2"/>
    <mergeCell ref="B3:U3"/>
    <mergeCell ref="A4:A26"/>
    <mergeCell ref="B4:U4"/>
    <mergeCell ref="B25:U25"/>
    <mergeCell ref="B26:U26"/>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4:T64"/>
    <mergeCell ref="D65:E65"/>
    <mergeCell ref="G65:H65"/>
    <mergeCell ref="J65:K65"/>
    <mergeCell ref="M65:N65"/>
    <mergeCell ref="P65:Q65"/>
    <mergeCell ref="S65:T65"/>
    <mergeCell ref="D63:E63"/>
    <mergeCell ref="G63:H63"/>
    <mergeCell ref="J63:K63"/>
    <mergeCell ref="M63:N63"/>
    <mergeCell ref="P63:Q63"/>
    <mergeCell ref="S63:T63"/>
    <mergeCell ref="D61:H61"/>
    <mergeCell ref="J61:N61"/>
    <mergeCell ref="P61:T61"/>
    <mergeCell ref="D62:E62"/>
    <mergeCell ref="G62:H62"/>
    <mergeCell ref="J62:K62"/>
    <mergeCell ref="M62:N62"/>
    <mergeCell ref="P62:Q62"/>
    <mergeCell ref="S62:T62"/>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4:T54"/>
    <mergeCell ref="D55:E55"/>
    <mergeCell ref="G55:H55"/>
    <mergeCell ref="J55:K55"/>
    <mergeCell ref="M55:N55"/>
    <mergeCell ref="P55:Q55"/>
    <mergeCell ref="S55:T55"/>
    <mergeCell ref="D53:E53"/>
    <mergeCell ref="G53:H53"/>
    <mergeCell ref="J53:K53"/>
    <mergeCell ref="M53:N53"/>
    <mergeCell ref="P53:Q53"/>
    <mergeCell ref="S53:T53"/>
    <mergeCell ref="D51:H51"/>
    <mergeCell ref="J51:N51"/>
    <mergeCell ref="P51:T51"/>
    <mergeCell ref="D52:E52"/>
    <mergeCell ref="G52:H52"/>
    <mergeCell ref="J52:K52"/>
    <mergeCell ref="M52:N52"/>
    <mergeCell ref="P52:Q52"/>
    <mergeCell ref="S52:T52"/>
    <mergeCell ref="D44:E44"/>
    <mergeCell ref="G44:H44"/>
    <mergeCell ref="D45:E45"/>
    <mergeCell ref="G45:H45"/>
    <mergeCell ref="D46:E46"/>
    <mergeCell ref="G46:H46"/>
    <mergeCell ref="D39:E39"/>
    <mergeCell ref="G39:H39"/>
    <mergeCell ref="D40:H40"/>
    <mergeCell ref="D42:E42"/>
    <mergeCell ref="G42:H42"/>
    <mergeCell ref="D43:E43"/>
    <mergeCell ref="G43:H43"/>
    <mergeCell ref="D31:H31"/>
    <mergeCell ref="D33:E33"/>
    <mergeCell ref="G33:H33"/>
    <mergeCell ref="D34:E34"/>
    <mergeCell ref="G34:H34"/>
    <mergeCell ref="D38:H38"/>
    <mergeCell ref="B28:B29"/>
    <mergeCell ref="C28:C29"/>
    <mergeCell ref="D28:H28"/>
    <mergeCell ref="D29:H29"/>
    <mergeCell ref="I28:I29"/>
    <mergeCell ref="D30:E30"/>
    <mergeCell ref="G30:H30"/>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L5:L7"/>
    <mergeCell ref="M5:N5"/>
    <mergeCell ref="M6:N6"/>
    <mergeCell ref="M7:N7"/>
    <mergeCell ref="O5:O7"/>
    <mergeCell ref="D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6"/>
  <sheetViews>
    <sheetView showGridLines="0" workbookViewId="0"/>
  </sheetViews>
  <sheetFormatPr defaultRowHeight="15" x14ac:dyDescent="0.25"/>
  <cols>
    <col min="1" max="2" width="36.5703125" bestFit="1" customWidth="1"/>
    <col min="3" max="3" width="13.7109375" customWidth="1"/>
    <col min="4" max="4" width="10.85546875" customWidth="1"/>
    <col min="5" max="5" width="10.42578125" customWidth="1"/>
    <col min="6" max="6" width="3" customWidth="1"/>
    <col min="7" max="7" width="7.140625" customWidth="1"/>
    <col min="8" max="8" width="9.7109375" customWidth="1"/>
    <col min="9" max="9" width="3" customWidth="1"/>
    <col min="10" max="10" width="7.140625" customWidth="1"/>
    <col min="11" max="11" width="10.42578125" customWidth="1"/>
    <col min="12" max="12" width="2.85546875" customWidth="1"/>
    <col min="13" max="13" width="6.42578125" customWidth="1"/>
    <col min="14" max="14" width="10.42578125" customWidth="1"/>
    <col min="15" max="15" width="4.140625" customWidth="1"/>
    <col min="16" max="16" width="7" customWidth="1"/>
    <col min="17" max="17" width="10.42578125" customWidth="1"/>
    <col min="18" max="18" width="2.140625" customWidth="1"/>
    <col min="19" max="19" width="2.5703125" customWidth="1"/>
    <col min="20" max="20" width="10.42578125" customWidth="1"/>
    <col min="21" max="21" width="2.140625" customWidth="1"/>
  </cols>
  <sheetData>
    <row r="1" spans="1:21" ht="15" customHeight="1" x14ac:dyDescent="0.25">
      <c r="A1" s="8" t="s">
        <v>11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62</v>
      </c>
      <c r="B3" s="47"/>
      <c r="C3" s="47"/>
      <c r="D3" s="47"/>
      <c r="E3" s="47"/>
      <c r="F3" s="47"/>
      <c r="G3" s="47"/>
      <c r="H3" s="47"/>
      <c r="I3" s="47"/>
      <c r="J3" s="47"/>
      <c r="K3" s="47"/>
      <c r="L3" s="47"/>
      <c r="M3" s="47"/>
      <c r="N3" s="47"/>
      <c r="O3" s="47"/>
      <c r="P3" s="47"/>
      <c r="Q3" s="47"/>
      <c r="R3" s="47"/>
      <c r="S3" s="47"/>
      <c r="T3" s="47"/>
      <c r="U3" s="47"/>
    </row>
    <row r="4" spans="1:21" ht="15.75" x14ac:dyDescent="0.25">
      <c r="A4" s="15" t="s">
        <v>1176</v>
      </c>
      <c r="B4" s="42"/>
      <c r="C4" s="42"/>
      <c r="D4" s="42"/>
      <c r="E4" s="42"/>
      <c r="F4" s="42"/>
      <c r="G4" s="42"/>
      <c r="H4" s="42"/>
      <c r="I4" s="42"/>
      <c r="J4" s="42"/>
      <c r="K4" s="42"/>
      <c r="L4" s="42"/>
      <c r="M4" s="42"/>
      <c r="N4" s="42"/>
      <c r="O4" s="42"/>
      <c r="P4" s="42"/>
      <c r="Q4" s="42"/>
      <c r="R4" s="42"/>
      <c r="S4" s="42"/>
      <c r="T4" s="42"/>
      <c r="U4" s="42"/>
    </row>
    <row r="5" spans="1:21" ht="15.75" x14ac:dyDescent="0.25">
      <c r="A5" s="15"/>
      <c r="B5" s="42"/>
      <c r="C5" s="42"/>
      <c r="D5" s="42"/>
      <c r="E5" s="42"/>
      <c r="F5" s="42"/>
      <c r="G5" s="42"/>
      <c r="H5" s="42"/>
      <c r="I5" s="42"/>
      <c r="J5" s="42"/>
      <c r="K5" s="42"/>
      <c r="L5" s="42"/>
      <c r="M5" s="42"/>
      <c r="N5" s="42"/>
      <c r="O5" s="42"/>
      <c r="P5" s="42"/>
      <c r="Q5" s="42"/>
      <c r="R5" s="42"/>
      <c r="S5" s="42"/>
      <c r="T5" s="42"/>
      <c r="U5" s="42"/>
    </row>
    <row r="6" spans="1:21" x14ac:dyDescent="0.25">
      <c r="A6" s="15"/>
      <c r="B6" s="42"/>
      <c r="C6" s="43"/>
      <c r="D6" s="44" t="s">
        <v>301</v>
      </c>
      <c r="E6" s="44"/>
      <c r="F6" s="43"/>
      <c r="G6" s="44" t="s">
        <v>365</v>
      </c>
      <c r="H6" s="44"/>
      <c r="I6" s="43"/>
    </row>
    <row r="7" spans="1:21" ht="15.75" thickBot="1" x14ac:dyDescent="0.3">
      <c r="A7" s="15"/>
      <c r="B7" s="42"/>
      <c r="C7" s="43"/>
      <c r="D7" s="41">
        <v>2015</v>
      </c>
      <c r="E7" s="41"/>
      <c r="F7" s="84"/>
      <c r="G7" s="41">
        <v>2014</v>
      </c>
      <c r="H7" s="41"/>
      <c r="I7" s="43"/>
    </row>
    <row r="8" spans="1:21" ht="15.75" x14ac:dyDescent="0.25">
      <c r="A8" s="15"/>
      <c r="B8" s="12"/>
      <c r="C8" s="34"/>
      <c r="D8" s="79" t="s">
        <v>278</v>
      </c>
      <c r="E8" s="79"/>
      <c r="F8" s="79"/>
      <c r="G8" s="79"/>
      <c r="H8" s="79"/>
      <c r="I8" s="34"/>
    </row>
    <row r="9" spans="1:21" ht="15.75" x14ac:dyDescent="0.25">
      <c r="A9" s="15"/>
      <c r="B9" s="16" t="s">
        <v>366</v>
      </c>
      <c r="C9" s="17"/>
      <c r="D9" s="18" t="s">
        <v>216</v>
      </c>
      <c r="E9" s="54">
        <v>160331</v>
      </c>
      <c r="F9" s="17"/>
      <c r="G9" s="18" t="s">
        <v>216</v>
      </c>
      <c r="H9" s="54">
        <v>123727</v>
      </c>
      <c r="I9" s="17"/>
    </row>
    <row r="10" spans="1:21" ht="15.75" x14ac:dyDescent="0.25">
      <c r="A10" s="15"/>
      <c r="B10" s="20" t="s">
        <v>367</v>
      </c>
      <c r="C10" s="12"/>
      <c r="D10" s="66">
        <v>80114</v>
      </c>
      <c r="E10" s="66"/>
      <c r="F10" s="12"/>
      <c r="G10" s="66">
        <v>42848</v>
      </c>
      <c r="H10" s="66"/>
      <c r="I10" s="12"/>
    </row>
    <row r="11" spans="1:21" ht="15.75" x14ac:dyDescent="0.25">
      <c r="A11" s="15"/>
      <c r="B11" s="16" t="s">
        <v>368</v>
      </c>
      <c r="C11" s="17"/>
      <c r="D11" s="65"/>
      <c r="E11" s="65"/>
      <c r="F11" s="17"/>
      <c r="G11" s="65"/>
      <c r="H11" s="65"/>
      <c r="I11" s="17"/>
    </row>
    <row r="12" spans="1:21" ht="15.75" x14ac:dyDescent="0.25">
      <c r="A12" s="15"/>
      <c r="B12" s="52" t="s">
        <v>369</v>
      </c>
      <c r="C12" s="12"/>
      <c r="D12" s="66">
        <v>158593</v>
      </c>
      <c r="E12" s="66"/>
      <c r="F12" s="12"/>
      <c r="G12" s="66">
        <v>112405</v>
      </c>
      <c r="H12" s="66"/>
      <c r="I12" s="12"/>
    </row>
    <row r="13" spans="1:21" ht="15.75" x14ac:dyDescent="0.25">
      <c r="A13" s="15"/>
      <c r="B13" s="63" t="s">
        <v>370</v>
      </c>
      <c r="C13" s="17"/>
      <c r="D13" s="67">
        <v>191731</v>
      </c>
      <c r="E13" s="67"/>
      <c r="F13" s="17"/>
      <c r="G13" s="67">
        <v>100632</v>
      </c>
      <c r="H13" s="67"/>
      <c r="I13" s="17"/>
    </row>
    <row r="14" spans="1:21" ht="15.75" x14ac:dyDescent="0.25">
      <c r="A14" s="15"/>
      <c r="B14" s="20" t="s">
        <v>371</v>
      </c>
      <c r="C14" s="12"/>
      <c r="D14" s="45"/>
      <c r="E14" s="45"/>
      <c r="F14" s="12"/>
      <c r="G14" s="45"/>
      <c r="H14" s="45"/>
      <c r="I14" s="12"/>
    </row>
    <row r="15" spans="1:21" ht="15.75" x14ac:dyDescent="0.25">
      <c r="A15" s="15"/>
      <c r="B15" s="63" t="s">
        <v>372</v>
      </c>
      <c r="C15" s="17"/>
      <c r="D15" s="67">
        <v>312865</v>
      </c>
      <c r="E15" s="67"/>
      <c r="F15" s="17"/>
      <c r="G15" s="67">
        <v>183837</v>
      </c>
      <c r="H15" s="67"/>
      <c r="I15" s="17"/>
    </row>
    <row r="16" spans="1:21" ht="15.75" x14ac:dyDescent="0.25">
      <c r="A16" s="15"/>
      <c r="B16" s="52" t="s">
        <v>373</v>
      </c>
      <c r="C16" s="12"/>
      <c r="D16" s="66">
        <v>74237</v>
      </c>
      <c r="E16" s="66"/>
      <c r="F16" s="12"/>
      <c r="G16" s="66">
        <v>34850</v>
      </c>
      <c r="H16" s="66"/>
      <c r="I16" s="12"/>
    </row>
    <row r="17" spans="1:21" ht="16.5" thickBot="1" x14ac:dyDescent="0.3">
      <c r="A17" s="15"/>
      <c r="B17" s="16" t="s">
        <v>374</v>
      </c>
      <c r="C17" s="17"/>
      <c r="D17" s="85">
        <v>22035</v>
      </c>
      <c r="E17" s="85"/>
      <c r="F17" s="17"/>
      <c r="G17" s="85">
        <v>5276</v>
      </c>
      <c r="H17" s="85"/>
      <c r="I17" s="17"/>
    </row>
    <row r="18" spans="1:21" ht="15.75" x14ac:dyDescent="0.25">
      <c r="A18" s="15"/>
      <c r="B18" s="52" t="s">
        <v>375</v>
      </c>
      <c r="C18" s="12"/>
      <c r="D18" s="86">
        <v>999906</v>
      </c>
      <c r="E18" s="86"/>
      <c r="F18" s="12"/>
      <c r="G18" s="86">
        <v>603575</v>
      </c>
      <c r="H18" s="86"/>
      <c r="I18" s="12"/>
    </row>
    <row r="19" spans="1:21" ht="16.5" thickBot="1" x14ac:dyDescent="0.3">
      <c r="A19" s="15"/>
      <c r="B19" s="63" t="s">
        <v>376</v>
      </c>
      <c r="C19" s="17"/>
      <c r="D19" s="30" t="s">
        <v>377</v>
      </c>
      <c r="E19" s="30"/>
      <c r="F19" s="18" t="s">
        <v>283</v>
      </c>
      <c r="G19" s="30" t="s">
        <v>378</v>
      </c>
      <c r="H19" s="30"/>
      <c r="I19" s="18" t="s">
        <v>283</v>
      </c>
    </row>
    <row r="20" spans="1:21" ht="16.5" thickBot="1" x14ac:dyDescent="0.3">
      <c r="A20" s="15"/>
      <c r="B20" s="52" t="s">
        <v>379</v>
      </c>
      <c r="C20" s="12"/>
      <c r="D20" s="60" t="s">
        <v>216</v>
      </c>
      <c r="E20" s="61">
        <v>992786</v>
      </c>
      <c r="F20" s="12"/>
      <c r="G20" s="60" t="s">
        <v>216</v>
      </c>
      <c r="H20" s="61">
        <v>597110</v>
      </c>
      <c r="I20" s="12"/>
    </row>
    <row r="21" spans="1:21" ht="16.5" thickTop="1" x14ac:dyDescent="0.25">
      <c r="A21" s="15"/>
      <c r="B21" s="42"/>
      <c r="C21" s="42"/>
      <c r="D21" s="42"/>
      <c r="E21" s="42"/>
      <c r="F21" s="42"/>
      <c r="G21" s="42"/>
      <c r="H21" s="42"/>
      <c r="I21" s="42"/>
      <c r="J21" s="42"/>
      <c r="K21" s="42"/>
      <c r="L21" s="42"/>
      <c r="M21" s="42"/>
      <c r="N21" s="42"/>
      <c r="O21" s="42"/>
      <c r="P21" s="42"/>
      <c r="Q21" s="42"/>
      <c r="R21" s="42"/>
      <c r="S21" s="42"/>
      <c r="T21" s="42"/>
      <c r="U21" s="42"/>
    </row>
    <row r="22" spans="1:21" x14ac:dyDescent="0.25">
      <c r="A22" s="15"/>
      <c r="B22" s="50"/>
      <c r="C22" s="50"/>
      <c r="D22" s="50"/>
      <c r="E22" s="50"/>
      <c r="F22" s="50"/>
      <c r="G22" s="50"/>
      <c r="H22" s="50"/>
      <c r="I22" s="50"/>
      <c r="J22" s="50"/>
      <c r="K22" s="50"/>
      <c r="L22" s="50"/>
      <c r="M22" s="50"/>
      <c r="N22" s="50"/>
      <c r="O22" s="50"/>
      <c r="P22" s="50"/>
      <c r="Q22" s="50"/>
      <c r="R22" s="50"/>
      <c r="S22" s="50"/>
      <c r="T22" s="50"/>
      <c r="U22" s="50"/>
    </row>
    <row r="23" spans="1:21" ht="15.75" x14ac:dyDescent="0.25">
      <c r="A23" s="15" t="s">
        <v>1177</v>
      </c>
      <c r="B23" s="42"/>
      <c r="C23" s="42"/>
      <c r="D23" s="42"/>
      <c r="E23" s="42"/>
      <c r="F23" s="42"/>
      <c r="G23" s="42"/>
      <c r="H23" s="42"/>
      <c r="I23" s="42"/>
      <c r="J23" s="42"/>
      <c r="K23" s="42"/>
      <c r="L23" s="42"/>
      <c r="M23" s="42"/>
      <c r="N23" s="42"/>
      <c r="O23" s="42"/>
      <c r="P23" s="42"/>
      <c r="Q23" s="42"/>
      <c r="R23" s="42"/>
      <c r="S23" s="42"/>
      <c r="T23" s="42"/>
      <c r="U23" s="42"/>
    </row>
    <row r="24" spans="1:21" ht="15.75" x14ac:dyDescent="0.25">
      <c r="A24" s="15"/>
      <c r="B24" s="42"/>
      <c r="C24" s="42"/>
      <c r="D24" s="42"/>
      <c r="E24" s="42"/>
      <c r="F24" s="42"/>
      <c r="G24" s="42"/>
      <c r="H24" s="42"/>
      <c r="I24" s="42"/>
      <c r="J24" s="42"/>
      <c r="K24" s="42"/>
      <c r="L24" s="42"/>
      <c r="M24" s="42"/>
      <c r="N24" s="42"/>
      <c r="O24" s="42"/>
      <c r="P24" s="42"/>
      <c r="Q24" s="42"/>
      <c r="R24" s="42"/>
      <c r="S24" s="42"/>
      <c r="T24" s="42"/>
      <c r="U24" s="42"/>
    </row>
    <row r="25" spans="1:21" x14ac:dyDescent="0.25">
      <c r="A25" s="15"/>
      <c r="B25" s="42"/>
      <c r="C25" s="43"/>
      <c r="D25" s="44" t="s">
        <v>301</v>
      </c>
      <c r="E25" s="44"/>
      <c r="F25" s="43"/>
    </row>
    <row r="26" spans="1:21" ht="15.75" thickBot="1" x14ac:dyDescent="0.3">
      <c r="A26" s="15"/>
      <c r="B26" s="42"/>
      <c r="C26" s="43"/>
      <c r="D26" s="41">
        <v>2015</v>
      </c>
      <c r="E26" s="41"/>
      <c r="F26" s="43"/>
    </row>
    <row r="27" spans="1:21" ht="15.75" x14ac:dyDescent="0.25">
      <c r="A27" s="15"/>
      <c r="B27" s="12"/>
      <c r="C27" s="34"/>
      <c r="D27" s="79" t="s">
        <v>278</v>
      </c>
      <c r="E27" s="79"/>
      <c r="F27" s="34"/>
    </row>
    <row r="28" spans="1:21" ht="15.75" x14ac:dyDescent="0.25">
      <c r="A28" s="15"/>
      <c r="B28" s="16" t="s">
        <v>366</v>
      </c>
      <c r="C28" s="17"/>
      <c r="D28" s="18" t="s">
        <v>216</v>
      </c>
      <c r="E28" s="19" t="s">
        <v>382</v>
      </c>
      <c r="F28" s="17"/>
    </row>
    <row r="29" spans="1:21" ht="15.75" x14ac:dyDescent="0.25">
      <c r="A29" s="15"/>
      <c r="B29" s="20" t="s">
        <v>367</v>
      </c>
      <c r="C29" s="12"/>
      <c r="D29" s="28" t="s">
        <v>383</v>
      </c>
      <c r="E29" s="28"/>
      <c r="F29" s="12"/>
    </row>
    <row r="30" spans="1:21" ht="15.75" x14ac:dyDescent="0.25">
      <c r="A30" s="15"/>
      <c r="B30" s="16" t="s">
        <v>368</v>
      </c>
      <c r="C30" s="17"/>
      <c r="D30" s="65"/>
      <c r="E30" s="65"/>
      <c r="F30" s="17"/>
    </row>
    <row r="31" spans="1:21" ht="15.75" x14ac:dyDescent="0.25">
      <c r="A31" s="15"/>
      <c r="B31" s="52" t="s">
        <v>369</v>
      </c>
      <c r="C31" s="12"/>
      <c r="D31" s="28" t="s">
        <v>384</v>
      </c>
      <c r="E31" s="28"/>
      <c r="F31" s="12"/>
    </row>
    <row r="32" spans="1:21" ht="15.75" x14ac:dyDescent="0.25">
      <c r="A32" s="15"/>
      <c r="B32" s="63" t="s">
        <v>370</v>
      </c>
      <c r="C32" s="17"/>
      <c r="D32" s="29" t="s">
        <v>385</v>
      </c>
      <c r="E32" s="29"/>
      <c r="F32" s="17"/>
    </row>
    <row r="33" spans="1:21" ht="15.75" x14ac:dyDescent="0.25">
      <c r="A33" s="15"/>
      <c r="B33" s="20" t="s">
        <v>371</v>
      </c>
      <c r="C33" s="12"/>
      <c r="D33" s="45"/>
      <c r="E33" s="45"/>
      <c r="F33" s="12"/>
    </row>
    <row r="34" spans="1:21" ht="15.75" x14ac:dyDescent="0.25">
      <c r="A34" s="15"/>
      <c r="B34" s="63" t="s">
        <v>372</v>
      </c>
      <c r="C34" s="17"/>
      <c r="D34" s="29" t="s">
        <v>386</v>
      </c>
      <c r="E34" s="29"/>
      <c r="F34" s="17"/>
    </row>
    <row r="35" spans="1:21" ht="15.75" x14ac:dyDescent="0.25">
      <c r="A35" s="15"/>
      <c r="B35" s="52" t="s">
        <v>373</v>
      </c>
      <c r="C35" s="12"/>
      <c r="D35" s="28" t="s">
        <v>387</v>
      </c>
      <c r="E35" s="28"/>
      <c r="F35" s="12"/>
    </row>
    <row r="36" spans="1:21" ht="16.5" thickBot="1" x14ac:dyDescent="0.3">
      <c r="A36" s="15"/>
      <c r="B36" s="16" t="s">
        <v>374</v>
      </c>
      <c r="C36" s="17"/>
      <c r="D36" s="30" t="s">
        <v>388</v>
      </c>
      <c r="E36" s="30"/>
      <c r="F36" s="17"/>
    </row>
    <row r="37" spans="1:21" ht="16.5" thickBot="1" x14ac:dyDescent="0.3">
      <c r="A37" s="15"/>
      <c r="B37" s="20" t="s">
        <v>389</v>
      </c>
      <c r="C37" s="12"/>
      <c r="D37" s="60" t="s">
        <v>216</v>
      </c>
      <c r="E37" s="62" t="s">
        <v>390</v>
      </c>
      <c r="F37" s="12"/>
    </row>
    <row r="38" spans="1:21" ht="16.5" thickTop="1" x14ac:dyDescent="0.25">
      <c r="A38" s="15"/>
      <c r="B38" s="42"/>
      <c r="C38" s="42"/>
      <c r="D38" s="42"/>
      <c r="E38" s="42"/>
      <c r="F38" s="42"/>
      <c r="G38" s="42"/>
      <c r="H38" s="42"/>
      <c r="I38" s="42"/>
      <c r="J38" s="42"/>
      <c r="K38" s="42"/>
      <c r="L38" s="42"/>
      <c r="M38" s="42"/>
      <c r="N38" s="42"/>
      <c r="O38" s="42"/>
      <c r="P38" s="42"/>
      <c r="Q38" s="42"/>
      <c r="R38" s="42"/>
      <c r="S38" s="42"/>
      <c r="T38" s="42"/>
      <c r="U38" s="42"/>
    </row>
    <row r="39" spans="1:21" x14ac:dyDescent="0.25">
      <c r="A39" s="15"/>
      <c r="B39" s="50"/>
      <c r="C39" s="50"/>
      <c r="D39" s="50"/>
      <c r="E39" s="50"/>
      <c r="F39" s="50"/>
      <c r="G39" s="50"/>
      <c r="H39" s="50"/>
      <c r="I39" s="50"/>
      <c r="J39" s="50"/>
      <c r="K39" s="50"/>
      <c r="L39" s="50"/>
      <c r="M39" s="50"/>
      <c r="N39" s="50"/>
      <c r="O39" s="50"/>
      <c r="P39" s="50"/>
      <c r="Q39" s="50"/>
      <c r="R39" s="50"/>
      <c r="S39" s="50"/>
      <c r="T39" s="50"/>
      <c r="U39" s="50"/>
    </row>
    <row r="40" spans="1:21" ht="15.75" x14ac:dyDescent="0.25">
      <c r="A40" s="15" t="s">
        <v>1178</v>
      </c>
      <c r="B40" s="42"/>
      <c r="C40" s="42"/>
      <c r="D40" s="42"/>
      <c r="E40" s="42"/>
      <c r="F40" s="42"/>
      <c r="G40" s="42"/>
      <c r="H40" s="42"/>
      <c r="I40" s="42"/>
      <c r="J40" s="42"/>
      <c r="K40" s="42"/>
      <c r="L40" s="42"/>
      <c r="M40" s="42"/>
      <c r="N40" s="42"/>
      <c r="O40" s="42"/>
      <c r="P40" s="42"/>
      <c r="Q40" s="42"/>
      <c r="R40" s="42"/>
      <c r="S40" s="42"/>
      <c r="T40" s="42"/>
      <c r="U40" s="42"/>
    </row>
    <row r="41" spans="1:21" ht="15.75" x14ac:dyDescent="0.25">
      <c r="A41" s="15"/>
      <c r="B41" s="42"/>
      <c r="C41" s="42"/>
      <c r="D41" s="42"/>
      <c r="E41" s="42"/>
      <c r="F41" s="42"/>
      <c r="G41" s="42"/>
      <c r="H41" s="42"/>
      <c r="I41" s="42"/>
      <c r="J41" s="42"/>
      <c r="K41" s="42"/>
      <c r="L41" s="42"/>
      <c r="M41" s="42"/>
      <c r="N41" s="42"/>
      <c r="O41" s="42"/>
      <c r="P41" s="42"/>
      <c r="Q41" s="42"/>
      <c r="R41" s="42"/>
      <c r="S41" s="42"/>
      <c r="T41" s="42"/>
      <c r="U41" s="42"/>
    </row>
    <row r="42" spans="1:21" x14ac:dyDescent="0.25">
      <c r="A42" s="15"/>
      <c r="B42" s="42"/>
      <c r="C42" s="43"/>
      <c r="D42" s="44" t="s">
        <v>301</v>
      </c>
      <c r="E42" s="44"/>
      <c r="F42" s="43"/>
      <c r="G42" s="44" t="s">
        <v>365</v>
      </c>
      <c r="H42" s="44"/>
      <c r="I42" s="43"/>
    </row>
    <row r="43" spans="1:21" ht="15.75" thickBot="1" x14ac:dyDescent="0.3">
      <c r="A43" s="15"/>
      <c r="B43" s="42"/>
      <c r="C43" s="43"/>
      <c r="D43" s="41">
        <v>2015</v>
      </c>
      <c r="E43" s="41"/>
      <c r="F43" s="84"/>
      <c r="G43" s="41">
        <v>2014</v>
      </c>
      <c r="H43" s="41"/>
      <c r="I43" s="43"/>
    </row>
    <row r="44" spans="1:21" ht="15.75" x14ac:dyDescent="0.25">
      <c r="A44" s="15"/>
      <c r="B44" s="12"/>
      <c r="C44" s="34"/>
      <c r="D44" s="79" t="s">
        <v>278</v>
      </c>
      <c r="E44" s="79"/>
      <c r="F44" s="79"/>
      <c r="G44" s="79"/>
      <c r="H44" s="79"/>
      <c r="I44" s="34"/>
    </row>
    <row r="45" spans="1:21" ht="15.75" x14ac:dyDescent="0.25">
      <c r="A45" s="15"/>
      <c r="B45" s="38" t="s">
        <v>366</v>
      </c>
      <c r="C45" s="17"/>
      <c r="D45" s="18" t="s">
        <v>216</v>
      </c>
      <c r="E45" s="19" t="s">
        <v>393</v>
      </c>
      <c r="F45" s="17"/>
      <c r="G45" s="18" t="s">
        <v>216</v>
      </c>
      <c r="H45" s="19" t="s">
        <v>394</v>
      </c>
      <c r="I45" s="17"/>
    </row>
    <row r="46" spans="1:21" ht="15.75" x14ac:dyDescent="0.25">
      <c r="A46" s="15"/>
      <c r="B46" s="72" t="s">
        <v>367</v>
      </c>
      <c r="C46" s="12"/>
      <c r="D46" s="28" t="s">
        <v>395</v>
      </c>
      <c r="E46" s="28"/>
      <c r="F46" s="12"/>
      <c r="G46" s="28" t="s">
        <v>396</v>
      </c>
      <c r="H46" s="28"/>
      <c r="I46" s="12"/>
    </row>
    <row r="47" spans="1:21" ht="15.75" x14ac:dyDescent="0.25">
      <c r="A47" s="15"/>
      <c r="B47" s="38" t="s">
        <v>397</v>
      </c>
      <c r="C47" s="17"/>
      <c r="D47" s="29" t="s">
        <v>398</v>
      </c>
      <c r="E47" s="29"/>
      <c r="F47" s="17"/>
      <c r="G47" s="29" t="s">
        <v>399</v>
      </c>
      <c r="H47" s="29"/>
      <c r="I47" s="17"/>
    </row>
    <row r="48" spans="1:21" ht="15.75" x14ac:dyDescent="0.25">
      <c r="A48" s="15"/>
      <c r="B48" s="72" t="s">
        <v>400</v>
      </c>
      <c r="C48" s="12"/>
      <c r="D48" s="28" t="s">
        <v>401</v>
      </c>
      <c r="E48" s="28"/>
      <c r="F48" s="12"/>
      <c r="G48" s="28" t="s">
        <v>402</v>
      </c>
      <c r="H48" s="28"/>
      <c r="I48" s="12"/>
    </row>
    <row r="49" spans="1:21" ht="16.5" thickBot="1" x14ac:dyDescent="0.3">
      <c r="A49" s="15"/>
      <c r="B49" s="38" t="s">
        <v>374</v>
      </c>
      <c r="C49" s="17"/>
      <c r="D49" s="30" t="s">
        <v>403</v>
      </c>
      <c r="E49" s="30"/>
      <c r="F49" s="17"/>
      <c r="G49" s="69" t="s">
        <v>289</v>
      </c>
      <c r="H49" s="69"/>
      <c r="I49" s="17"/>
    </row>
    <row r="50" spans="1:21" ht="16.5" thickBot="1" x14ac:dyDescent="0.3">
      <c r="A50" s="15"/>
      <c r="B50" s="72" t="s">
        <v>404</v>
      </c>
      <c r="C50" s="12"/>
      <c r="D50" s="60" t="s">
        <v>216</v>
      </c>
      <c r="E50" s="62" t="s">
        <v>405</v>
      </c>
      <c r="F50" s="12"/>
      <c r="G50" s="60" t="s">
        <v>216</v>
      </c>
      <c r="H50" s="62" t="s">
        <v>406</v>
      </c>
      <c r="I50" s="12"/>
    </row>
    <row r="51" spans="1:21" ht="16.5" thickTop="1" x14ac:dyDescent="0.25">
      <c r="A51" s="15"/>
      <c r="B51" s="42"/>
      <c r="C51" s="42"/>
      <c r="D51" s="42"/>
      <c r="E51" s="42"/>
      <c r="F51" s="42"/>
      <c r="G51" s="42"/>
      <c r="H51" s="42"/>
      <c r="I51" s="42"/>
      <c r="J51" s="42"/>
      <c r="K51" s="42"/>
      <c r="L51" s="42"/>
      <c r="M51" s="42"/>
      <c r="N51" s="42"/>
      <c r="O51" s="42"/>
      <c r="P51" s="42"/>
      <c r="Q51" s="42"/>
      <c r="R51" s="42"/>
      <c r="S51" s="42"/>
      <c r="T51" s="42"/>
      <c r="U51" s="42"/>
    </row>
    <row r="52" spans="1:21" x14ac:dyDescent="0.25">
      <c r="A52" s="15"/>
      <c r="B52" s="50"/>
      <c r="C52" s="50"/>
      <c r="D52" s="50"/>
      <c r="E52" s="50"/>
      <c r="F52" s="50"/>
      <c r="G52" s="50"/>
      <c r="H52" s="50"/>
      <c r="I52" s="50"/>
      <c r="J52" s="50"/>
      <c r="K52" s="50"/>
      <c r="L52" s="50"/>
      <c r="M52" s="50"/>
      <c r="N52" s="50"/>
      <c r="O52" s="50"/>
      <c r="P52" s="50"/>
      <c r="Q52" s="50"/>
      <c r="R52" s="50"/>
      <c r="S52" s="50"/>
      <c r="T52" s="50"/>
      <c r="U52" s="50"/>
    </row>
    <row r="53" spans="1:21" ht="15.75" x14ac:dyDescent="0.25">
      <c r="A53" s="15" t="s">
        <v>1179</v>
      </c>
      <c r="B53" s="42"/>
      <c r="C53" s="42"/>
      <c r="D53" s="42"/>
      <c r="E53" s="42"/>
      <c r="F53" s="42"/>
      <c r="G53" s="42"/>
      <c r="H53" s="42"/>
      <c r="I53" s="42"/>
      <c r="J53" s="42"/>
      <c r="K53" s="42"/>
      <c r="L53" s="42"/>
      <c r="M53" s="42"/>
      <c r="N53" s="42"/>
      <c r="O53" s="42"/>
      <c r="P53" s="42"/>
      <c r="Q53" s="42"/>
      <c r="R53" s="42"/>
      <c r="S53" s="42"/>
      <c r="T53" s="42"/>
      <c r="U53" s="42"/>
    </row>
    <row r="54" spans="1:21" ht="15.75" x14ac:dyDescent="0.25">
      <c r="A54" s="15"/>
      <c r="B54" s="42"/>
      <c r="C54" s="42"/>
      <c r="D54" s="42"/>
      <c r="E54" s="42"/>
      <c r="F54" s="42"/>
      <c r="G54" s="42"/>
      <c r="H54" s="42"/>
      <c r="I54" s="42"/>
      <c r="J54" s="42"/>
      <c r="K54" s="42"/>
      <c r="L54" s="42"/>
      <c r="M54" s="42"/>
      <c r="N54" s="42"/>
      <c r="O54" s="42"/>
      <c r="P54" s="42"/>
      <c r="Q54" s="42"/>
      <c r="R54" s="42"/>
      <c r="S54" s="42"/>
      <c r="T54" s="42"/>
      <c r="U54" s="42"/>
    </row>
    <row r="55" spans="1:21" ht="16.5" thickBot="1" x14ac:dyDescent="0.3">
      <c r="A55" s="15"/>
      <c r="B55" s="12"/>
      <c r="C55" s="34"/>
      <c r="D55" s="41" t="s">
        <v>409</v>
      </c>
      <c r="E55" s="41"/>
      <c r="F55" s="41"/>
      <c r="G55" s="41"/>
      <c r="H55" s="41"/>
      <c r="I55" s="34"/>
    </row>
    <row r="56" spans="1:21" ht="16.5" thickBot="1" x14ac:dyDescent="0.3">
      <c r="A56" s="15"/>
      <c r="B56" s="12"/>
      <c r="C56" s="34"/>
      <c r="D56" s="73">
        <v>2015</v>
      </c>
      <c r="E56" s="73"/>
      <c r="F56" s="71"/>
      <c r="G56" s="73">
        <v>2014</v>
      </c>
      <c r="H56" s="73"/>
      <c r="I56" s="34"/>
    </row>
    <row r="57" spans="1:21" ht="15.75" x14ac:dyDescent="0.25">
      <c r="A57" s="15"/>
      <c r="B57" s="12"/>
      <c r="C57" s="34"/>
      <c r="D57" s="44" t="s">
        <v>278</v>
      </c>
      <c r="E57" s="44"/>
      <c r="F57" s="44"/>
      <c r="G57" s="44"/>
      <c r="H57" s="44"/>
      <c r="I57" s="34"/>
    </row>
    <row r="58" spans="1:21" ht="15.75" x14ac:dyDescent="0.25">
      <c r="A58" s="15"/>
      <c r="B58" s="38" t="s">
        <v>410</v>
      </c>
      <c r="C58" s="17"/>
      <c r="D58" s="18" t="s">
        <v>216</v>
      </c>
      <c r="E58" s="19">
        <v>306</v>
      </c>
      <c r="F58" s="17"/>
      <c r="G58" s="18" t="s">
        <v>216</v>
      </c>
      <c r="H58" s="19">
        <v>545</v>
      </c>
      <c r="I58" s="17"/>
    </row>
    <row r="59" spans="1:21" ht="15.75" x14ac:dyDescent="0.25">
      <c r="A59" s="15"/>
      <c r="B59" s="72" t="s">
        <v>411</v>
      </c>
      <c r="C59" s="12"/>
      <c r="D59" s="66">
        <v>1632</v>
      </c>
      <c r="E59" s="66"/>
      <c r="F59" s="12"/>
      <c r="G59" s="68" t="s">
        <v>289</v>
      </c>
      <c r="H59" s="68"/>
      <c r="I59" s="12"/>
    </row>
    <row r="60" spans="1:21" ht="15.75" x14ac:dyDescent="0.25">
      <c r="A60" s="15"/>
      <c r="B60" s="38" t="s">
        <v>412</v>
      </c>
      <c r="C60" s="17"/>
      <c r="D60" s="29" t="s">
        <v>413</v>
      </c>
      <c r="E60" s="29"/>
      <c r="F60" s="18" t="s">
        <v>283</v>
      </c>
      <c r="G60" s="29" t="s">
        <v>352</v>
      </c>
      <c r="H60" s="29"/>
      <c r="I60" s="18" t="s">
        <v>283</v>
      </c>
    </row>
    <row r="61" spans="1:21" ht="16.5" thickBot="1" x14ac:dyDescent="0.3">
      <c r="A61" s="15"/>
      <c r="B61" s="72" t="s">
        <v>414</v>
      </c>
      <c r="C61" s="12"/>
      <c r="D61" s="80" t="s">
        <v>289</v>
      </c>
      <c r="E61" s="80"/>
      <c r="F61" s="12"/>
      <c r="G61" s="33" t="s">
        <v>343</v>
      </c>
      <c r="H61" s="33"/>
      <c r="I61" s="13" t="s">
        <v>283</v>
      </c>
    </row>
    <row r="62" spans="1:21" ht="16.5" thickBot="1" x14ac:dyDescent="0.3">
      <c r="A62" s="15"/>
      <c r="B62" s="38" t="s">
        <v>415</v>
      </c>
      <c r="C62" s="17"/>
      <c r="D62" s="75" t="s">
        <v>216</v>
      </c>
      <c r="E62" s="78">
        <v>1754</v>
      </c>
      <c r="F62" s="17"/>
      <c r="G62" s="75" t="s">
        <v>216</v>
      </c>
      <c r="H62" s="76">
        <v>491</v>
      </c>
      <c r="I62" s="17"/>
    </row>
    <row r="63" spans="1:21" ht="16.5" thickTop="1" x14ac:dyDescent="0.25">
      <c r="A63" s="15"/>
      <c r="B63" s="42"/>
      <c r="C63" s="42"/>
      <c r="D63" s="42"/>
      <c r="E63" s="42"/>
      <c r="F63" s="42"/>
      <c r="G63" s="42"/>
      <c r="H63" s="42"/>
      <c r="I63" s="42"/>
      <c r="J63" s="42"/>
      <c r="K63" s="42"/>
      <c r="L63" s="42"/>
      <c r="M63" s="42"/>
      <c r="N63" s="42"/>
      <c r="O63" s="42"/>
      <c r="P63" s="42"/>
      <c r="Q63" s="42"/>
      <c r="R63" s="42"/>
      <c r="S63" s="42"/>
      <c r="T63" s="42"/>
      <c r="U63" s="42"/>
    </row>
    <row r="64" spans="1:21" x14ac:dyDescent="0.25">
      <c r="A64" s="15"/>
      <c r="B64" s="50"/>
      <c r="C64" s="50"/>
      <c r="D64" s="50"/>
      <c r="E64" s="50"/>
      <c r="F64" s="50"/>
      <c r="G64" s="50"/>
      <c r="H64" s="50"/>
      <c r="I64" s="50"/>
      <c r="J64" s="50"/>
      <c r="K64" s="50"/>
      <c r="L64" s="50"/>
      <c r="M64" s="50"/>
      <c r="N64" s="50"/>
      <c r="O64" s="50"/>
      <c r="P64" s="50"/>
      <c r="Q64" s="50"/>
      <c r="R64" s="50"/>
      <c r="S64" s="50"/>
      <c r="T64" s="50"/>
      <c r="U64" s="50"/>
    </row>
    <row r="65" spans="1:21" ht="15.75" x14ac:dyDescent="0.25">
      <c r="A65" s="15" t="s">
        <v>1180</v>
      </c>
      <c r="B65" s="42"/>
      <c r="C65" s="42"/>
      <c r="D65" s="42"/>
      <c r="E65" s="42"/>
      <c r="F65" s="42"/>
      <c r="G65" s="42"/>
      <c r="H65" s="42"/>
      <c r="I65" s="42"/>
      <c r="J65" s="42"/>
      <c r="K65" s="42"/>
      <c r="L65" s="42"/>
      <c r="M65" s="42"/>
      <c r="N65" s="42"/>
      <c r="O65" s="42"/>
      <c r="P65" s="42"/>
      <c r="Q65" s="42"/>
      <c r="R65" s="42"/>
      <c r="S65" s="42"/>
      <c r="T65" s="42"/>
      <c r="U65" s="42"/>
    </row>
    <row r="66" spans="1:21" ht="15.75" x14ac:dyDescent="0.25">
      <c r="A66" s="15"/>
      <c r="B66" s="42"/>
      <c r="C66" s="42"/>
      <c r="D66" s="42"/>
      <c r="E66" s="42"/>
      <c r="F66" s="42"/>
      <c r="G66" s="42"/>
      <c r="H66" s="42"/>
      <c r="I66" s="42"/>
      <c r="J66" s="42"/>
      <c r="K66" s="42"/>
      <c r="L66" s="42"/>
      <c r="M66" s="42"/>
      <c r="N66" s="42"/>
      <c r="O66" s="42"/>
      <c r="P66" s="42"/>
      <c r="Q66" s="42"/>
      <c r="R66" s="42"/>
      <c r="S66" s="42"/>
      <c r="T66" s="42"/>
      <c r="U66" s="42"/>
    </row>
    <row r="67" spans="1:21" ht="16.5" thickBot="1" x14ac:dyDescent="0.3">
      <c r="A67" s="15"/>
      <c r="B67" s="12"/>
      <c r="C67" s="34"/>
      <c r="D67" s="41" t="s">
        <v>312</v>
      </c>
      <c r="E67" s="41"/>
      <c r="F67" s="34"/>
    </row>
    <row r="68" spans="1:21" ht="15.75" x14ac:dyDescent="0.25">
      <c r="A68" s="15"/>
      <c r="B68" s="12"/>
      <c r="C68" s="34"/>
      <c r="D68" s="79" t="s">
        <v>278</v>
      </c>
      <c r="E68" s="79"/>
      <c r="F68" s="34"/>
    </row>
    <row r="69" spans="1:21" ht="25.5" x14ac:dyDescent="0.25">
      <c r="A69" s="15"/>
      <c r="B69" s="38" t="s">
        <v>417</v>
      </c>
      <c r="C69" s="17"/>
      <c r="D69" s="65"/>
      <c r="E69" s="65"/>
      <c r="F69" s="17"/>
    </row>
    <row r="70" spans="1:21" ht="15.75" x14ac:dyDescent="0.25">
      <c r="A70" s="15"/>
      <c r="B70" s="72" t="s">
        <v>366</v>
      </c>
      <c r="C70" s="12"/>
      <c r="D70" s="13" t="s">
        <v>216</v>
      </c>
      <c r="E70" s="21" t="s">
        <v>418</v>
      </c>
      <c r="F70" s="12"/>
    </row>
    <row r="71" spans="1:21" ht="15.75" x14ac:dyDescent="0.25">
      <c r="A71" s="15"/>
      <c r="B71" s="38" t="s">
        <v>367</v>
      </c>
      <c r="C71" s="17"/>
      <c r="D71" s="29" t="s">
        <v>419</v>
      </c>
      <c r="E71" s="29"/>
      <c r="F71" s="17"/>
    </row>
    <row r="72" spans="1:21" ht="15.75" x14ac:dyDescent="0.25">
      <c r="A72" s="15"/>
      <c r="B72" s="72" t="s">
        <v>397</v>
      </c>
      <c r="C72" s="12"/>
      <c r="D72" s="28" t="s">
        <v>420</v>
      </c>
      <c r="E72" s="28"/>
      <c r="F72" s="12"/>
    </row>
    <row r="73" spans="1:21" ht="15.75" x14ac:dyDescent="0.25">
      <c r="A73" s="15"/>
      <c r="B73" s="38" t="s">
        <v>400</v>
      </c>
      <c r="C73" s="17"/>
      <c r="D73" s="29" t="s">
        <v>421</v>
      </c>
      <c r="E73" s="29"/>
      <c r="F73" s="17"/>
    </row>
    <row r="74" spans="1:21" ht="16.5" thickBot="1" x14ac:dyDescent="0.3">
      <c r="A74" s="15"/>
      <c r="B74" s="72" t="s">
        <v>374</v>
      </c>
      <c r="C74" s="12"/>
      <c r="D74" s="33" t="s">
        <v>422</v>
      </c>
      <c r="E74" s="33"/>
      <c r="F74" s="12"/>
    </row>
    <row r="75" spans="1:21" ht="16.5" thickBot="1" x14ac:dyDescent="0.3">
      <c r="A75" s="15"/>
      <c r="B75" s="22"/>
      <c r="C75" s="17"/>
      <c r="D75" s="75" t="s">
        <v>216</v>
      </c>
      <c r="E75" s="76" t="s">
        <v>423</v>
      </c>
      <c r="F75" s="17"/>
    </row>
    <row r="76" spans="1:21" ht="16.5" thickTop="1" x14ac:dyDescent="0.25">
      <c r="A76" s="15"/>
      <c r="B76" s="25"/>
      <c r="C76" s="12"/>
      <c r="D76" s="46"/>
      <c r="E76" s="46"/>
      <c r="F76" s="12"/>
    </row>
    <row r="77" spans="1:21" ht="26.25" thickBot="1" x14ac:dyDescent="0.3">
      <c r="A77" s="15"/>
      <c r="B77" s="38" t="s">
        <v>424</v>
      </c>
      <c r="C77" s="17"/>
      <c r="D77" s="39" t="s">
        <v>216</v>
      </c>
      <c r="E77" s="40" t="s">
        <v>425</v>
      </c>
      <c r="F77" s="17"/>
    </row>
    <row r="78" spans="1:21" ht="17.25" thickTop="1" thickBot="1" x14ac:dyDescent="0.3">
      <c r="A78" s="15"/>
      <c r="B78" s="72" t="s">
        <v>426</v>
      </c>
      <c r="C78" s="12"/>
      <c r="D78" s="87" t="s">
        <v>216</v>
      </c>
      <c r="E78" s="88" t="s">
        <v>427</v>
      </c>
      <c r="F78" s="12"/>
    </row>
    <row r="79" spans="1:21" ht="16.5" thickTop="1" x14ac:dyDescent="0.25">
      <c r="A79" s="15"/>
      <c r="B79" s="42"/>
      <c r="C79" s="42"/>
      <c r="D79" s="42"/>
      <c r="E79" s="42"/>
      <c r="F79" s="42"/>
      <c r="G79" s="42"/>
      <c r="H79" s="42"/>
      <c r="I79" s="42"/>
      <c r="J79" s="42"/>
      <c r="K79" s="42"/>
      <c r="L79" s="42"/>
      <c r="M79" s="42"/>
      <c r="N79" s="42"/>
      <c r="O79" s="42"/>
      <c r="P79" s="42"/>
      <c r="Q79" s="42"/>
      <c r="R79" s="42"/>
      <c r="S79" s="42"/>
      <c r="T79" s="42"/>
      <c r="U79" s="42"/>
    </row>
    <row r="80" spans="1:21" x14ac:dyDescent="0.25">
      <c r="A80" s="15"/>
      <c r="B80" s="50"/>
      <c r="C80" s="50"/>
      <c r="D80" s="50"/>
      <c r="E80" s="50"/>
      <c r="F80" s="50"/>
      <c r="G80" s="50"/>
      <c r="H80" s="50"/>
      <c r="I80" s="50"/>
      <c r="J80" s="50"/>
      <c r="K80" s="50"/>
      <c r="L80" s="50"/>
      <c r="M80" s="50"/>
      <c r="N80" s="50"/>
      <c r="O80" s="50"/>
      <c r="P80" s="50"/>
      <c r="Q80" s="50"/>
      <c r="R80" s="50"/>
      <c r="S80" s="50"/>
      <c r="T80" s="50"/>
      <c r="U80" s="50"/>
    </row>
    <row r="81" spans="1:21" ht="15.75" x14ac:dyDescent="0.25">
      <c r="A81" s="15" t="s">
        <v>1181</v>
      </c>
      <c r="B81" s="42"/>
      <c r="C81" s="42"/>
      <c r="D81" s="42"/>
      <c r="E81" s="42"/>
      <c r="F81" s="42"/>
      <c r="G81" s="42"/>
      <c r="H81" s="42"/>
      <c r="I81" s="42"/>
      <c r="J81" s="42"/>
      <c r="K81" s="42"/>
      <c r="L81" s="42"/>
      <c r="M81" s="42"/>
      <c r="N81" s="42"/>
      <c r="O81" s="42"/>
      <c r="P81" s="42"/>
      <c r="Q81" s="42"/>
      <c r="R81" s="42"/>
      <c r="S81" s="42"/>
      <c r="T81" s="42"/>
      <c r="U81" s="42"/>
    </row>
    <row r="82" spans="1:21" x14ac:dyDescent="0.25">
      <c r="A82" s="15"/>
      <c r="B82" s="49" t="s">
        <v>428</v>
      </c>
      <c r="C82" s="49"/>
      <c r="D82" s="49"/>
      <c r="E82" s="49"/>
      <c r="F82" s="49"/>
      <c r="G82" s="49"/>
      <c r="H82" s="49"/>
      <c r="I82" s="49"/>
      <c r="J82" s="49"/>
      <c r="K82" s="49"/>
      <c r="L82" s="49"/>
      <c r="M82" s="49"/>
      <c r="N82" s="49"/>
      <c r="O82" s="49"/>
      <c r="P82" s="49"/>
      <c r="Q82" s="49"/>
      <c r="R82" s="49"/>
      <c r="S82" s="49"/>
      <c r="T82" s="49"/>
      <c r="U82" s="49"/>
    </row>
    <row r="83" spans="1:21" ht="15.75" x14ac:dyDescent="0.25">
      <c r="A83" s="15"/>
      <c r="B83" s="42"/>
      <c r="C83" s="42"/>
      <c r="D83" s="42"/>
      <c r="E83" s="42"/>
      <c r="F83" s="42"/>
      <c r="G83" s="42"/>
      <c r="H83" s="42"/>
      <c r="I83" s="42"/>
      <c r="J83" s="42"/>
      <c r="K83" s="42"/>
      <c r="L83" s="42"/>
      <c r="M83" s="42"/>
      <c r="N83" s="42"/>
      <c r="O83" s="42"/>
      <c r="P83" s="42"/>
      <c r="Q83" s="42"/>
      <c r="R83" s="42"/>
      <c r="S83" s="42"/>
      <c r="T83" s="42"/>
      <c r="U83" s="42"/>
    </row>
    <row r="84" spans="1:21" x14ac:dyDescent="0.25">
      <c r="A84" s="15"/>
      <c r="B84" s="83" t="s">
        <v>312</v>
      </c>
      <c r="C84" s="83"/>
      <c r="D84" s="83"/>
      <c r="E84" s="83"/>
      <c r="F84" s="83"/>
      <c r="G84" s="83"/>
      <c r="H84" s="83"/>
      <c r="I84" s="83"/>
      <c r="J84" s="83"/>
      <c r="K84" s="83"/>
      <c r="L84" s="83"/>
      <c r="M84" s="83"/>
      <c r="N84" s="83"/>
      <c r="O84" s="83"/>
      <c r="P84" s="83"/>
      <c r="Q84" s="83"/>
      <c r="R84" s="83"/>
      <c r="S84" s="83"/>
      <c r="T84" s="83"/>
      <c r="U84" s="83"/>
    </row>
    <row r="85" spans="1:21" x14ac:dyDescent="0.25">
      <c r="A85" s="15"/>
      <c r="B85" s="42"/>
      <c r="C85" s="43"/>
      <c r="D85" s="44" t="s">
        <v>366</v>
      </c>
      <c r="E85" s="44"/>
      <c r="F85" s="43"/>
      <c r="G85" s="44" t="s">
        <v>367</v>
      </c>
      <c r="H85" s="44"/>
      <c r="I85" s="43"/>
      <c r="J85" s="44" t="s">
        <v>366</v>
      </c>
      <c r="K85" s="44"/>
      <c r="L85" s="43"/>
      <c r="M85" s="44" t="s">
        <v>430</v>
      </c>
      <c r="N85" s="44"/>
      <c r="O85" s="43"/>
      <c r="P85" s="44" t="s">
        <v>374</v>
      </c>
      <c r="Q85" s="44"/>
      <c r="R85" s="43"/>
      <c r="S85" s="44" t="s">
        <v>134</v>
      </c>
      <c r="T85" s="44"/>
      <c r="U85" s="43"/>
    </row>
    <row r="86" spans="1:21" ht="15.75" thickBot="1" x14ac:dyDescent="0.3">
      <c r="A86" s="15"/>
      <c r="B86" s="42"/>
      <c r="C86" s="43"/>
      <c r="D86" s="41"/>
      <c r="E86" s="41"/>
      <c r="F86" s="43"/>
      <c r="G86" s="41"/>
      <c r="H86" s="41"/>
      <c r="I86" s="43"/>
      <c r="J86" s="41" t="s">
        <v>429</v>
      </c>
      <c r="K86" s="41"/>
      <c r="L86" s="43"/>
      <c r="M86" s="41" t="s">
        <v>429</v>
      </c>
      <c r="N86" s="41"/>
      <c r="O86" s="43"/>
      <c r="P86" s="41"/>
      <c r="Q86" s="41"/>
      <c r="R86" s="43"/>
      <c r="S86" s="41"/>
      <c r="T86" s="41"/>
      <c r="U86" s="43"/>
    </row>
    <row r="87" spans="1:21" ht="15.75" x14ac:dyDescent="0.25">
      <c r="A87" s="15"/>
      <c r="B87" s="25"/>
      <c r="C87" s="12"/>
      <c r="D87" s="89"/>
      <c r="E87" s="89"/>
      <c r="F87" s="12"/>
      <c r="G87" s="89"/>
      <c r="H87" s="89"/>
      <c r="I87" s="12"/>
      <c r="J87" s="89"/>
      <c r="K87" s="89"/>
      <c r="L87" s="12"/>
      <c r="M87" s="89"/>
      <c r="N87" s="89"/>
      <c r="O87" s="12"/>
      <c r="P87" s="89"/>
      <c r="Q87" s="89"/>
      <c r="R87" s="12"/>
      <c r="S87" s="89"/>
      <c r="T87" s="89"/>
      <c r="U87" s="12"/>
    </row>
    <row r="88" spans="1:21" ht="15.75" x14ac:dyDescent="0.25">
      <c r="A88" s="15"/>
      <c r="B88" s="38" t="s">
        <v>431</v>
      </c>
      <c r="C88" s="17"/>
      <c r="D88" s="18" t="s">
        <v>216</v>
      </c>
      <c r="E88" s="19">
        <v>970</v>
      </c>
      <c r="F88" s="17"/>
      <c r="G88" s="18" t="s">
        <v>216</v>
      </c>
      <c r="H88" s="54">
        <v>1992</v>
      </c>
      <c r="I88" s="17"/>
      <c r="J88" s="18" t="s">
        <v>216</v>
      </c>
      <c r="K88" s="54">
        <v>1268</v>
      </c>
      <c r="L88" s="17"/>
      <c r="M88" s="18" t="s">
        <v>216</v>
      </c>
      <c r="N88" s="54">
        <v>2133</v>
      </c>
      <c r="O88" s="17"/>
      <c r="P88" s="18" t="s">
        <v>216</v>
      </c>
      <c r="Q88" s="19">
        <v>102</v>
      </c>
      <c r="R88" s="17"/>
      <c r="S88" s="18" t="s">
        <v>216</v>
      </c>
      <c r="T88" s="54">
        <v>6465</v>
      </c>
      <c r="U88" s="17"/>
    </row>
    <row r="89" spans="1:21" ht="15.75" x14ac:dyDescent="0.25">
      <c r="A89" s="15"/>
      <c r="B89" s="72" t="s">
        <v>85</v>
      </c>
      <c r="C89" s="12"/>
      <c r="D89" s="28">
        <v>354</v>
      </c>
      <c r="E89" s="28"/>
      <c r="F89" s="12"/>
      <c r="G89" s="28">
        <v>190</v>
      </c>
      <c r="H89" s="28"/>
      <c r="I89" s="12"/>
      <c r="J89" s="28" t="s">
        <v>432</v>
      </c>
      <c r="K89" s="28"/>
      <c r="L89" s="13" t="s">
        <v>283</v>
      </c>
      <c r="M89" s="28">
        <v>150</v>
      </c>
      <c r="N89" s="28"/>
      <c r="O89" s="12"/>
      <c r="P89" s="28" t="s">
        <v>297</v>
      </c>
      <c r="Q89" s="28"/>
      <c r="R89" s="13" t="s">
        <v>283</v>
      </c>
      <c r="S89" s="28">
        <v>106</v>
      </c>
      <c r="T89" s="28"/>
      <c r="U89" s="12"/>
    </row>
    <row r="90" spans="1:21" ht="15.75" x14ac:dyDescent="0.25">
      <c r="A90" s="15"/>
      <c r="B90" s="38" t="s">
        <v>433</v>
      </c>
      <c r="C90" s="17"/>
      <c r="D90" s="29" t="s">
        <v>434</v>
      </c>
      <c r="E90" s="29"/>
      <c r="F90" s="18" t="s">
        <v>283</v>
      </c>
      <c r="G90" s="74" t="s">
        <v>289</v>
      </c>
      <c r="H90" s="74"/>
      <c r="I90" s="17"/>
      <c r="J90" s="29" t="s">
        <v>297</v>
      </c>
      <c r="K90" s="29"/>
      <c r="L90" s="18" t="s">
        <v>283</v>
      </c>
      <c r="M90" s="29" t="s">
        <v>435</v>
      </c>
      <c r="N90" s="29"/>
      <c r="O90" s="18" t="s">
        <v>283</v>
      </c>
      <c r="P90" s="29" t="s">
        <v>436</v>
      </c>
      <c r="Q90" s="29"/>
      <c r="R90" s="18" t="s">
        <v>283</v>
      </c>
      <c r="S90" s="29" t="s">
        <v>437</v>
      </c>
      <c r="T90" s="29"/>
      <c r="U90" s="18" t="s">
        <v>283</v>
      </c>
    </row>
    <row r="91" spans="1:21" ht="16.5" thickBot="1" x14ac:dyDescent="0.3">
      <c r="A91" s="15"/>
      <c r="B91" s="72" t="s">
        <v>438</v>
      </c>
      <c r="C91" s="12"/>
      <c r="D91" s="33">
        <v>19</v>
      </c>
      <c r="E91" s="33"/>
      <c r="F91" s="12"/>
      <c r="G91" s="80" t="s">
        <v>289</v>
      </c>
      <c r="H91" s="80"/>
      <c r="I91" s="12"/>
      <c r="J91" s="33">
        <v>788</v>
      </c>
      <c r="K91" s="33"/>
      <c r="L91" s="12"/>
      <c r="M91" s="33">
        <v>26</v>
      </c>
      <c r="N91" s="33"/>
      <c r="O91" s="12"/>
      <c r="P91" s="33">
        <v>62</v>
      </c>
      <c r="Q91" s="33"/>
      <c r="R91" s="12"/>
      <c r="S91" s="33">
        <v>895</v>
      </c>
      <c r="T91" s="33"/>
      <c r="U91" s="12"/>
    </row>
    <row r="92" spans="1:21" ht="16.5" thickBot="1" x14ac:dyDescent="0.3">
      <c r="A92" s="15"/>
      <c r="B92" s="38" t="s">
        <v>439</v>
      </c>
      <c r="C92" s="17"/>
      <c r="D92" s="75" t="s">
        <v>216</v>
      </c>
      <c r="E92" s="78">
        <v>1219</v>
      </c>
      <c r="F92" s="17"/>
      <c r="G92" s="75" t="s">
        <v>216</v>
      </c>
      <c r="H92" s="78">
        <v>2182</v>
      </c>
      <c r="I92" s="17"/>
      <c r="J92" s="75" t="s">
        <v>216</v>
      </c>
      <c r="K92" s="78">
        <v>1468</v>
      </c>
      <c r="L92" s="17"/>
      <c r="M92" s="75" t="s">
        <v>216</v>
      </c>
      <c r="N92" s="78">
        <v>2162</v>
      </c>
      <c r="O92" s="17"/>
      <c r="P92" s="75" t="s">
        <v>216</v>
      </c>
      <c r="Q92" s="76">
        <v>89</v>
      </c>
      <c r="R92" s="17"/>
      <c r="S92" s="75" t="s">
        <v>216</v>
      </c>
      <c r="T92" s="78">
        <v>7120</v>
      </c>
      <c r="U92" s="17"/>
    </row>
    <row r="93" spans="1:21" ht="16.5" thickTop="1" x14ac:dyDescent="0.25">
      <c r="A93" s="15"/>
      <c r="B93" s="42"/>
      <c r="C93" s="42"/>
      <c r="D93" s="42"/>
      <c r="E93" s="42"/>
      <c r="F93" s="42"/>
      <c r="G93" s="42"/>
      <c r="H93" s="42"/>
      <c r="I93" s="42"/>
      <c r="J93" s="42"/>
      <c r="K93" s="42"/>
      <c r="L93" s="42"/>
      <c r="M93" s="42"/>
      <c r="N93" s="42"/>
      <c r="O93" s="42"/>
      <c r="P93" s="42"/>
      <c r="Q93" s="42"/>
      <c r="R93" s="42"/>
      <c r="S93" s="42"/>
      <c r="T93" s="42"/>
      <c r="U93" s="42"/>
    </row>
    <row r="94" spans="1:21" x14ac:dyDescent="0.25">
      <c r="A94" s="15"/>
      <c r="B94" s="83" t="s">
        <v>440</v>
      </c>
      <c r="C94" s="83"/>
      <c r="D94" s="83"/>
      <c r="E94" s="83"/>
      <c r="F94" s="83"/>
      <c r="G94" s="83"/>
      <c r="H94" s="83"/>
      <c r="I94" s="83"/>
      <c r="J94" s="83"/>
      <c r="K94" s="83"/>
      <c r="L94" s="83"/>
      <c r="M94" s="83"/>
      <c r="N94" s="83"/>
      <c r="O94" s="83"/>
      <c r="P94" s="83"/>
      <c r="Q94" s="83"/>
      <c r="R94" s="83"/>
      <c r="S94" s="83"/>
      <c r="T94" s="83"/>
      <c r="U94" s="83"/>
    </row>
    <row r="95" spans="1:21" x14ac:dyDescent="0.25">
      <c r="A95" s="15"/>
      <c r="B95" s="42"/>
      <c r="C95" s="43"/>
      <c r="D95" s="44" t="s">
        <v>366</v>
      </c>
      <c r="E95" s="44"/>
      <c r="F95" s="43"/>
      <c r="G95" s="44" t="s">
        <v>367</v>
      </c>
      <c r="H95" s="44"/>
      <c r="I95" s="43"/>
      <c r="J95" s="44" t="s">
        <v>366</v>
      </c>
      <c r="K95" s="44"/>
      <c r="L95" s="43"/>
      <c r="M95" s="44" t="s">
        <v>430</v>
      </c>
      <c r="N95" s="44"/>
      <c r="O95" s="43"/>
      <c r="P95" s="44" t="s">
        <v>374</v>
      </c>
      <c r="Q95" s="44"/>
      <c r="R95" s="43"/>
      <c r="S95" s="44" t="s">
        <v>134</v>
      </c>
      <c r="T95" s="44"/>
      <c r="U95" s="43"/>
    </row>
    <row r="96" spans="1:21" ht="15.75" thickBot="1" x14ac:dyDescent="0.3">
      <c r="A96" s="15"/>
      <c r="B96" s="42"/>
      <c r="C96" s="43"/>
      <c r="D96" s="41"/>
      <c r="E96" s="41"/>
      <c r="F96" s="43"/>
      <c r="G96" s="41"/>
      <c r="H96" s="41"/>
      <c r="I96" s="43"/>
      <c r="J96" s="41" t="s">
        <v>429</v>
      </c>
      <c r="K96" s="41"/>
      <c r="L96" s="43"/>
      <c r="M96" s="41" t="s">
        <v>429</v>
      </c>
      <c r="N96" s="41"/>
      <c r="O96" s="43"/>
      <c r="P96" s="41"/>
      <c r="Q96" s="41"/>
      <c r="R96" s="43"/>
      <c r="S96" s="41"/>
      <c r="T96" s="41"/>
      <c r="U96" s="43"/>
    </row>
    <row r="97" spans="1:21" ht="15.75" x14ac:dyDescent="0.25">
      <c r="A97" s="15"/>
      <c r="B97" s="25"/>
      <c r="C97" s="12"/>
      <c r="D97" s="89"/>
      <c r="E97" s="89"/>
      <c r="F97" s="12"/>
      <c r="G97" s="89"/>
      <c r="H97" s="89"/>
      <c r="I97" s="12"/>
      <c r="J97" s="89"/>
      <c r="K97" s="89"/>
      <c r="L97" s="12"/>
      <c r="M97" s="89"/>
      <c r="N97" s="89"/>
      <c r="O97" s="12"/>
      <c r="P97" s="89"/>
      <c r="Q97" s="89"/>
      <c r="R97" s="12"/>
      <c r="S97" s="89"/>
      <c r="T97" s="89"/>
      <c r="U97" s="12"/>
    </row>
    <row r="98" spans="1:21" ht="15.75" x14ac:dyDescent="0.25">
      <c r="A98" s="15"/>
      <c r="B98" s="38" t="s">
        <v>431</v>
      </c>
      <c r="C98" s="17"/>
      <c r="D98" s="18" t="s">
        <v>216</v>
      </c>
      <c r="E98" s="54">
        <v>1757</v>
      </c>
      <c r="F98" s="17"/>
      <c r="G98" s="18" t="s">
        <v>216</v>
      </c>
      <c r="H98" s="54">
        <v>2210</v>
      </c>
      <c r="I98" s="17"/>
      <c r="J98" s="18" t="s">
        <v>216</v>
      </c>
      <c r="K98" s="54">
        <v>1565</v>
      </c>
      <c r="L98" s="17"/>
      <c r="M98" s="18" t="s">
        <v>216</v>
      </c>
      <c r="N98" s="54">
        <v>2383</v>
      </c>
      <c r="O98" s="17"/>
      <c r="P98" s="18" t="s">
        <v>216</v>
      </c>
      <c r="Q98" s="19">
        <v>94</v>
      </c>
      <c r="R98" s="17"/>
      <c r="S98" s="18" t="s">
        <v>216</v>
      </c>
      <c r="T98" s="54">
        <v>8009</v>
      </c>
      <c r="U98" s="17"/>
    </row>
    <row r="99" spans="1:21" ht="15.75" x14ac:dyDescent="0.25">
      <c r="A99" s="15"/>
      <c r="B99" s="72" t="s">
        <v>85</v>
      </c>
      <c r="C99" s="12"/>
      <c r="D99" s="28">
        <v>169</v>
      </c>
      <c r="E99" s="28"/>
      <c r="F99" s="12"/>
      <c r="G99" s="28">
        <v>183</v>
      </c>
      <c r="H99" s="28"/>
      <c r="I99" s="12"/>
      <c r="J99" s="28" t="s">
        <v>441</v>
      </c>
      <c r="K99" s="28"/>
      <c r="L99" s="13" t="s">
        <v>283</v>
      </c>
      <c r="M99" s="28">
        <v>183</v>
      </c>
      <c r="N99" s="28"/>
      <c r="O99" s="12"/>
      <c r="P99" s="28">
        <v>12</v>
      </c>
      <c r="Q99" s="28"/>
      <c r="R99" s="12"/>
      <c r="S99" s="28">
        <v>282</v>
      </c>
      <c r="T99" s="28"/>
      <c r="U99" s="12"/>
    </row>
    <row r="100" spans="1:21" ht="15.75" x14ac:dyDescent="0.25">
      <c r="A100" s="15"/>
      <c r="B100" s="38" t="s">
        <v>433</v>
      </c>
      <c r="C100" s="17"/>
      <c r="D100" s="29" t="s">
        <v>442</v>
      </c>
      <c r="E100" s="29"/>
      <c r="F100" s="18" t="s">
        <v>283</v>
      </c>
      <c r="G100" s="74" t="s">
        <v>289</v>
      </c>
      <c r="H100" s="74"/>
      <c r="I100" s="17"/>
      <c r="J100" s="74" t="s">
        <v>289</v>
      </c>
      <c r="K100" s="74"/>
      <c r="L100" s="17"/>
      <c r="M100" s="29" t="s">
        <v>443</v>
      </c>
      <c r="N100" s="29"/>
      <c r="O100" s="18" t="s">
        <v>283</v>
      </c>
      <c r="P100" s="29" t="s">
        <v>444</v>
      </c>
      <c r="Q100" s="29"/>
      <c r="R100" s="18" t="s">
        <v>283</v>
      </c>
      <c r="S100" s="29" t="s">
        <v>445</v>
      </c>
      <c r="T100" s="29"/>
      <c r="U100" s="18" t="s">
        <v>283</v>
      </c>
    </row>
    <row r="101" spans="1:21" ht="16.5" thickBot="1" x14ac:dyDescent="0.3">
      <c r="A101" s="15"/>
      <c r="B101" s="72" t="s">
        <v>438</v>
      </c>
      <c r="C101" s="12"/>
      <c r="D101" s="33">
        <v>23</v>
      </c>
      <c r="E101" s="33"/>
      <c r="F101" s="12"/>
      <c r="G101" s="33">
        <v>67</v>
      </c>
      <c r="H101" s="33"/>
      <c r="I101" s="12"/>
      <c r="J101" s="33">
        <v>74</v>
      </c>
      <c r="K101" s="33"/>
      <c r="L101" s="12"/>
      <c r="M101" s="33">
        <v>8</v>
      </c>
      <c r="N101" s="33"/>
      <c r="O101" s="12"/>
      <c r="P101" s="33">
        <v>26</v>
      </c>
      <c r="Q101" s="33"/>
      <c r="R101" s="12"/>
      <c r="S101" s="33">
        <v>198</v>
      </c>
      <c r="T101" s="33"/>
      <c r="U101" s="12"/>
    </row>
    <row r="102" spans="1:21" ht="16.5" thickBot="1" x14ac:dyDescent="0.3">
      <c r="A102" s="15"/>
      <c r="B102" s="38" t="s">
        <v>439</v>
      </c>
      <c r="C102" s="17"/>
      <c r="D102" s="75" t="s">
        <v>216</v>
      </c>
      <c r="E102" s="78">
        <v>1948</v>
      </c>
      <c r="F102" s="17"/>
      <c r="G102" s="75" t="s">
        <v>216</v>
      </c>
      <c r="H102" s="78">
        <v>2460</v>
      </c>
      <c r="I102" s="17"/>
      <c r="J102" s="75" t="s">
        <v>216</v>
      </c>
      <c r="K102" s="78">
        <v>1374</v>
      </c>
      <c r="L102" s="17"/>
      <c r="M102" s="75" t="s">
        <v>216</v>
      </c>
      <c r="N102" s="78">
        <v>2523</v>
      </c>
      <c r="O102" s="17"/>
      <c r="P102" s="75" t="s">
        <v>216</v>
      </c>
      <c r="Q102" s="76">
        <v>73</v>
      </c>
      <c r="R102" s="17"/>
      <c r="S102" s="75" t="s">
        <v>216</v>
      </c>
      <c r="T102" s="78">
        <v>8378</v>
      </c>
      <c r="U102" s="17"/>
    </row>
    <row r="103" spans="1:21" ht="16.5" thickTop="1" x14ac:dyDescent="0.25">
      <c r="A103" s="15"/>
      <c r="B103" s="42"/>
      <c r="C103" s="42"/>
      <c r="D103" s="42"/>
      <c r="E103" s="42"/>
      <c r="F103" s="42"/>
      <c r="G103" s="42"/>
      <c r="H103" s="42"/>
      <c r="I103" s="42"/>
      <c r="J103" s="42"/>
      <c r="K103" s="42"/>
      <c r="L103" s="42"/>
      <c r="M103" s="42"/>
      <c r="N103" s="42"/>
      <c r="O103" s="42"/>
      <c r="P103" s="42"/>
      <c r="Q103" s="42"/>
      <c r="R103" s="42"/>
      <c r="S103" s="42"/>
      <c r="T103" s="42"/>
      <c r="U103" s="42"/>
    </row>
    <row r="104" spans="1:21" x14ac:dyDescent="0.25">
      <c r="A104" s="15"/>
      <c r="B104" s="50"/>
      <c r="C104" s="50"/>
      <c r="D104" s="50"/>
      <c r="E104" s="50"/>
      <c r="F104" s="50"/>
      <c r="G104" s="50"/>
      <c r="H104" s="50"/>
      <c r="I104" s="50"/>
      <c r="J104" s="50"/>
      <c r="K104" s="50"/>
      <c r="L104" s="50"/>
      <c r="M104" s="50"/>
      <c r="N104" s="50"/>
      <c r="O104" s="50"/>
      <c r="P104" s="50"/>
      <c r="Q104" s="50"/>
      <c r="R104" s="50"/>
      <c r="S104" s="50"/>
      <c r="T104" s="50"/>
      <c r="U104" s="50"/>
    </row>
    <row r="105" spans="1:21" ht="15.75" x14ac:dyDescent="0.25">
      <c r="A105" s="15" t="s">
        <v>1182</v>
      </c>
      <c r="B105" s="42"/>
      <c r="C105" s="42"/>
      <c r="D105" s="42"/>
      <c r="E105" s="42"/>
      <c r="F105" s="42"/>
      <c r="G105" s="42"/>
      <c r="H105" s="42"/>
      <c r="I105" s="42"/>
      <c r="J105" s="42"/>
      <c r="K105" s="42"/>
      <c r="L105" s="42"/>
      <c r="M105" s="42"/>
      <c r="N105" s="42"/>
      <c r="O105" s="42"/>
      <c r="P105" s="42"/>
      <c r="Q105" s="42"/>
      <c r="R105" s="42"/>
      <c r="S105" s="42"/>
      <c r="T105" s="42"/>
      <c r="U105" s="42"/>
    </row>
    <row r="106" spans="1:21" ht="25.5" customHeight="1" x14ac:dyDescent="0.25">
      <c r="A106" s="15"/>
      <c r="B106" s="106" t="s">
        <v>446</v>
      </c>
      <c r="C106" s="106"/>
      <c r="D106" s="106"/>
      <c r="E106" s="106"/>
      <c r="F106" s="106"/>
      <c r="G106" s="106"/>
      <c r="H106" s="106"/>
      <c r="I106" s="106"/>
      <c r="J106" s="106"/>
      <c r="K106" s="106"/>
      <c r="L106" s="106"/>
      <c r="M106" s="106"/>
      <c r="N106" s="106"/>
      <c r="O106" s="106"/>
      <c r="P106" s="106"/>
      <c r="Q106" s="106"/>
      <c r="R106" s="106"/>
      <c r="S106" s="106"/>
      <c r="T106" s="106"/>
      <c r="U106" s="106"/>
    </row>
    <row r="107" spans="1:21" ht="15.75" x14ac:dyDescent="0.25">
      <c r="A107" s="15"/>
      <c r="B107" s="42"/>
      <c r="C107" s="42"/>
      <c r="D107" s="42"/>
      <c r="E107" s="42"/>
      <c r="F107" s="42"/>
      <c r="G107" s="42"/>
      <c r="H107" s="42"/>
      <c r="I107" s="42"/>
      <c r="J107" s="42"/>
      <c r="K107" s="42"/>
      <c r="L107" s="42"/>
      <c r="M107" s="42"/>
      <c r="N107" s="42"/>
      <c r="O107" s="42"/>
      <c r="P107" s="42"/>
      <c r="Q107" s="42"/>
      <c r="R107" s="42"/>
      <c r="S107" s="42"/>
      <c r="T107" s="42"/>
      <c r="U107" s="42"/>
    </row>
    <row r="108" spans="1:21" x14ac:dyDescent="0.25">
      <c r="A108" s="15"/>
      <c r="B108" s="107" t="s">
        <v>447</v>
      </c>
      <c r="C108" s="107"/>
      <c r="D108" s="107"/>
      <c r="E108" s="107"/>
      <c r="F108" s="107"/>
      <c r="G108" s="107"/>
      <c r="H108" s="107"/>
      <c r="I108" s="107"/>
      <c r="J108" s="107"/>
      <c r="K108" s="107"/>
      <c r="L108" s="107"/>
      <c r="M108" s="107"/>
      <c r="N108" s="107"/>
      <c r="O108" s="107"/>
      <c r="P108" s="107"/>
      <c r="Q108" s="107"/>
      <c r="R108" s="107"/>
      <c r="S108" s="107"/>
      <c r="T108" s="107"/>
      <c r="U108" s="107"/>
    </row>
    <row r="109" spans="1:21" x14ac:dyDescent="0.25">
      <c r="A109" s="15"/>
      <c r="B109" s="42"/>
      <c r="C109" s="43"/>
      <c r="D109" s="44" t="s">
        <v>366</v>
      </c>
      <c r="E109" s="44"/>
      <c r="F109" s="43"/>
      <c r="G109" s="44" t="s">
        <v>367</v>
      </c>
      <c r="H109" s="44"/>
      <c r="I109" s="43"/>
      <c r="J109" s="44" t="s">
        <v>366</v>
      </c>
      <c r="K109" s="44"/>
      <c r="L109" s="43"/>
      <c r="M109" s="44" t="s">
        <v>430</v>
      </c>
      <c r="N109" s="44"/>
      <c r="O109" s="43"/>
      <c r="P109" s="44" t="s">
        <v>374</v>
      </c>
      <c r="Q109" s="44"/>
      <c r="R109" s="43"/>
      <c r="S109" s="44" t="s">
        <v>134</v>
      </c>
      <c r="T109" s="44"/>
      <c r="U109" s="43"/>
    </row>
    <row r="110" spans="1:21" ht="15.75" thickBot="1" x14ac:dyDescent="0.3">
      <c r="A110" s="15"/>
      <c r="B110" s="42"/>
      <c r="C110" s="43"/>
      <c r="D110" s="41"/>
      <c r="E110" s="41"/>
      <c r="F110" s="43"/>
      <c r="G110" s="41"/>
      <c r="H110" s="41"/>
      <c r="I110" s="43"/>
      <c r="J110" s="41" t="s">
        <v>429</v>
      </c>
      <c r="K110" s="41"/>
      <c r="L110" s="43"/>
      <c r="M110" s="41" t="s">
        <v>429</v>
      </c>
      <c r="N110" s="41"/>
      <c r="O110" s="43"/>
      <c r="P110" s="41"/>
      <c r="Q110" s="41"/>
      <c r="R110" s="43"/>
      <c r="S110" s="41"/>
      <c r="T110" s="41"/>
      <c r="U110" s="43"/>
    </row>
    <row r="111" spans="1:21" ht="15.75" x14ac:dyDescent="0.25">
      <c r="A111" s="15"/>
      <c r="B111" s="38" t="s">
        <v>448</v>
      </c>
      <c r="C111" s="17"/>
      <c r="D111" s="32"/>
      <c r="E111" s="32"/>
      <c r="F111" s="17"/>
      <c r="G111" s="32"/>
      <c r="H111" s="32"/>
      <c r="I111" s="17"/>
      <c r="J111" s="32"/>
      <c r="K111" s="32"/>
      <c r="L111" s="17"/>
      <c r="M111" s="32"/>
      <c r="N111" s="32"/>
      <c r="O111" s="17"/>
      <c r="P111" s="32"/>
      <c r="Q111" s="32"/>
      <c r="R111" s="17"/>
      <c r="S111" s="32"/>
      <c r="T111" s="32"/>
      <c r="U111" s="17"/>
    </row>
    <row r="112" spans="1:21" ht="25.5" x14ac:dyDescent="0.25">
      <c r="A112" s="15"/>
      <c r="B112" s="91" t="s">
        <v>449</v>
      </c>
      <c r="C112" s="12"/>
      <c r="D112" s="45"/>
      <c r="E112" s="45"/>
      <c r="F112" s="12"/>
      <c r="G112" s="45"/>
      <c r="H112" s="45"/>
      <c r="I112" s="12"/>
      <c r="J112" s="45"/>
      <c r="K112" s="45"/>
      <c r="L112" s="12"/>
      <c r="M112" s="45"/>
      <c r="N112" s="45"/>
      <c r="O112" s="12"/>
      <c r="P112" s="45"/>
      <c r="Q112" s="45"/>
      <c r="R112" s="12"/>
      <c r="S112" s="45"/>
      <c r="T112" s="45"/>
      <c r="U112" s="12"/>
    </row>
    <row r="113" spans="1:21" ht="15.75" x14ac:dyDescent="0.25">
      <c r="A113" s="15"/>
      <c r="B113" s="92" t="s">
        <v>450</v>
      </c>
      <c r="C113" s="17"/>
      <c r="D113" s="18" t="s">
        <v>216</v>
      </c>
      <c r="E113" s="19" t="s">
        <v>451</v>
      </c>
      <c r="F113" s="17"/>
      <c r="G113" s="18" t="s">
        <v>216</v>
      </c>
      <c r="H113" s="19" t="s">
        <v>452</v>
      </c>
      <c r="I113" s="17"/>
      <c r="J113" s="18" t="s">
        <v>216</v>
      </c>
      <c r="K113" s="19" t="s">
        <v>453</v>
      </c>
      <c r="L113" s="17"/>
      <c r="M113" s="18" t="s">
        <v>216</v>
      </c>
      <c r="N113" s="19" t="s">
        <v>454</v>
      </c>
      <c r="O113" s="17"/>
      <c r="P113" s="18" t="s">
        <v>216</v>
      </c>
      <c r="Q113" s="19" t="s">
        <v>455</v>
      </c>
      <c r="R113" s="17"/>
      <c r="S113" s="18" t="s">
        <v>216</v>
      </c>
      <c r="T113" s="19" t="s">
        <v>456</v>
      </c>
      <c r="U113" s="17"/>
    </row>
    <row r="114" spans="1:21" ht="15.75" x14ac:dyDescent="0.25">
      <c r="A114" s="15"/>
      <c r="B114" s="93" t="s">
        <v>457</v>
      </c>
      <c r="C114" s="12"/>
      <c r="D114" s="28" t="s">
        <v>458</v>
      </c>
      <c r="E114" s="28"/>
      <c r="F114" s="12"/>
      <c r="G114" s="28" t="s">
        <v>459</v>
      </c>
      <c r="H114" s="28"/>
      <c r="I114" s="12"/>
      <c r="J114" s="28" t="s">
        <v>460</v>
      </c>
      <c r="K114" s="28"/>
      <c r="L114" s="12"/>
      <c r="M114" s="28" t="s">
        <v>461</v>
      </c>
      <c r="N114" s="28"/>
      <c r="O114" s="12"/>
      <c r="P114" s="28" t="s">
        <v>462</v>
      </c>
      <c r="Q114" s="28"/>
      <c r="R114" s="12"/>
      <c r="S114" s="28" t="s">
        <v>463</v>
      </c>
      <c r="T114" s="28"/>
      <c r="U114" s="12"/>
    </row>
    <row r="115" spans="1:21" ht="26.25" thickBot="1" x14ac:dyDescent="0.3">
      <c r="A115" s="15"/>
      <c r="B115" s="92" t="s">
        <v>464</v>
      </c>
      <c r="C115" s="17"/>
      <c r="D115" s="69" t="s">
        <v>289</v>
      </c>
      <c r="E115" s="69"/>
      <c r="F115" s="17"/>
      <c r="G115" s="69" t="s">
        <v>289</v>
      </c>
      <c r="H115" s="69"/>
      <c r="I115" s="17"/>
      <c r="J115" s="69" t="s">
        <v>289</v>
      </c>
      <c r="K115" s="69"/>
      <c r="L115" s="17"/>
      <c r="M115" s="69" t="s">
        <v>289</v>
      </c>
      <c r="N115" s="69"/>
      <c r="O115" s="17"/>
      <c r="P115" s="69" t="s">
        <v>289</v>
      </c>
      <c r="Q115" s="69"/>
      <c r="R115" s="17"/>
      <c r="S115" s="69" t="s">
        <v>289</v>
      </c>
      <c r="T115" s="69"/>
      <c r="U115" s="17"/>
    </row>
    <row r="116" spans="1:21" ht="16.5" thickBot="1" x14ac:dyDescent="0.3">
      <c r="A116" s="15"/>
      <c r="B116" s="94" t="s">
        <v>465</v>
      </c>
      <c r="C116" s="12"/>
      <c r="D116" s="60" t="s">
        <v>216</v>
      </c>
      <c r="E116" s="62" t="s">
        <v>466</v>
      </c>
      <c r="F116" s="12"/>
      <c r="G116" s="60" t="s">
        <v>216</v>
      </c>
      <c r="H116" s="62" t="s">
        <v>467</v>
      </c>
      <c r="I116" s="12"/>
      <c r="J116" s="60" t="s">
        <v>216</v>
      </c>
      <c r="K116" s="62" t="s">
        <v>468</v>
      </c>
      <c r="L116" s="12"/>
      <c r="M116" s="60" t="s">
        <v>216</v>
      </c>
      <c r="N116" s="62" t="s">
        <v>469</v>
      </c>
      <c r="O116" s="12"/>
      <c r="P116" s="60" t="s">
        <v>216</v>
      </c>
      <c r="Q116" s="62" t="s">
        <v>470</v>
      </c>
      <c r="R116" s="12"/>
      <c r="S116" s="60" t="s">
        <v>216</v>
      </c>
      <c r="T116" s="62" t="s">
        <v>471</v>
      </c>
      <c r="U116" s="12"/>
    </row>
    <row r="117" spans="1:21" ht="16.5" thickTop="1" x14ac:dyDescent="0.25">
      <c r="A117" s="15"/>
      <c r="B117" s="22"/>
      <c r="C117" s="17"/>
      <c r="D117" s="70"/>
      <c r="E117" s="70"/>
      <c r="F117" s="17"/>
      <c r="G117" s="70"/>
      <c r="H117" s="70"/>
      <c r="I117" s="17"/>
      <c r="J117" s="70"/>
      <c r="K117" s="70"/>
      <c r="L117" s="17"/>
      <c r="M117" s="70"/>
      <c r="N117" s="70"/>
      <c r="O117" s="17"/>
      <c r="P117" s="70"/>
      <c r="Q117" s="70"/>
      <c r="R117" s="17"/>
      <c r="S117" s="70"/>
      <c r="T117" s="70"/>
      <c r="U117" s="17"/>
    </row>
    <row r="118" spans="1:21" ht="15.75" x14ac:dyDescent="0.25">
      <c r="A118" s="15"/>
      <c r="B118" s="72" t="s">
        <v>472</v>
      </c>
      <c r="C118" s="12"/>
      <c r="D118" s="45"/>
      <c r="E118" s="45"/>
      <c r="F118" s="12"/>
      <c r="G118" s="45"/>
      <c r="H118" s="45"/>
      <c r="I118" s="12"/>
      <c r="J118" s="45"/>
      <c r="K118" s="45"/>
      <c r="L118" s="12"/>
      <c r="M118" s="45"/>
      <c r="N118" s="45"/>
      <c r="O118" s="12"/>
      <c r="P118" s="45"/>
      <c r="Q118" s="45"/>
      <c r="R118" s="12"/>
      <c r="S118" s="45"/>
      <c r="T118" s="45"/>
      <c r="U118" s="12"/>
    </row>
    <row r="119" spans="1:21" ht="25.5" x14ac:dyDescent="0.25">
      <c r="A119" s="15"/>
      <c r="B119" s="95" t="s">
        <v>473</v>
      </c>
      <c r="C119" s="17"/>
      <c r="D119" s="18" t="s">
        <v>216</v>
      </c>
      <c r="E119" s="19" t="s">
        <v>474</v>
      </c>
      <c r="F119" s="17"/>
      <c r="G119" s="18" t="s">
        <v>216</v>
      </c>
      <c r="H119" s="19" t="s">
        <v>475</v>
      </c>
      <c r="I119" s="17"/>
      <c r="J119" s="18" t="s">
        <v>216</v>
      </c>
      <c r="K119" s="19" t="s">
        <v>476</v>
      </c>
      <c r="L119" s="17"/>
      <c r="M119" s="18" t="s">
        <v>216</v>
      </c>
      <c r="N119" s="19" t="s">
        <v>477</v>
      </c>
      <c r="O119" s="17"/>
      <c r="P119" s="18" t="s">
        <v>216</v>
      </c>
      <c r="Q119" s="19" t="s">
        <v>478</v>
      </c>
      <c r="R119" s="17"/>
      <c r="S119" s="18" t="s">
        <v>216</v>
      </c>
      <c r="T119" s="19" t="s">
        <v>479</v>
      </c>
      <c r="U119" s="17"/>
    </row>
    <row r="120" spans="1:21" ht="25.5" x14ac:dyDescent="0.25">
      <c r="A120" s="15"/>
      <c r="B120" s="91" t="s">
        <v>480</v>
      </c>
      <c r="C120" s="12"/>
      <c r="D120" s="28" t="s">
        <v>481</v>
      </c>
      <c r="E120" s="28"/>
      <c r="F120" s="12"/>
      <c r="G120" s="28" t="s">
        <v>482</v>
      </c>
      <c r="H120" s="28"/>
      <c r="I120" s="12"/>
      <c r="J120" s="28" t="s">
        <v>483</v>
      </c>
      <c r="K120" s="28"/>
      <c r="L120" s="12"/>
      <c r="M120" s="28" t="s">
        <v>484</v>
      </c>
      <c r="N120" s="28"/>
      <c r="O120" s="12"/>
      <c r="P120" s="28" t="s">
        <v>485</v>
      </c>
      <c r="Q120" s="28"/>
      <c r="R120" s="12"/>
      <c r="S120" s="28" t="s">
        <v>486</v>
      </c>
      <c r="T120" s="28"/>
      <c r="U120" s="12"/>
    </row>
    <row r="121" spans="1:21" ht="26.25" thickBot="1" x14ac:dyDescent="0.3">
      <c r="A121" s="15"/>
      <c r="B121" s="95" t="s">
        <v>487</v>
      </c>
      <c r="C121" s="17"/>
      <c r="D121" s="30" t="s">
        <v>393</v>
      </c>
      <c r="E121" s="30"/>
      <c r="F121" s="17"/>
      <c r="G121" s="30" t="s">
        <v>395</v>
      </c>
      <c r="H121" s="30"/>
      <c r="I121" s="17"/>
      <c r="J121" s="30" t="s">
        <v>398</v>
      </c>
      <c r="K121" s="30"/>
      <c r="L121" s="17"/>
      <c r="M121" s="30" t="s">
        <v>401</v>
      </c>
      <c r="N121" s="30"/>
      <c r="O121" s="17"/>
      <c r="P121" s="30" t="s">
        <v>403</v>
      </c>
      <c r="Q121" s="30"/>
      <c r="R121" s="17"/>
      <c r="S121" s="30" t="s">
        <v>405</v>
      </c>
      <c r="T121" s="30"/>
      <c r="U121" s="17"/>
    </row>
    <row r="122" spans="1:21" ht="16.5" thickBot="1" x14ac:dyDescent="0.3">
      <c r="A122" s="15"/>
      <c r="B122" s="94" t="s">
        <v>488</v>
      </c>
      <c r="C122" s="12"/>
      <c r="D122" s="60" t="s">
        <v>216</v>
      </c>
      <c r="E122" s="62" t="s">
        <v>489</v>
      </c>
      <c r="F122" s="12"/>
      <c r="G122" s="60" t="s">
        <v>216</v>
      </c>
      <c r="H122" s="62" t="s">
        <v>490</v>
      </c>
      <c r="I122" s="12"/>
      <c r="J122" s="60" t="s">
        <v>216</v>
      </c>
      <c r="K122" s="62" t="s">
        <v>491</v>
      </c>
      <c r="L122" s="12"/>
      <c r="M122" s="60" t="s">
        <v>216</v>
      </c>
      <c r="N122" s="62" t="s">
        <v>492</v>
      </c>
      <c r="O122" s="12"/>
      <c r="P122" s="60" t="s">
        <v>216</v>
      </c>
      <c r="Q122" s="62" t="s">
        <v>493</v>
      </c>
      <c r="R122" s="12"/>
      <c r="S122" s="60" t="s">
        <v>216</v>
      </c>
      <c r="T122" s="62" t="s">
        <v>494</v>
      </c>
      <c r="U122" s="12"/>
    </row>
    <row r="123" spans="1:21" ht="16.5" thickTop="1" x14ac:dyDescent="0.25">
      <c r="A123" s="15"/>
      <c r="B123" s="42"/>
      <c r="C123" s="42"/>
      <c r="D123" s="42"/>
      <c r="E123" s="42"/>
      <c r="F123" s="42"/>
      <c r="G123" s="42"/>
      <c r="H123" s="42"/>
      <c r="I123" s="42"/>
      <c r="J123" s="42"/>
      <c r="K123" s="42"/>
      <c r="L123" s="42"/>
      <c r="M123" s="42"/>
      <c r="N123" s="42"/>
      <c r="O123" s="42"/>
      <c r="P123" s="42"/>
      <c r="Q123" s="42"/>
      <c r="R123" s="42"/>
      <c r="S123" s="42"/>
      <c r="T123" s="42"/>
      <c r="U123" s="42"/>
    </row>
    <row r="124" spans="1:21" x14ac:dyDescent="0.25">
      <c r="A124" s="15"/>
      <c r="B124" s="107" t="s">
        <v>293</v>
      </c>
      <c r="C124" s="107"/>
      <c r="D124" s="107"/>
      <c r="E124" s="107"/>
      <c r="F124" s="107"/>
      <c r="G124" s="107"/>
      <c r="H124" s="107"/>
      <c r="I124" s="107"/>
      <c r="J124" s="107"/>
      <c r="K124" s="107"/>
      <c r="L124" s="107"/>
      <c r="M124" s="107"/>
      <c r="N124" s="107"/>
      <c r="O124" s="107"/>
      <c r="P124" s="107"/>
      <c r="Q124" s="107"/>
      <c r="R124" s="107"/>
      <c r="S124" s="107"/>
      <c r="T124" s="107"/>
      <c r="U124" s="107"/>
    </row>
    <row r="125" spans="1:21" x14ac:dyDescent="0.25">
      <c r="A125" s="15"/>
      <c r="B125" s="42"/>
      <c r="C125" s="43"/>
      <c r="D125" s="44" t="s">
        <v>366</v>
      </c>
      <c r="E125" s="44"/>
      <c r="F125" s="43"/>
      <c r="G125" s="44" t="s">
        <v>367</v>
      </c>
      <c r="H125" s="44"/>
      <c r="I125" s="43"/>
      <c r="J125" s="44" t="s">
        <v>366</v>
      </c>
      <c r="K125" s="44"/>
      <c r="L125" s="43"/>
      <c r="M125" s="44" t="s">
        <v>430</v>
      </c>
      <c r="N125" s="44"/>
      <c r="O125" s="43"/>
      <c r="P125" s="44" t="s">
        <v>374</v>
      </c>
      <c r="Q125" s="44"/>
      <c r="R125" s="43"/>
      <c r="S125" s="44" t="s">
        <v>134</v>
      </c>
      <c r="T125" s="44"/>
      <c r="U125" s="43"/>
    </row>
    <row r="126" spans="1:21" ht="15.75" thickBot="1" x14ac:dyDescent="0.3">
      <c r="A126" s="15"/>
      <c r="B126" s="42"/>
      <c r="C126" s="43"/>
      <c r="D126" s="41"/>
      <c r="E126" s="41"/>
      <c r="F126" s="43"/>
      <c r="G126" s="41"/>
      <c r="H126" s="41"/>
      <c r="I126" s="43"/>
      <c r="J126" s="41" t="s">
        <v>429</v>
      </c>
      <c r="K126" s="41"/>
      <c r="L126" s="43"/>
      <c r="M126" s="41" t="s">
        <v>429</v>
      </c>
      <c r="N126" s="41"/>
      <c r="O126" s="43"/>
      <c r="P126" s="41"/>
      <c r="Q126" s="41"/>
      <c r="R126" s="43"/>
      <c r="S126" s="41"/>
      <c r="T126" s="41"/>
      <c r="U126" s="43"/>
    </row>
    <row r="127" spans="1:21" ht="15.75" x14ac:dyDescent="0.25">
      <c r="A127" s="15"/>
      <c r="B127" s="38" t="s">
        <v>448</v>
      </c>
      <c r="C127" s="17"/>
      <c r="D127" s="32"/>
      <c r="E127" s="32"/>
      <c r="F127" s="17"/>
      <c r="G127" s="32"/>
      <c r="H127" s="32"/>
      <c r="I127" s="17"/>
      <c r="J127" s="32"/>
      <c r="K127" s="32"/>
      <c r="L127" s="17"/>
      <c r="M127" s="32"/>
      <c r="N127" s="32"/>
      <c r="O127" s="17"/>
      <c r="P127" s="32"/>
      <c r="Q127" s="32"/>
      <c r="R127" s="17"/>
      <c r="S127" s="32"/>
      <c r="T127" s="32"/>
      <c r="U127" s="17"/>
    </row>
    <row r="128" spans="1:21" ht="25.5" x14ac:dyDescent="0.25">
      <c r="A128" s="15"/>
      <c r="B128" s="91" t="s">
        <v>449</v>
      </c>
      <c r="C128" s="12"/>
      <c r="D128" s="45"/>
      <c r="E128" s="45"/>
      <c r="F128" s="12"/>
      <c r="G128" s="45"/>
      <c r="H128" s="45"/>
      <c r="I128" s="12"/>
      <c r="J128" s="45"/>
      <c r="K128" s="45"/>
      <c r="L128" s="12"/>
      <c r="M128" s="45"/>
      <c r="N128" s="45"/>
      <c r="O128" s="12"/>
      <c r="P128" s="45"/>
      <c r="Q128" s="45"/>
      <c r="R128" s="12"/>
      <c r="S128" s="45"/>
      <c r="T128" s="45"/>
      <c r="U128" s="12"/>
    </row>
    <row r="129" spans="1:21" ht="15.75" x14ac:dyDescent="0.25">
      <c r="A129" s="15"/>
      <c r="B129" s="92" t="s">
        <v>450</v>
      </c>
      <c r="C129" s="17"/>
      <c r="D129" s="18" t="s">
        <v>216</v>
      </c>
      <c r="E129" s="19" t="s">
        <v>495</v>
      </c>
      <c r="F129" s="17"/>
      <c r="G129" s="18" t="s">
        <v>216</v>
      </c>
      <c r="H129" s="19" t="s">
        <v>496</v>
      </c>
      <c r="I129" s="17"/>
      <c r="J129" s="18" t="s">
        <v>216</v>
      </c>
      <c r="K129" s="19" t="s">
        <v>453</v>
      </c>
      <c r="L129" s="17"/>
      <c r="M129" s="18" t="s">
        <v>216</v>
      </c>
      <c r="N129" s="19" t="s">
        <v>497</v>
      </c>
      <c r="O129" s="17"/>
      <c r="P129" s="18" t="s">
        <v>216</v>
      </c>
      <c r="Q129" s="19" t="s">
        <v>455</v>
      </c>
      <c r="R129" s="17"/>
      <c r="S129" s="18" t="s">
        <v>216</v>
      </c>
      <c r="T129" s="19" t="s">
        <v>498</v>
      </c>
      <c r="U129" s="17"/>
    </row>
    <row r="130" spans="1:21" ht="15.75" x14ac:dyDescent="0.25">
      <c r="A130" s="15"/>
      <c r="B130" s="93" t="s">
        <v>457</v>
      </c>
      <c r="C130" s="12"/>
      <c r="D130" s="28" t="s">
        <v>499</v>
      </c>
      <c r="E130" s="28"/>
      <c r="F130" s="12"/>
      <c r="G130" s="28" t="s">
        <v>500</v>
      </c>
      <c r="H130" s="28"/>
      <c r="I130" s="12"/>
      <c r="J130" s="28" t="s">
        <v>501</v>
      </c>
      <c r="K130" s="28"/>
      <c r="L130" s="12"/>
      <c r="M130" s="28" t="s">
        <v>502</v>
      </c>
      <c r="N130" s="28"/>
      <c r="O130" s="12"/>
      <c r="P130" s="28" t="s">
        <v>503</v>
      </c>
      <c r="Q130" s="28"/>
      <c r="R130" s="12"/>
      <c r="S130" s="28" t="s">
        <v>504</v>
      </c>
      <c r="T130" s="28"/>
      <c r="U130" s="12"/>
    </row>
    <row r="131" spans="1:21" ht="26.25" thickBot="1" x14ac:dyDescent="0.3">
      <c r="A131" s="15"/>
      <c r="B131" s="92" t="s">
        <v>464</v>
      </c>
      <c r="C131" s="17"/>
      <c r="D131" s="69" t="s">
        <v>289</v>
      </c>
      <c r="E131" s="69"/>
      <c r="F131" s="17"/>
      <c r="G131" s="69" t="s">
        <v>289</v>
      </c>
      <c r="H131" s="69"/>
      <c r="I131" s="17"/>
      <c r="J131" s="69" t="s">
        <v>289</v>
      </c>
      <c r="K131" s="69"/>
      <c r="L131" s="17"/>
      <c r="M131" s="69" t="s">
        <v>289</v>
      </c>
      <c r="N131" s="69"/>
      <c r="O131" s="17"/>
      <c r="P131" s="69" t="s">
        <v>289</v>
      </c>
      <c r="Q131" s="69"/>
      <c r="R131" s="17"/>
      <c r="S131" s="69" t="s">
        <v>289</v>
      </c>
      <c r="T131" s="69"/>
      <c r="U131" s="17"/>
    </row>
    <row r="132" spans="1:21" ht="16.5" thickBot="1" x14ac:dyDescent="0.3">
      <c r="A132" s="15"/>
      <c r="B132" s="94" t="s">
        <v>465</v>
      </c>
      <c r="C132" s="12"/>
      <c r="D132" s="60" t="s">
        <v>216</v>
      </c>
      <c r="E132" s="62" t="s">
        <v>505</v>
      </c>
      <c r="F132" s="12"/>
      <c r="G132" s="60" t="s">
        <v>216</v>
      </c>
      <c r="H132" s="62" t="s">
        <v>506</v>
      </c>
      <c r="I132" s="12"/>
      <c r="J132" s="60" t="s">
        <v>216</v>
      </c>
      <c r="K132" s="62" t="s">
        <v>507</v>
      </c>
      <c r="L132" s="12"/>
      <c r="M132" s="60" t="s">
        <v>216</v>
      </c>
      <c r="N132" s="62" t="s">
        <v>508</v>
      </c>
      <c r="O132" s="12"/>
      <c r="P132" s="60" t="s">
        <v>216</v>
      </c>
      <c r="Q132" s="62" t="s">
        <v>509</v>
      </c>
      <c r="R132" s="12"/>
      <c r="S132" s="60" t="s">
        <v>216</v>
      </c>
      <c r="T132" s="62" t="s">
        <v>510</v>
      </c>
      <c r="U132" s="12"/>
    </row>
    <row r="133" spans="1:21" ht="16.5" thickTop="1" x14ac:dyDescent="0.25">
      <c r="A133" s="15"/>
      <c r="B133" s="22"/>
      <c r="C133" s="17"/>
      <c r="D133" s="70"/>
      <c r="E133" s="70"/>
      <c r="F133" s="17"/>
      <c r="G133" s="70"/>
      <c r="H133" s="70"/>
      <c r="I133" s="17"/>
      <c r="J133" s="70"/>
      <c r="K133" s="70"/>
      <c r="L133" s="17"/>
      <c r="M133" s="70"/>
      <c r="N133" s="70"/>
      <c r="O133" s="17"/>
      <c r="P133" s="70"/>
      <c r="Q133" s="70"/>
      <c r="R133" s="17"/>
      <c r="S133" s="70"/>
      <c r="T133" s="70"/>
      <c r="U133" s="17"/>
    </row>
    <row r="134" spans="1:21" ht="15.75" x14ac:dyDescent="0.25">
      <c r="A134" s="15"/>
      <c r="B134" s="72" t="s">
        <v>472</v>
      </c>
      <c r="C134" s="12"/>
      <c r="D134" s="45"/>
      <c r="E134" s="45"/>
      <c r="F134" s="12"/>
      <c r="G134" s="45"/>
      <c r="H134" s="45"/>
      <c r="I134" s="12"/>
      <c r="J134" s="45"/>
      <c r="K134" s="45"/>
      <c r="L134" s="12"/>
      <c r="M134" s="45"/>
      <c r="N134" s="45"/>
      <c r="O134" s="12"/>
      <c r="P134" s="45"/>
      <c r="Q134" s="45"/>
      <c r="R134" s="12"/>
      <c r="S134" s="45"/>
      <c r="T134" s="45"/>
      <c r="U134" s="12"/>
    </row>
    <row r="135" spans="1:21" ht="25.5" x14ac:dyDescent="0.25">
      <c r="A135" s="15"/>
      <c r="B135" s="95" t="s">
        <v>473</v>
      </c>
      <c r="C135" s="17"/>
      <c r="D135" s="18" t="s">
        <v>216</v>
      </c>
      <c r="E135" s="19" t="s">
        <v>511</v>
      </c>
      <c r="F135" s="17"/>
      <c r="G135" s="18" t="s">
        <v>216</v>
      </c>
      <c r="H135" s="19" t="s">
        <v>512</v>
      </c>
      <c r="I135" s="17"/>
      <c r="J135" s="18" t="s">
        <v>216</v>
      </c>
      <c r="K135" s="19" t="s">
        <v>513</v>
      </c>
      <c r="L135" s="17"/>
      <c r="M135" s="18" t="s">
        <v>216</v>
      </c>
      <c r="N135" s="19" t="s">
        <v>514</v>
      </c>
      <c r="O135" s="17"/>
      <c r="P135" s="18" t="s">
        <v>216</v>
      </c>
      <c r="Q135" s="19" t="s">
        <v>478</v>
      </c>
      <c r="R135" s="17"/>
      <c r="S135" s="18" t="s">
        <v>216</v>
      </c>
      <c r="T135" s="19" t="s">
        <v>515</v>
      </c>
      <c r="U135" s="17"/>
    </row>
    <row r="136" spans="1:21" ht="25.5" x14ac:dyDescent="0.25">
      <c r="A136" s="15"/>
      <c r="B136" s="91" t="s">
        <v>480</v>
      </c>
      <c r="C136" s="12"/>
      <c r="D136" s="28" t="s">
        <v>516</v>
      </c>
      <c r="E136" s="28"/>
      <c r="F136" s="12"/>
      <c r="G136" s="28" t="s">
        <v>517</v>
      </c>
      <c r="H136" s="28"/>
      <c r="I136" s="12"/>
      <c r="J136" s="28" t="s">
        <v>518</v>
      </c>
      <c r="K136" s="28"/>
      <c r="L136" s="12"/>
      <c r="M136" s="28" t="s">
        <v>519</v>
      </c>
      <c r="N136" s="28"/>
      <c r="O136" s="12"/>
      <c r="P136" s="28" t="s">
        <v>520</v>
      </c>
      <c r="Q136" s="28"/>
      <c r="R136" s="12"/>
      <c r="S136" s="28" t="s">
        <v>521</v>
      </c>
      <c r="T136" s="28"/>
      <c r="U136" s="12"/>
    </row>
    <row r="137" spans="1:21" ht="26.25" thickBot="1" x14ac:dyDescent="0.3">
      <c r="A137" s="15"/>
      <c r="B137" s="95" t="s">
        <v>487</v>
      </c>
      <c r="C137" s="17"/>
      <c r="D137" s="30" t="s">
        <v>394</v>
      </c>
      <c r="E137" s="30"/>
      <c r="F137" s="17"/>
      <c r="G137" s="30" t="s">
        <v>396</v>
      </c>
      <c r="H137" s="30"/>
      <c r="I137" s="17"/>
      <c r="J137" s="30" t="s">
        <v>399</v>
      </c>
      <c r="K137" s="30"/>
      <c r="L137" s="17"/>
      <c r="M137" s="30" t="s">
        <v>402</v>
      </c>
      <c r="N137" s="30"/>
      <c r="O137" s="17"/>
      <c r="P137" s="69" t="s">
        <v>289</v>
      </c>
      <c r="Q137" s="69"/>
      <c r="R137" s="17"/>
      <c r="S137" s="30" t="s">
        <v>406</v>
      </c>
      <c r="T137" s="30"/>
      <c r="U137" s="17"/>
    </row>
    <row r="138" spans="1:21" ht="16.5" thickBot="1" x14ac:dyDescent="0.3">
      <c r="A138" s="15"/>
      <c r="B138" s="94" t="s">
        <v>488</v>
      </c>
      <c r="C138" s="12"/>
      <c r="D138" s="60" t="s">
        <v>216</v>
      </c>
      <c r="E138" s="62" t="s">
        <v>522</v>
      </c>
      <c r="F138" s="12"/>
      <c r="G138" s="60" t="s">
        <v>216</v>
      </c>
      <c r="H138" s="62" t="s">
        <v>523</v>
      </c>
      <c r="I138" s="12"/>
      <c r="J138" s="60" t="s">
        <v>216</v>
      </c>
      <c r="K138" s="62" t="s">
        <v>524</v>
      </c>
      <c r="L138" s="12"/>
      <c r="M138" s="60" t="s">
        <v>216</v>
      </c>
      <c r="N138" s="62" t="s">
        <v>525</v>
      </c>
      <c r="O138" s="12"/>
      <c r="P138" s="60" t="s">
        <v>216</v>
      </c>
      <c r="Q138" s="62" t="s">
        <v>526</v>
      </c>
      <c r="R138" s="12"/>
      <c r="S138" s="60" t="s">
        <v>216</v>
      </c>
      <c r="T138" s="62" t="s">
        <v>527</v>
      </c>
      <c r="U138" s="12"/>
    </row>
    <row r="139" spans="1:21" ht="16.5" thickTop="1" x14ac:dyDescent="0.25">
      <c r="A139" s="15"/>
      <c r="B139" s="42"/>
      <c r="C139" s="42"/>
      <c r="D139" s="42"/>
      <c r="E139" s="42"/>
      <c r="F139" s="42"/>
      <c r="G139" s="42"/>
      <c r="H139" s="42"/>
      <c r="I139" s="42"/>
      <c r="J139" s="42"/>
      <c r="K139" s="42"/>
      <c r="L139" s="42"/>
      <c r="M139" s="42"/>
      <c r="N139" s="42"/>
      <c r="O139" s="42"/>
      <c r="P139" s="42"/>
      <c r="Q139" s="42"/>
      <c r="R139" s="42"/>
      <c r="S139" s="42"/>
      <c r="T139" s="42"/>
      <c r="U139" s="42"/>
    </row>
    <row r="140" spans="1:21" x14ac:dyDescent="0.25">
      <c r="A140" s="15"/>
      <c r="B140" s="50"/>
      <c r="C140" s="50"/>
      <c r="D140" s="50"/>
      <c r="E140" s="50"/>
      <c r="F140" s="50"/>
      <c r="G140" s="50"/>
      <c r="H140" s="50"/>
      <c r="I140" s="50"/>
      <c r="J140" s="50"/>
      <c r="K140" s="50"/>
      <c r="L140" s="50"/>
      <c r="M140" s="50"/>
      <c r="N140" s="50"/>
      <c r="O140" s="50"/>
      <c r="P140" s="50"/>
      <c r="Q140" s="50"/>
      <c r="R140" s="50"/>
      <c r="S140" s="50"/>
      <c r="T140" s="50"/>
      <c r="U140" s="50"/>
    </row>
    <row r="141" spans="1:21" ht="15.75" x14ac:dyDescent="0.25">
      <c r="A141" s="15" t="s">
        <v>1183</v>
      </c>
      <c r="B141" s="42"/>
      <c r="C141" s="42"/>
      <c r="D141" s="42"/>
      <c r="E141" s="42"/>
      <c r="F141" s="42"/>
      <c r="G141" s="42"/>
      <c r="H141" s="42"/>
      <c r="I141" s="42"/>
      <c r="J141" s="42"/>
      <c r="K141" s="42"/>
      <c r="L141" s="42"/>
      <c r="M141" s="42"/>
      <c r="N141" s="42"/>
      <c r="O141" s="42"/>
      <c r="P141" s="42"/>
      <c r="Q141" s="42"/>
      <c r="R141" s="42"/>
      <c r="S141" s="42"/>
      <c r="T141" s="42"/>
      <c r="U141" s="42"/>
    </row>
    <row r="142" spans="1:21" x14ac:dyDescent="0.25">
      <c r="A142" s="15"/>
      <c r="B142" s="107" t="s">
        <v>279</v>
      </c>
      <c r="C142" s="107"/>
      <c r="D142" s="107"/>
      <c r="E142" s="107"/>
      <c r="F142" s="107"/>
      <c r="G142" s="107"/>
      <c r="H142" s="107"/>
      <c r="I142" s="107"/>
      <c r="J142" s="107"/>
      <c r="K142" s="107"/>
      <c r="L142" s="107"/>
      <c r="M142" s="107"/>
      <c r="N142" s="107"/>
      <c r="O142" s="107"/>
      <c r="P142" s="107"/>
      <c r="Q142" s="107"/>
      <c r="R142" s="107"/>
      <c r="S142" s="107"/>
      <c r="T142" s="107"/>
      <c r="U142" s="107"/>
    </row>
    <row r="143" spans="1:21" x14ac:dyDescent="0.25">
      <c r="A143" s="15"/>
      <c r="B143" s="42"/>
      <c r="C143" s="43"/>
      <c r="D143" s="44" t="s">
        <v>529</v>
      </c>
      <c r="E143" s="44"/>
      <c r="F143" s="43"/>
      <c r="G143" s="44" t="s">
        <v>531</v>
      </c>
      <c r="H143" s="44"/>
      <c r="I143" s="43"/>
      <c r="J143" s="44" t="s">
        <v>533</v>
      </c>
      <c r="K143" s="44"/>
      <c r="L143" s="43"/>
      <c r="M143" s="44" t="s">
        <v>536</v>
      </c>
      <c r="N143" s="44"/>
      <c r="O143" s="43"/>
      <c r="P143" s="44" t="s">
        <v>537</v>
      </c>
      <c r="Q143" s="44"/>
      <c r="R143" s="43"/>
    </row>
    <row r="144" spans="1:21" x14ac:dyDescent="0.25">
      <c r="A144" s="15"/>
      <c r="B144" s="42"/>
      <c r="C144" s="43"/>
      <c r="D144" s="44" t="s">
        <v>530</v>
      </c>
      <c r="E144" s="44"/>
      <c r="F144" s="43"/>
      <c r="G144" s="44" t="s">
        <v>532</v>
      </c>
      <c r="H144" s="44"/>
      <c r="I144" s="43"/>
      <c r="J144" s="44" t="s">
        <v>534</v>
      </c>
      <c r="K144" s="44"/>
      <c r="L144" s="43"/>
      <c r="M144" s="44" t="s">
        <v>531</v>
      </c>
      <c r="N144" s="44"/>
      <c r="O144" s="43"/>
      <c r="P144" s="44" t="s">
        <v>538</v>
      </c>
      <c r="Q144" s="44"/>
      <c r="R144" s="43"/>
    </row>
    <row r="145" spans="1:18" ht="15.75" thickBot="1" x14ac:dyDescent="0.3">
      <c r="A145" s="15"/>
      <c r="B145" s="42"/>
      <c r="C145" s="43"/>
      <c r="D145" s="64"/>
      <c r="E145" s="64"/>
      <c r="F145" s="43"/>
      <c r="G145" s="64"/>
      <c r="H145" s="64"/>
      <c r="I145" s="43"/>
      <c r="J145" s="41" t="s">
        <v>535</v>
      </c>
      <c r="K145" s="41"/>
      <c r="L145" s="43"/>
      <c r="M145" s="41" t="s">
        <v>532</v>
      </c>
      <c r="N145" s="41"/>
      <c r="O145" s="43"/>
      <c r="P145" s="41" t="s">
        <v>539</v>
      </c>
      <c r="Q145" s="41"/>
      <c r="R145" s="43"/>
    </row>
    <row r="146" spans="1:18" ht="15.75" x14ac:dyDescent="0.25">
      <c r="A146" s="15"/>
      <c r="B146" s="12"/>
      <c r="C146" s="34"/>
      <c r="D146" s="44" t="s">
        <v>278</v>
      </c>
      <c r="E146" s="44"/>
      <c r="F146" s="44"/>
      <c r="G146" s="44"/>
      <c r="H146" s="44"/>
      <c r="I146" s="44"/>
      <c r="J146" s="44"/>
      <c r="K146" s="44"/>
      <c r="L146" s="44"/>
      <c r="M146" s="44"/>
      <c r="N146" s="44"/>
      <c r="O146" s="44"/>
      <c r="P146" s="44"/>
      <c r="Q146" s="44"/>
      <c r="R146" s="34"/>
    </row>
    <row r="147" spans="1:18" ht="15.75" x14ac:dyDescent="0.25">
      <c r="A147" s="15"/>
      <c r="B147" s="38" t="s">
        <v>540</v>
      </c>
      <c r="C147" s="17"/>
      <c r="D147" s="65"/>
      <c r="E147" s="65"/>
      <c r="F147" s="17"/>
      <c r="G147" s="65"/>
      <c r="H147" s="65"/>
      <c r="I147" s="17"/>
      <c r="J147" s="65"/>
      <c r="K147" s="65"/>
      <c r="L147" s="17"/>
      <c r="M147" s="65"/>
      <c r="N147" s="65"/>
      <c r="O147" s="17"/>
      <c r="P147" s="65"/>
      <c r="Q147" s="65"/>
      <c r="R147" s="17"/>
    </row>
    <row r="148" spans="1:18" ht="15.75" x14ac:dyDescent="0.25">
      <c r="A148" s="15"/>
      <c r="B148" s="91" t="s">
        <v>366</v>
      </c>
      <c r="C148" s="12"/>
      <c r="D148" s="13" t="s">
        <v>216</v>
      </c>
      <c r="E148" s="21" t="s">
        <v>541</v>
      </c>
      <c r="F148" s="12"/>
      <c r="G148" s="13" t="s">
        <v>216</v>
      </c>
      <c r="H148" s="21" t="s">
        <v>542</v>
      </c>
      <c r="I148" s="12"/>
      <c r="J148" s="13" t="s">
        <v>216</v>
      </c>
      <c r="K148" s="57" t="s">
        <v>289</v>
      </c>
      <c r="L148" s="12"/>
      <c r="M148" s="13" t="s">
        <v>216</v>
      </c>
      <c r="N148" s="21" t="s">
        <v>543</v>
      </c>
      <c r="O148" s="12"/>
      <c r="P148" s="13" t="s">
        <v>216</v>
      </c>
      <c r="Q148" s="21" t="s">
        <v>544</v>
      </c>
      <c r="R148" s="12"/>
    </row>
    <row r="149" spans="1:18" ht="15.75" x14ac:dyDescent="0.25">
      <c r="A149" s="15"/>
      <c r="B149" s="95" t="s">
        <v>367</v>
      </c>
      <c r="C149" s="17"/>
      <c r="D149" s="29" t="s">
        <v>545</v>
      </c>
      <c r="E149" s="29"/>
      <c r="F149" s="17"/>
      <c r="G149" s="29" t="s">
        <v>546</v>
      </c>
      <c r="H149" s="29"/>
      <c r="I149" s="17"/>
      <c r="J149" s="74" t="s">
        <v>289</v>
      </c>
      <c r="K149" s="74"/>
      <c r="L149" s="17"/>
      <c r="M149" s="29" t="s">
        <v>547</v>
      </c>
      <c r="N149" s="29"/>
      <c r="O149" s="17"/>
      <c r="P149" s="29" t="s">
        <v>548</v>
      </c>
      <c r="Q149" s="29"/>
      <c r="R149" s="17"/>
    </row>
    <row r="150" spans="1:18" ht="15.75" x14ac:dyDescent="0.25">
      <c r="A150" s="15"/>
      <c r="B150" s="91" t="s">
        <v>368</v>
      </c>
      <c r="C150" s="12"/>
      <c r="D150" s="45"/>
      <c r="E150" s="45"/>
      <c r="F150" s="12"/>
      <c r="G150" s="45"/>
      <c r="H150" s="45"/>
      <c r="I150" s="12"/>
      <c r="J150" s="45"/>
      <c r="K150" s="45"/>
      <c r="L150" s="12"/>
      <c r="M150" s="45"/>
      <c r="N150" s="45"/>
      <c r="O150" s="12"/>
      <c r="P150" s="45"/>
      <c r="Q150" s="45"/>
      <c r="R150" s="12"/>
    </row>
    <row r="151" spans="1:18" ht="25.5" x14ac:dyDescent="0.25">
      <c r="A151" s="15"/>
      <c r="B151" s="92" t="s">
        <v>549</v>
      </c>
      <c r="C151" s="17"/>
      <c r="D151" s="29" t="s">
        <v>550</v>
      </c>
      <c r="E151" s="29"/>
      <c r="F151" s="17"/>
      <c r="G151" s="29" t="s">
        <v>550</v>
      </c>
      <c r="H151" s="29"/>
      <c r="I151" s="17"/>
      <c r="J151" s="74" t="s">
        <v>289</v>
      </c>
      <c r="K151" s="74"/>
      <c r="L151" s="17"/>
      <c r="M151" s="29" t="s">
        <v>551</v>
      </c>
      <c r="N151" s="29"/>
      <c r="O151" s="17"/>
      <c r="P151" s="74" t="s">
        <v>289</v>
      </c>
      <c r="Q151" s="74"/>
      <c r="R151" s="17"/>
    </row>
    <row r="152" spans="1:18" ht="15.75" x14ac:dyDescent="0.25">
      <c r="A152" s="15"/>
      <c r="B152" s="93" t="s">
        <v>552</v>
      </c>
      <c r="C152" s="12"/>
      <c r="D152" s="28" t="s">
        <v>553</v>
      </c>
      <c r="E152" s="28"/>
      <c r="F152" s="12"/>
      <c r="G152" s="28" t="s">
        <v>553</v>
      </c>
      <c r="H152" s="28"/>
      <c r="I152" s="12"/>
      <c r="J152" s="68" t="s">
        <v>289</v>
      </c>
      <c r="K152" s="68"/>
      <c r="L152" s="12"/>
      <c r="M152" s="28" t="s">
        <v>554</v>
      </c>
      <c r="N152" s="28"/>
      <c r="O152" s="12"/>
      <c r="P152" s="28" t="s">
        <v>548</v>
      </c>
      <c r="Q152" s="28"/>
      <c r="R152" s="12"/>
    </row>
    <row r="153" spans="1:18" ht="15.75" x14ac:dyDescent="0.25">
      <c r="A153" s="15"/>
      <c r="B153" s="95" t="s">
        <v>371</v>
      </c>
      <c r="C153" s="17"/>
      <c r="D153" s="65"/>
      <c r="E153" s="65"/>
      <c r="F153" s="17"/>
      <c r="G153" s="65"/>
      <c r="H153" s="65"/>
      <c r="I153" s="17"/>
      <c r="J153" s="65"/>
      <c r="K153" s="65"/>
      <c r="L153" s="17"/>
      <c r="M153" s="65"/>
      <c r="N153" s="65"/>
      <c r="O153" s="17"/>
      <c r="P153" s="65"/>
      <c r="Q153" s="65"/>
      <c r="R153" s="17"/>
    </row>
    <row r="154" spans="1:18" ht="15.75" x14ac:dyDescent="0.25">
      <c r="A154" s="15"/>
      <c r="B154" s="93" t="s">
        <v>372</v>
      </c>
      <c r="C154" s="12"/>
      <c r="D154" s="28" t="s">
        <v>555</v>
      </c>
      <c r="E154" s="28"/>
      <c r="F154" s="12"/>
      <c r="G154" s="28" t="s">
        <v>556</v>
      </c>
      <c r="H154" s="28"/>
      <c r="I154" s="12"/>
      <c r="J154" s="68" t="s">
        <v>289</v>
      </c>
      <c r="K154" s="68"/>
      <c r="L154" s="12"/>
      <c r="M154" s="28" t="s">
        <v>557</v>
      </c>
      <c r="N154" s="28"/>
      <c r="O154" s="12"/>
      <c r="P154" s="28" t="s">
        <v>548</v>
      </c>
      <c r="Q154" s="28"/>
      <c r="R154" s="12"/>
    </row>
    <row r="155" spans="1:18" ht="15.75" x14ac:dyDescent="0.25">
      <c r="A155" s="15"/>
      <c r="B155" s="92" t="s">
        <v>373</v>
      </c>
      <c r="C155" s="17"/>
      <c r="D155" s="74" t="s">
        <v>289</v>
      </c>
      <c r="E155" s="74"/>
      <c r="F155" s="17"/>
      <c r="G155" s="74" t="s">
        <v>289</v>
      </c>
      <c r="H155" s="74"/>
      <c r="I155" s="17"/>
      <c r="J155" s="74" t="s">
        <v>289</v>
      </c>
      <c r="K155" s="74"/>
      <c r="L155" s="17"/>
      <c r="M155" s="29" t="s">
        <v>548</v>
      </c>
      <c r="N155" s="29"/>
      <c r="O155" s="17"/>
      <c r="P155" s="74" t="s">
        <v>289</v>
      </c>
      <c r="Q155" s="74"/>
      <c r="R155" s="17"/>
    </row>
    <row r="156" spans="1:18" ht="16.5" thickBot="1" x14ac:dyDescent="0.3">
      <c r="A156" s="15"/>
      <c r="B156" s="91" t="s">
        <v>374</v>
      </c>
      <c r="C156" s="12"/>
      <c r="D156" s="33" t="s">
        <v>558</v>
      </c>
      <c r="E156" s="33"/>
      <c r="F156" s="12"/>
      <c r="G156" s="33" t="s">
        <v>558</v>
      </c>
      <c r="H156" s="33"/>
      <c r="I156" s="12"/>
      <c r="J156" s="80" t="s">
        <v>289</v>
      </c>
      <c r="K156" s="80"/>
      <c r="L156" s="12"/>
      <c r="M156" s="33" t="s">
        <v>558</v>
      </c>
      <c r="N156" s="33"/>
      <c r="O156" s="12"/>
      <c r="P156" s="80" t="s">
        <v>289</v>
      </c>
      <c r="Q156" s="80"/>
      <c r="R156" s="12"/>
    </row>
    <row r="157" spans="1:18" ht="16.5" thickBot="1" x14ac:dyDescent="0.3">
      <c r="A157" s="15"/>
      <c r="B157" s="95" t="s">
        <v>134</v>
      </c>
      <c r="C157" s="17"/>
      <c r="D157" s="75" t="s">
        <v>216</v>
      </c>
      <c r="E157" s="76" t="s">
        <v>559</v>
      </c>
      <c r="F157" s="17"/>
      <c r="G157" s="75" t="s">
        <v>216</v>
      </c>
      <c r="H157" s="76" t="s">
        <v>560</v>
      </c>
      <c r="I157" s="17"/>
      <c r="J157" s="75" t="s">
        <v>216</v>
      </c>
      <c r="K157" s="96" t="s">
        <v>289</v>
      </c>
      <c r="L157" s="17"/>
      <c r="M157" s="75" t="s">
        <v>216</v>
      </c>
      <c r="N157" s="76" t="s">
        <v>561</v>
      </c>
      <c r="O157" s="17"/>
      <c r="P157" s="75" t="s">
        <v>216</v>
      </c>
      <c r="Q157" s="76" t="s">
        <v>562</v>
      </c>
      <c r="R157" s="17"/>
    </row>
    <row r="158" spans="1:18" ht="16.5" thickTop="1" x14ac:dyDescent="0.25">
      <c r="A158" s="15"/>
      <c r="B158" s="25"/>
      <c r="C158" s="34"/>
      <c r="D158" s="82"/>
      <c r="E158" s="82"/>
      <c r="F158" s="34"/>
      <c r="G158" s="82"/>
      <c r="H158" s="82"/>
      <c r="I158" s="34"/>
      <c r="J158" s="82"/>
      <c r="K158" s="82"/>
      <c r="L158" s="34"/>
      <c r="M158" s="82"/>
      <c r="N158" s="82"/>
      <c r="O158" s="34"/>
      <c r="P158" s="82"/>
      <c r="Q158" s="82"/>
      <c r="R158" s="34"/>
    </row>
    <row r="159" spans="1:18" ht="15.75" x14ac:dyDescent="0.25">
      <c r="A159" s="15"/>
      <c r="B159" s="16" t="s">
        <v>563</v>
      </c>
      <c r="C159" s="97"/>
      <c r="D159" s="98"/>
      <c r="E159" s="98"/>
      <c r="F159" s="97"/>
      <c r="G159" s="98"/>
      <c r="H159" s="98"/>
      <c r="I159" s="97"/>
      <c r="J159" s="98"/>
      <c r="K159" s="98"/>
      <c r="L159" s="97"/>
      <c r="M159" s="98"/>
      <c r="N159" s="98"/>
      <c r="O159" s="97"/>
      <c r="P159" s="98"/>
      <c r="Q159" s="98"/>
      <c r="R159" s="97"/>
    </row>
    <row r="160" spans="1:18" ht="15.75" x14ac:dyDescent="0.25">
      <c r="A160" s="15"/>
      <c r="B160" s="91" t="s">
        <v>366</v>
      </c>
      <c r="C160" s="12"/>
      <c r="D160" s="13" t="s">
        <v>216</v>
      </c>
      <c r="E160" s="21" t="s">
        <v>564</v>
      </c>
      <c r="F160" s="12"/>
      <c r="G160" s="13" t="s">
        <v>216</v>
      </c>
      <c r="H160" s="21" t="s">
        <v>564</v>
      </c>
      <c r="I160" s="12"/>
      <c r="J160" s="13" t="s">
        <v>216</v>
      </c>
      <c r="K160" s="21" t="s">
        <v>451</v>
      </c>
      <c r="L160" s="12"/>
      <c r="M160" s="13" t="s">
        <v>216</v>
      </c>
      <c r="N160" s="21" t="s">
        <v>565</v>
      </c>
      <c r="O160" s="12"/>
      <c r="P160" s="13" t="s">
        <v>216</v>
      </c>
      <c r="Q160" s="57" t="s">
        <v>289</v>
      </c>
      <c r="R160" s="12"/>
    </row>
    <row r="161" spans="1:21" ht="15.75" x14ac:dyDescent="0.25">
      <c r="A161" s="15"/>
      <c r="B161" s="95" t="s">
        <v>367</v>
      </c>
      <c r="C161" s="17"/>
      <c r="D161" s="29" t="s">
        <v>566</v>
      </c>
      <c r="E161" s="29"/>
      <c r="F161" s="17"/>
      <c r="G161" s="29" t="s">
        <v>566</v>
      </c>
      <c r="H161" s="29"/>
      <c r="I161" s="17"/>
      <c r="J161" s="29" t="s">
        <v>452</v>
      </c>
      <c r="K161" s="29"/>
      <c r="L161" s="17"/>
      <c r="M161" s="29" t="s">
        <v>567</v>
      </c>
      <c r="N161" s="29"/>
      <c r="O161" s="17"/>
      <c r="P161" s="29" t="s">
        <v>568</v>
      </c>
      <c r="Q161" s="29"/>
      <c r="R161" s="17"/>
    </row>
    <row r="162" spans="1:21" ht="15.75" x14ac:dyDescent="0.25">
      <c r="A162" s="15"/>
      <c r="B162" s="91" t="s">
        <v>368</v>
      </c>
      <c r="C162" s="12"/>
      <c r="D162" s="45"/>
      <c r="E162" s="45"/>
      <c r="F162" s="12"/>
      <c r="G162" s="45"/>
      <c r="H162" s="45"/>
      <c r="I162" s="12"/>
      <c r="J162" s="45"/>
      <c r="K162" s="45"/>
      <c r="L162" s="12"/>
      <c r="M162" s="45"/>
      <c r="N162" s="45"/>
      <c r="O162" s="12"/>
      <c r="P162" s="45"/>
      <c r="Q162" s="45"/>
      <c r="R162" s="12"/>
    </row>
    <row r="163" spans="1:21" ht="25.5" x14ac:dyDescent="0.25">
      <c r="A163" s="15"/>
      <c r="B163" s="92" t="s">
        <v>549</v>
      </c>
      <c r="C163" s="17"/>
      <c r="D163" s="29" t="s">
        <v>569</v>
      </c>
      <c r="E163" s="29"/>
      <c r="F163" s="17"/>
      <c r="G163" s="29" t="s">
        <v>569</v>
      </c>
      <c r="H163" s="29"/>
      <c r="I163" s="17"/>
      <c r="J163" s="29" t="s">
        <v>453</v>
      </c>
      <c r="K163" s="29"/>
      <c r="L163" s="17"/>
      <c r="M163" s="29" t="s">
        <v>570</v>
      </c>
      <c r="N163" s="29"/>
      <c r="O163" s="17"/>
      <c r="P163" s="29" t="s">
        <v>571</v>
      </c>
      <c r="Q163" s="29"/>
      <c r="R163" s="17"/>
    </row>
    <row r="164" spans="1:21" ht="15.75" x14ac:dyDescent="0.25">
      <c r="A164" s="15"/>
      <c r="B164" s="93" t="s">
        <v>552</v>
      </c>
      <c r="C164" s="12"/>
      <c r="D164" s="68" t="s">
        <v>289</v>
      </c>
      <c r="E164" s="68"/>
      <c r="F164" s="12"/>
      <c r="G164" s="68" t="s">
        <v>289</v>
      </c>
      <c r="H164" s="68"/>
      <c r="I164" s="12"/>
      <c r="J164" s="68" t="s">
        <v>289</v>
      </c>
      <c r="K164" s="68"/>
      <c r="L164" s="12"/>
      <c r="M164" s="68" t="s">
        <v>289</v>
      </c>
      <c r="N164" s="68"/>
      <c r="O164" s="12"/>
      <c r="P164" s="68" t="s">
        <v>289</v>
      </c>
      <c r="Q164" s="68"/>
      <c r="R164" s="12"/>
    </row>
    <row r="165" spans="1:21" ht="15.75" x14ac:dyDescent="0.25">
      <c r="A165" s="15"/>
      <c r="B165" s="95" t="s">
        <v>371</v>
      </c>
      <c r="C165" s="17"/>
      <c r="D165" s="65"/>
      <c r="E165" s="65"/>
      <c r="F165" s="17"/>
      <c r="G165" s="65"/>
      <c r="H165" s="65"/>
      <c r="I165" s="17"/>
      <c r="J165" s="65"/>
      <c r="K165" s="65"/>
      <c r="L165" s="17"/>
      <c r="M165" s="65"/>
      <c r="N165" s="65"/>
      <c r="O165" s="17"/>
      <c r="P165" s="65"/>
      <c r="Q165" s="65"/>
      <c r="R165" s="17"/>
    </row>
    <row r="166" spans="1:21" ht="15.75" x14ac:dyDescent="0.25">
      <c r="A166" s="15"/>
      <c r="B166" s="93" t="s">
        <v>372</v>
      </c>
      <c r="C166" s="12"/>
      <c r="D166" s="28" t="s">
        <v>572</v>
      </c>
      <c r="E166" s="28"/>
      <c r="F166" s="12"/>
      <c r="G166" s="28" t="s">
        <v>573</v>
      </c>
      <c r="H166" s="28"/>
      <c r="I166" s="12"/>
      <c r="J166" s="28" t="s">
        <v>574</v>
      </c>
      <c r="K166" s="28"/>
      <c r="L166" s="12"/>
      <c r="M166" s="28" t="s">
        <v>575</v>
      </c>
      <c r="N166" s="28"/>
      <c r="O166" s="12"/>
      <c r="P166" s="28" t="s">
        <v>576</v>
      </c>
      <c r="Q166" s="28"/>
      <c r="R166" s="12"/>
    </row>
    <row r="167" spans="1:21" ht="15.75" x14ac:dyDescent="0.25">
      <c r="A167" s="15"/>
      <c r="B167" s="92" t="s">
        <v>373</v>
      </c>
      <c r="C167" s="17"/>
      <c r="D167" s="29" t="s">
        <v>497</v>
      </c>
      <c r="E167" s="29"/>
      <c r="F167" s="17"/>
      <c r="G167" s="29" t="s">
        <v>497</v>
      </c>
      <c r="H167" s="29"/>
      <c r="I167" s="17"/>
      <c r="J167" s="29" t="s">
        <v>577</v>
      </c>
      <c r="K167" s="29"/>
      <c r="L167" s="17"/>
      <c r="M167" s="29" t="s">
        <v>578</v>
      </c>
      <c r="N167" s="29"/>
      <c r="O167" s="17"/>
      <c r="P167" s="29" t="s">
        <v>579</v>
      </c>
      <c r="Q167" s="29"/>
      <c r="R167" s="17"/>
    </row>
    <row r="168" spans="1:21" ht="16.5" thickBot="1" x14ac:dyDescent="0.3">
      <c r="A168" s="15"/>
      <c r="B168" s="91" t="s">
        <v>374</v>
      </c>
      <c r="C168" s="12"/>
      <c r="D168" s="33" t="s">
        <v>455</v>
      </c>
      <c r="E168" s="33"/>
      <c r="F168" s="12"/>
      <c r="G168" s="33" t="s">
        <v>455</v>
      </c>
      <c r="H168" s="33"/>
      <c r="I168" s="12"/>
      <c r="J168" s="33" t="s">
        <v>455</v>
      </c>
      <c r="K168" s="33"/>
      <c r="L168" s="12"/>
      <c r="M168" s="33" t="s">
        <v>455</v>
      </c>
      <c r="N168" s="33"/>
      <c r="O168" s="12"/>
      <c r="P168" s="80" t="s">
        <v>289</v>
      </c>
      <c r="Q168" s="80"/>
      <c r="R168" s="12"/>
    </row>
    <row r="169" spans="1:21" ht="16.5" thickBot="1" x14ac:dyDescent="0.3">
      <c r="A169" s="15"/>
      <c r="B169" s="95" t="s">
        <v>134</v>
      </c>
      <c r="C169" s="17"/>
      <c r="D169" s="75" t="s">
        <v>216</v>
      </c>
      <c r="E169" s="76" t="s">
        <v>580</v>
      </c>
      <c r="F169" s="17"/>
      <c r="G169" s="75" t="s">
        <v>216</v>
      </c>
      <c r="H169" s="76" t="s">
        <v>581</v>
      </c>
      <c r="I169" s="17"/>
      <c r="J169" s="75" t="s">
        <v>216</v>
      </c>
      <c r="K169" s="76" t="s">
        <v>456</v>
      </c>
      <c r="L169" s="17"/>
      <c r="M169" s="75" t="s">
        <v>216</v>
      </c>
      <c r="N169" s="76" t="s">
        <v>582</v>
      </c>
      <c r="O169" s="17"/>
      <c r="P169" s="75" t="s">
        <v>216</v>
      </c>
      <c r="Q169" s="76" t="s">
        <v>583</v>
      </c>
      <c r="R169" s="17"/>
    </row>
    <row r="170" spans="1:21" ht="16.5" thickTop="1" x14ac:dyDescent="0.25">
      <c r="A170" s="15"/>
      <c r="B170" s="42"/>
      <c r="C170" s="42"/>
      <c r="D170" s="42"/>
      <c r="E170" s="42"/>
      <c r="F170" s="42"/>
      <c r="G170" s="42"/>
      <c r="H170" s="42"/>
      <c r="I170" s="42"/>
      <c r="J170" s="42"/>
      <c r="K170" s="42"/>
      <c r="L170" s="42"/>
      <c r="M170" s="42"/>
      <c r="N170" s="42"/>
      <c r="O170" s="42"/>
      <c r="P170" s="42"/>
      <c r="Q170" s="42"/>
      <c r="R170" s="42"/>
      <c r="S170" s="42"/>
      <c r="T170" s="42"/>
      <c r="U170" s="42"/>
    </row>
    <row r="171" spans="1:21" ht="15.75" x14ac:dyDescent="0.25">
      <c r="A171" s="15"/>
      <c r="B171" s="42"/>
      <c r="C171" s="42"/>
      <c r="D171" s="42"/>
      <c r="E171" s="42"/>
      <c r="F171" s="42"/>
      <c r="G171" s="42"/>
      <c r="H171" s="42"/>
      <c r="I171" s="42"/>
      <c r="J171" s="42"/>
      <c r="K171" s="42"/>
      <c r="L171" s="42"/>
      <c r="M171" s="42"/>
      <c r="N171" s="42"/>
      <c r="O171" s="42"/>
      <c r="P171" s="42"/>
      <c r="Q171" s="42"/>
      <c r="R171" s="42"/>
      <c r="S171" s="42"/>
      <c r="T171" s="42"/>
      <c r="U171" s="42"/>
    </row>
    <row r="172" spans="1:21" x14ac:dyDescent="0.25">
      <c r="A172" s="15"/>
      <c r="B172" s="107" t="s">
        <v>293</v>
      </c>
      <c r="C172" s="107"/>
      <c r="D172" s="107"/>
      <c r="E172" s="107"/>
      <c r="F172" s="107"/>
      <c r="G172" s="107"/>
      <c r="H172" s="107"/>
      <c r="I172" s="107"/>
      <c r="J172" s="107"/>
      <c r="K172" s="107"/>
      <c r="L172" s="107"/>
      <c r="M172" s="107"/>
      <c r="N172" s="107"/>
      <c r="O172" s="107"/>
      <c r="P172" s="107"/>
      <c r="Q172" s="107"/>
      <c r="R172" s="107"/>
      <c r="S172" s="107"/>
      <c r="T172" s="107"/>
      <c r="U172" s="107"/>
    </row>
    <row r="173" spans="1:21" x14ac:dyDescent="0.25">
      <c r="A173" s="15"/>
      <c r="B173" s="42"/>
      <c r="C173" s="43"/>
      <c r="D173" s="44" t="s">
        <v>529</v>
      </c>
      <c r="E173" s="44"/>
      <c r="F173" s="43"/>
      <c r="G173" s="44" t="s">
        <v>531</v>
      </c>
      <c r="H173" s="44"/>
      <c r="I173" s="43"/>
      <c r="J173" s="44" t="s">
        <v>533</v>
      </c>
      <c r="K173" s="44"/>
      <c r="L173" s="43"/>
    </row>
    <row r="174" spans="1:21" x14ac:dyDescent="0.25">
      <c r="A174" s="15"/>
      <c r="B174" s="42"/>
      <c r="C174" s="43"/>
      <c r="D174" s="44" t="s">
        <v>530</v>
      </c>
      <c r="E174" s="44"/>
      <c r="F174" s="43"/>
      <c r="G174" s="44" t="s">
        <v>532</v>
      </c>
      <c r="H174" s="44"/>
      <c r="I174" s="43"/>
      <c r="J174" s="44" t="s">
        <v>534</v>
      </c>
      <c r="K174" s="44"/>
      <c r="L174" s="43"/>
    </row>
    <row r="175" spans="1:21" ht="15.75" thickBot="1" x14ac:dyDescent="0.3">
      <c r="A175" s="15"/>
      <c r="B175" s="42"/>
      <c r="C175" s="43"/>
      <c r="D175" s="64"/>
      <c r="E175" s="64"/>
      <c r="F175" s="43"/>
      <c r="G175" s="64"/>
      <c r="H175" s="64"/>
      <c r="I175" s="43"/>
      <c r="J175" s="41" t="s">
        <v>535</v>
      </c>
      <c r="K175" s="41"/>
      <c r="L175" s="43"/>
    </row>
    <row r="176" spans="1:21" ht="15.75" x14ac:dyDescent="0.25">
      <c r="A176" s="15"/>
      <c r="B176" s="12"/>
      <c r="C176" s="34"/>
      <c r="D176" s="44" t="s">
        <v>278</v>
      </c>
      <c r="E176" s="44"/>
      <c r="F176" s="44"/>
      <c r="G176" s="44"/>
      <c r="H176" s="44"/>
      <c r="I176" s="44"/>
      <c r="J176" s="44"/>
      <c r="K176" s="44"/>
      <c r="L176" s="34"/>
    </row>
    <row r="177" spans="1:21" ht="15.75" x14ac:dyDescent="0.25">
      <c r="A177" s="15"/>
      <c r="B177" s="38" t="s">
        <v>540</v>
      </c>
      <c r="C177" s="17"/>
      <c r="D177" s="65"/>
      <c r="E177" s="65"/>
      <c r="F177" s="17"/>
      <c r="G177" s="65"/>
      <c r="H177" s="65"/>
      <c r="I177" s="17"/>
      <c r="J177" s="65"/>
      <c r="K177" s="65"/>
      <c r="L177" s="17"/>
    </row>
    <row r="178" spans="1:21" ht="15.75" x14ac:dyDescent="0.25">
      <c r="A178" s="15"/>
      <c r="B178" s="91" t="s">
        <v>366</v>
      </c>
      <c r="C178" s="12"/>
      <c r="D178" s="13" t="s">
        <v>216</v>
      </c>
      <c r="E178" s="21" t="s">
        <v>585</v>
      </c>
      <c r="F178" s="12"/>
      <c r="G178" s="13" t="s">
        <v>216</v>
      </c>
      <c r="H178" s="21" t="s">
        <v>586</v>
      </c>
      <c r="I178" s="12"/>
      <c r="J178" s="13" t="s">
        <v>216</v>
      </c>
      <c r="K178" s="57" t="s">
        <v>289</v>
      </c>
      <c r="L178" s="12"/>
    </row>
    <row r="179" spans="1:21" ht="15.75" x14ac:dyDescent="0.25">
      <c r="A179" s="15"/>
      <c r="B179" s="95" t="s">
        <v>367</v>
      </c>
      <c r="C179" s="17"/>
      <c r="D179" s="29" t="s">
        <v>587</v>
      </c>
      <c r="E179" s="29"/>
      <c r="F179" s="17"/>
      <c r="G179" s="29" t="s">
        <v>588</v>
      </c>
      <c r="H179" s="29"/>
      <c r="I179" s="17"/>
      <c r="J179" s="74" t="s">
        <v>289</v>
      </c>
      <c r="K179" s="74"/>
      <c r="L179" s="17"/>
    </row>
    <row r="180" spans="1:21" ht="15.75" x14ac:dyDescent="0.25">
      <c r="A180" s="15"/>
      <c r="B180" s="91" t="s">
        <v>368</v>
      </c>
      <c r="C180" s="12"/>
      <c r="D180" s="45"/>
      <c r="E180" s="45"/>
      <c r="F180" s="12"/>
      <c r="G180" s="45"/>
      <c r="H180" s="45"/>
      <c r="I180" s="12"/>
      <c r="J180" s="45"/>
      <c r="K180" s="45"/>
      <c r="L180" s="12"/>
    </row>
    <row r="181" spans="1:21" ht="25.5" x14ac:dyDescent="0.25">
      <c r="A181" s="15"/>
      <c r="B181" s="92" t="s">
        <v>549</v>
      </c>
      <c r="C181" s="17"/>
      <c r="D181" s="29" t="s">
        <v>589</v>
      </c>
      <c r="E181" s="29"/>
      <c r="F181" s="17"/>
      <c r="G181" s="29" t="s">
        <v>589</v>
      </c>
      <c r="H181" s="29"/>
      <c r="I181" s="17"/>
      <c r="J181" s="74" t="s">
        <v>289</v>
      </c>
      <c r="K181" s="74"/>
      <c r="L181" s="17"/>
    </row>
    <row r="182" spans="1:21" ht="15.75" x14ac:dyDescent="0.25">
      <c r="A182" s="15"/>
      <c r="B182" s="93" t="s">
        <v>552</v>
      </c>
      <c r="C182" s="12"/>
      <c r="D182" s="28" t="s">
        <v>590</v>
      </c>
      <c r="E182" s="28"/>
      <c r="F182" s="12"/>
      <c r="G182" s="28" t="s">
        <v>590</v>
      </c>
      <c r="H182" s="28"/>
      <c r="I182" s="12"/>
      <c r="J182" s="68" t="s">
        <v>289</v>
      </c>
      <c r="K182" s="68"/>
      <c r="L182" s="12"/>
    </row>
    <row r="183" spans="1:21" ht="15.75" x14ac:dyDescent="0.25">
      <c r="A183" s="15"/>
      <c r="B183" s="95" t="s">
        <v>371</v>
      </c>
      <c r="C183" s="17"/>
      <c r="D183" s="65"/>
      <c r="E183" s="65"/>
      <c r="F183" s="17"/>
      <c r="G183" s="65"/>
      <c r="H183" s="65"/>
      <c r="I183" s="17"/>
      <c r="J183" s="65"/>
      <c r="K183" s="65"/>
      <c r="L183" s="17"/>
    </row>
    <row r="184" spans="1:21" ht="15.75" x14ac:dyDescent="0.25">
      <c r="A184" s="15"/>
      <c r="B184" s="93" t="s">
        <v>372</v>
      </c>
      <c r="C184" s="12"/>
      <c r="D184" s="28" t="s">
        <v>591</v>
      </c>
      <c r="E184" s="28"/>
      <c r="F184" s="12"/>
      <c r="G184" s="28" t="s">
        <v>592</v>
      </c>
      <c r="H184" s="28"/>
      <c r="I184" s="12"/>
      <c r="J184" s="68" t="s">
        <v>289</v>
      </c>
      <c r="K184" s="68"/>
      <c r="L184" s="12"/>
    </row>
    <row r="185" spans="1:21" ht="15.75" x14ac:dyDescent="0.25">
      <c r="A185" s="15"/>
      <c r="B185" s="92" t="s">
        <v>373</v>
      </c>
      <c r="C185" s="17"/>
      <c r="D185" s="29" t="s">
        <v>593</v>
      </c>
      <c r="E185" s="29"/>
      <c r="F185" s="17"/>
      <c r="G185" s="29" t="s">
        <v>594</v>
      </c>
      <c r="H185" s="29"/>
      <c r="I185" s="17"/>
      <c r="J185" s="74" t="s">
        <v>289</v>
      </c>
      <c r="K185" s="74"/>
      <c r="L185" s="17"/>
    </row>
    <row r="186" spans="1:21" ht="16.5" thickBot="1" x14ac:dyDescent="0.3">
      <c r="A186" s="15"/>
      <c r="B186" s="91" t="s">
        <v>374</v>
      </c>
      <c r="C186" s="12"/>
      <c r="D186" s="33" t="s">
        <v>558</v>
      </c>
      <c r="E186" s="33"/>
      <c r="F186" s="12"/>
      <c r="G186" s="33" t="s">
        <v>558</v>
      </c>
      <c r="H186" s="33"/>
      <c r="I186" s="12"/>
      <c r="J186" s="80" t="s">
        <v>289</v>
      </c>
      <c r="K186" s="80"/>
      <c r="L186" s="12"/>
    </row>
    <row r="187" spans="1:21" ht="16.5" thickBot="1" x14ac:dyDescent="0.3">
      <c r="A187" s="15"/>
      <c r="B187" s="95" t="s">
        <v>134</v>
      </c>
      <c r="C187" s="17"/>
      <c r="D187" s="75" t="s">
        <v>216</v>
      </c>
      <c r="E187" s="76" t="s">
        <v>595</v>
      </c>
      <c r="F187" s="17"/>
      <c r="G187" s="75" t="s">
        <v>216</v>
      </c>
      <c r="H187" s="76" t="s">
        <v>596</v>
      </c>
      <c r="I187" s="17"/>
      <c r="J187" s="75" t="s">
        <v>216</v>
      </c>
      <c r="K187" s="96" t="s">
        <v>289</v>
      </c>
      <c r="L187" s="17"/>
    </row>
    <row r="188" spans="1:21" ht="16.5" thickTop="1" x14ac:dyDescent="0.25">
      <c r="A188" s="15"/>
      <c r="B188" s="42"/>
      <c r="C188" s="42"/>
      <c r="D188" s="42"/>
      <c r="E188" s="42"/>
      <c r="F188" s="42"/>
      <c r="G188" s="42"/>
      <c r="H188" s="42"/>
      <c r="I188" s="42"/>
      <c r="J188" s="42"/>
      <c r="K188" s="42"/>
      <c r="L188" s="42"/>
      <c r="M188" s="42"/>
      <c r="N188" s="42"/>
      <c r="O188" s="42"/>
      <c r="P188" s="42"/>
      <c r="Q188" s="42"/>
      <c r="R188" s="42"/>
      <c r="S188" s="42"/>
      <c r="T188" s="42"/>
      <c r="U188" s="42"/>
    </row>
    <row r="189" spans="1:21" x14ac:dyDescent="0.25">
      <c r="A189" s="15"/>
      <c r="B189" s="42"/>
      <c r="C189" s="43"/>
      <c r="D189" s="44" t="s">
        <v>529</v>
      </c>
      <c r="E189" s="44"/>
      <c r="F189" s="43"/>
      <c r="G189" s="44" t="s">
        <v>531</v>
      </c>
      <c r="H189" s="44"/>
      <c r="I189" s="43"/>
      <c r="J189" s="44" t="s">
        <v>533</v>
      </c>
      <c r="K189" s="44"/>
      <c r="L189" s="43"/>
    </row>
    <row r="190" spans="1:21" x14ac:dyDescent="0.25">
      <c r="A190" s="15"/>
      <c r="B190" s="42"/>
      <c r="C190" s="43"/>
      <c r="D190" s="44" t="s">
        <v>530</v>
      </c>
      <c r="E190" s="44"/>
      <c r="F190" s="43"/>
      <c r="G190" s="44" t="s">
        <v>532</v>
      </c>
      <c r="H190" s="44"/>
      <c r="I190" s="43"/>
      <c r="J190" s="44" t="s">
        <v>534</v>
      </c>
      <c r="K190" s="44"/>
      <c r="L190" s="43"/>
    </row>
    <row r="191" spans="1:21" ht="15.75" thickBot="1" x14ac:dyDescent="0.3">
      <c r="A191" s="15"/>
      <c r="B191" s="42"/>
      <c r="C191" s="43"/>
      <c r="D191" s="64"/>
      <c r="E191" s="64"/>
      <c r="F191" s="43"/>
      <c r="G191" s="64"/>
      <c r="H191" s="64"/>
      <c r="I191" s="43"/>
      <c r="J191" s="41" t="s">
        <v>535</v>
      </c>
      <c r="K191" s="41"/>
      <c r="L191" s="43"/>
    </row>
    <row r="192" spans="1:21" ht="15.75" x14ac:dyDescent="0.25">
      <c r="A192" s="15"/>
      <c r="B192" s="12"/>
      <c r="C192" s="34"/>
      <c r="D192" s="44" t="s">
        <v>278</v>
      </c>
      <c r="E192" s="44"/>
      <c r="F192" s="44"/>
      <c r="G192" s="44"/>
      <c r="H192" s="44"/>
      <c r="I192" s="44"/>
      <c r="J192" s="44"/>
      <c r="K192" s="44"/>
      <c r="L192" s="34"/>
    </row>
    <row r="193" spans="1:21" ht="15.75" x14ac:dyDescent="0.25">
      <c r="A193" s="15"/>
      <c r="B193" s="38" t="s">
        <v>597</v>
      </c>
      <c r="C193" s="17"/>
      <c r="D193" s="65"/>
      <c r="E193" s="65"/>
      <c r="F193" s="17"/>
      <c r="G193" s="65"/>
      <c r="H193" s="65"/>
      <c r="I193" s="17"/>
      <c r="J193" s="65"/>
      <c r="K193" s="65"/>
      <c r="L193" s="17"/>
    </row>
    <row r="194" spans="1:21" ht="15.75" x14ac:dyDescent="0.25">
      <c r="A194" s="15"/>
      <c r="B194" s="91" t="s">
        <v>366</v>
      </c>
      <c r="C194" s="12"/>
      <c r="D194" s="13" t="s">
        <v>216</v>
      </c>
      <c r="E194" s="21" t="s">
        <v>394</v>
      </c>
      <c r="F194" s="12"/>
      <c r="G194" s="13" t="s">
        <v>216</v>
      </c>
      <c r="H194" s="21" t="s">
        <v>394</v>
      </c>
      <c r="I194" s="12"/>
      <c r="J194" s="13" t="s">
        <v>216</v>
      </c>
      <c r="K194" s="21" t="s">
        <v>495</v>
      </c>
      <c r="L194" s="12"/>
    </row>
    <row r="195" spans="1:21" ht="15.75" x14ac:dyDescent="0.25">
      <c r="A195" s="15"/>
      <c r="B195" s="95" t="s">
        <v>367</v>
      </c>
      <c r="C195" s="17"/>
      <c r="D195" s="29" t="s">
        <v>598</v>
      </c>
      <c r="E195" s="29"/>
      <c r="F195" s="17"/>
      <c r="G195" s="29" t="s">
        <v>598</v>
      </c>
      <c r="H195" s="29"/>
      <c r="I195" s="17"/>
      <c r="J195" s="29" t="s">
        <v>496</v>
      </c>
      <c r="K195" s="29"/>
      <c r="L195" s="17"/>
    </row>
    <row r="196" spans="1:21" ht="15.75" x14ac:dyDescent="0.25">
      <c r="A196" s="15"/>
      <c r="B196" s="91" t="s">
        <v>368</v>
      </c>
      <c r="C196" s="12"/>
      <c r="D196" s="45"/>
      <c r="E196" s="45"/>
      <c r="F196" s="12"/>
      <c r="G196" s="45"/>
      <c r="H196" s="45"/>
      <c r="I196" s="12"/>
      <c r="J196" s="45"/>
      <c r="K196" s="45"/>
      <c r="L196" s="12"/>
    </row>
    <row r="197" spans="1:21" ht="25.5" x14ac:dyDescent="0.25">
      <c r="A197" s="15"/>
      <c r="B197" s="92" t="s">
        <v>549</v>
      </c>
      <c r="C197" s="17"/>
      <c r="D197" s="29" t="s">
        <v>599</v>
      </c>
      <c r="E197" s="29"/>
      <c r="F197" s="17"/>
      <c r="G197" s="29" t="s">
        <v>599</v>
      </c>
      <c r="H197" s="29"/>
      <c r="I197" s="17"/>
      <c r="J197" s="29" t="s">
        <v>453</v>
      </c>
      <c r="K197" s="29"/>
      <c r="L197" s="17"/>
    </row>
    <row r="198" spans="1:21" ht="15.75" x14ac:dyDescent="0.25">
      <c r="A198" s="15"/>
      <c r="B198" s="93" t="s">
        <v>552</v>
      </c>
      <c r="C198" s="12"/>
      <c r="D198" s="68" t="s">
        <v>289</v>
      </c>
      <c r="E198" s="68"/>
      <c r="F198" s="12"/>
      <c r="G198" s="68" t="s">
        <v>289</v>
      </c>
      <c r="H198" s="68"/>
      <c r="I198" s="12"/>
      <c r="J198" s="68" t="s">
        <v>289</v>
      </c>
      <c r="K198" s="68"/>
      <c r="L198" s="12"/>
    </row>
    <row r="199" spans="1:21" ht="15.75" x14ac:dyDescent="0.25">
      <c r="A199" s="15"/>
      <c r="B199" s="95" t="s">
        <v>371</v>
      </c>
      <c r="C199" s="17"/>
      <c r="D199" s="65"/>
      <c r="E199" s="65"/>
      <c r="F199" s="17"/>
      <c r="G199" s="65"/>
      <c r="H199" s="65"/>
      <c r="I199" s="17"/>
      <c r="J199" s="65"/>
      <c r="K199" s="65"/>
      <c r="L199" s="17"/>
    </row>
    <row r="200" spans="1:21" ht="15.75" x14ac:dyDescent="0.25">
      <c r="A200" s="15"/>
      <c r="B200" s="93" t="s">
        <v>372</v>
      </c>
      <c r="C200" s="12"/>
      <c r="D200" s="28" t="s">
        <v>600</v>
      </c>
      <c r="E200" s="28"/>
      <c r="F200" s="12"/>
      <c r="G200" s="28" t="s">
        <v>601</v>
      </c>
      <c r="H200" s="28"/>
      <c r="I200" s="12"/>
      <c r="J200" s="28" t="s">
        <v>602</v>
      </c>
      <c r="K200" s="28"/>
      <c r="L200" s="12"/>
    </row>
    <row r="201" spans="1:21" ht="15.75" x14ac:dyDescent="0.25">
      <c r="A201" s="15"/>
      <c r="B201" s="92" t="s">
        <v>373</v>
      </c>
      <c r="C201" s="17"/>
      <c r="D201" s="29" t="s">
        <v>603</v>
      </c>
      <c r="E201" s="29"/>
      <c r="F201" s="17"/>
      <c r="G201" s="29" t="s">
        <v>603</v>
      </c>
      <c r="H201" s="29"/>
      <c r="I201" s="17"/>
      <c r="J201" s="29" t="s">
        <v>604</v>
      </c>
      <c r="K201" s="29"/>
      <c r="L201" s="17"/>
    </row>
    <row r="202" spans="1:21" ht="16.5" thickBot="1" x14ac:dyDescent="0.3">
      <c r="A202" s="15"/>
      <c r="B202" s="91" t="s">
        <v>374</v>
      </c>
      <c r="C202" s="12"/>
      <c r="D202" s="33" t="s">
        <v>455</v>
      </c>
      <c r="E202" s="33"/>
      <c r="F202" s="12"/>
      <c r="G202" s="33" t="s">
        <v>455</v>
      </c>
      <c r="H202" s="33"/>
      <c r="I202" s="12"/>
      <c r="J202" s="33" t="s">
        <v>455</v>
      </c>
      <c r="K202" s="33"/>
      <c r="L202" s="12"/>
    </row>
    <row r="203" spans="1:21" ht="16.5" thickBot="1" x14ac:dyDescent="0.3">
      <c r="A203" s="15"/>
      <c r="B203" s="95" t="s">
        <v>134</v>
      </c>
      <c r="C203" s="17"/>
      <c r="D203" s="75" t="s">
        <v>216</v>
      </c>
      <c r="E203" s="76" t="s">
        <v>605</v>
      </c>
      <c r="F203" s="17"/>
      <c r="G203" s="75" t="s">
        <v>216</v>
      </c>
      <c r="H203" s="76" t="s">
        <v>606</v>
      </c>
      <c r="I203" s="17"/>
      <c r="J203" s="75" t="s">
        <v>216</v>
      </c>
      <c r="K203" s="76" t="s">
        <v>498</v>
      </c>
      <c r="L203" s="17"/>
    </row>
    <row r="204" spans="1:21" ht="16.5" thickTop="1" x14ac:dyDescent="0.25">
      <c r="A204" s="15"/>
      <c r="B204" s="42"/>
      <c r="C204" s="42"/>
      <c r="D204" s="42"/>
      <c r="E204" s="42"/>
      <c r="F204" s="42"/>
      <c r="G204" s="42"/>
      <c r="H204" s="42"/>
      <c r="I204" s="42"/>
      <c r="J204" s="42"/>
      <c r="K204" s="42"/>
      <c r="L204" s="42"/>
      <c r="M204" s="42"/>
      <c r="N204" s="42"/>
      <c r="O204" s="42"/>
      <c r="P204" s="42"/>
      <c r="Q204" s="42"/>
      <c r="R204" s="42"/>
      <c r="S204" s="42"/>
      <c r="T204" s="42"/>
      <c r="U204" s="42"/>
    </row>
    <row r="205" spans="1:21" ht="15.75" x14ac:dyDescent="0.25">
      <c r="A205" s="15"/>
      <c r="B205" s="42"/>
      <c r="C205" s="42"/>
      <c r="D205" s="42"/>
      <c r="E205" s="42"/>
      <c r="F205" s="42"/>
      <c r="G205" s="42"/>
      <c r="H205" s="42"/>
      <c r="I205" s="42"/>
      <c r="J205" s="42"/>
      <c r="K205" s="42"/>
      <c r="L205" s="42"/>
      <c r="M205" s="42"/>
      <c r="N205" s="42"/>
      <c r="O205" s="42"/>
      <c r="P205" s="42"/>
      <c r="Q205" s="42"/>
      <c r="R205" s="42"/>
      <c r="S205" s="42"/>
      <c r="T205" s="42"/>
      <c r="U205" s="42"/>
    </row>
    <row r="206" spans="1:21" x14ac:dyDescent="0.25">
      <c r="A206" s="15"/>
      <c r="B206" s="106" t="s">
        <v>608</v>
      </c>
      <c r="C206" s="106"/>
      <c r="D206" s="106"/>
      <c r="E206" s="106"/>
      <c r="F206" s="106"/>
      <c r="G206" s="106"/>
      <c r="H206" s="106"/>
      <c r="I206" s="106"/>
      <c r="J206" s="106"/>
      <c r="K206" s="106"/>
      <c r="L206" s="106"/>
      <c r="M206" s="106"/>
      <c r="N206" s="106"/>
      <c r="O206" s="106"/>
      <c r="P206" s="106"/>
      <c r="Q206" s="106"/>
      <c r="R206" s="106"/>
      <c r="S206" s="106"/>
      <c r="T206" s="106"/>
      <c r="U206" s="106"/>
    </row>
    <row r="207" spans="1:21" x14ac:dyDescent="0.25">
      <c r="A207" s="15"/>
      <c r="B207" s="42"/>
      <c r="C207" s="43"/>
      <c r="D207" s="44" t="s">
        <v>536</v>
      </c>
      <c r="E207" s="44"/>
      <c r="F207" s="43"/>
      <c r="G207" s="44" t="s">
        <v>537</v>
      </c>
      <c r="H207" s="44"/>
      <c r="I207" s="43"/>
    </row>
    <row r="208" spans="1:21" x14ac:dyDescent="0.25">
      <c r="A208" s="15"/>
      <c r="B208" s="42"/>
      <c r="C208" s="43"/>
      <c r="D208" s="44" t="s">
        <v>531</v>
      </c>
      <c r="E208" s="44"/>
      <c r="F208" s="43"/>
      <c r="G208" s="44" t="s">
        <v>609</v>
      </c>
      <c r="H208" s="44"/>
      <c r="I208" s="43"/>
    </row>
    <row r="209" spans="1:9" x14ac:dyDescent="0.25">
      <c r="A209" s="15"/>
      <c r="B209" s="42"/>
      <c r="C209" s="43"/>
      <c r="D209" s="44" t="s">
        <v>532</v>
      </c>
      <c r="E209" s="44"/>
      <c r="F209" s="43"/>
      <c r="G209" s="44" t="s">
        <v>610</v>
      </c>
      <c r="H209" s="44"/>
      <c r="I209" s="43"/>
    </row>
    <row r="210" spans="1:9" ht="15.75" thickBot="1" x14ac:dyDescent="0.3">
      <c r="A210" s="15"/>
      <c r="B210" s="42"/>
      <c r="C210" s="43"/>
      <c r="D210" s="64"/>
      <c r="E210" s="64"/>
      <c r="F210" s="43"/>
      <c r="G210" s="41" t="s">
        <v>539</v>
      </c>
      <c r="H210" s="41"/>
      <c r="I210" s="43"/>
    </row>
    <row r="211" spans="1:9" ht="17.25" x14ac:dyDescent="0.25">
      <c r="A211" s="15"/>
      <c r="B211" s="99"/>
      <c r="C211" s="12"/>
      <c r="D211" s="44" t="s">
        <v>611</v>
      </c>
      <c r="E211" s="44"/>
      <c r="F211" s="44"/>
      <c r="G211" s="44"/>
      <c r="H211" s="44"/>
      <c r="I211" s="12"/>
    </row>
    <row r="212" spans="1:9" ht="15.75" x14ac:dyDescent="0.25">
      <c r="A212" s="15"/>
      <c r="B212" s="38" t="s">
        <v>540</v>
      </c>
      <c r="C212" s="17"/>
      <c r="D212" s="65"/>
      <c r="E212" s="65"/>
      <c r="F212" s="17"/>
      <c r="G212" s="65"/>
      <c r="H212" s="65"/>
      <c r="I212" s="17"/>
    </row>
    <row r="213" spans="1:9" ht="15.75" x14ac:dyDescent="0.25">
      <c r="A213" s="15"/>
      <c r="B213" s="72" t="s">
        <v>366</v>
      </c>
      <c r="C213" s="12"/>
      <c r="D213" s="13" t="s">
        <v>216</v>
      </c>
      <c r="E213" s="21" t="s">
        <v>612</v>
      </c>
      <c r="F213" s="12"/>
      <c r="G213" s="13" t="s">
        <v>216</v>
      </c>
      <c r="H213" s="57" t="s">
        <v>289</v>
      </c>
      <c r="I213" s="12"/>
    </row>
    <row r="214" spans="1:9" ht="15.75" x14ac:dyDescent="0.25">
      <c r="A214" s="15"/>
      <c r="B214" s="38" t="s">
        <v>367</v>
      </c>
      <c r="C214" s="17"/>
      <c r="D214" s="29" t="s">
        <v>613</v>
      </c>
      <c r="E214" s="29"/>
      <c r="F214" s="17"/>
      <c r="G214" s="29" t="s">
        <v>579</v>
      </c>
      <c r="H214" s="29"/>
      <c r="I214" s="17"/>
    </row>
    <row r="215" spans="1:9" ht="15.75" x14ac:dyDescent="0.25">
      <c r="A215" s="15"/>
      <c r="B215" s="72" t="s">
        <v>368</v>
      </c>
      <c r="C215" s="12"/>
      <c r="D215" s="45"/>
      <c r="E215" s="45"/>
      <c r="F215" s="12"/>
      <c r="G215" s="45"/>
      <c r="H215" s="45"/>
      <c r="I215" s="12"/>
    </row>
    <row r="216" spans="1:9" ht="15.75" x14ac:dyDescent="0.25">
      <c r="A216" s="15"/>
      <c r="B216" s="95" t="s">
        <v>549</v>
      </c>
      <c r="C216" s="17"/>
      <c r="D216" s="29" t="s">
        <v>614</v>
      </c>
      <c r="E216" s="29"/>
      <c r="F216" s="17"/>
      <c r="G216" s="29" t="s">
        <v>615</v>
      </c>
      <c r="H216" s="29"/>
      <c r="I216" s="17"/>
    </row>
    <row r="217" spans="1:9" ht="15.75" x14ac:dyDescent="0.25">
      <c r="A217" s="15"/>
      <c r="B217" s="91" t="s">
        <v>552</v>
      </c>
      <c r="C217" s="12"/>
      <c r="D217" s="28" t="s">
        <v>616</v>
      </c>
      <c r="E217" s="28"/>
      <c r="F217" s="12"/>
      <c r="G217" s="28" t="s">
        <v>617</v>
      </c>
      <c r="H217" s="28"/>
      <c r="I217" s="12"/>
    </row>
    <row r="218" spans="1:9" ht="15.75" x14ac:dyDescent="0.25">
      <c r="A218" s="15"/>
      <c r="B218" s="38" t="s">
        <v>371</v>
      </c>
      <c r="C218" s="17"/>
      <c r="D218" s="65"/>
      <c r="E218" s="65"/>
      <c r="F218" s="17"/>
      <c r="G218" s="65"/>
      <c r="H218" s="65"/>
      <c r="I218" s="17"/>
    </row>
    <row r="219" spans="1:9" ht="15.75" x14ac:dyDescent="0.25">
      <c r="A219" s="15"/>
      <c r="B219" s="91" t="s">
        <v>372</v>
      </c>
      <c r="C219" s="12"/>
      <c r="D219" s="28" t="s">
        <v>618</v>
      </c>
      <c r="E219" s="28"/>
      <c r="F219" s="12"/>
      <c r="G219" s="28" t="s">
        <v>617</v>
      </c>
      <c r="H219" s="28"/>
      <c r="I219" s="12"/>
    </row>
    <row r="220" spans="1:9" ht="15.75" x14ac:dyDescent="0.25">
      <c r="A220" s="15"/>
      <c r="B220" s="95" t="s">
        <v>373</v>
      </c>
      <c r="C220" s="17"/>
      <c r="D220" s="29" t="s">
        <v>619</v>
      </c>
      <c r="E220" s="29"/>
      <c r="F220" s="17"/>
      <c r="G220" s="29" t="s">
        <v>558</v>
      </c>
      <c r="H220" s="29"/>
      <c r="I220" s="17"/>
    </row>
    <row r="221" spans="1:9" ht="16.5" thickBot="1" x14ac:dyDescent="0.3">
      <c r="A221" s="15"/>
      <c r="B221" s="72" t="s">
        <v>374</v>
      </c>
      <c r="C221" s="12"/>
      <c r="D221" s="33" t="s">
        <v>594</v>
      </c>
      <c r="E221" s="33"/>
      <c r="F221" s="12"/>
      <c r="G221" s="80" t="s">
        <v>289</v>
      </c>
      <c r="H221" s="80"/>
      <c r="I221" s="12"/>
    </row>
    <row r="222" spans="1:9" ht="16.5" thickBot="1" x14ac:dyDescent="0.3">
      <c r="A222" s="15"/>
      <c r="B222" s="38" t="s">
        <v>134</v>
      </c>
      <c r="C222" s="17"/>
      <c r="D222" s="75" t="s">
        <v>216</v>
      </c>
      <c r="E222" s="76" t="s">
        <v>620</v>
      </c>
      <c r="F222" s="17"/>
      <c r="G222" s="75" t="s">
        <v>216</v>
      </c>
      <c r="H222" s="76" t="s">
        <v>621</v>
      </c>
      <c r="I222" s="17"/>
    </row>
    <row r="223" spans="1:9" ht="16.5" thickTop="1" x14ac:dyDescent="0.25">
      <c r="A223" s="15"/>
      <c r="B223" s="99"/>
      <c r="C223" s="12"/>
      <c r="D223" s="46"/>
      <c r="E223" s="46"/>
      <c r="F223" s="12"/>
      <c r="G223" s="46"/>
      <c r="H223" s="46"/>
      <c r="I223" s="12"/>
    </row>
    <row r="224" spans="1:9" ht="15.75" x14ac:dyDescent="0.25">
      <c r="A224" s="15"/>
      <c r="B224" s="38" t="s">
        <v>597</v>
      </c>
      <c r="C224" s="17"/>
      <c r="D224" s="65"/>
      <c r="E224" s="65"/>
      <c r="F224" s="17"/>
      <c r="G224" s="65"/>
      <c r="H224" s="65"/>
      <c r="I224" s="17"/>
    </row>
    <row r="225" spans="1:21" ht="15.75" x14ac:dyDescent="0.25">
      <c r="A225" s="15"/>
      <c r="B225" s="72" t="s">
        <v>366</v>
      </c>
      <c r="C225" s="12"/>
      <c r="D225" s="13" t="s">
        <v>216</v>
      </c>
      <c r="E225" s="21" t="s">
        <v>622</v>
      </c>
      <c r="F225" s="12"/>
      <c r="G225" s="13" t="s">
        <v>216</v>
      </c>
      <c r="H225" s="57" t="s">
        <v>289</v>
      </c>
      <c r="I225" s="12"/>
    </row>
    <row r="226" spans="1:21" ht="15.75" x14ac:dyDescent="0.25">
      <c r="A226" s="15"/>
      <c r="B226" s="38" t="s">
        <v>367</v>
      </c>
      <c r="C226" s="17"/>
      <c r="D226" s="29" t="s">
        <v>623</v>
      </c>
      <c r="E226" s="29"/>
      <c r="F226" s="17"/>
      <c r="G226" s="29" t="s">
        <v>624</v>
      </c>
      <c r="H226" s="29"/>
      <c r="I226" s="17"/>
    </row>
    <row r="227" spans="1:21" ht="15.75" x14ac:dyDescent="0.25">
      <c r="A227" s="15"/>
      <c r="B227" s="72" t="s">
        <v>368</v>
      </c>
      <c r="C227" s="12"/>
      <c r="D227" s="45"/>
      <c r="E227" s="45"/>
      <c r="F227" s="12"/>
      <c r="G227" s="45"/>
      <c r="H227" s="45"/>
      <c r="I227" s="12"/>
    </row>
    <row r="228" spans="1:21" ht="15.75" x14ac:dyDescent="0.25">
      <c r="A228" s="15"/>
      <c r="B228" s="95" t="s">
        <v>549</v>
      </c>
      <c r="C228" s="17"/>
      <c r="D228" s="29" t="s">
        <v>625</v>
      </c>
      <c r="E228" s="29"/>
      <c r="F228" s="17"/>
      <c r="G228" s="29" t="s">
        <v>571</v>
      </c>
      <c r="H228" s="29"/>
      <c r="I228" s="17"/>
    </row>
    <row r="229" spans="1:21" ht="15.75" x14ac:dyDescent="0.25">
      <c r="A229" s="15"/>
      <c r="B229" s="91" t="s">
        <v>552</v>
      </c>
      <c r="C229" s="12"/>
      <c r="D229" s="68" t="s">
        <v>289</v>
      </c>
      <c r="E229" s="68"/>
      <c r="F229" s="12"/>
      <c r="G229" s="68" t="s">
        <v>289</v>
      </c>
      <c r="H229" s="68"/>
      <c r="I229" s="12"/>
    </row>
    <row r="230" spans="1:21" ht="15.75" x14ac:dyDescent="0.25">
      <c r="A230" s="15"/>
      <c r="B230" s="38" t="s">
        <v>371</v>
      </c>
      <c r="C230" s="17"/>
      <c r="D230" s="65"/>
      <c r="E230" s="65"/>
      <c r="F230" s="17"/>
      <c r="G230" s="65"/>
      <c r="H230" s="65"/>
      <c r="I230" s="17"/>
    </row>
    <row r="231" spans="1:21" ht="15.75" x14ac:dyDescent="0.25">
      <c r="A231" s="15"/>
      <c r="B231" s="91" t="s">
        <v>372</v>
      </c>
      <c r="C231" s="12"/>
      <c r="D231" s="28" t="s">
        <v>626</v>
      </c>
      <c r="E231" s="28"/>
      <c r="F231" s="12"/>
      <c r="G231" s="28" t="s">
        <v>627</v>
      </c>
      <c r="H231" s="28"/>
      <c r="I231" s="12"/>
    </row>
    <row r="232" spans="1:21" ht="15.75" x14ac:dyDescent="0.25">
      <c r="A232" s="15"/>
      <c r="B232" s="95" t="s">
        <v>373</v>
      </c>
      <c r="C232" s="17"/>
      <c r="D232" s="29" t="s">
        <v>628</v>
      </c>
      <c r="E232" s="29"/>
      <c r="F232" s="17"/>
      <c r="G232" s="29" t="s">
        <v>615</v>
      </c>
      <c r="H232" s="29"/>
      <c r="I232" s="17"/>
    </row>
    <row r="233" spans="1:21" ht="16.5" thickBot="1" x14ac:dyDescent="0.3">
      <c r="A233" s="15"/>
      <c r="B233" s="72" t="s">
        <v>374</v>
      </c>
      <c r="C233" s="12"/>
      <c r="D233" s="33" t="s">
        <v>629</v>
      </c>
      <c r="E233" s="33"/>
      <c r="F233" s="12"/>
      <c r="G233" s="80" t="s">
        <v>289</v>
      </c>
      <c r="H233" s="80"/>
      <c r="I233" s="12"/>
    </row>
    <row r="234" spans="1:21" ht="16.5" thickBot="1" x14ac:dyDescent="0.3">
      <c r="A234" s="15"/>
      <c r="B234" s="38" t="s">
        <v>134</v>
      </c>
      <c r="C234" s="17"/>
      <c r="D234" s="75" t="s">
        <v>216</v>
      </c>
      <c r="E234" s="76" t="s">
        <v>630</v>
      </c>
      <c r="F234" s="17"/>
      <c r="G234" s="75" t="s">
        <v>216</v>
      </c>
      <c r="H234" s="76" t="s">
        <v>631</v>
      </c>
      <c r="I234" s="17"/>
    </row>
    <row r="235" spans="1:21" ht="16.5" thickTop="1" x14ac:dyDescent="0.25">
      <c r="A235" s="15"/>
      <c r="B235" s="42"/>
      <c r="C235" s="42"/>
      <c r="D235" s="42"/>
      <c r="E235" s="42"/>
      <c r="F235" s="42"/>
      <c r="G235" s="42"/>
      <c r="H235" s="42"/>
      <c r="I235" s="42"/>
      <c r="J235" s="42"/>
      <c r="K235" s="42"/>
      <c r="L235" s="42"/>
      <c r="M235" s="42"/>
      <c r="N235" s="42"/>
      <c r="O235" s="42"/>
      <c r="P235" s="42"/>
      <c r="Q235" s="42"/>
      <c r="R235" s="42"/>
      <c r="S235" s="42"/>
      <c r="T235" s="42"/>
      <c r="U235" s="42"/>
    </row>
    <row r="236" spans="1:21" x14ac:dyDescent="0.25">
      <c r="A236" s="15"/>
      <c r="B236" s="50"/>
      <c r="C236" s="50"/>
      <c r="D236" s="50"/>
      <c r="E236" s="50"/>
      <c r="F236" s="50"/>
      <c r="G236" s="50"/>
      <c r="H236" s="50"/>
      <c r="I236" s="50"/>
      <c r="J236" s="50"/>
      <c r="K236" s="50"/>
      <c r="L236" s="50"/>
      <c r="M236" s="50"/>
      <c r="N236" s="50"/>
      <c r="O236" s="50"/>
      <c r="P236" s="50"/>
      <c r="Q236" s="50"/>
      <c r="R236" s="50"/>
      <c r="S236" s="50"/>
      <c r="T236" s="50"/>
      <c r="U236" s="50"/>
    </row>
    <row r="237" spans="1:21" ht="15.75" x14ac:dyDescent="0.25">
      <c r="A237" s="15" t="s">
        <v>1184</v>
      </c>
      <c r="B237" s="42"/>
      <c r="C237" s="42"/>
      <c r="D237" s="42"/>
      <c r="E237" s="42"/>
      <c r="F237" s="42"/>
      <c r="G237" s="42"/>
      <c r="H237" s="42"/>
      <c r="I237" s="42"/>
      <c r="J237" s="42"/>
      <c r="K237" s="42"/>
      <c r="L237" s="42"/>
      <c r="M237" s="42"/>
      <c r="N237" s="42"/>
      <c r="O237" s="42"/>
      <c r="P237" s="42"/>
      <c r="Q237" s="42"/>
      <c r="R237" s="42"/>
      <c r="S237" s="42"/>
      <c r="T237" s="42"/>
      <c r="U237" s="42"/>
    </row>
    <row r="238" spans="1:21" ht="15.75" x14ac:dyDescent="0.25">
      <c r="A238" s="15"/>
      <c r="B238" s="42"/>
      <c r="C238" s="42"/>
      <c r="D238" s="42"/>
      <c r="E238" s="42"/>
      <c r="F238" s="42"/>
      <c r="G238" s="42"/>
      <c r="H238" s="42"/>
      <c r="I238" s="42"/>
      <c r="J238" s="42"/>
      <c r="K238" s="42"/>
      <c r="L238" s="42"/>
      <c r="M238" s="42"/>
      <c r="N238" s="42"/>
      <c r="O238" s="42"/>
      <c r="P238" s="42"/>
      <c r="Q238" s="42"/>
      <c r="R238" s="42"/>
      <c r="S238" s="42"/>
      <c r="T238" s="42"/>
      <c r="U238" s="42"/>
    </row>
    <row r="239" spans="1:21" ht="16.5" thickBot="1" x14ac:dyDescent="0.3">
      <c r="A239" s="15"/>
      <c r="B239" s="12"/>
      <c r="C239" s="34"/>
      <c r="D239" s="41" t="s">
        <v>312</v>
      </c>
      <c r="E239" s="41"/>
      <c r="F239" s="41"/>
      <c r="G239" s="41"/>
      <c r="H239" s="41"/>
      <c r="I239" s="34"/>
      <c r="J239" s="41" t="s">
        <v>633</v>
      </c>
      <c r="K239" s="41"/>
      <c r="L239" s="41"/>
      <c r="M239" s="41"/>
      <c r="N239" s="41"/>
      <c r="O239" s="34"/>
    </row>
    <row r="240" spans="1:21" x14ac:dyDescent="0.25">
      <c r="A240" s="15"/>
      <c r="B240" s="42"/>
      <c r="C240" s="43"/>
      <c r="D240" s="79" t="s">
        <v>634</v>
      </c>
      <c r="E240" s="79"/>
      <c r="F240" s="102"/>
      <c r="G240" s="79" t="s">
        <v>635</v>
      </c>
      <c r="H240" s="79"/>
      <c r="I240" s="43"/>
      <c r="J240" s="79" t="s">
        <v>634</v>
      </c>
      <c r="K240" s="79"/>
      <c r="L240" s="102"/>
      <c r="M240" s="79" t="s">
        <v>635</v>
      </c>
      <c r="N240" s="79"/>
      <c r="O240" s="43"/>
    </row>
    <row r="241" spans="1:21" x14ac:dyDescent="0.25">
      <c r="A241" s="15"/>
      <c r="B241" s="42"/>
      <c r="C241" s="43"/>
      <c r="D241" s="101"/>
      <c r="E241" s="101"/>
      <c r="F241" s="43"/>
      <c r="G241" s="44" t="s">
        <v>636</v>
      </c>
      <c r="H241" s="44"/>
      <c r="I241" s="43"/>
      <c r="J241" s="101"/>
      <c r="K241" s="101"/>
      <c r="L241" s="43"/>
      <c r="M241" s="44" t="s">
        <v>636</v>
      </c>
      <c r="N241" s="44"/>
      <c r="O241" s="43"/>
    </row>
    <row r="242" spans="1:21" x14ac:dyDescent="0.25">
      <c r="A242" s="15"/>
      <c r="B242" s="42"/>
      <c r="C242" s="43"/>
      <c r="D242" s="101"/>
      <c r="E242" s="101"/>
      <c r="F242" s="43"/>
      <c r="G242" s="44" t="s">
        <v>637</v>
      </c>
      <c r="H242" s="44"/>
      <c r="I242" s="43"/>
      <c r="J242" s="101"/>
      <c r="K242" s="101"/>
      <c r="L242" s="43"/>
      <c r="M242" s="44" t="s">
        <v>637</v>
      </c>
      <c r="N242" s="44"/>
      <c r="O242" s="43"/>
    </row>
    <row r="243" spans="1:21" ht="15.75" thickBot="1" x14ac:dyDescent="0.3">
      <c r="A243" s="15"/>
      <c r="B243" s="42"/>
      <c r="C243" s="43"/>
      <c r="D243" s="41"/>
      <c r="E243" s="41"/>
      <c r="F243" s="43"/>
      <c r="G243" s="41" t="s">
        <v>638</v>
      </c>
      <c r="H243" s="41"/>
      <c r="I243" s="43"/>
      <c r="J243" s="41"/>
      <c r="K243" s="41"/>
      <c r="L243" s="43"/>
      <c r="M243" s="41" t="s">
        <v>638</v>
      </c>
      <c r="N243" s="41"/>
      <c r="O243" s="43"/>
    </row>
    <row r="244" spans="1:21" ht="15.75" x14ac:dyDescent="0.25">
      <c r="A244" s="15"/>
      <c r="B244" s="12"/>
      <c r="C244" s="34"/>
      <c r="D244" s="44" t="s">
        <v>278</v>
      </c>
      <c r="E244" s="44"/>
      <c r="F244" s="44"/>
      <c r="G244" s="44"/>
      <c r="H244" s="44"/>
      <c r="I244" s="44"/>
      <c r="J244" s="44"/>
      <c r="K244" s="44"/>
      <c r="L244" s="44"/>
      <c r="M244" s="44"/>
      <c r="N244" s="44"/>
      <c r="O244" s="34"/>
    </row>
    <row r="245" spans="1:21" ht="15.75" x14ac:dyDescent="0.25">
      <c r="A245" s="15"/>
      <c r="B245" s="38" t="s">
        <v>366</v>
      </c>
      <c r="C245" s="17"/>
      <c r="D245" s="18" t="s">
        <v>216</v>
      </c>
      <c r="E245" s="19" t="s">
        <v>639</v>
      </c>
      <c r="F245" s="17"/>
      <c r="G245" s="18" t="s">
        <v>216</v>
      </c>
      <c r="H245" s="58" t="s">
        <v>289</v>
      </c>
      <c r="I245" s="17"/>
      <c r="J245" s="18" t="s">
        <v>216</v>
      </c>
      <c r="K245" s="19" t="s">
        <v>640</v>
      </c>
      <c r="L245" s="17"/>
      <c r="M245" s="18" t="s">
        <v>216</v>
      </c>
      <c r="N245" s="58" t="s">
        <v>289</v>
      </c>
      <c r="O245" s="17"/>
    </row>
    <row r="246" spans="1:21" ht="15.75" x14ac:dyDescent="0.25">
      <c r="A246" s="15"/>
      <c r="B246" s="72" t="s">
        <v>367</v>
      </c>
      <c r="C246" s="12"/>
      <c r="D246" s="28" t="s">
        <v>641</v>
      </c>
      <c r="E246" s="28"/>
      <c r="F246" s="12"/>
      <c r="G246" s="68" t="s">
        <v>289</v>
      </c>
      <c r="H246" s="68"/>
      <c r="I246" s="12"/>
      <c r="J246" s="28" t="s">
        <v>642</v>
      </c>
      <c r="K246" s="28"/>
      <c r="L246" s="12"/>
      <c r="M246" s="68" t="s">
        <v>289</v>
      </c>
      <c r="N246" s="68"/>
      <c r="O246" s="12"/>
    </row>
    <row r="247" spans="1:21" ht="15.75" x14ac:dyDescent="0.25">
      <c r="A247" s="15"/>
      <c r="B247" s="38" t="s">
        <v>368</v>
      </c>
      <c r="C247" s="17"/>
      <c r="D247" s="65"/>
      <c r="E247" s="65"/>
      <c r="F247" s="17"/>
      <c r="G247" s="65"/>
      <c r="H247" s="65"/>
      <c r="I247" s="17"/>
      <c r="J247" s="65"/>
      <c r="K247" s="65"/>
      <c r="L247" s="17"/>
      <c r="M247" s="65"/>
      <c r="N247" s="65"/>
      <c r="O247" s="17"/>
    </row>
    <row r="248" spans="1:21" ht="15.75" x14ac:dyDescent="0.25">
      <c r="A248" s="15"/>
      <c r="B248" s="91" t="s">
        <v>549</v>
      </c>
      <c r="C248" s="12"/>
      <c r="D248" s="28" t="s">
        <v>643</v>
      </c>
      <c r="E248" s="28"/>
      <c r="F248" s="12"/>
      <c r="G248" s="68" t="s">
        <v>289</v>
      </c>
      <c r="H248" s="68"/>
      <c r="I248" s="12"/>
      <c r="J248" s="28" t="s">
        <v>644</v>
      </c>
      <c r="K248" s="28"/>
      <c r="L248" s="12"/>
      <c r="M248" s="68" t="s">
        <v>289</v>
      </c>
      <c r="N248" s="68"/>
      <c r="O248" s="12"/>
    </row>
    <row r="249" spans="1:21" ht="15.75" x14ac:dyDescent="0.25">
      <c r="A249" s="15"/>
      <c r="B249" s="95" t="s">
        <v>552</v>
      </c>
      <c r="C249" s="17"/>
      <c r="D249" s="29" t="s">
        <v>645</v>
      </c>
      <c r="E249" s="29"/>
      <c r="F249" s="17"/>
      <c r="G249" s="74" t="s">
        <v>289</v>
      </c>
      <c r="H249" s="74"/>
      <c r="I249" s="17"/>
      <c r="J249" s="74" t="s">
        <v>289</v>
      </c>
      <c r="K249" s="74"/>
      <c r="L249" s="17"/>
      <c r="M249" s="74" t="s">
        <v>289</v>
      </c>
      <c r="N249" s="74"/>
      <c r="O249" s="17"/>
    </row>
    <row r="250" spans="1:21" ht="15.75" x14ac:dyDescent="0.25">
      <c r="A250" s="15"/>
      <c r="B250" s="72" t="s">
        <v>371</v>
      </c>
      <c r="C250" s="12"/>
      <c r="D250" s="45"/>
      <c r="E250" s="45"/>
      <c r="F250" s="12"/>
      <c r="G250" s="45"/>
      <c r="H250" s="45"/>
      <c r="I250" s="12"/>
      <c r="J250" s="45"/>
      <c r="K250" s="45"/>
      <c r="L250" s="12"/>
      <c r="M250" s="45"/>
      <c r="N250" s="45"/>
      <c r="O250" s="12"/>
    </row>
    <row r="251" spans="1:21" ht="15.75" x14ac:dyDescent="0.25">
      <c r="A251" s="15"/>
      <c r="B251" s="95" t="s">
        <v>372</v>
      </c>
      <c r="C251" s="17"/>
      <c r="D251" s="29" t="s">
        <v>646</v>
      </c>
      <c r="E251" s="29"/>
      <c r="F251" s="17"/>
      <c r="G251" s="29" t="s">
        <v>647</v>
      </c>
      <c r="H251" s="29"/>
      <c r="I251" s="17"/>
      <c r="J251" s="29" t="s">
        <v>648</v>
      </c>
      <c r="K251" s="29"/>
      <c r="L251" s="17"/>
      <c r="M251" s="74" t="s">
        <v>289</v>
      </c>
      <c r="N251" s="74"/>
      <c r="O251" s="17"/>
    </row>
    <row r="252" spans="1:21" ht="15.75" x14ac:dyDescent="0.25">
      <c r="A252" s="15"/>
      <c r="B252" s="91" t="s">
        <v>373</v>
      </c>
      <c r="C252" s="12"/>
      <c r="D252" s="28" t="s">
        <v>649</v>
      </c>
      <c r="E252" s="28"/>
      <c r="F252" s="12"/>
      <c r="G252" s="68" t="s">
        <v>289</v>
      </c>
      <c r="H252" s="68"/>
      <c r="I252" s="12"/>
      <c r="J252" s="28" t="s">
        <v>650</v>
      </c>
      <c r="K252" s="28"/>
      <c r="L252" s="12"/>
      <c r="M252" s="68" t="s">
        <v>289</v>
      </c>
      <c r="N252" s="68"/>
      <c r="O252" s="12"/>
    </row>
    <row r="253" spans="1:21" ht="16.5" thickBot="1" x14ac:dyDescent="0.3">
      <c r="A253" s="15"/>
      <c r="B253" s="38" t="s">
        <v>374</v>
      </c>
      <c r="C253" s="17"/>
      <c r="D253" s="30" t="s">
        <v>651</v>
      </c>
      <c r="E253" s="30"/>
      <c r="F253" s="17"/>
      <c r="G253" s="69" t="s">
        <v>289</v>
      </c>
      <c r="H253" s="69"/>
      <c r="I253" s="17"/>
      <c r="J253" s="30" t="s">
        <v>652</v>
      </c>
      <c r="K253" s="30"/>
      <c r="L253" s="17"/>
      <c r="M253" s="69" t="s">
        <v>289</v>
      </c>
      <c r="N253" s="69"/>
      <c r="O253" s="17"/>
    </row>
    <row r="254" spans="1:21" ht="16.5" thickBot="1" x14ac:dyDescent="0.3">
      <c r="A254" s="15"/>
      <c r="B254" s="72" t="s">
        <v>134</v>
      </c>
      <c r="C254" s="12"/>
      <c r="D254" s="60" t="s">
        <v>216</v>
      </c>
      <c r="E254" s="62" t="s">
        <v>653</v>
      </c>
      <c r="F254" s="12"/>
      <c r="G254" s="60" t="s">
        <v>216</v>
      </c>
      <c r="H254" s="62" t="s">
        <v>647</v>
      </c>
      <c r="I254" s="12"/>
      <c r="J254" s="60" t="s">
        <v>216</v>
      </c>
      <c r="K254" s="62" t="s">
        <v>654</v>
      </c>
      <c r="L254" s="12"/>
      <c r="M254" s="60" t="s">
        <v>216</v>
      </c>
      <c r="N254" s="100" t="s">
        <v>289</v>
      </c>
      <c r="O254" s="12"/>
    </row>
    <row r="255" spans="1:21" ht="16.5" thickTop="1" x14ac:dyDescent="0.25">
      <c r="A255" s="15"/>
      <c r="B255" s="42"/>
      <c r="C255" s="42"/>
      <c r="D255" s="42"/>
      <c r="E255" s="42"/>
      <c r="F255" s="42"/>
      <c r="G255" s="42"/>
      <c r="H255" s="42"/>
      <c r="I255" s="42"/>
      <c r="J255" s="42"/>
      <c r="K255" s="42"/>
      <c r="L255" s="42"/>
      <c r="M255" s="42"/>
      <c r="N255" s="42"/>
      <c r="O255" s="42"/>
      <c r="P255" s="42"/>
      <c r="Q255" s="42"/>
      <c r="R255" s="42"/>
      <c r="S255" s="42"/>
      <c r="T255" s="42"/>
      <c r="U255" s="42"/>
    </row>
    <row r="256" spans="1:21" x14ac:dyDescent="0.25">
      <c r="A256" s="15"/>
      <c r="B256" s="50"/>
      <c r="C256" s="50"/>
      <c r="D256" s="50"/>
      <c r="E256" s="50"/>
      <c r="F256" s="50"/>
      <c r="G256" s="50"/>
      <c r="H256" s="50"/>
      <c r="I256" s="50"/>
      <c r="J256" s="50"/>
      <c r="K256" s="50"/>
      <c r="L256" s="50"/>
      <c r="M256" s="50"/>
      <c r="N256" s="50"/>
      <c r="O256" s="50"/>
      <c r="P256" s="50"/>
      <c r="Q256" s="50"/>
      <c r="R256" s="50"/>
      <c r="S256" s="50"/>
      <c r="T256" s="50"/>
      <c r="U256" s="50"/>
    </row>
    <row r="257" spans="1:21" ht="15.75" x14ac:dyDescent="0.25">
      <c r="A257" s="15" t="s">
        <v>1185</v>
      </c>
      <c r="B257" s="42"/>
      <c r="C257" s="42"/>
      <c r="D257" s="42"/>
      <c r="E257" s="42"/>
      <c r="F257" s="42"/>
      <c r="G257" s="42"/>
      <c r="H257" s="42"/>
      <c r="I257" s="42"/>
      <c r="J257" s="42"/>
      <c r="K257" s="42"/>
      <c r="L257" s="42"/>
      <c r="M257" s="42"/>
      <c r="N257" s="42"/>
      <c r="O257" s="42"/>
      <c r="P257" s="42"/>
      <c r="Q257" s="42"/>
      <c r="R257" s="42"/>
      <c r="S257" s="42"/>
      <c r="T257" s="42"/>
      <c r="U257" s="42"/>
    </row>
    <row r="258" spans="1:21" x14ac:dyDescent="0.25">
      <c r="A258" s="15"/>
      <c r="B258" s="107" t="s">
        <v>279</v>
      </c>
      <c r="C258" s="107"/>
      <c r="D258" s="107"/>
      <c r="E258" s="107"/>
      <c r="F258" s="107"/>
      <c r="G258" s="107"/>
      <c r="H258" s="107"/>
      <c r="I258" s="107"/>
      <c r="J258" s="107"/>
      <c r="K258" s="107"/>
      <c r="L258" s="107"/>
      <c r="M258" s="107"/>
      <c r="N258" s="107"/>
      <c r="O258" s="107"/>
      <c r="P258" s="107"/>
      <c r="Q258" s="107"/>
      <c r="R258" s="107"/>
      <c r="S258" s="107"/>
      <c r="T258" s="107"/>
      <c r="U258" s="107"/>
    </row>
    <row r="259" spans="1:21" x14ac:dyDescent="0.25">
      <c r="A259" s="15"/>
      <c r="B259" s="42"/>
      <c r="C259" s="43"/>
      <c r="D259" s="44" t="s">
        <v>657</v>
      </c>
      <c r="E259" s="44"/>
      <c r="F259" s="43"/>
      <c r="G259" s="44" t="s">
        <v>661</v>
      </c>
      <c r="H259" s="44"/>
      <c r="I259" s="43"/>
      <c r="J259" s="44" t="s">
        <v>662</v>
      </c>
      <c r="K259" s="44"/>
      <c r="L259" s="43"/>
      <c r="M259" s="44" t="s">
        <v>134</v>
      </c>
      <c r="N259" s="44"/>
      <c r="O259" s="43"/>
      <c r="P259" s="44" t="s">
        <v>221</v>
      </c>
      <c r="Q259" s="44"/>
      <c r="R259" s="43"/>
      <c r="S259" s="44" t="s">
        <v>221</v>
      </c>
      <c r="T259" s="44"/>
      <c r="U259" s="43"/>
    </row>
    <row r="260" spans="1:21" x14ac:dyDescent="0.25">
      <c r="A260" s="15"/>
      <c r="B260" s="42"/>
      <c r="C260" s="43"/>
      <c r="D260" s="44" t="s">
        <v>658</v>
      </c>
      <c r="E260" s="44"/>
      <c r="F260" s="43"/>
      <c r="G260" s="44" t="s">
        <v>658</v>
      </c>
      <c r="H260" s="44"/>
      <c r="I260" s="43"/>
      <c r="J260" s="44" t="s">
        <v>663</v>
      </c>
      <c r="K260" s="44"/>
      <c r="L260" s="43"/>
      <c r="M260" s="44" t="s">
        <v>659</v>
      </c>
      <c r="N260" s="44"/>
      <c r="O260" s="43"/>
      <c r="P260" s="44" t="s">
        <v>664</v>
      </c>
      <c r="Q260" s="44"/>
      <c r="R260" s="43"/>
      <c r="S260" s="44" t="s">
        <v>666</v>
      </c>
      <c r="T260" s="44"/>
      <c r="U260" s="43"/>
    </row>
    <row r="261" spans="1:21" x14ac:dyDescent="0.25">
      <c r="A261" s="15"/>
      <c r="B261" s="42"/>
      <c r="C261" s="43"/>
      <c r="D261" s="44" t="s">
        <v>659</v>
      </c>
      <c r="E261" s="44"/>
      <c r="F261" s="43"/>
      <c r="G261" s="44" t="s">
        <v>659</v>
      </c>
      <c r="H261" s="44"/>
      <c r="I261" s="43"/>
      <c r="J261" s="44" t="s">
        <v>659</v>
      </c>
      <c r="K261" s="44"/>
      <c r="L261" s="43"/>
      <c r="M261" s="44" t="s">
        <v>660</v>
      </c>
      <c r="N261" s="44"/>
      <c r="O261" s="43"/>
      <c r="P261" s="44" t="s">
        <v>665</v>
      </c>
      <c r="Q261" s="44"/>
      <c r="R261" s="43"/>
      <c r="S261" s="44" t="s">
        <v>667</v>
      </c>
      <c r="T261" s="44"/>
      <c r="U261" s="43"/>
    </row>
    <row r="262" spans="1:21" x14ac:dyDescent="0.25">
      <c r="A262" s="15"/>
      <c r="B262" s="42"/>
      <c r="C262" s="43"/>
      <c r="D262" s="44" t="s">
        <v>660</v>
      </c>
      <c r="E262" s="44"/>
      <c r="F262" s="43"/>
      <c r="G262" s="44" t="s">
        <v>660</v>
      </c>
      <c r="H262" s="44"/>
      <c r="I262" s="43"/>
      <c r="J262" s="44" t="s">
        <v>660</v>
      </c>
      <c r="K262" s="44"/>
      <c r="L262" s="43"/>
      <c r="M262" s="47"/>
      <c r="N262" s="47"/>
      <c r="O262" s="43"/>
      <c r="P262" s="47"/>
      <c r="Q262" s="47"/>
      <c r="R262" s="43"/>
      <c r="S262" s="44" t="s">
        <v>637</v>
      </c>
      <c r="T262" s="44"/>
      <c r="U262" s="43"/>
    </row>
    <row r="263" spans="1:21" ht="15.75" thickBot="1" x14ac:dyDescent="0.3">
      <c r="A263" s="15"/>
      <c r="B263" s="42"/>
      <c r="C263" s="43"/>
      <c r="D263" s="64"/>
      <c r="E263" s="64"/>
      <c r="F263" s="43"/>
      <c r="G263" s="64"/>
      <c r="H263" s="64"/>
      <c r="I263" s="43"/>
      <c r="J263" s="64"/>
      <c r="K263" s="64"/>
      <c r="L263" s="43"/>
      <c r="M263" s="64"/>
      <c r="N263" s="64"/>
      <c r="O263" s="43"/>
      <c r="P263" s="64"/>
      <c r="Q263" s="64"/>
      <c r="R263" s="43"/>
      <c r="S263" s="41" t="s">
        <v>638</v>
      </c>
      <c r="T263" s="41"/>
      <c r="U263" s="43"/>
    </row>
    <row r="264" spans="1:21" ht="17.25" x14ac:dyDescent="0.25">
      <c r="A264" s="15"/>
      <c r="B264" s="99"/>
      <c r="C264" s="12"/>
      <c r="D264" s="44" t="s">
        <v>278</v>
      </c>
      <c r="E264" s="44"/>
      <c r="F264" s="44"/>
      <c r="G264" s="44"/>
      <c r="H264" s="44"/>
      <c r="I264" s="44"/>
      <c r="J264" s="44"/>
      <c r="K264" s="44"/>
      <c r="L264" s="44"/>
      <c r="M264" s="44"/>
      <c r="N264" s="44"/>
      <c r="O264" s="44"/>
      <c r="P264" s="44"/>
      <c r="Q264" s="44"/>
      <c r="R264" s="44"/>
      <c r="S264" s="44"/>
      <c r="T264" s="44"/>
      <c r="U264" s="12"/>
    </row>
    <row r="265" spans="1:21" ht="15.75" x14ac:dyDescent="0.25">
      <c r="A265" s="15"/>
      <c r="B265" s="38" t="s">
        <v>366</v>
      </c>
      <c r="C265" s="17"/>
      <c r="D265" s="18" t="s">
        <v>216</v>
      </c>
      <c r="E265" s="19" t="s">
        <v>668</v>
      </c>
      <c r="F265" s="17"/>
      <c r="G265" s="18" t="s">
        <v>216</v>
      </c>
      <c r="H265" s="58" t="s">
        <v>289</v>
      </c>
      <c r="I265" s="17"/>
      <c r="J265" s="18" t="s">
        <v>216</v>
      </c>
      <c r="K265" s="19" t="s">
        <v>639</v>
      </c>
      <c r="L265" s="17"/>
      <c r="M265" s="18" t="s">
        <v>216</v>
      </c>
      <c r="N265" s="19" t="s">
        <v>669</v>
      </c>
      <c r="O265" s="17"/>
      <c r="P265" s="18" t="s">
        <v>216</v>
      </c>
      <c r="Q265" s="19" t="s">
        <v>670</v>
      </c>
      <c r="R265" s="17"/>
      <c r="S265" s="18" t="s">
        <v>216</v>
      </c>
      <c r="T265" s="58" t="s">
        <v>289</v>
      </c>
      <c r="U265" s="17"/>
    </row>
    <row r="266" spans="1:21" ht="15.75" x14ac:dyDescent="0.25">
      <c r="A266" s="15"/>
      <c r="B266" s="72" t="s">
        <v>367</v>
      </c>
      <c r="C266" s="12"/>
      <c r="D266" s="28" t="s">
        <v>671</v>
      </c>
      <c r="E266" s="28"/>
      <c r="F266" s="12"/>
      <c r="G266" s="68" t="s">
        <v>289</v>
      </c>
      <c r="H266" s="68"/>
      <c r="I266" s="12"/>
      <c r="J266" s="28" t="s">
        <v>641</v>
      </c>
      <c r="K266" s="28"/>
      <c r="L266" s="12"/>
      <c r="M266" s="28" t="s">
        <v>672</v>
      </c>
      <c r="N266" s="28"/>
      <c r="O266" s="12"/>
      <c r="P266" s="28" t="s">
        <v>673</v>
      </c>
      <c r="Q266" s="28"/>
      <c r="R266" s="12"/>
      <c r="S266" s="68" t="s">
        <v>289</v>
      </c>
      <c r="T266" s="68"/>
      <c r="U266" s="12"/>
    </row>
    <row r="267" spans="1:21" ht="15.75" x14ac:dyDescent="0.25">
      <c r="A267" s="15"/>
      <c r="B267" s="38" t="s">
        <v>368</v>
      </c>
      <c r="C267" s="17"/>
      <c r="D267" s="65"/>
      <c r="E267" s="65"/>
      <c r="F267" s="17"/>
      <c r="G267" s="65"/>
      <c r="H267" s="65"/>
      <c r="I267" s="17"/>
      <c r="J267" s="65"/>
      <c r="K267" s="65"/>
      <c r="L267" s="17"/>
      <c r="M267" s="65"/>
      <c r="N267" s="65"/>
      <c r="O267" s="17"/>
      <c r="P267" s="65"/>
      <c r="Q267" s="65"/>
      <c r="R267" s="17"/>
      <c r="S267" s="65"/>
      <c r="T267" s="65"/>
      <c r="U267" s="17"/>
    </row>
    <row r="268" spans="1:21" ht="15.75" x14ac:dyDescent="0.25">
      <c r="A268" s="15"/>
      <c r="B268" s="91" t="s">
        <v>549</v>
      </c>
      <c r="C268" s="12"/>
      <c r="D268" s="28" t="s">
        <v>674</v>
      </c>
      <c r="E268" s="28"/>
      <c r="F268" s="12"/>
      <c r="G268" s="28" t="s">
        <v>675</v>
      </c>
      <c r="H268" s="28"/>
      <c r="I268" s="12"/>
      <c r="J268" s="28" t="s">
        <v>643</v>
      </c>
      <c r="K268" s="28"/>
      <c r="L268" s="12"/>
      <c r="M268" s="28" t="s">
        <v>676</v>
      </c>
      <c r="N268" s="28"/>
      <c r="O268" s="12"/>
      <c r="P268" s="28" t="s">
        <v>677</v>
      </c>
      <c r="Q268" s="28"/>
      <c r="R268" s="12"/>
      <c r="S268" s="68" t="s">
        <v>289</v>
      </c>
      <c r="T268" s="68"/>
      <c r="U268" s="12"/>
    </row>
    <row r="269" spans="1:21" ht="15.75" x14ac:dyDescent="0.25">
      <c r="A269" s="15"/>
      <c r="B269" s="95" t="s">
        <v>552</v>
      </c>
      <c r="C269" s="17"/>
      <c r="D269" s="74" t="s">
        <v>289</v>
      </c>
      <c r="E269" s="74"/>
      <c r="F269" s="17"/>
      <c r="G269" s="74" t="s">
        <v>289</v>
      </c>
      <c r="H269" s="74"/>
      <c r="I269" s="17"/>
      <c r="J269" s="29" t="s">
        <v>645</v>
      </c>
      <c r="K269" s="29"/>
      <c r="L269" s="17"/>
      <c r="M269" s="29" t="s">
        <v>645</v>
      </c>
      <c r="N269" s="29"/>
      <c r="O269" s="17"/>
      <c r="P269" s="29" t="s">
        <v>678</v>
      </c>
      <c r="Q269" s="29"/>
      <c r="R269" s="17"/>
      <c r="S269" s="74" t="s">
        <v>289</v>
      </c>
      <c r="T269" s="74"/>
      <c r="U269" s="17"/>
    </row>
    <row r="270" spans="1:21" ht="15.75" x14ac:dyDescent="0.25">
      <c r="A270" s="15"/>
      <c r="B270" s="72" t="s">
        <v>371</v>
      </c>
      <c r="C270" s="12"/>
      <c r="D270" s="45"/>
      <c r="E270" s="45"/>
      <c r="F270" s="12"/>
      <c r="G270" s="45"/>
      <c r="H270" s="45"/>
      <c r="I270" s="12"/>
      <c r="J270" s="45"/>
      <c r="K270" s="45"/>
      <c r="L270" s="12"/>
      <c r="M270" s="45"/>
      <c r="N270" s="45"/>
      <c r="O270" s="12"/>
      <c r="P270" s="45"/>
      <c r="Q270" s="45"/>
      <c r="R270" s="12"/>
      <c r="S270" s="45"/>
      <c r="T270" s="45"/>
      <c r="U270" s="12"/>
    </row>
    <row r="271" spans="1:21" ht="15.75" x14ac:dyDescent="0.25">
      <c r="A271" s="15"/>
      <c r="B271" s="95" t="s">
        <v>372</v>
      </c>
      <c r="C271" s="17"/>
      <c r="D271" s="29" t="s">
        <v>679</v>
      </c>
      <c r="E271" s="29"/>
      <c r="F271" s="17"/>
      <c r="G271" s="29" t="s">
        <v>680</v>
      </c>
      <c r="H271" s="29"/>
      <c r="I271" s="17"/>
      <c r="J271" s="29" t="s">
        <v>681</v>
      </c>
      <c r="K271" s="29"/>
      <c r="L271" s="17"/>
      <c r="M271" s="29" t="s">
        <v>682</v>
      </c>
      <c r="N271" s="29"/>
      <c r="O271" s="17"/>
      <c r="P271" s="29" t="s">
        <v>683</v>
      </c>
      <c r="Q271" s="29"/>
      <c r="R271" s="17"/>
      <c r="S271" s="29" t="s">
        <v>647</v>
      </c>
      <c r="T271" s="29"/>
      <c r="U271" s="17"/>
    </row>
    <row r="272" spans="1:21" ht="15.75" x14ac:dyDescent="0.25">
      <c r="A272" s="15"/>
      <c r="B272" s="91" t="s">
        <v>373</v>
      </c>
      <c r="C272" s="12"/>
      <c r="D272" s="28" t="s">
        <v>684</v>
      </c>
      <c r="E272" s="28"/>
      <c r="F272" s="12"/>
      <c r="G272" s="28" t="s">
        <v>685</v>
      </c>
      <c r="H272" s="28"/>
      <c r="I272" s="12"/>
      <c r="J272" s="28" t="s">
        <v>686</v>
      </c>
      <c r="K272" s="28"/>
      <c r="L272" s="12"/>
      <c r="M272" s="28" t="s">
        <v>687</v>
      </c>
      <c r="N272" s="28"/>
      <c r="O272" s="12"/>
      <c r="P272" s="28" t="s">
        <v>688</v>
      </c>
      <c r="Q272" s="28"/>
      <c r="R272" s="12"/>
      <c r="S272" s="68" t="s">
        <v>289</v>
      </c>
      <c r="T272" s="68"/>
      <c r="U272" s="12"/>
    </row>
    <row r="273" spans="1:21" ht="16.5" thickBot="1" x14ac:dyDescent="0.3">
      <c r="A273" s="15"/>
      <c r="B273" s="38" t="s">
        <v>374</v>
      </c>
      <c r="C273" s="17"/>
      <c r="D273" s="30" t="s">
        <v>689</v>
      </c>
      <c r="E273" s="30"/>
      <c r="F273" s="17"/>
      <c r="G273" s="30" t="s">
        <v>583</v>
      </c>
      <c r="H273" s="30"/>
      <c r="I273" s="17"/>
      <c r="J273" s="30" t="s">
        <v>690</v>
      </c>
      <c r="K273" s="30"/>
      <c r="L273" s="17"/>
      <c r="M273" s="30" t="s">
        <v>691</v>
      </c>
      <c r="N273" s="30"/>
      <c r="O273" s="17"/>
      <c r="P273" s="30" t="s">
        <v>692</v>
      </c>
      <c r="Q273" s="30"/>
      <c r="R273" s="17"/>
      <c r="S273" s="69" t="s">
        <v>289</v>
      </c>
      <c r="T273" s="69"/>
      <c r="U273" s="17"/>
    </row>
    <row r="274" spans="1:21" ht="16.5" thickBot="1" x14ac:dyDescent="0.3">
      <c r="A274" s="15"/>
      <c r="B274" s="72" t="s">
        <v>134</v>
      </c>
      <c r="C274" s="12"/>
      <c r="D274" s="60" t="s">
        <v>216</v>
      </c>
      <c r="E274" s="62" t="s">
        <v>693</v>
      </c>
      <c r="F274" s="12"/>
      <c r="G274" s="60" t="s">
        <v>216</v>
      </c>
      <c r="H274" s="62" t="s">
        <v>694</v>
      </c>
      <c r="I274" s="12"/>
      <c r="J274" s="60" t="s">
        <v>216</v>
      </c>
      <c r="K274" s="62" t="s">
        <v>695</v>
      </c>
      <c r="L274" s="12"/>
      <c r="M274" s="60" t="s">
        <v>216</v>
      </c>
      <c r="N274" s="62" t="s">
        <v>696</v>
      </c>
      <c r="O274" s="12"/>
      <c r="P274" s="60" t="s">
        <v>216</v>
      </c>
      <c r="Q274" s="62" t="s">
        <v>697</v>
      </c>
      <c r="R274" s="12"/>
      <c r="S274" s="60" t="s">
        <v>216</v>
      </c>
      <c r="T274" s="62" t="s">
        <v>647</v>
      </c>
      <c r="U274" s="12"/>
    </row>
    <row r="275" spans="1:21" ht="16.5" thickTop="1" x14ac:dyDescent="0.25">
      <c r="A275" s="15"/>
      <c r="B275" s="103"/>
      <c r="C275" s="17"/>
      <c r="D275" s="70"/>
      <c r="E275" s="70"/>
      <c r="F275" s="17"/>
      <c r="G275" s="70"/>
      <c r="H275" s="70"/>
      <c r="I275" s="17"/>
      <c r="J275" s="70"/>
      <c r="K275" s="70"/>
      <c r="L275" s="17"/>
      <c r="M275" s="70"/>
      <c r="N275" s="70"/>
      <c r="O275" s="17"/>
      <c r="P275" s="70"/>
      <c r="Q275" s="70"/>
      <c r="R275" s="17"/>
      <c r="S275" s="70"/>
      <c r="T275" s="70"/>
      <c r="U275" s="17"/>
    </row>
    <row r="276" spans="1:21" ht="26.25" thickBot="1" x14ac:dyDescent="0.3">
      <c r="A276" s="15"/>
      <c r="B276" s="72" t="s">
        <v>698</v>
      </c>
      <c r="C276" s="12"/>
      <c r="D276" s="26" t="s">
        <v>216</v>
      </c>
      <c r="E276" s="27" t="s">
        <v>699</v>
      </c>
      <c r="F276" s="12"/>
      <c r="G276" s="26" t="s">
        <v>216</v>
      </c>
      <c r="H276" s="27" t="s">
        <v>700</v>
      </c>
      <c r="I276" s="12"/>
      <c r="J276" s="26" t="s">
        <v>216</v>
      </c>
      <c r="K276" s="27" t="s">
        <v>701</v>
      </c>
      <c r="L276" s="12"/>
      <c r="M276" s="26" t="s">
        <v>216</v>
      </c>
      <c r="N276" s="27" t="s">
        <v>702</v>
      </c>
      <c r="O276" s="12"/>
      <c r="P276" s="26" t="s">
        <v>216</v>
      </c>
      <c r="Q276" s="27" t="s">
        <v>703</v>
      </c>
      <c r="R276" s="12"/>
      <c r="S276" s="26" t="s">
        <v>216</v>
      </c>
      <c r="T276" s="104" t="s">
        <v>289</v>
      </c>
      <c r="U276" s="12"/>
    </row>
    <row r="277" spans="1:21" ht="16.5" thickTop="1" x14ac:dyDescent="0.25">
      <c r="A277" s="15"/>
      <c r="B277" s="42"/>
      <c r="C277" s="42"/>
      <c r="D277" s="42"/>
      <c r="E277" s="42"/>
      <c r="F277" s="42"/>
      <c r="G277" s="42"/>
      <c r="H277" s="42"/>
      <c r="I277" s="42"/>
      <c r="J277" s="42"/>
      <c r="K277" s="42"/>
      <c r="L277" s="42"/>
      <c r="M277" s="42"/>
      <c r="N277" s="42"/>
      <c r="O277" s="42"/>
      <c r="P277" s="42"/>
      <c r="Q277" s="42"/>
      <c r="R277" s="42"/>
      <c r="S277" s="42"/>
      <c r="T277" s="42"/>
      <c r="U277" s="42"/>
    </row>
    <row r="278" spans="1:21" x14ac:dyDescent="0.25">
      <c r="A278" s="15"/>
      <c r="B278" s="107" t="s">
        <v>293</v>
      </c>
      <c r="C278" s="107"/>
      <c r="D278" s="107"/>
      <c r="E278" s="107"/>
      <c r="F278" s="107"/>
      <c r="G278" s="107"/>
      <c r="H278" s="107"/>
      <c r="I278" s="107"/>
      <c r="J278" s="107"/>
      <c r="K278" s="107"/>
      <c r="L278" s="107"/>
      <c r="M278" s="107"/>
      <c r="N278" s="107"/>
      <c r="O278" s="107"/>
      <c r="P278" s="107"/>
      <c r="Q278" s="107"/>
      <c r="R278" s="107"/>
      <c r="S278" s="107"/>
      <c r="T278" s="107"/>
      <c r="U278" s="107"/>
    </row>
    <row r="279" spans="1:21" x14ac:dyDescent="0.25">
      <c r="A279" s="15"/>
      <c r="B279" s="42"/>
      <c r="C279" s="43"/>
      <c r="D279" s="44" t="s">
        <v>657</v>
      </c>
      <c r="E279" s="44"/>
      <c r="F279" s="43"/>
      <c r="G279" s="44" t="s">
        <v>661</v>
      </c>
      <c r="H279" s="44"/>
      <c r="I279" s="43"/>
      <c r="J279" s="44" t="s">
        <v>705</v>
      </c>
      <c r="K279" s="44"/>
      <c r="L279" s="43"/>
      <c r="M279" s="44" t="s">
        <v>134</v>
      </c>
      <c r="N279" s="44"/>
      <c r="O279" s="43"/>
      <c r="P279" s="44" t="s">
        <v>707</v>
      </c>
      <c r="Q279" s="44"/>
      <c r="R279" s="43"/>
      <c r="S279" s="44" t="s">
        <v>221</v>
      </c>
      <c r="T279" s="44"/>
      <c r="U279" s="43"/>
    </row>
    <row r="280" spans="1:21" x14ac:dyDescent="0.25">
      <c r="A280" s="15"/>
      <c r="B280" s="42"/>
      <c r="C280" s="43"/>
      <c r="D280" s="44" t="s">
        <v>704</v>
      </c>
      <c r="E280" s="44"/>
      <c r="F280" s="43"/>
      <c r="G280" s="44" t="s">
        <v>658</v>
      </c>
      <c r="H280" s="44"/>
      <c r="I280" s="43"/>
      <c r="J280" s="44" t="s">
        <v>706</v>
      </c>
      <c r="K280" s="44"/>
      <c r="L280" s="43"/>
      <c r="M280" s="44" t="s">
        <v>659</v>
      </c>
      <c r="N280" s="44"/>
      <c r="O280" s="43"/>
      <c r="P280" s="44" t="s">
        <v>665</v>
      </c>
      <c r="Q280" s="44"/>
      <c r="R280" s="43"/>
      <c r="S280" s="44" t="s">
        <v>665</v>
      </c>
      <c r="T280" s="44"/>
      <c r="U280" s="43"/>
    </row>
    <row r="281" spans="1:21" x14ac:dyDescent="0.25">
      <c r="A281" s="15"/>
      <c r="B281" s="42"/>
      <c r="C281" s="43"/>
      <c r="D281" s="44" t="s">
        <v>660</v>
      </c>
      <c r="E281" s="44"/>
      <c r="F281" s="43"/>
      <c r="G281" s="44" t="s">
        <v>659</v>
      </c>
      <c r="H281" s="44"/>
      <c r="I281" s="43"/>
      <c r="J281" s="44" t="s">
        <v>658</v>
      </c>
      <c r="K281" s="44"/>
      <c r="L281" s="43"/>
      <c r="M281" s="44" t="s">
        <v>660</v>
      </c>
      <c r="N281" s="44"/>
      <c r="O281" s="43"/>
      <c r="P281" s="47"/>
      <c r="Q281" s="47"/>
      <c r="R281" s="43"/>
      <c r="S281" s="44" t="s">
        <v>667</v>
      </c>
      <c r="T281" s="44"/>
      <c r="U281" s="43"/>
    </row>
    <row r="282" spans="1:21" x14ac:dyDescent="0.25">
      <c r="A282" s="15"/>
      <c r="B282" s="42"/>
      <c r="C282" s="43"/>
      <c r="D282" s="47"/>
      <c r="E282" s="47"/>
      <c r="F282" s="43"/>
      <c r="G282" s="44" t="s">
        <v>660</v>
      </c>
      <c r="H282" s="44"/>
      <c r="I282" s="43"/>
      <c r="J282" s="44" t="s">
        <v>659</v>
      </c>
      <c r="K282" s="44"/>
      <c r="L282" s="43"/>
      <c r="M282" s="47"/>
      <c r="N282" s="47"/>
      <c r="O282" s="43"/>
      <c r="P282" s="47"/>
      <c r="Q282" s="47"/>
      <c r="R282" s="43"/>
      <c r="S282" s="44" t="s">
        <v>637</v>
      </c>
      <c r="T282" s="44"/>
      <c r="U282" s="43"/>
    </row>
    <row r="283" spans="1:21" ht="15.75" thickBot="1" x14ac:dyDescent="0.3">
      <c r="A283" s="15"/>
      <c r="B283" s="42"/>
      <c r="C283" s="43"/>
      <c r="D283" s="64"/>
      <c r="E283" s="64"/>
      <c r="F283" s="43"/>
      <c r="G283" s="64"/>
      <c r="H283" s="64"/>
      <c r="I283" s="43"/>
      <c r="J283" s="41" t="s">
        <v>660</v>
      </c>
      <c r="K283" s="41"/>
      <c r="L283" s="43"/>
      <c r="M283" s="64"/>
      <c r="N283" s="64"/>
      <c r="O283" s="43"/>
      <c r="P283" s="64"/>
      <c r="Q283" s="64"/>
      <c r="R283" s="43"/>
      <c r="S283" s="41" t="s">
        <v>638</v>
      </c>
      <c r="T283" s="41"/>
      <c r="U283" s="43"/>
    </row>
    <row r="284" spans="1:21" ht="15.75" x14ac:dyDescent="0.25">
      <c r="A284" s="15"/>
      <c r="B284" s="12"/>
      <c r="C284" s="34"/>
      <c r="D284" s="44" t="s">
        <v>278</v>
      </c>
      <c r="E284" s="44"/>
      <c r="F284" s="44"/>
      <c r="G284" s="44"/>
      <c r="H284" s="44"/>
      <c r="I284" s="44"/>
      <c r="J284" s="44"/>
      <c r="K284" s="44"/>
      <c r="L284" s="44"/>
      <c r="M284" s="44"/>
      <c r="N284" s="44"/>
      <c r="O284" s="44"/>
      <c r="P284" s="44"/>
      <c r="Q284" s="44"/>
      <c r="R284" s="44"/>
      <c r="S284" s="44"/>
      <c r="T284" s="44"/>
      <c r="U284" s="34"/>
    </row>
    <row r="285" spans="1:21" ht="15.75" x14ac:dyDescent="0.25">
      <c r="A285" s="15"/>
      <c r="B285" s="38" t="s">
        <v>366</v>
      </c>
      <c r="C285" s="17"/>
      <c r="D285" s="18" t="s">
        <v>216</v>
      </c>
      <c r="E285" s="19" t="s">
        <v>708</v>
      </c>
      <c r="F285" s="17"/>
      <c r="G285" s="18" t="s">
        <v>216</v>
      </c>
      <c r="H285" s="19" t="s">
        <v>627</v>
      </c>
      <c r="I285" s="17"/>
      <c r="J285" s="18" t="s">
        <v>216</v>
      </c>
      <c r="K285" s="19" t="s">
        <v>640</v>
      </c>
      <c r="L285" s="17"/>
      <c r="M285" s="18" t="s">
        <v>216</v>
      </c>
      <c r="N285" s="19" t="s">
        <v>709</v>
      </c>
      <c r="O285" s="17"/>
      <c r="P285" s="18" t="s">
        <v>216</v>
      </c>
      <c r="Q285" s="19" t="s">
        <v>710</v>
      </c>
      <c r="R285" s="17"/>
      <c r="S285" s="18" t="s">
        <v>216</v>
      </c>
      <c r="T285" s="58" t="s">
        <v>289</v>
      </c>
      <c r="U285" s="17"/>
    </row>
    <row r="286" spans="1:21" ht="15.75" x14ac:dyDescent="0.25">
      <c r="A286" s="15"/>
      <c r="B286" s="72" t="s">
        <v>367</v>
      </c>
      <c r="C286" s="12"/>
      <c r="D286" s="28" t="s">
        <v>593</v>
      </c>
      <c r="E286" s="28"/>
      <c r="F286" s="12"/>
      <c r="G286" s="68" t="s">
        <v>289</v>
      </c>
      <c r="H286" s="68"/>
      <c r="I286" s="12"/>
      <c r="J286" s="28" t="s">
        <v>642</v>
      </c>
      <c r="K286" s="28"/>
      <c r="L286" s="12"/>
      <c r="M286" s="28" t="s">
        <v>711</v>
      </c>
      <c r="N286" s="28"/>
      <c r="O286" s="12"/>
      <c r="P286" s="28" t="s">
        <v>712</v>
      </c>
      <c r="Q286" s="28"/>
      <c r="R286" s="12"/>
      <c r="S286" s="68" t="s">
        <v>289</v>
      </c>
      <c r="T286" s="68"/>
      <c r="U286" s="12"/>
    </row>
    <row r="287" spans="1:21" ht="15.75" x14ac:dyDescent="0.25">
      <c r="A287" s="15"/>
      <c r="B287" s="38" t="s">
        <v>368</v>
      </c>
      <c r="C287" s="17"/>
      <c r="D287" s="65"/>
      <c r="E287" s="65"/>
      <c r="F287" s="17"/>
      <c r="G287" s="65"/>
      <c r="H287" s="65"/>
      <c r="I287" s="17"/>
      <c r="J287" s="65"/>
      <c r="K287" s="65"/>
      <c r="L287" s="17"/>
      <c r="M287" s="65"/>
      <c r="N287" s="65"/>
      <c r="O287" s="17"/>
      <c r="P287" s="65"/>
      <c r="Q287" s="65"/>
      <c r="R287" s="17"/>
      <c r="S287" s="65"/>
      <c r="T287" s="65"/>
      <c r="U287" s="17"/>
    </row>
    <row r="288" spans="1:21" ht="15.75" x14ac:dyDescent="0.25">
      <c r="A288" s="15"/>
      <c r="B288" s="91" t="s">
        <v>549</v>
      </c>
      <c r="C288" s="12"/>
      <c r="D288" s="68" t="s">
        <v>289</v>
      </c>
      <c r="E288" s="68"/>
      <c r="F288" s="12"/>
      <c r="G288" s="68" t="s">
        <v>289</v>
      </c>
      <c r="H288" s="68"/>
      <c r="I288" s="12"/>
      <c r="J288" s="28" t="s">
        <v>644</v>
      </c>
      <c r="K288" s="28"/>
      <c r="L288" s="12"/>
      <c r="M288" s="28" t="s">
        <v>644</v>
      </c>
      <c r="N288" s="28"/>
      <c r="O288" s="12"/>
      <c r="P288" s="28" t="s">
        <v>713</v>
      </c>
      <c r="Q288" s="28"/>
      <c r="R288" s="12"/>
      <c r="S288" s="68" t="s">
        <v>289</v>
      </c>
      <c r="T288" s="68"/>
      <c r="U288" s="12"/>
    </row>
    <row r="289" spans="1:21" ht="15.75" x14ac:dyDescent="0.25">
      <c r="A289" s="15"/>
      <c r="B289" s="95" t="s">
        <v>552</v>
      </c>
      <c r="C289" s="17"/>
      <c r="D289" s="74" t="s">
        <v>289</v>
      </c>
      <c r="E289" s="74"/>
      <c r="F289" s="17"/>
      <c r="G289" s="74" t="s">
        <v>289</v>
      </c>
      <c r="H289" s="74"/>
      <c r="I289" s="17"/>
      <c r="J289" s="74" t="s">
        <v>289</v>
      </c>
      <c r="K289" s="74"/>
      <c r="L289" s="17"/>
      <c r="M289" s="74" t="s">
        <v>289</v>
      </c>
      <c r="N289" s="74"/>
      <c r="O289" s="17"/>
      <c r="P289" s="29" t="s">
        <v>714</v>
      </c>
      <c r="Q289" s="29"/>
      <c r="R289" s="17"/>
      <c r="S289" s="74" t="s">
        <v>289</v>
      </c>
      <c r="T289" s="74"/>
      <c r="U289" s="17"/>
    </row>
    <row r="290" spans="1:21" ht="15.75" x14ac:dyDescent="0.25">
      <c r="A290" s="15"/>
      <c r="B290" s="72" t="s">
        <v>371</v>
      </c>
      <c r="C290" s="12"/>
      <c r="D290" s="45"/>
      <c r="E290" s="45"/>
      <c r="F290" s="12"/>
      <c r="G290" s="45"/>
      <c r="H290" s="45"/>
      <c r="I290" s="12"/>
      <c r="J290" s="45"/>
      <c r="K290" s="45"/>
      <c r="L290" s="12"/>
      <c r="M290" s="45"/>
      <c r="N290" s="45"/>
      <c r="O290" s="12"/>
      <c r="P290" s="45"/>
      <c r="Q290" s="45"/>
      <c r="R290" s="12"/>
      <c r="S290" s="45"/>
      <c r="T290" s="45"/>
      <c r="U290" s="12"/>
    </row>
    <row r="291" spans="1:21" ht="15.75" x14ac:dyDescent="0.25">
      <c r="A291" s="15"/>
      <c r="B291" s="95" t="s">
        <v>372</v>
      </c>
      <c r="C291" s="17"/>
      <c r="D291" s="29" t="s">
        <v>715</v>
      </c>
      <c r="E291" s="29"/>
      <c r="F291" s="17"/>
      <c r="G291" s="29" t="s">
        <v>716</v>
      </c>
      <c r="H291" s="29"/>
      <c r="I291" s="17"/>
      <c r="J291" s="29" t="s">
        <v>648</v>
      </c>
      <c r="K291" s="29"/>
      <c r="L291" s="17"/>
      <c r="M291" s="29" t="s">
        <v>717</v>
      </c>
      <c r="N291" s="29"/>
      <c r="O291" s="17"/>
      <c r="P291" s="29" t="s">
        <v>718</v>
      </c>
      <c r="Q291" s="29"/>
      <c r="R291" s="17"/>
      <c r="S291" s="74" t="s">
        <v>289</v>
      </c>
      <c r="T291" s="74"/>
      <c r="U291" s="17"/>
    </row>
    <row r="292" spans="1:21" ht="15.75" x14ac:dyDescent="0.25">
      <c r="A292" s="15"/>
      <c r="B292" s="91" t="s">
        <v>373</v>
      </c>
      <c r="C292" s="12"/>
      <c r="D292" s="28" t="s">
        <v>719</v>
      </c>
      <c r="E292" s="28"/>
      <c r="F292" s="12"/>
      <c r="G292" s="28" t="s">
        <v>720</v>
      </c>
      <c r="H292" s="28"/>
      <c r="I292" s="12"/>
      <c r="J292" s="28" t="s">
        <v>650</v>
      </c>
      <c r="K292" s="28"/>
      <c r="L292" s="12"/>
      <c r="M292" s="28" t="s">
        <v>721</v>
      </c>
      <c r="N292" s="28"/>
      <c r="O292" s="12"/>
      <c r="P292" s="28" t="s">
        <v>722</v>
      </c>
      <c r="Q292" s="28"/>
      <c r="R292" s="12"/>
      <c r="S292" s="68" t="s">
        <v>289</v>
      </c>
      <c r="T292" s="68"/>
      <c r="U292" s="12"/>
    </row>
    <row r="293" spans="1:21" ht="16.5" thickBot="1" x14ac:dyDescent="0.3">
      <c r="A293" s="15"/>
      <c r="B293" s="38" t="s">
        <v>374</v>
      </c>
      <c r="C293" s="17"/>
      <c r="D293" s="30" t="s">
        <v>723</v>
      </c>
      <c r="E293" s="30"/>
      <c r="F293" s="17"/>
      <c r="G293" s="69" t="s">
        <v>289</v>
      </c>
      <c r="H293" s="69"/>
      <c r="I293" s="17"/>
      <c r="J293" s="30" t="s">
        <v>652</v>
      </c>
      <c r="K293" s="30"/>
      <c r="L293" s="17"/>
      <c r="M293" s="30" t="s">
        <v>724</v>
      </c>
      <c r="N293" s="30"/>
      <c r="O293" s="17"/>
      <c r="P293" s="30" t="s">
        <v>725</v>
      </c>
      <c r="Q293" s="30"/>
      <c r="R293" s="17"/>
      <c r="S293" s="69" t="s">
        <v>289</v>
      </c>
      <c r="T293" s="69"/>
      <c r="U293" s="17"/>
    </row>
    <row r="294" spans="1:21" ht="16.5" thickBot="1" x14ac:dyDescent="0.3">
      <c r="A294" s="15"/>
      <c r="B294" s="72" t="s">
        <v>134</v>
      </c>
      <c r="C294" s="12"/>
      <c r="D294" s="60" t="s">
        <v>216</v>
      </c>
      <c r="E294" s="62" t="s">
        <v>641</v>
      </c>
      <c r="F294" s="12"/>
      <c r="G294" s="60" t="s">
        <v>216</v>
      </c>
      <c r="H294" s="62" t="s">
        <v>501</v>
      </c>
      <c r="I294" s="12"/>
      <c r="J294" s="60" t="s">
        <v>216</v>
      </c>
      <c r="K294" s="62" t="s">
        <v>654</v>
      </c>
      <c r="L294" s="12"/>
      <c r="M294" s="60" t="s">
        <v>216</v>
      </c>
      <c r="N294" s="62" t="s">
        <v>726</v>
      </c>
      <c r="O294" s="12"/>
      <c r="P294" s="60" t="s">
        <v>216</v>
      </c>
      <c r="Q294" s="62" t="s">
        <v>727</v>
      </c>
      <c r="R294" s="12"/>
      <c r="S294" s="60" t="s">
        <v>216</v>
      </c>
      <c r="T294" s="100" t="s">
        <v>289</v>
      </c>
      <c r="U294" s="12"/>
    </row>
    <row r="295" spans="1:21" ht="16.5" thickTop="1" x14ac:dyDescent="0.25">
      <c r="A295" s="15"/>
      <c r="B295" s="42"/>
      <c r="C295" s="42"/>
      <c r="D295" s="42"/>
      <c r="E295" s="42"/>
      <c r="F295" s="42"/>
      <c r="G295" s="42"/>
      <c r="H295" s="42"/>
      <c r="I295" s="42"/>
      <c r="J295" s="42"/>
      <c r="K295" s="42"/>
      <c r="L295" s="42"/>
      <c r="M295" s="42"/>
      <c r="N295" s="42"/>
      <c r="O295" s="42"/>
      <c r="P295" s="42"/>
      <c r="Q295" s="42"/>
      <c r="R295" s="42"/>
      <c r="S295" s="42"/>
      <c r="T295" s="42"/>
      <c r="U295" s="42"/>
    </row>
    <row r="296" spans="1:21" x14ac:dyDescent="0.25">
      <c r="A296" s="15"/>
      <c r="B296" s="50"/>
      <c r="C296" s="50"/>
      <c r="D296" s="50"/>
      <c r="E296" s="50"/>
      <c r="F296" s="50"/>
      <c r="G296" s="50"/>
      <c r="H296" s="50"/>
      <c r="I296" s="50"/>
      <c r="J296" s="50"/>
      <c r="K296" s="50"/>
      <c r="L296" s="50"/>
      <c r="M296" s="50"/>
      <c r="N296" s="50"/>
      <c r="O296" s="50"/>
      <c r="P296" s="50"/>
      <c r="Q296" s="50"/>
      <c r="R296" s="50"/>
      <c r="S296" s="50"/>
      <c r="T296" s="50"/>
      <c r="U296" s="50"/>
    </row>
    <row r="297" spans="1:21" ht="15.75" x14ac:dyDescent="0.25">
      <c r="A297" s="15" t="s">
        <v>1186</v>
      </c>
      <c r="B297" s="42"/>
      <c r="C297" s="42"/>
      <c r="D297" s="42"/>
      <c r="E297" s="42"/>
      <c r="F297" s="42"/>
      <c r="G297" s="42"/>
      <c r="H297" s="42"/>
      <c r="I297" s="42"/>
      <c r="J297" s="42"/>
      <c r="K297" s="42"/>
      <c r="L297" s="42"/>
      <c r="M297" s="42"/>
      <c r="N297" s="42"/>
      <c r="O297" s="42"/>
      <c r="P297" s="42"/>
      <c r="Q297" s="42"/>
      <c r="R297" s="42"/>
      <c r="S297" s="42"/>
      <c r="T297" s="42"/>
      <c r="U297" s="42"/>
    </row>
    <row r="298" spans="1:21" x14ac:dyDescent="0.25">
      <c r="A298" s="15"/>
      <c r="B298" s="83" t="s">
        <v>279</v>
      </c>
      <c r="C298" s="83"/>
      <c r="D298" s="83"/>
      <c r="E298" s="83"/>
      <c r="F298" s="83"/>
      <c r="G298" s="83"/>
      <c r="H298" s="83"/>
      <c r="I298" s="83"/>
      <c r="J298" s="83"/>
      <c r="K298" s="83"/>
      <c r="L298" s="83"/>
      <c r="M298" s="83"/>
      <c r="N298" s="83"/>
      <c r="O298" s="83"/>
      <c r="P298" s="83"/>
      <c r="Q298" s="83"/>
      <c r="R298" s="83"/>
      <c r="S298" s="83"/>
      <c r="T298" s="83"/>
      <c r="U298" s="83"/>
    </row>
    <row r="299" spans="1:21" x14ac:dyDescent="0.25">
      <c r="A299" s="15"/>
      <c r="B299" s="42"/>
      <c r="C299" s="43"/>
      <c r="D299" s="44" t="s">
        <v>531</v>
      </c>
      <c r="E299" s="44"/>
      <c r="F299" s="43"/>
      <c r="G299" s="44" t="s">
        <v>533</v>
      </c>
      <c r="H299" s="44"/>
      <c r="I299" s="43"/>
    </row>
    <row r="300" spans="1:21" x14ac:dyDescent="0.25">
      <c r="A300" s="15"/>
      <c r="B300" s="42"/>
      <c r="C300" s="43"/>
      <c r="D300" s="44" t="s">
        <v>532</v>
      </c>
      <c r="E300" s="44"/>
      <c r="F300" s="43"/>
      <c r="G300" s="44" t="s">
        <v>534</v>
      </c>
      <c r="H300" s="44"/>
      <c r="I300" s="43"/>
    </row>
    <row r="301" spans="1:21" ht="15.75" thickBot="1" x14ac:dyDescent="0.3">
      <c r="A301" s="15"/>
      <c r="B301" s="42"/>
      <c r="C301" s="43"/>
      <c r="D301" s="64"/>
      <c r="E301" s="64"/>
      <c r="F301" s="43"/>
      <c r="G301" s="41" t="s">
        <v>535</v>
      </c>
      <c r="H301" s="41"/>
      <c r="I301" s="43"/>
    </row>
    <row r="302" spans="1:21" ht="15.75" x14ac:dyDescent="0.25">
      <c r="A302" s="15"/>
      <c r="B302" s="12"/>
      <c r="C302" s="34"/>
      <c r="D302" s="44" t="s">
        <v>278</v>
      </c>
      <c r="E302" s="44"/>
      <c r="F302" s="44"/>
      <c r="G302" s="44"/>
      <c r="H302" s="44"/>
      <c r="I302" s="34"/>
    </row>
    <row r="303" spans="1:21" ht="15.75" x14ac:dyDescent="0.25">
      <c r="A303" s="15"/>
      <c r="B303" s="38" t="s">
        <v>731</v>
      </c>
      <c r="C303" s="17"/>
      <c r="D303" s="65"/>
      <c r="E303" s="65"/>
      <c r="F303" s="17"/>
      <c r="G303" s="65"/>
      <c r="H303" s="65"/>
      <c r="I303" s="17"/>
    </row>
    <row r="304" spans="1:21" ht="15.75" x14ac:dyDescent="0.25">
      <c r="A304" s="15"/>
      <c r="B304" s="93" t="s">
        <v>732</v>
      </c>
      <c r="C304" s="12"/>
      <c r="D304" s="13" t="s">
        <v>216</v>
      </c>
      <c r="E304" s="21" t="s">
        <v>733</v>
      </c>
      <c r="F304" s="12"/>
      <c r="G304" s="13" t="s">
        <v>216</v>
      </c>
      <c r="H304" s="57" t="s">
        <v>289</v>
      </c>
      <c r="I304" s="12"/>
    </row>
    <row r="305" spans="1:9" ht="15.75" x14ac:dyDescent="0.25">
      <c r="A305" s="15"/>
      <c r="B305" s="92" t="s">
        <v>734</v>
      </c>
      <c r="C305" s="17"/>
      <c r="D305" s="29" t="s">
        <v>735</v>
      </c>
      <c r="E305" s="29"/>
      <c r="F305" s="17"/>
      <c r="G305" s="29" t="s">
        <v>736</v>
      </c>
      <c r="H305" s="29"/>
      <c r="I305" s="17"/>
    </row>
    <row r="306" spans="1:9" ht="15.75" x14ac:dyDescent="0.25">
      <c r="A306" s="15"/>
      <c r="B306" s="72" t="s">
        <v>737</v>
      </c>
      <c r="C306" s="12"/>
      <c r="D306" s="45"/>
      <c r="E306" s="45"/>
      <c r="F306" s="12"/>
      <c r="G306" s="45"/>
      <c r="H306" s="45"/>
      <c r="I306" s="12"/>
    </row>
    <row r="307" spans="1:9" ht="15.75" x14ac:dyDescent="0.25">
      <c r="A307" s="15"/>
      <c r="B307" s="92" t="s">
        <v>738</v>
      </c>
      <c r="C307" s="17"/>
      <c r="D307" s="29" t="s">
        <v>459</v>
      </c>
      <c r="E307" s="29"/>
      <c r="F307" s="17"/>
      <c r="G307" s="29" t="s">
        <v>708</v>
      </c>
      <c r="H307" s="29"/>
      <c r="I307" s="17"/>
    </row>
    <row r="308" spans="1:9" ht="15.75" x14ac:dyDescent="0.25">
      <c r="A308" s="15"/>
      <c r="B308" s="93" t="s">
        <v>739</v>
      </c>
      <c r="C308" s="12"/>
      <c r="D308" s="28" t="s">
        <v>740</v>
      </c>
      <c r="E308" s="28"/>
      <c r="F308" s="12"/>
      <c r="G308" s="68" t="s">
        <v>289</v>
      </c>
      <c r="H308" s="68"/>
      <c r="I308" s="12"/>
    </row>
    <row r="309" spans="1:9" ht="15.75" x14ac:dyDescent="0.25">
      <c r="A309" s="15"/>
      <c r="B309" s="92" t="s">
        <v>741</v>
      </c>
      <c r="C309" s="17"/>
      <c r="D309" s="29" t="s">
        <v>680</v>
      </c>
      <c r="E309" s="29"/>
      <c r="F309" s="17"/>
      <c r="G309" s="74" t="s">
        <v>289</v>
      </c>
      <c r="H309" s="74"/>
      <c r="I309" s="17"/>
    </row>
    <row r="310" spans="1:9" ht="15.75" x14ac:dyDescent="0.25">
      <c r="A310" s="15"/>
      <c r="B310" s="93" t="s">
        <v>734</v>
      </c>
      <c r="C310" s="12"/>
      <c r="D310" s="28" t="s">
        <v>742</v>
      </c>
      <c r="E310" s="28"/>
      <c r="F310" s="12"/>
      <c r="G310" s="28" t="s">
        <v>743</v>
      </c>
      <c r="H310" s="28"/>
      <c r="I310" s="12"/>
    </row>
    <row r="311" spans="1:9" ht="15.75" x14ac:dyDescent="0.25">
      <c r="A311" s="15"/>
      <c r="B311" s="38" t="s">
        <v>368</v>
      </c>
      <c r="C311" s="17"/>
      <c r="D311" s="65"/>
      <c r="E311" s="65"/>
      <c r="F311" s="17"/>
      <c r="G311" s="65"/>
      <c r="H311" s="65"/>
      <c r="I311" s="17"/>
    </row>
    <row r="312" spans="1:9" ht="15.75" x14ac:dyDescent="0.25">
      <c r="A312" s="15"/>
      <c r="B312" s="91" t="s">
        <v>549</v>
      </c>
      <c r="C312" s="12"/>
      <c r="D312" s="45"/>
      <c r="E312" s="45"/>
      <c r="F312" s="12"/>
      <c r="G312" s="45"/>
      <c r="H312" s="45"/>
      <c r="I312" s="12"/>
    </row>
    <row r="313" spans="1:9" ht="15.75" x14ac:dyDescent="0.25">
      <c r="A313" s="15"/>
      <c r="B313" s="92" t="s">
        <v>744</v>
      </c>
      <c r="C313" s="17"/>
      <c r="D313" s="29" t="s">
        <v>745</v>
      </c>
      <c r="E313" s="29"/>
      <c r="F313" s="17"/>
      <c r="G313" s="29" t="s">
        <v>746</v>
      </c>
      <c r="H313" s="29"/>
      <c r="I313" s="17"/>
    </row>
    <row r="314" spans="1:9" ht="15.75" x14ac:dyDescent="0.25">
      <c r="A314" s="15"/>
      <c r="B314" s="91" t="s">
        <v>747</v>
      </c>
      <c r="C314" s="12"/>
      <c r="D314" s="45"/>
      <c r="E314" s="45"/>
      <c r="F314" s="12"/>
      <c r="G314" s="45"/>
      <c r="H314" s="45"/>
      <c r="I314" s="12"/>
    </row>
    <row r="315" spans="1:9" ht="15.75" x14ac:dyDescent="0.25">
      <c r="A315" s="15"/>
      <c r="B315" s="92" t="s">
        <v>739</v>
      </c>
      <c r="C315" s="17"/>
      <c r="D315" s="29" t="s">
        <v>748</v>
      </c>
      <c r="E315" s="29"/>
      <c r="F315" s="17"/>
      <c r="G315" s="74" t="s">
        <v>289</v>
      </c>
      <c r="H315" s="74"/>
      <c r="I315" s="17"/>
    </row>
    <row r="316" spans="1:9" ht="15.75" x14ac:dyDescent="0.25">
      <c r="A316" s="15"/>
      <c r="B316" s="93" t="s">
        <v>734</v>
      </c>
      <c r="C316" s="12"/>
      <c r="D316" s="28" t="s">
        <v>749</v>
      </c>
      <c r="E316" s="28"/>
      <c r="F316" s="12"/>
      <c r="G316" s="68" t="s">
        <v>289</v>
      </c>
      <c r="H316" s="68"/>
      <c r="I316" s="12"/>
    </row>
    <row r="317" spans="1:9" ht="15.75" x14ac:dyDescent="0.25">
      <c r="A317" s="15"/>
      <c r="B317" s="38" t="s">
        <v>371</v>
      </c>
      <c r="C317" s="17"/>
      <c r="D317" s="65"/>
      <c r="E317" s="65"/>
      <c r="F317" s="17"/>
      <c r="G317" s="65"/>
      <c r="H317" s="65"/>
      <c r="I317" s="17"/>
    </row>
    <row r="318" spans="1:9" ht="15.75" x14ac:dyDescent="0.25">
      <c r="A318" s="15"/>
      <c r="B318" s="91" t="s">
        <v>372</v>
      </c>
      <c r="C318" s="12"/>
      <c r="D318" s="45"/>
      <c r="E318" s="45"/>
      <c r="F318" s="12"/>
      <c r="G318" s="45"/>
      <c r="H318" s="45"/>
      <c r="I318" s="12"/>
    </row>
    <row r="319" spans="1:9" ht="15.75" x14ac:dyDescent="0.25">
      <c r="A319" s="15"/>
      <c r="B319" s="92" t="s">
        <v>738</v>
      </c>
      <c r="C319" s="17"/>
      <c r="D319" s="29" t="s">
        <v>499</v>
      </c>
      <c r="E319" s="29"/>
      <c r="F319" s="17"/>
      <c r="G319" s="29" t="s">
        <v>750</v>
      </c>
      <c r="H319" s="29"/>
      <c r="I319" s="17"/>
    </row>
    <row r="320" spans="1:9" ht="15.75" x14ac:dyDescent="0.25">
      <c r="A320" s="15"/>
      <c r="B320" s="93" t="s">
        <v>739</v>
      </c>
      <c r="C320" s="12"/>
      <c r="D320" s="28" t="s">
        <v>751</v>
      </c>
      <c r="E320" s="28"/>
      <c r="F320" s="12"/>
      <c r="G320" s="28" t="s">
        <v>674</v>
      </c>
      <c r="H320" s="28"/>
      <c r="I320" s="12"/>
    </row>
    <row r="321" spans="1:21" ht="15.75" x14ac:dyDescent="0.25">
      <c r="A321" s="15"/>
      <c r="B321" s="92" t="s">
        <v>734</v>
      </c>
      <c r="C321" s="17"/>
      <c r="D321" s="29" t="s">
        <v>752</v>
      </c>
      <c r="E321" s="29"/>
      <c r="F321" s="17"/>
      <c r="G321" s="29" t="s">
        <v>451</v>
      </c>
      <c r="H321" s="29"/>
      <c r="I321" s="17"/>
    </row>
    <row r="322" spans="1:21" ht="15.75" x14ac:dyDescent="0.25">
      <c r="A322" s="15"/>
      <c r="B322" s="91" t="s">
        <v>373</v>
      </c>
      <c r="C322" s="12"/>
      <c r="D322" s="45"/>
      <c r="E322" s="45"/>
      <c r="F322" s="12"/>
      <c r="G322" s="45"/>
      <c r="H322" s="45"/>
      <c r="I322" s="12"/>
    </row>
    <row r="323" spans="1:21" ht="16.5" thickBot="1" x14ac:dyDescent="0.3">
      <c r="A323" s="15"/>
      <c r="B323" s="92" t="s">
        <v>734</v>
      </c>
      <c r="C323" s="17"/>
      <c r="D323" s="30" t="s">
        <v>753</v>
      </c>
      <c r="E323" s="30"/>
      <c r="F323" s="17"/>
      <c r="G323" s="30" t="s">
        <v>754</v>
      </c>
      <c r="H323" s="30"/>
      <c r="I323" s="17"/>
    </row>
    <row r="324" spans="1:21" ht="16.5" thickBot="1" x14ac:dyDescent="0.3">
      <c r="A324" s="15"/>
      <c r="B324" s="72" t="s">
        <v>134</v>
      </c>
      <c r="C324" s="12"/>
      <c r="D324" s="60" t="s">
        <v>216</v>
      </c>
      <c r="E324" s="62" t="s">
        <v>755</v>
      </c>
      <c r="F324" s="12"/>
      <c r="G324" s="60" t="s">
        <v>216</v>
      </c>
      <c r="H324" s="62" t="s">
        <v>756</v>
      </c>
      <c r="I324" s="12"/>
    </row>
    <row r="325" spans="1:21" ht="16.5" thickTop="1" x14ac:dyDescent="0.25">
      <c r="A325" s="15"/>
      <c r="B325" s="42"/>
      <c r="C325" s="42"/>
      <c r="D325" s="42"/>
      <c r="E325" s="42"/>
      <c r="F325" s="42"/>
      <c r="G325" s="42"/>
      <c r="H325" s="42"/>
      <c r="I325" s="42"/>
      <c r="J325" s="42"/>
      <c r="K325" s="42"/>
      <c r="L325" s="42"/>
      <c r="M325" s="42"/>
      <c r="N325" s="42"/>
      <c r="O325" s="42"/>
      <c r="P325" s="42"/>
      <c r="Q325" s="42"/>
      <c r="R325" s="42"/>
      <c r="S325" s="42"/>
      <c r="T325" s="42"/>
      <c r="U325" s="42"/>
    </row>
    <row r="326" spans="1:21" x14ac:dyDescent="0.25">
      <c r="A326" s="15"/>
      <c r="B326" s="83" t="s">
        <v>293</v>
      </c>
      <c r="C326" s="83"/>
      <c r="D326" s="83"/>
      <c r="E326" s="83"/>
      <c r="F326" s="83"/>
      <c r="G326" s="83"/>
      <c r="H326" s="83"/>
      <c r="I326" s="83"/>
      <c r="J326" s="83"/>
      <c r="K326" s="83"/>
      <c r="L326" s="83"/>
      <c r="M326" s="83"/>
      <c r="N326" s="83"/>
      <c r="O326" s="83"/>
      <c r="P326" s="83"/>
      <c r="Q326" s="83"/>
      <c r="R326" s="83"/>
      <c r="S326" s="83"/>
      <c r="T326" s="83"/>
      <c r="U326" s="83"/>
    </row>
    <row r="327" spans="1:21" x14ac:dyDescent="0.25">
      <c r="A327" s="15"/>
      <c r="B327" s="42"/>
      <c r="C327" s="43"/>
      <c r="D327" s="44" t="s">
        <v>531</v>
      </c>
      <c r="E327" s="44"/>
      <c r="F327" s="43"/>
      <c r="G327" s="44" t="s">
        <v>533</v>
      </c>
      <c r="H327" s="44"/>
      <c r="I327" s="43"/>
    </row>
    <row r="328" spans="1:21" x14ac:dyDescent="0.25">
      <c r="A328" s="15"/>
      <c r="B328" s="42"/>
      <c r="C328" s="43"/>
      <c r="D328" s="44" t="s">
        <v>532</v>
      </c>
      <c r="E328" s="44"/>
      <c r="F328" s="43"/>
      <c r="G328" s="44" t="s">
        <v>534</v>
      </c>
      <c r="H328" s="44"/>
      <c r="I328" s="43"/>
    </row>
    <row r="329" spans="1:21" ht="15.75" thickBot="1" x14ac:dyDescent="0.3">
      <c r="A329" s="15"/>
      <c r="B329" s="42"/>
      <c r="C329" s="43"/>
      <c r="D329" s="64"/>
      <c r="E329" s="64"/>
      <c r="F329" s="43"/>
      <c r="G329" s="41" t="s">
        <v>535</v>
      </c>
      <c r="H329" s="41"/>
      <c r="I329" s="43"/>
    </row>
    <row r="330" spans="1:21" ht="15.75" x14ac:dyDescent="0.25">
      <c r="A330" s="15"/>
      <c r="B330" s="12"/>
      <c r="C330" s="34"/>
      <c r="D330" s="44" t="s">
        <v>278</v>
      </c>
      <c r="E330" s="44"/>
      <c r="F330" s="44"/>
      <c r="G330" s="44"/>
      <c r="H330" s="44"/>
      <c r="I330" s="34"/>
    </row>
    <row r="331" spans="1:21" ht="15.75" x14ac:dyDescent="0.25">
      <c r="A331" s="15"/>
      <c r="B331" s="38" t="s">
        <v>731</v>
      </c>
      <c r="C331" s="17"/>
      <c r="D331" s="65"/>
      <c r="E331" s="65"/>
      <c r="F331" s="17"/>
      <c r="G331" s="65"/>
      <c r="H331" s="65"/>
      <c r="I331" s="17"/>
    </row>
    <row r="332" spans="1:21" ht="15.75" x14ac:dyDescent="0.25">
      <c r="A332" s="15"/>
      <c r="B332" s="93" t="s">
        <v>732</v>
      </c>
      <c r="C332" s="12"/>
      <c r="D332" s="13" t="s">
        <v>216</v>
      </c>
      <c r="E332" s="21" t="s">
        <v>547</v>
      </c>
      <c r="F332" s="12"/>
      <c r="G332" s="13" t="s">
        <v>216</v>
      </c>
      <c r="H332" s="57" t="s">
        <v>289</v>
      </c>
      <c r="I332" s="12"/>
    </row>
    <row r="333" spans="1:21" ht="15.75" x14ac:dyDescent="0.25">
      <c r="A333" s="15"/>
      <c r="B333" s="92" t="s">
        <v>734</v>
      </c>
      <c r="C333" s="17"/>
      <c r="D333" s="29" t="s">
        <v>736</v>
      </c>
      <c r="E333" s="29"/>
      <c r="F333" s="17"/>
      <c r="G333" s="74" t="s">
        <v>289</v>
      </c>
      <c r="H333" s="74"/>
      <c r="I333" s="17"/>
    </row>
    <row r="334" spans="1:21" ht="15.75" x14ac:dyDescent="0.25">
      <c r="A334" s="15"/>
      <c r="B334" s="72" t="s">
        <v>737</v>
      </c>
      <c r="C334" s="12"/>
      <c r="D334" s="45"/>
      <c r="E334" s="45"/>
      <c r="F334" s="12"/>
      <c r="G334" s="45"/>
      <c r="H334" s="45"/>
      <c r="I334" s="12"/>
    </row>
    <row r="335" spans="1:21" ht="15.75" x14ac:dyDescent="0.25">
      <c r="A335" s="15"/>
      <c r="B335" s="92" t="s">
        <v>738</v>
      </c>
      <c r="C335" s="17"/>
      <c r="D335" s="29" t="s">
        <v>459</v>
      </c>
      <c r="E335" s="29"/>
      <c r="F335" s="17"/>
      <c r="G335" s="29" t="s">
        <v>599</v>
      </c>
      <c r="H335" s="29"/>
      <c r="I335" s="17"/>
    </row>
    <row r="336" spans="1:21" ht="15.75" x14ac:dyDescent="0.25">
      <c r="A336" s="15"/>
      <c r="B336" s="93" t="s">
        <v>739</v>
      </c>
      <c r="C336" s="12"/>
      <c r="D336" s="28" t="s">
        <v>757</v>
      </c>
      <c r="E336" s="28"/>
      <c r="F336" s="12"/>
      <c r="G336" s="68" t="s">
        <v>289</v>
      </c>
      <c r="H336" s="68"/>
      <c r="I336" s="12"/>
    </row>
    <row r="337" spans="1:9" ht="15.75" x14ac:dyDescent="0.25">
      <c r="A337" s="15"/>
      <c r="B337" s="92" t="s">
        <v>744</v>
      </c>
      <c r="C337" s="17"/>
      <c r="D337" s="29" t="s">
        <v>680</v>
      </c>
      <c r="E337" s="29"/>
      <c r="F337" s="17"/>
      <c r="G337" s="74" t="s">
        <v>289</v>
      </c>
      <c r="H337" s="74"/>
      <c r="I337" s="17"/>
    </row>
    <row r="338" spans="1:9" ht="15.75" x14ac:dyDescent="0.25">
      <c r="A338" s="15"/>
      <c r="B338" s="93" t="s">
        <v>734</v>
      </c>
      <c r="C338" s="12"/>
      <c r="D338" s="28" t="s">
        <v>758</v>
      </c>
      <c r="E338" s="28"/>
      <c r="F338" s="12"/>
      <c r="G338" s="28" t="s">
        <v>759</v>
      </c>
      <c r="H338" s="28"/>
      <c r="I338" s="12"/>
    </row>
    <row r="339" spans="1:9" ht="15.75" x14ac:dyDescent="0.25">
      <c r="A339" s="15"/>
      <c r="B339" s="38" t="s">
        <v>368</v>
      </c>
      <c r="C339" s="17"/>
      <c r="D339" s="65"/>
      <c r="E339" s="65"/>
      <c r="F339" s="17"/>
      <c r="G339" s="65"/>
      <c r="H339" s="65"/>
      <c r="I339" s="17"/>
    </row>
    <row r="340" spans="1:9" ht="15.75" x14ac:dyDescent="0.25">
      <c r="A340" s="15"/>
      <c r="B340" s="91" t="s">
        <v>549</v>
      </c>
      <c r="C340" s="12"/>
      <c r="D340" s="45"/>
      <c r="E340" s="45"/>
      <c r="F340" s="12"/>
      <c r="G340" s="45"/>
      <c r="H340" s="45"/>
      <c r="I340" s="12"/>
    </row>
    <row r="341" spans="1:9" ht="15.75" x14ac:dyDescent="0.25">
      <c r="A341" s="15"/>
      <c r="B341" s="92" t="s">
        <v>744</v>
      </c>
      <c r="C341" s="17"/>
      <c r="D341" s="29" t="s">
        <v>599</v>
      </c>
      <c r="E341" s="29"/>
      <c r="F341" s="17"/>
      <c r="G341" s="29" t="s">
        <v>453</v>
      </c>
      <c r="H341" s="29"/>
      <c r="I341" s="17"/>
    </row>
    <row r="342" spans="1:9" ht="15.75" x14ac:dyDescent="0.25">
      <c r="A342" s="15"/>
      <c r="B342" s="91" t="s">
        <v>747</v>
      </c>
      <c r="C342" s="12"/>
      <c r="D342" s="45"/>
      <c r="E342" s="45"/>
      <c r="F342" s="12"/>
      <c r="G342" s="45"/>
      <c r="H342" s="45"/>
      <c r="I342" s="12"/>
    </row>
    <row r="343" spans="1:9" ht="15.75" x14ac:dyDescent="0.25">
      <c r="A343" s="15"/>
      <c r="B343" s="92" t="s">
        <v>739</v>
      </c>
      <c r="C343" s="17"/>
      <c r="D343" s="29" t="s">
        <v>760</v>
      </c>
      <c r="E343" s="29"/>
      <c r="F343" s="17"/>
      <c r="G343" s="74" t="s">
        <v>289</v>
      </c>
      <c r="H343" s="74"/>
      <c r="I343" s="17"/>
    </row>
    <row r="344" spans="1:9" ht="15.75" x14ac:dyDescent="0.25">
      <c r="A344" s="15"/>
      <c r="B344" s="93" t="s">
        <v>734</v>
      </c>
      <c r="C344" s="12"/>
      <c r="D344" s="28" t="s">
        <v>761</v>
      </c>
      <c r="E344" s="28"/>
      <c r="F344" s="12"/>
      <c r="G344" s="68" t="s">
        <v>289</v>
      </c>
      <c r="H344" s="68"/>
      <c r="I344" s="12"/>
    </row>
    <row r="345" spans="1:9" ht="15.75" x14ac:dyDescent="0.25">
      <c r="A345" s="15"/>
      <c r="B345" s="38" t="s">
        <v>371</v>
      </c>
      <c r="C345" s="17"/>
      <c r="D345" s="65"/>
      <c r="E345" s="65"/>
      <c r="F345" s="17"/>
      <c r="G345" s="65"/>
      <c r="H345" s="65"/>
      <c r="I345" s="17"/>
    </row>
    <row r="346" spans="1:9" ht="15.75" x14ac:dyDescent="0.25">
      <c r="A346" s="15"/>
      <c r="B346" s="91" t="s">
        <v>372</v>
      </c>
      <c r="C346" s="12"/>
      <c r="D346" s="45"/>
      <c r="E346" s="45"/>
      <c r="F346" s="12"/>
      <c r="G346" s="45"/>
      <c r="H346" s="45"/>
      <c r="I346" s="12"/>
    </row>
    <row r="347" spans="1:9" ht="15.75" x14ac:dyDescent="0.25">
      <c r="A347" s="15"/>
      <c r="B347" s="92" t="s">
        <v>738</v>
      </c>
      <c r="C347" s="17"/>
      <c r="D347" s="29" t="s">
        <v>762</v>
      </c>
      <c r="E347" s="29"/>
      <c r="F347" s="17"/>
      <c r="G347" s="29" t="s">
        <v>763</v>
      </c>
      <c r="H347" s="29"/>
      <c r="I347" s="17"/>
    </row>
    <row r="348" spans="1:9" ht="15.75" x14ac:dyDescent="0.25">
      <c r="A348" s="15"/>
      <c r="B348" s="93" t="s">
        <v>739</v>
      </c>
      <c r="C348" s="12"/>
      <c r="D348" s="28" t="s">
        <v>764</v>
      </c>
      <c r="E348" s="28"/>
      <c r="F348" s="12"/>
      <c r="G348" s="28" t="s">
        <v>765</v>
      </c>
      <c r="H348" s="28"/>
      <c r="I348" s="12"/>
    </row>
    <row r="349" spans="1:9" ht="15.75" x14ac:dyDescent="0.25">
      <c r="A349" s="15"/>
      <c r="B349" s="92" t="s">
        <v>734</v>
      </c>
      <c r="C349" s="17"/>
      <c r="D349" s="29" t="s">
        <v>329</v>
      </c>
      <c r="E349" s="29"/>
      <c r="F349" s="17"/>
      <c r="G349" s="29" t="s">
        <v>651</v>
      </c>
      <c r="H349" s="29"/>
      <c r="I349" s="17"/>
    </row>
    <row r="350" spans="1:9" ht="15.75" x14ac:dyDescent="0.25">
      <c r="A350" s="15"/>
      <c r="B350" s="91" t="s">
        <v>373</v>
      </c>
      <c r="C350" s="12"/>
      <c r="D350" s="45"/>
      <c r="E350" s="45"/>
      <c r="F350" s="12"/>
      <c r="G350" s="45"/>
      <c r="H350" s="45"/>
      <c r="I350" s="12"/>
    </row>
    <row r="351" spans="1:9" ht="16.5" thickBot="1" x14ac:dyDescent="0.3">
      <c r="A351" s="15"/>
      <c r="B351" s="92" t="s">
        <v>734</v>
      </c>
      <c r="C351" s="17"/>
      <c r="D351" s="30" t="s">
        <v>766</v>
      </c>
      <c r="E351" s="30"/>
      <c r="F351" s="17"/>
      <c r="G351" s="30" t="s">
        <v>675</v>
      </c>
      <c r="H351" s="30"/>
      <c r="I351" s="17"/>
    </row>
    <row r="352" spans="1:9" ht="16.5" thickBot="1" x14ac:dyDescent="0.3">
      <c r="A352" s="15"/>
      <c r="B352" s="72" t="s">
        <v>134</v>
      </c>
      <c r="C352" s="12"/>
      <c r="D352" s="60" t="s">
        <v>216</v>
      </c>
      <c r="E352" s="62" t="s">
        <v>767</v>
      </c>
      <c r="F352" s="12"/>
      <c r="G352" s="60" t="s">
        <v>216</v>
      </c>
      <c r="H352" s="62" t="s">
        <v>768</v>
      </c>
      <c r="I352" s="12"/>
    </row>
    <row r="353" spans="1:21" ht="16.5" thickTop="1" x14ac:dyDescent="0.25">
      <c r="A353" s="15"/>
      <c r="B353" s="42"/>
      <c r="C353" s="42"/>
      <c r="D353" s="42"/>
      <c r="E353" s="42"/>
      <c r="F353" s="42"/>
      <c r="G353" s="42"/>
      <c r="H353" s="42"/>
      <c r="I353" s="42"/>
      <c r="J353" s="42"/>
      <c r="K353" s="42"/>
      <c r="L353" s="42"/>
      <c r="M353" s="42"/>
      <c r="N353" s="42"/>
      <c r="O353" s="42"/>
      <c r="P353" s="42"/>
      <c r="Q353" s="42"/>
      <c r="R353" s="42"/>
      <c r="S353" s="42"/>
      <c r="T353" s="42"/>
      <c r="U353" s="42"/>
    </row>
    <row r="354" spans="1:21" x14ac:dyDescent="0.25">
      <c r="A354" s="15"/>
      <c r="B354" s="50"/>
      <c r="C354" s="50"/>
      <c r="D354" s="50"/>
      <c r="E354" s="50"/>
      <c r="F354" s="50"/>
      <c r="G354" s="50"/>
      <c r="H354" s="50"/>
      <c r="I354" s="50"/>
      <c r="J354" s="50"/>
      <c r="K354" s="50"/>
      <c r="L354" s="50"/>
      <c r="M354" s="50"/>
      <c r="N354" s="50"/>
      <c r="O354" s="50"/>
      <c r="P354" s="50"/>
      <c r="Q354" s="50"/>
      <c r="R354" s="50"/>
      <c r="S354" s="50"/>
      <c r="T354" s="50"/>
      <c r="U354" s="50"/>
    </row>
    <row r="355" spans="1:21" ht="15.75" x14ac:dyDescent="0.25">
      <c r="A355" s="15" t="s">
        <v>1187</v>
      </c>
      <c r="B355" s="42"/>
      <c r="C355" s="42"/>
      <c r="D355" s="42"/>
      <c r="E355" s="42"/>
      <c r="F355" s="42"/>
      <c r="G355" s="42"/>
      <c r="H355" s="42"/>
      <c r="I355" s="42"/>
      <c r="J355" s="42"/>
      <c r="K355" s="42"/>
      <c r="L355" s="42"/>
      <c r="M355" s="42"/>
      <c r="N355" s="42"/>
      <c r="O355" s="42"/>
      <c r="P355" s="42"/>
      <c r="Q355" s="42"/>
      <c r="R355" s="42"/>
      <c r="S355" s="42"/>
      <c r="T355" s="42"/>
      <c r="U355" s="42"/>
    </row>
    <row r="356" spans="1:21" x14ac:dyDescent="0.25">
      <c r="A356" s="15"/>
      <c r="B356" s="83" t="s">
        <v>279</v>
      </c>
      <c r="C356" s="83"/>
      <c r="D356" s="83"/>
      <c r="E356" s="83"/>
      <c r="F356" s="83"/>
      <c r="G356" s="83"/>
      <c r="H356" s="83"/>
      <c r="I356" s="83"/>
      <c r="J356" s="83"/>
      <c r="K356" s="83"/>
      <c r="L356" s="83"/>
      <c r="M356" s="83"/>
      <c r="N356" s="83"/>
      <c r="O356" s="83"/>
      <c r="P356" s="83"/>
      <c r="Q356" s="83"/>
      <c r="R356" s="83"/>
      <c r="S356" s="83"/>
      <c r="T356" s="83"/>
      <c r="U356" s="83"/>
    </row>
    <row r="357" spans="1:21" x14ac:dyDescent="0.25">
      <c r="A357" s="15"/>
      <c r="B357" s="42"/>
      <c r="C357" s="43"/>
      <c r="D357" s="44" t="s">
        <v>770</v>
      </c>
      <c r="E357" s="44"/>
      <c r="F357" s="43"/>
      <c r="G357" s="44" t="s">
        <v>773</v>
      </c>
      <c r="H357" s="44"/>
      <c r="I357" s="43"/>
      <c r="J357" s="44" t="s">
        <v>774</v>
      </c>
      <c r="K357" s="44"/>
      <c r="L357" s="43"/>
      <c r="M357" s="44" t="s">
        <v>774</v>
      </c>
      <c r="N357" s="44"/>
      <c r="O357" s="43"/>
    </row>
    <row r="358" spans="1:21" x14ac:dyDescent="0.25">
      <c r="A358" s="15"/>
      <c r="B358" s="42"/>
      <c r="C358" s="43"/>
      <c r="D358" s="44" t="s">
        <v>771</v>
      </c>
      <c r="E358" s="44"/>
      <c r="F358" s="43"/>
      <c r="G358" s="44" t="s">
        <v>634</v>
      </c>
      <c r="H358" s="44"/>
      <c r="I358" s="43"/>
      <c r="J358" s="44" t="s">
        <v>664</v>
      </c>
      <c r="K358" s="44"/>
      <c r="L358" s="43"/>
      <c r="M358" s="44" t="s">
        <v>775</v>
      </c>
      <c r="N358" s="44"/>
      <c r="O358" s="43"/>
    </row>
    <row r="359" spans="1:21" x14ac:dyDescent="0.25">
      <c r="A359" s="15"/>
      <c r="B359" s="42"/>
      <c r="C359" s="43"/>
      <c r="D359" s="44" t="s">
        <v>610</v>
      </c>
      <c r="E359" s="44"/>
      <c r="F359" s="43"/>
      <c r="G359" s="47"/>
      <c r="H359" s="47"/>
      <c r="I359" s="43"/>
      <c r="J359" s="44" t="s">
        <v>775</v>
      </c>
      <c r="K359" s="44"/>
      <c r="L359" s="43"/>
      <c r="M359" s="44" t="s">
        <v>779</v>
      </c>
      <c r="N359" s="44"/>
      <c r="O359" s="43"/>
    </row>
    <row r="360" spans="1:21" x14ac:dyDescent="0.25">
      <c r="A360" s="15"/>
      <c r="B360" s="42"/>
      <c r="C360" s="43"/>
      <c r="D360" s="44" t="s">
        <v>772</v>
      </c>
      <c r="E360" s="44"/>
      <c r="F360" s="43"/>
      <c r="G360" s="47"/>
      <c r="H360" s="47"/>
      <c r="I360" s="43"/>
      <c r="J360" s="44" t="s">
        <v>776</v>
      </c>
      <c r="K360" s="44"/>
      <c r="L360" s="43"/>
      <c r="M360" s="44" t="s">
        <v>778</v>
      </c>
      <c r="N360" s="44"/>
      <c r="O360" s="43"/>
    </row>
    <row r="361" spans="1:21" x14ac:dyDescent="0.25">
      <c r="A361" s="15"/>
      <c r="B361" s="42"/>
      <c r="C361" s="43"/>
      <c r="D361" s="47"/>
      <c r="E361" s="47"/>
      <c r="F361" s="43"/>
      <c r="G361" s="47"/>
      <c r="H361" s="47"/>
      <c r="I361" s="43"/>
      <c r="J361" s="44" t="s">
        <v>777</v>
      </c>
      <c r="K361" s="44"/>
      <c r="L361" s="43"/>
      <c r="M361" s="47"/>
      <c r="N361" s="47"/>
      <c r="O361" s="43"/>
    </row>
    <row r="362" spans="1:21" ht="15.75" thickBot="1" x14ac:dyDescent="0.3">
      <c r="A362" s="15"/>
      <c r="B362" s="42"/>
      <c r="C362" s="43"/>
      <c r="D362" s="64"/>
      <c r="E362" s="64"/>
      <c r="F362" s="43"/>
      <c r="G362" s="64"/>
      <c r="H362" s="64"/>
      <c r="I362" s="43"/>
      <c r="J362" s="41" t="s">
        <v>778</v>
      </c>
      <c r="K362" s="41"/>
      <c r="L362" s="43"/>
      <c r="M362" s="64"/>
      <c r="N362" s="64"/>
      <c r="O362" s="43"/>
    </row>
    <row r="363" spans="1:21" ht="15.75" x14ac:dyDescent="0.25">
      <c r="A363" s="15"/>
      <c r="B363" s="12"/>
      <c r="C363" s="34"/>
      <c r="D363" s="44" t="s">
        <v>278</v>
      </c>
      <c r="E363" s="44"/>
      <c r="F363" s="44"/>
      <c r="G363" s="44"/>
      <c r="H363" s="44"/>
      <c r="I363" s="44"/>
      <c r="J363" s="44"/>
      <c r="K363" s="44"/>
      <c r="L363" s="44"/>
      <c r="M363" s="44"/>
      <c r="N363" s="44"/>
      <c r="O363" s="34"/>
    </row>
    <row r="364" spans="1:21" ht="15.75" x14ac:dyDescent="0.25">
      <c r="A364" s="15"/>
      <c r="B364" s="38" t="s">
        <v>780</v>
      </c>
      <c r="C364" s="17"/>
      <c r="D364" s="65"/>
      <c r="E364" s="65"/>
      <c r="F364" s="17"/>
      <c r="G364" s="65"/>
      <c r="H364" s="65"/>
      <c r="I364" s="17"/>
      <c r="J364" s="65"/>
      <c r="K364" s="65"/>
      <c r="L364" s="17"/>
      <c r="M364" s="65"/>
      <c r="N364" s="65"/>
      <c r="O364" s="17"/>
    </row>
    <row r="365" spans="1:21" ht="15.75" x14ac:dyDescent="0.25">
      <c r="A365" s="15"/>
      <c r="B365" s="93" t="s">
        <v>739</v>
      </c>
      <c r="C365" s="12"/>
      <c r="D365" s="13" t="s">
        <v>216</v>
      </c>
      <c r="E365" s="57" t="s">
        <v>289</v>
      </c>
      <c r="F365" s="12"/>
      <c r="G365" s="13" t="s">
        <v>216</v>
      </c>
      <c r="H365" s="21" t="s">
        <v>781</v>
      </c>
      <c r="I365" s="12"/>
      <c r="J365" s="13" t="s">
        <v>216</v>
      </c>
      <c r="K365" s="21" t="s">
        <v>781</v>
      </c>
      <c r="L365" s="12"/>
      <c r="M365" s="13" t="s">
        <v>216</v>
      </c>
      <c r="N365" s="21" t="s">
        <v>782</v>
      </c>
      <c r="O365" s="12"/>
    </row>
    <row r="366" spans="1:21" ht="15.75" x14ac:dyDescent="0.25">
      <c r="A366" s="15"/>
      <c r="B366" s="92" t="s">
        <v>734</v>
      </c>
      <c r="C366" s="17"/>
      <c r="D366" s="74" t="s">
        <v>289</v>
      </c>
      <c r="E366" s="74"/>
      <c r="F366" s="17"/>
      <c r="G366" s="74" t="s">
        <v>289</v>
      </c>
      <c r="H366" s="74"/>
      <c r="I366" s="17"/>
      <c r="J366" s="74" t="s">
        <v>289</v>
      </c>
      <c r="K366" s="74"/>
      <c r="L366" s="17"/>
      <c r="M366" s="29" t="s">
        <v>735</v>
      </c>
      <c r="N366" s="29"/>
      <c r="O366" s="17"/>
    </row>
    <row r="367" spans="1:21" ht="15.75" x14ac:dyDescent="0.25">
      <c r="A367" s="15"/>
      <c r="B367" s="72" t="s">
        <v>783</v>
      </c>
      <c r="C367" s="12"/>
      <c r="D367" s="45"/>
      <c r="E367" s="45"/>
      <c r="F367" s="12"/>
      <c r="G367" s="45"/>
      <c r="H367" s="45"/>
      <c r="I367" s="12"/>
      <c r="J367" s="45"/>
      <c r="K367" s="45"/>
      <c r="L367" s="12"/>
      <c r="M367" s="45"/>
      <c r="N367" s="45"/>
      <c r="O367" s="12"/>
    </row>
    <row r="368" spans="1:21" ht="15.75" x14ac:dyDescent="0.25">
      <c r="A368" s="15"/>
      <c r="B368" s="92" t="s">
        <v>738</v>
      </c>
      <c r="C368" s="17"/>
      <c r="D368" s="74" t="s">
        <v>289</v>
      </c>
      <c r="E368" s="74"/>
      <c r="F368" s="17"/>
      <c r="G368" s="74" t="s">
        <v>289</v>
      </c>
      <c r="H368" s="74"/>
      <c r="I368" s="17"/>
      <c r="J368" s="74" t="s">
        <v>289</v>
      </c>
      <c r="K368" s="74"/>
      <c r="L368" s="17"/>
      <c r="M368" s="29" t="s">
        <v>459</v>
      </c>
      <c r="N368" s="29"/>
      <c r="O368" s="17"/>
    </row>
    <row r="369" spans="1:15" ht="15.75" x14ac:dyDescent="0.25">
      <c r="A369" s="15"/>
      <c r="B369" s="93" t="s">
        <v>739</v>
      </c>
      <c r="C369" s="12"/>
      <c r="D369" s="68" t="s">
        <v>289</v>
      </c>
      <c r="E369" s="68"/>
      <c r="F369" s="12"/>
      <c r="G369" s="68" t="s">
        <v>289</v>
      </c>
      <c r="H369" s="68"/>
      <c r="I369" s="12"/>
      <c r="J369" s="68" t="s">
        <v>289</v>
      </c>
      <c r="K369" s="68"/>
      <c r="L369" s="12"/>
      <c r="M369" s="28" t="s">
        <v>740</v>
      </c>
      <c r="N369" s="28"/>
      <c r="O369" s="12"/>
    </row>
    <row r="370" spans="1:15" ht="15.75" x14ac:dyDescent="0.25">
      <c r="A370" s="15"/>
      <c r="B370" s="92" t="s">
        <v>744</v>
      </c>
      <c r="C370" s="17"/>
      <c r="D370" s="74" t="s">
        <v>289</v>
      </c>
      <c r="E370" s="74"/>
      <c r="F370" s="17"/>
      <c r="G370" s="29" t="s">
        <v>680</v>
      </c>
      <c r="H370" s="29"/>
      <c r="I370" s="17"/>
      <c r="J370" s="29" t="s">
        <v>680</v>
      </c>
      <c r="K370" s="29"/>
      <c r="L370" s="17"/>
      <c r="M370" s="74" t="s">
        <v>289</v>
      </c>
      <c r="N370" s="74"/>
      <c r="O370" s="17"/>
    </row>
    <row r="371" spans="1:15" ht="15.75" x14ac:dyDescent="0.25">
      <c r="A371" s="15"/>
      <c r="B371" s="93" t="s">
        <v>734</v>
      </c>
      <c r="C371" s="12"/>
      <c r="D371" s="68" t="s">
        <v>289</v>
      </c>
      <c r="E371" s="68"/>
      <c r="F371" s="12"/>
      <c r="G371" s="68" t="s">
        <v>289</v>
      </c>
      <c r="H371" s="68"/>
      <c r="I371" s="12"/>
      <c r="J371" s="68" t="s">
        <v>289</v>
      </c>
      <c r="K371" s="68"/>
      <c r="L371" s="12"/>
      <c r="M371" s="28" t="s">
        <v>742</v>
      </c>
      <c r="N371" s="28"/>
      <c r="O371" s="12"/>
    </row>
    <row r="372" spans="1:15" ht="15.75" x14ac:dyDescent="0.25">
      <c r="A372" s="15"/>
      <c r="B372" s="38" t="s">
        <v>368</v>
      </c>
      <c r="C372" s="17"/>
      <c r="D372" s="65"/>
      <c r="E372" s="65"/>
      <c r="F372" s="17"/>
      <c r="G372" s="65"/>
      <c r="H372" s="65"/>
      <c r="I372" s="17"/>
      <c r="J372" s="65"/>
      <c r="K372" s="65"/>
      <c r="L372" s="17"/>
      <c r="M372" s="65"/>
      <c r="N372" s="65"/>
      <c r="O372" s="17"/>
    </row>
    <row r="373" spans="1:15" ht="15.75" x14ac:dyDescent="0.25">
      <c r="A373" s="15"/>
      <c r="B373" s="91" t="s">
        <v>784</v>
      </c>
      <c r="C373" s="12"/>
      <c r="D373" s="45"/>
      <c r="E373" s="45"/>
      <c r="F373" s="12"/>
      <c r="G373" s="45"/>
      <c r="H373" s="45"/>
      <c r="I373" s="12"/>
      <c r="J373" s="45"/>
      <c r="K373" s="45"/>
      <c r="L373" s="12"/>
      <c r="M373" s="45"/>
      <c r="N373" s="45"/>
      <c r="O373" s="12"/>
    </row>
    <row r="374" spans="1:15" ht="15.75" x14ac:dyDescent="0.25">
      <c r="A374" s="15"/>
      <c r="B374" s="92" t="s">
        <v>741</v>
      </c>
      <c r="C374" s="17"/>
      <c r="D374" s="74" t="s">
        <v>289</v>
      </c>
      <c r="E374" s="74"/>
      <c r="F374" s="17"/>
      <c r="G374" s="74" t="s">
        <v>289</v>
      </c>
      <c r="H374" s="74"/>
      <c r="I374" s="17"/>
      <c r="J374" s="74" t="s">
        <v>289</v>
      </c>
      <c r="K374" s="74"/>
      <c r="L374" s="17"/>
      <c r="M374" s="29" t="s">
        <v>745</v>
      </c>
      <c r="N374" s="29"/>
      <c r="O374" s="17"/>
    </row>
    <row r="375" spans="1:15" ht="15.75" x14ac:dyDescent="0.25">
      <c r="A375" s="15"/>
      <c r="B375" s="91" t="s">
        <v>747</v>
      </c>
      <c r="C375" s="12"/>
      <c r="D375" s="45"/>
      <c r="E375" s="45"/>
      <c r="F375" s="12"/>
      <c r="G375" s="45"/>
      <c r="H375" s="45"/>
      <c r="I375" s="12"/>
      <c r="J375" s="45"/>
      <c r="K375" s="45"/>
      <c r="L375" s="12"/>
      <c r="M375" s="45"/>
      <c r="N375" s="45"/>
      <c r="O375" s="12"/>
    </row>
    <row r="376" spans="1:15" ht="15.75" x14ac:dyDescent="0.25">
      <c r="A376" s="15"/>
      <c r="B376" s="92" t="s">
        <v>739</v>
      </c>
      <c r="C376" s="17"/>
      <c r="D376" s="74" t="s">
        <v>289</v>
      </c>
      <c r="E376" s="74"/>
      <c r="F376" s="17"/>
      <c r="G376" s="74" t="s">
        <v>289</v>
      </c>
      <c r="H376" s="74"/>
      <c r="I376" s="17"/>
      <c r="J376" s="74" t="s">
        <v>289</v>
      </c>
      <c r="K376" s="74"/>
      <c r="L376" s="17"/>
      <c r="M376" s="29" t="s">
        <v>748</v>
      </c>
      <c r="N376" s="29"/>
      <c r="O376" s="17"/>
    </row>
    <row r="377" spans="1:15" ht="15.75" x14ac:dyDescent="0.25">
      <c r="A377" s="15"/>
      <c r="B377" s="93" t="s">
        <v>734</v>
      </c>
      <c r="C377" s="12"/>
      <c r="D377" s="68" t="s">
        <v>289</v>
      </c>
      <c r="E377" s="68"/>
      <c r="F377" s="12"/>
      <c r="G377" s="68" t="s">
        <v>289</v>
      </c>
      <c r="H377" s="68"/>
      <c r="I377" s="12"/>
      <c r="J377" s="68" t="s">
        <v>289</v>
      </c>
      <c r="K377" s="68"/>
      <c r="L377" s="12"/>
      <c r="M377" s="28" t="s">
        <v>749</v>
      </c>
      <c r="N377" s="28"/>
      <c r="O377" s="12"/>
    </row>
    <row r="378" spans="1:15" ht="15.75" x14ac:dyDescent="0.25">
      <c r="A378" s="15"/>
      <c r="B378" s="38" t="s">
        <v>785</v>
      </c>
      <c r="C378" s="17"/>
      <c r="D378" s="65"/>
      <c r="E378" s="65"/>
      <c r="F378" s="17"/>
      <c r="G378" s="65"/>
      <c r="H378" s="65"/>
      <c r="I378" s="17"/>
      <c r="J378" s="65"/>
      <c r="K378" s="65"/>
      <c r="L378" s="17"/>
      <c r="M378" s="65"/>
      <c r="N378" s="65"/>
      <c r="O378" s="17"/>
    </row>
    <row r="379" spans="1:15" ht="15.75" x14ac:dyDescent="0.25">
      <c r="A379" s="15"/>
      <c r="B379" s="91" t="s">
        <v>372</v>
      </c>
      <c r="C379" s="12"/>
      <c r="D379" s="45"/>
      <c r="E379" s="45"/>
      <c r="F379" s="12"/>
      <c r="G379" s="45"/>
      <c r="H379" s="45"/>
      <c r="I379" s="12"/>
      <c r="J379" s="45"/>
      <c r="K379" s="45"/>
      <c r="L379" s="12"/>
      <c r="M379" s="45"/>
      <c r="N379" s="45"/>
      <c r="O379" s="12"/>
    </row>
    <row r="380" spans="1:15" ht="15.75" x14ac:dyDescent="0.25">
      <c r="A380" s="15"/>
      <c r="B380" s="92" t="s">
        <v>738</v>
      </c>
      <c r="C380" s="17"/>
      <c r="D380" s="29" t="s">
        <v>786</v>
      </c>
      <c r="E380" s="29"/>
      <c r="F380" s="17"/>
      <c r="G380" s="74" t="s">
        <v>289</v>
      </c>
      <c r="H380" s="74"/>
      <c r="I380" s="17"/>
      <c r="J380" s="29" t="s">
        <v>786</v>
      </c>
      <c r="K380" s="29"/>
      <c r="L380" s="17"/>
      <c r="M380" s="29" t="s">
        <v>787</v>
      </c>
      <c r="N380" s="29"/>
      <c r="O380" s="17"/>
    </row>
    <row r="381" spans="1:15" ht="15.75" x14ac:dyDescent="0.25">
      <c r="A381" s="15"/>
      <c r="B381" s="93" t="s">
        <v>739</v>
      </c>
      <c r="C381" s="12"/>
      <c r="D381" s="68" t="s">
        <v>289</v>
      </c>
      <c r="E381" s="68"/>
      <c r="F381" s="12"/>
      <c r="G381" s="68" t="s">
        <v>289</v>
      </c>
      <c r="H381" s="68"/>
      <c r="I381" s="12"/>
      <c r="J381" s="68" t="s">
        <v>289</v>
      </c>
      <c r="K381" s="68"/>
      <c r="L381" s="12"/>
      <c r="M381" s="28" t="s">
        <v>751</v>
      </c>
      <c r="N381" s="28"/>
      <c r="O381" s="12"/>
    </row>
    <row r="382" spans="1:15" ht="15.75" x14ac:dyDescent="0.25">
      <c r="A382" s="15"/>
      <c r="B382" s="92" t="s">
        <v>734</v>
      </c>
      <c r="C382" s="17"/>
      <c r="D382" s="29" t="s">
        <v>788</v>
      </c>
      <c r="E382" s="29"/>
      <c r="F382" s="17"/>
      <c r="G382" s="74" t="s">
        <v>289</v>
      </c>
      <c r="H382" s="74"/>
      <c r="I382" s="17"/>
      <c r="J382" s="29" t="s">
        <v>788</v>
      </c>
      <c r="K382" s="29"/>
      <c r="L382" s="17"/>
      <c r="M382" s="29" t="s">
        <v>690</v>
      </c>
      <c r="N382" s="29"/>
      <c r="O382" s="17"/>
    </row>
    <row r="383" spans="1:15" ht="15.75" x14ac:dyDescent="0.25">
      <c r="A383" s="15"/>
      <c r="B383" s="91" t="s">
        <v>373</v>
      </c>
      <c r="C383" s="12"/>
      <c r="D383" s="45"/>
      <c r="E383" s="45"/>
      <c r="F383" s="12"/>
      <c r="G383" s="45"/>
      <c r="H383" s="45"/>
      <c r="I383" s="12"/>
      <c r="J383" s="45"/>
      <c r="K383" s="45"/>
      <c r="L383" s="12"/>
      <c r="M383" s="45"/>
      <c r="N383" s="45"/>
      <c r="O383" s="12"/>
    </row>
    <row r="384" spans="1:15" ht="16.5" thickBot="1" x14ac:dyDescent="0.3">
      <c r="A384" s="15"/>
      <c r="B384" s="92" t="s">
        <v>734</v>
      </c>
      <c r="C384" s="17"/>
      <c r="D384" s="69" t="s">
        <v>289</v>
      </c>
      <c r="E384" s="69"/>
      <c r="F384" s="17"/>
      <c r="G384" s="69" t="s">
        <v>289</v>
      </c>
      <c r="H384" s="69"/>
      <c r="I384" s="17"/>
      <c r="J384" s="69" t="s">
        <v>289</v>
      </c>
      <c r="K384" s="69"/>
      <c r="L384" s="17"/>
      <c r="M384" s="30" t="s">
        <v>753</v>
      </c>
      <c r="N384" s="30"/>
      <c r="O384" s="17"/>
    </row>
    <row r="385" spans="1:21" ht="16.5" thickBot="1" x14ac:dyDescent="0.3">
      <c r="A385" s="15"/>
      <c r="B385" s="72" t="s">
        <v>134</v>
      </c>
      <c r="C385" s="12"/>
      <c r="D385" s="60" t="s">
        <v>216</v>
      </c>
      <c r="E385" s="62" t="s">
        <v>647</v>
      </c>
      <c r="F385" s="12"/>
      <c r="G385" s="60" t="s">
        <v>216</v>
      </c>
      <c r="H385" s="62" t="s">
        <v>789</v>
      </c>
      <c r="I385" s="12"/>
      <c r="J385" s="60" t="s">
        <v>216</v>
      </c>
      <c r="K385" s="62" t="s">
        <v>790</v>
      </c>
      <c r="L385" s="12"/>
      <c r="M385" s="60" t="s">
        <v>216</v>
      </c>
      <c r="N385" s="62" t="s">
        <v>791</v>
      </c>
      <c r="O385" s="12"/>
    </row>
    <row r="386" spans="1:21" ht="16.5" thickTop="1" x14ac:dyDescent="0.25">
      <c r="A386" s="15"/>
      <c r="B386" s="42"/>
      <c r="C386" s="42"/>
      <c r="D386" s="42"/>
      <c r="E386" s="42"/>
      <c r="F386" s="42"/>
      <c r="G386" s="42"/>
      <c r="H386" s="42"/>
      <c r="I386" s="42"/>
      <c r="J386" s="42"/>
      <c r="K386" s="42"/>
      <c r="L386" s="42"/>
      <c r="M386" s="42"/>
      <c r="N386" s="42"/>
      <c r="O386" s="42"/>
      <c r="P386" s="42"/>
      <c r="Q386" s="42"/>
      <c r="R386" s="42"/>
      <c r="S386" s="42"/>
      <c r="T386" s="42"/>
      <c r="U386" s="42"/>
    </row>
    <row r="387" spans="1:21" x14ac:dyDescent="0.25">
      <c r="A387" s="15"/>
      <c r="B387" s="83" t="s">
        <v>293</v>
      </c>
      <c r="C387" s="83"/>
      <c r="D387" s="83"/>
      <c r="E387" s="83"/>
      <c r="F387" s="83"/>
      <c r="G387" s="83"/>
      <c r="H387" s="83"/>
      <c r="I387" s="83"/>
      <c r="J387" s="83"/>
      <c r="K387" s="83"/>
      <c r="L387" s="83"/>
      <c r="M387" s="83"/>
      <c r="N387" s="83"/>
      <c r="O387" s="83"/>
      <c r="P387" s="83"/>
      <c r="Q387" s="83"/>
      <c r="R387" s="83"/>
      <c r="S387" s="83"/>
      <c r="T387" s="83"/>
      <c r="U387" s="83"/>
    </row>
    <row r="388" spans="1:21" x14ac:dyDescent="0.25">
      <c r="A388" s="15"/>
      <c r="B388" s="42"/>
      <c r="C388" s="43"/>
      <c r="D388" s="44" t="s">
        <v>770</v>
      </c>
      <c r="E388" s="44"/>
      <c r="F388" s="43"/>
      <c r="G388" s="44" t="s">
        <v>773</v>
      </c>
      <c r="H388" s="44"/>
      <c r="I388" s="43"/>
      <c r="J388" s="44" t="s">
        <v>774</v>
      </c>
      <c r="K388" s="44"/>
      <c r="L388" s="43"/>
      <c r="M388" s="44" t="s">
        <v>774</v>
      </c>
      <c r="N388" s="44"/>
      <c r="O388" s="43"/>
    </row>
    <row r="389" spans="1:21" x14ac:dyDescent="0.25">
      <c r="A389" s="15"/>
      <c r="B389" s="42"/>
      <c r="C389" s="43"/>
      <c r="D389" s="44" t="s">
        <v>771</v>
      </c>
      <c r="E389" s="44"/>
      <c r="F389" s="43"/>
      <c r="G389" s="44" t="s">
        <v>634</v>
      </c>
      <c r="H389" s="44"/>
      <c r="I389" s="43"/>
      <c r="J389" s="44" t="s">
        <v>664</v>
      </c>
      <c r="K389" s="44"/>
      <c r="L389" s="43"/>
      <c r="M389" s="44" t="s">
        <v>775</v>
      </c>
      <c r="N389" s="44"/>
      <c r="O389" s="43"/>
    </row>
    <row r="390" spans="1:21" x14ac:dyDescent="0.25">
      <c r="A390" s="15"/>
      <c r="B390" s="42"/>
      <c r="C390" s="43"/>
      <c r="D390" s="44" t="s">
        <v>610</v>
      </c>
      <c r="E390" s="44"/>
      <c r="F390" s="43"/>
      <c r="G390" s="47"/>
      <c r="H390" s="47"/>
      <c r="I390" s="43"/>
      <c r="J390" s="44" t="s">
        <v>775</v>
      </c>
      <c r="K390" s="44"/>
      <c r="L390" s="43"/>
      <c r="M390" s="44" t="s">
        <v>779</v>
      </c>
      <c r="N390" s="44"/>
      <c r="O390" s="43"/>
    </row>
    <row r="391" spans="1:21" x14ac:dyDescent="0.25">
      <c r="A391" s="15"/>
      <c r="B391" s="42"/>
      <c r="C391" s="43"/>
      <c r="D391" s="44" t="s">
        <v>772</v>
      </c>
      <c r="E391" s="44"/>
      <c r="F391" s="43"/>
      <c r="G391" s="47"/>
      <c r="H391" s="47"/>
      <c r="I391" s="43"/>
      <c r="J391" s="44" t="s">
        <v>776</v>
      </c>
      <c r="K391" s="44"/>
      <c r="L391" s="43"/>
      <c r="M391" s="44" t="s">
        <v>778</v>
      </c>
      <c r="N391" s="44"/>
      <c r="O391" s="43"/>
    </row>
    <row r="392" spans="1:21" x14ac:dyDescent="0.25">
      <c r="A392" s="15"/>
      <c r="B392" s="42"/>
      <c r="C392" s="43"/>
      <c r="D392" s="47"/>
      <c r="E392" s="47"/>
      <c r="F392" s="43"/>
      <c r="G392" s="47"/>
      <c r="H392" s="47"/>
      <c r="I392" s="43"/>
      <c r="J392" s="44" t="s">
        <v>777</v>
      </c>
      <c r="K392" s="44"/>
      <c r="L392" s="43"/>
      <c r="M392" s="47"/>
      <c r="N392" s="47"/>
      <c r="O392" s="43"/>
    </row>
    <row r="393" spans="1:21" ht="15.75" thickBot="1" x14ac:dyDescent="0.3">
      <c r="A393" s="15"/>
      <c r="B393" s="42"/>
      <c r="C393" s="43"/>
      <c r="D393" s="64"/>
      <c r="E393" s="64"/>
      <c r="F393" s="43"/>
      <c r="G393" s="64"/>
      <c r="H393" s="64"/>
      <c r="I393" s="43"/>
      <c r="J393" s="41" t="s">
        <v>778</v>
      </c>
      <c r="K393" s="41"/>
      <c r="L393" s="43"/>
      <c r="M393" s="64"/>
      <c r="N393" s="64"/>
      <c r="O393" s="43"/>
    </row>
    <row r="394" spans="1:21" ht="15.75" x14ac:dyDescent="0.25">
      <c r="A394" s="15"/>
      <c r="B394" s="12"/>
      <c r="C394" s="34"/>
      <c r="D394" s="44" t="s">
        <v>278</v>
      </c>
      <c r="E394" s="44"/>
      <c r="F394" s="44"/>
      <c r="G394" s="44"/>
      <c r="H394" s="44"/>
      <c r="I394" s="44"/>
      <c r="J394" s="44"/>
      <c r="K394" s="44"/>
      <c r="L394" s="44"/>
      <c r="M394" s="44"/>
      <c r="N394" s="44"/>
      <c r="O394" s="34"/>
    </row>
    <row r="395" spans="1:21" ht="15.75" x14ac:dyDescent="0.25">
      <c r="A395" s="15"/>
      <c r="B395" s="38" t="s">
        <v>780</v>
      </c>
      <c r="C395" s="17"/>
      <c r="D395" s="65"/>
      <c r="E395" s="65"/>
      <c r="F395" s="17"/>
      <c r="G395" s="65"/>
      <c r="H395" s="65"/>
      <c r="I395" s="17"/>
      <c r="J395" s="65"/>
      <c r="K395" s="65"/>
      <c r="L395" s="17"/>
      <c r="M395" s="65"/>
      <c r="N395" s="65"/>
      <c r="O395" s="17"/>
    </row>
    <row r="396" spans="1:21" ht="15.75" x14ac:dyDescent="0.25">
      <c r="A396" s="15"/>
      <c r="B396" s="93" t="s">
        <v>739</v>
      </c>
      <c r="C396" s="12"/>
      <c r="D396" s="13" t="s">
        <v>216</v>
      </c>
      <c r="E396" s="57" t="s">
        <v>289</v>
      </c>
      <c r="F396" s="12"/>
      <c r="G396" s="13" t="s">
        <v>216</v>
      </c>
      <c r="H396" s="21" t="s">
        <v>792</v>
      </c>
      <c r="I396" s="12"/>
      <c r="J396" s="13" t="s">
        <v>216</v>
      </c>
      <c r="K396" s="21" t="s">
        <v>792</v>
      </c>
      <c r="L396" s="12"/>
      <c r="M396" s="13" t="s">
        <v>216</v>
      </c>
      <c r="N396" s="21" t="s">
        <v>782</v>
      </c>
      <c r="O396" s="12"/>
    </row>
    <row r="397" spans="1:21" ht="15.75" x14ac:dyDescent="0.25">
      <c r="A397" s="15"/>
      <c r="B397" s="92" t="s">
        <v>734</v>
      </c>
      <c r="C397" s="17"/>
      <c r="D397" s="74" t="s">
        <v>289</v>
      </c>
      <c r="E397" s="74"/>
      <c r="F397" s="17"/>
      <c r="G397" s="74" t="s">
        <v>289</v>
      </c>
      <c r="H397" s="74"/>
      <c r="I397" s="17"/>
      <c r="J397" s="74" t="s">
        <v>289</v>
      </c>
      <c r="K397" s="74"/>
      <c r="L397" s="17"/>
      <c r="M397" s="29" t="s">
        <v>736</v>
      </c>
      <c r="N397" s="29"/>
      <c r="O397" s="17"/>
    </row>
    <row r="398" spans="1:21" ht="15.75" x14ac:dyDescent="0.25">
      <c r="A398" s="15"/>
      <c r="B398" s="72" t="s">
        <v>783</v>
      </c>
      <c r="C398" s="12"/>
      <c r="D398" s="45"/>
      <c r="E398" s="45"/>
      <c r="F398" s="12"/>
      <c r="G398" s="45"/>
      <c r="H398" s="45"/>
      <c r="I398" s="12"/>
      <c r="J398" s="45"/>
      <c r="K398" s="45"/>
      <c r="L398" s="12"/>
      <c r="M398" s="45"/>
      <c r="N398" s="45"/>
      <c r="O398" s="12"/>
    </row>
    <row r="399" spans="1:21" ht="15.75" x14ac:dyDescent="0.25">
      <c r="A399" s="15"/>
      <c r="B399" s="92" t="s">
        <v>738</v>
      </c>
      <c r="C399" s="17"/>
      <c r="D399" s="74" t="s">
        <v>289</v>
      </c>
      <c r="E399" s="74"/>
      <c r="F399" s="17"/>
      <c r="G399" s="74" t="s">
        <v>289</v>
      </c>
      <c r="H399" s="74"/>
      <c r="I399" s="17"/>
      <c r="J399" s="74" t="s">
        <v>289</v>
      </c>
      <c r="K399" s="74"/>
      <c r="L399" s="17"/>
      <c r="M399" s="29" t="s">
        <v>459</v>
      </c>
      <c r="N399" s="29"/>
      <c r="O399" s="17"/>
    </row>
    <row r="400" spans="1:21" ht="15.75" x14ac:dyDescent="0.25">
      <c r="A400" s="15"/>
      <c r="B400" s="93" t="s">
        <v>739</v>
      </c>
      <c r="C400" s="12"/>
      <c r="D400" s="68" t="s">
        <v>289</v>
      </c>
      <c r="E400" s="68"/>
      <c r="F400" s="12"/>
      <c r="G400" s="68" t="s">
        <v>289</v>
      </c>
      <c r="H400" s="68"/>
      <c r="I400" s="12"/>
      <c r="J400" s="68" t="s">
        <v>289</v>
      </c>
      <c r="K400" s="68"/>
      <c r="L400" s="12"/>
      <c r="M400" s="28" t="s">
        <v>757</v>
      </c>
      <c r="N400" s="28"/>
      <c r="O400" s="12"/>
    </row>
    <row r="401" spans="1:15" ht="15.75" x14ac:dyDescent="0.25">
      <c r="A401" s="15"/>
      <c r="B401" s="92" t="s">
        <v>744</v>
      </c>
      <c r="C401" s="17"/>
      <c r="D401" s="74" t="s">
        <v>289</v>
      </c>
      <c r="E401" s="74"/>
      <c r="F401" s="17"/>
      <c r="G401" s="29" t="s">
        <v>680</v>
      </c>
      <c r="H401" s="29"/>
      <c r="I401" s="17"/>
      <c r="J401" s="29" t="s">
        <v>680</v>
      </c>
      <c r="K401" s="29"/>
      <c r="L401" s="17"/>
      <c r="M401" s="74" t="s">
        <v>289</v>
      </c>
      <c r="N401" s="74"/>
      <c r="O401" s="17"/>
    </row>
    <row r="402" spans="1:15" ht="15.75" x14ac:dyDescent="0.25">
      <c r="A402" s="15"/>
      <c r="B402" s="93" t="s">
        <v>734</v>
      </c>
      <c r="C402" s="12"/>
      <c r="D402" s="68" t="s">
        <v>289</v>
      </c>
      <c r="E402" s="68"/>
      <c r="F402" s="12"/>
      <c r="G402" s="68" t="s">
        <v>289</v>
      </c>
      <c r="H402" s="68"/>
      <c r="I402" s="12"/>
      <c r="J402" s="68" t="s">
        <v>289</v>
      </c>
      <c r="K402" s="68"/>
      <c r="L402" s="12"/>
      <c r="M402" s="28" t="s">
        <v>758</v>
      </c>
      <c r="N402" s="28"/>
      <c r="O402" s="12"/>
    </row>
    <row r="403" spans="1:15" ht="15.75" x14ac:dyDescent="0.25">
      <c r="A403" s="15"/>
      <c r="B403" s="38" t="s">
        <v>368</v>
      </c>
      <c r="C403" s="17"/>
      <c r="D403" s="65"/>
      <c r="E403" s="65"/>
      <c r="F403" s="17"/>
      <c r="G403" s="65"/>
      <c r="H403" s="65"/>
      <c r="I403" s="17"/>
      <c r="J403" s="65"/>
      <c r="K403" s="65"/>
      <c r="L403" s="17"/>
      <c r="M403" s="65"/>
      <c r="N403" s="65"/>
      <c r="O403" s="17"/>
    </row>
    <row r="404" spans="1:15" ht="15.75" x14ac:dyDescent="0.25">
      <c r="A404" s="15"/>
      <c r="B404" s="91" t="s">
        <v>784</v>
      </c>
      <c r="C404" s="12"/>
      <c r="D404" s="45"/>
      <c r="E404" s="45"/>
      <c r="F404" s="12"/>
      <c r="G404" s="45"/>
      <c r="H404" s="45"/>
      <c r="I404" s="12"/>
      <c r="J404" s="45"/>
      <c r="K404" s="45"/>
      <c r="L404" s="12"/>
      <c r="M404" s="45"/>
      <c r="N404" s="45"/>
      <c r="O404" s="12"/>
    </row>
    <row r="405" spans="1:15" ht="15.75" x14ac:dyDescent="0.25">
      <c r="A405" s="15"/>
      <c r="B405" s="92" t="s">
        <v>741</v>
      </c>
      <c r="C405" s="17"/>
      <c r="D405" s="74" t="s">
        <v>289</v>
      </c>
      <c r="E405" s="74"/>
      <c r="F405" s="17"/>
      <c r="G405" s="74" t="s">
        <v>289</v>
      </c>
      <c r="H405" s="74"/>
      <c r="I405" s="17"/>
      <c r="J405" s="74" t="s">
        <v>289</v>
      </c>
      <c r="K405" s="74"/>
      <c r="L405" s="17"/>
      <c r="M405" s="29" t="s">
        <v>599</v>
      </c>
      <c r="N405" s="29"/>
      <c r="O405" s="17"/>
    </row>
    <row r="406" spans="1:15" ht="15.75" x14ac:dyDescent="0.25">
      <c r="A406" s="15"/>
      <c r="B406" s="91" t="s">
        <v>747</v>
      </c>
      <c r="C406" s="12"/>
      <c r="D406" s="45"/>
      <c r="E406" s="45"/>
      <c r="F406" s="12"/>
      <c r="G406" s="45"/>
      <c r="H406" s="45"/>
      <c r="I406" s="12"/>
      <c r="J406" s="45"/>
      <c r="K406" s="45"/>
      <c r="L406" s="12"/>
      <c r="M406" s="45"/>
      <c r="N406" s="45"/>
      <c r="O406" s="12"/>
    </row>
    <row r="407" spans="1:15" ht="15.75" x14ac:dyDescent="0.25">
      <c r="A407" s="15"/>
      <c r="B407" s="92" t="s">
        <v>739</v>
      </c>
      <c r="C407" s="17"/>
      <c r="D407" s="74" t="s">
        <v>289</v>
      </c>
      <c r="E407" s="74"/>
      <c r="F407" s="17"/>
      <c r="G407" s="74" t="s">
        <v>289</v>
      </c>
      <c r="H407" s="74"/>
      <c r="I407" s="17"/>
      <c r="J407" s="74" t="s">
        <v>289</v>
      </c>
      <c r="K407" s="74"/>
      <c r="L407" s="17"/>
      <c r="M407" s="29" t="s">
        <v>760</v>
      </c>
      <c r="N407" s="29"/>
      <c r="O407" s="17"/>
    </row>
    <row r="408" spans="1:15" ht="15.75" x14ac:dyDescent="0.25">
      <c r="A408" s="15"/>
      <c r="B408" s="93" t="s">
        <v>734</v>
      </c>
      <c r="C408" s="12"/>
      <c r="D408" s="68" t="s">
        <v>289</v>
      </c>
      <c r="E408" s="68"/>
      <c r="F408" s="12"/>
      <c r="G408" s="68" t="s">
        <v>289</v>
      </c>
      <c r="H408" s="68"/>
      <c r="I408" s="12"/>
      <c r="J408" s="68" t="s">
        <v>289</v>
      </c>
      <c r="K408" s="68"/>
      <c r="L408" s="12"/>
      <c r="M408" s="28" t="s">
        <v>761</v>
      </c>
      <c r="N408" s="28"/>
      <c r="O408" s="12"/>
    </row>
    <row r="409" spans="1:15" ht="15.75" x14ac:dyDescent="0.25">
      <c r="A409" s="15"/>
      <c r="B409" s="38" t="s">
        <v>785</v>
      </c>
      <c r="C409" s="17"/>
      <c r="D409" s="65"/>
      <c r="E409" s="65"/>
      <c r="F409" s="17"/>
      <c r="G409" s="65"/>
      <c r="H409" s="65"/>
      <c r="I409" s="17"/>
      <c r="J409" s="65"/>
      <c r="K409" s="65"/>
      <c r="L409" s="17"/>
      <c r="M409" s="65"/>
      <c r="N409" s="65"/>
      <c r="O409" s="17"/>
    </row>
    <row r="410" spans="1:15" ht="15.75" x14ac:dyDescent="0.25">
      <c r="A410" s="15"/>
      <c r="B410" s="91" t="s">
        <v>372</v>
      </c>
      <c r="C410" s="12"/>
      <c r="D410" s="45"/>
      <c r="E410" s="45"/>
      <c r="F410" s="12"/>
      <c r="G410" s="45"/>
      <c r="H410" s="45"/>
      <c r="I410" s="12"/>
      <c r="J410" s="45"/>
      <c r="K410" s="45"/>
      <c r="L410" s="12"/>
      <c r="M410" s="45"/>
      <c r="N410" s="45"/>
      <c r="O410" s="12"/>
    </row>
    <row r="411" spans="1:15" ht="15.75" x14ac:dyDescent="0.25">
      <c r="A411" s="15"/>
      <c r="B411" s="92" t="s">
        <v>738</v>
      </c>
      <c r="C411" s="17"/>
      <c r="D411" s="29" t="s">
        <v>786</v>
      </c>
      <c r="E411" s="29"/>
      <c r="F411" s="17"/>
      <c r="G411" s="74" t="s">
        <v>289</v>
      </c>
      <c r="H411" s="74"/>
      <c r="I411" s="17"/>
      <c r="J411" s="29" t="s">
        <v>786</v>
      </c>
      <c r="K411" s="29"/>
      <c r="L411" s="17"/>
      <c r="M411" s="29" t="s">
        <v>793</v>
      </c>
      <c r="N411" s="29"/>
      <c r="O411" s="17"/>
    </row>
    <row r="412" spans="1:15" ht="15.75" x14ac:dyDescent="0.25">
      <c r="A412" s="15"/>
      <c r="B412" s="93" t="s">
        <v>739</v>
      </c>
      <c r="C412" s="12"/>
      <c r="D412" s="68" t="s">
        <v>289</v>
      </c>
      <c r="E412" s="68"/>
      <c r="F412" s="12"/>
      <c r="G412" s="68" t="s">
        <v>289</v>
      </c>
      <c r="H412" s="68"/>
      <c r="I412" s="12"/>
      <c r="J412" s="68" t="s">
        <v>289</v>
      </c>
      <c r="K412" s="68"/>
      <c r="L412" s="12"/>
      <c r="M412" s="28" t="s">
        <v>764</v>
      </c>
      <c r="N412" s="28"/>
      <c r="O412" s="12"/>
    </row>
    <row r="413" spans="1:15" ht="15.75" x14ac:dyDescent="0.25">
      <c r="A413" s="15"/>
      <c r="B413" s="92" t="s">
        <v>734</v>
      </c>
      <c r="C413" s="17"/>
      <c r="D413" s="29" t="s">
        <v>788</v>
      </c>
      <c r="E413" s="29"/>
      <c r="F413" s="17"/>
      <c r="G413" s="74" t="s">
        <v>289</v>
      </c>
      <c r="H413" s="74"/>
      <c r="I413" s="17"/>
      <c r="J413" s="29" t="s">
        <v>788</v>
      </c>
      <c r="K413" s="29"/>
      <c r="L413" s="17"/>
      <c r="M413" s="29" t="s">
        <v>651</v>
      </c>
      <c r="N413" s="29"/>
      <c r="O413" s="17"/>
    </row>
    <row r="414" spans="1:15" ht="15.75" x14ac:dyDescent="0.25">
      <c r="A414" s="15"/>
      <c r="B414" s="91" t="s">
        <v>373</v>
      </c>
      <c r="C414" s="12"/>
      <c r="D414" s="45"/>
      <c r="E414" s="45"/>
      <c r="F414" s="12"/>
      <c r="G414" s="45"/>
      <c r="H414" s="45"/>
      <c r="I414" s="12"/>
      <c r="J414" s="45"/>
      <c r="K414" s="45"/>
      <c r="L414" s="12"/>
      <c r="M414" s="45"/>
      <c r="N414" s="45"/>
      <c r="O414" s="12"/>
    </row>
    <row r="415" spans="1:15" ht="16.5" thickBot="1" x14ac:dyDescent="0.3">
      <c r="A415" s="15"/>
      <c r="B415" s="92" t="s">
        <v>734</v>
      </c>
      <c r="C415" s="17"/>
      <c r="D415" s="69" t="s">
        <v>289</v>
      </c>
      <c r="E415" s="69"/>
      <c r="F415" s="17"/>
      <c r="G415" s="69" t="s">
        <v>289</v>
      </c>
      <c r="H415" s="69"/>
      <c r="I415" s="17"/>
      <c r="J415" s="69" t="s">
        <v>289</v>
      </c>
      <c r="K415" s="69"/>
      <c r="L415" s="17"/>
      <c r="M415" s="30" t="s">
        <v>766</v>
      </c>
      <c r="N415" s="30"/>
      <c r="O415" s="17"/>
    </row>
    <row r="416" spans="1:15" ht="16.5" thickBot="1" x14ac:dyDescent="0.3">
      <c r="A416" s="15"/>
      <c r="B416" s="72" t="s">
        <v>134</v>
      </c>
      <c r="C416" s="12"/>
      <c r="D416" s="60" t="s">
        <v>216</v>
      </c>
      <c r="E416" s="62" t="s">
        <v>647</v>
      </c>
      <c r="F416" s="12"/>
      <c r="G416" s="60" t="s">
        <v>216</v>
      </c>
      <c r="H416" s="62" t="s">
        <v>794</v>
      </c>
      <c r="I416" s="12"/>
      <c r="J416" s="60" t="s">
        <v>216</v>
      </c>
      <c r="K416" s="62" t="s">
        <v>795</v>
      </c>
      <c r="L416" s="12"/>
      <c r="M416" s="60" t="s">
        <v>216</v>
      </c>
      <c r="N416" s="62" t="s">
        <v>796</v>
      </c>
      <c r="O416" s="12"/>
    </row>
    <row r="417" spans="1:21" ht="16.5" thickTop="1" x14ac:dyDescent="0.25">
      <c r="A417" s="15"/>
      <c r="B417" s="42"/>
      <c r="C417" s="42"/>
      <c r="D417" s="42"/>
      <c r="E417" s="42"/>
      <c r="F417" s="42"/>
      <c r="G417" s="42"/>
      <c r="H417" s="42"/>
      <c r="I417" s="42"/>
      <c r="J417" s="42"/>
      <c r="K417" s="42"/>
      <c r="L417" s="42"/>
      <c r="M417" s="42"/>
      <c r="N417" s="42"/>
      <c r="O417" s="42"/>
      <c r="P417" s="42"/>
      <c r="Q417" s="42"/>
      <c r="R417" s="42"/>
      <c r="S417" s="42"/>
      <c r="T417" s="42"/>
      <c r="U417" s="42"/>
    </row>
    <row r="418" spans="1:21" x14ac:dyDescent="0.25">
      <c r="A418" s="15"/>
      <c r="B418" s="50"/>
      <c r="C418" s="50"/>
      <c r="D418" s="50"/>
      <c r="E418" s="50"/>
      <c r="F418" s="50"/>
      <c r="G418" s="50"/>
      <c r="H418" s="50"/>
      <c r="I418" s="50"/>
      <c r="J418" s="50"/>
      <c r="K418" s="50"/>
      <c r="L418" s="50"/>
      <c r="M418" s="50"/>
      <c r="N418" s="50"/>
      <c r="O418" s="50"/>
      <c r="P418" s="50"/>
      <c r="Q418" s="50"/>
      <c r="R418" s="50"/>
      <c r="S418" s="50"/>
      <c r="T418" s="50"/>
      <c r="U418" s="50"/>
    </row>
    <row r="419" spans="1:21" ht="15.75" x14ac:dyDescent="0.25">
      <c r="A419" s="15" t="s">
        <v>1188</v>
      </c>
      <c r="B419" s="42"/>
      <c r="C419" s="42"/>
      <c r="D419" s="42"/>
      <c r="E419" s="42"/>
      <c r="F419" s="42"/>
      <c r="G419" s="42"/>
      <c r="H419" s="42"/>
      <c r="I419" s="42"/>
      <c r="J419" s="42"/>
      <c r="K419" s="42"/>
      <c r="L419" s="42"/>
      <c r="M419" s="42"/>
      <c r="N419" s="42"/>
      <c r="O419" s="42"/>
      <c r="P419" s="42"/>
      <c r="Q419" s="42"/>
      <c r="R419" s="42"/>
      <c r="S419" s="42"/>
      <c r="T419" s="42"/>
      <c r="U419" s="42"/>
    </row>
    <row r="420" spans="1:21" x14ac:dyDescent="0.25">
      <c r="A420" s="15"/>
      <c r="B420" s="42"/>
      <c r="C420" s="43"/>
      <c r="D420" s="35" t="s">
        <v>801</v>
      </c>
      <c r="E420" s="43"/>
      <c r="F420" s="44" t="s">
        <v>803</v>
      </c>
      <c r="G420" s="44"/>
      <c r="H420" s="43"/>
      <c r="I420" s="44" t="s">
        <v>806</v>
      </c>
      <c r="J420" s="44"/>
      <c r="K420" s="43"/>
      <c r="L420" s="44" t="s">
        <v>807</v>
      </c>
      <c r="M420" s="44"/>
      <c r="N420" s="43"/>
      <c r="O420" s="44" t="s">
        <v>808</v>
      </c>
      <c r="P420" s="44"/>
      <c r="Q420" s="43"/>
    </row>
    <row r="421" spans="1:21" x14ac:dyDescent="0.25">
      <c r="A421" s="15"/>
      <c r="B421" s="42"/>
      <c r="C421" s="43"/>
      <c r="D421" s="35" t="s">
        <v>802</v>
      </c>
      <c r="E421" s="43"/>
      <c r="F421" s="44" t="s">
        <v>804</v>
      </c>
      <c r="G421" s="44"/>
      <c r="H421" s="43"/>
      <c r="I421" s="44" t="s">
        <v>804</v>
      </c>
      <c r="J421" s="44"/>
      <c r="K421" s="43"/>
      <c r="L421" s="44" t="s">
        <v>775</v>
      </c>
      <c r="M421" s="44"/>
      <c r="N421" s="43"/>
      <c r="O421" s="44" t="s">
        <v>809</v>
      </c>
      <c r="P421" s="44"/>
      <c r="Q421" s="43"/>
    </row>
    <row r="422" spans="1:21" x14ac:dyDescent="0.25">
      <c r="A422" s="15"/>
      <c r="B422" s="42"/>
      <c r="C422" s="43"/>
      <c r="D422" s="5"/>
      <c r="E422" s="43"/>
      <c r="F422" s="44" t="s">
        <v>805</v>
      </c>
      <c r="G422" s="44"/>
      <c r="H422" s="43"/>
      <c r="I422" s="44" t="s">
        <v>805</v>
      </c>
      <c r="J422" s="44"/>
      <c r="K422" s="43"/>
      <c r="L422" s="44" t="s">
        <v>779</v>
      </c>
      <c r="M422" s="44"/>
      <c r="N422" s="43"/>
      <c r="O422" s="44" t="s">
        <v>777</v>
      </c>
      <c r="P422" s="44"/>
      <c r="Q422" s="43"/>
    </row>
    <row r="423" spans="1:21" x14ac:dyDescent="0.25">
      <c r="A423" s="15"/>
      <c r="B423" s="42"/>
      <c r="C423" s="43"/>
      <c r="D423" s="5"/>
      <c r="E423" s="43"/>
      <c r="F423" s="44" t="s">
        <v>531</v>
      </c>
      <c r="G423" s="44"/>
      <c r="H423" s="43"/>
      <c r="I423" s="44" t="s">
        <v>531</v>
      </c>
      <c r="J423" s="44"/>
      <c r="K423" s="43"/>
      <c r="L423" s="44" t="s">
        <v>778</v>
      </c>
      <c r="M423" s="44"/>
      <c r="N423" s="43"/>
      <c r="O423" s="44" t="s">
        <v>778</v>
      </c>
      <c r="P423" s="44"/>
      <c r="Q423" s="43"/>
    </row>
    <row r="424" spans="1:21" ht="15.75" thickBot="1" x14ac:dyDescent="0.3">
      <c r="A424" s="15"/>
      <c r="B424" s="42"/>
      <c r="C424" s="43"/>
      <c r="D424" s="51"/>
      <c r="E424" s="43"/>
      <c r="F424" s="41" t="s">
        <v>532</v>
      </c>
      <c r="G424" s="41"/>
      <c r="H424" s="43"/>
      <c r="I424" s="41" t="s">
        <v>532</v>
      </c>
      <c r="J424" s="41"/>
      <c r="K424" s="43"/>
      <c r="L424" s="64"/>
      <c r="M424" s="64"/>
      <c r="N424" s="43"/>
      <c r="O424" s="64"/>
      <c r="P424" s="64"/>
      <c r="Q424" s="43"/>
    </row>
    <row r="425" spans="1:21" ht="15.75" x14ac:dyDescent="0.25">
      <c r="A425" s="15"/>
      <c r="B425" s="38" t="s">
        <v>279</v>
      </c>
      <c r="C425" s="17"/>
      <c r="D425" s="24"/>
      <c r="E425" s="17"/>
      <c r="F425" s="32"/>
      <c r="G425" s="32"/>
      <c r="H425" s="17"/>
      <c r="I425" s="32"/>
      <c r="J425" s="32"/>
      <c r="K425" s="17"/>
      <c r="L425" s="32"/>
      <c r="M425" s="32"/>
      <c r="N425" s="17"/>
      <c r="O425" s="32"/>
      <c r="P425" s="32"/>
      <c r="Q425" s="17"/>
    </row>
    <row r="426" spans="1:21" ht="15.75" x14ac:dyDescent="0.25">
      <c r="A426" s="15"/>
      <c r="B426" s="91" t="s">
        <v>366</v>
      </c>
      <c r="C426" s="12"/>
      <c r="D426" s="37"/>
      <c r="E426" s="12"/>
      <c r="F426" s="45"/>
      <c r="G426" s="45"/>
      <c r="H426" s="12"/>
      <c r="I426" s="45"/>
      <c r="J426" s="45"/>
      <c r="K426" s="12"/>
      <c r="L426" s="45"/>
      <c r="M426" s="45"/>
      <c r="N426" s="12"/>
      <c r="O426" s="45"/>
      <c r="P426" s="45"/>
      <c r="Q426" s="12"/>
    </row>
    <row r="427" spans="1:21" ht="15.75" x14ac:dyDescent="0.25">
      <c r="A427" s="15"/>
      <c r="B427" s="92" t="s">
        <v>734</v>
      </c>
      <c r="C427" s="17"/>
      <c r="D427" s="19" t="s">
        <v>558</v>
      </c>
      <c r="E427" s="17"/>
      <c r="F427" s="18" t="s">
        <v>216</v>
      </c>
      <c r="G427" s="19" t="s">
        <v>810</v>
      </c>
      <c r="H427" s="17"/>
      <c r="I427" s="18" t="s">
        <v>216</v>
      </c>
      <c r="J427" s="19" t="s">
        <v>810</v>
      </c>
      <c r="K427" s="17"/>
      <c r="L427" s="18" t="s">
        <v>216</v>
      </c>
      <c r="M427" s="19" t="s">
        <v>810</v>
      </c>
      <c r="N427" s="17"/>
      <c r="O427" s="18" t="s">
        <v>216</v>
      </c>
      <c r="P427" s="58" t="s">
        <v>289</v>
      </c>
      <c r="Q427" s="17"/>
    </row>
    <row r="428" spans="1:21" ht="15.75" x14ac:dyDescent="0.25">
      <c r="A428" s="15"/>
      <c r="B428" s="105"/>
      <c r="C428" s="12"/>
      <c r="D428" s="37"/>
      <c r="E428" s="12"/>
      <c r="F428" s="45"/>
      <c r="G428" s="45"/>
      <c r="H428" s="12"/>
      <c r="I428" s="45"/>
      <c r="J428" s="45"/>
      <c r="K428" s="12"/>
      <c r="L428" s="45"/>
      <c r="M428" s="45"/>
      <c r="N428" s="12"/>
      <c r="O428" s="45"/>
      <c r="P428" s="45"/>
      <c r="Q428" s="12"/>
    </row>
    <row r="429" spans="1:21" ht="15.75" x14ac:dyDescent="0.25">
      <c r="A429" s="15"/>
      <c r="B429" s="38" t="s">
        <v>811</v>
      </c>
      <c r="C429" s="17"/>
      <c r="D429" s="23"/>
      <c r="E429" s="17"/>
      <c r="F429" s="65"/>
      <c r="G429" s="65"/>
      <c r="H429" s="17"/>
      <c r="I429" s="65"/>
      <c r="J429" s="65"/>
      <c r="K429" s="17"/>
      <c r="L429" s="65"/>
      <c r="M429" s="65"/>
      <c r="N429" s="17"/>
      <c r="O429" s="65"/>
      <c r="P429" s="65"/>
      <c r="Q429" s="17"/>
    </row>
    <row r="430" spans="1:21" ht="15.75" x14ac:dyDescent="0.25">
      <c r="A430" s="15"/>
      <c r="B430" s="91" t="s">
        <v>737</v>
      </c>
      <c r="C430" s="12"/>
      <c r="D430" s="37"/>
      <c r="E430" s="12"/>
      <c r="F430" s="45"/>
      <c r="G430" s="45"/>
      <c r="H430" s="12"/>
      <c r="I430" s="45"/>
      <c r="J430" s="45"/>
      <c r="K430" s="12"/>
      <c r="L430" s="45"/>
      <c r="M430" s="45"/>
      <c r="N430" s="12"/>
      <c r="O430" s="45"/>
      <c r="P430" s="45"/>
      <c r="Q430" s="12"/>
    </row>
    <row r="431" spans="1:21" ht="15.75" x14ac:dyDescent="0.25">
      <c r="A431" s="15"/>
      <c r="B431" s="92" t="s">
        <v>744</v>
      </c>
      <c r="C431" s="17"/>
      <c r="D431" s="19" t="s">
        <v>558</v>
      </c>
      <c r="E431" s="17"/>
      <c r="F431" s="18" t="s">
        <v>216</v>
      </c>
      <c r="G431" s="19" t="s">
        <v>680</v>
      </c>
      <c r="H431" s="17"/>
      <c r="I431" s="18" t="s">
        <v>216</v>
      </c>
      <c r="J431" s="19" t="s">
        <v>680</v>
      </c>
      <c r="K431" s="17"/>
      <c r="L431" s="18" t="s">
        <v>216</v>
      </c>
      <c r="M431" s="19" t="s">
        <v>680</v>
      </c>
      <c r="N431" s="17"/>
      <c r="O431" s="18" t="s">
        <v>216</v>
      </c>
      <c r="P431" s="58" t="s">
        <v>289</v>
      </c>
      <c r="Q431" s="17"/>
    </row>
    <row r="432" spans="1:21" ht="15.75" x14ac:dyDescent="0.25">
      <c r="A432" s="15"/>
      <c r="B432" s="42"/>
      <c r="C432" s="42"/>
      <c r="D432" s="42"/>
      <c r="E432" s="42"/>
      <c r="F432" s="42"/>
      <c r="G432" s="42"/>
      <c r="H432" s="42"/>
      <c r="I432" s="42"/>
      <c r="J432" s="42"/>
      <c r="K432" s="42"/>
      <c r="L432" s="42"/>
      <c r="M432" s="42"/>
      <c r="N432" s="42"/>
      <c r="O432" s="42"/>
      <c r="P432" s="42"/>
      <c r="Q432" s="42"/>
      <c r="R432" s="42"/>
      <c r="S432" s="42"/>
      <c r="T432" s="42"/>
      <c r="U432" s="42"/>
    </row>
    <row r="433" spans="1:21" x14ac:dyDescent="0.25">
      <c r="A433" s="15"/>
      <c r="B433" s="50"/>
      <c r="C433" s="50"/>
      <c r="D433" s="50"/>
      <c r="E433" s="50"/>
      <c r="F433" s="50"/>
      <c r="G433" s="50"/>
      <c r="H433" s="50"/>
      <c r="I433" s="50"/>
      <c r="J433" s="50"/>
      <c r="K433" s="50"/>
      <c r="L433" s="50"/>
      <c r="M433" s="50"/>
      <c r="N433" s="50"/>
      <c r="O433" s="50"/>
      <c r="P433" s="50"/>
      <c r="Q433" s="50"/>
      <c r="R433" s="50"/>
      <c r="S433" s="50"/>
      <c r="T433" s="50"/>
      <c r="U433" s="50"/>
    </row>
    <row r="434" spans="1:21" ht="15.75" x14ac:dyDescent="0.25">
      <c r="A434" s="15" t="s">
        <v>1189</v>
      </c>
      <c r="B434" s="42"/>
      <c r="C434" s="42"/>
      <c r="D434" s="42"/>
      <c r="E434" s="42"/>
      <c r="F434" s="42"/>
      <c r="G434" s="42"/>
      <c r="H434" s="42"/>
      <c r="I434" s="42"/>
      <c r="J434" s="42"/>
      <c r="K434" s="42"/>
      <c r="L434" s="42"/>
      <c r="M434" s="42"/>
      <c r="N434" s="42"/>
      <c r="O434" s="42"/>
      <c r="P434" s="42"/>
      <c r="Q434" s="42"/>
      <c r="R434" s="42"/>
      <c r="S434" s="42"/>
      <c r="T434" s="42"/>
      <c r="U434" s="42"/>
    </row>
    <row r="435" spans="1:21" x14ac:dyDescent="0.25">
      <c r="A435" s="15"/>
      <c r="B435" s="107" t="s">
        <v>279</v>
      </c>
      <c r="C435" s="107"/>
      <c r="D435" s="107"/>
      <c r="E435" s="107"/>
      <c r="F435" s="107"/>
      <c r="G435" s="107"/>
      <c r="H435" s="107"/>
      <c r="I435" s="107"/>
      <c r="J435" s="107"/>
      <c r="K435" s="107"/>
      <c r="L435" s="107"/>
      <c r="M435" s="107"/>
      <c r="N435" s="107"/>
      <c r="O435" s="107"/>
      <c r="P435" s="107"/>
      <c r="Q435" s="107"/>
      <c r="R435" s="107"/>
      <c r="S435" s="107"/>
      <c r="T435" s="107"/>
      <c r="U435" s="107"/>
    </row>
    <row r="436" spans="1:21" ht="15.75" x14ac:dyDescent="0.25">
      <c r="A436" s="15"/>
      <c r="B436" s="42"/>
      <c r="C436" s="42"/>
      <c r="D436" s="42"/>
      <c r="E436" s="42"/>
      <c r="F436" s="42"/>
      <c r="G436" s="42"/>
      <c r="H436" s="42"/>
      <c r="I436" s="42"/>
      <c r="J436" s="42"/>
      <c r="K436" s="42"/>
      <c r="L436" s="42"/>
      <c r="M436" s="42"/>
      <c r="N436" s="42"/>
      <c r="O436" s="42"/>
      <c r="P436" s="42"/>
      <c r="Q436" s="42"/>
      <c r="R436" s="42"/>
      <c r="S436" s="42"/>
      <c r="T436" s="42"/>
      <c r="U436" s="42"/>
    </row>
    <row r="437" spans="1:21" ht="16.5" thickBot="1" x14ac:dyDescent="0.3">
      <c r="A437" s="15"/>
      <c r="B437" s="12"/>
      <c r="C437" s="34"/>
      <c r="D437" s="41" t="s">
        <v>822</v>
      </c>
      <c r="E437" s="41"/>
      <c r="F437" s="34"/>
      <c r="G437" s="41" t="s">
        <v>823</v>
      </c>
      <c r="H437" s="41"/>
      <c r="I437" s="34"/>
      <c r="J437" s="41" t="s">
        <v>824</v>
      </c>
      <c r="K437" s="41"/>
      <c r="L437" s="34"/>
      <c r="M437" s="41" t="s">
        <v>134</v>
      </c>
      <c r="N437" s="41"/>
      <c r="O437" s="34"/>
    </row>
    <row r="438" spans="1:21" ht="15.75" x14ac:dyDescent="0.25">
      <c r="A438" s="15"/>
      <c r="B438" s="12"/>
      <c r="C438" s="34"/>
      <c r="D438" s="44" t="s">
        <v>278</v>
      </c>
      <c r="E438" s="44"/>
      <c r="F438" s="44"/>
      <c r="G438" s="44"/>
      <c r="H438" s="44"/>
      <c r="I438" s="44"/>
      <c r="J438" s="44"/>
      <c r="K438" s="44"/>
      <c r="L438" s="44"/>
      <c r="M438" s="44"/>
      <c r="N438" s="44"/>
      <c r="O438" s="34"/>
    </row>
    <row r="439" spans="1:21" ht="15.75" x14ac:dyDescent="0.25">
      <c r="A439" s="15"/>
      <c r="B439" s="38" t="s">
        <v>366</v>
      </c>
      <c r="C439" s="17"/>
      <c r="D439" s="18" t="s">
        <v>216</v>
      </c>
      <c r="E439" s="19" t="s">
        <v>825</v>
      </c>
      <c r="F439" s="17"/>
      <c r="G439" s="18" t="s">
        <v>216</v>
      </c>
      <c r="H439" s="19" t="s">
        <v>826</v>
      </c>
      <c r="I439" s="17"/>
      <c r="J439" s="18" t="s">
        <v>216</v>
      </c>
      <c r="K439" s="19" t="s">
        <v>827</v>
      </c>
      <c r="L439" s="17"/>
      <c r="M439" s="18" t="s">
        <v>216</v>
      </c>
      <c r="N439" s="19" t="s">
        <v>489</v>
      </c>
      <c r="O439" s="17"/>
    </row>
    <row r="440" spans="1:21" ht="15.75" x14ac:dyDescent="0.25">
      <c r="A440" s="15"/>
      <c r="B440" s="72" t="s">
        <v>367</v>
      </c>
      <c r="C440" s="12"/>
      <c r="D440" s="28" t="s">
        <v>828</v>
      </c>
      <c r="E440" s="28"/>
      <c r="F440" s="12"/>
      <c r="G440" s="28" t="s">
        <v>829</v>
      </c>
      <c r="H440" s="28"/>
      <c r="I440" s="12"/>
      <c r="J440" s="28" t="s">
        <v>830</v>
      </c>
      <c r="K440" s="28"/>
      <c r="L440" s="12"/>
      <c r="M440" s="28" t="s">
        <v>490</v>
      </c>
      <c r="N440" s="28"/>
      <c r="O440" s="12"/>
    </row>
    <row r="441" spans="1:21" ht="15.75" x14ac:dyDescent="0.25">
      <c r="A441" s="15"/>
      <c r="B441" s="38" t="s">
        <v>368</v>
      </c>
      <c r="C441" s="17"/>
      <c r="D441" s="65"/>
      <c r="E441" s="65"/>
      <c r="F441" s="17"/>
      <c r="G441" s="65"/>
      <c r="H441" s="65"/>
      <c r="I441" s="17"/>
      <c r="J441" s="65"/>
      <c r="K441" s="65"/>
      <c r="L441" s="17"/>
      <c r="M441" s="65"/>
      <c r="N441" s="65"/>
      <c r="O441" s="17"/>
    </row>
    <row r="442" spans="1:21" ht="15.75" x14ac:dyDescent="0.25">
      <c r="A442" s="15"/>
      <c r="B442" s="91" t="s">
        <v>369</v>
      </c>
      <c r="C442" s="12"/>
      <c r="D442" s="28" t="s">
        <v>831</v>
      </c>
      <c r="E442" s="28"/>
      <c r="F442" s="12"/>
      <c r="G442" s="28" t="s">
        <v>832</v>
      </c>
      <c r="H442" s="28"/>
      <c r="I442" s="12"/>
      <c r="J442" s="28" t="s">
        <v>833</v>
      </c>
      <c r="K442" s="28"/>
      <c r="L442" s="12"/>
      <c r="M442" s="28" t="s">
        <v>834</v>
      </c>
      <c r="N442" s="28"/>
      <c r="O442" s="12"/>
    </row>
    <row r="443" spans="1:21" ht="15.75" x14ac:dyDescent="0.25">
      <c r="A443" s="15"/>
      <c r="B443" s="95" t="s">
        <v>370</v>
      </c>
      <c r="C443" s="17"/>
      <c r="D443" s="29" t="s">
        <v>835</v>
      </c>
      <c r="E443" s="29"/>
      <c r="F443" s="17"/>
      <c r="G443" s="29" t="s">
        <v>836</v>
      </c>
      <c r="H443" s="29"/>
      <c r="I443" s="17"/>
      <c r="J443" s="29" t="s">
        <v>837</v>
      </c>
      <c r="K443" s="29"/>
      <c r="L443" s="17"/>
      <c r="M443" s="29" t="s">
        <v>838</v>
      </c>
      <c r="N443" s="29"/>
      <c r="O443" s="17"/>
    </row>
    <row r="444" spans="1:21" ht="15.75" x14ac:dyDescent="0.25">
      <c r="A444" s="15"/>
      <c r="B444" s="72" t="s">
        <v>371</v>
      </c>
      <c r="C444" s="12"/>
      <c r="D444" s="45"/>
      <c r="E444" s="45"/>
      <c r="F444" s="12"/>
      <c r="G444" s="45"/>
      <c r="H444" s="45"/>
      <c r="I444" s="12"/>
      <c r="J444" s="45"/>
      <c r="K444" s="45"/>
      <c r="L444" s="12"/>
      <c r="M444" s="45"/>
      <c r="N444" s="45"/>
      <c r="O444" s="12"/>
    </row>
    <row r="445" spans="1:21" ht="15.75" x14ac:dyDescent="0.25">
      <c r="A445" s="15"/>
      <c r="B445" s="95" t="s">
        <v>372</v>
      </c>
      <c r="C445" s="17"/>
      <c r="D445" s="29" t="s">
        <v>839</v>
      </c>
      <c r="E445" s="29"/>
      <c r="F445" s="17"/>
      <c r="G445" s="29" t="s">
        <v>840</v>
      </c>
      <c r="H445" s="29"/>
      <c r="I445" s="17"/>
      <c r="J445" s="29" t="s">
        <v>841</v>
      </c>
      <c r="K445" s="29"/>
      <c r="L445" s="17"/>
      <c r="M445" s="29" t="s">
        <v>842</v>
      </c>
      <c r="N445" s="29"/>
      <c r="O445" s="17"/>
    </row>
    <row r="446" spans="1:21" ht="15.75" x14ac:dyDescent="0.25">
      <c r="A446" s="15"/>
      <c r="B446" s="91" t="s">
        <v>373</v>
      </c>
      <c r="C446" s="12"/>
      <c r="D446" s="28" t="s">
        <v>843</v>
      </c>
      <c r="E446" s="28"/>
      <c r="F446" s="12"/>
      <c r="G446" s="28" t="s">
        <v>844</v>
      </c>
      <c r="H446" s="28"/>
      <c r="I446" s="12"/>
      <c r="J446" s="28" t="s">
        <v>845</v>
      </c>
      <c r="K446" s="28"/>
      <c r="L446" s="12"/>
      <c r="M446" s="28" t="s">
        <v>846</v>
      </c>
      <c r="N446" s="28"/>
      <c r="O446" s="12"/>
    </row>
    <row r="447" spans="1:21" ht="16.5" thickBot="1" x14ac:dyDescent="0.3">
      <c r="A447" s="15"/>
      <c r="B447" s="38" t="s">
        <v>374</v>
      </c>
      <c r="C447" s="17"/>
      <c r="D447" s="30" t="s">
        <v>847</v>
      </c>
      <c r="E447" s="30"/>
      <c r="F447" s="17"/>
      <c r="G447" s="30" t="s">
        <v>848</v>
      </c>
      <c r="H447" s="30"/>
      <c r="I447" s="17"/>
      <c r="J447" s="30" t="s">
        <v>849</v>
      </c>
      <c r="K447" s="30"/>
      <c r="L447" s="17"/>
      <c r="M447" s="30" t="s">
        <v>493</v>
      </c>
      <c r="N447" s="30"/>
      <c r="O447" s="17"/>
    </row>
    <row r="448" spans="1:21" ht="16.5" thickBot="1" x14ac:dyDescent="0.3">
      <c r="A448" s="15"/>
      <c r="B448" s="72" t="s">
        <v>134</v>
      </c>
      <c r="C448" s="12"/>
      <c r="D448" s="60" t="s">
        <v>216</v>
      </c>
      <c r="E448" s="62" t="s">
        <v>850</v>
      </c>
      <c r="F448" s="12"/>
      <c r="G448" s="60" t="s">
        <v>216</v>
      </c>
      <c r="H448" s="62" t="s">
        <v>851</v>
      </c>
      <c r="I448" s="12"/>
      <c r="J448" s="60" t="s">
        <v>216</v>
      </c>
      <c r="K448" s="62" t="s">
        <v>852</v>
      </c>
      <c r="L448" s="12"/>
      <c r="M448" s="60" t="s">
        <v>216</v>
      </c>
      <c r="N448" s="62" t="s">
        <v>494</v>
      </c>
      <c r="O448" s="12"/>
    </row>
    <row r="449" spans="1:21" ht="16.5" thickTop="1" x14ac:dyDescent="0.25">
      <c r="A449" s="15"/>
      <c r="B449" s="103"/>
      <c r="C449" s="17"/>
      <c r="D449" s="70"/>
      <c r="E449" s="70"/>
      <c r="F449" s="17"/>
      <c r="G449" s="70"/>
      <c r="H449" s="70"/>
      <c r="I449" s="17"/>
      <c r="J449" s="70"/>
      <c r="K449" s="70"/>
      <c r="L449" s="17"/>
      <c r="M449" s="70"/>
      <c r="N449" s="70"/>
      <c r="O449" s="17"/>
    </row>
    <row r="450" spans="1:21" ht="26.25" thickBot="1" x14ac:dyDescent="0.3">
      <c r="A450" s="15"/>
      <c r="B450" s="72" t="s">
        <v>853</v>
      </c>
      <c r="C450" s="12"/>
      <c r="D450" s="26" t="s">
        <v>216</v>
      </c>
      <c r="E450" s="27" t="s">
        <v>854</v>
      </c>
      <c r="F450" s="12"/>
      <c r="G450" s="26" t="s">
        <v>216</v>
      </c>
      <c r="H450" s="27" t="s">
        <v>855</v>
      </c>
      <c r="I450" s="12"/>
      <c r="J450" s="26" t="s">
        <v>216</v>
      </c>
      <c r="K450" s="27" t="s">
        <v>856</v>
      </c>
      <c r="L450" s="12"/>
      <c r="M450" s="26" t="s">
        <v>216</v>
      </c>
      <c r="N450" s="27" t="s">
        <v>390</v>
      </c>
      <c r="O450" s="12"/>
    </row>
    <row r="451" spans="1:21" ht="16.5" thickTop="1" x14ac:dyDescent="0.25">
      <c r="A451" s="15"/>
      <c r="B451" s="42"/>
      <c r="C451" s="42"/>
      <c r="D451" s="42"/>
      <c r="E451" s="42"/>
      <c r="F451" s="42"/>
      <c r="G451" s="42"/>
      <c r="H451" s="42"/>
      <c r="I451" s="42"/>
      <c r="J451" s="42"/>
      <c r="K451" s="42"/>
      <c r="L451" s="42"/>
      <c r="M451" s="42"/>
      <c r="N451" s="42"/>
      <c r="O451" s="42"/>
      <c r="P451" s="42"/>
      <c r="Q451" s="42"/>
      <c r="R451" s="42"/>
      <c r="S451" s="42"/>
      <c r="T451" s="42"/>
      <c r="U451" s="42"/>
    </row>
    <row r="452" spans="1:21" x14ac:dyDescent="0.25">
      <c r="A452" s="15"/>
      <c r="B452" s="107" t="s">
        <v>293</v>
      </c>
      <c r="C452" s="107"/>
      <c r="D452" s="107"/>
      <c r="E452" s="107"/>
      <c r="F452" s="107"/>
      <c r="G452" s="107"/>
      <c r="H452" s="107"/>
      <c r="I452" s="107"/>
      <c r="J452" s="107"/>
      <c r="K452" s="107"/>
      <c r="L452" s="107"/>
      <c r="M452" s="107"/>
      <c r="N452" s="107"/>
      <c r="O452" s="107"/>
      <c r="P452" s="107"/>
      <c r="Q452" s="107"/>
      <c r="R452" s="107"/>
      <c r="S452" s="107"/>
      <c r="T452" s="107"/>
      <c r="U452" s="107"/>
    </row>
    <row r="453" spans="1:21" ht="16.5" thickBot="1" x14ac:dyDescent="0.3">
      <c r="A453" s="15"/>
      <c r="B453" s="12"/>
      <c r="C453" s="34"/>
      <c r="D453" s="41" t="s">
        <v>822</v>
      </c>
      <c r="E453" s="41"/>
      <c r="F453" s="34"/>
      <c r="G453" s="41" t="s">
        <v>823</v>
      </c>
      <c r="H453" s="41"/>
      <c r="I453" s="34"/>
      <c r="J453" s="41" t="s">
        <v>824</v>
      </c>
      <c r="K453" s="41"/>
      <c r="L453" s="34"/>
      <c r="M453" s="41" t="s">
        <v>134</v>
      </c>
      <c r="N453" s="41"/>
      <c r="O453" s="34"/>
    </row>
    <row r="454" spans="1:21" ht="15.75" x14ac:dyDescent="0.25">
      <c r="A454" s="15"/>
      <c r="B454" s="12"/>
      <c r="C454" s="34"/>
      <c r="D454" s="44" t="s">
        <v>278</v>
      </c>
      <c r="E454" s="44"/>
      <c r="F454" s="44"/>
      <c r="G454" s="44"/>
      <c r="H454" s="44"/>
      <c r="I454" s="44"/>
      <c r="J454" s="44"/>
      <c r="K454" s="44"/>
      <c r="L454" s="44"/>
      <c r="M454" s="44"/>
      <c r="N454" s="44"/>
      <c r="O454" s="34"/>
    </row>
    <row r="455" spans="1:21" ht="15.75" x14ac:dyDescent="0.25">
      <c r="A455" s="15"/>
      <c r="B455" s="38" t="s">
        <v>366</v>
      </c>
      <c r="C455" s="17"/>
      <c r="D455" s="18" t="s">
        <v>216</v>
      </c>
      <c r="E455" s="19" t="s">
        <v>857</v>
      </c>
      <c r="F455" s="17"/>
      <c r="G455" s="18" t="s">
        <v>216</v>
      </c>
      <c r="H455" s="19" t="s">
        <v>858</v>
      </c>
      <c r="I455" s="17"/>
      <c r="J455" s="18" t="s">
        <v>216</v>
      </c>
      <c r="K455" s="19" t="s">
        <v>859</v>
      </c>
      <c r="L455" s="17"/>
      <c r="M455" s="18" t="s">
        <v>216</v>
      </c>
      <c r="N455" s="19" t="s">
        <v>522</v>
      </c>
      <c r="O455" s="17"/>
    </row>
    <row r="456" spans="1:21" ht="15.75" x14ac:dyDescent="0.25">
      <c r="A456" s="15"/>
      <c r="B456" s="72" t="s">
        <v>367</v>
      </c>
      <c r="C456" s="12"/>
      <c r="D456" s="28" t="s">
        <v>860</v>
      </c>
      <c r="E456" s="28"/>
      <c r="F456" s="12"/>
      <c r="G456" s="28" t="s">
        <v>512</v>
      </c>
      <c r="H456" s="28"/>
      <c r="I456" s="12"/>
      <c r="J456" s="28" t="s">
        <v>861</v>
      </c>
      <c r="K456" s="28"/>
      <c r="L456" s="12"/>
      <c r="M456" s="28" t="s">
        <v>523</v>
      </c>
      <c r="N456" s="28"/>
      <c r="O456" s="12"/>
    </row>
    <row r="457" spans="1:21" ht="15.75" x14ac:dyDescent="0.25">
      <c r="A457" s="15"/>
      <c r="B457" s="38" t="s">
        <v>368</v>
      </c>
      <c r="C457" s="17"/>
      <c r="D457" s="65"/>
      <c r="E457" s="65"/>
      <c r="F457" s="17"/>
      <c r="G457" s="65"/>
      <c r="H457" s="65"/>
      <c r="I457" s="17"/>
      <c r="J457" s="65"/>
      <c r="K457" s="65"/>
      <c r="L457" s="17"/>
      <c r="M457" s="65"/>
      <c r="N457" s="65"/>
      <c r="O457" s="17"/>
    </row>
    <row r="458" spans="1:21" ht="15.75" x14ac:dyDescent="0.25">
      <c r="A458" s="15"/>
      <c r="B458" s="91" t="s">
        <v>369</v>
      </c>
      <c r="C458" s="12"/>
      <c r="D458" s="28" t="s">
        <v>862</v>
      </c>
      <c r="E458" s="28"/>
      <c r="F458" s="12"/>
      <c r="G458" s="28" t="s">
        <v>589</v>
      </c>
      <c r="H458" s="28"/>
      <c r="I458" s="12"/>
      <c r="J458" s="28" t="s">
        <v>863</v>
      </c>
      <c r="K458" s="28"/>
      <c r="L458" s="12"/>
      <c r="M458" s="28" t="s">
        <v>864</v>
      </c>
      <c r="N458" s="28"/>
      <c r="O458" s="12"/>
    </row>
    <row r="459" spans="1:21" ht="15.75" x14ac:dyDescent="0.25">
      <c r="A459" s="15"/>
      <c r="B459" s="95" t="s">
        <v>370</v>
      </c>
      <c r="C459" s="17"/>
      <c r="D459" s="29" t="s">
        <v>865</v>
      </c>
      <c r="E459" s="29"/>
      <c r="F459" s="17"/>
      <c r="G459" s="29" t="s">
        <v>760</v>
      </c>
      <c r="H459" s="29"/>
      <c r="I459" s="17"/>
      <c r="J459" s="29" t="s">
        <v>866</v>
      </c>
      <c r="K459" s="29"/>
      <c r="L459" s="17"/>
      <c r="M459" s="29" t="s">
        <v>714</v>
      </c>
      <c r="N459" s="29"/>
      <c r="O459" s="17"/>
    </row>
    <row r="460" spans="1:21" ht="15.75" x14ac:dyDescent="0.25">
      <c r="A460" s="15"/>
      <c r="B460" s="72" t="s">
        <v>371</v>
      </c>
      <c r="C460" s="12"/>
      <c r="D460" s="45"/>
      <c r="E460" s="45"/>
      <c r="F460" s="12"/>
      <c r="G460" s="45"/>
      <c r="H460" s="45"/>
      <c r="I460" s="12"/>
      <c r="J460" s="45"/>
      <c r="K460" s="45"/>
      <c r="L460" s="12"/>
      <c r="M460" s="45"/>
      <c r="N460" s="45"/>
      <c r="O460" s="12"/>
    </row>
    <row r="461" spans="1:21" ht="15.75" x14ac:dyDescent="0.25">
      <c r="A461" s="15"/>
      <c r="B461" s="95" t="s">
        <v>372</v>
      </c>
      <c r="C461" s="17"/>
      <c r="D461" s="29" t="s">
        <v>867</v>
      </c>
      <c r="E461" s="29"/>
      <c r="F461" s="17"/>
      <c r="G461" s="29" t="s">
        <v>868</v>
      </c>
      <c r="H461" s="29"/>
      <c r="I461" s="17"/>
      <c r="J461" s="29" t="s">
        <v>869</v>
      </c>
      <c r="K461" s="29"/>
      <c r="L461" s="17"/>
      <c r="M461" s="29" t="s">
        <v>870</v>
      </c>
      <c r="N461" s="29"/>
      <c r="O461" s="17"/>
    </row>
    <row r="462" spans="1:21" ht="15.75" x14ac:dyDescent="0.25">
      <c r="A462" s="15"/>
      <c r="B462" s="91" t="s">
        <v>373</v>
      </c>
      <c r="C462" s="12"/>
      <c r="D462" s="28" t="s">
        <v>871</v>
      </c>
      <c r="E462" s="28"/>
      <c r="F462" s="12"/>
      <c r="G462" s="28" t="s">
        <v>872</v>
      </c>
      <c r="H462" s="28"/>
      <c r="I462" s="12"/>
      <c r="J462" s="28" t="s">
        <v>873</v>
      </c>
      <c r="K462" s="28"/>
      <c r="L462" s="12"/>
      <c r="M462" s="28" t="s">
        <v>874</v>
      </c>
      <c r="N462" s="28"/>
      <c r="O462" s="12"/>
    </row>
    <row r="463" spans="1:21" ht="16.5" thickBot="1" x14ac:dyDescent="0.3">
      <c r="A463" s="15"/>
      <c r="B463" s="38" t="s">
        <v>374</v>
      </c>
      <c r="C463" s="17"/>
      <c r="D463" s="30" t="s">
        <v>571</v>
      </c>
      <c r="E463" s="30"/>
      <c r="F463" s="17"/>
      <c r="G463" s="30" t="s">
        <v>875</v>
      </c>
      <c r="H463" s="30"/>
      <c r="I463" s="17"/>
      <c r="J463" s="30" t="s">
        <v>876</v>
      </c>
      <c r="K463" s="30"/>
      <c r="L463" s="17"/>
      <c r="M463" s="30" t="s">
        <v>526</v>
      </c>
      <c r="N463" s="30"/>
      <c r="O463" s="17"/>
    </row>
    <row r="464" spans="1:21" ht="16.5" thickBot="1" x14ac:dyDescent="0.3">
      <c r="A464" s="15"/>
      <c r="B464" s="72" t="s">
        <v>134</v>
      </c>
      <c r="C464" s="12"/>
      <c r="D464" s="60" t="s">
        <v>216</v>
      </c>
      <c r="E464" s="62" t="s">
        <v>877</v>
      </c>
      <c r="F464" s="12"/>
      <c r="G464" s="60" t="s">
        <v>216</v>
      </c>
      <c r="H464" s="62" t="s">
        <v>878</v>
      </c>
      <c r="I464" s="12"/>
      <c r="J464" s="60" t="s">
        <v>216</v>
      </c>
      <c r="K464" s="62" t="s">
        <v>879</v>
      </c>
      <c r="L464" s="12"/>
      <c r="M464" s="60" t="s">
        <v>216</v>
      </c>
      <c r="N464" s="62" t="s">
        <v>527</v>
      </c>
      <c r="O464" s="12"/>
    </row>
    <row r="465" spans="1:21" ht="16.5" thickTop="1" x14ac:dyDescent="0.25">
      <c r="A465" s="15"/>
      <c r="B465" s="42"/>
      <c r="C465" s="42"/>
      <c r="D465" s="42"/>
      <c r="E465" s="42"/>
      <c r="F465" s="42"/>
      <c r="G465" s="42"/>
      <c r="H465" s="42"/>
      <c r="I465" s="42"/>
      <c r="J465" s="42"/>
      <c r="K465" s="42"/>
      <c r="L465" s="42"/>
      <c r="M465" s="42"/>
      <c r="N465" s="42"/>
      <c r="O465" s="42"/>
      <c r="P465" s="42"/>
      <c r="Q465" s="42"/>
      <c r="R465" s="42"/>
      <c r="S465" s="42"/>
      <c r="T465" s="42"/>
      <c r="U465" s="42"/>
    </row>
    <row r="466" spans="1:21" x14ac:dyDescent="0.25">
      <c r="A466" s="15"/>
      <c r="B466" s="50"/>
      <c r="C466" s="50"/>
      <c r="D466" s="50"/>
      <c r="E466" s="50"/>
      <c r="F466" s="50"/>
      <c r="G466" s="50"/>
      <c r="H466" s="50"/>
      <c r="I466" s="50"/>
      <c r="J466" s="50"/>
      <c r="K466" s="50"/>
      <c r="L466" s="50"/>
      <c r="M466" s="50"/>
      <c r="N466" s="50"/>
      <c r="O466" s="50"/>
      <c r="P466" s="50"/>
      <c r="Q466" s="50"/>
      <c r="R466" s="50"/>
      <c r="S466" s="50"/>
      <c r="T466" s="50"/>
      <c r="U466" s="50"/>
    </row>
  </sheetData>
  <mergeCells count="1316">
    <mergeCell ref="B465:U465"/>
    <mergeCell ref="B466:U466"/>
    <mergeCell ref="A419:A433"/>
    <mergeCell ref="B419:U419"/>
    <mergeCell ref="B432:U432"/>
    <mergeCell ref="B433:U433"/>
    <mergeCell ref="A434:A466"/>
    <mergeCell ref="B434:U434"/>
    <mergeCell ref="B435:U435"/>
    <mergeCell ref="B436:U436"/>
    <mergeCell ref="B451:U451"/>
    <mergeCell ref="B452:U452"/>
    <mergeCell ref="A355:A418"/>
    <mergeCell ref="B355:U355"/>
    <mergeCell ref="B356:U356"/>
    <mergeCell ref="B386:U386"/>
    <mergeCell ref="B387:U387"/>
    <mergeCell ref="B417:U417"/>
    <mergeCell ref="B418:U418"/>
    <mergeCell ref="A297:A354"/>
    <mergeCell ref="B297:U297"/>
    <mergeCell ref="B298:U298"/>
    <mergeCell ref="B325:U325"/>
    <mergeCell ref="B326:U326"/>
    <mergeCell ref="B353:U353"/>
    <mergeCell ref="B354:U354"/>
    <mergeCell ref="A257:A296"/>
    <mergeCell ref="B257:U257"/>
    <mergeCell ref="B258:U258"/>
    <mergeCell ref="B277:U277"/>
    <mergeCell ref="B278:U278"/>
    <mergeCell ref="B295:U295"/>
    <mergeCell ref="B296:U296"/>
    <mergeCell ref="B235:U235"/>
    <mergeCell ref="B236:U236"/>
    <mergeCell ref="A237:A256"/>
    <mergeCell ref="B237:U237"/>
    <mergeCell ref="B238:U238"/>
    <mergeCell ref="B255:U255"/>
    <mergeCell ref="B256:U256"/>
    <mergeCell ref="A141:A236"/>
    <mergeCell ref="B141:U141"/>
    <mergeCell ref="B142:U142"/>
    <mergeCell ref="B170:U170"/>
    <mergeCell ref="B171:U171"/>
    <mergeCell ref="B172:U172"/>
    <mergeCell ref="B188:U188"/>
    <mergeCell ref="B204:U204"/>
    <mergeCell ref="B205:U205"/>
    <mergeCell ref="B206:U206"/>
    <mergeCell ref="A105:A140"/>
    <mergeCell ref="B105:U105"/>
    <mergeCell ref="B106:U106"/>
    <mergeCell ref="B107:U107"/>
    <mergeCell ref="B108:U108"/>
    <mergeCell ref="B123:U123"/>
    <mergeCell ref="B124:U124"/>
    <mergeCell ref="B139:U139"/>
    <mergeCell ref="B140:U140"/>
    <mergeCell ref="A81:A104"/>
    <mergeCell ref="B81:U81"/>
    <mergeCell ref="B82:U82"/>
    <mergeCell ref="B83:U83"/>
    <mergeCell ref="B84:U84"/>
    <mergeCell ref="B93:U93"/>
    <mergeCell ref="B94:U94"/>
    <mergeCell ref="B103:U103"/>
    <mergeCell ref="B104:U104"/>
    <mergeCell ref="A53:A64"/>
    <mergeCell ref="B53:U53"/>
    <mergeCell ref="B54:U54"/>
    <mergeCell ref="B63:U63"/>
    <mergeCell ref="B64:U64"/>
    <mergeCell ref="A65:A80"/>
    <mergeCell ref="B65:U65"/>
    <mergeCell ref="B66:U66"/>
    <mergeCell ref="B79:U79"/>
    <mergeCell ref="B80:U80"/>
    <mergeCell ref="A23:A39"/>
    <mergeCell ref="B23:U23"/>
    <mergeCell ref="B24:U24"/>
    <mergeCell ref="B38:U38"/>
    <mergeCell ref="B39:U39"/>
    <mergeCell ref="A40:A52"/>
    <mergeCell ref="B40:U40"/>
    <mergeCell ref="B41:U41"/>
    <mergeCell ref="B51:U51"/>
    <mergeCell ref="B52:U52"/>
    <mergeCell ref="A1:A2"/>
    <mergeCell ref="B1:U1"/>
    <mergeCell ref="B2:U2"/>
    <mergeCell ref="B3:U3"/>
    <mergeCell ref="A4:A22"/>
    <mergeCell ref="B4:U4"/>
    <mergeCell ref="B5:U5"/>
    <mergeCell ref="B21:U21"/>
    <mergeCell ref="B22:U22"/>
    <mergeCell ref="D462:E462"/>
    <mergeCell ref="G462:H462"/>
    <mergeCell ref="J462:K462"/>
    <mergeCell ref="M462:N462"/>
    <mergeCell ref="D463:E463"/>
    <mergeCell ref="G463:H463"/>
    <mergeCell ref="J463:K463"/>
    <mergeCell ref="M463:N463"/>
    <mergeCell ref="D460:E460"/>
    <mergeCell ref="G460:H460"/>
    <mergeCell ref="J460:K460"/>
    <mergeCell ref="M460:N460"/>
    <mergeCell ref="D461:E461"/>
    <mergeCell ref="G461:H461"/>
    <mergeCell ref="J461:K461"/>
    <mergeCell ref="M461:N461"/>
    <mergeCell ref="D458:E458"/>
    <mergeCell ref="G458:H458"/>
    <mergeCell ref="J458:K458"/>
    <mergeCell ref="M458:N458"/>
    <mergeCell ref="D459:E459"/>
    <mergeCell ref="G459:H459"/>
    <mergeCell ref="J459:K459"/>
    <mergeCell ref="M459:N459"/>
    <mergeCell ref="D454:N454"/>
    <mergeCell ref="D456:E456"/>
    <mergeCell ref="G456:H456"/>
    <mergeCell ref="J456:K456"/>
    <mergeCell ref="M456:N456"/>
    <mergeCell ref="D457:E457"/>
    <mergeCell ref="G457:H457"/>
    <mergeCell ref="J457:K457"/>
    <mergeCell ref="M457:N457"/>
    <mergeCell ref="D449:E449"/>
    <mergeCell ref="G449:H449"/>
    <mergeCell ref="J449:K449"/>
    <mergeCell ref="M449:N449"/>
    <mergeCell ref="D453:E453"/>
    <mergeCell ref="G453:H453"/>
    <mergeCell ref="J453:K453"/>
    <mergeCell ref="M453:N453"/>
    <mergeCell ref="D446:E446"/>
    <mergeCell ref="G446:H446"/>
    <mergeCell ref="J446:K446"/>
    <mergeCell ref="M446:N446"/>
    <mergeCell ref="D447:E447"/>
    <mergeCell ref="G447:H447"/>
    <mergeCell ref="J447:K447"/>
    <mergeCell ref="M447:N447"/>
    <mergeCell ref="D444:E444"/>
    <mergeCell ref="G444:H444"/>
    <mergeCell ref="J444:K444"/>
    <mergeCell ref="M444:N444"/>
    <mergeCell ref="D445:E445"/>
    <mergeCell ref="G445:H445"/>
    <mergeCell ref="J445:K445"/>
    <mergeCell ref="M445:N445"/>
    <mergeCell ref="D442:E442"/>
    <mergeCell ref="G442:H442"/>
    <mergeCell ref="J442:K442"/>
    <mergeCell ref="M442:N442"/>
    <mergeCell ref="D443:E443"/>
    <mergeCell ref="G443:H443"/>
    <mergeCell ref="J443:K443"/>
    <mergeCell ref="M443:N443"/>
    <mergeCell ref="D438:N438"/>
    <mergeCell ref="D440:E440"/>
    <mergeCell ref="G440:H440"/>
    <mergeCell ref="J440:K440"/>
    <mergeCell ref="M440:N440"/>
    <mergeCell ref="D441:E441"/>
    <mergeCell ref="G441:H441"/>
    <mergeCell ref="J441:K441"/>
    <mergeCell ref="M441:N441"/>
    <mergeCell ref="F430:G430"/>
    <mergeCell ref="I430:J430"/>
    <mergeCell ref="L430:M430"/>
    <mergeCell ref="O430:P430"/>
    <mergeCell ref="D437:E437"/>
    <mergeCell ref="G437:H437"/>
    <mergeCell ref="J437:K437"/>
    <mergeCell ref="M437:N437"/>
    <mergeCell ref="F428:G428"/>
    <mergeCell ref="I428:J428"/>
    <mergeCell ref="L428:M428"/>
    <mergeCell ref="O428:P428"/>
    <mergeCell ref="F429:G429"/>
    <mergeCell ref="I429:J429"/>
    <mergeCell ref="L429:M429"/>
    <mergeCell ref="O429:P429"/>
    <mergeCell ref="Q420:Q424"/>
    <mergeCell ref="F425:G425"/>
    <mergeCell ref="I425:J425"/>
    <mergeCell ref="L425:M425"/>
    <mergeCell ref="O425:P425"/>
    <mergeCell ref="F426:G426"/>
    <mergeCell ref="I426:J426"/>
    <mergeCell ref="L426:M426"/>
    <mergeCell ref="O426:P426"/>
    <mergeCell ref="N420:N424"/>
    <mergeCell ref="O420:P420"/>
    <mergeCell ref="O421:P421"/>
    <mergeCell ref="O422:P422"/>
    <mergeCell ref="O423:P423"/>
    <mergeCell ref="O424:P424"/>
    <mergeCell ref="K420:K424"/>
    <mergeCell ref="L420:M420"/>
    <mergeCell ref="L421:M421"/>
    <mergeCell ref="L422:M422"/>
    <mergeCell ref="L423:M423"/>
    <mergeCell ref="L424:M424"/>
    <mergeCell ref="F423:G423"/>
    <mergeCell ref="F424:G424"/>
    <mergeCell ref="H420:H424"/>
    <mergeCell ref="I420:J420"/>
    <mergeCell ref="I421:J421"/>
    <mergeCell ref="I422:J422"/>
    <mergeCell ref="I423:J423"/>
    <mergeCell ref="I424:J424"/>
    <mergeCell ref="D415:E415"/>
    <mergeCell ref="G415:H415"/>
    <mergeCell ref="J415:K415"/>
    <mergeCell ref="M415:N415"/>
    <mergeCell ref="B420:B424"/>
    <mergeCell ref="C420:C424"/>
    <mergeCell ref="E420:E424"/>
    <mergeCell ref="F420:G420"/>
    <mergeCell ref="F421:G421"/>
    <mergeCell ref="F422:G422"/>
    <mergeCell ref="D413:E413"/>
    <mergeCell ref="G413:H413"/>
    <mergeCell ref="J413:K413"/>
    <mergeCell ref="M413:N413"/>
    <mergeCell ref="D414:E414"/>
    <mergeCell ref="G414:H414"/>
    <mergeCell ref="J414:K414"/>
    <mergeCell ref="M414:N414"/>
    <mergeCell ref="D411:E411"/>
    <mergeCell ref="G411:H411"/>
    <mergeCell ref="J411:K411"/>
    <mergeCell ref="M411:N411"/>
    <mergeCell ref="D412:E412"/>
    <mergeCell ref="G412:H412"/>
    <mergeCell ref="J412:K412"/>
    <mergeCell ref="M412:N412"/>
    <mergeCell ref="D409:E409"/>
    <mergeCell ref="G409:H409"/>
    <mergeCell ref="J409:K409"/>
    <mergeCell ref="M409:N409"/>
    <mergeCell ref="D410:E410"/>
    <mergeCell ref="G410:H410"/>
    <mergeCell ref="J410:K410"/>
    <mergeCell ref="M410:N410"/>
    <mergeCell ref="D407:E407"/>
    <mergeCell ref="G407:H407"/>
    <mergeCell ref="J407:K407"/>
    <mergeCell ref="M407:N407"/>
    <mergeCell ref="D408:E408"/>
    <mergeCell ref="G408:H408"/>
    <mergeCell ref="J408:K408"/>
    <mergeCell ref="M408:N408"/>
    <mergeCell ref="D405:E405"/>
    <mergeCell ref="G405:H405"/>
    <mergeCell ref="J405:K405"/>
    <mergeCell ref="M405:N405"/>
    <mergeCell ref="D406:E406"/>
    <mergeCell ref="G406:H406"/>
    <mergeCell ref="J406:K406"/>
    <mergeCell ref="M406:N406"/>
    <mergeCell ref="D403:E403"/>
    <mergeCell ref="G403:H403"/>
    <mergeCell ref="J403:K403"/>
    <mergeCell ref="M403:N403"/>
    <mergeCell ref="D404:E404"/>
    <mergeCell ref="G404:H404"/>
    <mergeCell ref="J404:K404"/>
    <mergeCell ref="M404:N404"/>
    <mergeCell ref="D401:E401"/>
    <mergeCell ref="G401:H401"/>
    <mergeCell ref="J401:K401"/>
    <mergeCell ref="M401:N401"/>
    <mergeCell ref="D402:E402"/>
    <mergeCell ref="G402:H402"/>
    <mergeCell ref="J402:K402"/>
    <mergeCell ref="M402:N402"/>
    <mergeCell ref="D399:E399"/>
    <mergeCell ref="G399:H399"/>
    <mergeCell ref="J399:K399"/>
    <mergeCell ref="M399:N399"/>
    <mergeCell ref="D400:E400"/>
    <mergeCell ref="G400:H400"/>
    <mergeCell ref="J400:K400"/>
    <mergeCell ref="M400:N400"/>
    <mergeCell ref="D397:E397"/>
    <mergeCell ref="G397:H397"/>
    <mergeCell ref="J397:K397"/>
    <mergeCell ref="M397:N397"/>
    <mergeCell ref="D398:E398"/>
    <mergeCell ref="G398:H398"/>
    <mergeCell ref="J398:K398"/>
    <mergeCell ref="M398:N398"/>
    <mergeCell ref="O388:O393"/>
    <mergeCell ref="D394:N394"/>
    <mergeCell ref="D395:E395"/>
    <mergeCell ref="G395:H395"/>
    <mergeCell ref="J395:K395"/>
    <mergeCell ref="M395:N395"/>
    <mergeCell ref="L388:L393"/>
    <mergeCell ref="M388:N388"/>
    <mergeCell ref="M389:N389"/>
    <mergeCell ref="M390:N390"/>
    <mergeCell ref="M391:N391"/>
    <mergeCell ref="M392:N392"/>
    <mergeCell ref="M393:N393"/>
    <mergeCell ref="I388:I393"/>
    <mergeCell ref="J388:K388"/>
    <mergeCell ref="J389:K389"/>
    <mergeCell ref="J390:K390"/>
    <mergeCell ref="J391:K391"/>
    <mergeCell ref="J392:K392"/>
    <mergeCell ref="J393:K393"/>
    <mergeCell ref="D392:E392"/>
    <mergeCell ref="D393:E393"/>
    <mergeCell ref="F388:F393"/>
    <mergeCell ref="G388:H388"/>
    <mergeCell ref="G389:H389"/>
    <mergeCell ref="G390:H390"/>
    <mergeCell ref="G391:H391"/>
    <mergeCell ref="G392:H392"/>
    <mergeCell ref="G393:H393"/>
    <mergeCell ref="D384:E384"/>
    <mergeCell ref="G384:H384"/>
    <mergeCell ref="J384:K384"/>
    <mergeCell ref="M384:N384"/>
    <mergeCell ref="B388:B393"/>
    <mergeCell ref="C388:C393"/>
    <mergeCell ref="D388:E388"/>
    <mergeCell ref="D389:E389"/>
    <mergeCell ref="D390:E390"/>
    <mergeCell ref="D391:E391"/>
    <mergeCell ref="D382:E382"/>
    <mergeCell ref="G382:H382"/>
    <mergeCell ref="J382:K382"/>
    <mergeCell ref="M382:N382"/>
    <mergeCell ref="D383:E383"/>
    <mergeCell ref="G383:H383"/>
    <mergeCell ref="J383:K383"/>
    <mergeCell ref="M383:N383"/>
    <mergeCell ref="D380:E380"/>
    <mergeCell ref="G380:H380"/>
    <mergeCell ref="J380:K380"/>
    <mergeCell ref="M380:N380"/>
    <mergeCell ref="D381:E381"/>
    <mergeCell ref="G381:H381"/>
    <mergeCell ref="J381:K381"/>
    <mergeCell ref="M381:N381"/>
    <mergeCell ref="D378:E378"/>
    <mergeCell ref="G378:H378"/>
    <mergeCell ref="J378:K378"/>
    <mergeCell ref="M378:N378"/>
    <mergeCell ref="D379:E379"/>
    <mergeCell ref="G379:H379"/>
    <mergeCell ref="J379:K379"/>
    <mergeCell ref="M379:N379"/>
    <mergeCell ref="D376:E376"/>
    <mergeCell ref="G376:H376"/>
    <mergeCell ref="J376:K376"/>
    <mergeCell ref="M376:N376"/>
    <mergeCell ref="D377:E377"/>
    <mergeCell ref="G377:H377"/>
    <mergeCell ref="J377:K377"/>
    <mergeCell ref="M377:N377"/>
    <mergeCell ref="D374:E374"/>
    <mergeCell ref="G374:H374"/>
    <mergeCell ref="J374:K374"/>
    <mergeCell ref="M374:N374"/>
    <mergeCell ref="D375:E375"/>
    <mergeCell ref="G375:H375"/>
    <mergeCell ref="J375:K375"/>
    <mergeCell ref="M375:N375"/>
    <mergeCell ref="D372:E372"/>
    <mergeCell ref="G372:H372"/>
    <mergeCell ref="J372:K372"/>
    <mergeCell ref="M372:N372"/>
    <mergeCell ref="D373:E373"/>
    <mergeCell ref="G373:H373"/>
    <mergeCell ref="J373:K373"/>
    <mergeCell ref="M373:N373"/>
    <mergeCell ref="D370:E370"/>
    <mergeCell ref="G370:H370"/>
    <mergeCell ref="J370:K370"/>
    <mergeCell ref="M370:N370"/>
    <mergeCell ref="D371:E371"/>
    <mergeCell ref="G371:H371"/>
    <mergeCell ref="J371:K371"/>
    <mergeCell ref="M371:N371"/>
    <mergeCell ref="D368:E368"/>
    <mergeCell ref="G368:H368"/>
    <mergeCell ref="J368:K368"/>
    <mergeCell ref="M368:N368"/>
    <mergeCell ref="D369:E369"/>
    <mergeCell ref="G369:H369"/>
    <mergeCell ref="J369:K369"/>
    <mergeCell ref="M369:N369"/>
    <mergeCell ref="D366:E366"/>
    <mergeCell ref="G366:H366"/>
    <mergeCell ref="J366:K366"/>
    <mergeCell ref="M366:N366"/>
    <mergeCell ref="D367:E367"/>
    <mergeCell ref="G367:H367"/>
    <mergeCell ref="J367:K367"/>
    <mergeCell ref="M367:N367"/>
    <mergeCell ref="O357:O362"/>
    <mergeCell ref="D363:N363"/>
    <mergeCell ref="D364:E364"/>
    <mergeCell ref="G364:H364"/>
    <mergeCell ref="J364:K364"/>
    <mergeCell ref="M364:N364"/>
    <mergeCell ref="L357:L362"/>
    <mergeCell ref="M357:N357"/>
    <mergeCell ref="M358:N358"/>
    <mergeCell ref="M359:N359"/>
    <mergeCell ref="M360:N360"/>
    <mergeCell ref="M361:N361"/>
    <mergeCell ref="M362:N362"/>
    <mergeCell ref="I357:I362"/>
    <mergeCell ref="J357:K357"/>
    <mergeCell ref="J358:K358"/>
    <mergeCell ref="J359:K359"/>
    <mergeCell ref="J360:K360"/>
    <mergeCell ref="J361:K361"/>
    <mergeCell ref="J362:K362"/>
    <mergeCell ref="F357:F362"/>
    <mergeCell ref="G357:H357"/>
    <mergeCell ref="G358:H358"/>
    <mergeCell ref="G359:H359"/>
    <mergeCell ref="G360:H360"/>
    <mergeCell ref="G361:H361"/>
    <mergeCell ref="G362:H362"/>
    <mergeCell ref="B357:B362"/>
    <mergeCell ref="C357:C362"/>
    <mergeCell ref="D357:E357"/>
    <mergeCell ref="D358:E358"/>
    <mergeCell ref="D359:E359"/>
    <mergeCell ref="D360:E360"/>
    <mergeCell ref="D361:E361"/>
    <mergeCell ref="D362:E362"/>
    <mergeCell ref="D349:E349"/>
    <mergeCell ref="G349:H349"/>
    <mergeCell ref="D350:E350"/>
    <mergeCell ref="G350:H350"/>
    <mergeCell ref="D351:E351"/>
    <mergeCell ref="G351:H351"/>
    <mergeCell ref="D346:E346"/>
    <mergeCell ref="G346:H346"/>
    <mergeCell ref="D347:E347"/>
    <mergeCell ref="G347:H347"/>
    <mergeCell ref="D348:E348"/>
    <mergeCell ref="G348:H348"/>
    <mergeCell ref="D343:E343"/>
    <mergeCell ref="G343:H343"/>
    <mergeCell ref="D344:E344"/>
    <mergeCell ref="G344:H344"/>
    <mergeCell ref="D345:E345"/>
    <mergeCell ref="G345:H345"/>
    <mergeCell ref="D340:E340"/>
    <mergeCell ref="G340:H340"/>
    <mergeCell ref="D341:E341"/>
    <mergeCell ref="G341:H341"/>
    <mergeCell ref="D342:E342"/>
    <mergeCell ref="G342:H342"/>
    <mergeCell ref="D337:E337"/>
    <mergeCell ref="G337:H337"/>
    <mergeCell ref="D338:E338"/>
    <mergeCell ref="G338:H338"/>
    <mergeCell ref="D339:E339"/>
    <mergeCell ref="G339:H339"/>
    <mergeCell ref="D334:E334"/>
    <mergeCell ref="G334:H334"/>
    <mergeCell ref="D335:E335"/>
    <mergeCell ref="G335:H335"/>
    <mergeCell ref="D336:E336"/>
    <mergeCell ref="G336:H336"/>
    <mergeCell ref="G329:H329"/>
    <mergeCell ref="I327:I329"/>
    <mergeCell ref="D330:H330"/>
    <mergeCell ref="D331:E331"/>
    <mergeCell ref="G331:H331"/>
    <mergeCell ref="D333:E333"/>
    <mergeCell ref="G333:H333"/>
    <mergeCell ref="D323:E323"/>
    <mergeCell ref="G323:H323"/>
    <mergeCell ref="B327:B329"/>
    <mergeCell ref="C327:C329"/>
    <mergeCell ref="D327:E327"/>
    <mergeCell ref="D328:E328"/>
    <mergeCell ref="D329:E329"/>
    <mergeCell ref="F327:F329"/>
    <mergeCell ref="G327:H327"/>
    <mergeCell ref="G328:H328"/>
    <mergeCell ref="D320:E320"/>
    <mergeCell ref="G320:H320"/>
    <mergeCell ref="D321:E321"/>
    <mergeCell ref="G321:H321"/>
    <mergeCell ref="D322:E322"/>
    <mergeCell ref="G322:H322"/>
    <mergeCell ref="D317:E317"/>
    <mergeCell ref="G317:H317"/>
    <mergeCell ref="D318:E318"/>
    <mergeCell ref="G318:H318"/>
    <mergeCell ref="D319:E319"/>
    <mergeCell ref="G319:H319"/>
    <mergeCell ref="D314:E314"/>
    <mergeCell ref="G314:H314"/>
    <mergeCell ref="D315:E315"/>
    <mergeCell ref="G315:H315"/>
    <mergeCell ref="D316:E316"/>
    <mergeCell ref="G316:H316"/>
    <mergeCell ref="D311:E311"/>
    <mergeCell ref="G311:H311"/>
    <mergeCell ref="D312:E312"/>
    <mergeCell ref="G312:H312"/>
    <mergeCell ref="D313:E313"/>
    <mergeCell ref="G313:H313"/>
    <mergeCell ref="D308:E308"/>
    <mergeCell ref="G308:H308"/>
    <mergeCell ref="D309:E309"/>
    <mergeCell ref="G309:H309"/>
    <mergeCell ref="D310:E310"/>
    <mergeCell ref="G310:H310"/>
    <mergeCell ref="D305:E305"/>
    <mergeCell ref="G305:H305"/>
    <mergeCell ref="D306:E306"/>
    <mergeCell ref="G306:H306"/>
    <mergeCell ref="D307:E307"/>
    <mergeCell ref="G307:H307"/>
    <mergeCell ref="G299:H299"/>
    <mergeCell ref="G300:H300"/>
    <mergeCell ref="G301:H301"/>
    <mergeCell ref="I299:I301"/>
    <mergeCell ref="D302:H302"/>
    <mergeCell ref="D303:E303"/>
    <mergeCell ref="G303:H303"/>
    <mergeCell ref="B299:B301"/>
    <mergeCell ref="C299:C301"/>
    <mergeCell ref="D299:E299"/>
    <mergeCell ref="D300:E300"/>
    <mergeCell ref="D301:E301"/>
    <mergeCell ref="F299:F301"/>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U279:U283"/>
    <mergeCell ref="D284:T284"/>
    <mergeCell ref="D286:E286"/>
    <mergeCell ref="G286:H286"/>
    <mergeCell ref="J286:K286"/>
    <mergeCell ref="M286:N286"/>
    <mergeCell ref="P286:Q286"/>
    <mergeCell ref="S286:T286"/>
    <mergeCell ref="R279:R283"/>
    <mergeCell ref="S279:T279"/>
    <mergeCell ref="S280:T280"/>
    <mergeCell ref="S281:T281"/>
    <mergeCell ref="S282:T282"/>
    <mergeCell ref="S283:T283"/>
    <mergeCell ref="O279:O283"/>
    <mergeCell ref="P279:Q279"/>
    <mergeCell ref="P280:Q280"/>
    <mergeCell ref="P281:Q281"/>
    <mergeCell ref="P282:Q282"/>
    <mergeCell ref="P283:Q283"/>
    <mergeCell ref="L279:L283"/>
    <mergeCell ref="M279:N279"/>
    <mergeCell ref="M280:N280"/>
    <mergeCell ref="M281:N281"/>
    <mergeCell ref="M282:N282"/>
    <mergeCell ref="M283:N283"/>
    <mergeCell ref="I279:I283"/>
    <mergeCell ref="J279:K279"/>
    <mergeCell ref="J280:K280"/>
    <mergeCell ref="J281:K281"/>
    <mergeCell ref="J282:K282"/>
    <mergeCell ref="J283:K283"/>
    <mergeCell ref="F279:F283"/>
    <mergeCell ref="G279:H279"/>
    <mergeCell ref="G280:H280"/>
    <mergeCell ref="G281:H281"/>
    <mergeCell ref="G282:H282"/>
    <mergeCell ref="G283:H283"/>
    <mergeCell ref="B279:B283"/>
    <mergeCell ref="C279:C283"/>
    <mergeCell ref="D279:E279"/>
    <mergeCell ref="D280:E280"/>
    <mergeCell ref="D281:E281"/>
    <mergeCell ref="D282:E282"/>
    <mergeCell ref="D283:E283"/>
    <mergeCell ref="D275:E275"/>
    <mergeCell ref="G275:H275"/>
    <mergeCell ref="J275:K275"/>
    <mergeCell ref="M275:N275"/>
    <mergeCell ref="P275:Q275"/>
    <mergeCell ref="S275:T275"/>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U259:U263"/>
    <mergeCell ref="D264:T264"/>
    <mergeCell ref="D266:E266"/>
    <mergeCell ref="G266:H266"/>
    <mergeCell ref="J266:K266"/>
    <mergeCell ref="M266:N266"/>
    <mergeCell ref="P266:Q266"/>
    <mergeCell ref="S266:T266"/>
    <mergeCell ref="R259:R263"/>
    <mergeCell ref="S259:T259"/>
    <mergeCell ref="S260:T260"/>
    <mergeCell ref="S261:T261"/>
    <mergeCell ref="S262:T262"/>
    <mergeCell ref="S263:T263"/>
    <mergeCell ref="O259:O263"/>
    <mergeCell ref="P259:Q259"/>
    <mergeCell ref="P260:Q260"/>
    <mergeCell ref="P261:Q261"/>
    <mergeCell ref="P262:Q262"/>
    <mergeCell ref="P263:Q263"/>
    <mergeCell ref="L259:L263"/>
    <mergeCell ref="M259:N259"/>
    <mergeCell ref="M260:N260"/>
    <mergeCell ref="M261:N261"/>
    <mergeCell ref="M262:N262"/>
    <mergeCell ref="M263:N263"/>
    <mergeCell ref="I259:I263"/>
    <mergeCell ref="J259:K259"/>
    <mergeCell ref="J260:K260"/>
    <mergeCell ref="J261:K261"/>
    <mergeCell ref="J262:K262"/>
    <mergeCell ref="J263:K263"/>
    <mergeCell ref="D263:E263"/>
    <mergeCell ref="F259:F263"/>
    <mergeCell ref="G259:H259"/>
    <mergeCell ref="G260:H260"/>
    <mergeCell ref="G261:H261"/>
    <mergeCell ref="G262:H262"/>
    <mergeCell ref="G263:H263"/>
    <mergeCell ref="D253:E253"/>
    <mergeCell ref="G253:H253"/>
    <mergeCell ref="J253:K253"/>
    <mergeCell ref="M253:N253"/>
    <mergeCell ref="B259:B263"/>
    <mergeCell ref="C259:C263"/>
    <mergeCell ref="D259:E259"/>
    <mergeCell ref="D260:E260"/>
    <mergeCell ref="D261:E261"/>
    <mergeCell ref="D262:E262"/>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O240:O243"/>
    <mergeCell ref="D244:N244"/>
    <mergeCell ref="D246:E246"/>
    <mergeCell ref="G246:H246"/>
    <mergeCell ref="J246:K246"/>
    <mergeCell ref="M246:N246"/>
    <mergeCell ref="G242:H242"/>
    <mergeCell ref="G243:H243"/>
    <mergeCell ref="I240:I243"/>
    <mergeCell ref="J240:K243"/>
    <mergeCell ref="L240:L243"/>
    <mergeCell ref="M240:N240"/>
    <mergeCell ref="M241:N241"/>
    <mergeCell ref="M242:N242"/>
    <mergeCell ref="M243:N243"/>
    <mergeCell ref="D233:E233"/>
    <mergeCell ref="G233:H233"/>
    <mergeCell ref="D239:H239"/>
    <mergeCell ref="J239:N239"/>
    <mergeCell ref="B240:B243"/>
    <mergeCell ref="C240:C243"/>
    <mergeCell ref="D240:E243"/>
    <mergeCell ref="F240:F243"/>
    <mergeCell ref="G240:H240"/>
    <mergeCell ref="G241:H241"/>
    <mergeCell ref="D230:E230"/>
    <mergeCell ref="G230:H230"/>
    <mergeCell ref="D231:E231"/>
    <mergeCell ref="G231:H231"/>
    <mergeCell ref="D232:E232"/>
    <mergeCell ref="G232:H232"/>
    <mergeCell ref="D227:E227"/>
    <mergeCell ref="G227:H227"/>
    <mergeCell ref="D228:E228"/>
    <mergeCell ref="G228:H228"/>
    <mergeCell ref="D229:E229"/>
    <mergeCell ref="G229:H229"/>
    <mergeCell ref="D223:E223"/>
    <mergeCell ref="G223:H223"/>
    <mergeCell ref="D224:E224"/>
    <mergeCell ref="G224:H224"/>
    <mergeCell ref="D226:E226"/>
    <mergeCell ref="G226:H226"/>
    <mergeCell ref="D219:E219"/>
    <mergeCell ref="G219:H219"/>
    <mergeCell ref="D220:E220"/>
    <mergeCell ref="G220:H220"/>
    <mergeCell ref="D221:E221"/>
    <mergeCell ref="G221:H221"/>
    <mergeCell ref="D216:E216"/>
    <mergeCell ref="G216:H216"/>
    <mergeCell ref="D217:E217"/>
    <mergeCell ref="G217:H217"/>
    <mergeCell ref="D218:E218"/>
    <mergeCell ref="G218:H218"/>
    <mergeCell ref="D212:E212"/>
    <mergeCell ref="G212:H212"/>
    <mergeCell ref="D214:E214"/>
    <mergeCell ref="G214:H214"/>
    <mergeCell ref="D215:E215"/>
    <mergeCell ref="G215:H215"/>
    <mergeCell ref="G207:H207"/>
    <mergeCell ref="G208:H208"/>
    <mergeCell ref="G209:H209"/>
    <mergeCell ref="G210:H210"/>
    <mergeCell ref="I207:I210"/>
    <mergeCell ref="D211:H211"/>
    <mergeCell ref="D202:E202"/>
    <mergeCell ref="G202:H202"/>
    <mergeCell ref="J202:K202"/>
    <mergeCell ref="B207:B210"/>
    <mergeCell ref="C207:C210"/>
    <mergeCell ref="D207:E207"/>
    <mergeCell ref="D208:E208"/>
    <mergeCell ref="D209:E209"/>
    <mergeCell ref="D210:E210"/>
    <mergeCell ref="F207:F210"/>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L189:L191"/>
    <mergeCell ref="D192:K192"/>
    <mergeCell ref="D193:E193"/>
    <mergeCell ref="G193:H193"/>
    <mergeCell ref="J193:K193"/>
    <mergeCell ref="D195:E195"/>
    <mergeCell ref="G195:H195"/>
    <mergeCell ref="J195:K195"/>
    <mergeCell ref="G190:H190"/>
    <mergeCell ref="G191:H191"/>
    <mergeCell ref="I189:I191"/>
    <mergeCell ref="J189:K189"/>
    <mergeCell ref="J190:K190"/>
    <mergeCell ref="J191:K191"/>
    <mergeCell ref="D186:E186"/>
    <mergeCell ref="G186:H186"/>
    <mergeCell ref="J186:K186"/>
    <mergeCell ref="B189:B191"/>
    <mergeCell ref="C189:C191"/>
    <mergeCell ref="D189:E189"/>
    <mergeCell ref="D190:E190"/>
    <mergeCell ref="D191:E191"/>
    <mergeCell ref="F189:F191"/>
    <mergeCell ref="G189:H189"/>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L173:L175"/>
    <mergeCell ref="D176:K176"/>
    <mergeCell ref="D177:E177"/>
    <mergeCell ref="G177:H177"/>
    <mergeCell ref="J177:K177"/>
    <mergeCell ref="D179:E179"/>
    <mergeCell ref="G179:H179"/>
    <mergeCell ref="J179:K179"/>
    <mergeCell ref="G173:H173"/>
    <mergeCell ref="G174:H174"/>
    <mergeCell ref="G175:H175"/>
    <mergeCell ref="I173:I175"/>
    <mergeCell ref="J173:K173"/>
    <mergeCell ref="J174:K174"/>
    <mergeCell ref="J175:K175"/>
    <mergeCell ref="B173:B175"/>
    <mergeCell ref="C173:C175"/>
    <mergeCell ref="D173:E173"/>
    <mergeCell ref="D174:E174"/>
    <mergeCell ref="D175:E175"/>
    <mergeCell ref="F173:F175"/>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R143:R145"/>
    <mergeCell ref="D146:Q146"/>
    <mergeCell ref="D147:E147"/>
    <mergeCell ref="G147:H147"/>
    <mergeCell ref="J147:K147"/>
    <mergeCell ref="M147:N147"/>
    <mergeCell ref="P147:Q147"/>
    <mergeCell ref="L143:L145"/>
    <mergeCell ref="M143:N143"/>
    <mergeCell ref="M144:N144"/>
    <mergeCell ref="M145:N145"/>
    <mergeCell ref="O143:O145"/>
    <mergeCell ref="P143:Q143"/>
    <mergeCell ref="P144:Q144"/>
    <mergeCell ref="P145:Q145"/>
    <mergeCell ref="G143:H143"/>
    <mergeCell ref="G144:H144"/>
    <mergeCell ref="G145:H145"/>
    <mergeCell ref="I143:I145"/>
    <mergeCell ref="J143:K143"/>
    <mergeCell ref="J144:K144"/>
    <mergeCell ref="J145:K145"/>
    <mergeCell ref="B143:B145"/>
    <mergeCell ref="C143:C145"/>
    <mergeCell ref="D143:E143"/>
    <mergeCell ref="D144:E144"/>
    <mergeCell ref="D145:E145"/>
    <mergeCell ref="F143:F145"/>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P125:Q126"/>
    <mergeCell ref="R125:R126"/>
    <mergeCell ref="S125:T126"/>
    <mergeCell ref="U125:U126"/>
    <mergeCell ref="D127:E127"/>
    <mergeCell ref="G127:H127"/>
    <mergeCell ref="J127:K127"/>
    <mergeCell ref="M127:N127"/>
    <mergeCell ref="P127:Q127"/>
    <mergeCell ref="S127:T127"/>
    <mergeCell ref="J125:K125"/>
    <mergeCell ref="J126:K126"/>
    <mergeCell ref="L125:L126"/>
    <mergeCell ref="M125:N125"/>
    <mergeCell ref="M126:N126"/>
    <mergeCell ref="O125:O126"/>
    <mergeCell ref="B125:B126"/>
    <mergeCell ref="C125:C126"/>
    <mergeCell ref="D125:E126"/>
    <mergeCell ref="F125:F126"/>
    <mergeCell ref="G125:H126"/>
    <mergeCell ref="I125:I126"/>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P109:Q110"/>
    <mergeCell ref="R109:R110"/>
    <mergeCell ref="S109:T110"/>
    <mergeCell ref="U109:U110"/>
    <mergeCell ref="D111:E111"/>
    <mergeCell ref="G111:H111"/>
    <mergeCell ref="J111:K111"/>
    <mergeCell ref="M111:N111"/>
    <mergeCell ref="P111:Q111"/>
    <mergeCell ref="S111:T111"/>
    <mergeCell ref="J109:K109"/>
    <mergeCell ref="J110:K110"/>
    <mergeCell ref="L109:L110"/>
    <mergeCell ref="M109:N109"/>
    <mergeCell ref="M110:N110"/>
    <mergeCell ref="O109:O110"/>
    <mergeCell ref="B109:B110"/>
    <mergeCell ref="C109:C110"/>
    <mergeCell ref="D109:E110"/>
    <mergeCell ref="F109:F110"/>
    <mergeCell ref="G109:H110"/>
    <mergeCell ref="I109:I110"/>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P95:Q96"/>
    <mergeCell ref="R95:R96"/>
    <mergeCell ref="S95:T96"/>
    <mergeCell ref="U95:U96"/>
    <mergeCell ref="D97:E97"/>
    <mergeCell ref="G97:H97"/>
    <mergeCell ref="J97:K97"/>
    <mergeCell ref="M97:N97"/>
    <mergeCell ref="P97:Q97"/>
    <mergeCell ref="S97:T97"/>
    <mergeCell ref="J95:K95"/>
    <mergeCell ref="J96:K96"/>
    <mergeCell ref="L95:L96"/>
    <mergeCell ref="M95:N95"/>
    <mergeCell ref="M96:N96"/>
    <mergeCell ref="O95:O96"/>
    <mergeCell ref="B95:B96"/>
    <mergeCell ref="C95:C96"/>
    <mergeCell ref="D95:E96"/>
    <mergeCell ref="F95:F96"/>
    <mergeCell ref="G95:H96"/>
    <mergeCell ref="I95:I96"/>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P85:Q86"/>
    <mergeCell ref="R85:R86"/>
    <mergeCell ref="S85:T86"/>
    <mergeCell ref="U85:U86"/>
    <mergeCell ref="D87:E87"/>
    <mergeCell ref="G87:H87"/>
    <mergeCell ref="J87:K87"/>
    <mergeCell ref="M87:N87"/>
    <mergeCell ref="P87:Q87"/>
    <mergeCell ref="S87:T87"/>
    <mergeCell ref="J85:K85"/>
    <mergeCell ref="J86:K86"/>
    <mergeCell ref="L85:L86"/>
    <mergeCell ref="M85:N85"/>
    <mergeCell ref="M86:N86"/>
    <mergeCell ref="O85:O86"/>
    <mergeCell ref="B85:B86"/>
    <mergeCell ref="C85:C86"/>
    <mergeCell ref="D85:E86"/>
    <mergeCell ref="F85:F86"/>
    <mergeCell ref="G85:H86"/>
    <mergeCell ref="I85:I86"/>
    <mergeCell ref="D69:E69"/>
    <mergeCell ref="D71:E71"/>
    <mergeCell ref="D72:E72"/>
    <mergeCell ref="D73:E73"/>
    <mergeCell ref="D74:E74"/>
    <mergeCell ref="D76:E76"/>
    <mergeCell ref="D60:E60"/>
    <mergeCell ref="G60:H60"/>
    <mergeCell ref="D61:E61"/>
    <mergeCell ref="G61:H61"/>
    <mergeCell ref="D67:E67"/>
    <mergeCell ref="D68:E68"/>
    <mergeCell ref="D55:H55"/>
    <mergeCell ref="D56:E56"/>
    <mergeCell ref="G56:H56"/>
    <mergeCell ref="D57:H57"/>
    <mergeCell ref="D59:E59"/>
    <mergeCell ref="G59:H59"/>
    <mergeCell ref="D47:E47"/>
    <mergeCell ref="G47:H47"/>
    <mergeCell ref="D48:E48"/>
    <mergeCell ref="G48:H48"/>
    <mergeCell ref="D49:E49"/>
    <mergeCell ref="G49:H49"/>
    <mergeCell ref="F42:F43"/>
    <mergeCell ref="G42:H42"/>
    <mergeCell ref="G43:H43"/>
    <mergeCell ref="I42:I43"/>
    <mergeCell ref="D44:H44"/>
    <mergeCell ref="D46:E46"/>
    <mergeCell ref="G46:H46"/>
    <mergeCell ref="D34:E34"/>
    <mergeCell ref="D35:E35"/>
    <mergeCell ref="D36:E36"/>
    <mergeCell ref="B42:B43"/>
    <mergeCell ref="C42:C43"/>
    <mergeCell ref="D42:E42"/>
    <mergeCell ref="D43:E43"/>
    <mergeCell ref="D27:E27"/>
    <mergeCell ref="D29:E29"/>
    <mergeCell ref="D30:E30"/>
    <mergeCell ref="D31:E31"/>
    <mergeCell ref="D32:E32"/>
    <mergeCell ref="D33:E33"/>
    <mergeCell ref="D18:E18"/>
    <mergeCell ref="G18:H18"/>
    <mergeCell ref="D19:E19"/>
    <mergeCell ref="G19:H19"/>
    <mergeCell ref="B25:B26"/>
    <mergeCell ref="C25:C26"/>
    <mergeCell ref="D25:E25"/>
    <mergeCell ref="D26:E26"/>
    <mergeCell ref="F25:F26"/>
    <mergeCell ref="D15:E15"/>
    <mergeCell ref="G15:H15"/>
    <mergeCell ref="D16:E16"/>
    <mergeCell ref="G16:H16"/>
    <mergeCell ref="D17:E17"/>
    <mergeCell ref="G17:H17"/>
    <mergeCell ref="D12:E12"/>
    <mergeCell ref="G12:H12"/>
    <mergeCell ref="D13:E13"/>
    <mergeCell ref="G13:H13"/>
    <mergeCell ref="D14:E14"/>
    <mergeCell ref="G14:H1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7" max="7" width="2.7109375" customWidth="1"/>
    <col min="8" max="8" width="8" customWidth="1"/>
    <col min="9" max="9" width="1.5703125" bestFit="1" customWidth="1"/>
  </cols>
  <sheetData>
    <row r="1" spans="1:9" ht="15" customHeight="1" x14ac:dyDescent="0.25">
      <c r="A1" s="8" t="s">
        <v>11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v>
      </c>
      <c r="B3" s="47"/>
      <c r="C3" s="47"/>
      <c r="D3" s="47"/>
      <c r="E3" s="47"/>
      <c r="F3" s="47"/>
      <c r="G3" s="47"/>
      <c r="H3" s="47"/>
      <c r="I3" s="47"/>
    </row>
    <row r="4" spans="1:9" ht="15.75" x14ac:dyDescent="0.25">
      <c r="A4" s="15" t="s">
        <v>1191</v>
      </c>
      <c r="B4" s="42"/>
      <c r="C4" s="42"/>
      <c r="D4" s="42"/>
      <c r="E4" s="42"/>
      <c r="F4" s="42"/>
      <c r="G4" s="42"/>
      <c r="H4" s="42"/>
      <c r="I4" s="42"/>
    </row>
    <row r="5" spans="1:9" x14ac:dyDescent="0.25">
      <c r="A5" s="15"/>
      <c r="B5" s="42"/>
      <c r="C5" s="43"/>
      <c r="D5" s="44" t="s">
        <v>301</v>
      </c>
      <c r="E5" s="44"/>
      <c r="F5" s="43"/>
      <c r="G5" s="44" t="s">
        <v>365</v>
      </c>
      <c r="H5" s="44"/>
      <c r="I5" s="43"/>
    </row>
    <row r="6" spans="1:9" ht="15.75" thickBot="1" x14ac:dyDescent="0.3">
      <c r="A6" s="15"/>
      <c r="B6" s="42"/>
      <c r="C6" s="43"/>
      <c r="D6" s="41">
        <v>2015</v>
      </c>
      <c r="E6" s="41"/>
      <c r="F6" s="43"/>
      <c r="G6" s="41">
        <v>2014</v>
      </c>
      <c r="H6" s="41"/>
      <c r="I6" s="43"/>
    </row>
    <row r="7" spans="1:9" ht="15.75" x14ac:dyDescent="0.25">
      <c r="A7" s="15"/>
      <c r="B7" s="12"/>
      <c r="C7" s="34"/>
      <c r="D7" s="44" t="s">
        <v>278</v>
      </c>
      <c r="E7" s="44"/>
      <c r="F7" s="44"/>
      <c r="G7" s="44"/>
      <c r="H7" s="44"/>
      <c r="I7" s="34"/>
    </row>
    <row r="8" spans="1:9" ht="15.75" x14ac:dyDescent="0.25">
      <c r="A8" s="15"/>
      <c r="B8" s="38" t="s">
        <v>367</v>
      </c>
      <c r="C8" s="17"/>
      <c r="D8" s="18" t="s">
        <v>216</v>
      </c>
      <c r="E8" s="19" t="s">
        <v>883</v>
      </c>
      <c r="F8" s="17"/>
      <c r="G8" s="18" t="s">
        <v>216</v>
      </c>
      <c r="H8" s="19" t="s">
        <v>884</v>
      </c>
      <c r="I8" s="17"/>
    </row>
    <row r="9" spans="1:9" ht="15.75" x14ac:dyDescent="0.25">
      <c r="A9" s="15"/>
      <c r="B9" s="72" t="s">
        <v>368</v>
      </c>
      <c r="C9" s="12"/>
      <c r="D9" s="45"/>
      <c r="E9" s="45"/>
      <c r="F9" s="12"/>
      <c r="G9" s="45"/>
      <c r="H9" s="45"/>
      <c r="I9" s="12"/>
    </row>
    <row r="10" spans="1:9" ht="15.75" x14ac:dyDescent="0.25">
      <c r="A10" s="15"/>
      <c r="B10" s="95" t="s">
        <v>369</v>
      </c>
      <c r="C10" s="17"/>
      <c r="D10" s="29" t="s">
        <v>885</v>
      </c>
      <c r="E10" s="29"/>
      <c r="F10" s="17"/>
      <c r="G10" s="29" t="s">
        <v>886</v>
      </c>
      <c r="H10" s="29"/>
      <c r="I10" s="17"/>
    </row>
    <row r="11" spans="1:9" ht="15.75" x14ac:dyDescent="0.25">
      <c r="A11" s="15"/>
      <c r="B11" s="91" t="s">
        <v>370</v>
      </c>
      <c r="C11" s="12"/>
      <c r="D11" s="28" t="s">
        <v>887</v>
      </c>
      <c r="E11" s="28"/>
      <c r="F11" s="12"/>
      <c r="G11" s="28" t="s">
        <v>888</v>
      </c>
      <c r="H11" s="28"/>
      <c r="I11" s="12"/>
    </row>
    <row r="12" spans="1:9" ht="15.75" x14ac:dyDescent="0.25">
      <c r="A12" s="15"/>
      <c r="B12" s="38" t="s">
        <v>371</v>
      </c>
      <c r="C12" s="17"/>
      <c r="D12" s="65"/>
      <c r="E12" s="65"/>
      <c r="F12" s="17"/>
      <c r="G12" s="65"/>
      <c r="H12" s="65"/>
      <c r="I12" s="17"/>
    </row>
    <row r="13" spans="1:9" ht="15.75" x14ac:dyDescent="0.25">
      <c r="A13" s="15"/>
      <c r="B13" s="91" t="s">
        <v>372</v>
      </c>
      <c r="C13" s="12"/>
      <c r="D13" s="28" t="s">
        <v>889</v>
      </c>
      <c r="E13" s="28"/>
      <c r="F13" s="12"/>
      <c r="G13" s="28" t="s">
        <v>890</v>
      </c>
      <c r="H13" s="28"/>
      <c r="I13" s="12"/>
    </row>
    <row r="14" spans="1:9" ht="16.5" thickBot="1" x14ac:dyDescent="0.3">
      <c r="A14" s="15"/>
      <c r="B14" s="38" t="s">
        <v>374</v>
      </c>
      <c r="C14" s="17"/>
      <c r="D14" s="30" t="s">
        <v>891</v>
      </c>
      <c r="E14" s="30"/>
      <c r="F14" s="17"/>
      <c r="G14" s="69" t="s">
        <v>289</v>
      </c>
      <c r="H14" s="69"/>
      <c r="I14" s="17"/>
    </row>
    <row r="15" spans="1:9" ht="16.5" thickBot="1" x14ac:dyDescent="0.3">
      <c r="A15" s="15"/>
      <c r="B15" s="99"/>
      <c r="C15" s="12"/>
      <c r="D15" s="60" t="s">
        <v>216</v>
      </c>
      <c r="E15" s="62" t="s">
        <v>892</v>
      </c>
      <c r="F15" s="12"/>
      <c r="G15" s="60" t="s">
        <v>216</v>
      </c>
      <c r="H15" s="62" t="s">
        <v>893</v>
      </c>
      <c r="I15" s="12"/>
    </row>
    <row r="16" spans="1:9" ht="16.5" thickTop="1" x14ac:dyDescent="0.25">
      <c r="A16" s="15"/>
      <c r="B16" s="42"/>
      <c r="C16" s="42"/>
      <c r="D16" s="42"/>
      <c r="E16" s="42"/>
      <c r="F16" s="42"/>
      <c r="G16" s="42"/>
      <c r="H16" s="42"/>
      <c r="I16" s="42"/>
    </row>
    <row r="17" spans="1:9" x14ac:dyDescent="0.25">
      <c r="A17" s="15"/>
      <c r="B17" s="50"/>
      <c r="C17" s="50"/>
      <c r="D17" s="50"/>
      <c r="E17" s="50"/>
      <c r="F17" s="50"/>
      <c r="G17" s="50"/>
      <c r="H17" s="50"/>
      <c r="I17" s="50"/>
    </row>
    <row r="18" spans="1:9" ht="15.75" x14ac:dyDescent="0.25">
      <c r="A18" s="15" t="s">
        <v>1192</v>
      </c>
      <c r="B18" s="42"/>
      <c r="C18" s="42"/>
      <c r="D18" s="42"/>
      <c r="E18" s="42"/>
      <c r="F18" s="42"/>
      <c r="G18" s="42"/>
      <c r="H18" s="42"/>
      <c r="I18" s="42"/>
    </row>
    <row r="19" spans="1:9" ht="16.5" thickBot="1" x14ac:dyDescent="0.3">
      <c r="A19" s="15"/>
      <c r="B19" s="12"/>
      <c r="C19" s="34"/>
      <c r="D19" s="41">
        <v>2015</v>
      </c>
      <c r="E19" s="41"/>
      <c r="F19" s="34"/>
      <c r="G19" s="41">
        <v>2014</v>
      </c>
      <c r="H19" s="41"/>
      <c r="I19" s="34"/>
    </row>
    <row r="20" spans="1:9" ht="15.75" x14ac:dyDescent="0.25">
      <c r="A20" s="15"/>
      <c r="B20" s="12"/>
      <c r="C20" s="34"/>
      <c r="D20" s="44" t="s">
        <v>278</v>
      </c>
      <c r="E20" s="44"/>
      <c r="F20" s="44"/>
      <c r="G20" s="44"/>
      <c r="H20" s="44"/>
      <c r="I20" s="34"/>
    </row>
    <row r="21" spans="1:9" ht="15.75" x14ac:dyDescent="0.25">
      <c r="A21" s="15"/>
      <c r="B21" s="38" t="s">
        <v>895</v>
      </c>
      <c r="C21" s="17"/>
      <c r="D21" s="18" t="s">
        <v>216</v>
      </c>
      <c r="E21" s="54">
        <v>4431</v>
      </c>
      <c r="F21" s="17"/>
      <c r="G21" s="18" t="s">
        <v>216</v>
      </c>
      <c r="H21" s="54">
        <v>5988</v>
      </c>
      <c r="I21" s="17"/>
    </row>
    <row r="22" spans="1:9" ht="25.5" x14ac:dyDescent="0.25">
      <c r="A22" s="15"/>
      <c r="B22" s="72" t="s">
        <v>896</v>
      </c>
      <c r="C22" s="12"/>
      <c r="D22" s="66">
        <v>9486</v>
      </c>
      <c r="E22" s="66"/>
      <c r="F22" s="12"/>
      <c r="G22" s="28">
        <v>977</v>
      </c>
      <c r="H22" s="28"/>
      <c r="I22" s="12"/>
    </row>
    <row r="23" spans="1:9" ht="38.25" x14ac:dyDescent="0.25">
      <c r="A23" s="15"/>
      <c r="B23" s="38" t="s">
        <v>897</v>
      </c>
      <c r="C23" s="17"/>
      <c r="D23" s="67">
        <v>3228</v>
      </c>
      <c r="E23" s="67"/>
      <c r="F23" s="17"/>
      <c r="G23" s="74" t="s">
        <v>289</v>
      </c>
      <c r="H23" s="74"/>
      <c r="I23" s="17"/>
    </row>
    <row r="24" spans="1:9" ht="15.75" x14ac:dyDescent="0.25">
      <c r="A24" s="15"/>
      <c r="B24" s="72" t="s">
        <v>898</v>
      </c>
      <c r="C24" s="12"/>
      <c r="D24" s="28" t="s">
        <v>899</v>
      </c>
      <c r="E24" s="28"/>
      <c r="F24" s="13" t="s">
        <v>283</v>
      </c>
      <c r="G24" s="68" t="s">
        <v>289</v>
      </c>
      <c r="H24" s="68"/>
      <c r="I24" s="12"/>
    </row>
    <row r="25" spans="1:9" ht="16.5" thickBot="1" x14ac:dyDescent="0.3">
      <c r="A25" s="15"/>
      <c r="B25" s="38" t="s">
        <v>167</v>
      </c>
      <c r="C25" s="17"/>
      <c r="D25" s="30" t="s">
        <v>900</v>
      </c>
      <c r="E25" s="30"/>
      <c r="F25" s="18" t="s">
        <v>283</v>
      </c>
      <c r="G25" s="30" t="s">
        <v>901</v>
      </c>
      <c r="H25" s="30"/>
      <c r="I25" s="18" t="s">
        <v>283</v>
      </c>
    </row>
    <row r="26" spans="1:9" ht="16.5" thickBot="1" x14ac:dyDescent="0.3">
      <c r="A26" s="15"/>
      <c r="B26" s="72" t="s">
        <v>902</v>
      </c>
      <c r="C26" s="12"/>
      <c r="D26" s="60" t="s">
        <v>216</v>
      </c>
      <c r="E26" s="61">
        <v>15818</v>
      </c>
      <c r="F26" s="12"/>
      <c r="G26" s="60" t="s">
        <v>216</v>
      </c>
      <c r="H26" s="61">
        <v>6334</v>
      </c>
      <c r="I26" s="12"/>
    </row>
    <row r="27" spans="1:9" ht="16.5" thickTop="1" x14ac:dyDescent="0.25">
      <c r="A27" s="15"/>
      <c r="B27" s="42"/>
      <c r="C27" s="42"/>
      <c r="D27" s="42"/>
      <c r="E27" s="42"/>
      <c r="F27" s="42"/>
      <c r="G27" s="42"/>
      <c r="H27" s="42"/>
      <c r="I27" s="42"/>
    </row>
    <row r="28" spans="1:9" x14ac:dyDescent="0.25">
      <c r="A28" s="15"/>
      <c r="B28" s="50"/>
      <c r="C28" s="50"/>
      <c r="D28" s="50"/>
      <c r="E28" s="50"/>
      <c r="F28" s="50"/>
      <c r="G28" s="50"/>
      <c r="H28" s="50"/>
      <c r="I28" s="50"/>
    </row>
    <row r="29" spans="1:9" ht="15.75" x14ac:dyDescent="0.25">
      <c r="A29" s="15" t="s">
        <v>1193</v>
      </c>
      <c r="B29" s="42"/>
      <c r="C29" s="42"/>
      <c r="D29" s="42"/>
      <c r="E29" s="42"/>
      <c r="F29" s="42"/>
      <c r="G29" s="42"/>
      <c r="H29" s="42"/>
      <c r="I29" s="42"/>
    </row>
    <row r="30" spans="1:9" ht="16.5" thickBot="1" x14ac:dyDescent="0.3">
      <c r="A30" s="15"/>
      <c r="B30" s="12"/>
      <c r="C30" s="34"/>
      <c r="D30" s="41">
        <v>2015</v>
      </c>
      <c r="E30" s="41"/>
      <c r="F30" s="34"/>
      <c r="G30" s="41">
        <v>2014</v>
      </c>
      <c r="H30" s="41"/>
      <c r="I30" s="34"/>
    </row>
    <row r="31" spans="1:9" ht="15.75" x14ac:dyDescent="0.25">
      <c r="A31" s="15"/>
      <c r="B31" s="12"/>
      <c r="C31" s="34"/>
      <c r="D31" s="44" t="s">
        <v>278</v>
      </c>
      <c r="E31" s="44"/>
      <c r="F31" s="44"/>
      <c r="G31" s="44"/>
      <c r="H31" s="44"/>
      <c r="I31" s="34"/>
    </row>
    <row r="32" spans="1:9" ht="15.75" x14ac:dyDescent="0.25">
      <c r="A32" s="15"/>
      <c r="B32" s="38" t="s">
        <v>905</v>
      </c>
      <c r="C32" s="17"/>
      <c r="D32" s="18" t="s">
        <v>216</v>
      </c>
      <c r="E32" s="19" t="s">
        <v>615</v>
      </c>
      <c r="F32" s="17"/>
      <c r="G32" s="18" t="s">
        <v>216</v>
      </c>
      <c r="H32" s="19" t="s">
        <v>906</v>
      </c>
      <c r="I32" s="17"/>
    </row>
    <row r="33" spans="1:9" ht="15.75" x14ac:dyDescent="0.25">
      <c r="A33" s="15"/>
      <c r="B33" s="72" t="s">
        <v>898</v>
      </c>
      <c r="C33" s="12"/>
      <c r="D33" s="28" t="s">
        <v>422</v>
      </c>
      <c r="E33" s="28"/>
      <c r="F33" s="12"/>
      <c r="G33" s="68" t="s">
        <v>289</v>
      </c>
      <c r="H33" s="68"/>
      <c r="I33" s="12"/>
    </row>
    <row r="34" spans="1:9" ht="16.5" thickBot="1" x14ac:dyDescent="0.3">
      <c r="A34" s="15"/>
      <c r="B34" s="38" t="s">
        <v>907</v>
      </c>
      <c r="C34" s="17"/>
      <c r="D34" s="30" t="s">
        <v>908</v>
      </c>
      <c r="E34" s="30"/>
      <c r="F34" s="17"/>
      <c r="G34" s="30" t="s">
        <v>909</v>
      </c>
      <c r="H34" s="30"/>
      <c r="I34" s="17"/>
    </row>
    <row r="35" spans="1:9" ht="16.5" thickBot="1" x14ac:dyDescent="0.3">
      <c r="A35" s="15"/>
      <c r="B35" s="99"/>
      <c r="C35" s="12"/>
      <c r="D35" s="60" t="s">
        <v>216</v>
      </c>
      <c r="E35" s="62" t="s">
        <v>782</v>
      </c>
      <c r="F35" s="12"/>
      <c r="G35" s="60" t="s">
        <v>216</v>
      </c>
      <c r="H35" s="62" t="s">
        <v>910</v>
      </c>
      <c r="I35" s="12"/>
    </row>
    <row r="36" spans="1:9" ht="16.5" thickTop="1" x14ac:dyDescent="0.25">
      <c r="A36" s="15"/>
      <c r="B36" s="42"/>
      <c r="C36" s="42"/>
      <c r="D36" s="42"/>
      <c r="E36" s="42"/>
      <c r="F36" s="42"/>
      <c r="G36" s="42"/>
      <c r="H36" s="42"/>
      <c r="I36" s="42"/>
    </row>
    <row r="37" spans="1:9" x14ac:dyDescent="0.25">
      <c r="A37" s="15"/>
      <c r="B37" s="50"/>
      <c r="C37" s="50"/>
      <c r="D37" s="50"/>
      <c r="E37" s="50"/>
      <c r="F37" s="50"/>
      <c r="G37" s="50"/>
      <c r="H37" s="50"/>
      <c r="I37" s="50"/>
    </row>
  </sheetData>
  <mergeCells count="55">
    <mergeCell ref="A18:A28"/>
    <mergeCell ref="B18:I18"/>
    <mergeCell ref="B27:I27"/>
    <mergeCell ref="B28:I28"/>
    <mergeCell ref="A29:A37"/>
    <mergeCell ref="B29:I29"/>
    <mergeCell ref="B36:I36"/>
    <mergeCell ref="B37:I37"/>
    <mergeCell ref="A1:A2"/>
    <mergeCell ref="B1:I1"/>
    <mergeCell ref="B2:I2"/>
    <mergeCell ref="B3:I3"/>
    <mergeCell ref="A4:A17"/>
    <mergeCell ref="B4:I4"/>
    <mergeCell ref="B16:I16"/>
    <mergeCell ref="B17:I17"/>
    <mergeCell ref="D30:E30"/>
    <mergeCell ref="G30:H30"/>
    <mergeCell ref="D31:H31"/>
    <mergeCell ref="D33:E33"/>
    <mergeCell ref="G33:H33"/>
    <mergeCell ref="D34:E34"/>
    <mergeCell ref="G34:H34"/>
    <mergeCell ref="D23:E23"/>
    <mergeCell ref="G23:H23"/>
    <mergeCell ref="D24:E24"/>
    <mergeCell ref="G24:H24"/>
    <mergeCell ref="D25:E25"/>
    <mergeCell ref="G25:H25"/>
    <mergeCell ref="D14:E14"/>
    <mergeCell ref="G14:H14"/>
    <mergeCell ref="D19:E19"/>
    <mergeCell ref="G19:H19"/>
    <mergeCell ref="D20:H20"/>
    <mergeCell ref="D22:E22"/>
    <mergeCell ref="G22:H22"/>
    <mergeCell ref="D11:E11"/>
    <mergeCell ref="G11:H11"/>
    <mergeCell ref="D12:E12"/>
    <mergeCell ref="G12:H12"/>
    <mergeCell ref="D13:E13"/>
    <mergeCell ref="G13:H13"/>
    <mergeCell ref="I5:I6"/>
    <mergeCell ref="D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7109375" bestFit="1" customWidth="1"/>
    <col min="2" max="2" width="29.85546875" bestFit="1" customWidth="1"/>
    <col min="4" max="4" width="1.85546875" bestFit="1" customWidth="1"/>
    <col min="5" max="5" width="8.28515625" bestFit="1" customWidth="1"/>
    <col min="7" max="7" width="2.140625" customWidth="1"/>
    <col min="8" max="8" width="8.5703125" customWidth="1"/>
  </cols>
  <sheetData>
    <row r="1" spans="1:9" ht="15" customHeight="1" x14ac:dyDescent="0.25">
      <c r="A1" s="8" t="s">
        <v>119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12</v>
      </c>
      <c r="B3" s="47"/>
      <c r="C3" s="47"/>
      <c r="D3" s="47"/>
      <c r="E3" s="47"/>
      <c r="F3" s="47"/>
      <c r="G3" s="47"/>
      <c r="H3" s="47"/>
      <c r="I3" s="47"/>
    </row>
    <row r="4" spans="1:9" ht="15.75" x14ac:dyDescent="0.25">
      <c r="A4" s="15" t="s">
        <v>1195</v>
      </c>
      <c r="B4" s="42"/>
      <c r="C4" s="42"/>
      <c r="D4" s="42"/>
      <c r="E4" s="42"/>
      <c r="F4" s="42"/>
      <c r="G4" s="42"/>
      <c r="H4" s="42"/>
      <c r="I4" s="42"/>
    </row>
    <row r="5" spans="1:9" x14ac:dyDescent="0.25">
      <c r="A5" s="15"/>
      <c r="B5" s="42"/>
      <c r="C5" s="43"/>
      <c r="D5" s="44" t="s">
        <v>301</v>
      </c>
      <c r="E5" s="44"/>
      <c r="F5" s="43"/>
      <c r="G5" s="44" t="s">
        <v>365</v>
      </c>
      <c r="H5" s="44"/>
      <c r="I5" s="43"/>
    </row>
    <row r="6" spans="1:9" ht="15.75" thickBot="1" x14ac:dyDescent="0.3">
      <c r="A6" s="15"/>
      <c r="B6" s="42"/>
      <c r="C6" s="43"/>
      <c r="D6" s="41">
        <v>2015</v>
      </c>
      <c r="E6" s="41"/>
      <c r="F6" s="43"/>
      <c r="G6" s="41">
        <v>2014</v>
      </c>
      <c r="H6" s="41"/>
      <c r="I6" s="43"/>
    </row>
    <row r="7" spans="1:9" ht="15.75" x14ac:dyDescent="0.25">
      <c r="A7" s="15"/>
      <c r="B7" s="12"/>
      <c r="C7" s="34"/>
      <c r="D7" s="44" t="s">
        <v>278</v>
      </c>
      <c r="E7" s="44"/>
      <c r="F7" s="44"/>
      <c r="G7" s="44"/>
      <c r="H7" s="44"/>
      <c r="I7" s="34"/>
    </row>
    <row r="8" spans="1:9" ht="15.75" x14ac:dyDescent="0.25">
      <c r="A8" s="15"/>
      <c r="B8" s="16" t="s">
        <v>915</v>
      </c>
      <c r="C8" s="17"/>
      <c r="D8" s="18" t="s">
        <v>216</v>
      </c>
      <c r="E8" s="19" t="s">
        <v>916</v>
      </c>
      <c r="F8" s="17"/>
      <c r="G8" s="18" t="s">
        <v>216</v>
      </c>
      <c r="H8" s="19" t="s">
        <v>917</v>
      </c>
      <c r="I8" s="17"/>
    </row>
    <row r="9" spans="1:9" ht="15.75" x14ac:dyDescent="0.25">
      <c r="A9" s="15"/>
      <c r="B9" s="20" t="s">
        <v>918</v>
      </c>
      <c r="C9" s="12"/>
      <c r="D9" s="28" t="s">
        <v>919</v>
      </c>
      <c r="E9" s="28"/>
      <c r="F9" s="12"/>
      <c r="G9" s="28" t="s">
        <v>920</v>
      </c>
      <c r="H9" s="28"/>
      <c r="I9" s="12"/>
    </row>
    <row r="10" spans="1:9" ht="15.75" x14ac:dyDescent="0.25">
      <c r="A10" s="15"/>
      <c r="B10" s="16" t="s">
        <v>921</v>
      </c>
      <c r="C10" s="17"/>
      <c r="D10" s="29" t="s">
        <v>922</v>
      </c>
      <c r="E10" s="29"/>
      <c r="F10" s="17"/>
      <c r="G10" s="29" t="s">
        <v>923</v>
      </c>
      <c r="H10" s="29"/>
      <c r="I10" s="17"/>
    </row>
    <row r="11" spans="1:9" ht="15.75" x14ac:dyDescent="0.25">
      <c r="A11" s="15"/>
      <c r="B11" s="20" t="s">
        <v>924</v>
      </c>
      <c r="C11" s="12"/>
      <c r="D11" s="28" t="s">
        <v>925</v>
      </c>
      <c r="E11" s="28"/>
      <c r="F11" s="12"/>
      <c r="G11" s="28" t="s">
        <v>926</v>
      </c>
      <c r="H11" s="28"/>
      <c r="I11" s="12"/>
    </row>
    <row r="12" spans="1:9" ht="16.5" thickBot="1" x14ac:dyDescent="0.3">
      <c r="A12" s="15"/>
      <c r="B12" s="16" t="s">
        <v>927</v>
      </c>
      <c r="C12" s="17"/>
      <c r="D12" s="30" t="s">
        <v>928</v>
      </c>
      <c r="E12" s="30"/>
      <c r="F12" s="17"/>
      <c r="G12" s="30" t="s">
        <v>929</v>
      </c>
      <c r="H12" s="30"/>
      <c r="I12" s="17"/>
    </row>
    <row r="13" spans="1:9" ht="15.75" x14ac:dyDescent="0.25">
      <c r="A13" s="15"/>
      <c r="B13" s="25"/>
      <c r="C13" s="12"/>
      <c r="D13" s="89"/>
      <c r="E13" s="89"/>
      <c r="F13" s="12"/>
      <c r="G13" s="89"/>
      <c r="H13" s="89"/>
      <c r="I13" s="12"/>
    </row>
    <row r="14" spans="1:9" ht="15.75" x14ac:dyDescent="0.25">
      <c r="A14" s="15"/>
      <c r="B14" s="16" t="s">
        <v>930</v>
      </c>
      <c r="C14" s="17"/>
      <c r="D14" s="29" t="s">
        <v>931</v>
      </c>
      <c r="E14" s="29"/>
      <c r="F14" s="17"/>
      <c r="G14" s="29" t="s">
        <v>932</v>
      </c>
      <c r="H14" s="29"/>
      <c r="I14" s="17"/>
    </row>
    <row r="15" spans="1:9" ht="15.75" x14ac:dyDescent="0.25">
      <c r="A15" s="15"/>
      <c r="B15" s="25"/>
      <c r="C15" s="12"/>
      <c r="D15" s="45"/>
      <c r="E15" s="45"/>
      <c r="F15" s="12"/>
      <c r="G15" s="45"/>
      <c r="H15" s="45"/>
      <c r="I15" s="12"/>
    </row>
    <row r="16" spans="1:9" ht="16.5" thickBot="1" x14ac:dyDescent="0.3">
      <c r="A16" s="15"/>
      <c r="B16" s="16" t="s">
        <v>933</v>
      </c>
      <c r="C16" s="17"/>
      <c r="D16" s="30" t="s">
        <v>934</v>
      </c>
      <c r="E16" s="30"/>
      <c r="F16" s="17"/>
      <c r="G16" s="30" t="s">
        <v>935</v>
      </c>
      <c r="H16" s="30"/>
      <c r="I16" s="17"/>
    </row>
    <row r="17" spans="1:9" ht="15.75" x14ac:dyDescent="0.25">
      <c r="A17" s="15"/>
      <c r="B17" s="25"/>
      <c r="C17" s="12"/>
      <c r="D17" s="89"/>
      <c r="E17" s="89"/>
      <c r="F17" s="12"/>
      <c r="G17" s="89"/>
      <c r="H17" s="89"/>
      <c r="I17" s="12"/>
    </row>
    <row r="18" spans="1:9" ht="16.5" thickBot="1" x14ac:dyDescent="0.3">
      <c r="A18" s="15"/>
      <c r="B18" s="63" t="s">
        <v>42</v>
      </c>
      <c r="C18" s="17"/>
      <c r="D18" s="39" t="s">
        <v>216</v>
      </c>
      <c r="E18" s="40" t="s">
        <v>936</v>
      </c>
      <c r="F18" s="17"/>
      <c r="G18" s="39" t="s">
        <v>216</v>
      </c>
      <c r="H18" s="40" t="s">
        <v>937</v>
      </c>
      <c r="I18" s="17"/>
    </row>
    <row r="19" spans="1:9" ht="16.5" thickTop="1" x14ac:dyDescent="0.25">
      <c r="A19" s="15"/>
      <c r="B19" s="42"/>
      <c r="C19" s="42"/>
      <c r="D19" s="42"/>
      <c r="E19" s="42"/>
      <c r="F19" s="42"/>
      <c r="G19" s="42"/>
      <c r="H19" s="42"/>
      <c r="I19" s="42"/>
    </row>
    <row r="20" spans="1:9" x14ac:dyDescent="0.25">
      <c r="A20" s="15"/>
      <c r="B20" s="50"/>
      <c r="C20" s="50"/>
      <c r="D20" s="50"/>
      <c r="E20" s="50"/>
      <c r="F20" s="50"/>
      <c r="G20" s="50"/>
      <c r="H20" s="50"/>
      <c r="I20" s="50"/>
    </row>
  </sheetData>
  <mergeCells count="35">
    <mergeCell ref="D17:E17"/>
    <mergeCell ref="G17:H17"/>
    <mergeCell ref="A1:A2"/>
    <mergeCell ref="B1:I1"/>
    <mergeCell ref="B2:I2"/>
    <mergeCell ref="B3:I3"/>
    <mergeCell ref="A4:A20"/>
    <mergeCell ref="B4:I4"/>
    <mergeCell ref="B19:I19"/>
    <mergeCell ref="B20:I20"/>
    <mergeCell ref="D14:E14"/>
    <mergeCell ref="G14:H14"/>
    <mergeCell ref="D15:E15"/>
    <mergeCell ref="G15:H15"/>
    <mergeCell ref="D16:E16"/>
    <mergeCell ref="G16:H16"/>
    <mergeCell ref="D11:E11"/>
    <mergeCell ref="G11:H11"/>
    <mergeCell ref="D12:E12"/>
    <mergeCell ref="G12:H12"/>
    <mergeCell ref="D13:E13"/>
    <mergeCell ref="G13:H13"/>
    <mergeCell ref="I5:I6"/>
    <mergeCell ref="D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140625" bestFit="1" customWidth="1"/>
    <col min="2" max="2" width="36.5703125" bestFit="1" customWidth="1"/>
    <col min="4" max="4" width="2.42578125" customWidth="1"/>
    <col min="5" max="5" width="7.5703125" customWidth="1"/>
    <col min="6" max="6" width="2" customWidth="1"/>
    <col min="7" max="7" width="2.42578125" customWidth="1"/>
    <col min="8" max="8" width="6.7109375" customWidth="1"/>
    <col min="9" max="9" width="1.5703125" bestFit="1" customWidth="1"/>
  </cols>
  <sheetData>
    <row r="1" spans="1:9" ht="15" customHeight="1" x14ac:dyDescent="0.25">
      <c r="A1" s="8" t="s">
        <v>11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39</v>
      </c>
      <c r="B3" s="47"/>
      <c r="C3" s="47"/>
      <c r="D3" s="47"/>
      <c r="E3" s="47"/>
      <c r="F3" s="47"/>
      <c r="G3" s="47"/>
      <c r="H3" s="47"/>
      <c r="I3" s="47"/>
    </row>
    <row r="4" spans="1:9" ht="15.75" x14ac:dyDescent="0.25">
      <c r="A4" s="15" t="s">
        <v>1197</v>
      </c>
      <c r="B4" s="42"/>
      <c r="C4" s="42"/>
      <c r="D4" s="42"/>
      <c r="E4" s="42"/>
      <c r="F4" s="42"/>
      <c r="G4" s="42"/>
      <c r="H4" s="42"/>
      <c r="I4" s="42"/>
    </row>
    <row r="5" spans="1:9" x14ac:dyDescent="0.25">
      <c r="A5" s="15"/>
      <c r="B5" s="42"/>
      <c r="C5" s="43"/>
      <c r="D5" s="44" t="s">
        <v>942</v>
      </c>
      <c r="E5" s="44"/>
      <c r="F5" s="44"/>
      <c r="G5" s="44"/>
      <c r="H5" s="44"/>
      <c r="I5" s="43"/>
    </row>
    <row r="6" spans="1:9" ht="15.75" thickBot="1" x14ac:dyDescent="0.3">
      <c r="A6" s="15"/>
      <c r="B6" s="42"/>
      <c r="C6" s="43"/>
      <c r="D6" s="41" t="s">
        <v>301</v>
      </c>
      <c r="E6" s="41"/>
      <c r="F6" s="41"/>
      <c r="G6" s="41"/>
      <c r="H6" s="41"/>
      <c r="I6" s="43"/>
    </row>
    <row r="7" spans="1:9" ht="16.5" thickBot="1" x14ac:dyDescent="0.3">
      <c r="A7" s="15"/>
      <c r="B7" s="12"/>
      <c r="C7" s="34"/>
      <c r="D7" s="73">
        <v>2015</v>
      </c>
      <c r="E7" s="73"/>
      <c r="F7" s="71"/>
      <c r="G7" s="73">
        <v>2014</v>
      </c>
      <c r="H7" s="73"/>
      <c r="I7" s="34"/>
    </row>
    <row r="8" spans="1:9" x14ac:dyDescent="0.25">
      <c r="A8" s="15"/>
      <c r="B8" s="42"/>
      <c r="C8" s="43"/>
      <c r="D8" s="44" t="s">
        <v>943</v>
      </c>
      <c r="E8" s="44"/>
      <c r="F8" s="44"/>
      <c r="G8" s="44"/>
      <c r="H8" s="44"/>
      <c r="I8" s="43"/>
    </row>
    <row r="9" spans="1:9" x14ac:dyDescent="0.25">
      <c r="A9" s="15"/>
      <c r="B9" s="42"/>
      <c r="C9" s="43"/>
      <c r="D9" s="44" t="s">
        <v>944</v>
      </c>
      <c r="E9" s="44"/>
      <c r="F9" s="44"/>
      <c r="G9" s="44"/>
      <c r="H9" s="44"/>
      <c r="I9" s="43"/>
    </row>
    <row r="10" spans="1:9" ht="15.75" x14ac:dyDescent="0.25">
      <c r="A10" s="15"/>
      <c r="B10" s="16" t="s">
        <v>945</v>
      </c>
      <c r="C10" s="17"/>
      <c r="D10" s="65"/>
      <c r="E10" s="65"/>
      <c r="F10" s="17"/>
      <c r="G10" s="65"/>
      <c r="H10" s="65"/>
      <c r="I10" s="17"/>
    </row>
    <row r="11" spans="1:9" ht="15.75" x14ac:dyDescent="0.25">
      <c r="A11" s="15"/>
      <c r="B11" s="52" t="s">
        <v>108</v>
      </c>
      <c r="C11" s="12"/>
      <c r="D11" s="13" t="s">
        <v>216</v>
      </c>
      <c r="E11" s="21" t="s">
        <v>946</v>
      </c>
      <c r="F11" s="13" t="s">
        <v>283</v>
      </c>
      <c r="G11" s="13" t="s">
        <v>216</v>
      </c>
      <c r="H11" s="56">
        <v>2112</v>
      </c>
      <c r="I11" s="12"/>
    </row>
    <row r="12" spans="1:9" ht="16.5" thickBot="1" x14ac:dyDescent="0.3">
      <c r="A12" s="15"/>
      <c r="B12" s="53" t="s">
        <v>109</v>
      </c>
      <c r="C12" s="17"/>
      <c r="D12" s="30" t="s">
        <v>947</v>
      </c>
      <c r="E12" s="30"/>
      <c r="F12" s="18" t="s">
        <v>283</v>
      </c>
      <c r="G12" s="30" t="s">
        <v>947</v>
      </c>
      <c r="H12" s="30"/>
      <c r="I12" s="18" t="s">
        <v>283</v>
      </c>
    </row>
    <row r="13" spans="1:9" ht="27" thickBot="1" x14ac:dyDescent="0.3">
      <c r="A13" s="15"/>
      <c r="B13" s="55" t="s">
        <v>110</v>
      </c>
      <c r="C13" s="12"/>
      <c r="D13" s="60" t="s">
        <v>216</v>
      </c>
      <c r="E13" s="62" t="s">
        <v>948</v>
      </c>
      <c r="F13" s="13" t="s">
        <v>283</v>
      </c>
      <c r="G13" s="60" t="s">
        <v>216</v>
      </c>
      <c r="H13" s="61">
        <v>2002</v>
      </c>
      <c r="I13" s="12"/>
    </row>
    <row r="14" spans="1:9" ht="16.5" thickTop="1" x14ac:dyDescent="0.25">
      <c r="A14" s="15"/>
      <c r="B14" s="111"/>
      <c r="C14" s="17"/>
      <c r="D14" s="70"/>
      <c r="E14" s="70"/>
      <c r="F14" s="17"/>
      <c r="G14" s="70"/>
      <c r="H14" s="70"/>
      <c r="I14" s="17"/>
    </row>
    <row r="15" spans="1:9" ht="16.5" thickBot="1" x14ac:dyDescent="0.3">
      <c r="A15" s="15"/>
      <c r="B15" s="52" t="s">
        <v>949</v>
      </c>
      <c r="C15" s="12"/>
      <c r="D15" s="81">
        <v>5374819</v>
      </c>
      <c r="E15" s="81"/>
      <c r="F15" s="12"/>
      <c r="G15" s="81">
        <v>3421157</v>
      </c>
      <c r="H15" s="81"/>
      <c r="I15" s="12"/>
    </row>
    <row r="16" spans="1:9" ht="15.75" x14ac:dyDescent="0.25">
      <c r="A16" s="15"/>
      <c r="B16" s="112"/>
      <c r="C16" s="17"/>
      <c r="D16" s="32"/>
      <c r="E16" s="32"/>
      <c r="F16" s="17"/>
      <c r="G16" s="32"/>
      <c r="H16" s="32"/>
      <c r="I16" s="17"/>
    </row>
    <row r="17" spans="1:9" ht="16.5" thickBot="1" x14ac:dyDescent="0.3">
      <c r="A17" s="15"/>
      <c r="B17" s="20" t="s">
        <v>950</v>
      </c>
      <c r="C17" s="12"/>
      <c r="D17" s="26" t="s">
        <v>216</v>
      </c>
      <c r="E17" s="27" t="s">
        <v>951</v>
      </c>
      <c r="F17" s="13" t="s">
        <v>283</v>
      </c>
      <c r="G17" s="26" t="s">
        <v>216</v>
      </c>
      <c r="H17" s="27">
        <v>0.59</v>
      </c>
      <c r="I17" s="12"/>
    </row>
    <row r="18" spans="1:9" ht="16.5" thickTop="1" x14ac:dyDescent="0.25">
      <c r="A18" s="15"/>
      <c r="B18" s="22"/>
      <c r="C18" s="17"/>
      <c r="D18" s="70"/>
      <c r="E18" s="70"/>
      <c r="F18" s="17"/>
      <c r="G18" s="70"/>
      <c r="H18" s="70"/>
      <c r="I18" s="17"/>
    </row>
    <row r="19" spans="1:9" ht="15.75" x14ac:dyDescent="0.25">
      <c r="A19" s="15"/>
      <c r="B19" s="20" t="s">
        <v>952</v>
      </c>
      <c r="C19" s="12"/>
      <c r="D19" s="45"/>
      <c r="E19" s="45"/>
      <c r="F19" s="12"/>
      <c r="G19" s="45"/>
      <c r="H19" s="45"/>
      <c r="I19" s="12"/>
    </row>
    <row r="20" spans="1:9" ht="27" thickBot="1" x14ac:dyDescent="0.3">
      <c r="A20" s="15"/>
      <c r="B20" s="63" t="s">
        <v>110</v>
      </c>
      <c r="C20" s="17"/>
      <c r="D20" s="39" t="s">
        <v>216</v>
      </c>
      <c r="E20" s="40" t="s">
        <v>948</v>
      </c>
      <c r="F20" s="18" t="s">
        <v>283</v>
      </c>
      <c r="G20" s="39" t="s">
        <v>216</v>
      </c>
      <c r="H20" s="113">
        <v>2002</v>
      </c>
      <c r="I20" s="17"/>
    </row>
    <row r="21" spans="1:9" ht="16.5" thickTop="1" x14ac:dyDescent="0.25">
      <c r="A21" s="15"/>
      <c r="B21" s="52" t="s">
        <v>953</v>
      </c>
      <c r="C21" s="12"/>
      <c r="D21" s="46"/>
      <c r="E21" s="46"/>
      <c r="F21" s="12"/>
      <c r="G21" s="46"/>
      <c r="H21" s="46"/>
      <c r="I21" s="12"/>
    </row>
    <row r="22" spans="1:9" ht="15.75" x14ac:dyDescent="0.25">
      <c r="A22" s="15"/>
      <c r="B22" s="53" t="s">
        <v>954</v>
      </c>
      <c r="C22" s="17"/>
      <c r="D22" s="67">
        <v>5374819</v>
      </c>
      <c r="E22" s="67"/>
      <c r="F22" s="17"/>
      <c r="G22" s="67">
        <v>3421157</v>
      </c>
      <c r="H22" s="67"/>
      <c r="I22" s="17"/>
    </row>
    <row r="23" spans="1:9" ht="26.25" x14ac:dyDescent="0.25">
      <c r="A23" s="15"/>
      <c r="B23" s="55" t="s">
        <v>955</v>
      </c>
      <c r="C23" s="12"/>
      <c r="D23" s="68" t="s">
        <v>289</v>
      </c>
      <c r="E23" s="68"/>
      <c r="F23" s="12"/>
      <c r="G23" s="28">
        <v>889</v>
      </c>
      <c r="H23" s="28"/>
      <c r="I23" s="12"/>
    </row>
    <row r="24" spans="1:9" ht="27" thickBot="1" x14ac:dyDescent="0.3">
      <c r="A24" s="15"/>
      <c r="B24" s="53" t="s">
        <v>956</v>
      </c>
      <c r="C24" s="17"/>
      <c r="D24" s="69" t="s">
        <v>289</v>
      </c>
      <c r="E24" s="69"/>
      <c r="F24" s="17"/>
      <c r="G24" s="85">
        <v>15897</v>
      </c>
      <c r="H24" s="85"/>
      <c r="I24" s="17"/>
    </row>
    <row r="25" spans="1:9" ht="27" thickBot="1" x14ac:dyDescent="0.3">
      <c r="A25" s="15"/>
      <c r="B25" s="55" t="s">
        <v>957</v>
      </c>
      <c r="C25" s="12"/>
      <c r="D25" s="114">
        <v>5374819</v>
      </c>
      <c r="E25" s="114"/>
      <c r="F25" s="12"/>
      <c r="G25" s="114">
        <v>3437943</v>
      </c>
      <c r="H25" s="114"/>
      <c r="I25" s="12"/>
    </row>
    <row r="26" spans="1:9" ht="27" thickBot="1" x14ac:dyDescent="0.3">
      <c r="A26" s="15"/>
      <c r="B26" s="16" t="s">
        <v>958</v>
      </c>
      <c r="C26" s="17"/>
      <c r="D26" s="75" t="s">
        <v>216</v>
      </c>
      <c r="E26" s="76" t="s">
        <v>951</v>
      </c>
      <c r="F26" s="18" t="s">
        <v>283</v>
      </c>
      <c r="G26" s="75" t="s">
        <v>216</v>
      </c>
      <c r="H26" s="76">
        <v>0.57999999999999996</v>
      </c>
      <c r="I26" s="17"/>
    </row>
    <row r="27" spans="1:9" ht="16.5" thickTop="1" x14ac:dyDescent="0.25">
      <c r="A27" s="15"/>
      <c r="B27" s="42"/>
      <c r="C27" s="42"/>
      <c r="D27" s="42"/>
      <c r="E27" s="42"/>
      <c r="F27" s="42"/>
      <c r="G27" s="42"/>
      <c r="H27" s="42"/>
      <c r="I27" s="42"/>
    </row>
    <row r="28" spans="1:9" x14ac:dyDescent="0.25">
      <c r="A28" s="15"/>
      <c r="B28" s="50"/>
      <c r="C28" s="50"/>
      <c r="D28" s="50"/>
      <c r="E28" s="50"/>
      <c r="F28" s="50"/>
      <c r="G28" s="50"/>
      <c r="H28" s="50"/>
      <c r="I28" s="50"/>
    </row>
  </sheetData>
  <mergeCells count="44">
    <mergeCell ref="B27:I27"/>
    <mergeCell ref="B28:I28"/>
    <mergeCell ref="D24:E24"/>
    <mergeCell ref="G24:H24"/>
    <mergeCell ref="D25:E25"/>
    <mergeCell ref="G25:H25"/>
    <mergeCell ref="A1:A2"/>
    <mergeCell ref="B1:I1"/>
    <mergeCell ref="B2:I2"/>
    <mergeCell ref="B3:I3"/>
    <mergeCell ref="A4:A28"/>
    <mergeCell ref="B4:I4"/>
    <mergeCell ref="D21:E21"/>
    <mergeCell ref="G21:H21"/>
    <mergeCell ref="D22:E22"/>
    <mergeCell ref="G22:H22"/>
    <mergeCell ref="D23:E23"/>
    <mergeCell ref="G23:H23"/>
    <mergeCell ref="D16:E16"/>
    <mergeCell ref="G16:H16"/>
    <mergeCell ref="D18:E18"/>
    <mergeCell ref="G18:H18"/>
    <mergeCell ref="D19:E19"/>
    <mergeCell ref="G19:H19"/>
    <mergeCell ref="D12:E12"/>
    <mergeCell ref="G12:H12"/>
    <mergeCell ref="D14:E14"/>
    <mergeCell ref="G14:H14"/>
    <mergeCell ref="D15:E15"/>
    <mergeCell ref="G15:H15"/>
    <mergeCell ref="B8:B9"/>
    <mergeCell ref="C8:C9"/>
    <mergeCell ref="D8:H8"/>
    <mergeCell ref="D9:H9"/>
    <mergeCell ref="I8:I9"/>
    <mergeCell ref="D10:E10"/>
    <mergeCell ref="G10:H10"/>
    <mergeCell ref="B5:B6"/>
    <mergeCell ref="C5:C6"/>
    <mergeCell ref="D5:H5"/>
    <mergeCell ref="D6:H6"/>
    <mergeCell ref="I5:I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4" max="4" width="2.28515625" customWidth="1"/>
    <col min="5" max="5" width="9.140625" customWidth="1"/>
    <col min="7" max="7" width="25" bestFit="1" customWidth="1"/>
    <col min="8" max="8" width="6.140625" bestFit="1" customWidth="1"/>
    <col min="9" max="9" width="36.5703125" bestFit="1" customWidth="1"/>
    <col min="10" max="10" width="1.85546875" bestFit="1" customWidth="1"/>
    <col min="11" max="11" width="14.140625" bestFit="1" customWidth="1"/>
    <col min="13" max="13" width="4.42578125" customWidth="1"/>
    <col min="14" max="14" width="7.85546875" customWidth="1"/>
    <col min="16" max="16" width="1.85546875" customWidth="1"/>
    <col min="17" max="17" width="6.140625" customWidth="1"/>
  </cols>
  <sheetData>
    <row r="1" spans="1:18" ht="15" customHeight="1" x14ac:dyDescent="0.25">
      <c r="A1" s="8" t="s">
        <v>1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67</v>
      </c>
      <c r="B3" s="47"/>
      <c r="C3" s="47"/>
      <c r="D3" s="47"/>
      <c r="E3" s="47"/>
      <c r="F3" s="47"/>
      <c r="G3" s="47"/>
      <c r="H3" s="47"/>
      <c r="I3" s="47"/>
      <c r="J3" s="47"/>
      <c r="K3" s="47"/>
      <c r="L3" s="47"/>
      <c r="M3" s="47"/>
      <c r="N3" s="47"/>
      <c r="O3" s="47"/>
      <c r="P3" s="47"/>
      <c r="Q3" s="47"/>
      <c r="R3" s="47"/>
    </row>
    <row r="4" spans="1:18" ht="15.75" x14ac:dyDescent="0.25">
      <c r="A4" s="15" t="s">
        <v>1199</v>
      </c>
      <c r="B4" s="42"/>
      <c r="C4" s="42"/>
      <c r="D4" s="42"/>
      <c r="E4" s="42"/>
      <c r="F4" s="42"/>
      <c r="G4" s="42"/>
      <c r="H4" s="42"/>
      <c r="I4" s="42"/>
      <c r="J4" s="42"/>
      <c r="K4" s="42"/>
      <c r="L4" s="42"/>
      <c r="M4" s="42"/>
      <c r="N4" s="42"/>
      <c r="O4" s="42"/>
      <c r="P4" s="42"/>
      <c r="Q4" s="42"/>
      <c r="R4" s="42"/>
    </row>
    <row r="5" spans="1:18" ht="16.5" thickBot="1" x14ac:dyDescent="0.3">
      <c r="A5" s="15"/>
      <c r="B5" s="12"/>
      <c r="C5" s="34"/>
      <c r="D5" s="43"/>
      <c r="E5" s="43"/>
      <c r="F5" s="34"/>
      <c r="G5" s="41" t="s">
        <v>979</v>
      </c>
      <c r="H5" s="41"/>
      <c r="I5" s="41"/>
      <c r="J5" s="41"/>
      <c r="K5" s="41"/>
      <c r="L5" s="41"/>
      <c r="M5" s="41"/>
      <c r="N5" s="41"/>
      <c r="O5" s="34"/>
    </row>
    <row r="6" spans="1:18" x14ac:dyDescent="0.25">
      <c r="A6" s="15"/>
      <c r="B6" s="42"/>
      <c r="C6" s="43"/>
      <c r="D6" s="44" t="s">
        <v>980</v>
      </c>
      <c r="E6" s="44"/>
      <c r="F6" s="43"/>
      <c r="G6" s="79" t="s">
        <v>981</v>
      </c>
      <c r="H6" s="79"/>
      <c r="I6" s="102"/>
      <c r="J6" s="79" t="s">
        <v>989</v>
      </c>
      <c r="K6" s="79"/>
      <c r="L6" s="102"/>
      <c r="M6" s="79" t="s">
        <v>989</v>
      </c>
      <c r="N6" s="79"/>
      <c r="O6" s="43"/>
    </row>
    <row r="7" spans="1:18" x14ac:dyDescent="0.25">
      <c r="A7" s="15"/>
      <c r="B7" s="42"/>
      <c r="C7" s="43"/>
      <c r="D7" s="44" t="s">
        <v>277</v>
      </c>
      <c r="E7" s="44"/>
      <c r="F7" s="43"/>
      <c r="G7" s="44" t="s">
        <v>982</v>
      </c>
      <c r="H7" s="44"/>
      <c r="I7" s="116"/>
      <c r="J7" s="44" t="s">
        <v>990</v>
      </c>
      <c r="K7" s="44"/>
      <c r="L7" s="116"/>
      <c r="M7" s="44" t="s">
        <v>994</v>
      </c>
      <c r="N7" s="44"/>
      <c r="O7" s="43"/>
    </row>
    <row r="8" spans="1:18" x14ac:dyDescent="0.25">
      <c r="A8" s="15"/>
      <c r="B8" s="42"/>
      <c r="C8" s="43"/>
      <c r="D8" s="47"/>
      <c r="E8" s="47"/>
      <c r="F8" s="43"/>
      <c r="G8" s="44" t="s">
        <v>983</v>
      </c>
      <c r="H8" s="44"/>
      <c r="I8" s="116"/>
      <c r="J8" s="44" t="s">
        <v>991</v>
      </c>
      <c r="K8" s="44"/>
      <c r="L8" s="116"/>
      <c r="M8" s="44" t="s">
        <v>995</v>
      </c>
      <c r="N8" s="44"/>
      <c r="O8" s="43"/>
    </row>
    <row r="9" spans="1:18" x14ac:dyDescent="0.25">
      <c r="A9" s="15"/>
      <c r="B9" s="42"/>
      <c r="C9" s="43"/>
      <c r="D9" s="47"/>
      <c r="E9" s="47"/>
      <c r="F9" s="43"/>
      <c r="G9" s="44" t="s">
        <v>984</v>
      </c>
      <c r="H9" s="44"/>
      <c r="I9" s="116"/>
      <c r="J9" s="44" t="s">
        <v>992</v>
      </c>
      <c r="K9" s="44"/>
      <c r="L9" s="116"/>
      <c r="M9" s="47"/>
      <c r="N9" s="47"/>
      <c r="O9" s="43"/>
    </row>
    <row r="10" spans="1:18" x14ac:dyDescent="0.25">
      <c r="A10" s="15"/>
      <c r="B10" s="42"/>
      <c r="C10" s="43"/>
      <c r="D10" s="47"/>
      <c r="E10" s="47"/>
      <c r="F10" s="43"/>
      <c r="G10" s="44" t="s">
        <v>985</v>
      </c>
      <c r="H10" s="44"/>
      <c r="I10" s="116"/>
      <c r="J10" s="44" t="s">
        <v>993</v>
      </c>
      <c r="K10" s="44"/>
      <c r="L10" s="116"/>
      <c r="M10" s="47"/>
      <c r="N10" s="47"/>
      <c r="O10" s="43"/>
    </row>
    <row r="11" spans="1:18" x14ac:dyDescent="0.25">
      <c r="A11" s="15"/>
      <c r="B11" s="42"/>
      <c r="C11" s="43"/>
      <c r="D11" s="47"/>
      <c r="E11" s="47"/>
      <c r="F11" s="43"/>
      <c r="G11" s="44" t="s">
        <v>986</v>
      </c>
      <c r="H11" s="44"/>
      <c r="I11" s="116"/>
      <c r="J11" s="47"/>
      <c r="K11" s="47"/>
      <c r="L11" s="116"/>
      <c r="M11" s="47"/>
      <c r="N11" s="47"/>
      <c r="O11" s="43"/>
    </row>
    <row r="12" spans="1:18" x14ac:dyDescent="0.25">
      <c r="A12" s="15"/>
      <c r="B12" s="42"/>
      <c r="C12" s="43"/>
      <c r="D12" s="47"/>
      <c r="E12" s="47"/>
      <c r="F12" s="43"/>
      <c r="G12" s="44" t="s">
        <v>987</v>
      </c>
      <c r="H12" s="44"/>
      <c r="I12" s="116"/>
      <c r="J12" s="47"/>
      <c r="K12" s="47"/>
      <c r="L12" s="116"/>
      <c r="M12" s="47"/>
      <c r="N12" s="47"/>
      <c r="O12" s="43"/>
    </row>
    <row r="13" spans="1:18" ht="15.75" thickBot="1" x14ac:dyDescent="0.3">
      <c r="A13" s="15"/>
      <c r="B13" s="42"/>
      <c r="C13" s="43"/>
      <c r="D13" s="64"/>
      <c r="E13" s="64"/>
      <c r="F13" s="43"/>
      <c r="G13" s="41" t="s">
        <v>988</v>
      </c>
      <c r="H13" s="41"/>
      <c r="I13" s="84"/>
      <c r="J13" s="64"/>
      <c r="K13" s="64"/>
      <c r="L13" s="84"/>
      <c r="M13" s="64"/>
      <c r="N13" s="64"/>
      <c r="O13" s="43"/>
    </row>
    <row r="14" spans="1:18" ht="15.75" x14ac:dyDescent="0.25">
      <c r="A14" s="15"/>
      <c r="B14" s="12"/>
      <c r="C14" s="34"/>
      <c r="D14" s="102"/>
      <c r="E14" s="102"/>
      <c r="F14" s="34"/>
      <c r="G14" s="79" t="s">
        <v>996</v>
      </c>
      <c r="H14" s="79"/>
      <c r="I14" s="79"/>
      <c r="J14" s="79"/>
      <c r="K14" s="79"/>
      <c r="L14" s="79"/>
      <c r="M14" s="79"/>
      <c r="N14" s="79"/>
      <c r="O14" s="34"/>
    </row>
    <row r="15" spans="1:18" ht="15.75" x14ac:dyDescent="0.25">
      <c r="A15" s="15"/>
      <c r="B15" s="115" t="s">
        <v>997</v>
      </c>
      <c r="C15" s="17"/>
      <c r="D15" s="65"/>
      <c r="E15" s="65"/>
      <c r="F15" s="17"/>
      <c r="G15" s="65"/>
      <c r="H15" s="65"/>
      <c r="I15" s="17"/>
      <c r="J15" s="65"/>
      <c r="K15" s="65"/>
      <c r="L15" s="17"/>
      <c r="M15" s="65"/>
      <c r="N15" s="65"/>
      <c r="O15" s="17"/>
    </row>
    <row r="16" spans="1:18" ht="15.75" x14ac:dyDescent="0.25">
      <c r="A16" s="15"/>
      <c r="B16" s="52" t="s">
        <v>166</v>
      </c>
      <c r="C16" s="12"/>
      <c r="D16" s="45"/>
      <c r="E16" s="45"/>
      <c r="F16" s="12"/>
      <c r="G16" s="45"/>
      <c r="H16" s="45"/>
      <c r="I16" s="12"/>
      <c r="J16" s="45"/>
      <c r="K16" s="45"/>
      <c r="L16" s="12"/>
      <c r="M16" s="45"/>
      <c r="N16" s="45"/>
      <c r="O16" s="12"/>
    </row>
    <row r="17" spans="1:18" ht="15.75" x14ac:dyDescent="0.25">
      <c r="A17" s="15"/>
      <c r="B17" s="53" t="s">
        <v>281</v>
      </c>
      <c r="C17" s="17"/>
      <c r="D17" s="18" t="s">
        <v>216</v>
      </c>
      <c r="E17" s="19" t="s">
        <v>998</v>
      </c>
      <c r="F17" s="17"/>
      <c r="G17" s="18" t="s">
        <v>216</v>
      </c>
      <c r="H17" s="58" t="s">
        <v>289</v>
      </c>
      <c r="I17" s="17"/>
      <c r="J17" s="18" t="s">
        <v>216</v>
      </c>
      <c r="K17" s="19" t="s">
        <v>998</v>
      </c>
      <c r="L17" s="17"/>
      <c r="M17" s="18" t="s">
        <v>216</v>
      </c>
      <c r="N17" s="58" t="s">
        <v>289</v>
      </c>
      <c r="O17" s="17"/>
    </row>
    <row r="18" spans="1:18" ht="26.25" x14ac:dyDescent="0.25">
      <c r="A18" s="15"/>
      <c r="B18" s="55" t="s">
        <v>341</v>
      </c>
      <c r="C18" s="12"/>
      <c r="D18" s="28" t="s">
        <v>999</v>
      </c>
      <c r="E18" s="28"/>
      <c r="F18" s="12"/>
      <c r="G18" s="68" t="s">
        <v>289</v>
      </c>
      <c r="H18" s="68"/>
      <c r="I18" s="12"/>
      <c r="J18" s="28" t="s">
        <v>999</v>
      </c>
      <c r="K18" s="28"/>
      <c r="L18" s="12"/>
      <c r="M18" s="68" t="s">
        <v>289</v>
      </c>
      <c r="N18" s="68"/>
      <c r="O18" s="12"/>
    </row>
    <row r="19" spans="1:18" ht="39" x14ac:dyDescent="0.25">
      <c r="A19" s="15"/>
      <c r="B19" s="53" t="s">
        <v>338</v>
      </c>
      <c r="C19" s="17"/>
      <c r="D19" s="29" t="s">
        <v>328</v>
      </c>
      <c r="E19" s="29"/>
      <c r="F19" s="17"/>
      <c r="G19" s="74" t="s">
        <v>289</v>
      </c>
      <c r="H19" s="74"/>
      <c r="I19" s="17"/>
      <c r="J19" s="29" t="s">
        <v>328</v>
      </c>
      <c r="K19" s="29"/>
      <c r="L19" s="17"/>
      <c r="M19" s="74" t="s">
        <v>289</v>
      </c>
      <c r="N19" s="74"/>
      <c r="O19" s="17"/>
    </row>
    <row r="20" spans="1:18" ht="15.75" x14ac:dyDescent="0.25">
      <c r="A20" s="15"/>
      <c r="B20" s="55" t="s">
        <v>288</v>
      </c>
      <c r="C20" s="12"/>
      <c r="D20" s="28" t="s">
        <v>1000</v>
      </c>
      <c r="E20" s="28"/>
      <c r="F20" s="12"/>
      <c r="G20" s="68" t="s">
        <v>289</v>
      </c>
      <c r="H20" s="68"/>
      <c r="I20" s="12"/>
      <c r="J20" s="28" t="s">
        <v>1000</v>
      </c>
      <c r="K20" s="28"/>
      <c r="L20" s="12"/>
      <c r="M20" s="68" t="s">
        <v>289</v>
      </c>
      <c r="N20" s="68"/>
      <c r="O20" s="12"/>
    </row>
    <row r="21" spans="1:18" ht="16.5" thickBot="1" x14ac:dyDescent="0.3">
      <c r="A21" s="15"/>
      <c r="B21" s="53" t="s">
        <v>1001</v>
      </c>
      <c r="C21" s="17"/>
      <c r="D21" s="30" t="s">
        <v>329</v>
      </c>
      <c r="E21" s="30"/>
      <c r="F21" s="17"/>
      <c r="G21" s="69" t="s">
        <v>289</v>
      </c>
      <c r="H21" s="69"/>
      <c r="I21" s="17"/>
      <c r="J21" s="30" t="s">
        <v>329</v>
      </c>
      <c r="K21" s="30"/>
      <c r="L21" s="17"/>
      <c r="M21" s="69" t="s">
        <v>289</v>
      </c>
      <c r="N21" s="69"/>
      <c r="O21" s="17"/>
    </row>
    <row r="22" spans="1:18" ht="16.5" thickBot="1" x14ac:dyDescent="0.3">
      <c r="A22" s="15"/>
      <c r="B22" s="52" t="s">
        <v>1002</v>
      </c>
      <c r="C22" s="12"/>
      <c r="D22" s="60" t="s">
        <v>216</v>
      </c>
      <c r="E22" s="62" t="s">
        <v>331</v>
      </c>
      <c r="F22" s="12"/>
      <c r="G22" s="60" t="s">
        <v>216</v>
      </c>
      <c r="H22" s="100" t="s">
        <v>289</v>
      </c>
      <c r="I22" s="12"/>
      <c r="J22" s="60" t="s">
        <v>216</v>
      </c>
      <c r="K22" s="62" t="s">
        <v>331</v>
      </c>
      <c r="L22" s="12"/>
      <c r="M22" s="60" t="s">
        <v>216</v>
      </c>
      <c r="N22" s="100" t="s">
        <v>289</v>
      </c>
      <c r="O22" s="12"/>
    </row>
    <row r="23" spans="1:18" ht="16.5" thickTop="1" x14ac:dyDescent="0.25">
      <c r="A23" s="15"/>
      <c r="B23" s="22"/>
      <c r="C23" s="17"/>
      <c r="D23" s="70"/>
      <c r="E23" s="70"/>
      <c r="F23" s="17"/>
      <c r="G23" s="70"/>
      <c r="H23" s="70"/>
      <c r="I23" s="17"/>
      <c r="J23" s="70"/>
      <c r="K23" s="70"/>
      <c r="L23" s="17"/>
      <c r="M23" s="70"/>
      <c r="N23" s="70"/>
      <c r="O23" s="17"/>
    </row>
    <row r="24" spans="1:18" ht="15.75" x14ac:dyDescent="0.25">
      <c r="A24" s="15"/>
      <c r="B24" s="90" t="s">
        <v>1003</v>
      </c>
      <c r="C24" s="12"/>
      <c r="D24" s="45"/>
      <c r="E24" s="45"/>
      <c r="F24" s="12"/>
      <c r="G24" s="45"/>
      <c r="H24" s="45"/>
      <c r="I24" s="12"/>
      <c r="J24" s="45"/>
      <c r="K24" s="45"/>
      <c r="L24" s="12"/>
      <c r="M24" s="45"/>
      <c r="N24" s="45"/>
      <c r="O24" s="12"/>
    </row>
    <row r="25" spans="1:18" ht="15.75" x14ac:dyDescent="0.25">
      <c r="A25" s="15"/>
      <c r="B25" s="63" t="s">
        <v>166</v>
      </c>
      <c r="C25" s="17"/>
      <c r="D25" s="65"/>
      <c r="E25" s="65"/>
      <c r="F25" s="17"/>
      <c r="G25" s="65"/>
      <c r="H25" s="65"/>
      <c r="I25" s="17"/>
      <c r="J25" s="65"/>
      <c r="K25" s="65"/>
      <c r="L25" s="17"/>
      <c r="M25" s="65"/>
      <c r="N25" s="65"/>
      <c r="O25" s="17"/>
    </row>
    <row r="26" spans="1:18" ht="15.75" x14ac:dyDescent="0.25">
      <c r="A26" s="15"/>
      <c r="B26" s="55" t="s">
        <v>281</v>
      </c>
      <c r="C26" s="12"/>
      <c r="D26" s="13" t="s">
        <v>216</v>
      </c>
      <c r="E26" s="21" t="s">
        <v>1004</v>
      </c>
      <c r="F26" s="12"/>
      <c r="G26" s="13" t="s">
        <v>216</v>
      </c>
      <c r="H26" s="57" t="s">
        <v>289</v>
      </c>
      <c r="I26" s="12"/>
      <c r="J26" s="13" t="s">
        <v>216</v>
      </c>
      <c r="K26" s="21" t="s">
        <v>1004</v>
      </c>
      <c r="L26" s="12"/>
      <c r="M26" s="13" t="s">
        <v>216</v>
      </c>
      <c r="N26" s="57" t="s">
        <v>289</v>
      </c>
      <c r="O26" s="12"/>
    </row>
    <row r="27" spans="1:18" ht="26.25" x14ac:dyDescent="0.25">
      <c r="A27" s="15"/>
      <c r="B27" s="53" t="s">
        <v>341</v>
      </c>
      <c r="C27" s="17"/>
      <c r="D27" s="29" t="s">
        <v>1005</v>
      </c>
      <c r="E27" s="29"/>
      <c r="F27" s="17"/>
      <c r="G27" s="74" t="s">
        <v>289</v>
      </c>
      <c r="H27" s="74"/>
      <c r="I27" s="17"/>
      <c r="J27" s="29" t="s">
        <v>1005</v>
      </c>
      <c r="K27" s="29"/>
      <c r="L27" s="17"/>
      <c r="M27" s="74" t="s">
        <v>289</v>
      </c>
      <c r="N27" s="74"/>
      <c r="O27" s="17"/>
    </row>
    <row r="28" spans="1:18" ht="39" x14ac:dyDescent="0.25">
      <c r="A28" s="15"/>
      <c r="B28" s="55" t="s">
        <v>338</v>
      </c>
      <c r="C28" s="12"/>
      <c r="D28" s="28" t="s">
        <v>1006</v>
      </c>
      <c r="E28" s="28"/>
      <c r="F28" s="12"/>
      <c r="G28" s="68" t="s">
        <v>289</v>
      </c>
      <c r="H28" s="68"/>
      <c r="I28" s="12"/>
      <c r="J28" s="28" t="s">
        <v>1006</v>
      </c>
      <c r="K28" s="28"/>
      <c r="L28" s="12"/>
      <c r="M28" s="68" t="s">
        <v>289</v>
      </c>
      <c r="N28" s="68"/>
      <c r="O28" s="12"/>
    </row>
    <row r="29" spans="1:18" ht="16.5" thickBot="1" x14ac:dyDescent="0.3">
      <c r="A29" s="15"/>
      <c r="B29" s="53" t="s">
        <v>1001</v>
      </c>
      <c r="C29" s="17"/>
      <c r="D29" s="30" t="s">
        <v>1007</v>
      </c>
      <c r="E29" s="30"/>
      <c r="F29" s="17"/>
      <c r="G29" s="69" t="s">
        <v>289</v>
      </c>
      <c r="H29" s="69"/>
      <c r="I29" s="17"/>
      <c r="J29" s="30" t="s">
        <v>1007</v>
      </c>
      <c r="K29" s="30"/>
      <c r="L29" s="17"/>
      <c r="M29" s="69" t="s">
        <v>289</v>
      </c>
      <c r="N29" s="69"/>
      <c r="O29" s="17"/>
    </row>
    <row r="30" spans="1:18" ht="16.5" thickBot="1" x14ac:dyDescent="0.3">
      <c r="A30" s="15"/>
      <c r="B30" s="52" t="s">
        <v>1002</v>
      </c>
      <c r="C30" s="12"/>
      <c r="D30" s="60" t="s">
        <v>216</v>
      </c>
      <c r="E30" s="62" t="s">
        <v>1008</v>
      </c>
      <c r="F30" s="12"/>
      <c r="G30" s="60" t="s">
        <v>216</v>
      </c>
      <c r="H30" s="100" t="s">
        <v>289</v>
      </c>
      <c r="I30" s="12"/>
      <c r="J30" s="60" t="s">
        <v>216</v>
      </c>
      <c r="K30" s="62" t="s">
        <v>1008</v>
      </c>
      <c r="L30" s="12"/>
      <c r="M30" s="60" t="s">
        <v>216</v>
      </c>
      <c r="N30" s="100" t="s">
        <v>289</v>
      </c>
      <c r="O30" s="12"/>
    </row>
    <row r="31" spans="1:18" ht="16.5" thickTop="1" x14ac:dyDescent="0.25">
      <c r="A31" s="15"/>
      <c r="B31" s="42"/>
      <c r="C31" s="42"/>
      <c r="D31" s="42"/>
      <c r="E31" s="42"/>
      <c r="F31" s="42"/>
      <c r="G31" s="42"/>
      <c r="H31" s="42"/>
      <c r="I31" s="42"/>
      <c r="J31" s="42"/>
      <c r="K31" s="42"/>
      <c r="L31" s="42"/>
      <c r="M31" s="42"/>
      <c r="N31" s="42"/>
      <c r="O31" s="42"/>
      <c r="P31" s="42"/>
      <c r="Q31" s="42"/>
      <c r="R31" s="42"/>
    </row>
    <row r="32" spans="1:18" x14ac:dyDescent="0.25">
      <c r="A32" s="15"/>
      <c r="B32" s="50"/>
      <c r="C32" s="50"/>
      <c r="D32" s="50"/>
      <c r="E32" s="50"/>
      <c r="F32" s="50"/>
      <c r="G32" s="50"/>
      <c r="H32" s="50"/>
      <c r="I32" s="50"/>
      <c r="J32" s="50"/>
      <c r="K32" s="50"/>
      <c r="L32" s="50"/>
      <c r="M32" s="50"/>
      <c r="N32" s="50"/>
      <c r="O32" s="50"/>
      <c r="P32" s="50"/>
      <c r="Q32" s="50"/>
      <c r="R32" s="50"/>
    </row>
    <row r="33" spans="1:18" ht="15.75" x14ac:dyDescent="0.25">
      <c r="A33" s="15" t="s">
        <v>1200</v>
      </c>
      <c r="B33" s="42"/>
      <c r="C33" s="42"/>
      <c r="D33" s="42"/>
      <c r="E33" s="42"/>
      <c r="F33" s="42"/>
      <c r="G33" s="42"/>
      <c r="H33" s="42"/>
      <c r="I33" s="42"/>
      <c r="J33" s="42"/>
      <c r="K33" s="42"/>
      <c r="L33" s="42"/>
      <c r="M33" s="42"/>
      <c r="N33" s="42"/>
      <c r="O33" s="42"/>
      <c r="P33" s="42"/>
      <c r="Q33" s="42"/>
      <c r="R33" s="42"/>
    </row>
    <row r="34" spans="1:18" ht="16.5" thickBot="1" x14ac:dyDescent="0.3">
      <c r="A34" s="15"/>
      <c r="B34" s="12"/>
      <c r="C34" s="34"/>
      <c r="D34" s="43"/>
      <c r="E34" s="43"/>
      <c r="F34" s="34"/>
      <c r="G34" s="41" t="s">
        <v>979</v>
      </c>
      <c r="H34" s="41"/>
      <c r="I34" s="41"/>
      <c r="J34" s="41"/>
      <c r="K34" s="41"/>
      <c r="L34" s="41"/>
      <c r="M34" s="41"/>
      <c r="N34" s="41"/>
      <c r="O34" s="34"/>
    </row>
    <row r="35" spans="1:18" x14ac:dyDescent="0.25">
      <c r="A35" s="15"/>
      <c r="B35" s="42"/>
      <c r="C35" s="43"/>
      <c r="D35" s="44" t="s">
        <v>1010</v>
      </c>
      <c r="E35" s="44"/>
      <c r="F35" s="43"/>
      <c r="G35" s="79" t="s">
        <v>981</v>
      </c>
      <c r="H35" s="79"/>
      <c r="I35" s="102"/>
      <c r="J35" s="79" t="s">
        <v>989</v>
      </c>
      <c r="K35" s="79"/>
      <c r="L35" s="102"/>
      <c r="M35" s="79" t="s">
        <v>989</v>
      </c>
      <c r="N35" s="79"/>
      <c r="O35" s="43"/>
    </row>
    <row r="36" spans="1:18" x14ac:dyDescent="0.25">
      <c r="A36" s="15"/>
      <c r="B36" s="42"/>
      <c r="C36" s="43"/>
      <c r="D36" s="44" t="s">
        <v>314</v>
      </c>
      <c r="E36" s="44"/>
      <c r="F36" s="43"/>
      <c r="G36" s="44" t="s">
        <v>982</v>
      </c>
      <c r="H36" s="44"/>
      <c r="I36" s="116"/>
      <c r="J36" s="44" t="s">
        <v>990</v>
      </c>
      <c r="K36" s="44"/>
      <c r="L36" s="116"/>
      <c r="M36" s="44" t="s">
        <v>994</v>
      </c>
      <c r="N36" s="44"/>
      <c r="O36" s="43"/>
    </row>
    <row r="37" spans="1:18" x14ac:dyDescent="0.25">
      <c r="A37" s="15"/>
      <c r="B37" s="42"/>
      <c r="C37" s="43"/>
      <c r="D37" s="47"/>
      <c r="E37" s="47"/>
      <c r="F37" s="43"/>
      <c r="G37" s="44" t="s">
        <v>983</v>
      </c>
      <c r="H37" s="44"/>
      <c r="I37" s="116"/>
      <c r="J37" s="44" t="s">
        <v>991</v>
      </c>
      <c r="K37" s="44"/>
      <c r="L37" s="116"/>
      <c r="M37" s="44" t="s">
        <v>992</v>
      </c>
      <c r="N37" s="44"/>
      <c r="O37" s="43"/>
    </row>
    <row r="38" spans="1:18" x14ac:dyDescent="0.25">
      <c r="A38" s="15"/>
      <c r="B38" s="42"/>
      <c r="C38" s="43"/>
      <c r="D38" s="47"/>
      <c r="E38" s="47"/>
      <c r="F38" s="43"/>
      <c r="G38" s="44" t="s">
        <v>1011</v>
      </c>
      <c r="H38" s="44"/>
      <c r="I38" s="116"/>
      <c r="J38" s="44" t="s">
        <v>992</v>
      </c>
      <c r="K38" s="44"/>
      <c r="L38" s="116"/>
      <c r="M38" s="44" t="s">
        <v>1012</v>
      </c>
      <c r="N38" s="44"/>
      <c r="O38" s="43"/>
    </row>
    <row r="39" spans="1:18" x14ac:dyDescent="0.25">
      <c r="A39" s="15"/>
      <c r="B39" s="42"/>
      <c r="C39" s="43"/>
      <c r="D39" s="47"/>
      <c r="E39" s="47"/>
      <c r="F39" s="43"/>
      <c r="G39" s="44" t="s">
        <v>986</v>
      </c>
      <c r="H39" s="44"/>
      <c r="I39" s="116"/>
      <c r="J39" s="44" t="s">
        <v>993</v>
      </c>
      <c r="K39" s="44"/>
      <c r="L39" s="116"/>
      <c r="M39" s="47"/>
      <c r="N39" s="47"/>
      <c r="O39" s="43"/>
    </row>
    <row r="40" spans="1:18" x14ac:dyDescent="0.25">
      <c r="A40" s="15"/>
      <c r="B40" s="42"/>
      <c r="C40" s="43"/>
      <c r="D40" s="47"/>
      <c r="E40" s="47"/>
      <c r="F40" s="43"/>
      <c r="G40" s="44" t="s">
        <v>987</v>
      </c>
      <c r="H40" s="44"/>
      <c r="I40" s="116"/>
      <c r="J40" s="47"/>
      <c r="K40" s="47"/>
      <c r="L40" s="116"/>
      <c r="M40" s="47"/>
      <c r="N40" s="47"/>
      <c r="O40" s="43"/>
    </row>
    <row r="41" spans="1:18" ht="15.75" thickBot="1" x14ac:dyDescent="0.3">
      <c r="A41" s="15"/>
      <c r="B41" s="42"/>
      <c r="C41" s="43"/>
      <c r="D41" s="64"/>
      <c r="E41" s="64"/>
      <c r="F41" s="43"/>
      <c r="G41" s="41" t="s">
        <v>988</v>
      </c>
      <c r="H41" s="41"/>
      <c r="I41" s="116"/>
      <c r="J41" s="64"/>
      <c r="K41" s="64"/>
      <c r="L41" s="116"/>
      <c r="M41" s="64"/>
      <c r="N41" s="64"/>
      <c r="O41" s="43"/>
    </row>
    <row r="42" spans="1:18" ht="15.75" x14ac:dyDescent="0.25">
      <c r="A42" s="15"/>
      <c r="B42" s="12"/>
      <c r="C42" s="34"/>
      <c r="D42" s="102"/>
      <c r="E42" s="102"/>
      <c r="F42" s="34"/>
      <c r="G42" s="44" t="s">
        <v>996</v>
      </c>
      <c r="H42" s="44"/>
      <c r="I42" s="44"/>
      <c r="J42" s="44"/>
      <c r="K42" s="44"/>
      <c r="L42" s="44"/>
      <c r="M42" s="44"/>
      <c r="N42" s="44"/>
      <c r="O42" s="34"/>
    </row>
    <row r="43" spans="1:18" ht="15.75" x14ac:dyDescent="0.25">
      <c r="A43" s="15"/>
      <c r="B43" s="115" t="s">
        <v>997</v>
      </c>
      <c r="C43" s="17"/>
      <c r="D43" s="65"/>
      <c r="E43" s="65"/>
      <c r="F43" s="17"/>
      <c r="G43" s="65"/>
      <c r="H43" s="65"/>
      <c r="I43" s="17"/>
      <c r="J43" s="65"/>
      <c r="K43" s="65"/>
      <c r="L43" s="17"/>
      <c r="M43" s="65"/>
      <c r="N43" s="65"/>
      <c r="O43" s="17"/>
    </row>
    <row r="44" spans="1:18" ht="15.75" x14ac:dyDescent="0.25">
      <c r="A44" s="15"/>
      <c r="B44" s="52" t="s">
        <v>1013</v>
      </c>
      <c r="C44" s="12"/>
      <c r="D44" s="45"/>
      <c r="E44" s="45"/>
      <c r="F44" s="12"/>
      <c r="G44" s="45"/>
      <c r="H44" s="45"/>
      <c r="I44" s="12"/>
      <c r="J44" s="45"/>
      <c r="K44" s="45"/>
      <c r="L44" s="12"/>
      <c r="M44" s="45"/>
      <c r="N44" s="45"/>
      <c r="O44" s="12"/>
    </row>
    <row r="45" spans="1:18" ht="15.75" x14ac:dyDescent="0.25">
      <c r="A45" s="15"/>
      <c r="B45" s="53" t="s">
        <v>366</v>
      </c>
      <c r="C45" s="17"/>
      <c r="D45" s="18" t="s">
        <v>216</v>
      </c>
      <c r="E45" s="19" t="s">
        <v>451</v>
      </c>
      <c r="F45" s="17"/>
      <c r="G45" s="18" t="s">
        <v>216</v>
      </c>
      <c r="H45" s="58" t="s">
        <v>289</v>
      </c>
      <c r="I45" s="17"/>
      <c r="J45" s="18" t="s">
        <v>216</v>
      </c>
      <c r="K45" s="58" t="s">
        <v>289</v>
      </c>
      <c r="L45" s="17"/>
      <c r="M45" s="18" t="s">
        <v>216</v>
      </c>
      <c r="N45" s="19" t="s">
        <v>451</v>
      </c>
      <c r="O45" s="17"/>
    </row>
    <row r="46" spans="1:18" ht="15.75" x14ac:dyDescent="0.25">
      <c r="A46" s="15"/>
      <c r="B46" s="55" t="s">
        <v>367</v>
      </c>
      <c r="C46" s="12"/>
      <c r="D46" s="28" t="s">
        <v>1014</v>
      </c>
      <c r="E46" s="28"/>
      <c r="F46" s="12"/>
      <c r="G46" s="68" t="s">
        <v>289</v>
      </c>
      <c r="H46" s="68"/>
      <c r="I46" s="12"/>
      <c r="J46" s="68" t="s">
        <v>289</v>
      </c>
      <c r="K46" s="68"/>
      <c r="L46" s="12"/>
      <c r="M46" s="28" t="s">
        <v>1014</v>
      </c>
      <c r="N46" s="28"/>
      <c r="O46" s="12"/>
    </row>
    <row r="47" spans="1:18" ht="15.75" x14ac:dyDescent="0.25">
      <c r="A47" s="15"/>
      <c r="B47" s="53" t="s">
        <v>368</v>
      </c>
      <c r="C47" s="17"/>
      <c r="D47" s="65"/>
      <c r="E47" s="65"/>
      <c r="F47" s="17"/>
      <c r="G47" s="65"/>
      <c r="H47" s="65"/>
      <c r="I47" s="17"/>
      <c r="J47" s="65"/>
      <c r="K47" s="65"/>
      <c r="L47" s="17"/>
      <c r="M47" s="65"/>
      <c r="N47" s="65"/>
      <c r="O47" s="17"/>
    </row>
    <row r="48" spans="1:18" ht="26.25" x14ac:dyDescent="0.25">
      <c r="A48" s="15"/>
      <c r="B48" s="59" t="s">
        <v>1015</v>
      </c>
      <c r="C48" s="12"/>
      <c r="D48" s="28" t="s">
        <v>1016</v>
      </c>
      <c r="E48" s="28"/>
      <c r="F48" s="12"/>
      <c r="G48" s="68" t="s">
        <v>289</v>
      </c>
      <c r="H48" s="68"/>
      <c r="I48" s="12"/>
      <c r="J48" s="68" t="s">
        <v>289</v>
      </c>
      <c r="K48" s="68"/>
      <c r="L48" s="12"/>
      <c r="M48" s="28" t="s">
        <v>1016</v>
      </c>
      <c r="N48" s="28"/>
      <c r="O48" s="12"/>
    </row>
    <row r="49" spans="1:15" ht="15.75" x14ac:dyDescent="0.25">
      <c r="A49" s="15"/>
      <c r="B49" s="53" t="s">
        <v>371</v>
      </c>
      <c r="C49" s="17"/>
      <c r="D49" s="65"/>
      <c r="E49" s="65"/>
      <c r="F49" s="17"/>
      <c r="G49" s="65"/>
      <c r="H49" s="65"/>
      <c r="I49" s="17"/>
      <c r="J49" s="65"/>
      <c r="K49" s="65"/>
      <c r="L49" s="17"/>
      <c r="M49" s="65"/>
      <c r="N49" s="65"/>
      <c r="O49" s="17"/>
    </row>
    <row r="50" spans="1:15" ht="15.75" x14ac:dyDescent="0.25">
      <c r="A50" s="15"/>
      <c r="B50" s="59" t="s">
        <v>372</v>
      </c>
      <c r="C50" s="12"/>
      <c r="D50" s="28" t="s">
        <v>1017</v>
      </c>
      <c r="E50" s="28"/>
      <c r="F50" s="12"/>
      <c r="G50" s="68" t="s">
        <v>289</v>
      </c>
      <c r="H50" s="68"/>
      <c r="I50" s="12"/>
      <c r="J50" s="68" t="s">
        <v>289</v>
      </c>
      <c r="K50" s="68"/>
      <c r="L50" s="12"/>
      <c r="M50" s="28" t="s">
        <v>1017</v>
      </c>
      <c r="N50" s="28"/>
      <c r="O50" s="12"/>
    </row>
    <row r="51" spans="1:15" ht="15.75" x14ac:dyDescent="0.25">
      <c r="A51" s="15"/>
      <c r="B51" s="117" t="s">
        <v>373</v>
      </c>
      <c r="C51" s="17"/>
      <c r="D51" s="29" t="s">
        <v>1018</v>
      </c>
      <c r="E51" s="29"/>
      <c r="F51" s="17"/>
      <c r="G51" s="74" t="s">
        <v>289</v>
      </c>
      <c r="H51" s="74"/>
      <c r="I51" s="17"/>
      <c r="J51" s="74" t="s">
        <v>289</v>
      </c>
      <c r="K51" s="74"/>
      <c r="L51" s="17"/>
      <c r="M51" s="29" t="s">
        <v>1018</v>
      </c>
      <c r="N51" s="29"/>
      <c r="O51" s="17"/>
    </row>
    <row r="52" spans="1:15" ht="15.75" x14ac:dyDescent="0.25">
      <c r="A52" s="15"/>
      <c r="B52" s="25"/>
      <c r="C52" s="12"/>
      <c r="D52" s="45"/>
      <c r="E52" s="45"/>
      <c r="F52" s="12"/>
      <c r="G52" s="45"/>
      <c r="H52" s="45"/>
      <c r="I52" s="12"/>
      <c r="J52" s="45"/>
      <c r="K52" s="45"/>
      <c r="L52" s="12"/>
      <c r="M52" s="45"/>
      <c r="N52" s="45"/>
      <c r="O52" s="12"/>
    </row>
    <row r="53" spans="1:15" ht="15.75" x14ac:dyDescent="0.25">
      <c r="A53" s="15"/>
      <c r="B53" s="63" t="s">
        <v>1019</v>
      </c>
      <c r="C53" s="17"/>
      <c r="D53" s="65"/>
      <c r="E53" s="65"/>
      <c r="F53" s="17"/>
      <c r="G53" s="65"/>
      <c r="H53" s="65"/>
      <c r="I53" s="17"/>
      <c r="J53" s="65"/>
      <c r="K53" s="65"/>
      <c r="L53" s="17"/>
      <c r="M53" s="65"/>
      <c r="N53" s="65"/>
      <c r="O53" s="17"/>
    </row>
    <row r="54" spans="1:15" ht="15.75" x14ac:dyDescent="0.25">
      <c r="A54" s="15"/>
      <c r="B54" s="55" t="s">
        <v>367</v>
      </c>
      <c r="C54" s="12"/>
      <c r="D54" s="28" t="s">
        <v>883</v>
      </c>
      <c r="E54" s="28"/>
      <c r="F54" s="12"/>
      <c r="G54" s="68" t="s">
        <v>289</v>
      </c>
      <c r="H54" s="68"/>
      <c r="I54" s="12"/>
      <c r="J54" s="68" t="s">
        <v>289</v>
      </c>
      <c r="K54" s="68"/>
      <c r="L54" s="12"/>
      <c r="M54" s="28" t="s">
        <v>883</v>
      </c>
      <c r="N54" s="28"/>
      <c r="O54" s="12"/>
    </row>
    <row r="55" spans="1:15" ht="15.75" x14ac:dyDescent="0.25">
      <c r="A55" s="15"/>
      <c r="B55" s="53" t="s">
        <v>368</v>
      </c>
      <c r="C55" s="17"/>
      <c r="D55" s="65"/>
      <c r="E55" s="65"/>
      <c r="F55" s="17"/>
      <c r="G55" s="65"/>
      <c r="H55" s="65"/>
      <c r="I55" s="17"/>
      <c r="J55" s="65"/>
      <c r="K55" s="65"/>
      <c r="L55" s="17"/>
      <c r="M55" s="65"/>
      <c r="N55" s="65"/>
      <c r="O55" s="17"/>
    </row>
    <row r="56" spans="1:15" ht="26.25" x14ac:dyDescent="0.25">
      <c r="A56" s="15"/>
      <c r="B56" s="59" t="s">
        <v>549</v>
      </c>
      <c r="C56" s="12"/>
      <c r="D56" s="28" t="s">
        <v>885</v>
      </c>
      <c r="E56" s="28"/>
      <c r="F56" s="12"/>
      <c r="G56" s="68" t="s">
        <v>289</v>
      </c>
      <c r="H56" s="68"/>
      <c r="I56" s="12"/>
      <c r="J56" s="68" t="s">
        <v>289</v>
      </c>
      <c r="K56" s="68"/>
      <c r="L56" s="12"/>
      <c r="M56" s="28" t="s">
        <v>885</v>
      </c>
      <c r="N56" s="28"/>
      <c r="O56" s="12"/>
    </row>
    <row r="57" spans="1:15" ht="15.75" x14ac:dyDescent="0.25">
      <c r="A57" s="15"/>
      <c r="B57" s="117" t="s">
        <v>552</v>
      </c>
      <c r="C57" s="17"/>
      <c r="D57" s="29" t="s">
        <v>887</v>
      </c>
      <c r="E57" s="29"/>
      <c r="F57" s="17"/>
      <c r="G57" s="74" t="s">
        <v>289</v>
      </c>
      <c r="H57" s="74"/>
      <c r="I57" s="17"/>
      <c r="J57" s="74" t="s">
        <v>289</v>
      </c>
      <c r="K57" s="74"/>
      <c r="L57" s="17"/>
      <c r="M57" s="29" t="s">
        <v>887</v>
      </c>
      <c r="N57" s="29"/>
      <c r="O57" s="17"/>
    </row>
    <row r="58" spans="1:15" ht="15.75" x14ac:dyDescent="0.25">
      <c r="A58" s="15"/>
      <c r="B58" s="55" t="s">
        <v>371</v>
      </c>
      <c r="C58" s="12"/>
      <c r="D58" s="45"/>
      <c r="E58" s="45"/>
      <c r="F58" s="12"/>
      <c r="G58" s="45"/>
      <c r="H58" s="45"/>
      <c r="I58" s="12"/>
      <c r="J58" s="45"/>
      <c r="K58" s="45"/>
      <c r="L58" s="12"/>
      <c r="M58" s="45"/>
      <c r="N58" s="45"/>
      <c r="O58" s="12"/>
    </row>
    <row r="59" spans="1:15" ht="15.75" x14ac:dyDescent="0.25">
      <c r="A59" s="15"/>
      <c r="B59" s="117" t="s">
        <v>372</v>
      </c>
      <c r="C59" s="17"/>
      <c r="D59" s="29" t="s">
        <v>889</v>
      </c>
      <c r="E59" s="29"/>
      <c r="F59" s="17"/>
      <c r="G59" s="74" t="s">
        <v>289</v>
      </c>
      <c r="H59" s="74"/>
      <c r="I59" s="17"/>
      <c r="J59" s="74" t="s">
        <v>289</v>
      </c>
      <c r="K59" s="74"/>
      <c r="L59" s="17"/>
      <c r="M59" s="29" t="s">
        <v>889</v>
      </c>
      <c r="N59" s="29"/>
      <c r="O59" s="17"/>
    </row>
    <row r="60" spans="1:15" ht="15.75" x14ac:dyDescent="0.25">
      <c r="A60" s="15"/>
      <c r="B60" s="55" t="s">
        <v>374</v>
      </c>
      <c r="C60" s="12"/>
      <c r="D60" s="28" t="s">
        <v>891</v>
      </c>
      <c r="E60" s="28"/>
      <c r="F60" s="12"/>
      <c r="G60" s="68" t="s">
        <v>289</v>
      </c>
      <c r="H60" s="68"/>
      <c r="I60" s="12"/>
      <c r="J60" s="68" t="s">
        <v>289</v>
      </c>
      <c r="K60" s="68"/>
      <c r="L60" s="12"/>
      <c r="M60" s="28" t="s">
        <v>891</v>
      </c>
      <c r="N60" s="28"/>
      <c r="O60" s="12"/>
    </row>
    <row r="61" spans="1:15" ht="15.75" x14ac:dyDescent="0.25">
      <c r="A61" s="15"/>
      <c r="B61" s="22"/>
      <c r="C61" s="17"/>
      <c r="D61" s="65"/>
      <c r="E61" s="65"/>
      <c r="F61" s="17"/>
      <c r="G61" s="65"/>
      <c r="H61" s="65"/>
      <c r="I61" s="17"/>
      <c r="J61" s="65"/>
      <c r="K61" s="65"/>
      <c r="L61" s="17"/>
      <c r="M61" s="65"/>
      <c r="N61" s="65"/>
      <c r="O61" s="17"/>
    </row>
    <row r="62" spans="1:15" ht="15.75" x14ac:dyDescent="0.25">
      <c r="A62" s="15"/>
      <c r="B62" s="90" t="s">
        <v>1003</v>
      </c>
      <c r="C62" s="12"/>
      <c r="D62" s="45"/>
      <c r="E62" s="45"/>
      <c r="F62" s="12"/>
      <c r="G62" s="45"/>
      <c r="H62" s="45"/>
      <c r="I62" s="12"/>
      <c r="J62" s="45"/>
      <c r="K62" s="45"/>
      <c r="L62" s="12"/>
      <c r="M62" s="45"/>
      <c r="N62" s="45"/>
      <c r="O62" s="12"/>
    </row>
    <row r="63" spans="1:15" ht="15.75" x14ac:dyDescent="0.25">
      <c r="A63" s="15"/>
      <c r="B63" s="63" t="s">
        <v>1013</v>
      </c>
      <c r="C63" s="17"/>
      <c r="D63" s="65"/>
      <c r="E63" s="65"/>
      <c r="F63" s="17"/>
      <c r="G63" s="65"/>
      <c r="H63" s="65"/>
      <c r="I63" s="17"/>
      <c r="J63" s="65"/>
      <c r="K63" s="65"/>
      <c r="L63" s="17"/>
      <c r="M63" s="65"/>
      <c r="N63" s="65"/>
      <c r="O63" s="17"/>
    </row>
    <row r="64" spans="1:15" ht="15.75" x14ac:dyDescent="0.25">
      <c r="A64" s="15"/>
      <c r="B64" s="55" t="s">
        <v>366</v>
      </c>
      <c r="C64" s="12"/>
      <c r="D64" s="13" t="s">
        <v>216</v>
      </c>
      <c r="E64" s="21" t="s">
        <v>451</v>
      </c>
      <c r="F64" s="12"/>
      <c r="G64" s="13" t="s">
        <v>216</v>
      </c>
      <c r="H64" s="57" t="s">
        <v>289</v>
      </c>
      <c r="I64" s="12"/>
      <c r="J64" s="13" t="s">
        <v>216</v>
      </c>
      <c r="K64" s="57" t="s">
        <v>289</v>
      </c>
      <c r="L64" s="12"/>
      <c r="M64" s="13" t="s">
        <v>216</v>
      </c>
      <c r="N64" s="21" t="s">
        <v>451</v>
      </c>
      <c r="O64" s="12"/>
    </row>
    <row r="65" spans="1:18" ht="15.75" x14ac:dyDescent="0.25">
      <c r="A65" s="15"/>
      <c r="B65" s="53" t="s">
        <v>367</v>
      </c>
      <c r="C65" s="17"/>
      <c r="D65" s="29" t="s">
        <v>1020</v>
      </c>
      <c r="E65" s="29"/>
      <c r="F65" s="17"/>
      <c r="G65" s="74" t="s">
        <v>289</v>
      </c>
      <c r="H65" s="74"/>
      <c r="I65" s="17"/>
      <c r="J65" s="74" t="s">
        <v>289</v>
      </c>
      <c r="K65" s="74"/>
      <c r="L65" s="17"/>
      <c r="M65" s="29" t="s">
        <v>1020</v>
      </c>
      <c r="N65" s="29"/>
      <c r="O65" s="17"/>
    </row>
    <row r="66" spans="1:18" ht="15.75" x14ac:dyDescent="0.25">
      <c r="A66" s="15"/>
      <c r="B66" s="55" t="s">
        <v>368</v>
      </c>
      <c r="C66" s="12"/>
      <c r="D66" s="45"/>
      <c r="E66" s="45"/>
      <c r="F66" s="12"/>
      <c r="G66" s="45"/>
      <c r="H66" s="45"/>
      <c r="I66" s="12"/>
      <c r="J66" s="45"/>
      <c r="K66" s="45"/>
      <c r="L66" s="12"/>
      <c r="M66" s="45"/>
      <c r="N66" s="45"/>
      <c r="O66" s="12"/>
    </row>
    <row r="67" spans="1:18" ht="26.25" x14ac:dyDescent="0.25">
      <c r="A67" s="15"/>
      <c r="B67" s="117" t="s">
        <v>549</v>
      </c>
      <c r="C67" s="17"/>
      <c r="D67" s="29" t="s">
        <v>1021</v>
      </c>
      <c r="E67" s="29"/>
      <c r="F67" s="17"/>
      <c r="G67" s="74" t="s">
        <v>289</v>
      </c>
      <c r="H67" s="74"/>
      <c r="I67" s="17"/>
      <c r="J67" s="74" t="s">
        <v>289</v>
      </c>
      <c r="K67" s="74"/>
      <c r="L67" s="17"/>
      <c r="M67" s="29" t="s">
        <v>1021</v>
      </c>
      <c r="N67" s="29"/>
      <c r="O67" s="17"/>
    </row>
    <row r="68" spans="1:18" ht="15.75" x14ac:dyDescent="0.25">
      <c r="A68" s="15"/>
      <c r="B68" s="55" t="s">
        <v>371</v>
      </c>
      <c r="C68" s="12"/>
      <c r="D68" s="45"/>
      <c r="E68" s="45"/>
      <c r="F68" s="12"/>
      <c r="G68" s="45"/>
      <c r="H68" s="45"/>
      <c r="I68" s="12"/>
      <c r="J68" s="45"/>
      <c r="K68" s="45"/>
      <c r="L68" s="12"/>
      <c r="M68" s="45"/>
      <c r="N68" s="45"/>
      <c r="O68" s="12"/>
    </row>
    <row r="69" spans="1:18" ht="15.75" x14ac:dyDescent="0.25">
      <c r="A69" s="15"/>
      <c r="B69" s="117" t="s">
        <v>372</v>
      </c>
      <c r="C69" s="17"/>
      <c r="D69" s="29" t="s">
        <v>1022</v>
      </c>
      <c r="E69" s="29"/>
      <c r="F69" s="17"/>
      <c r="G69" s="74" t="s">
        <v>289</v>
      </c>
      <c r="H69" s="74"/>
      <c r="I69" s="17"/>
      <c r="J69" s="74" t="s">
        <v>289</v>
      </c>
      <c r="K69" s="74"/>
      <c r="L69" s="17"/>
      <c r="M69" s="29" t="s">
        <v>1022</v>
      </c>
      <c r="N69" s="29"/>
      <c r="O69" s="17"/>
    </row>
    <row r="70" spans="1:18" ht="15.75" x14ac:dyDescent="0.25">
      <c r="A70" s="15"/>
      <c r="B70" s="59" t="s">
        <v>373</v>
      </c>
      <c r="C70" s="12"/>
      <c r="D70" s="28" t="s">
        <v>1018</v>
      </c>
      <c r="E70" s="28"/>
      <c r="F70" s="12"/>
      <c r="G70" s="68" t="s">
        <v>289</v>
      </c>
      <c r="H70" s="68"/>
      <c r="I70" s="12"/>
      <c r="J70" s="68" t="s">
        <v>289</v>
      </c>
      <c r="K70" s="68"/>
      <c r="L70" s="12"/>
      <c r="M70" s="28" t="s">
        <v>1018</v>
      </c>
      <c r="N70" s="28"/>
      <c r="O70" s="12"/>
    </row>
    <row r="71" spans="1:18" ht="15.75" x14ac:dyDescent="0.25">
      <c r="A71" s="15"/>
      <c r="B71" s="22"/>
      <c r="C71" s="17"/>
      <c r="D71" s="65"/>
      <c r="E71" s="65"/>
      <c r="F71" s="17"/>
      <c r="G71" s="65"/>
      <c r="H71" s="65"/>
      <c r="I71" s="17"/>
      <c r="J71" s="65"/>
      <c r="K71" s="65"/>
      <c r="L71" s="17"/>
      <c r="M71" s="65"/>
      <c r="N71" s="65"/>
      <c r="O71" s="17"/>
    </row>
    <row r="72" spans="1:18" ht="15.75" x14ac:dyDescent="0.25">
      <c r="A72" s="15"/>
      <c r="B72" s="52" t="s">
        <v>1019</v>
      </c>
      <c r="C72" s="12"/>
      <c r="D72" s="45"/>
      <c r="E72" s="45"/>
      <c r="F72" s="12"/>
      <c r="G72" s="45"/>
      <c r="H72" s="45"/>
      <c r="I72" s="12"/>
      <c r="J72" s="45"/>
      <c r="K72" s="45"/>
      <c r="L72" s="12"/>
      <c r="M72" s="45"/>
      <c r="N72" s="45"/>
      <c r="O72" s="12"/>
    </row>
    <row r="73" spans="1:18" ht="15.75" x14ac:dyDescent="0.25">
      <c r="A73" s="15"/>
      <c r="B73" s="53" t="s">
        <v>367</v>
      </c>
      <c r="C73" s="17"/>
      <c r="D73" s="29" t="s">
        <v>884</v>
      </c>
      <c r="E73" s="29"/>
      <c r="F73" s="17"/>
      <c r="G73" s="74" t="s">
        <v>289</v>
      </c>
      <c r="H73" s="74"/>
      <c r="I73" s="17"/>
      <c r="J73" s="74" t="s">
        <v>289</v>
      </c>
      <c r="K73" s="74"/>
      <c r="L73" s="17"/>
      <c r="M73" s="29" t="s">
        <v>884</v>
      </c>
      <c r="N73" s="29"/>
      <c r="O73" s="17"/>
    </row>
    <row r="74" spans="1:18" ht="15.75" x14ac:dyDescent="0.25">
      <c r="A74" s="15"/>
      <c r="B74" s="55" t="s">
        <v>368</v>
      </c>
      <c r="C74" s="12"/>
      <c r="D74" s="45"/>
      <c r="E74" s="45"/>
      <c r="F74" s="12"/>
      <c r="G74" s="45"/>
      <c r="H74" s="45"/>
      <c r="I74" s="12"/>
      <c r="J74" s="45"/>
      <c r="K74" s="45"/>
      <c r="L74" s="12"/>
      <c r="M74" s="45"/>
      <c r="N74" s="45"/>
      <c r="O74" s="12"/>
    </row>
    <row r="75" spans="1:18" ht="26.25" x14ac:dyDescent="0.25">
      <c r="A75" s="15"/>
      <c r="B75" s="117" t="s">
        <v>549</v>
      </c>
      <c r="C75" s="17"/>
      <c r="D75" s="29" t="s">
        <v>886</v>
      </c>
      <c r="E75" s="29"/>
      <c r="F75" s="17"/>
      <c r="G75" s="74" t="s">
        <v>289</v>
      </c>
      <c r="H75" s="74"/>
      <c r="I75" s="17"/>
      <c r="J75" s="74" t="s">
        <v>289</v>
      </c>
      <c r="K75" s="74"/>
      <c r="L75" s="17"/>
      <c r="M75" s="29" t="s">
        <v>886</v>
      </c>
      <c r="N75" s="29"/>
      <c r="O75" s="17"/>
    </row>
    <row r="76" spans="1:18" ht="15.75" x14ac:dyDescent="0.25">
      <c r="A76" s="15"/>
      <c r="B76" s="59" t="s">
        <v>552</v>
      </c>
      <c r="C76" s="12"/>
      <c r="D76" s="28" t="s">
        <v>888</v>
      </c>
      <c r="E76" s="28"/>
      <c r="F76" s="12"/>
      <c r="G76" s="68" t="s">
        <v>289</v>
      </c>
      <c r="H76" s="68"/>
      <c r="I76" s="12"/>
      <c r="J76" s="68" t="s">
        <v>289</v>
      </c>
      <c r="K76" s="68"/>
      <c r="L76" s="12"/>
      <c r="M76" s="28" t="s">
        <v>888</v>
      </c>
      <c r="N76" s="28"/>
      <c r="O76" s="12"/>
    </row>
    <row r="77" spans="1:18" ht="15.75" x14ac:dyDescent="0.25">
      <c r="A77" s="15"/>
      <c r="B77" s="53" t="s">
        <v>371</v>
      </c>
      <c r="C77" s="17"/>
      <c r="D77" s="65"/>
      <c r="E77" s="65"/>
      <c r="F77" s="17"/>
      <c r="G77" s="65"/>
      <c r="H77" s="65"/>
      <c r="I77" s="17"/>
      <c r="J77" s="65"/>
      <c r="K77" s="65"/>
      <c r="L77" s="17"/>
      <c r="M77" s="65"/>
      <c r="N77" s="65"/>
      <c r="O77" s="17"/>
    </row>
    <row r="78" spans="1:18" ht="15.75" x14ac:dyDescent="0.25">
      <c r="A78" s="15"/>
      <c r="B78" s="59" t="s">
        <v>372</v>
      </c>
      <c r="C78" s="12"/>
      <c r="D78" s="28" t="s">
        <v>890</v>
      </c>
      <c r="E78" s="28"/>
      <c r="F78" s="12"/>
      <c r="G78" s="68" t="s">
        <v>289</v>
      </c>
      <c r="H78" s="68"/>
      <c r="I78" s="12"/>
      <c r="J78" s="68" t="s">
        <v>289</v>
      </c>
      <c r="K78" s="68"/>
      <c r="L78" s="12"/>
      <c r="M78" s="28" t="s">
        <v>890</v>
      </c>
      <c r="N78" s="28"/>
      <c r="O78" s="12"/>
    </row>
    <row r="79" spans="1:18" ht="15.75" x14ac:dyDescent="0.25">
      <c r="A79" s="15"/>
      <c r="B79" s="42"/>
      <c r="C79" s="42"/>
      <c r="D79" s="42"/>
      <c r="E79" s="42"/>
      <c r="F79" s="42"/>
      <c r="G79" s="42"/>
      <c r="H79" s="42"/>
      <c r="I79" s="42"/>
      <c r="J79" s="42"/>
      <c r="K79" s="42"/>
      <c r="L79" s="42"/>
      <c r="M79" s="42"/>
      <c r="N79" s="42"/>
      <c r="O79" s="42"/>
      <c r="P79" s="42"/>
      <c r="Q79" s="42"/>
      <c r="R79" s="42"/>
    </row>
    <row r="80" spans="1:18" x14ac:dyDescent="0.25">
      <c r="A80" s="15"/>
      <c r="B80" s="50"/>
      <c r="C80" s="50"/>
      <c r="D80" s="50"/>
      <c r="E80" s="50"/>
      <c r="F80" s="50"/>
      <c r="G80" s="50"/>
      <c r="H80" s="50"/>
      <c r="I80" s="50"/>
      <c r="J80" s="50"/>
      <c r="K80" s="50"/>
      <c r="L80" s="50"/>
      <c r="M80" s="50"/>
      <c r="N80" s="50"/>
      <c r="O80" s="50"/>
      <c r="P80" s="50"/>
      <c r="Q80" s="50"/>
      <c r="R80" s="50"/>
    </row>
    <row r="81" spans="1:18" ht="15.75" x14ac:dyDescent="0.25">
      <c r="A81" s="15" t="s">
        <v>1201</v>
      </c>
      <c r="B81" s="42"/>
      <c r="C81" s="42"/>
      <c r="D81" s="42"/>
      <c r="E81" s="42"/>
      <c r="F81" s="42"/>
      <c r="G81" s="42"/>
      <c r="H81" s="42"/>
      <c r="I81" s="42"/>
      <c r="J81" s="42"/>
      <c r="K81" s="42"/>
      <c r="L81" s="42"/>
      <c r="M81" s="42"/>
      <c r="N81" s="42"/>
      <c r="O81" s="42"/>
      <c r="P81" s="42"/>
      <c r="Q81" s="42"/>
      <c r="R81" s="42"/>
    </row>
    <row r="82" spans="1:18" x14ac:dyDescent="0.25">
      <c r="A82" s="15"/>
      <c r="B82" s="42"/>
      <c r="C82" s="43"/>
      <c r="D82" s="44" t="s">
        <v>314</v>
      </c>
      <c r="E82" s="44"/>
      <c r="F82" s="43"/>
      <c r="G82" s="35" t="s">
        <v>1026</v>
      </c>
      <c r="H82" s="43"/>
      <c r="I82" s="35" t="s">
        <v>994</v>
      </c>
      <c r="J82" s="43"/>
      <c r="K82" s="35" t="s">
        <v>1029</v>
      </c>
      <c r="L82" s="43"/>
    </row>
    <row r="83" spans="1:18" ht="15.75" thickBot="1" x14ac:dyDescent="0.3">
      <c r="A83" s="15"/>
      <c r="B83" s="42"/>
      <c r="C83" s="43"/>
      <c r="D83" s="41"/>
      <c r="E83" s="41"/>
      <c r="F83" s="43"/>
      <c r="G83" s="36" t="s">
        <v>1027</v>
      </c>
      <c r="H83" s="43"/>
      <c r="I83" s="36" t="s">
        <v>1028</v>
      </c>
      <c r="J83" s="43"/>
      <c r="K83" s="36" t="s">
        <v>1030</v>
      </c>
      <c r="L83" s="43"/>
    </row>
    <row r="84" spans="1:18" ht="15.75" x14ac:dyDescent="0.25">
      <c r="A84" s="15"/>
      <c r="B84" s="12"/>
      <c r="C84" s="34"/>
      <c r="D84" s="79" t="s">
        <v>996</v>
      </c>
      <c r="E84" s="79"/>
      <c r="F84" s="34"/>
      <c r="G84" s="118"/>
      <c r="H84" s="34"/>
      <c r="I84" s="118"/>
      <c r="J84" s="34"/>
      <c r="K84" s="71"/>
      <c r="L84" s="34"/>
    </row>
    <row r="85" spans="1:18" ht="15.75" x14ac:dyDescent="0.25">
      <c r="A85" s="15"/>
      <c r="B85" s="77" t="s">
        <v>279</v>
      </c>
      <c r="C85" s="119"/>
      <c r="D85" s="131"/>
      <c r="E85" s="131"/>
      <c r="F85" s="119"/>
      <c r="G85" s="119"/>
      <c r="H85" s="119"/>
      <c r="I85" s="119"/>
      <c r="J85" s="119"/>
      <c r="K85" s="120"/>
      <c r="L85" s="119"/>
    </row>
    <row r="86" spans="1:18" ht="15.75" x14ac:dyDescent="0.25">
      <c r="A86" s="15"/>
      <c r="B86" s="72" t="s">
        <v>1031</v>
      </c>
      <c r="C86" s="121"/>
      <c r="D86" s="132"/>
      <c r="E86" s="132"/>
      <c r="F86" s="121"/>
      <c r="G86" s="121"/>
      <c r="H86" s="121"/>
      <c r="I86" s="121"/>
      <c r="J86" s="121"/>
      <c r="K86" s="122"/>
      <c r="L86" s="121"/>
    </row>
    <row r="87" spans="1:18" ht="25.5" x14ac:dyDescent="0.25">
      <c r="A87" s="15"/>
      <c r="B87" s="95" t="s">
        <v>366</v>
      </c>
      <c r="C87" s="119"/>
      <c r="D87" s="123" t="s">
        <v>216</v>
      </c>
      <c r="E87" s="124" t="s">
        <v>451</v>
      </c>
      <c r="F87" s="119"/>
      <c r="G87" s="123" t="s">
        <v>1032</v>
      </c>
      <c r="H87" s="119"/>
      <c r="I87" s="123" t="s">
        <v>1033</v>
      </c>
      <c r="J87" s="119"/>
      <c r="K87" s="125">
        <v>0.28000000000000003</v>
      </c>
      <c r="L87" s="119"/>
    </row>
    <row r="88" spans="1:18" ht="25.5" x14ac:dyDescent="0.25">
      <c r="A88" s="15"/>
      <c r="B88" s="91" t="s">
        <v>367</v>
      </c>
      <c r="C88" s="121"/>
      <c r="D88" s="133" t="s">
        <v>1014</v>
      </c>
      <c r="E88" s="133"/>
      <c r="F88" s="121"/>
      <c r="G88" s="127" t="s">
        <v>1032</v>
      </c>
      <c r="H88" s="121"/>
      <c r="I88" s="127" t="s">
        <v>1033</v>
      </c>
      <c r="J88" s="121"/>
      <c r="K88" s="128" t="s">
        <v>1034</v>
      </c>
      <c r="L88" s="121"/>
    </row>
    <row r="89" spans="1:18" ht="15.75" x14ac:dyDescent="0.25">
      <c r="A89" s="15"/>
      <c r="B89" s="95" t="s">
        <v>1035</v>
      </c>
      <c r="C89" s="119"/>
      <c r="D89" s="134" t="s">
        <v>1016</v>
      </c>
      <c r="E89" s="134"/>
      <c r="F89" s="119"/>
      <c r="G89" s="123" t="s">
        <v>1036</v>
      </c>
      <c r="H89" s="119"/>
      <c r="I89" s="123" t="s">
        <v>1037</v>
      </c>
      <c r="J89" s="119"/>
      <c r="K89" s="129" t="s">
        <v>1038</v>
      </c>
      <c r="L89" s="119"/>
    </row>
    <row r="90" spans="1:18" ht="25.5" x14ac:dyDescent="0.25">
      <c r="A90" s="15"/>
      <c r="B90" s="91" t="s">
        <v>1039</v>
      </c>
      <c r="C90" s="121"/>
      <c r="D90" s="133" t="s">
        <v>1040</v>
      </c>
      <c r="E90" s="133"/>
      <c r="F90" s="121"/>
      <c r="G90" s="127" t="s">
        <v>1032</v>
      </c>
      <c r="H90" s="121"/>
      <c r="I90" s="127" t="s">
        <v>1033</v>
      </c>
      <c r="J90" s="121"/>
      <c r="K90" s="128" t="s">
        <v>1041</v>
      </c>
      <c r="L90" s="121"/>
    </row>
    <row r="91" spans="1:18" ht="15.75" x14ac:dyDescent="0.25">
      <c r="A91" s="15"/>
      <c r="B91" s="38" t="s">
        <v>1019</v>
      </c>
      <c r="C91" s="119"/>
      <c r="D91" s="131"/>
      <c r="E91" s="131"/>
      <c r="F91" s="119"/>
      <c r="G91" s="119"/>
      <c r="H91" s="119"/>
      <c r="I91" s="119"/>
      <c r="J91" s="119"/>
      <c r="K91" s="120"/>
      <c r="L91" s="119"/>
    </row>
    <row r="92" spans="1:18" ht="15.75" x14ac:dyDescent="0.25">
      <c r="A92" s="15"/>
      <c r="B92" s="91" t="s">
        <v>367</v>
      </c>
      <c r="C92" s="121"/>
      <c r="D92" s="127" t="s">
        <v>216</v>
      </c>
      <c r="E92" s="126" t="s">
        <v>883</v>
      </c>
      <c r="F92" s="121"/>
      <c r="G92" s="127" t="s">
        <v>1036</v>
      </c>
      <c r="H92" s="121"/>
      <c r="I92" s="127" t="s">
        <v>1037</v>
      </c>
      <c r="J92" s="121"/>
      <c r="K92" s="128" t="s">
        <v>1042</v>
      </c>
      <c r="L92" s="121"/>
    </row>
    <row r="93" spans="1:18" ht="25.5" x14ac:dyDescent="0.25">
      <c r="A93" s="15"/>
      <c r="B93" s="130"/>
      <c r="C93" s="119"/>
      <c r="D93" s="131"/>
      <c r="E93" s="131"/>
      <c r="F93" s="119"/>
      <c r="G93" s="123" t="s">
        <v>1032</v>
      </c>
      <c r="H93" s="119"/>
      <c r="I93" s="123" t="s">
        <v>1033</v>
      </c>
      <c r="J93" s="119"/>
      <c r="K93" s="129" t="s">
        <v>1043</v>
      </c>
      <c r="L93" s="119"/>
    </row>
    <row r="94" spans="1:18" ht="15.75" x14ac:dyDescent="0.25">
      <c r="A94" s="15"/>
      <c r="B94" s="91" t="s">
        <v>1035</v>
      </c>
      <c r="C94" s="121"/>
      <c r="D94" s="133" t="s">
        <v>1044</v>
      </c>
      <c r="E94" s="133"/>
      <c r="F94" s="121"/>
      <c r="G94" s="127" t="s">
        <v>1036</v>
      </c>
      <c r="H94" s="121"/>
      <c r="I94" s="127" t="s">
        <v>1037</v>
      </c>
      <c r="J94" s="121"/>
      <c r="K94" s="128" t="s">
        <v>1045</v>
      </c>
      <c r="L94" s="121"/>
    </row>
    <row r="95" spans="1:18" ht="25.5" x14ac:dyDescent="0.25">
      <c r="A95" s="15"/>
      <c r="B95" s="130"/>
      <c r="C95" s="119"/>
      <c r="D95" s="131"/>
      <c r="E95" s="131"/>
      <c r="F95" s="119"/>
      <c r="G95" s="123" t="s">
        <v>1032</v>
      </c>
      <c r="H95" s="119"/>
      <c r="I95" s="123" t="s">
        <v>1033</v>
      </c>
      <c r="J95" s="119"/>
      <c r="K95" s="129" t="s">
        <v>1046</v>
      </c>
      <c r="L95" s="119"/>
    </row>
    <row r="96" spans="1:18" ht="25.5" x14ac:dyDescent="0.25">
      <c r="A96" s="15"/>
      <c r="B96" s="91" t="s">
        <v>1039</v>
      </c>
      <c r="C96" s="121"/>
      <c r="D96" s="133" t="s">
        <v>889</v>
      </c>
      <c r="E96" s="133"/>
      <c r="F96" s="121"/>
      <c r="G96" s="127" t="s">
        <v>1032</v>
      </c>
      <c r="H96" s="121"/>
      <c r="I96" s="127" t="s">
        <v>1033</v>
      </c>
      <c r="J96" s="121"/>
      <c r="K96" s="128" t="s">
        <v>1047</v>
      </c>
      <c r="L96" s="121"/>
    </row>
    <row r="97" spans="1:18" ht="25.5" x14ac:dyDescent="0.25">
      <c r="A97" s="15"/>
      <c r="B97" s="95" t="s">
        <v>374</v>
      </c>
      <c r="C97" s="119"/>
      <c r="D97" s="134" t="s">
        <v>891</v>
      </c>
      <c r="E97" s="134"/>
      <c r="F97" s="119"/>
      <c r="G97" s="123" t="s">
        <v>1032</v>
      </c>
      <c r="H97" s="119"/>
      <c r="I97" s="123" t="s">
        <v>1033</v>
      </c>
      <c r="J97" s="119"/>
      <c r="K97" s="125">
        <v>0</v>
      </c>
      <c r="L97" s="119"/>
    </row>
    <row r="98" spans="1:18" ht="15.75" x14ac:dyDescent="0.25">
      <c r="A98" s="15"/>
      <c r="B98" s="42"/>
      <c r="C98" s="42"/>
      <c r="D98" s="42"/>
      <c r="E98" s="42"/>
      <c r="F98" s="42"/>
      <c r="G98" s="42"/>
      <c r="H98" s="42"/>
      <c r="I98" s="42"/>
      <c r="J98" s="42"/>
      <c r="K98" s="42"/>
      <c r="L98" s="42"/>
      <c r="M98" s="42"/>
      <c r="N98" s="42"/>
      <c r="O98" s="42"/>
      <c r="P98" s="42"/>
      <c r="Q98" s="42"/>
      <c r="R98" s="42"/>
    </row>
    <row r="99" spans="1:18" x14ac:dyDescent="0.25">
      <c r="A99" s="15"/>
      <c r="B99" s="42"/>
      <c r="C99" s="43"/>
      <c r="D99" s="44" t="s">
        <v>314</v>
      </c>
      <c r="E99" s="44"/>
      <c r="F99" s="43"/>
      <c r="G99" s="35" t="s">
        <v>1026</v>
      </c>
      <c r="H99" s="43"/>
      <c r="I99" s="35" t="s">
        <v>994</v>
      </c>
      <c r="J99" s="43"/>
      <c r="K99" s="35" t="s">
        <v>1048</v>
      </c>
      <c r="L99" s="43"/>
    </row>
    <row r="100" spans="1:18" x14ac:dyDescent="0.25">
      <c r="A100" s="15"/>
      <c r="B100" s="42"/>
      <c r="C100" s="43"/>
      <c r="D100" s="44"/>
      <c r="E100" s="44"/>
      <c r="F100" s="43"/>
      <c r="G100" s="35" t="s">
        <v>1027</v>
      </c>
      <c r="H100" s="43"/>
      <c r="I100" s="35" t="s">
        <v>1028</v>
      </c>
      <c r="J100" s="43"/>
      <c r="K100" s="35" t="s">
        <v>1049</v>
      </c>
      <c r="L100" s="43"/>
    </row>
    <row r="101" spans="1:18" ht="15.75" thickBot="1" x14ac:dyDescent="0.3">
      <c r="A101" s="15"/>
      <c r="B101" s="42"/>
      <c r="C101" s="43"/>
      <c r="D101" s="41"/>
      <c r="E101" s="41"/>
      <c r="F101" s="43"/>
      <c r="G101" s="51"/>
      <c r="H101" s="43"/>
      <c r="I101" s="51"/>
      <c r="J101" s="43"/>
      <c r="K101" s="36" t="s">
        <v>1030</v>
      </c>
      <c r="L101" s="43"/>
    </row>
    <row r="102" spans="1:18" ht="15.75" x14ac:dyDescent="0.25">
      <c r="A102" s="15"/>
      <c r="B102" s="12"/>
      <c r="C102" s="34"/>
      <c r="D102" s="79" t="s">
        <v>996</v>
      </c>
      <c r="E102" s="79"/>
      <c r="F102" s="34"/>
      <c r="G102" s="118"/>
      <c r="H102" s="34"/>
      <c r="I102" s="118"/>
      <c r="J102" s="34"/>
      <c r="K102" s="71"/>
      <c r="L102" s="34"/>
    </row>
    <row r="103" spans="1:18" ht="15.75" x14ac:dyDescent="0.25">
      <c r="A103" s="15"/>
      <c r="B103" s="77" t="s">
        <v>293</v>
      </c>
      <c r="C103" s="119"/>
      <c r="D103" s="131"/>
      <c r="E103" s="131"/>
      <c r="F103" s="119"/>
      <c r="G103" s="119"/>
      <c r="H103" s="119"/>
      <c r="I103" s="119"/>
      <c r="J103" s="119"/>
      <c r="K103" s="120"/>
      <c r="L103" s="119"/>
    </row>
    <row r="104" spans="1:18" ht="15.75" x14ac:dyDescent="0.25">
      <c r="A104" s="15"/>
      <c r="B104" s="72" t="s">
        <v>1031</v>
      </c>
      <c r="C104" s="121"/>
      <c r="D104" s="132"/>
      <c r="E104" s="132"/>
      <c r="F104" s="121"/>
      <c r="G104" s="121"/>
      <c r="H104" s="121"/>
      <c r="I104" s="121"/>
      <c r="J104" s="121"/>
      <c r="K104" s="122"/>
      <c r="L104" s="121"/>
    </row>
    <row r="105" spans="1:18" ht="25.5" x14ac:dyDescent="0.25">
      <c r="A105" s="15"/>
      <c r="B105" s="95" t="s">
        <v>366</v>
      </c>
      <c r="C105" s="119"/>
      <c r="D105" s="123" t="s">
        <v>216</v>
      </c>
      <c r="E105" s="124" t="s">
        <v>451</v>
      </c>
      <c r="F105" s="119"/>
      <c r="G105" s="123" t="s">
        <v>1032</v>
      </c>
      <c r="H105" s="119"/>
      <c r="I105" s="123" t="s">
        <v>1033</v>
      </c>
      <c r="J105" s="119"/>
      <c r="K105" s="129" t="s">
        <v>1050</v>
      </c>
      <c r="L105" s="119"/>
    </row>
    <row r="106" spans="1:18" ht="25.5" x14ac:dyDescent="0.25">
      <c r="A106" s="15"/>
      <c r="B106" s="91" t="s">
        <v>367</v>
      </c>
      <c r="C106" s="121"/>
      <c r="D106" s="133" t="s">
        <v>1020</v>
      </c>
      <c r="E106" s="133"/>
      <c r="F106" s="121"/>
      <c r="G106" s="127" t="s">
        <v>1032</v>
      </c>
      <c r="H106" s="121"/>
      <c r="I106" s="127" t="s">
        <v>1033</v>
      </c>
      <c r="J106" s="121"/>
      <c r="K106" s="128" t="s">
        <v>1051</v>
      </c>
      <c r="L106" s="121"/>
    </row>
    <row r="107" spans="1:18" ht="15.75" x14ac:dyDescent="0.25">
      <c r="A107" s="15"/>
      <c r="B107" s="95" t="s">
        <v>1035</v>
      </c>
      <c r="C107" s="119"/>
      <c r="D107" s="134" t="s">
        <v>1021</v>
      </c>
      <c r="E107" s="134"/>
      <c r="F107" s="119"/>
      <c r="G107" s="123" t="s">
        <v>1036</v>
      </c>
      <c r="H107" s="119"/>
      <c r="I107" s="123" t="s">
        <v>1037</v>
      </c>
      <c r="J107" s="119"/>
      <c r="K107" s="125">
        <v>0.22</v>
      </c>
      <c r="L107" s="119"/>
    </row>
    <row r="108" spans="1:18" ht="25.5" x14ac:dyDescent="0.25">
      <c r="A108" s="15"/>
      <c r="B108" s="91" t="s">
        <v>1039</v>
      </c>
      <c r="C108" s="121"/>
      <c r="D108" s="133" t="s">
        <v>1052</v>
      </c>
      <c r="E108" s="133"/>
      <c r="F108" s="121"/>
      <c r="G108" s="127" t="s">
        <v>1032</v>
      </c>
      <c r="H108" s="121"/>
      <c r="I108" s="127" t="s">
        <v>1033</v>
      </c>
      <c r="J108" s="121"/>
      <c r="K108" s="128" t="s">
        <v>1053</v>
      </c>
      <c r="L108" s="121"/>
    </row>
    <row r="109" spans="1:18" ht="15.75" x14ac:dyDescent="0.25">
      <c r="A109" s="15"/>
      <c r="B109" s="103"/>
      <c r="C109" s="119"/>
      <c r="D109" s="131"/>
      <c r="E109" s="131"/>
      <c r="F109" s="119"/>
      <c r="G109" s="119"/>
      <c r="H109" s="119"/>
      <c r="I109" s="119"/>
      <c r="J109" s="119"/>
      <c r="K109" s="120"/>
      <c r="L109" s="119"/>
    </row>
    <row r="110" spans="1:18" ht="15.75" x14ac:dyDescent="0.25">
      <c r="A110" s="15"/>
      <c r="B110" s="72" t="s">
        <v>1019</v>
      </c>
      <c r="C110" s="121"/>
      <c r="D110" s="132"/>
      <c r="E110" s="132"/>
      <c r="F110" s="121"/>
      <c r="G110" s="121"/>
      <c r="H110" s="121"/>
      <c r="I110" s="121"/>
      <c r="J110" s="121"/>
      <c r="K110" s="122"/>
      <c r="L110" s="121"/>
    </row>
    <row r="111" spans="1:18" ht="15.75" x14ac:dyDescent="0.25">
      <c r="A111" s="15"/>
      <c r="B111" s="95" t="s">
        <v>367</v>
      </c>
      <c r="C111" s="119"/>
      <c r="D111" s="123" t="s">
        <v>216</v>
      </c>
      <c r="E111" s="124" t="s">
        <v>884</v>
      </c>
      <c r="F111" s="119"/>
      <c r="G111" s="123" t="s">
        <v>1036</v>
      </c>
      <c r="H111" s="119"/>
      <c r="I111" s="123" t="s">
        <v>1037</v>
      </c>
      <c r="J111" s="119"/>
      <c r="K111" s="125">
        <v>0.09</v>
      </c>
      <c r="L111" s="119"/>
    </row>
    <row r="112" spans="1:18" ht="25.5" x14ac:dyDescent="0.25">
      <c r="A112" s="15"/>
      <c r="B112" s="99"/>
      <c r="C112" s="121"/>
      <c r="D112" s="132"/>
      <c r="E112" s="132"/>
      <c r="F112" s="121"/>
      <c r="G112" s="127" t="s">
        <v>1032</v>
      </c>
      <c r="H112" s="121"/>
      <c r="I112" s="127" t="s">
        <v>1033</v>
      </c>
      <c r="J112" s="121"/>
      <c r="K112" s="128" t="s">
        <v>1054</v>
      </c>
      <c r="L112" s="121"/>
    </row>
    <row r="113" spans="1:18" ht="15.75" x14ac:dyDescent="0.25">
      <c r="A113" s="15"/>
      <c r="B113" s="95" t="s">
        <v>1035</v>
      </c>
      <c r="C113" s="119"/>
      <c r="D113" s="134" t="s">
        <v>1055</v>
      </c>
      <c r="E113" s="134"/>
      <c r="F113" s="119"/>
      <c r="G113" s="123" t="s">
        <v>1036</v>
      </c>
      <c r="H113" s="119"/>
      <c r="I113" s="123" t="s">
        <v>1037</v>
      </c>
      <c r="J113" s="119"/>
      <c r="K113" s="125">
        <v>0.04</v>
      </c>
      <c r="L113" s="119"/>
    </row>
    <row r="114" spans="1:18" ht="25.5" x14ac:dyDescent="0.25">
      <c r="A114" s="15"/>
      <c r="B114" s="99"/>
      <c r="C114" s="121"/>
      <c r="D114" s="132"/>
      <c r="E114" s="132"/>
      <c r="F114" s="121"/>
      <c r="G114" s="127" t="s">
        <v>1032</v>
      </c>
      <c r="H114" s="121"/>
      <c r="I114" s="127" t="s">
        <v>1033</v>
      </c>
      <c r="J114" s="121"/>
      <c r="K114" s="128" t="s">
        <v>1056</v>
      </c>
      <c r="L114" s="121"/>
    </row>
    <row r="115" spans="1:18" ht="25.5" x14ac:dyDescent="0.25">
      <c r="A115" s="15"/>
      <c r="B115" s="95" t="s">
        <v>1039</v>
      </c>
      <c r="C115" s="119"/>
      <c r="D115" s="134" t="s">
        <v>890</v>
      </c>
      <c r="E115" s="134"/>
      <c r="F115" s="119"/>
      <c r="G115" s="123" t="s">
        <v>1032</v>
      </c>
      <c r="H115" s="119"/>
      <c r="I115" s="123" t="s">
        <v>1033</v>
      </c>
      <c r="J115" s="119"/>
      <c r="K115" s="129" t="s">
        <v>1057</v>
      </c>
      <c r="L115" s="119"/>
    </row>
    <row r="116" spans="1:18" ht="15.75" x14ac:dyDescent="0.25">
      <c r="A116" s="15"/>
      <c r="B116" s="42"/>
      <c r="C116" s="42"/>
      <c r="D116" s="42"/>
      <c r="E116" s="42"/>
      <c r="F116" s="42"/>
      <c r="G116" s="42"/>
      <c r="H116" s="42"/>
      <c r="I116" s="42"/>
      <c r="J116" s="42"/>
      <c r="K116" s="42"/>
      <c r="L116" s="42"/>
      <c r="M116" s="42"/>
      <c r="N116" s="42"/>
      <c r="O116" s="42"/>
      <c r="P116" s="42"/>
      <c r="Q116" s="42"/>
      <c r="R116" s="42"/>
    </row>
    <row r="117" spans="1:18" x14ac:dyDescent="0.25">
      <c r="A117" s="15"/>
      <c r="B117" s="50"/>
      <c r="C117" s="50"/>
      <c r="D117" s="50"/>
      <c r="E117" s="50"/>
      <c r="F117" s="50"/>
      <c r="G117" s="50"/>
      <c r="H117" s="50"/>
      <c r="I117" s="50"/>
      <c r="J117" s="50"/>
      <c r="K117" s="50"/>
      <c r="L117" s="50"/>
      <c r="M117" s="50"/>
      <c r="N117" s="50"/>
      <c r="O117" s="50"/>
      <c r="P117" s="50"/>
      <c r="Q117" s="50"/>
      <c r="R117" s="50"/>
    </row>
    <row r="118" spans="1:18" ht="15.75" x14ac:dyDescent="0.25">
      <c r="A118" s="15" t="s">
        <v>1202</v>
      </c>
      <c r="B118" s="42"/>
      <c r="C118" s="42"/>
      <c r="D118" s="42"/>
      <c r="E118" s="42"/>
      <c r="F118" s="42"/>
      <c r="G118" s="42"/>
      <c r="H118" s="42"/>
      <c r="I118" s="42"/>
      <c r="J118" s="42"/>
      <c r="K118" s="42"/>
      <c r="L118" s="42"/>
      <c r="M118" s="42"/>
      <c r="N118" s="42"/>
      <c r="O118" s="42"/>
      <c r="P118" s="42"/>
      <c r="Q118" s="42"/>
      <c r="R118" s="42"/>
    </row>
    <row r="119" spans="1:18" ht="16.5" thickBot="1" x14ac:dyDescent="0.3">
      <c r="A119" s="15"/>
      <c r="B119" s="12"/>
      <c r="C119" s="34"/>
      <c r="D119" s="44" t="s">
        <v>1060</v>
      </c>
      <c r="E119" s="44"/>
      <c r="F119" s="34"/>
      <c r="G119" s="41" t="s">
        <v>979</v>
      </c>
      <c r="H119" s="41"/>
      <c r="I119" s="41"/>
      <c r="J119" s="41"/>
      <c r="K119" s="41"/>
      <c r="L119" s="41"/>
      <c r="M119" s="41"/>
      <c r="N119" s="41"/>
      <c r="O119" s="41"/>
      <c r="P119" s="41"/>
      <c r="Q119" s="41"/>
      <c r="R119" s="34"/>
    </row>
    <row r="120" spans="1:18" ht="16.5" thickBot="1" x14ac:dyDescent="0.3">
      <c r="A120" s="15"/>
      <c r="B120" s="12"/>
      <c r="C120" s="34"/>
      <c r="D120" s="41" t="s">
        <v>1061</v>
      </c>
      <c r="E120" s="41"/>
      <c r="F120" s="34"/>
      <c r="G120" s="73" t="s">
        <v>1062</v>
      </c>
      <c r="H120" s="73"/>
      <c r="I120" s="71"/>
      <c r="J120" s="73" t="s">
        <v>1063</v>
      </c>
      <c r="K120" s="73"/>
      <c r="L120" s="71"/>
      <c r="M120" s="73" t="s">
        <v>1064</v>
      </c>
      <c r="N120" s="73"/>
      <c r="O120" s="71"/>
      <c r="P120" s="73" t="s">
        <v>134</v>
      </c>
      <c r="Q120" s="73"/>
      <c r="R120" s="34"/>
    </row>
    <row r="121" spans="1:18" ht="15.75" x14ac:dyDescent="0.25">
      <c r="A121" s="15"/>
      <c r="B121" s="12"/>
      <c r="C121" s="34"/>
      <c r="D121" s="44" t="s">
        <v>996</v>
      </c>
      <c r="E121" s="44"/>
      <c r="F121" s="44"/>
      <c r="G121" s="44"/>
      <c r="H121" s="44"/>
      <c r="I121" s="44"/>
      <c r="J121" s="44"/>
      <c r="K121" s="44"/>
      <c r="L121" s="44"/>
      <c r="M121" s="44"/>
      <c r="N121" s="44"/>
      <c r="O121" s="44"/>
      <c r="P121" s="44"/>
      <c r="Q121" s="44"/>
      <c r="R121" s="34"/>
    </row>
    <row r="122" spans="1:18" ht="15.75" x14ac:dyDescent="0.25">
      <c r="A122" s="15"/>
      <c r="B122" s="115" t="s">
        <v>279</v>
      </c>
      <c r="C122" s="17"/>
      <c r="D122" s="65"/>
      <c r="E122" s="65"/>
      <c r="F122" s="17"/>
      <c r="G122" s="65"/>
      <c r="H122" s="65"/>
      <c r="I122" s="17"/>
      <c r="J122" s="65"/>
      <c r="K122" s="65"/>
      <c r="L122" s="17"/>
      <c r="M122" s="65"/>
      <c r="N122" s="65"/>
      <c r="O122" s="17"/>
      <c r="P122" s="65"/>
      <c r="Q122" s="65"/>
      <c r="R122" s="17"/>
    </row>
    <row r="123" spans="1:18" ht="15.75" x14ac:dyDescent="0.25">
      <c r="A123" s="15"/>
      <c r="B123" s="52" t="s">
        <v>1065</v>
      </c>
      <c r="C123" s="12"/>
      <c r="D123" s="45"/>
      <c r="E123" s="45"/>
      <c r="F123" s="12"/>
      <c r="G123" s="45"/>
      <c r="H123" s="45"/>
      <c r="I123" s="12"/>
      <c r="J123" s="45"/>
      <c r="K123" s="45"/>
      <c r="L123" s="12"/>
      <c r="M123" s="45"/>
      <c r="N123" s="45"/>
      <c r="O123" s="12"/>
      <c r="P123" s="45"/>
      <c r="Q123" s="45"/>
      <c r="R123" s="12"/>
    </row>
    <row r="124" spans="1:18" ht="26.25" x14ac:dyDescent="0.25">
      <c r="A124" s="15"/>
      <c r="B124" s="53" t="s">
        <v>23</v>
      </c>
      <c r="C124" s="17"/>
      <c r="D124" s="18" t="s">
        <v>216</v>
      </c>
      <c r="E124" s="19" t="s">
        <v>1066</v>
      </c>
      <c r="F124" s="17"/>
      <c r="G124" s="18" t="s">
        <v>216</v>
      </c>
      <c r="H124" s="19" t="s">
        <v>1066</v>
      </c>
      <c r="I124" s="17"/>
      <c r="J124" s="18" t="s">
        <v>216</v>
      </c>
      <c r="K124" s="58" t="s">
        <v>289</v>
      </c>
      <c r="L124" s="17"/>
      <c r="M124" s="18" t="s">
        <v>216</v>
      </c>
      <c r="N124" s="58" t="s">
        <v>289</v>
      </c>
      <c r="O124" s="17"/>
      <c r="P124" s="18" t="s">
        <v>216</v>
      </c>
      <c r="Q124" s="19" t="s">
        <v>1066</v>
      </c>
      <c r="R124" s="17"/>
    </row>
    <row r="125" spans="1:18" ht="26.25" x14ac:dyDescent="0.25">
      <c r="A125" s="15"/>
      <c r="B125" s="55" t="s">
        <v>24</v>
      </c>
      <c r="C125" s="12"/>
      <c r="D125" s="28" t="s">
        <v>1067</v>
      </c>
      <c r="E125" s="28"/>
      <c r="F125" s="12"/>
      <c r="G125" s="28" t="s">
        <v>1067</v>
      </c>
      <c r="H125" s="28"/>
      <c r="I125" s="12"/>
      <c r="J125" s="68" t="s">
        <v>289</v>
      </c>
      <c r="K125" s="68"/>
      <c r="L125" s="12"/>
      <c r="M125" s="68" t="s">
        <v>289</v>
      </c>
      <c r="N125" s="68"/>
      <c r="O125" s="12"/>
      <c r="P125" s="28" t="s">
        <v>1067</v>
      </c>
      <c r="Q125" s="28"/>
      <c r="R125" s="12"/>
    </row>
    <row r="126" spans="1:18" ht="15.75" x14ac:dyDescent="0.25">
      <c r="A126" s="15"/>
      <c r="B126" s="53" t="s">
        <v>27</v>
      </c>
      <c r="C126" s="17"/>
      <c r="D126" s="29" t="s">
        <v>577</v>
      </c>
      <c r="E126" s="29"/>
      <c r="F126" s="17"/>
      <c r="G126" s="74" t="s">
        <v>289</v>
      </c>
      <c r="H126" s="74"/>
      <c r="I126" s="17"/>
      <c r="J126" s="29" t="s">
        <v>1068</v>
      </c>
      <c r="K126" s="29"/>
      <c r="L126" s="17"/>
      <c r="M126" s="74" t="s">
        <v>289</v>
      </c>
      <c r="N126" s="74"/>
      <c r="O126" s="17"/>
      <c r="P126" s="29" t="s">
        <v>1068</v>
      </c>
      <c r="Q126" s="29"/>
      <c r="R126" s="17"/>
    </row>
    <row r="127" spans="1:18" ht="15.75" x14ac:dyDescent="0.25">
      <c r="A127" s="15"/>
      <c r="B127" s="55" t="s">
        <v>379</v>
      </c>
      <c r="C127" s="12"/>
      <c r="D127" s="28" t="s">
        <v>1069</v>
      </c>
      <c r="E127" s="28"/>
      <c r="F127" s="12"/>
      <c r="G127" s="68" t="s">
        <v>289</v>
      </c>
      <c r="H127" s="68"/>
      <c r="I127" s="12"/>
      <c r="J127" s="68" t="s">
        <v>289</v>
      </c>
      <c r="K127" s="68"/>
      <c r="L127" s="12"/>
      <c r="M127" s="28" t="s">
        <v>1070</v>
      </c>
      <c r="N127" s="28"/>
      <c r="O127" s="12"/>
      <c r="P127" s="28" t="s">
        <v>1070</v>
      </c>
      <c r="Q127" s="28"/>
      <c r="R127" s="12"/>
    </row>
    <row r="128" spans="1:18" ht="15.75" x14ac:dyDescent="0.25">
      <c r="A128" s="15"/>
      <c r="B128" s="53" t="s">
        <v>30</v>
      </c>
      <c r="C128" s="17"/>
      <c r="D128" s="29" t="s">
        <v>1071</v>
      </c>
      <c r="E128" s="29"/>
      <c r="F128" s="17"/>
      <c r="G128" s="74" t="s">
        <v>289</v>
      </c>
      <c r="H128" s="74"/>
      <c r="I128" s="17"/>
      <c r="J128" s="29" t="s">
        <v>1072</v>
      </c>
      <c r="K128" s="29"/>
      <c r="L128" s="17"/>
      <c r="M128" s="29" t="s">
        <v>1073</v>
      </c>
      <c r="N128" s="29"/>
      <c r="O128" s="17"/>
      <c r="P128" s="29" t="s">
        <v>1071</v>
      </c>
      <c r="Q128" s="29"/>
      <c r="R128" s="17"/>
    </row>
    <row r="129" spans="1:18" ht="26.25" x14ac:dyDescent="0.25">
      <c r="A129" s="15"/>
      <c r="B129" s="55" t="s">
        <v>1074</v>
      </c>
      <c r="C129" s="12"/>
      <c r="D129" s="28" t="s">
        <v>1075</v>
      </c>
      <c r="E129" s="28"/>
      <c r="F129" s="12"/>
      <c r="G129" s="68" t="s">
        <v>1076</v>
      </c>
      <c r="H129" s="68"/>
      <c r="I129" s="12"/>
      <c r="J129" s="68" t="s">
        <v>1076</v>
      </c>
      <c r="K129" s="68"/>
      <c r="L129" s="12"/>
      <c r="M129" s="68" t="s">
        <v>1076</v>
      </c>
      <c r="N129" s="68"/>
      <c r="O129" s="12"/>
      <c r="P129" s="68" t="s">
        <v>1076</v>
      </c>
      <c r="Q129" s="68"/>
      <c r="R129" s="12"/>
    </row>
    <row r="130" spans="1:18" ht="15.75" x14ac:dyDescent="0.25">
      <c r="A130" s="15"/>
      <c r="B130" s="22"/>
      <c r="C130" s="17"/>
      <c r="D130" s="65"/>
      <c r="E130" s="65"/>
      <c r="F130" s="17"/>
      <c r="G130" s="65"/>
      <c r="H130" s="65"/>
      <c r="I130" s="17"/>
      <c r="J130" s="65"/>
      <c r="K130" s="65"/>
      <c r="L130" s="17"/>
      <c r="M130" s="65"/>
      <c r="N130" s="65"/>
      <c r="O130" s="17"/>
      <c r="P130" s="65"/>
      <c r="Q130" s="65"/>
      <c r="R130" s="17"/>
    </row>
    <row r="131" spans="1:18" ht="15.75" x14ac:dyDescent="0.25">
      <c r="A131" s="15"/>
      <c r="B131" s="52" t="s">
        <v>1077</v>
      </c>
      <c r="C131" s="12"/>
      <c r="D131" s="45"/>
      <c r="E131" s="45"/>
      <c r="F131" s="12"/>
      <c r="G131" s="45"/>
      <c r="H131" s="45"/>
      <c r="I131" s="12"/>
      <c r="J131" s="45"/>
      <c r="K131" s="45"/>
      <c r="L131" s="12"/>
      <c r="M131" s="45"/>
      <c r="N131" s="45"/>
      <c r="O131" s="12"/>
      <c r="P131" s="45"/>
      <c r="Q131" s="45"/>
      <c r="R131" s="12"/>
    </row>
    <row r="132" spans="1:18" ht="15.75" x14ac:dyDescent="0.25">
      <c r="A132" s="15"/>
      <c r="B132" s="53" t="s">
        <v>39</v>
      </c>
      <c r="C132" s="17"/>
      <c r="D132" s="29" t="s">
        <v>936</v>
      </c>
      <c r="E132" s="29"/>
      <c r="F132" s="17"/>
      <c r="G132" s="74" t="s">
        <v>289</v>
      </c>
      <c r="H132" s="74"/>
      <c r="I132" s="17"/>
      <c r="J132" s="29" t="s">
        <v>1078</v>
      </c>
      <c r="K132" s="29"/>
      <c r="L132" s="17"/>
      <c r="M132" s="74" t="s">
        <v>289</v>
      </c>
      <c r="N132" s="74"/>
      <c r="O132" s="17"/>
      <c r="P132" s="29" t="s">
        <v>1078</v>
      </c>
      <c r="Q132" s="29"/>
      <c r="R132" s="17"/>
    </row>
    <row r="133" spans="1:18" ht="15.75" x14ac:dyDescent="0.25">
      <c r="A133" s="15"/>
      <c r="B133" s="55" t="s">
        <v>43</v>
      </c>
      <c r="C133" s="12"/>
      <c r="D133" s="28" t="s">
        <v>1079</v>
      </c>
      <c r="E133" s="28"/>
      <c r="F133" s="12"/>
      <c r="G133" s="68" t="s">
        <v>289</v>
      </c>
      <c r="H133" s="68"/>
      <c r="I133" s="12"/>
      <c r="J133" s="28" t="s">
        <v>1080</v>
      </c>
      <c r="K133" s="28"/>
      <c r="L133" s="12"/>
      <c r="M133" s="68" t="s">
        <v>289</v>
      </c>
      <c r="N133" s="68"/>
      <c r="O133" s="12"/>
      <c r="P133" s="28" t="s">
        <v>1080</v>
      </c>
      <c r="Q133" s="28"/>
      <c r="R133" s="12"/>
    </row>
    <row r="134" spans="1:18" ht="15.75" x14ac:dyDescent="0.25">
      <c r="A134" s="15"/>
      <c r="B134" s="53" t="s">
        <v>45</v>
      </c>
      <c r="C134" s="17"/>
      <c r="D134" s="29" t="s">
        <v>1081</v>
      </c>
      <c r="E134" s="29"/>
      <c r="F134" s="17"/>
      <c r="G134" s="74" t="s">
        <v>289</v>
      </c>
      <c r="H134" s="74"/>
      <c r="I134" s="17"/>
      <c r="J134" s="29" t="s">
        <v>1082</v>
      </c>
      <c r="K134" s="29"/>
      <c r="L134" s="17"/>
      <c r="M134" s="29" t="s">
        <v>1083</v>
      </c>
      <c r="N134" s="29"/>
      <c r="O134" s="17"/>
      <c r="P134" s="29" t="s">
        <v>1084</v>
      </c>
      <c r="Q134" s="29"/>
      <c r="R134" s="17"/>
    </row>
    <row r="135" spans="1:18" ht="15.75" x14ac:dyDescent="0.25">
      <c r="A135" s="15"/>
      <c r="B135" s="55" t="s">
        <v>46</v>
      </c>
      <c r="C135" s="12"/>
      <c r="D135" s="28" t="s">
        <v>1085</v>
      </c>
      <c r="E135" s="28"/>
      <c r="F135" s="12"/>
      <c r="G135" s="68" t="s">
        <v>289</v>
      </c>
      <c r="H135" s="68"/>
      <c r="I135" s="12"/>
      <c r="J135" s="28" t="s">
        <v>1086</v>
      </c>
      <c r="K135" s="28"/>
      <c r="L135" s="12"/>
      <c r="M135" s="28" t="s">
        <v>631</v>
      </c>
      <c r="N135" s="28"/>
      <c r="O135" s="12"/>
      <c r="P135" s="28" t="s">
        <v>1085</v>
      </c>
      <c r="Q135" s="28"/>
      <c r="R135" s="12"/>
    </row>
    <row r="136" spans="1:18" ht="16.5" thickBot="1" x14ac:dyDescent="0.3">
      <c r="A136" s="15"/>
      <c r="B136" s="12"/>
      <c r="C136" s="34"/>
      <c r="D136" s="44" t="s">
        <v>1060</v>
      </c>
      <c r="E136" s="44"/>
      <c r="F136" s="34"/>
      <c r="G136" s="41" t="s">
        <v>979</v>
      </c>
      <c r="H136" s="41"/>
      <c r="I136" s="41"/>
      <c r="J136" s="41"/>
      <c r="K136" s="41"/>
      <c r="L136" s="41"/>
      <c r="M136" s="41"/>
      <c r="N136" s="41"/>
      <c r="O136" s="41"/>
      <c r="P136" s="41"/>
      <c r="Q136" s="41"/>
      <c r="R136" s="34"/>
    </row>
    <row r="137" spans="1:18" ht="16.5" thickBot="1" x14ac:dyDescent="0.3">
      <c r="A137" s="15"/>
      <c r="B137" s="12"/>
      <c r="C137" s="34"/>
      <c r="D137" s="41" t="s">
        <v>1061</v>
      </c>
      <c r="E137" s="41"/>
      <c r="F137" s="34"/>
      <c r="G137" s="73" t="s">
        <v>1062</v>
      </c>
      <c r="H137" s="73"/>
      <c r="I137" s="71"/>
      <c r="J137" s="73" t="s">
        <v>1063</v>
      </c>
      <c r="K137" s="73"/>
      <c r="L137" s="71"/>
      <c r="M137" s="73" t="s">
        <v>1064</v>
      </c>
      <c r="N137" s="73"/>
      <c r="O137" s="71"/>
      <c r="P137" s="73" t="s">
        <v>134</v>
      </c>
      <c r="Q137" s="73"/>
      <c r="R137" s="34"/>
    </row>
    <row r="138" spans="1:18" ht="15.75" x14ac:dyDescent="0.25">
      <c r="A138" s="15"/>
      <c r="B138" s="12"/>
      <c r="C138" s="34"/>
      <c r="D138" s="44" t="s">
        <v>996</v>
      </c>
      <c r="E138" s="44"/>
      <c r="F138" s="44"/>
      <c r="G138" s="44"/>
      <c r="H138" s="44"/>
      <c r="I138" s="44"/>
      <c r="J138" s="44"/>
      <c r="K138" s="44"/>
      <c r="L138" s="44"/>
      <c r="M138" s="44"/>
      <c r="N138" s="44"/>
      <c r="O138" s="44"/>
      <c r="P138" s="44"/>
      <c r="Q138" s="44"/>
      <c r="R138" s="34"/>
    </row>
    <row r="139" spans="1:18" ht="15.75" x14ac:dyDescent="0.25">
      <c r="A139" s="15"/>
      <c r="B139" s="115" t="s">
        <v>293</v>
      </c>
      <c r="C139" s="17"/>
      <c r="D139" s="65"/>
      <c r="E139" s="65"/>
      <c r="F139" s="17"/>
      <c r="G139" s="65"/>
      <c r="H139" s="65"/>
      <c r="I139" s="17"/>
      <c r="J139" s="65"/>
      <c r="K139" s="65"/>
      <c r="L139" s="17"/>
      <c r="M139" s="65"/>
      <c r="N139" s="65"/>
      <c r="O139" s="17"/>
      <c r="P139" s="65"/>
      <c r="Q139" s="65"/>
      <c r="R139" s="17"/>
    </row>
    <row r="140" spans="1:18" ht="15.75" x14ac:dyDescent="0.25">
      <c r="A140" s="15"/>
      <c r="B140" s="52" t="s">
        <v>1065</v>
      </c>
      <c r="C140" s="12"/>
      <c r="D140" s="45"/>
      <c r="E140" s="45"/>
      <c r="F140" s="12"/>
      <c r="G140" s="45"/>
      <c r="H140" s="45"/>
      <c r="I140" s="12"/>
      <c r="J140" s="45"/>
      <c r="K140" s="45"/>
      <c r="L140" s="12"/>
      <c r="M140" s="45"/>
      <c r="N140" s="45"/>
      <c r="O140" s="12"/>
      <c r="P140" s="45"/>
      <c r="Q140" s="45"/>
      <c r="R140" s="12"/>
    </row>
    <row r="141" spans="1:18" ht="26.25" x14ac:dyDescent="0.25">
      <c r="A141" s="15"/>
      <c r="B141" s="53" t="s">
        <v>23</v>
      </c>
      <c r="C141" s="17"/>
      <c r="D141" s="18" t="s">
        <v>216</v>
      </c>
      <c r="E141" s="19" t="s">
        <v>1087</v>
      </c>
      <c r="F141" s="17"/>
      <c r="G141" s="18" t="s">
        <v>216</v>
      </c>
      <c r="H141" s="19" t="s">
        <v>1087</v>
      </c>
      <c r="I141" s="17"/>
      <c r="J141" s="18" t="s">
        <v>216</v>
      </c>
      <c r="K141" s="58" t="s">
        <v>289</v>
      </c>
      <c r="L141" s="17"/>
      <c r="M141" s="18" t="s">
        <v>216</v>
      </c>
      <c r="N141" s="58" t="s">
        <v>289</v>
      </c>
      <c r="O141" s="17"/>
      <c r="P141" s="18" t="s">
        <v>216</v>
      </c>
      <c r="Q141" s="19" t="s">
        <v>1087</v>
      </c>
      <c r="R141" s="17"/>
    </row>
    <row r="142" spans="1:18" ht="26.25" x14ac:dyDescent="0.25">
      <c r="A142" s="15"/>
      <c r="B142" s="55" t="s">
        <v>24</v>
      </c>
      <c r="C142" s="12"/>
      <c r="D142" s="28" t="s">
        <v>1088</v>
      </c>
      <c r="E142" s="28"/>
      <c r="F142" s="12"/>
      <c r="G142" s="28" t="s">
        <v>1088</v>
      </c>
      <c r="H142" s="28"/>
      <c r="I142" s="12"/>
      <c r="J142" s="68" t="s">
        <v>289</v>
      </c>
      <c r="K142" s="68"/>
      <c r="L142" s="12"/>
      <c r="M142" s="68" t="s">
        <v>289</v>
      </c>
      <c r="N142" s="68"/>
      <c r="O142" s="12"/>
      <c r="P142" s="28" t="s">
        <v>1088</v>
      </c>
      <c r="Q142" s="28"/>
      <c r="R142" s="12"/>
    </row>
    <row r="143" spans="1:18" ht="39" x14ac:dyDescent="0.25">
      <c r="A143" s="15"/>
      <c r="B143" s="53" t="s">
        <v>1089</v>
      </c>
      <c r="C143" s="17"/>
      <c r="D143" s="29" t="s">
        <v>1090</v>
      </c>
      <c r="E143" s="29"/>
      <c r="F143" s="17"/>
      <c r="G143" s="29" t="s">
        <v>1090</v>
      </c>
      <c r="H143" s="29"/>
      <c r="I143" s="17"/>
      <c r="J143" s="74" t="s">
        <v>289</v>
      </c>
      <c r="K143" s="74"/>
      <c r="L143" s="17"/>
      <c r="M143" s="74" t="s">
        <v>289</v>
      </c>
      <c r="N143" s="74"/>
      <c r="O143" s="17"/>
      <c r="P143" s="29" t="s">
        <v>1090</v>
      </c>
      <c r="Q143" s="29"/>
      <c r="R143" s="17"/>
    </row>
    <row r="144" spans="1:18" ht="15.75" x14ac:dyDescent="0.25">
      <c r="A144" s="15"/>
      <c r="B144" s="55" t="s">
        <v>379</v>
      </c>
      <c r="C144" s="12"/>
      <c r="D144" s="28" t="s">
        <v>1091</v>
      </c>
      <c r="E144" s="28"/>
      <c r="F144" s="12"/>
      <c r="G144" s="68" t="s">
        <v>289</v>
      </c>
      <c r="H144" s="68"/>
      <c r="I144" s="12"/>
      <c r="J144" s="68" t="s">
        <v>289</v>
      </c>
      <c r="K144" s="68"/>
      <c r="L144" s="12"/>
      <c r="M144" s="28" t="s">
        <v>1092</v>
      </c>
      <c r="N144" s="28"/>
      <c r="O144" s="12"/>
      <c r="P144" s="28" t="s">
        <v>1092</v>
      </c>
      <c r="Q144" s="28"/>
      <c r="R144" s="12"/>
    </row>
    <row r="145" spans="1:18" ht="15.75" x14ac:dyDescent="0.25">
      <c r="A145" s="15"/>
      <c r="B145" s="53" t="s">
        <v>30</v>
      </c>
      <c r="C145" s="17"/>
      <c r="D145" s="29" t="s">
        <v>1071</v>
      </c>
      <c r="E145" s="29"/>
      <c r="F145" s="17"/>
      <c r="G145" s="74" t="s">
        <v>289</v>
      </c>
      <c r="H145" s="74"/>
      <c r="I145" s="17"/>
      <c r="J145" s="29" t="s">
        <v>1093</v>
      </c>
      <c r="K145" s="29"/>
      <c r="L145" s="17"/>
      <c r="M145" s="29" t="s">
        <v>1094</v>
      </c>
      <c r="N145" s="29"/>
      <c r="O145" s="17"/>
      <c r="P145" s="29" t="s">
        <v>1095</v>
      </c>
      <c r="Q145" s="29"/>
      <c r="R145" s="17"/>
    </row>
    <row r="146" spans="1:18" ht="26.25" x14ac:dyDescent="0.25">
      <c r="A146" s="15"/>
      <c r="B146" s="55" t="s">
        <v>1074</v>
      </c>
      <c r="C146" s="12"/>
      <c r="D146" s="28" t="s">
        <v>1096</v>
      </c>
      <c r="E146" s="28"/>
      <c r="F146" s="12"/>
      <c r="G146" s="68" t="s">
        <v>1076</v>
      </c>
      <c r="H146" s="68"/>
      <c r="I146" s="12"/>
      <c r="J146" s="68" t="s">
        <v>1076</v>
      </c>
      <c r="K146" s="68"/>
      <c r="L146" s="12"/>
      <c r="M146" s="68" t="s">
        <v>1076</v>
      </c>
      <c r="N146" s="68"/>
      <c r="O146" s="12"/>
      <c r="P146" s="68" t="s">
        <v>1076</v>
      </c>
      <c r="Q146" s="68"/>
      <c r="R146" s="12"/>
    </row>
    <row r="147" spans="1:18" ht="15.75" x14ac:dyDescent="0.25">
      <c r="A147" s="15"/>
      <c r="B147" s="22"/>
      <c r="C147" s="17"/>
      <c r="D147" s="65"/>
      <c r="E147" s="65"/>
      <c r="F147" s="17"/>
      <c r="G147" s="65"/>
      <c r="H147" s="65"/>
      <c r="I147" s="17"/>
      <c r="J147" s="65"/>
      <c r="K147" s="65"/>
      <c r="L147" s="17"/>
      <c r="M147" s="65"/>
      <c r="N147" s="65"/>
      <c r="O147" s="17"/>
      <c r="P147" s="65"/>
      <c r="Q147" s="65"/>
      <c r="R147" s="17"/>
    </row>
    <row r="148" spans="1:18" ht="15.75" x14ac:dyDescent="0.25">
      <c r="A148" s="15"/>
      <c r="B148" s="52" t="s">
        <v>1077</v>
      </c>
      <c r="C148" s="12"/>
      <c r="D148" s="45"/>
      <c r="E148" s="45"/>
      <c r="F148" s="12"/>
      <c r="G148" s="45"/>
      <c r="H148" s="45"/>
      <c r="I148" s="12"/>
      <c r="J148" s="45"/>
      <c r="K148" s="45"/>
      <c r="L148" s="12"/>
      <c r="M148" s="45"/>
      <c r="N148" s="45"/>
      <c r="O148" s="12"/>
      <c r="P148" s="45"/>
      <c r="Q148" s="45"/>
      <c r="R148" s="12"/>
    </row>
    <row r="149" spans="1:18" ht="15.75" x14ac:dyDescent="0.25">
      <c r="A149" s="15"/>
      <c r="B149" s="53" t="s">
        <v>39</v>
      </c>
      <c r="C149" s="17"/>
      <c r="D149" s="29" t="s">
        <v>937</v>
      </c>
      <c r="E149" s="29"/>
      <c r="F149" s="17"/>
      <c r="G149" s="74" t="s">
        <v>289</v>
      </c>
      <c r="H149" s="74"/>
      <c r="I149" s="17"/>
      <c r="J149" s="29" t="s">
        <v>1097</v>
      </c>
      <c r="K149" s="29"/>
      <c r="L149" s="17"/>
      <c r="M149" s="74" t="s">
        <v>289</v>
      </c>
      <c r="N149" s="74"/>
      <c r="O149" s="17"/>
      <c r="P149" s="29" t="s">
        <v>1097</v>
      </c>
      <c r="Q149" s="29"/>
      <c r="R149" s="17"/>
    </row>
    <row r="150" spans="1:18" ht="15.75" x14ac:dyDescent="0.25">
      <c r="A150" s="15"/>
      <c r="B150" s="55" t="s">
        <v>43</v>
      </c>
      <c r="C150" s="12"/>
      <c r="D150" s="28" t="s">
        <v>1098</v>
      </c>
      <c r="E150" s="28"/>
      <c r="F150" s="12"/>
      <c r="G150" s="68" t="s">
        <v>289</v>
      </c>
      <c r="H150" s="68"/>
      <c r="I150" s="12"/>
      <c r="J150" s="28" t="s">
        <v>1099</v>
      </c>
      <c r="K150" s="28"/>
      <c r="L150" s="12"/>
      <c r="M150" s="68" t="s">
        <v>289</v>
      </c>
      <c r="N150" s="68"/>
      <c r="O150" s="12"/>
      <c r="P150" s="28" t="s">
        <v>1099</v>
      </c>
      <c r="Q150" s="28"/>
      <c r="R150" s="12"/>
    </row>
    <row r="151" spans="1:18" ht="15.75" x14ac:dyDescent="0.25">
      <c r="A151" s="15"/>
      <c r="B151" s="53" t="s">
        <v>45</v>
      </c>
      <c r="C151" s="17"/>
      <c r="D151" s="29" t="s">
        <v>1100</v>
      </c>
      <c r="E151" s="29"/>
      <c r="F151" s="17"/>
      <c r="G151" s="74" t="s">
        <v>289</v>
      </c>
      <c r="H151" s="74"/>
      <c r="I151" s="17"/>
      <c r="J151" s="29" t="s">
        <v>1101</v>
      </c>
      <c r="K151" s="29"/>
      <c r="L151" s="17"/>
      <c r="M151" s="29" t="s">
        <v>1102</v>
      </c>
      <c r="N151" s="29"/>
      <c r="O151" s="17"/>
      <c r="P151" s="29" t="s">
        <v>1103</v>
      </c>
      <c r="Q151" s="29"/>
      <c r="R151" s="17"/>
    </row>
    <row r="152" spans="1:18" ht="15.75" x14ac:dyDescent="0.25">
      <c r="A152" s="15"/>
      <c r="B152" s="55" t="s">
        <v>46</v>
      </c>
      <c r="C152" s="12"/>
      <c r="D152" s="28" t="s">
        <v>1104</v>
      </c>
      <c r="E152" s="28"/>
      <c r="F152" s="12"/>
      <c r="G152" s="45"/>
      <c r="H152" s="45"/>
      <c r="I152" s="12"/>
      <c r="J152" s="28" t="s">
        <v>763</v>
      </c>
      <c r="K152" s="28"/>
      <c r="L152" s="12"/>
      <c r="M152" s="28" t="s">
        <v>736</v>
      </c>
      <c r="N152" s="28"/>
      <c r="O152" s="12"/>
      <c r="P152" s="28" t="s">
        <v>1104</v>
      </c>
      <c r="Q152" s="28"/>
      <c r="R152" s="12"/>
    </row>
    <row r="153" spans="1:18" ht="15.75" x14ac:dyDescent="0.25">
      <c r="A153" s="15"/>
      <c r="B153" s="42"/>
      <c r="C153" s="42"/>
      <c r="D153" s="42"/>
      <c r="E153" s="42"/>
      <c r="F153" s="42"/>
      <c r="G153" s="42"/>
      <c r="H153" s="42"/>
      <c r="I153" s="42"/>
      <c r="J153" s="42"/>
      <c r="K153" s="42"/>
      <c r="L153" s="42"/>
      <c r="M153" s="42"/>
      <c r="N153" s="42"/>
      <c r="O153" s="42"/>
      <c r="P153" s="42"/>
      <c r="Q153" s="42"/>
      <c r="R153" s="42"/>
    </row>
    <row r="154" spans="1:18" x14ac:dyDescent="0.25">
      <c r="A154" s="15"/>
      <c r="B154" s="50"/>
      <c r="C154" s="50"/>
      <c r="D154" s="50"/>
      <c r="E154" s="50"/>
      <c r="F154" s="50"/>
      <c r="G154" s="50"/>
      <c r="H154" s="50"/>
      <c r="I154" s="50"/>
      <c r="J154" s="50"/>
      <c r="K154" s="50"/>
      <c r="L154" s="50"/>
      <c r="M154" s="50"/>
      <c r="N154" s="50"/>
      <c r="O154" s="50"/>
      <c r="P154" s="50"/>
      <c r="Q154" s="50"/>
      <c r="R154" s="50"/>
    </row>
  </sheetData>
  <mergeCells count="469">
    <mergeCell ref="A118:A154"/>
    <mergeCell ref="B118:R118"/>
    <mergeCell ref="B153:R153"/>
    <mergeCell ref="B154:R154"/>
    <mergeCell ref="A33:A80"/>
    <mergeCell ref="B33:R33"/>
    <mergeCell ref="B79:R79"/>
    <mergeCell ref="B80:R80"/>
    <mergeCell ref="A81:A117"/>
    <mergeCell ref="B81:R81"/>
    <mergeCell ref="B98:R98"/>
    <mergeCell ref="B116:R116"/>
    <mergeCell ref="B117:R117"/>
    <mergeCell ref="A1:A2"/>
    <mergeCell ref="B1:R1"/>
    <mergeCell ref="B2:R2"/>
    <mergeCell ref="B3:R3"/>
    <mergeCell ref="A4:A32"/>
    <mergeCell ref="B4:R4"/>
    <mergeCell ref="B31:R31"/>
    <mergeCell ref="B32:R32"/>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2:E142"/>
    <mergeCell ref="G142:H142"/>
    <mergeCell ref="J142:K142"/>
    <mergeCell ref="M142:N142"/>
    <mergeCell ref="P142:Q142"/>
    <mergeCell ref="D138:Q138"/>
    <mergeCell ref="D139:E139"/>
    <mergeCell ref="G139:H139"/>
    <mergeCell ref="J139:K139"/>
    <mergeCell ref="M139:N139"/>
    <mergeCell ref="P139:Q139"/>
    <mergeCell ref="D136:E136"/>
    <mergeCell ref="G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5:E125"/>
    <mergeCell ref="G125:H125"/>
    <mergeCell ref="J125:K125"/>
    <mergeCell ref="M125:N125"/>
    <mergeCell ref="P125:Q125"/>
    <mergeCell ref="D121:Q121"/>
    <mergeCell ref="D122:E122"/>
    <mergeCell ref="G122:H122"/>
    <mergeCell ref="J122:K122"/>
    <mergeCell ref="M122:N122"/>
    <mergeCell ref="P122:Q122"/>
    <mergeCell ref="D114:E114"/>
    <mergeCell ref="D115:E115"/>
    <mergeCell ref="D119:E119"/>
    <mergeCell ref="G119:Q119"/>
    <mergeCell ref="D120:E120"/>
    <mergeCell ref="G120:H120"/>
    <mergeCell ref="J120:K120"/>
    <mergeCell ref="M120:N120"/>
    <mergeCell ref="P120:Q120"/>
    <mergeCell ref="D107:E107"/>
    <mergeCell ref="D108:E108"/>
    <mergeCell ref="D109:E109"/>
    <mergeCell ref="D110:E110"/>
    <mergeCell ref="D112:E112"/>
    <mergeCell ref="D113:E113"/>
    <mergeCell ref="J99:J101"/>
    <mergeCell ref="L99:L101"/>
    <mergeCell ref="D102:E102"/>
    <mergeCell ref="D103:E103"/>
    <mergeCell ref="D104:E104"/>
    <mergeCell ref="D106:E106"/>
    <mergeCell ref="D97:E97"/>
    <mergeCell ref="B99:B101"/>
    <mergeCell ref="C99:C101"/>
    <mergeCell ref="D99:E101"/>
    <mergeCell ref="F99:F101"/>
    <mergeCell ref="H99:H101"/>
    <mergeCell ref="D90:E90"/>
    <mergeCell ref="D91:E91"/>
    <mergeCell ref="D93:E93"/>
    <mergeCell ref="D94:E94"/>
    <mergeCell ref="D95:E95"/>
    <mergeCell ref="D96:E96"/>
    <mergeCell ref="L82:L83"/>
    <mergeCell ref="D84:E84"/>
    <mergeCell ref="D85:E85"/>
    <mergeCell ref="D86:E86"/>
    <mergeCell ref="D88:E88"/>
    <mergeCell ref="D89:E89"/>
    <mergeCell ref="D78:E78"/>
    <mergeCell ref="G78:H78"/>
    <mergeCell ref="J78:K78"/>
    <mergeCell ref="M78:N78"/>
    <mergeCell ref="B82:B83"/>
    <mergeCell ref="C82:C83"/>
    <mergeCell ref="D82:E83"/>
    <mergeCell ref="F82:F83"/>
    <mergeCell ref="H82:H83"/>
    <mergeCell ref="J82:J83"/>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O35:O41"/>
    <mergeCell ref="D42:E42"/>
    <mergeCell ref="G42:N42"/>
    <mergeCell ref="D43:E43"/>
    <mergeCell ref="G43:H43"/>
    <mergeCell ref="J43:K43"/>
    <mergeCell ref="M43:N43"/>
    <mergeCell ref="L35:L41"/>
    <mergeCell ref="M35:N35"/>
    <mergeCell ref="M36:N36"/>
    <mergeCell ref="M37:N37"/>
    <mergeCell ref="M38:N38"/>
    <mergeCell ref="M39:N39"/>
    <mergeCell ref="M40:N40"/>
    <mergeCell ref="M41:N41"/>
    <mergeCell ref="I35:I41"/>
    <mergeCell ref="J35:K35"/>
    <mergeCell ref="J36:K36"/>
    <mergeCell ref="J37:K37"/>
    <mergeCell ref="J38:K38"/>
    <mergeCell ref="J39:K39"/>
    <mergeCell ref="J40:K40"/>
    <mergeCell ref="J41:K41"/>
    <mergeCell ref="F35:F41"/>
    <mergeCell ref="G35:H35"/>
    <mergeCell ref="G36:H36"/>
    <mergeCell ref="G37:H37"/>
    <mergeCell ref="G38:H38"/>
    <mergeCell ref="G39:H39"/>
    <mergeCell ref="G40:H40"/>
    <mergeCell ref="G41:H41"/>
    <mergeCell ref="B35:B41"/>
    <mergeCell ref="C35:C41"/>
    <mergeCell ref="D35:E35"/>
    <mergeCell ref="D36:E36"/>
    <mergeCell ref="D37:E37"/>
    <mergeCell ref="D38:E38"/>
    <mergeCell ref="D39:E39"/>
    <mergeCell ref="D40:E40"/>
    <mergeCell ref="D41:E41"/>
    <mergeCell ref="D29:E29"/>
    <mergeCell ref="G29:H29"/>
    <mergeCell ref="J29:K29"/>
    <mergeCell ref="M29:N29"/>
    <mergeCell ref="D34:E34"/>
    <mergeCell ref="G34:N34"/>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O6:O13"/>
    <mergeCell ref="D14:E14"/>
    <mergeCell ref="G14:N14"/>
    <mergeCell ref="D15:E15"/>
    <mergeCell ref="G15:H15"/>
    <mergeCell ref="J15:K15"/>
    <mergeCell ref="M15:N15"/>
    <mergeCell ref="L6:L13"/>
    <mergeCell ref="M6:N6"/>
    <mergeCell ref="M7:N7"/>
    <mergeCell ref="M8:N8"/>
    <mergeCell ref="M9:N9"/>
    <mergeCell ref="M10:N10"/>
    <mergeCell ref="M11:N11"/>
    <mergeCell ref="M12:N12"/>
    <mergeCell ref="M13:N13"/>
    <mergeCell ref="G13:H13"/>
    <mergeCell ref="I6:I13"/>
    <mergeCell ref="J6:K6"/>
    <mergeCell ref="J7:K7"/>
    <mergeCell ref="J8:K8"/>
    <mergeCell ref="J9:K9"/>
    <mergeCell ref="J10:K10"/>
    <mergeCell ref="J11:K11"/>
    <mergeCell ref="J12:K12"/>
    <mergeCell ref="J13:K13"/>
    <mergeCell ref="D12:E12"/>
    <mergeCell ref="D13:E13"/>
    <mergeCell ref="F6:F13"/>
    <mergeCell ref="G6:H6"/>
    <mergeCell ref="G7:H7"/>
    <mergeCell ref="G8:H8"/>
    <mergeCell ref="G9:H9"/>
    <mergeCell ref="G10:H10"/>
    <mergeCell ref="G11:H11"/>
    <mergeCell ref="G12:H12"/>
    <mergeCell ref="D5:E5"/>
    <mergeCell ref="G5:N5"/>
    <mergeCell ref="B6:B13"/>
    <mergeCell ref="C6:C13"/>
    <mergeCell ref="D6:E6"/>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4" max="4" width="5.28515625" customWidth="1"/>
    <col min="5" max="5" width="15.42578125" customWidth="1"/>
    <col min="6" max="6" width="1.5703125" bestFit="1" customWidth="1"/>
    <col min="7" max="7" width="36.5703125" bestFit="1" customWidth="1"/>
    <col min="8" max="8" width="4.1406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1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122</v>
      </c>
      <c r="B3" s="47"/>
      <c r="C3" s="47"/>
      <c r="D3" s="47"/>
      <c r="E3" s="47"/>
      <c r="F3" s="47"/>
      <c r="G3" s="47"/>
      <c r="H3" s="47"/>
      <c r="I3" s="47"/>
      <c r="J3" s="47"/>
      <c r="K3" s="47"/>
      <c r="L3" s="47"/>
    </row>
    <row r="4" spans="1:12" ht="15.75" x14ac:dyDescent="0.25">
      <c r="A4" s="15" t="s">
        <v>1204</v>
      </c>
      <c r="B4" s="42"/>
      <c r="C4" s="42"/>
      <c r="D4" s="42"/>
      <c r="E4" s="42"/>
      <c r="F4" s="42"/>
      <c r="G4" s="42"/>
      <c r="H4" s="42"/>
      <c r="I4" s="42"/>
      <c r="J4" s="42"/>
      <c r="K4" s="42"/>
      <c r="L4" s="42"/>
    </row>
    <row r="5" spans="1:12" x14ac:dyDescent="0.25">
      <c r="A5" s="15"/>
      <c r="B5" s="42"/>
      <c r="C5" s="43"/>
      <c r="D5" s="44" t="s">
        <v>1125</v>
      </c>
      <c r="E5" s="44"/>
      <c r="F5" s="43"/>
      <c r="G5" s="44" t="s">
        <v>1128</v>
      </c>
      <c r="H5" s="44"/>
      <c r="I5" s="43"/>
      <c r="J5" s="44" t="s">
        <v>134</v>
      </c>
      <c r="K5" s="44"/>
      <c r="L5" s="43"/>
    </row>
    <row r="6" spans="1:12" x14ac:dyDescent="0.25">
      <c r="A6" s="15"/>
      <c r="B6" s="42"/>
      <c r="C6" s="43"/>
      <c r="D6" s="44" t="s">
        <v>1126</v>
      </c>
      <c r="E6" s="44"/>
      <c r="F6" s="43"/>
      <c r="G6" s="44" t="s">
        <v>1129</v>
      </c>
      <c r="H6" s="44"/>
      <c r="I6" s="43"/>
      <c r="J6" s="44"/>
      <c r="K6" s="44"/>
      <c r="L6" s="43"/>
    </row>
    <row r="7" spans="1:12" ht="15.75" thickBot="1" x14ac:dyDescent="0.3">
      <c r="A7" s="15"/>
      <c r="B7" s="42"/>
      <c r="C7" s="43"/>
      <c r="D7" s="41" t="s">
        <v>1127</v>
      </c>
      <c r="E7" s="41"/>
      <c r="F7" s="43"/>
      <c r="G7" s="64"/>
      <c r="H7" s="64"/>
      <c r="I7" s="43"/>
      <c r="J7" s="41"/>
      <c r="K7" s="41"/>
      <c r="L7" s="43"/>
    </row>
    <row r="8" spans="1:12" ht="15.75" x14ac:dyDescent="0.25">
      <c r="A8" s="15"/>
      <c r="B8" s="12"/>
      <c r="C8" s="34"/>
      <c r="D8" s="44" t="s">
        <v>278</v>
      </c>
      <c r="E8" s="44"/>
      <c r="F8" s="44"/>
      <c r="G8" s="44"/>
      <c r="H8" s="44"/>
      <c r="I8" s="44"/>
      <c r="J8" s="44"/>
      <c r="K8" s="44"/>
      <c r="L8" s="34"/>
    </row>
    <row r="9" spans="1:12" ht="15.75" x14ac:dyDescent="0.25">
      <c r="A9" s="15"/>
      <c r="B9" s="115" t="s">
        <v>279</v>
      </c>
      <c r="C9" s="17"/>
      <c r="D9" s="65"/>
      <c r="E9" s="65"/>
      <c r="F9" s="17"/>
      <c r="G9" s="65"/>
      <c r="H9" s="65"/>
      <c r="I9" s="17"/>
      <c r="J9" s="65"/>
      <c r="K9" s="65"/>
      <c r="L9" s="17"/>
    </row>
    <row r="10" spans="1:12" ht="15.75" x14ac:dyDescent="0.25">
      <c r="A10" s="15"/>
      <c r="B10" s="52" t="s">
        <v>410</v>
      </c>
      <c r="C10" s="12"/>
      <c r="D10" s="13" t="s">
        <v>216</v>
      </c>
      <c r="E10" s="56">
        <v>2280</v>
      </c>
      <c r="F10" s="12"/>
      <c r="G10" s="13" t="s">
        <v>216</v>
      </c>
      <c r="H10" s="21" t="s">
        <v>1130</v>
      </c>
      <c r="I10" s="13" t="s">
        <v>283</v>
      </c>
      <c r="J10" s="13" t="s">
        <v>216</v>
      </c>
      <c r="K10" s="56">
        <v>1809</v>
      </c>
      <c r="L10" s="12"/>
    </row>
    <row r="11" spans="1:12" ht="26.25" x14ac:dyDescent="0.25">
      <c r="A11" s="15"/>
      <c r="B11" s="63" t="s">
        <v>1131</v>
      </c>
      <c r="C11" s="17"/>
      <c r="D11" s="67">
        <v>2006</v>
      </c>
      <c r="E11" s="67"/>
      <c r="F11" s="17"/>
      <c r="G11" s="29">
        <v>4</v>
      </c>
      <c r="H11" s="29"/>
      <c r="I11" s="17"/>
      <c r="J11" s="67">
        <v>2010</v>
      </c>
      <c r="K11" s="67"/>
      <c r="L11" s="17"/>
    </row>
    <row r="12" spans="1:12" ht="27" thickBot="1" x14ac:dyDescent="0.3">
      <c r="A12" s="15"/>
      <c r="B12" s="52" t="s">
        <v>1132</v>
      </c>
      <c r="C12" s="12"/>
      <c r="D12" s="33" t="s">
        <v>1133</v>
      </c>
      <c r="E12" s="33"/>
      <c r="F12" s="13" t="s">
        <v>283</v>
      </c>
      <c r="G12" s="33">
        <v>3</v>
      </c>
      <c r="H12" s="33"/>
      <c r="I12" s="12"/>
      <c r="J12" s="33" t="s">
        <v>1134</v>
      </c>
      <c r="K12" s="33"/>
      <c r="L12" s="13" t="s">
        <v>283</v>
      </c>
    </row>
    <row r="13" spans="1:12" ht="16.5" thickBot="1" x14ac:dyDescent="0.3">
      <c r="A13" s="15"/>
      <c r="B13" s="63" t="s">
        <v>415</v>
      </c>
      <c r="C13" s="17"/>
      <c r="D13" s="75" t="s">
        <v>216</v>
      </c>
      <c r="E13" s="78">
        <v>4252</v>
      </c>
      <c r="F13" s="17"/>
      <c r="G13" s="75" t="s">
        <v>216</v>
      </c>
      <c r="H13" s="76" t="s">
        <v>1135</v>
      </c>
      <c r="I13" s="18" t="s">
        <v>283</v>
      </c>
      <c r="J13" s="75" t="s">
        <v>216</v>
      </c>
      <c r="K13" s="78">
        <v>3788</v>
      </c>
      <c r="L13" s="17"/>
    </row>
    <row r="14" spans="1:12" ht="16.5" thickTop="1" x14ac:dyDescent="0.25">
      <c r="A14" s="15"/>
      <c r="B14" s="25"/>
      <c r="C14" s="12"/>
      <c r="D14" s="46"/>
      <c r="E14" s="46"/>
      <c r="F14" s="12"/>
      <c r="G14" s="46"/>
      <c r="H14" s="46"/>
      <c r="I14" s="12"/>
      <c r="J14" s="46"/>
      <c r="K14" s="46"/>
      <c r="L14" s="12"/>
    </row>
    <row r="15" spans="1:12" ht="15.75" x14ac:dyDescent="0.25">
      <c r="A15" s="15"/>
      <c r="B15" s="115" t="s">
        <v>811</v>
      </c>
      <c r="C15" s="17"/>
      <c r="D15" s="65"/>
      <c r="E15" s="65"/>
      <c r="F15" s="17"/>
      <c r="G15" s="65"/>
      <c r="H15" s="65"/>
      <c r="I15" s="17"/>
      <c r="J15" s="65"/>
      <c r="K15" s="65"/>
      <c r="L15" s="17"/>
    </row>
    <row r="16" spans="1:12" ht="15.75" x14ac:dyDescent="0.25">
      <c r="A16" s="15"/>
      <c r="B16" s="52" t="s">
        <v>410</v>
      </c>
      <c r="C16" s="12"/>
      <c r="D16" s="13" t="s">
        <v>216</v>
      </c>
      <c r="E16" s="21" t="s">
        <v>1136</v>
      </c>
      <c r="F16" s="13" t="s">
        <v>283</v>
      </c>
      <c r="G16" s="13" t="s">
        <v>216</v>
      </c>
      <c r="H16" s="21" t="s">
        <v>1137</v>
      </c>
      <c r="I16" s="13" t="s">
        <v>283</v>
      </c>
      <c r="J16" s="13" t="s">
        <v>216</v>
      </c>
      <c r="K16" s="21" t="s">
        <v>1138</v>
      </c>
      <c r="L16" s="13" t="s">
        <v>283</v>
      </c>
    </row>
    <row r="17" spans="1:12" ht="26.25" x14ac:dyDescent="0.25">
      <c r="A17" s="15"/>
      <c r="B17" s="63" t="s">
        <v>1139</v>
      </c>
      <c r="C17" s="17"/>
      <c r="D17" s="67">
        <v>1274</v>
      </c>
      <c r="E17" s="67"/>
      <c r="F17" s="17"/>
      <c r="G17" s="29" t="s">
        <v>1140</v>
      </c>
      <c r="H17" s="29"/>
      <c r="I17" s="18" t="s">
        <v>283</v>
      </c>
      <c r="J17" s="67">
        <v>1271</v>
      </c>
      <c r="K17" s="67"/>
      <c r="L17" s="17"/>
    </row>
    <row r="18" spans="1:12" ht="27" thickBot="1" x14ac:dyDescent="0.3">
      <c r="A18" s="15"/>
      <c r="B18" s="52" t="s">
        <v>1141</v>
      </c>
      <c r="C18" s="12"/>
      <c r="D18" s="33" t="s">
        <v>1142</v>
      </c>
      <c r="E18" s="33"/>
      <c r="F18" s="13" t="s">
        <v>283</v>
      </c>
      <c r="G18" s="33" t="s">
        <v>1143</v>
      </c>
      <c r="H18" s="33"/>
      <c r="I18" s="13" t="s">
        <v>283</v>
      </c>
      <c r="J18" s="33" t="s">
        <v>1144</v>
      </c>
      <c r="K18" s="33"/>
      <c r="L18" s="13" t="s">
        <v>283</v>
      </c>
    </row>
    <row r="19" spans="1:12" ht="16.5" thickBot="1" x14ac:dyDescent="0.3">
      <c r="A19" s="15"/>
      <c r="B19" s="63" t="s">
        <v>415</v>
      </c>
      <c r="C19" s="17"/>
      <c r="D19" s="75" t="s">
        <v>216</v>
      </c>
      <c r="E19" s="76" t="s">
        <v>1145</v>
      </c>
      <c r="F19" s="18" t="s">
        <v>283</v>
      </c>
      <c r="G19" s="75" t="s">
        <v>216</v>
      </c>
      <c r="H19" s="76" t="s">
        <v>1146</v>
      </c>
      <c r="I19" s="18" t="s">
        <v>283</v>
      </c>
      <c r="J19" s="75" t="s">
        <v>216</v>
      </c>
      <c r="K19" s="76" t="s">
        <v>1147</v>
      </c>
      <c r="L19" s="18" t="s">
        <v>283</v>
      </c>
    </row>
    <row r="20" spans="1:12" ht="16.5" thickTop="1" x14ac:dyDescent="0.25">
      <c r="A20" s="15"/>
      <c r="B20" s="42"/>
      <c r="C20" s="42"/>
      <c r="D20" s="42"/>
      <c r="E20" s="42"/>
      <c r="F20" s="42"/>
      <c r="G20" s="42"/>
      <c r="H20" s="42"/>
      <c r="I20" s="42"/>
      <c r="J20" s="42"/>
      <c r="K20" s="42"/>
      <c r="L20" s="42"/>
    </row>
    <row r="21" spans="1:12" x14ac:dyDescent="0.25">
      <c r="A21" s="15"/>
      <c r="B21" s="50"/>
      <c r="C21" s="50"/>
      <c r="D21" s="50"/>
      <c r="E21" s="50"/>
      <c r="F21" s="50"/>
      <c r="G21" s="50"/>
      <c r="H21" s="50"/>
      <c r="I21" s="50"/>
      <c r="J21" s="50"/>
      <c r="K21" s="50"/>
      <c r="L21" s="50"/>
    </row>
    <row r="22" spans="1:12" ht="15.75" x14ac:dyDescent="0.25">
      <c r="A22" s="15" t="s">
        <v>1205</v>
      </c>
      <c r="B22" s="144"/>
      <c r="C22" s="144"/>
      <c r="D22" s="144"/>
      <c r="E22" s="144"/>
      <c r="F22" s="144"/>
      <c r="G22" s="144"/>
      <c r="H22" s="144"/>
      <c r="I22" s="144"/>
      <c r="J22" s="144"/>
      <c r="K22" s="144"/>
      <c r="L22" s="144"/>
    </row>
    <row r="23" spans="1:12" ht="15.75" x14ac:dyDescent="0.25">
      <c r="A23" s="15"/>
      <c r="B23" s="42"/>
      <c r="C23" s="42"/>
      <c r="D23" s="42"/>
      <c r="E23" s="42"/>
      <c r="F23" s="42"/>
      <c r="G23" s="42"/>
      <c r="H23" s="42"/>
      <c r="I23" s="42"/>
      <c r="J23" s="42"/>
      <c r="K23" s="42"/>
      <c r="L23" s="42"/>
    </row>
    <row r="24" spans="1:12" x14ac:dyDescent="0.25">
      <c r="A24" s="15"/>
      <c r="B24" s="107" t="s">
        <v>279</v>
      </c>
      <c r="C24" s="107"/>
      <c r="D24" s="107"/>
      <c r="E24" s="107"/>
      <c r="F24" s="107"/>
      <c r="G24" s="107"/>
      <c r="H24" s="107"/>
      <c r="I24" s="107"/>
      <c r="J24" s="107"/>
      <c r="K24" s="107"/>
      <c r="L24" s="107"/>
    </row>
    <row r="25" spans="1:12" x14ac:dyDescent="0.25">
      <c r="A25" s="15"/>
      <c r="B25" s="138" t="s">
        <v>1149</v>
      </c>
      <c r="C25" s="43"/>
      <c r="D25" s="44" t="s">
        <v>1152</v>
      </c>
      <c r="E25" s="44"/>
      <c r="F25" s="43"/>
      <c r="G25" s="35" t="s">
        <v>1155</v>
      </c>
      <c r="H25" s="43"/>
    </row>
    <row r="26" spans="1:12" x14ac:dyDescent="0.25">
      <c r="A26" s="15"/>
      <c r="B26" s="138" t="s">
        <v>1150</v>
      </c>
      <c r="C26" s="43"/>
      <c r="D26" s="44" t="s">
        <v>1153</v>
      </c>
      <c r="E26" s="44"/>
      <c r="F26" s="43"/>
      <c r="G26" s="35" t="s">
        <v>1156</v>
      </c>
      <c r="H26" s="43"/>
    </row>
    <row r="27" spans="1:12" ht="15.75" thickBot="1" x14ac:dyDescent="0.3">
      <c r="A27" s="15"/>
      <c r="B27" s="139" t="s">
        <v>1151</v>
      </c>
      <c r="C27" s="43"/>
      <c r="D27" s="41" t="s">
        <v>1154</v>
      </c>
      <c r="E27" s="41"/>
      <c r="F27" s="43"/>
      <c r="G27" s="36" t="s">
        <v>1157</v>
      </c>
      <c r="H27" s="43"/>
    </row>
    <row r="28" spans="1:12" ht="15.75" x14ac:dyDescent="0.25">
      <c r="A28" s="15"/>
      <c r="B28" s="118"/>
      <c r="C28" s="34"/>
      <c r="D28" s="79" t="s">
        <v>1158</v>
      </c>
      <c r="E28" s="79"/>
      <c r="F28" s="34"/>
      <c r="G28" s="71"/>
      <c r="H28" s="34"/>
    </row>
    <row r="29" spans="1:12" ht="26.25" x14ac:dyDescent="0.25">
      <c r="A29" s="15"/>
      <c r="B29" s="38" t="s">
        <v>1159</v>
      </c>
      <c r="C29" s="17"/>
      <c r="D29" s="18" t="s">
        <v>216</v>
      </c>
      <c r="E29" s="19" t="s">
        <v>443</v>
      </c>
      <c r="F29" s="18" t="s">
        <v>283</v>
      </c>
      <c r="G29" s="140" t="s">
        <v>1160</v>
      </c>
      <c r="H29" s="17"/>
    </row>
    <row r="30" spans="1:12" ht="16.5" thickBot="1" x14ac:dyDescent="0.3">
      <c r="A30" s="15"/>
      <c r="B30" s="25"/>
      <c r="C30" s="12"/>
      <c r="D30" s="33">
        <v>17</v>
      </c>
      <c r="E30" s="33"/>
      <c r="F30" s="12"/>
      <c r="G30" s="141" t="s">
        <v>1161</v>
      </c>
      <c r="H30" s="12"/>
    </row>
    <row r="31" spans="1:12" ht="16.5" thickBot="1" x14ac:dyDescent="0.3">
      <c r="A31" s="15"/>
      <c r="B31" s="22"/>
      <c r="C31" s="17"/>
      <c r="D31" s="142" t="s">
        <v>216</v>
      </c>
      <c r="E31" s="143" t="s">
        <v>1133</v>
      </c>
      <c r="F31" s="18" t="s">
        <v>283</v>
      </c>
      <c r="G31" s="140" t="s">
        <v>122</v>
      </c>
      <c r="H31" s="17"/>
    </row>
    <row r="32" spans="1:12" ht="15.75" x14ac:dyDescent="0.25">
      <c r="A32" s="15"/>
      <c r="B32" s="25"/>
      <c r="C32" s="12"/>
      <c r="D32" s="89"/>
      <c r="E32" s="89"/>
      <c r="F32" s="12"/>
      <c r="G32" s="34"/>
      <c r="H32" s="12"/>
    </row>
    <row r="33" spans="1:12" ht="25.5" x14ac:dyDescent="0.25">
      <c r="A33" s="15"/>
      <c r="B33" s="38" t="s">
        <v>1162</v>
      </c>
      <c r="C33" s="17"/>
      <c r="D33" s="18" t="s">
        <v>216</v>
      </c>
      <c r="E33" s="19">
        <v>4</v>
      </c>
      <c r="F33" s="17"/>
      <c r="G33" s="140" t="s">
        <v>96</v>
      </c>
      <c r="H33" s="17"/>
    </row>
    <row r="34" spans="1:12" ht="16.5" thickBot="1" x14ac:dyDescent="0.3">
      <c r="A34" s="15"/>
      <c r="B34" s="25"/>
      <c r="C34" s="12"/>
      <c r="D34" s="33" t="s">
        <v>442</v>
      </c>
      <c r="E34" s="33"/>
      <c r="F34" s="13" t="s">
        <v>283</v>
      </c>
      <c r="G34" s="141" t="s">
        <v>1161</v>
      </c>
      <c r="H34" s="12"/>
    </row>
    <row r="35" spans="1:12" ht="16.5" thickBot="1" x14ac:dyDescent="0.3">
      <c r="A35" s="15"/>
      <c r="B35" s="22"/>
      <c r="C35" s="17"/>
      <c r="D35" s="142" t="s">
        <v>216</v>
      </c>
      <c r="E35" s="143">
        <v>3</v>
      </c>
      <c r="F35" s="17"/>
      <c r="G35" s="140" t="s">
        <v>122</v>
      </c>
      <c r="H35" s="17"/>
    </row>
    <row r="36" spans="1:12" ht="15.75" x14ac:dyDescent="0.25">
      <c r="A36" s="15"/>
      <c r="B36" s="25"/>
      <c r="C36" s="12"/>
      <c r="D36" s="89"/>
      <c r="E36" s="89"/>
      <c r="F36" s="12"/>
      <c r="G36" s="34"/>
      <c r="H36" s="12"/>
    </row>
    <row r="37" spans="1:12" ht="16.5" thickBot="1" x14ac:dyDescent="0.3">
      <c r="A37" s="15"/>
      <c r="B37" s="38" t="s">
        <v>1163</v>
      </c>
      <c r="C37" s="17"/>
      <c r="D37" s="39" t="s">
        <v>216</v>
      </c>
      <c r="E37" s="40" t="s">
        <v>1134</v>
      </c>
      <c r="F37" s="18" t="s">
        <v>283</v>
      </c>
      <c r="G37" s="140" t="s">
        <v>122</v>
      </c>
      <c r="H37" s="17"/>
    </row>
    <row r="38" spans="1:12" ht="16.5" thickTop="1" x14ac:dyDescent="0.25">
      <c r="A38" s="15"/>
      <c r="B38" s="42"/>
      <c r="C38" s="42"/>
      <c r="D38" s="42"/>
      <c r="E38" s="42"/>
      <c r="F38" s="42"/>
      <c r="G38" s="42"/>
      <c r="H38" s="42"/>
      <c r="I38" s="42"/>
      <c r="J38" s="42"/>
      <c r="K38" s="42"/>
      <c r="L38" s="42"/>
    </row>
    <row r="39" spans="1:12" x14ac:dyDescent="0.25">
      <c r="A39" s="15"/>
      <c r="B39" s="107" t="s">
        <v>1164</v>
      </c>
      <c r="C39" s="107"/>
      <c r="D39" s="107"/>
      <c r="E39" s="107"/>
      <c r="F39" s="107"/>
      <c r="G39" s="107"/>
      <c r="H39" s="107"/>
      <c r="I39" s="107"/>
      <c r="J39" s="107"/>
      <c r="K39" s="107"/>
      <c r="L39" s="107"/>
    </row>
    <row r="40" spans="1:12" x14ac:dyDescent="0.25">
      <c r="A40" s="15"/>
      <c r="B40" s="138" t="s">
        <v>1149</v>
      </c>
      <c r="C40" s="43"/>
      <c r="D40" s="44" t="s">
        <v>1152</v>
      </c>
      <c r="E40" s="44"/>
      <c r="F40" s="43"/>
      <c r="G40" s="35" t="s">
        <v>1155</v>
      </c>
      <c r="H40" s="43"/>
    </row>
    <row r="41" spans="1:12" x14ac:dyDescent="0.25">
      <c r="A41" s="15"/>
      <c r="B41" s="138" t="s">
        <v>1150</v>
      </c>
      <c r="C41" s="43"/>
      <c r="D41" s="44" t="s">
        <v>1153</v>
      </c>
      <c r="E41" s="44"/>
      <c r="F41" s="43"/>
      <c r="G41" s="35" t="s">
        <v>1156</v>
      </c>
      <c r="H41" s="43"/>
    </row>
    <row r="42" spans="1:12" ht="15.75" thickBot="1" x14ac:dyDescent="0.3">
      <c r="A42" s="15"/>
      <c r="B42" s="139" t="s">
        <v>1151</v>
      </c>
      <c r="C42" s="43"/>
      <c r="D42" s="41" t="s">
        <v>1154</v>
      </c>
      <c r="E42" s="41"/>
      <c r="F42" s="43"/>
      <c r="G42" s="36" t="s">
        <v>1157</v>
      </c>
      <c r="H42" s="43"/>
    </row>
    <row r="43" spans="1:12" ht="15.75" x14ac:dyDescent="0.25">
      <c r="A43" s="15"/>
      <c r="B43" s="118"/>
      <c r="C43" s="34"/>
      <c r="D43" s="79" t="s">
        <v>1158</v>
      </c>
      <c r="E43" s="79"/>
      <c r="F43" s="34"/>
      <c r="G43" s="71"/>
      <c r="H43" s="34"/>
    </row>
    <row r="44" spans="1:12" ht="26.25" x14ac:dyDescent="0.25">
      <c r="A44" s="15"/>
      <c r="B44" s="38" t="s">
        <v>1159</v>
      </c>
      <c r="C44" s="17"/>
      <c r="D44" s="18" t="s">
        <v>216</v>
      </c>
      <c r="E44" s="19" t="s">
        <v>1165</v>
      </c>
      <c r="F44" s="18" t="s">
        <v>283</v>
      </c>
      <c r="G44" s="140" t="s">
        <v>1160</v>
      </c>
      <c r="H44" s="17"/>
    </row>
    <row r="45" spans="1:12" ht="16.5" thickBot="1" x14ac:dyDescent="0.3">
      <c r="A45" s="15"/>
      <c r="B45" s="25"/>
      <c r="C45" s="12"/>
      <c r="D45" s="33">
        <v>100</v>
      </c>
      <c r="E45" s="33"/>
      <c r="F45" s="12"/>
      <c r="G45" s="141" t="s">
        <v>1161</v>
      </c>
      <c r="H45" s="12"/>
    </row>
    <row r="46" spans="1:12" ht="16.5" thickBot="1" x14ac:dyDescent="0.3">
      <c r="A46" s="15"/>
      <c r="B46" s="22"/>
      <c r="C46" s="17"/>
      <c r="D46" s="142" t="s">
        <v>216</v>
      </c>
      <c r="E46" s="143" t="s">
        <v>1142</v>
      </c>
      <c r="F46" s="18" t="s">
        <v>283</v>
      </c>
      <c r="G46" s="140" t="s">
        <v>122</v>
      </c>
      <c r="H46" s="17"/>
    </row>
    <row r="47" spans="1:12" ht="15.75" x14ac:dyDescent="0.25">
      <c r="A47" s="15"/>
      <c r="B47" s="25"/>
      <c r="C47" s="12"/>
      <c r="D47" s="89"/>
      <c r="E47" s="89"/>
      <c r="F47" s="12"/>
      <c r="G47" s="34"/>
      <c r="H47" s="12"/>
    </row>
    <row r="48" spans="1:12" ht="25.5" x14ac:dyDescent="0.25">
      <c r="A48" s="15"/>
      <c r="B48" s="38" t="s">
        <v>1162</v>
      </c>
      <c r="C48" s="17"/>
      <c r="D48" s="18" t="s">
        <v>216</v>
      </c>
      <c r="E48" s="19" t="s">
        <v>1166</v>
      </c>
      <c r="F48" s="18" t="s">
        <v>283</v>
      </c>
      <c r="G48" s="140" t="s">
        <v>96</v>
      </c>
      <c r="H48" s="17"/>
    </row>
    <row r="49" spans="1:12" ht="16.5" thickBot="1" x14ac:dyDescent="0.3">
      <c r="A49" s="15"/>
      <c r="B49" s="25"/>
      <c r="C49" s="12"/>
      <c r="D49" s="33">
        <v>2</v>
      </c>
      <c r="E49" s="33"/>
      <c r="F49" s="12"/>
      <c r="G49" s="141" t="s">
        <v>1161</v>
      </c>
      <c r="H49" s="12"/>
    </row>
    <row r="50" spans="1:12" ht="16.5" thickBot="1" x14ac:dyDescent="0.3">
      <c r="A50" s="15"/>
      <c r="B50" s="22"/>
      <c r="C50" s="17"/>
      <c r="D50" s="142" t="s">
        <v>216</v>
      </c>
      <c r="E50" s="143" t="s">
        <v>1143</v>
      </c>
      <c r="F50" s="18" t="s">
        <v>283</v>
      </c>
      <c r="G50" s="140" t="s">
        <v>122</v>
      </c>
      <c r="H50" s="17"/>
    </row>
    <row r="51" spans="1:12" ht="15.75" x14ac:dyDescent="0.25">
      <c r="A51" s="15"/>
      <c r="B51" s="25"/>
      <c r="C51" s="12"/>
      <c r="D51" s="89"/>
      <c r="E51" s="89"/>
      <c r="F51" s="12"/>
      <c r="G51" s="34"/>
      <c r="H51" s="12"/>
    </row>
    <row r="52" spans="1:12" ht="16.5" thickBot="1" x14ac:dyDescent="0.3">
      <c r="A52" s="15"/>
      <c r="B52" s="38" t="s">
        <v>1163</v>
      </c>
      <c r="C52" s="17"/>
      <c r="D52" s="39" t="s">
        <v>216</v>
      </c>
      <c r="E52" s="40" t="s">
        <v>1144</v>
      </c>
      <c r="F52" s="18" t="s">
        <v>283</v>
      </c>
      <c r="G52" s="140" t="s">
        <v>122</v>
      </c>
      <c r="H52" s="17"/>
    </row>
    <row r="53" spans="1:12" ht="16.5" thickTop="1" x14ac:dyDescent="0.25">
      <c r="A53" s="15"/>
      <c r="B53" s="42"/>
      <c r="C53" s="42"/>
      <c r="D53" s="42"/>
      <c r="E53" s="42"/>
      <c r="F53" s="42"/>
      <c r="G53" s="42"/>
      <c r="H53" s="42"/>
      <c r="I53" s="42"/>
      <c r="J53" s="42"/>
      <c r="K53" s="42"/>
      <c r="L53" s="42"/>
    </row>
    <row r="54" spans="1:12" x14ac:dyDescent="0.25">
      <c r="A54" s="15"/>
      <c r="B54" s="50"/>
      <c r="C54" s="50"/>
      <c r="D54" s="50"/>
      <c r="E54" s="50"/>
      <c r="F54" s="50"/>
      <c r="G54" s="50"/>
      <c r="H54" s="50"/>
      <c r="I54" s="50"/>
      <c r="J54" s="50"/>
      <c r="K54" s="50"/>
      <c r="L54" s="50"/>
    </row>
  </sheetData>
  <mergeCells count="72">
    <mergeCell ref="B23:L23"/>
    <mergeCell ref="B24:L24"/>
    <mergeCell ref="B38:L38"/>
    <mergeCell ref="B39:L39"/>
    <mergeCell ref="B53:L53"/>
    <mergeCell ref="B54:L54"/>
    <mergeCell ref="D51:E51"/>
    <mergeCell ref="A1:A2"/>
    <mergeCell ref="B1:L1"/>
    <mergeCell ref="B2:L2"/>
    <mergeCell ref="B3:L3"/>
    <mergeCell ref="A4:A21"/>
    <mergeCell ref="B4:L4"/>
    <mergeCell ref="B20:L20"/>
    <mergeCell ref="B21:L21"/>
    <mergeCell ref="A22:A54"/>
    <mergeCell ref="F40:F42"/>
    <mergeCell ref="H40:H42"/>
    <mergeCell ref="D43:E43"/>
    <mergeCell ref="D45:E45"/>
    <mergeCell ref="D47:E47"/>
    <mergeCell ref="D49:E49"/>
    <mergeCell ref="D28:E28"/>
    <mergeCell ref="D30:E30"/>
    <mergeCell ref="D32:E32"/>
    <mergeCell ref="D34:E34"/>
    <mergeCell ref="D36:E36"/>
    <mergeCell ref="C40:C42"/>
    <mergeCell ref="D40:E40"/>
    <mergeCell ref="D41:E41"/>
    <mergeCell ref="D42:E42"/>
    <mergeCell ref="D18:E18"/>
    <mergeCell ref="G18:H18"/>
    <mergeCell ref="J18:K18"/>
    <mergeCell ref="C25:C27"/>
    <mergeCell ref="D25:E25"/>
    <mergeCell ref="D26:E26"/>
    <mergeCell ref="D27:E27"/>
    <mergeCell ref="F25:F27"/>
    <mergeCell ref="H25:H27"/>
    <mergeCell ref="B22:L22"/>
    <mergeCell ref="D15:E15"/>
    <mergeCell ref="G15:H15"/>
    <mergeCell ref="J15:K15"/>
    <mergeCell ref="D17:E17"/>
    <mergeCell ref="G17:H17"/>
    <mergeCell ref="J17:K17"/>
    <mergeCell ref="D12:E12"/>
    <mergeCell ref="G12:H12"/>
    <mergeCell ref="J12:K12"/>
    <mergeCell ref="D14:E14"/>
    <mergeCell ref="G14:H14"/>
    <mergeCell ref="J14:K14"/>
    <mergeCell ref="D8:K8"/>
    <mergeCell ref="D9:E9"/>
    <mergeCell ref="G9:H9"/>
    <mergeCell ref="J9:K9"/>
    <mergeCell ref="D11:E11"/>
    <mergeCell ref="G11:H11"/>
    <mergeCell ref="J11:K11"/>
    <mergeCell ref="G5:H5"/>
    <mergeCell ref="G6:H6"/>
    <mergeCell ref="G7:H7"/>
    <mergeCell ref="I5:I7"/>
    <mergeCell ref="J5:K7"/>
    <mergeCell ref="L5:L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s>
  <sheetData>
    <row r="1" spans="1:5" ht="15" customHeight="1" x14ac:dyDescent="0.25">
      <c r="A1" s="8" t="s">
        <v>1206</v>
      </c>
      <c r="B1" s="1" t="s">
        <v>1207</v>
      </c>
      <c r="C1" s="8" t="s">
        <v>1</v>
      </c>
      <c r="D1" s="8"/>
      <c r="E1" s="1"/>
    </row>
    <row r="2" spans="1:5" x14ac:dyDescent="0.25">
      <c r="A2" s="8"/>
      <c r="B2" s="1" t="s">
        <v>1208</v>
      </c>
      <c r="C2" s="8" t="s">
        <v>2</v>
      </c>
      <c r="D2" s="8" t="s">
        <v>75</v>
      </c>
      <c r="E2" s="8" t="s">
        <v>1208</v>
      </c>
    </row>
    <row r="3" spans="1:5" x14ac:dyDescent="0.25">
      <c r="A3" s="8"/>
      <c r="B3" s="1" t="s">
        <v>1209</v>
      </c>
      <c r="C3" s="8"/>
      <c r="D3" s="8"/>
      <c r="E3" s="8"/>
    </row>
    <row r="4" spans="1:5" x14ac:dyDescent="0.25">
      <c r="A4" s="4" t="s">
        <v>210</v>
      </c>
      <c r="B4" s="5"/>
      <c r="C4" s="5"/>
      <c r="D4" s="5"/>
      <c r="E4" s="5"/>
    </row>
    <row r="5" spans="1:5" x14ac:dyDescent="0.25">
      <c r="A5" s="3" t="s">
        <v>1210</v>
      </c>
      <c r="B5" s="5"/>
      <c r="C5" s="9">
        <v>-12979000</v>
      </c>
      <c r="D5" s="5"/>
      <c r="E5" s="5"/>
    </row>
    <row r="6" spans="1:5" ht="45" x14ac:dyDescent="0.25">
      <c r="A6" s="4" t="s">
        <v>1211</v>
      </c>
      <c r="B6" s="5"/>
      <c r="C6" s="5"/>
      <c r="D6" s="5"/>
      <c r="E6" s="5"/>
    </row>
    <row r="7" spans="1:5" x14ac:dyDescent="0.25">
      <c r="A7" s="3" t="s">
        <v>34</v>
      </c>
      <c r="B7" s="5"/>
      <c r="C7" s="7">
        <v>7544000</v>
      </c>
      <c r="D7" s="5"/>
      <c r="E7" s="5"/>
    </row>
    <row r="8" spans="1:5" x14ac:dyDescent="0.25">
      <c r="A8" s="3" t="s">
        <v>1212</v>
      </c>
      <c r="B8" s="5"/>
      <c r="C8" s="5"/>
      <c r="D8" s="5"/>
      <c r="E8" s="5"/>
    </row>
    <row r="9" spans="1:5" x14ac:dyDescent="0.25">
      <c r="A9" s="4" t="s">
        <v>210</v>
      </c>
      <c r="B9" s="5"/>
      <c r="C9" s="5"/>
      <c r="D9" s="5"/>
      <c r="E9" s="5"/>
    </row>
    <row r="10" spans="1:5" x14ac:dyDescent="0.25">
      <c r="A10" s="3" t="s">
        <v>1213</v>
      </c>
      <c r="B10" s="7">
        <v>774100000</v>
      </c>
      <c r="C10" s="5"/>
      <c r="D10" s="5"/>
      <c r="E10" s="7">
        <v>774100000</v>
      </c>
    </row>
    <row r="11" spans="1:5" x14ac:dyDescent="0.25">
      <c r="A11" s="3" t="s">
        <v>1214</v>
      </c>
      <c r="B11" s="5">
        <v>17</v>
      </c>
      <c r="C11" s="5"/>
      <c r="D11" s="5"/>
      <c r="E11" s="5"/>
    </row>
    <row r="12" spans="1:5" x14ac:dyDescent="0.25">
      <c r="A12" s="3" t="s">
        <v>1210</v>
      </c>
      <c r="B12" s="7">
        <v>423000</v>
      </c>
      <c r="C12" s="5"/>
      <c r="D12" s="5"/>
      <c r="E12" s="5"/>
    </row>
    <row r="13" spans="1:5" ht="30" x14ac:dyDescent="0.25">
      <c r="A13" s="3" t="s">
        <v>1215</v>
      </c>
      <c r="B13" s="7">
        <v>791357</v>
      </c>
      <c r="C13" s="5"/>
      <c r="D13" s="5"/>
      <c r="E13" s="5"/>
    </row>
    <row r="14" spans="1:5" x14ac:dyDescent="0.25">
      <c r="A14" s="3" t="s">
        <v>1216</v>
      </c>
      <c r="B14" s="7">
        <v>21500000</v>
      </c>
      <c r="C14" s="5"/>
      <c r="D14" s="5"/>
      <c r="E14" s="7">
        <v>21500000</v>
      </c>
    </row>
    <row r="15" spans="1:5" x14ac:dyDescent="0.25">
      <c r="A15" s="3" t="s">
        <v>1217</v>
      </c>
      <c r="B15" s="7">
        <v>339000000</v>
      </c>
      <c r="C15" s="5"/>
      <c r="D15" s="5"/>
      <c r="E15" s="7">
        <v>339000000</v>
      </c>
    </row>
    <row r="16" spans="1:5" x14ac:dyDescent="0.25">
      <c r="A16" s="3" t="s">
        <v>1218</v>
      </c>
      <c r="B16" s="7">
        <v>343400000</v>
      </c>
      <c r="C16" s="5"/>
      <c r="D16" s="5"/>
      <c r="E16" s="7">
        <v>343400000</v>
      </c>
    </row>
    <row r="17" spans="1:5" ht="45" x14ac:dyDescent="0.25">
      <c r="A17" s="4" t="s">
        <v>1211</v>
      </c>
      <c r="B17" s="5"/>
      <c r="C17" s="5"/>
      <c r="D17" s="5"/>
      <c r="E17" s="5"/>
    </row>
    <row r="18" spans="1:5" x14ac:dyDescent="0.25">
      <c r="A18" s="3" t="s">
        <v>215</v>
      </c>
      <c r="B18" s="7">
        <v>13401000</v>
      </c>
      <c r="C18" s="5"/>
      <c r="D18" s="5"/>
      <c r="E18" s="7">
        <v>13401000</v>
      </c>
    </row>
    <row r="19" spans="1:5" ht="30" x14ac:dyDescent="0.25">
      <c r="A19" s="3" t="s">
        <v>24</v>
      </c>
      <c r="B19" s="7">
        <v>63997000</v>
      </c>
      <c r="C19" s="5"/>
      <c r="D19" s="5"/>
      <c r="E19" s="7">
        <v>63997000</v>
      </c>
    </row>
    <row r="20" spans="1:5" x14ac:dyDescent="0.25">
      <c r="A20" s="3" t="s">
        <v>26</v>
      </c>
      <c r="B20" s="7">
        <v>223579000</v>
      </c>
      <c r="C20" s="5"/>
      <c r="D20" s="5"/>
      <c r="E20" s="7">
        <v>223579000</v>
      </c>
    </row>
    <row r="21" spans="1:5" x14ac:dyDescent="0.25">
      <c r="A21" s="3" t="s">
        <v>27</v>
      </c>
      <c r="B21" s="7">
        <v>1774000</v>
      </c>
      <c r="C21" s="5"/>
      <c r="D21" s="5"/>
      <c r="E21" s="7">
        <v>1774000</v>
      </c>
    </row>
    <row r="22" spans="1:5" x14ac:dyDescent="0.25">
      <c r="A22" s="3" t="s">
        <v>221</v>
      </c>
      <c r="B22" s="7">
        <v>402259000</v>
      </c>
      <c r="C22" s="5"/>
      <c r="D22" s="5"/>
      <c r="E22" s="7">
        <v>402259000</v>
      </c>
    </row>
    <row r="23" spans="1:5" x14ac:dyDescent="0.25">
      <c r="A23" s="3" t="s">
        <v>223</v>
      </c>
      <c r="B23" s="7">
        <v>4080000</v>
      </c>
      <c r="C23" s="5"/>
      <c r="D23" s="5"/>
      <c r="E23" s="7">
        <v>4080000</v>
      </c>
    </row>
    <row r="24" spans="1:5" x14ac:dyDescent="0.25">
      <c r="A24" s="3" t="s">
        <v>30</v>
      </c>
      <c r="B24" s="7">
        <v>1639000</v>
      </c>
      <c r="C24" s="5"/>
      <c r="D24" s="5"/>
      <c r="E24" s="7">
        <v>1639000</v>
      </c>
    </row>
    <row r="25" spans="1:5" x14ac:dyDescent="0.25">
      <c r="A25" s="3" t="s">
        <v>227</v>
      </c>
      <c r="B25" s="7">
        <v>20216000</v>
      </c>
      <c r="C25" s="5"/>
      <c r="D25" s="5"/>
      <c r="E25" s="7">
        <v>20216000</v>
      </c>
    </row>
    <row r="26" spans="1:5" x14ac:dyDescent="0.25">
      <c r="A26" s="3" t="s">
        <v>33</v>
      </c>
      <c r="B26" s="7">
        <v>10785000</v>
      </c>
      <c r="C26" s="5"/>
      <c r="D26" s="5"/>
      <c r="E26" s="7">
        <v>10785000</v>
      </c>
    </row>
    <row r="27" spans="1:5" x14ac:dyDescent="0.25">
      <c r="A27" s="3" t="s">
        <v>36</v>
      </c>
      <c r="B27" s="7">
        <v>3228000</v>
      </c>
      <c r="C27" s="5"/>
      <c r="D27" s="5"/>
      <c r="E27" s="7">
        <v>3228000</v>
      </c>
    </row>
    <row r="28" spans="1:5" x14ac:dyDescent="0.25">
      <c r="A28" s="3" t="s">
        <v>231</v>
      </c>
      <c r="B28" s="7">
        <v>5667000</v>
      </c>
      <c r="C28" s="5"/>
      <c r="D28" s="5"/>
      <c r="E28" s="7">
        <v>5667000</v>
      </c>
    </row>
    <row r="29" spans="1:5" x14ac:dyDescent="0.25">
      <c r="A29" s="3" t="s">
        <v>233</v>
      </c>
      <c r="B29" s="7">
        <v>15290000</v>
      </c>
      <c r="C29" s="5"/>
      <c r="D29" s="5"/>
      <c r="E29" s="7">
        <v>15290000</v>
      </c>
    </row>
    <row r="30" spans="1:5" x14ac:dyDescent="0.25">
      <c r="A30" s="3" t="s">
        <v>37</v>
      </c>
      <c r="B30" s="7">
        <v>7786000</v>
      </c>
      <c r="C30" s="5"/>
      <c r="D30" s="5"/>
      <c r="E30" s="7">
        <v>7786000</v>
      </c>
    </row>
    <row r="31" spans="1:5" x14ac:dyDescent="0.25">
      <c r="A31" s="3" t="s">
        <v>236</v>
      </c>
      <c r="B31" s="7">
        <v>773701000</v>
      </c>
      <c r="C31" s="5"/>
      <c r="D31" s="5"/>
      <c r="E31" s="7">
        <v>773701000</v>
      </c>
    </row>
    <row r="32" spans="1:5" x14ac:dyDescent="0.25">
      <c r="A32" s="3" t="s">
        <v>39</v>
      </c>
      <c r="B32" s="7">
        <v>704784000</v>
      </c>
      <c r="C32" s="5"/>
      <c r="D32" s="5"/>
      <c r="E32" s="7">
        <v>704784000</v>
      </c>
    </row>
    <row r="33" spans="1:5" x14ac:dyDescent="0.25">
      <c r="A33" s="3" t="s">
        <v>45</v>
      </c>
      <c r="B33" s="7">
        <v>26489000</v>
      </c>
      <c r="C33" s="5"/>
      <c r="D33" s="5"/>
      <c r="E33" s="7">
        <v>26489000</v>
      </c>
    </row>
    <row r="34" spans="1:5" x14ac:dyDescent="0.25">
      <c r="A34" s="3" t="s">
        <v>46</v>
      </c>
      <c r="B34" s="7">
        <v>6639000</v>
      </c>
      <c r="C34" s="5"/>
      <c r="D34" s="5"/>
      <c r="E34" s="7">
        <v>6639000</v>
      </c>
    </row>
    <row r="35" spans="1:5" x14ac:dyDescent="0.25">
      <c r="A35" s="3" t="s">
        <v>47</v>
      </c>
      <c r="B35" s="7">
        <v>9076000</v>
      </c>
      <c r="C35" s="5"/>
      <c r="D35" s="5"/>
      <c r="E35" s="7">
        <v>9076000</v>
      </c>
    </row>
    <row r="36" spans="1:5" x14ac:dyDescent="0.25">
      <c r="A36" s="3" t="s">
        <v>242</v>
      </c>
      <c r="B36" s="7">
        <v>746988000</v>
      </c>
      <c r="C36" s="5"/>
      <c r="D36" s="5"/>
      <c r="E36" s="7">
        <v>746988000</v>
      </c>
    </row>
    <row r="37" spans="1:5" x14ac:dyDescent="0.25">
      <c r="A37" s="3" t="s">
        <v>244</v>
      </c>
      <c r="B37" s="7">
        <v>12309000</v>
      </c>
      <c r="C37" s="5"/>
      <c r="D37" s="5"/>
      <c r="E37" s="7">
        <v>12309000</v>
      </c>
    </row>
    <row r="38" spans="1:5" x14ac:dyDescent="0.25">
      <c r="A38" s="3" t="s">
        <v>246</v>
      </c>
      <c r="B38" s="7">
        <v>14404000</v>
      </c>
      <c r="C38" s="5"/>
      <c r="D38" s="5"/>
      <c r="E38" s="7">
        <v>14404000</v>
      </c>
    </row>
    <row r="39" spans="1:5" x14ac:dyDescent="0.25">
      <c r="A39" s="3" t="s">
        <v>34</v>
      </c>
      <c r="B39" s="7">
        <v>7544000</v>
      </c>
      <c r="C39" s="5"/>
      <c r="D39" s="5"/>
      <c r="E39" s="7">
        <v>7544000</v>
      </c>
    </row>
    <row r="40" spans="1:5" x14ac:dyDescent="0.25">
      <c r="A40" s="3" t="s">
        <v>1219</v>
      </c>
      <c r="B40" s="7">
        <v>21948000</v>
      </c>
      <c r="C40" s="5"/>
      <c r="D40" s="5"/>
      <c r="E40" s="7">
        <v>21948000</v>
      </c>
    </row>
    <row r="41" spans="1:5" x14ac:dyDescent="0.25">
      <c r="A41" s="4" t="s">
        <v>1220</v>
      </c>
      <c r="B41" s="5"/>
      <c r="C41" s="5"/>
      <c r="D41" s="5"/>
      <c r="E41" s="5"/>
    </row>
    <row r="42" spans="1:5" x14ac:dyDescent="0.25">
      <c r="A42" s="3" t="s">
        <v>84</v>
      </c>
      <c r="B42" s="5"/>
      <c r="C42" s="7">
        <v>13296000</v>
      </c>
      <c r="D42" s="7">
        <v>14182000</v>
      </c>
      <c r="E42" s="5"/>
    </row>
    <row r="43" spans="1:5" x14ac:dyDescent="0.25">
      <c r="A43" s="3" t="s">
        <v>1221</v>
      </c>
      <c r="B43" s="5"/>
      <c r="C43" s="7">
        <v>574000</v>
      </c>
      <c r="D43" s="7">
        <v>980000</v>
      </c>
      <c r="E43" s="5"/>
    </row>
    <row r="44" spans="1:5" ht="30" x14ac:dyDescent="0.25">
      <c r="A44" s="3" t="s">
        <v>259</v>
      </c>
      <c r="B44" s="5"/>
      <c r="C44" s="7">
        <v>464000</v>
      </c>
      <c r="D44" s="7">
        <v>417000</v>
      </c>
      <c r="E44" s="5"/>
    </row>
    <row r="45" spans="1:5" x14ac:dyDescent="0.25">
      <c r="A45" s="3" t="s">
        <v>262</v>
      </c>
      <c r="B45" s="5"/>
      <c r="C45" s="10">
        <v>0.09</v>
      </c>
      <c r="D45" s="10">
        <v>0.08</v>
      </c>
      <c r="E45" s="5"/>
    </row>
    <row r="46" spans="1:5" x14ac:dyDescent="0.25">
      <c r="A46" s="3" t="s">
        <v>265</v>
      </c>
      <c r="B46" s="5"/>
      <c r="C46" s="10">
        <v>0.09</v>
      </c>
      <c r="D46" s="10">
        <v>0.08</v>
      </c>
      <c r="E46" s="5"/>
    </row>
    <row r="47" spans="1:5" ht="45" x14ac:dyDescent="0.25">
      <c r="A47" s="3" t="s">
        <v>1222</v>
      </c>
      <c r="B47" s="9">
        <v>3000000</v>
      </c>
      <c r="C47" s="5"/>
      <c r="D47" s="5"/>
      <c r="E47" s="9">
        <v>3000000</v>
      </c>
    </row>
  </sheetData>
  <mergeCells count="5">
    <mergeCell ref="A1:A3"/>
    <mergeCell ref="C1:D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23</v>
      </c>
      <c r="B1" s="1" t="s">
        <v>1</v>
      </c>
      <c r="C1" s="1" t="s">
        <v>1224</v>
      </c>
    </row>
    <row r="2" spans="1:3" ht="30" x14ac:dyDescent="0.25">
      <c r="A2" s="1" t="s">
        <v>20</v>
      </c>
      <c r="B2" s="1" t="s">
        <v>2</v>
      </c>
      <c r="C2" s="1" t="s">
        <v>21</v>
      </c>
    </row>
    <row r="3" spans="1:3" x14ac:dyDescent="0.25">
      <c r="A3" s="4" t="s">
        <v>1225</v>
      </c>
      <c r="B3" s="5"/>
      <c r="C3" s="5"/>
    </row>
    <row r="4" spans="1:3" x14ac:dyDescent="0.25">
      <c r="A4" s="3" t="s">
        <v>1226</v>
      </c>
      <c r="B4" s="9">
        <v>379055</v>
      </c>
      <c r="C4" s="9">
        <v>198722</v>
      </c>
    </row>
    <row r="5" spans="1:3" x14ac:dyDescent="0.25">
      <c r="A5" s="3" t="s">
        <v>1227</v>
      </c>
      <c r="B5" s="7">
        <v>7856</v>
      </c>
      <c r="C5" s="7">
        <v>5700</v>
      </c>
    </row>
    <row r="6" spans="1:3" x14ac:dyDescent="0.25">
      <c r="A6" s="3" t="s">
        <v>1228</v>
      </c>
      <c r="B6" s="7">
        <v>-1413</v>
      </c>
      <c r="C6" s="7">
        <v>-2245</v>
      </c>
    </row>
    <row r="7" spans="1:3" x14ac:dyDescent="0.25">
      <c r="A7" s="3" t="s">
        <v>1002</v>
      </c>
      <c r="B7" s="7">
        <v>385498</v>
      </c>
      <c r="C7" s="7">
        <v>202177</v>
      </c>
    </row>
    <row r="8" spans="1:3" ht="30" x14ac:dyDescent="0.25">
      <c r="A8" s="3" t="s">
        <v>1229</v>
      </c>
      <c r="B8" s="5"/>
      <c r="C8" s="5"/>
    </row>
    <row r="9" spans="1:3" x14ac:dyDescent="0.25">
      <c r="A9" s="4" t="s">
        <v>1225</v>
      </c>
      <c r="B9" s="5"/>
      <c r="C9" s="5"/>
    </row>
    <row r="10" spans="1:3" x14ac:dyDescent="0.25">
      <c r="A10" s="3" t="s">
        <v>1226</v>
      </c>
      <c r="B10" s="7">
        <v>90370</v>
      </c>
      <c r="C10" s="7">
        <v>80623</v>
      </c>
    </row>
    <row r="11" spans="1:3" x14ac:dyDescent="0.25">
      <c r="A11" s="3" t="s">
        <v>1227</v>
      </c>
      <c r="B11" s="7">
        <v>5485</v>
      </c>
      <c r="C11" s="7">
        <v>5002</v>
      </c>
    </row>
    <row r="12" spans="1:3" x14ac:dyDescent="0.25">
      <c r="A12" s="3" t="s">
        <v>1228</v>
      </c>
      <c r="B12" s="5">
        <v>-104</v>
      </c>
      <c r="C12" s="5">
        <v>-174</v>
      </c>
    </row>
    <row r="13" spans="1:3" x14ac:dyDescent="0.25">
      <c r="A13" s="3" t="s">
        <v>1002</v>
      </c>
      <c r="B13" s="7">
        <v>95751</v>
      </c>
      <c r="C13" s="7">
        <v>85451</v>
      </c>
    </row>
    <row r="14" spans="1:3" ht="30" x14ac:dyDescent="0.25">
      <c r="A14" s="3" t="s">
        <v>1230</v>
      </c>
      <c r="B14" s="5"/>
      <c r="C14" s="5"/>
    </row>
    <row r="15" spans="1:3" x14ac:dyDescent="0.25">
      <c r="A15" s="4" t="s">
        <v>1225</v>
      </c>
      <c r="B15" s="5"/>
      <c r="C15" s="5"/>
    </row>
    <row r="16" spans="1:3" x14ac:dyDescent="0.25">
      <c r="A16" s="3" t="s">
        <v>1226</v>
      </c>
      <c r="B16" s="7">
        <v>35598</v>
      </c>
      <c r="C16" s="7">
        <v>9472</v>
      </c>
    </row>
    <row r="17" spans="1:3" x14ac:dyDescent="0.25">
      <c r="A17" s="3" t="s">
        <v>1227</v>
      </c>
      <c r="B17" s="5">
        <v>258</v>
      </c>
      <c r="C17" s="5">
        <v>8</v>
      </c>
    </row>
    <row r="18" spans="1:3" x14ac:dyDescent="0.25">
      <c r="A18" s="3" t="s">
        <v>1228</v>
      </c>
      <c r="B18" s="5">
        <v>-150</v>
      </c>
      <c r="C18" s="5">
        <v>-319</v>
      </c>
    </row>
    <row r="19" spans="1:3" x14ac:dyDescent="0.25">
      <c r="A19" s="3" t="s">
        <v>1002</v>
      </c>
      <c r="B19" s="7">
        <v>35706</v>
      </c>
      <c r="C19" s="7">
        <v>9161</v>
      </c>
    </row>
    <row r="20" spans="1:3" x14ac:dyDescent="0.25">
      <c r="A20" s="3" t="s">
        <v>288</v>
      </c>
      <c r="B20" s="5"/>
      <c r="C20" s="5"/>
    </row>
    <row r="21" spans="1:3" x14ac:dyDescent="0.25">
      <c r="A21" s="4" t="s">
        <v>1225</v>
      </c>
      <c r="B21" s="5"/>
      <c r="C21" s="5"/>
    </row>
    <row r="22" spans="1:3" x14ac:dyDescent="0.25">
      <c r="A22" s="3" t="s">
        <v>1226</v>
      </c>
      <c r="B22" s="7">
        <v>3342</v>
      </c>
      <c r="C22" s="5"/>
    </row>
    <row r="23" spans="1:3" x14ac:dyDescent="0.25">
      <c r="A23" s="3" t="s">
        <v>1227</v>
      </c>
      <c r="B23" s="5">
        <v>22</v>
      </c>
      <c r="C23" s="5"/>
    </row>
    <row r="24" spans="1:3" x14ac:dyDescent="0.25">
      <c r="A24" s="3" t="s">
        <v>1002</v>
      </c>
      <c r="B24" s="7">
        <v>3364</v>
      </c>
      <c r="C24" s="5"/>
    </row>
    <row r="25" spans="1:3" ht="45" x14ac:dyDescent="0.25">
      <c r="A25" s="3" t="s">
        <v>1231</v>
      </c>
      <c r="B25" s="5"/>
      <c r="C25" s="5"/>
    </row>
    <row r="26" spans="1:3" x14ac:dyDescent="0.25">
      <c r="A26" s="4" t="s">
        <v>1225</v>
      </c>
      <c r="B26" s="5"/>
      <c r="C26" s="5"/>
    </row>
    <row r="27" spans="1:3" x14ac:dyDescent="0.25">
      <c r="A27" s="3" t="s">
        <v>1226</v>
      </c>
      <c r="B27" s="7">
        <v>249495</v>
      </c>
      <c r="C27" s="7">
        <v>108377</v>
      </c>
    </row>
    <row r="28" spans="1:3" x14ac:dyDescent="0.25">
      <c r="A28" s="3" t="s">
        <v>1227</v>
      </c>
      <c r="B28" s="7">
        <v>2091</v>
      </c>
      <c r="C28" s="5">
        <v>690</v>
      </c>
    </row>
    <row r="29" spans="1:3" x14ac:dyDescent="0.25">
      <c r="A29" s="3" t="s">
        <v>1228</v>
      </c>
      <c r="B29" s="7">
        <v>-1159</v>
      </c>
      <c r="C29" s="7">
        <v>-1750</v>
      </c>
    </row>
    <row r="30" spans="1:3" x14ac:dyDescent="0.25">
      <c r="A30" s="3" t="s">
        <v>1002</v>
      </c>
      <c r="B30" s="7">
        <v>250427</v>
      </c>
      <c r="C30" s="7">
        <v>107317</v>
      </c>
    </row>
    <row r="31" spans="1:3" x14ac:dyDescent="0.25">
      <c r="A31" s="3" t="s">
        <v>1001</v>
      </c>
      <c r="B31" s="5"/>
      <c r="C31" s="5"/>
    </row>
    <row r="32" spans="1:3" x14ac:dyDescent="0.25">
      <c r="A32" s="4" t="s">
        <v>1225</v>
      </c>
      <c r="B32" s="5"/>
      <c r="C32" s="5"/>
    </row>
    <row r="33" spans="1:3" x14ac:dyDescent="0.25">
      <c r="A33" s="3" t="s">
        <v>1226</v>
      </c>
      <c r="B33" s="5">
        <v>250</v>
      </c>
      <c r="C33" s="5">
        <v>250</v>
      </c>
    </row>
    <row r="34" spans="1:3" x14ac:dyDescent="0.25">
      <c r="A34" s="3" t="s">
        <v>1228</v>
      </c>
      <c r="B34" s="5"/>
      <c r="C34" s="5">
        <v>-2</v>
      </c>
    </row>
    <row r="35" spans="1:3" x14ac:dyDescent="0.25">
      <c r="A35" s="3" t="s">
        <v>1002</v>
      </c>
      <c r="B35" s="9">
        <v>250</v>
      </c>
      <c r="C35" s="9">
        <v>2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2</v>
      </c>
      <c r="B1" s="8" t="s">
        <v>1</v>
      </c>
      <c r="C1" s="8"/>
    </row>
    <row r="2" spans="1:3" x14ac:dyDescent="0.25">
      <c r="A2" s="8"/>
      <c r="B2" s="1" t="s">
        <v>2</v>
      </c>
      <c r="C2" s="1" t="s">
        <v>75</v>
      </c>
    </row>
    <row r="3" spans="1:3" ht="30" x14ac:dyDescent="0.25">
      <c r="A3" s="4" t="s">
        <v>267</v>
      </c>
      <c r="B3" s="5"/>
      <c r="C3" s="5"/>
    </row>
    <row r="4" spans="1:3" x14ac:dyDescent="0.25">
      <c r="A4" s="3" t="s">
        <v>302</v>
      </c>
      <c r="B4" s="9">
        <v>38877000</v>
      </c>
      <c r="C4" s="9">
        <v>23810000</v>
      </c>
    </row>
    <row r="5" spans="1:3" x14ac:dyDescent="0.25">
      <c r="A5" s="3" t="s">
        <v>305</v>
      </c>
      <c r="B5" s="7">
        <v>366000</v>
      </c>
      <c r="C5" s="7">
        <v>295000</v>
      </c>
    </row>
    <row r="6" spans="1:3" x14ac:dyDescent="0.25">
      <c r="A6" s="3" t="s">
        <v>308</v>
      </c>
      <c r="B6" s="7">
        <v>315000</v>
      </c>
      <c r="C6" s="5"/>
    </row>
    <row r="7" spans="1:3" ht="45" x14ac:dyDescent="0.25">
      <c r="A7" s="3" t="s">
        <v>1233</v>
      </c>
      <c r="B7" s="9">
        <v>17000</v>
      </c>
      <c r="C7" s="9">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1</v>
      </c>
    </row>
    <row r="2" spans="1:3" ht="30" x14ac:dyDescent="0.25">
      <c r="A2" s="1" t="s">
        <v>61</v>
      </c>
      <c r="B2" s="8"/>
      <c r="C2" s="8"/>
    </row>
    <row r="3" spans="1:3" x14ac:dyDescent="0.25">
      <c r="A3" s="4" t="s">
        <v>62</v>
      </c>
      <c r="B3" s="5"/>
      <c r="C3" s="5"/>
    </row>
    <row r="4" spans="1:3" x14ac:dyDescent="0.25">
      <c r="A4" s="3" t="s">
        <v>63</v>
      </c>
      <c r="B4" s="9">
        <v>7120</v>
      </c>
      <c r="C4" s="9">
        <v>6465</v>
      </c>
    </row>
    <row r="5" spans="1:3" x14ac:dyDescent="0.25">
      <c r="A5" s="3" t="s">
        <v>64</v>
      </c>
      <c r="B5" s="7">
        <v>5000000</v>
      </c>
      <c r="C5" s="7">
        <v>5000000</v>
      </c>
    </row>
    <row r="6" spans="1:3" x14ac:dyDescent="0.25">
      <c r="A6" s="3" t="s">
        <v>65</v>
      </c>
      <c r="B6" s="7">
        <v>28000</v>
      </c>
      <c r="C6" s="7">
        <v>28000</v>
      </c>
    </row>
    <row r="7" spans="1:3" x14ac:dyDescent="0.25">
      <c r="A7" s="3" t="s">
        <v>66</v>
      </c>
      <c r="B7" s="7">
        <v>28000</v>
      </c>
      <c r="C7" s="7">
        <v>28000</v>
      </c>
    </row>
    <row r="8" spans="1:3" ht="30" x14ac:dyDescent="0.25">
      <c r="A8" s="3" t="s">
        <v>67</v>
      </c>
      <c r="B8" s="9">
        <v>28000000</v>
      </c>
      <c r="C8" s="9">
        <v>28000000</v>
      </c>
    </row>
    <row r="9" spans="1:3" ht="30" x14ac:dyDescent="0.25">
      <c r="A9" s="3" t="s">
        <v>68</v>
      </c>
      <c r="B9" s="10">
        <v>0.1</v>
      </c>
      <c r="C9" s="10">
        <v>0.1</v>
      </c>
    </row>
    <row r="10" spans="1:3" x14ac:dyDescent="0.25">
      <c r="A10" s="3" t="s">
        <v>69</v>
      </c>
      <c r="B10" s="7">
        <v>10000000</v>
      </c>
      <c r="C10" s="7">
        <v>10000000</v>
      </c>
    </row>
    <row r="11" spans="1:3" x14ac:dyDescent="0.25">
      <c r="A11" s="3" t="s">
        <v>70</v>
      </c>
      <c r="B11" s="7">
        <v>5776244</v>
      </c>
      <c r="C11" s="7">
        <v>3863937</v>
      </c>
    </row>
    <row r="12" spans="1:3" x14ac:dyDescent="0.25">
      <c r="A12" s="3" t="s">
        <v>71</v>
      </c>
      <c r="B12" s="7">
        <v>5378037</v>
      </c>
      <c r="C12" s="7">
        <v>3447826</v>
      </c>
    </row>
    <row r="13" spans="1:3" x14ac:dyDescent="0.25">
      <c r="A13" s="3" t="s">
        <v>72</v>
      </c>
      <c r="B13" s="7">
        <v>398207</v>
      </c>
      <c r="C13" s="7">
        <v>416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34</v>
      </c>
      <c r="B1" s="8" t="s">
        <v>2</v>
      </c>
    </row>
    <row r="2" spans="1:2" ht="30" x14ac:dyDescent="0.25">
      <c r="A2" s="1" t="s">
        <v>20</v>
      </c>
      <c r="B2" s="8"/>
    </row>
    <row r="3" spans="1:2" ht="30" x14ac:dyDescent="0.25">
      <c r="A3" s="4" t="s">
        <v>267</v>
      </c>
      <c r="B3" s="5"/>
    </row>
    <row r="4" spans="1:2" x14ac:dyDescent="0.25">
      <c r="A4" s="3" t="s">
        <v>1235</v>
      </c>
      <c r="B4" s="9">
        <v>1337</v>
      </c>
    </row>
    <row r="5" spans="1:2" x14ac:dyDescent="0.25">
      <c r="A5" s="3" t="s">
        <v>1236</v>
      </c>
      <c r="B5" s="7">
        <v>8582</v>
      </c>
    </row>
    <row r="6" spans="1:2" x14ac:dyDescent="0.25">
      <c r="A6" s="3" t="s">
        <v>1237</v>
      </c>
      <c r="B6" s="7">
        <v>47913</v>
      </c>
    </row>
    <row r="7" spans="1:2" x14ac:dyDescent="0.25">
      <c r="A7" s="3" t="s">
        <v>1238</v>
      </c>
      <c r="B7" s="7">
        <v>71478</v>
      </c>
    </row>
    <row r="8" spans="1:2" ht="45" x14ac:dyDescent="0.25">
      <c r="A8" s="3" t="s">
        <v>1239</v>
      </c>
      <c r="B8" s="7">
        <v>249495</v>
      </c>
    </row>
    <row r="9" spans="1:2" x14ac:dyDescent="0.25">
      <c r="A9" s="3" t="s">
        <v>1240</v>
      </c>
      <c r="B9" s="5">
        <v>250</v>
      </c>
    </row>
    <row r="10" spans="1:2" x14ac:dyDescent="0.25">
      <c r="A10" s="3" t="s">
        <v>1241</v>
      </c>
      <c r="B10" s="7">
        <v>379055</v>
      </c>
    </row>
    <row r="11" spans="1:2" x14ac:dyDescent="0.25">
      <c r="A11" s="3" t="s">
        <v>1242</v>
      </c>
      <c r="B11" s="7">
        <v>1337</v>
      </c>
    </row>
    <row r="12" spans="1:2" x14ac:dyDescent="0.25">
      <c r="A12" s="3" t="s">
        <v>1243</v>
      </c>
      <c r="B12" s="7">
        <v>8906</v>
      </c>
    </row>
    <row r="13" spans="1:2" x14ac:dyDescent="0.25">
      <c r="A13" s="3" t="s">
        <v>1244</v>
      </c>
      <c r="B13" s="7">
        <v>50008</v>
      </c>
    </row>
    <row r="14" spans="1:2" x14ac:dyDescent="0.25">
      <c r="A14" s="3" t="s">
        <v>1245</v>
      </c>
      <c r="B14" s="7">
        <v>74570</v>
      </c>
    </row>
    <row r="15" spans="1:2" ht="45" x14ac:dyDescent="0.25">
      <c r="A15" s="3" t="s">
        <v>1246</v>
      </c>
      <c r="B15" s="7">
        <v>250427</v>
      </c>
    </row>
    <row r="16" spans="1:2" x14ac:dyDescent="0.25">
      <c r="A16" s="3" t="s">
        <v>1247</v>
      </c>
      <c r="B16" s="5">
        <v>250</v>
      </c>
    </row>
    <row r="17" spans="1:2" x14ac:dyDescent="0.25">
      <c r="A17" s="3" t="s">
        <v>1248</v>
      </c>
      <c r="B17" s="9">
        <v>38549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49</v>
      </c>
      <c r="B1" s="1" t="s">
        <v>1</v>
      </c>
      <c r="C1" s="1" t="s">
        <v>1224</v>
      </c>
    </row>
    <row r="2" spans="1:3" ht="30" x14ac:dyDescent="0.25">
      <c r="A2" s="1" t="s">
        <v>20</v>
      </c>
      <c r="B2" s="1" t="s">
        <v>2</v>
      </c>
      <c r="C2" s="1" t="s">
        <v>21</v>
      </c>
    </row>
    <row r="3" spans="1:3" x14ac:dyDescent="0.25">
      <c r="A3" s="4" t="s">
        <v>1250</v>
      </c>
      <c r="B3" s="5"/>
      <c r="C3" s="5"/>
    </row>
    <row r="4" spans="1:3" x14ac:dyDescent="0.25">
      <c r="A4" s="3" t="s">
        <v>1251</v>
      </c>
      <c r="B4" s="9">
        <v>10032</v>
      </c>
      <c r="C4" s="9">
        <v>5158</v>
      </c>
    </row>
    <row r="5" spans="1:3" x14ac:dyDescent="0.25">
      <c r="A5" s="3" t="s">
        <v>1252</v>
      </c>
      <c r="B5" s="5">
        <v>-26</v>
      </c>
      <c r="C5" s="5">
        <v>-28</v>
      </c>
    </row>
    <row r="6" spans="1:3" x14ac:dyDescent="0.25">
      <c r="A6" s="3" t="s">
        <v>1253</v>
      </c>
      <c r="B6" s="7">
        <v>63820</v>
      </c>
      <c r="C6" s="7">
        <v>70957</v>
      </c>
    </row>
    <row r="7" spans="1:3" x14ac:dyDescent="0.25">
      <c r="A7" s="3" t="s">
        <v>1254</v>
      </c>
      <c r="B7" s="7">
        <v>-1387</v>
      </c>
      <c r="C7" s="7">
        <v>-2217</v>
      </c>
    </row>
    <row r="8" spans="1:3" x14ac:dyDescent="0.25">
      <c r="A8" s="3" t="s">
        <v>1255</v>
      </c>
      <c r="B8" s="7">
        <v>73852</v>
      </c>
      <c r="C8" s="7">
        <v>76115</v>
      </c>
    </row>
    <row r="9" spans="1:3" x14ac:dyDescent="0.25">
      <c r="A9" s="3" t="s">
        <v>1256</v>
      </c>
      <c r="B9" s="7">
        <v>-1413</v>
      </c>
      <c r="C9" s="7">
        <v>-2245</v>
      </c>
    </row>
    <row r="10" spans="1:3" ht="30" x14ac:dyDescent="0.25">
      <c r="A10" s="3" t="s">
        <v>1229</v>
      </c>
      <c r="B10" s="5"/>
      <c r="C10" s="5"/>
    </row>
    <row r="11" spans="1:3" x14ac:dyDescent="0.25">
      <c r="A11" s="4" t="s">
        <v>1250</v>
      </c>
      <c r="B11" s="5"/>
      <c r="C11" s="5"/>
    </row>
    <row r="12" spans="1:3" x14ac:dyDescent="0.25">
      <c r="A12" s="3" t="s">
        <v>1251</v>
      </c>
      <c r="B12" s="7">
        <v>1638</v>
      </c>
      <c r="C12" s="7">
        <v>1715</v>
      </c>
    </row>
    <row r="13" spans="1:3" x14ac:dyDescent="0.25">
      <c r="A13" s="3" t="s">
        <v>1252</v>
      </c>
      <c r="B13" s="5">
        <v>-12</v>
      </c>
      <c r="C13" s="5">
        <v>-8</v>
      </c>
    </row>
    <row r="14" spans="1:3" x14ac:dyDescent="0.25">
      <c r="A14" s="3" t="s">
        <v>1253</v>
      </c>
      <c r="B14" s="7">
        <v>2995</v>
      </c>
      <c r="C14" s="7">
        <v>6786</v>
      </c>
    </row>
    <row r="15" spans="1:3" x14ac:dyDescent="0.25">
      <c r="A15" s="3" t="s">
        <v>1254</v>
      </c>
      <c r="B15" s="5">
        <v>-92</v>
      </c>
      <c r="C15" s="5">
        <v>-166</v>
      </c>
    </row>
    <row r="16" spans="1:3" x14ac:dyDescent="0.25">
      <c r="A16" s="3" t="s">
        <v>1255</v>
      </c>
      <c r="B16" s="7">
        <v>4633</v>
      </c>
      <c r="C16" s="7">
        <v>8501</v>
      </c>
    </row>
    <row r="17" spans="1:3" x14ac:dyDescent="0.25">
      <c r="A17" s="3" t="s">
        <v>1256</v>
      </c>
      <c r="B17" s="5">
        <v>-104</v>
      </c>
      <c r="C17" s="5">
        <v>-174</v>
      </c>
    </row>
    <row r="18" spans="1:3" ht="45" x14ac:dyDescent="0.25">
      <c r="A18" s="3" t="s">
        <v>1231</v>
      </c>
      <c r="B18" s="5"/>
      <c r="C18" s="5"/>
    </row>
    <row r="19" spans="1:3" x14ac:dyDescent="0.25">
      <c r="A19" s="4" t="s">
        <v>1250</v>
      </c>
      <c r="B19" s="5"/>
      <c r="C19" s="5"/>
    </row>
    <row r="20" spans="1:3" x14ac:dyDescent="0.25">
      <c r="A20" s="3" t="s">
        <v>1251</v>
      </c>
      <c r="B20" s="7">
        <v>8394</v>
      </c>
      <c r="C20" s="7">
        <v>3443</v>
      </c>
    </row>
    <row r="21" spans="1:3" x14ac:dyDescent="0.25">
      <c r="A21" s="3" t="s">
        <v>1252</v>
      </c>
      <c r="B21" s="5">
        <v>-14</v>
      </c>
      <c r="C21" s="5">
        <v>-20</v>
      </c>
    </row>
    <row r="22" spans="1:3" x14ac:dyDescent="0.25">
      <c r="A22" s="3" t="s">
        <v>1253</v>
      </c>
      <c r="B22" s="7">
        <v>51958</v>
      </c>
      <c r="C22" s="7">
        <v>55224</v>
      </c>
    </row>
    <row r="23" spans="1:3" x14ac:dyDescent="0.25">
      <c r="A23" s="3" t="s">
        <v>1254</v>
      </c>
      <c r="B23" s="7">
        <v>-1145</v>
      </c>
      <c r="C23" s="7">
        <v>-1730</v>
      </c>
    </row>
    <row r="24" spans="1:3" x14ac:dyDescent="0.25">
      <c r="A24" s="3" t="s">
        <v>1255</v>
      </c>
      <c r="B24" s="7">
        <v>60352</v>
      </c>
      <c r="C24" s="7">
        <v>58667</v>
      </c>
    </row>
    <row r="25" spans="1:3" x14ac:dyDescent="0.25">
      <c r="A25" s="3" t="s">
        <v>1256</v>
      </c>
      <c r="B25" s="7">
        <v>-1159</v>
      </c>
      <c r="C25" s="7">
        <v>-1750</v>
      </c>
    </row>
    <row r="26" spans="1:3" ht="30" x14ac:dyDescent="0.25">
      <c r="A26" s="3" t="s">
        <v>1230</v>
      </c>
      <c r="B26" s="5"/>
      <c r="C26" s="5"/>
    </row>
    <row r="27" spans="1:3" x14ac:dyDescent="0.25">
      <c r="A27" s="4" t="s">
        <v>1250</v>
      </c>
      <c r="B27" s="5"/>
      <c r="C27" s="5"/>
    </row>
    <row r="28" spans="1:3" x14ac:dyDescent="0.25">
      <c r="A28" s="3" t="s">
        <v>1253</v>
      </c>
      <c r="B28" s="7">
        <v>8867</v>
      </c>
      <c r="C28" s="7">
        <v>8699</v>
      </c>
    </row>
    <row r="29" spans="1:3" x14ac:dyDescent="0.25">
      <c r="A29" s="3" t="s">
        <v>1254</v>
      </c>
      <c r="B29" s="5">
        <v>-150</v>
      </c>
      <c r="C29" s="5">
        <v>-319</v>
      </c>
    </row>
    <row r="30" spans="1:3" x14ac:dyDescent="0.25">
      <c r="A30" s="3" t="s">
        <v>1255</v>
      </c>
      <c r="B30" s="7">
        <v>8867</v>
      </c>
      <c r="C30" s="7">
        <v>8699</v>
      </c>
    </row>
    <row r="31" spans="1:3" x14ac:dyDescent="0.25">
      <c r="A31" s="3" t="s">
        <v>1256</v>
      </c>
      <c r="B31" s="5">
        <v>-150</v>
      </c>
      <c r="C31" s="5">
        <v>-319</v>
      </c>
    </row>
    <row r="32" spans="1:3" x14ac:dyDescent="0.25">
      <c r="A32" s="3" t="s">
        <v>1001</v>
      </c>
      <c r="B32" s="5"/>
      <c r="C32" s="5"/>
    </row>
    <row r="33" spans="1:3" x14ac:dyDescent="0.25">
      <c r="A33" s="4" t="s">
        <v>1250</v>
      </c>
      <c r="B33" s="5"/>
      <c r="C33" s="5"/>
    </row>
    <row r="34" spans="1:3" x14ac:dyDescent="0.25">
      <c r="A34" s="3" t="s">
        <v>1253</v>
      </c>
      <c r="B34" s="5"/>
      <c r="C34" s="5">
        <v>248</v>
      </c>
    </row>
    <row r="35" spans="1:3" x14ac:dyDescent="0.25">
      <c r="A35" s="3" t="s">
        <v>1254</v>
      </c>
      <c r="B35" s="5"/>
      <c r="C35" s="5">
        <v>-2</v>
      </c>
    </row>
    <row r="36" spans="1:3" x14ac:dyDescent="0.25">
      <c r="A36" s="3" t="s">
        <v>1255</v>
      </c>
      <c r="B36" s="5"/>
      <c r="C36" s="5">
        <v>248</v>
      </c>
    </row>
    <row r="37" spans="1:3" x14ac:dyDescent="0.25">
      <c r="A37" s="3" t="s">
        <v>1256</v>
      </c>
      <c r="B37" s="5"/>
      <c r="C37" s="9">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57</v>
      </c>
      <c r="B1" s="1" t="s">
        <v>1</v>
      </c>
    </row>
    <row r="2" spans="1:2" x14ac:dyDescent="0.25">
      <c r="A2" s="8"/>
      <c r="B2" s="1" t="s">
        <v>2</v>
      </c>
    </row>
    <row r="3" spans="1:2" x14ac:dyDescent="0.25">
      <c r="A3" s="8"/>
      <c r="B3" s="1" t="s">
        <v>1209</v>
      </c>
    </row>
    <row r="4" spans="1:2" x14ac:dyDescent="0.25">
      <c r="A4" s="4" t="s">
        <v>1225</v>
      </c>
      <c r="B4" s="5"/>
    </row>
    <row r="5" spans="1:2" x14ac:dyDescent="0.25">
      <c r="A5" s="3" t="s">
        <v>1258</v>
      </c>
      <c r="B5" s="5">
        <v>359</v>
      </c>
    </row>
    <row r="6" spans="1:2" ht="30" x14ac:dyDescent="0.25">
      <c r="A6" s="3" t="s">
        <v>1259</v>
      </c>
      <c r="B6" s="5">
        <v>36</v>
      </c>
    </row>
    <row r="7" spans="1:2" x14ac:dyDescent="0.25">
      <c r="A7" s="3" t="s">
        <v>357</v>
      </c>
      <c r="B7" s="5"/>
    </row>
    <row r="8" spans="1:2" x14ac:dyDescent="0.25">
      <c r="A8" s="4" t="s">
        <v>1225</v>
      </c>
      <c r="B8" s="5"/>
    </row>
    <row r="9" spans="1:2" x14ac:dyDescent="0.25">
      <c r="A9" s="3" t="s">
        <v>1258</v>
      </c>
      <c r="B9" s="5">
        <v>231</v>
      </c>
    </row>
    <row r="10" spans="1:2" ht="30" x14ac:dyDescent="0.25">
      <c r="A10" s="3" t="s">
        <v>1260</v>
      </c>
      <c r="B10" s="7">
        <v>4600000</v>
      </c>
    </row>
    <row r="11" spans="1:2" x14ac:dyDescent="0.25">
      <c r="A11" s="3" t="s">
        <v>1261</v>
      </c>
      <c r="B11" s="7">
        <v>104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262</v>
      </c>
      <c r="B1" s="8" t="s">
        <v>2</v>
      </c>
      <c r="C1" s="8" t="s">
        <v>21</v>
      </c>
      <c r="D1" s="8" t="s">
        <v>75</v>
      </c>
      <c r="E1" s="8" t="s">
        <v>1263</v>
      </c>
    </row>
    <row r="2" spans="1:5" ht="30" x14ac:dyDescent="0.25">
      <c r="A2" s="1" t="s">
        <v>20</v>
      </c>
      <c r="B2" s="8"/>
      <c r="C2" s="8"/>
      <c r="D2" s="8"/>
      <c r="E2" s="8"/>
    </row>
    <row r="3" spans="1:5" x14ac:dyDescent="0.25">
      <c r="A3" s="4" t="s">
        <v>221</v>
      </c>
      <c r="B3" s="5"/>
      <c r="C3" s="5"/>
      <c r="D3" s="5"/>
      <c r="E3" s="5"/>
    </row>
    <row r="4" spans="1:5" x14ac:dyDescent="0.25">
      <c r="A4" s="3" t="s">
        <v>375</v>
      </c>
      <c r="B4" s="9">
        <v>999906</v>
      </c>
      <c r="C4" s="9">
        <v>603575</v>
      </c>
      <c r="D4" s="5"/>
      <c r="E4" s="5"/>
    </row>
    <row r="5" spans="1:5" x14ac:dyDescent="0.25">
      <c r="A5" s="3" t="s">
        <v>1264</v>
      </c>
      <c r="B5" s="7">
        <v>-7120</v>
      </c>
      <c r="C5" s="7">
        <v>-6465</v>
      </c>
      <c r="D5" s="7">
        <v>-8378</v>
      </c>
      <c r="E5" s="7">
        <v>-8009</v>
      </c>
    </row>
    <row r="6" spans="1:5" ht="30" x14ac:dyDescent="0.25">
      <c r="A6" s="3" t="s">
        <v>1265</v>
      </c>
      <c r="B6" s="7">
        <v>992786</v>
      </c>
      <c r="C6" s="7">
        <v>597110</v>
      </c>
      <c r="D6" s="5"/>
      <c r="E6" s="5"/>
    </row>
    <row r="7" spans="1:5" x14ac:dyDescent="0.25">
      <c r="A7" s="3" t="s">
        <v>1266</v>
      </c>
      <c r="B7" s="5"/>
      <c r="C7" s="5"/>
      <c r="D7" s="5"/>
      <c r="E7" s="5"/>
    </row>
    <row r="8" spans="1:5" x14ac:dyDescent="0.25">
      <c r="A8" s="4" t="s">
        <v>221</v>
      </c>
      <c r="B8" s="5"/>
      <c r="C8" s="5"/>
      <c r="D8" s="5"/>
      <c r="E8" s="5"/>
    </row>
    <row r="9" spans="1:5" x14ac:dyDescent="0.25">
      <c r="A9" s="3" t="s">
        <v>375</v>
      </c>
      <c r="B9" s="7">
        <v>160331</v>
      </c>
      <c r="C9" s="7">
        <v>123727</v>
      </c>
      <c r="D9" s="5"/>
      <c r="E9" s="5"/>
    </row>
    <row r="10" spans="1:5" x14ac:dyDescent="0.25">
      <c r="A10" s="3" t="s">
        <v>1264</v>
      </c>
      <c r="B10" s="7">
        <v>-1219</v>
      </c>
      <c r="C10" s="5">
        <v>-970</v>
      </c>
      <c r="D10" s="7">
        <v>-1948</v>
      </c>
      <c r="E10" s="7">
        <v>-1757</v>
      </c>
    </row>
    <row r="11" spans="1:5" x14ac:dyDescent="0.25">
      <c r="A11" s="3" t="s">
        <v>1267</v>
      </c>
      <c r="B11" s="5"/>
      <c r="C11" s="5"/>
      <c r="D11" s="5"/>
      <c r="E11" s="5"/>
    </row>
    <row r="12" spans="1:5" x14ac:dyDescent="0.25">
      <c r="A12" s="4" t="s">
        <v>221</v>
      </c>
      <c r="B12" s="5"/>
      <c r="C12" s="5"/>
      <c r="D12" s="5"/>
      <c r="E12" s="5"/>
    </row>
    <row r="13" spans="1:5" x14ac:dyDescent="0.25">
      <c r="A13" s="3" t="s">
        <v>375</v>
      </c>
      <c r="B13" s="7">
        <v>80114</v>
      </c>
      <c r="C13" s="7">
        <v>42848</v>
      </c>
      <c r="D13" s="5"/>
      <c r="E13" s="5"/>
    </row>
    <row r="14" spans="1:5" x14ac:dyDescent="0.25">
      <c r="A14" s="3" t="s">
        <v>1264</v>
      </c>
      <c r="B14" s="7">
        <v>-2182</v>
      </c>
      <c r="C14" s="7">
        <v>-1992</v>
      </c>
      <c r="D14" s="7">
        <v>-2460</v>
      </c>
      <c r="E14" s="7">
        <v>-2210</v>
      </c>
    </row>
    <row r="15" spans="1:5" x14ac:dyDescent="0.25">
      <c r="A15" s="3" t="s">
        <v>397</v>
      </c>
      <c r="B15" s="5"/>
      <c r="C15" s="5"/>
      <c r="D15" s="5"/>
      <c r="E15" s="5"/>
    </row>
    <row r="16" spans="1:5" x14ac:dyDescent="0.25">
      <c r="A16" s="4" t="s">
        <v>221</v>
      </c>
      <c r="B16" s="5"/>
      <c r="C16" s="5"/>
      <c r="D16" s="5"/>
      <c r="E16" s="5"/>
    </row>
    <row r="17" spans="1:5" x14ac:dyDescent="0.25">
      <c r="A17" s="3" t="s">
        <v>375</v>
      </c>
      <c r="B17" s="7">
        <v>350324</v>
      </c>
      <c r="C17" s="7">
        <v>213037</v>
      </c>
      <c r="D17" s="5"/>
      <c r="E17" s="5"/>
    </row>
    <row r="18" spans="1:5" x14ac:dyDescent="0.25">
      <c r="A18" s="3" t="s">
        <v>1264</v>
      </c>
      <c r="B18" s="7">
        <v>-1468</v>
      </c>
      <c r="C18" s="7">
        <v>-1268</v>
      </c>
      <c r="D18" s="7">
        <v>-1374</v>
      </c>
      <c r="E18" s="7">
        <v>-1565</v>
      </c>
    </row>
    <row r="19" spans="1:5" ht="30" x14ac:dyDescent="0.25">
      <c r="A19" s="3" t="s">
        <v>1268</v>
      </c>
      <c r="B19" s="5"/>
      <c r="C19" s="5"/>
      <c r="D19" s="5"/>
      <c r="E19" s="5"/>
    </row>
    <row r="20" spans="1:5" x14ac:dyDescent="0.25">
      <c r="A20" s="4" t="s">
        <v>221</v>
      </c>
      <c r="B20" s="5"/>
      <c r="C20" s="5"/>
      <c r="D20" s="5"/>
      <c r="E20" s="5"/>
    </row>
    <row r="21" spans="1:5" x14ac:dyDescent="0.25">
      <c r="A21" s="3" t="s">
        <v>375</v>
      </c>
      <c r="B21" s="7">
        <v>158593</v>
      </c>
      <c r="C21" s="7">
        <v>112405</v>
      </c>
      <c r="D21" s="5"/>
      <c r="E21" s="5"/>
    </row>
    <row r="22" spans="1:5" ht="30" x14ac:dyDescent="0.25">
      <c r="A22" s="3" t="s">
        <v>1269</v>
      </c>
      <c r="B22" s="5"/>
      <c r="C22" s="5"/>
      <c r="D22" s="5"/>
      <c r="E22" s="5"/>
    </row>
    <row r="23" spans="1:5" x14ac:dyDescent="0.25">
      <c r="A23" s="4" t="s">
        <v>221</v>
      </c>
      <c r="B23" s="5"/>
      <c r="C23" s="5"/>
      <c r="D23" s="5"/>
      <c r="E23" s="5"/>
    </row>
    <row r="24" spans="1:5" x14ac:dyDescent="0.25">
      <c r="A24" s="3" t="s">
        <v>375</v>
      </c>
      <c r="B24" s="7">
        <v>191731</v>
      </c>
      <c r="C24" s="7">
        <v>100632</v>
      </c>
      <c r="D24" s="5"/>
      <c r="E24" s="5"/>
    </row>
    <row r="25" spans="1:5" x14ac:dyDescent="0.25">
      <c r="A25" s="3" t="s">
        <v>1270</v>
      </c>
      <c r="B25" s="5"/>
      <c r="C25" s="5"/>
      <c r="D25" s="5"/>
      <c r="E25" s="5"/>
    </row>
    <row r="26" spans="1:5" x14ac:dyDescent="0.25">
      <c r="A26" s="4" t="s">
        <v>221</v>
      </c>
      <c r="B26" s="5"/>
      <c r="C26" s="5"/>
      <c r="D26" s="5"/>
      <c r="E26" s="5"/>
    </row>
    <row r="27" spans="1:5" x14ac:dyDescent="0.25">
      <c r="A27" s="3" t="s">
        <v>375</v>
      </c>
      <c r="B27" s="7">
        <v>387102</v>
      </c>
      <c r="C27" s="7">
        <v>218687</v>
      </c>
      <c r="D27" s="5"/>
      <c r="E27" s="5"/>
    </row>
    <row r="28" spans="1:5" x14ac:dyDescent="0.25">
      <c r="A28" s="3" t="s">
        <v>1264</v>
      </c>
      <c r="B28" s="7">
        <v>-2162</v>
      </c>
      <c r="C28" s="7">
        <v>-2133</v>
      </c>
      <c r="D28" s="7">
        <v>-2523</v>
      </c>
      <c r="E28" s="7">
        <v>-2383</v>
      </c>
    </row>
    <row r="29" spans="1:5" ht="30" x14ac:dyDescent="0.25">
      <c r="A29" s="3" t="s">
        <v>1271</v>
      </c>
      <c r="B29" s="5"/>
      <c r="C29" s="5"/>
      <c r="D29" s="5"/>
      <c r="E29" s="5"/>
    </row>
    <row r="30" spans="1:5" x14ac:dyDescent="0.25">
      <c r="A30" s="4" t="s">
        <v>221</v>
      </c>
      <c r="B30" s="5"/>
      <c r="C30" s="5"/>
      <c r="D30" s="5"/>
      <c r="E30" s="5"/>
    </row>
    <row r="31" spans="1:5" x14ac:dyDescent="0.25">
      <c r="A31" s="3" t="s">
        <v>375</v>
      </c>
      <c r="B31" s="7">
        <v>312865</v>
      </c>
      <c r="C31" s="7">
        <v>183837</v>
      </c>
      <c r="D31" s="5"/>
      <c r="E31" s="5"/>
    </row>
    <row r="32" spans="1:5" ht="30" x14ac:dyDescent="0.25">
      <c r="A32" s="3" t="s">
        <v>1272</v>
      </c>
      <c r="B32" s="5"/>
      <c r="C32" s="5"/>
      <c r="D32" s="5"/>
      <c r="E32" s="5"/>
    </row>
    <row r="33" spans="1:5" x14ac:dyDescent="0.25">
      <c r="A33" s="4" t="s">
        <v>221</v>
      </c>
      <c r="B33" s="5"/>
      <c r="C33" s="5"/>
      <c r="D33" s="5"/>
      <c r="E33" s="5"/>
    </row>
    <row r="34" spans="1:5" x14ac:dyDescent="0.25">
      <c r="A34" s="3" t="s">
        <v>375</v>
      </c>
      <c r="B34" s="7">
        <v>74237</v>
      </c>
      <c r="C34" s="7">
        <v>34850</v>
      </c>
      <c r="D34" s="5"/>
      <c r="E34" s="5"/>
    </row>
    <row r="35" spans="1:5" x14ac:dyDescent="0.25">
      <c r="A35" s="3" t="s">
        <v>374</v>
      </c>
      <c r="B35" s="5"/>
      <c r="C35" s="5"/>
      <c r="D35" s="5"/>
      <c r="E35" s="5"/>
    </row>
    <row r="36" spans="1:5" x14ac:dyDescent="0.25">
      <c r="A36" s="4" t="s">
        <v>221</v>
      </c>
      <c r="B36" s="5"/>
      <c r="C36" s="5"/>
      <c r="D36" s="5"/>
      <c r="E36" s="5"/>
    </row>
    <row r="37" spans="1:5" x14ac:dyDescent="0.25">
      <c r="A37" s="3" t="s">
        <v>375</v>
      </c>
      <c r="B37" s="7">
        <v>22035</v>
      </c>
      <c r="C37" s="7">
        <v>5276</v>
      </c>
      <c r="D37" s="5"/>
      <c r="E37" s="5"/>
    </row>
    <row r="38" spans="1:5" x14ac:dyDescent="0.25">
      <c r="A38" s="3" t="s">
        <v>1264</v>
      </c>
      <c r="B38" s="9">
        <v>-89</v>
      </c>
      <c r="C38" s="9">
        <v>-102</v>
      </c>
      <c r="D38" s="9">
        <v>-73</v>
      </c>
      <c r="E38" s="9">
        <v>-9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73</v>
      </c>
      <c r="B1" s="8" t="s">
        <v>2</v>
      </c>
      <c r="C1" s="8" t="s">
        <v>21</v>
      </c>
    </row>
    <row r="2" spans="1:3" ht="30" x14ac:dyDescent="0.25">
      <c r="A2" s="1" t="s">
        <v>20</v>
      </c>
      <c r="B2" s="8"/>
      <c r="C2" s="8"/>
    </row>
    <row r="3" spans="1:3" x14ac:dyDescent="0.25">
      <c r="A3" s="4" t="s">
        <v>221</v>
      </c>
      <c r="B3" s="5"/>
      <c r="C3" s="5"/>
    </row>
    <row r="4" spans="1:3" ht="30" x14ac:dyDescent="0.25">
      <c r="A4" s="3" t="s">
        <v>1274</v>
      </c>
      <c r="B4" s="9">
        <v>999906</v>
      </c>
      <c r="C4" s="9">
        <v>603575</v>
      </c>
    </row>
    <row r="5" spans="1:3" x14ac:dyDescent="0.25">
      <c r="A5" s="3" t="s">
        <v>1212</v>
      </c>
      <c r="B5" s="5"/>
      <c r="C5" s="5"/>
    </row>
    <row r="6" spans="1:3" x14ac:dyDescent="0.25">
      <c r="A6" s="4" t="s">
        <v>221</v>
      </c>
      <c r="B6" s="5"/>
      <c r="C6" s="5"/>
    </row>
    <row r="7" spans="1:3" ht="30" x14ac:dyDescent="0.25">
      <c r="A7" s="3" t="s">
        <v>1274</v>
      </c>
      <c r="B7" s="7">
        <v>379155</v>
      </c>
      <c r="C7" s="5"/>
    </row>
    <row r="8" spans="1:3" x14ac:dyDescent="0.25">
      <c r="A8" s="3" t="s">
        <v>1266</v>
      </c>
      <c r="B8" s="5"/>
      <c r="C8" s="5"/>
    </row>
    <row r="9" spans="1:3" x14ac:dyDescent="0.25">
      <c r="A9" s="4" t="s">
        <v>221</v>
      </c>
      <c r="B9" s="5"/>
      <c r="C9" s="5"/>
    </row>
    <row r="10" spans="1:3" ht="30" x14ac:dyDescent="0.25">
      <c r="A10" s="3" t="s">
        <v>1274</v>
      </c>
      <c r="B10" s="7">
        <v>160331</v>
      </c>
      <c r="C10" s="7">
        <v>123727</v>
      </c>
    </row>
    <row r="11" spans="1:3" ht="30" x14ac:dyDescent="0.25">
      <c r="A11" s="3" t="s">
        <v>1275</v>
      </c>
      <c r="B11" s="5"/>
      <c r="C11" s="5"/>
    </row>
    <row r="12" spans="1:3" x14ac:dyDescent="0.25">
      <c r="A12" s="4" t="s">
        <v>221</v>
      </c>
      <c r="B12" s="5"/>
      <c r="C12" s="5"/>
    </row>
    <row r="13" spans="1:3" ht="30" x14ac:dyDescent="0.25">
      <c r="A13" s="3" t="s">
        <v>1274</v>
      </c>
      <c r="B13" s="7">
        <v>23383</v>
      </c>
      <c r="C13" s="5"/>
    </row>
    <row r="14" spans="1:3" x14ac:dyDescent="0.25">
      <c r="A14" s="3" t="s">
        <v>1267</v>
      </c>
      <c r="B14" s="5"/>
      <c r="C14" s="5"/>
    </row>
    <row r="15" spans="1:3" x14ac:dyDescent="0.25">
      <c r="A15" s="4" t="s">
        <v>221</v>
      </c>
      <c r="B15" s="5"/>
      <c r="C15" s="5"/>
    </row>
    <row r="16" spans="1:3" ht="30" x14ac:dyDescent="0.25">
      <c r="A16" s="3" t="s">
        <v>1274</v>
      </c>
      <c r="B16" s="7">
        <v>80114</v>
      </c>
      <c r="C16" s="7">
        <v>42848</v>
      </c>
    </row>
    <row r="17" spans="1:3" ht="30" x14ac:dyDescent="0.25">
      <c r="A17" s="3" t="s">
        <v>1276</v>
      </c>
      <c r="B17" s="5"/>
      <c r="C17" s="5"/>
    </row>
    <row r="18" spans="1:3" x14ac:dyDescent="0.25">
      <c r="A18" s="4" t="s">
        <v>221</v>
      </c>
      <c r="B18" s="5"/>
      <c r="C18" s="5"/>
    </row>
    <row r="19" spans="1:3" ht="30" x14ac:dyDescent="0.25">
      <c r="A19" s="3" t="s">
        <v>1274</v>
      </c>
      <c r="B19" s="7">
        <v>34927</v>
      </c>
      <c r="C19" s="5"/>
    </row>
    <row r="20" spans="1:3" x14ac:dyDescent="0.25">
      <c r="A20" s="3" t="s">
        <v>397</v>
      </c>
      <c r="B20" s="5"/>
      <c r="C20" s="5"/>
    </row>
    <row r="21" spans="1:3" x14ac:dyDescent="0.25">
      <c r="A21" s="4" t="s">
        <v>221</v>
      </c>
      <c r="B21" s="5"/>
      <c r="C21" s="5"/>
    </row>
    <row r="22" spans="1:3" ht="30" x14ac:dyDescent="0.25">
      <c r="A22" s="3" t="s">
        <v>1274</v>
      </c>
      <c r="B22" s="7">
        <v>350324</v>
      </c>
      <c r="C22" s="7">
        <v>213037</v>
      </c>
    </row>
    <row r="23" spans="1:3" ht="30" x14ac:dyDescent="0.25">
      <c r="A23" s="3" t="s">
        <v>1268</v>
      </c>
      <c r="B23" s="5"/>
      <c r="C23" s="5"/>
    </row>
    <row r="24" spans="1:3" x14ac:dyDescent="0.25">
      <c r="A24" s="4" t="s">
        <v>221</v>
      </c>
      <c r="B24" s="5"/>
      <c r="C24" s="5"/>
    </row>
    <row r="25" spans="1:3" ht="30" x14ac:dyDescent="0.25">
      <c r="A25" s="3" t="s">
        <v>1274</v>
      </c>
      <c r="B25" s="7">
        <v>158593</v>
      </c>
      <c r="C25" s="7">
        <v>112405</v>
      </c>
    </row>
    <row r="26" spans="1:3" ht="30" x14ac:dyDescent="0.25">
      <c r="A26" s="3" t="s">
        <v>1269</v>
      </c>
      <c r="B26" s="5"/>
      <c r="C26" s="5"/>
    </row>
    <row r="27" spans="1:3" x14ac:dyDescent="0.25">
      <c r="A27" s="4" t="s">
        <v>221</v>
      </c>
      <c r="B27" s="5"/>
      <c r="C27" s="5"/>
    </row>
    <row r="28" spans="1:3" ht="30" x14ac:dyDescent="0.25">
      <c r="A28" s="3" t="s">
        <v>1274</v>
      </c>
      <c r="B28" s="7">
        <v>191731</v>
      </c>
      <c r="C28" s="7">
        <v>100632</v>
      </c>
    </row>
    <row r="29" spans="1:3" ht="45" x14ac:dyDescent="0.25">
      <c r="A29" s="3" t="s">
        <v>1277</v>
      </c>
      <c r="B29" s="5"/>
      <c r="C29" s="5"/>
    </row>
    <row r="30" spans="1:3" x14ac:dyDescent="0.25">
      <c r="A30" s="4" t="s">
        <v>221</v>
      </c>
      <c r="B30" s="5"/>
      <c r="C30" s="5"/>
    </row>
    <row r="31" spans="1:3" ht="30" x14ac:dyDescent="0.25">
      <c r="A31" s="3" t="s">
        <v>1274</v>
      </c>
      <c r="B31" s="7">
        <v>45379</v>
      </c>
      <c r="C31" s="5"/>
    </row>
    <row r="32" spans="1:3" ht="45" x14ac:dyDescent="0.25">
      <c r="A32" s="3" t="s">
        <v>1278</v>
      </c>
      <c r="B32" s="5"/>
      <c r="C32" s="5"/>
    </row>
    <row r="33" spans="1:3" x14ac:dyDescent="0.25">
      <c r="A33" s="4" t="s">
        <v>221</v>
      </c>
      <c r="B33" s="5"/>
      <c r="C33" s="5"/>
    </row>
    <row r="34" spans="1:3" ht="30" x14ac:dyDescent="0.25">
      <c r="A34" s="3" t="s">
        <v>1274</v>
      </c>
      <c r="B34" s="7">
        <v>87876</v>
      </c>
      <c r="C34" s="5"/>
    </row>
    <row r="35" spans="1:3" x14ac:dyDescent="0.25">
      <c r="A35" s="3" t="s">
        <v>1270</v>
      </c>
      <c r="B35" s="5"/>
      <c r="C35" s="5"/>
    </row>
    <row r="36" spans="1:3" x14ac:dyDescent="0.25">
      <c r="A36" s="4" t="s">
        <v>221</v>
      </c>
      <c r="B36" s="5"/>
      <c r="C36" s="5"/>
    </row>
    <row r="37" spans="1:3" ht="30" x14ac:dyDescent="0.25">
      <c r="A37" s="3" t="s">
        <v>1274</v>
      </c>
      <c r="B37" s="7">
        <v>387102</v>
      </c>
      <c r="C37" s="7">
        <v>218687</v>
      </c>
    </row>
    <row r="38" spans="1:3" ht="30" x14ac:dyDescent="0.25">
      <c r="A38" s="3" t="s">
        <v>1271</v>
      </c>
      <c r="B38" s="5"/>
      <c r="C38" s="5"/>
    </row>
    <row r="39" spans="1:3" x14ac:dyDescent="0.25">
      <c r="A39" s="4" t="s">
        <v>221</v>
      </c>
      <c r="B39" s="5"/>
      <c r="C39" s="5"/>
    </row>
    <row r="40" spans="1:3" ht="30" x14ac:dyDescent="0.25">
      <c r="A40" s="3" t="s">
        <v>1274</v>
      </c>
      <c r="B40" s="7">
        <v>312865</v>
      </c>
      <c r="C40" s="7">
        <v>183837</v>
      </c>
    </row>
    <row r="41" spans="1:3" ht="30" x14ac:dyDescent="0.25">
      <c r="A41" s="3" t="s">
        <v>1272</v>
      </c>
      <c r="B41" s="5"/>
      <c r="C41" s="5"/>
    </row>
    <row r="42" spans="1:3" x14ac:dyDescent="0.25">
      <c r="A42" s="4" t="s">
        <v>221</v>
      </c>
      <c r="B42" s="5"/>
      <c r="C42" s="5"/>
    </row>
    <row r="43" spans="1:3" ht="30" x14ac:dyDescent="0.25">
      <c r="A43" s="3" t="s">
        <v>1274</v>
      </c>
      <c r="B43" s="7">
        <v>74237</v>
      </c>
      <c r="C43" s="7">
        <v>34850</v>
      </c>
    </row>
    <row r="44" spans="1:3" ht="45" x14ac:dyDescent="0.25">
      <c r="A44" s="3" t="s">
        <v>1279</v>
      </c>
      <c r="B44" s="5"/>
      <c r="C44" s="5"/>
    </row>
    <row r="45" spans="1:3" x14ac:dyDescent="0.25">
      <c r="A45" s="4" t="s">
        <v>221</v>
      </c>
      <c r="B45" s="5"/>
      <c r="C45" s="5"/>
    </row>
    <row r="46" spans="1:3" ht="30" x14ac:dyDescent="0.25">
      <c r="A46" s="3" t="s">
        <v>1274</v>
      </c>
      <c r="B46" s="7">
        <v>131639</v>
      </c>
      <c r="C46" s="5"/>
    </row>
    <row r="47" spans="1:3" ht="45" x14ac:dyDescent="0.25">
      <c r="A47" s="3" t="s">
        <v>1280</v>
      </c>
      <c r="B47" s="5"/>
      <c r="C47" s="5"/>
    </row>
    <row r="48" spans="1:3" x14ac:dyDescent="0.25">
      <c r="A48" s="4" t="s">
        <v>221</v>
      </c>
      <c r="B48" s="5"/>
      <c r="C48" s="5"/>
    </row>
    <row r="49" spans="1:3" ht="30" x14ac:dyDescent="0.25">
      <c r="A49" s="3" t="s">
        <v>1274</v>
      </c>
      <c r="B49" s="7">
        <v>39655</v>
      </c>
      <c r="C49" s="5"/>
    </row>
    <row r="50" spans="1:3" x14ac:dyDescent="0.25">
      <c r="A50" s="3" t="s">
        <v>374</v>
      </c>
      <c r="B50" s="5"/>
      <c r="C50" s="5"/>
    </row>
    <row r="51" spans="1:3" x14ac:dyDescent="0.25">
      <c r="A51" s="4" t="s">
        <v>221</v>
      </c>
      <c r="B51" s="5"/>
      <c r="C51" s="5"/>
    </row>
    <row r="52" spans="1:3" ht="30" x14ac:dyDescent="0.25">
      <c r="A52" s="3" t="s">
        <v>1274</v>
      </c>
      <c r="B52" s="7">
        <v>22035</v>
      </c>
      <c r="C52" s="7">
        <v>5276</v>
      </c>
    </row>
    <row r="53" spans="1:3" ht="30" x14ac:dyDescent="0.25">
      <c r="A53" s="3" t="s">
        <v>1281</v>
      </c>
      <c r="B53" s="5"/>
      <c r="C53" s="5"/>
    </row>
    <row r="54" spans="1:3" x14ac:dyDescent="0.25">
      <c r="A54" s="4" t="s">
        <v>221</v>
      </c>
      <c r="B54" s="5"/>
      <c r="C54" s="5"/>
    </row>
    <row r="55" spans="1:3" ht="30" x14ac:dyDescent="0.25">
      <c r="A55" s="3" t="s">
        <v>1274</v>
      </c>
      <c r="B55" s="9">
        <v>16296</v>
      </c>
      <c r="C55"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82</v>
      </c>
      <c r="B1" s="1" t="s">
        <v>2</v>
      </c>
      <c r="C1" s="1" t="s">
        <v>21</v>
      </c>
    </row>
    <row r="2" spans="1:3" x14ac:dyDescent="0.25">
      <c r="A2" s="4" t="s">
        <v>362</v>
      </c>
      <c r="B2" s="5"/>
      <c r="C2" s="5"/>
    </row>
    <row r="3" spans="1:3" ht="30" x14ac:dyDescent="0.25">
      <c r="A3" s="3" t="s">
        <v>1283</v>
      </c>
      <c r="B3" s="9">
        <v>11900000</v>
      </c>
      <c r="C3" s="9">
        <v>11900000</v>
      </c>
    </row>
    <row r="4" spans="1:3" x14ac:dyDescent="0.25">
      <c r="A4" s="3" t="s">
        <v>1284</v>
      </c>
      <c r="B4" s="7">
        <v>4100000</v>
      </c>
      <c r="C4" s="7">
        <v>4100000</v>
      </c>
    </row>
    <row r="5" spans="1:3" x14ac:dyDescent="0.25">
      <c r="A5" s="3" t="s">
        <v>1285</v>
      </c>
      <c r="B5" s="7">
        <v>1100000</v>
      </c>
      <c r="C5" s="7">
        <v>1100000</v>
      </c>
    </row>
    <row r="6" spans="1:3" ht="45" x14ac:dyDescent="0.25">
      <c r="A6" s="3" t="s">
        <v>1286</v>
      </c>
      <c r="B6" s="9">
        <v>60625000</v>
      </c>
      <c r="C6" s="9">
        <v>816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1287</v>
      </c>
      <c r="B1" s="8" t="s">
        <v>1207</v>
      </c>
      <c r="C1" s="8"/>
      <c r="D1" s="1"/>
      <c r="E1" s="1"/>
    </row>
    <row r="2" spans="1:5" ht="30" x14ac:dyDescent="0.25">
      <c r="A2" s="1" t="s">
        <v>20</v>
      </c>
      <c r="B2" s="1" t="s">
        <v>2</v>
      </c>
      <c r="C2" s="1" t="s">
        <v>21</v>
      </c>
      <c r="D2" s="1" t="s">
        <v>2</v>
      </c>
      <c r="E2" s="1" t="s">
        <v>21</v>
      </c>
    </row>
    <row r="3" spans="1:5" ht="45" x14ac:dyDescent="0.25">
      <c r="A3" s="4" t="s">
        <v>1288</v>
      </c>
      <c r="B3" s="5"/>
      <c r="C3" s="5"/>
      <c r="D3" s="5"/>
      <c r="E3" s="5"/>
    </row>
    <row r="4" spans="1:5" x14ac:dyDescent="0.25">
      <c r="A4" s="3" t="s">
        <v>1289</v>
      </c>
      <c r="B4" s="9">
        <v>60625</v>
      </c>
      <c r="C4" s="9">
        <v>8162</v>
      </c>
      <c r="D4" s="9">
        <v>60625</v>
      </c>
      <c r="E4" s="9">
        <v>8162</v>
      </c>
    </row>
    <row r="5" spans="1:5" ht="30" x14ac:dyDescent="0.25">
      <c r="A5" s="3" t="s">
        <v>1290</v>
      </c>
      <c r="B5" s="5">
        <v>0</v>
      </c>
      <c r="C5" s="5">
        <v>0</v>
      </c>
      <c r="D5" s="5"/>
      <c r="E5" s="5"/>
    </row>
    <row r="6" spans="1:5" x14ac:dyDescent="0.25">
      <c r="A6" s="3" t="s">
        <v>1266</v>
      </c>
      <c r="B6" s="5"/>
      <c r="C6" s="5"/>
      <c r="D6" s="5"/>
      <c r="E6" s="5"/>
    </row>
    <row r="7" spans="1:5" ht="45" x14ac:dyDescent="0.25">
      <c r="A7" s="4" t="s">
        <v>1288</v>
      </c>
      <c r="B7" s="5"/>
      <c r="C7" s="5"/>
      <c r="D7" s="5"/>
      <c r="E7" s="5"/>
    </row>
    <row r="8" spans="1:5" x14ac:dyDescent="0.25">
      <c r="A8" s="3" t="s">
        <v>1289</v>
      </c>
      <c r="B8" s="5">
        <v>570</v>
      </c>
      <c r="C8" s="5">
        <v>113</v>
      </c>
      <c r="D8" s="5">
        <v>570</v>
      </c>
      <c r="E8" s="5">
        <v>113</v>
      </c>
    </row>
    <row r="9" spans="1:5" x14ac:dyDescent="0.25">
      <c r="A9" s="3" t="s">
        <v>1267</v>
      </c>
      <c r="B9" s="5"/>
      <c r="C9" s="5"/>
      <c r="D9" s="5"/>
      <c r="E9" s="5"/>
    </row>
    <row r="10" spans="1:5" ht="45" x14ac:dyDescent="0.25">
      <c r="A10" s="4" t="s">
        <v>1288</v>
      </c>
      <c r="B10" s="5"/>
      <c r="C10" s="5"/>
      <c r="D10" s="5"/>
      <c r="E10" s="5"/>
    </row>
    <row r="11" spans="1:5" x14ac:dyDescent="0.25">
      <c r="A11" s="3" t="s">
        <v>1289</v>
      </c>
      <c r="B11" s="7">
        <v>6902</v>
      </c>
      <c r="C11" s="5">
        <v>35</v>
      </c>
      <c r="D11" s="7">
        <v>6902</v>
      </c>
      <c r="E11" s="5">
        <v>35</v>
      </c>
    </row>
    <row r="12" spans="1:5" x14ac:dyDescent="0.25">
      <c r="A12" s="3" t="s">
        <v>397</v>
      </c>
      <c r="B12" s="5"/>
      <c r="C12" s="5"/>
      <c r="D12" s="5"/>
      <c r="E12" s="5"/>
    </row>
    <row r="13" spans="1:5" ht="45" x14ac:dyDescent="0.25">
      <c r="A13" s="4" t="s">
        <v>1288</v>
      </c>
      <c r="B13" s="5"/>
      <c r="C13" s="5"/>
      <c r="D13" s="5"/>
      <c r="E13" s="5"/>
    </row>
    <row r="14" spans="1:5" x14ac:dyDescent="0.25">
      <c r="A14" s="3" t="s">
        <v>1289</v>
      </c>
      <c r="B14" s="7">
        <v>36588</v>
      </c>
      <c r="C14" s="7">
        <v>3124</v>
      </c>
      <c r="D14" s="7">
        <v>36588</v>
      </c>
      <c r="E14" s="7">
        <v>3124</v>
      </c>
    </row>
    <row r="15" spans="1:5" x14ac:dyDescent="0.25">
      <c r="A15" s="3" t="s">
        <v>1270</v>
      </c>
      <c r="B15" s="5"/>
      <c r="C15" s="5"/>
      <c r="D15" s="5"/>
      <c r="E15" s="5"/>
    </row>
    <row r="16" spans="1:5" ht="45" x14ac:dyDescent="0.25">
      <c r="A16" s="4" t="s">
        <v>1288</v>
      </c>
      <c r="B16" s="5"/>
      <c r="C16" s="5"/>
      <c r="D16" s="5"/>
      <c r="E16" s="5"/>
    </row>
    <row r="17" spans="1:5" x14ac:dyDescent="0.25">
      <c r="A17" s="3" t="s">
        <v>1289</v>
      </c>
      <c r="B17" s="7">
        <v>16532</v>
      </c>
      <c r="C17" s="7">
        <v>4890</v>
      </c>
      <c r="D17" s="7">
        <v>16532</v>
      </c>
      <c r="E17" s="7">
        <v>4890</v>
      </c>
    </row>
    <row r="18" spans="1:5" x14ac:dyDescent="0.25">
      <c r="A18" s="3" t="s">
        <v>374</v>
      </c>
      <c r="B18" s="5"/>
      <c r="C18" s="5"/>
      <c r="D18" s="5"/>
      <c r="E18" s="5"/>
    </row>
    <row r="19" spans="1:5" ht="45" x14ac:dyDescent="0.25">
      <c r="A19" s="4" t="s">
        <v>1288</v>
      </c>
      <c r="B19" s="5"/>
      <c r="C19" s="5"/>
      <c r="D19" s="5"/>
      <c r="E19" s="5"/>
    </row>
    <row r="20" spans="1:5" x14ac:dyDescent="0.25">
      <c r="A20" s="3" t="s">
        <v>1289</v>
      </c>
      <c r="B20" s="9">
        <v>33</v>
      </c>
      <c r="C20" s="5"/>
      <c r="D20" s="9">
        <v>33</v>
      </c>
      <c r="E20"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1</v>
      </c>
      <c r="B1" s="8" t="s">
        <v>1</v>
      </c>
      <c r="C1" s="8"/>
    </row>
    <row r="2" spans="1:3" ht="30" x14ac:dyDescent="0.25">
      <c r="A2" s="1" t="s">
        <v>20</v>
      </c>
      <c r="B2" s="1" t="s">
        <v>2</v>
      </c>
      <c r="C2" s="1" t="s">
        <v>75</v>
      </c>
    </row>
    <row r="3" spans="1:3" x14ac:dyDescent="0.25">
      <c r="A3" s="4" t="s">
        <v>362</v>
      </c>
      <c r="B3" s="5"/>
      <c r="C3" s="5"/>
    </row>
    <row r="4" spans="1:3" x14ac:dyDescent="0.25">
      <c r="A4" s="3" t="s">
        <v>1292</v>
      </c>
      <c r="B4" s="9">
        <v>306</v>
      </c>
      <c r="C4" s="9">
        <v>545</v>
      </c>
    </row>
    <row r="5" spans="1:3" x14ac:dyDescent="0.25">
      <c r="A5" s="3" t="s">
        <v>411</v>
      </c>
      <c r="B5" s="7">
        <v>1632</v>
      </c>
      <c r="C5" s="5"/>
    </row>
    <row r="6" spans="1:3" x14ac:dyDescent="0.25">
      <c r="A6" s="3" t="s">
        <v>412</v>
      </c>
      <c r="B6" s="5">
        <v>-184</v>
      </c>
      <c r="C6" s="5">
        <v>-28</v>
      </c>
    </row>
    <row r="7" spans="1:3" x14ac:dyDescent="0.25">
      <c r="A7" s="3" t="s">
        <v>414</v>
      </c>
      <c r="B7" s="5"/>
      <c r="C7" s="5">
        <v>-26</v>
      </c>
    </row>
    <row r="8" spans="1:3" x14ac:dyDescent="0.25">
      <c r="A8" s="3" t="s">
        <v>1293</v>
      </c>
      <c r="B8" s="9">
        <v>1754</v>
      </c>
      <c r="C8" s="9">
        <v>49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94</v>
      </c>
      <c r="B1" s="8" t="s">
        <v>2</v>
      </c>
    </row>
    <row r="2" spans="1:2" ht="30" x14ac:dyDescent="0.25">
      <c r="A2" s="1" t="s">
        <v>20</v>
      </c>
      <c r="B2" s="8"/>
    </row>
    <row r="3" spans="1:2" ht="30" x14ac:dyDescent="0.25">
      <c r="A3" s="4" t="s">
        <v>1295</v>
      </c>
      <c r="B3" s="5"/>
    </row>
    <row r="4" spans="1:2" ht="45" x14ac:dyDescent="0.25">
      <c r="A4" s="3" t="s">
        <v>1296</v>
      </c>
      <c r="B4" s="9">
        <v>86148</v>
      </c>
    </row>
    <row r="5" spans="1:2" ht="30" x14ac:dyDescent="0.25">
      <c r="A5" s="3" t="s">
        <v>424</v>
      </c>
      <c r="B5" s="7">
        <v>66201</v>
      </c>
    </row>
    <row r="6" spans="1:2" ht="30" x14ac:dyDescent="0.25">
      <c r="A6" s="3" t="s">
        <v>426</v>
      </c>
      <c r="B6" s="7">
        <v>64569</v>
      </c>
    </row>
    <row r="7" spans="1:2" x14ac:dyDescent="0.25">
      <c r="A7" s="3" t="s">
        <v>1266</v>
      </c>
      <c r="B7" s="5"/>
    </row>
    <row r="8" spans="1:2" ht="30" x14ac:dyDescent="0.25">
      <c r="A8" s="4" t="s">
        <v>1295</v>
      </c>
      <c r="B8" s="5"/>
    </row>
    <row r="9" spans="1:2" ht="45" x14ac:dyDescent="0.25">
      <c r="A9" s="3" t="s">
        <v>1296</v>
      </c>
      <c r="B9" s="7">
        <v>1320</v>
      </c>
    </row>
    <row r="10" spans="1:2" x14ac:dyDescent="0.25">
      <c r="A10" s="3" t="s">
        <v>1267</v>
      </c>
      <c r="B10" s="5"/>
    </row>
    <row r="11" spans="1:2" ht="30" x14ac:dyDescent="0.25">
      <c r="A11" s="4" t="s">
        <v>1295</v>
      </c>
      <c r="B11" s="5"/>
    </row>
    <row r="12" spans="1:2" ht="45" x14ac:dyDescent="0.25">
      <c r="A12" s="3" t="s">
        <v>1296</v>
      </c>
      <c r="B12" s="7">
        <v>9078</v>
      </c>
    </row>
    <row r="13" spans="1:2" x14ac:dyDescent="0.25">
      <c r="A13" s="3" t="s">
        <v>397</v>
      </c>
      <c r="B13" s="5"/>
    </row>
    <row r="14" spans="1:2" ht="30" x14ac:dyDescent="0.25">
      <c r="A14" s="4" t="s">
        <v>1295</v>
      </c>
      <c r="B14" s="5"/>
    </row>
    <row r="15" spans="1:2" ht="45" x14ac:dyDescent="0.25">
      <c r="A15" s="3" t="s">
        <v>1296</v>
      </c>
      <c r="B15" s="7">
        <v>59892</v>
      </c>
    </row>
    <row r="16" spans="1:2" x14ac:dyDescent="0.25">
      <c r="A16" s="3" t="s">
        <v>1270</v>
      </c>
      <c r="B16" s="5"/>
    </row>
    <row r="17" spans="1:2" ht="30" x14ac:dyDescent="0.25">
      <c r="A17" s="4" t="s">
        <v>1295</v>
      </c>
      <c r="B17" s="5"/>
    </row>
    <row r="18" spans="1:2" ht="45" x14ac:dyDescent="0.25">
      <c r="A18" s="3" t="s">
        <v>1296</v>
      </c>
      <c r="B18" s="7">
        <v>15795</v>
      </c>
    </row>
    <row r="19" spans="1:2" x14ac:dyDescent="0.25">
      <c r="A19" s="3" t="s">
        <v>374</v>
      </c>
      <c r="B19" s="5"/>
    </row>
    <row r="20" spans="1:2" ht="30" x14ac:dyDescent="0.25">
      <c r="A20" s="4" t="s">
        <v>1295</v>
      </c>
      <c r="B20" s="5"/>
    </row>
    <row r="21" spans="1:2" ht="45" x14ac:dyDescent="0.25">
      <c r="A21" s="3" t="s">
        <v>1296</v>
      </c>
      <c r="B21" s="9">
        <v>6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7</v>
      </c>
      <c r="B1" s="8" t="s">
        <v>1</v>
      </c>
      <c r="C1" s="8"/>
    </row>
    <row r="2" spans="1:3" x14ac:dyDescent="0.25">
      <c r="A2" s="8"/>
      <c r="B2" s="1" t="s">
        <v>2</v>
      </c>
      <c r="C2" s="1" t="s">
        <v>75</v>
      </c>
    </row>
    <row r="3" spans="1:3" ht="30" x14ac:dyDescent="0.25">
      <c r="A3" s="4" t="s">
        <v>1298</v>
      </c>
      <c r="B3" s="5"/>
      <c r="C3" s="5"/>
    </row>
    <row r="4" spans="1:3" x14ac:dyDescent="0.25">
      <c r="A4" s="3" t="s">
        <v>431</v>
      </c>
      <c r="B4" s="9">
        <v>6465000</v>
      </c>
      <c r="C4" s="9">
        <v>8009000</v>
      </c>
    </row>
    <row r="5" spans="1:3" x14ac:dyDescent="0.25">
      <c r="A5" s="3" t="s">
        <v>85</v>
      </c>
      <c r="B5" s="7">
        <v>106000</v>
      </c>
      <c r="C5" s="7">
        <v>282000</v>
      </c>
    </row>
    <row r="6" spans="1:3" x14ac:dyDescent="0.25">
      <c r="A6" s="3" t="s">
        <v>433</v>
      </c>
      <c r="B6" s="7">
        <v>-346000</v>
      </c>
      <c r="C6" s="7">
        <v>-111000</v>
      </c>
    </row>
    <row r="7" spans="1:3" x14ac:dyDescent="0.25">
      <c r="A7" s="3" t="s">
        <v>438</v>
      </c>
      <c r="B7" s="7">
        <v>895000</v>
      </c>
      <c r="C7" s="7">
        <v>198000</v>
      </c>
    </row>
    <row r="8" spans="1:3" x14ac:dyDescent="0.25">
      <c r="A8" s="3" t="s">
        <v>439</v>
      </c>
      <c r="B8" s="7">
        <v>7120000</v>
      </c>
      <c r="C8" s="7">
        <v>8378000</v>
      </c>
    </row>
    <row r="9" spans="1:3" x14ac:dyDescent="0.25">
      <c r="A9" s="3" t="s">
        <v>1266</v>
      </c>
      <c r="B9" s="5"/>
      <c r="C9" s="5"/>
    </row>
    <row r="10" spans="1:3" ht="30" x14ac:dyDescent="0.25">
      <c r="A10" s="4" t="s">
        <v>1298</v>
      </c>
      <c r="B10" s="5"/>
      <c r="C10" s="5"/>
    </row>
    <row r="11" spans="1:3" x14ac:dyDescent="0.25">
      <c r="A11" s="3" t="s">
        <v>431</v>
      </c>
      <c r="B11" s="7">
        <v>970000</v>
      </c>
      <c r="C11" s="7">
        <v>1757000</v>
      </c>
    </row>
    <row r="12" spans="1:3" x14ac:dyDescent="0.25">
      <c r="A12" s="3" t="s">
        <v>85</v>
      </c>
      <c r="B12" s="7">
        <v>354000</v>
      </c>
      <c r="C12" s="7">
        <v>169000</v>
      </c>
    </row>
    <row r="13" spans="1:3" x14ac:dyDescent="0.25">
      <c r="A13" s="3" t="s">
        <v>433</v>
      </c>
      <c r="B13" s="7">
        <v>-124000</v>
      </c>
      <c r="C13" s="7">
        <v>-1000</v>
      </c>
    </row>
    <row r="14" spans="1:3" x14ac:dyDescent="0.25">
      <c r="A14" s="3" t="s">
        <v>438</v>
      </c>
      <c r="B14" s="7">
        <v>19000</v>
      </c>
      <c r="C14" s="7">
        <v>23000</v>
      </c>
    </row>
    <row r="15" spans="1:3" x14ac:dyDescent="0.25">
      <c r="A15" s="3" t="s">
        <v>439</v>
      </c>
      <c r="B15" s="7">
        <v>1219000</v>
      </c>
      <c r="C15" s="7">
        <v>1948000</v>
      </c>
    </row>
    <row r="16" spans="1:3" x14ac:dyDescent="0.25">
      <c r="A16" s="3" t="s">
        <v>1267</v>
      </c>
      <c r="B16" s="5"/>
      <c r="C16" s="5"/>
    </row>
    <row r="17" spans="1:3" ht="30" x14ac:dyDescent="0.25">
      <c r="A17" s="4" t="s">
        <v>1298</v>
      </c>
      <c r="B17" s="5"/>
      <c r="C17" s="5"/>
    </row>
    <row r="18" spans="1:3" x14ac:dyDescent="0.25">
      <c r="A18" s="3" t="s">
        <v>431</v>
      </c>
      <c r="B18" s="7">
        <v>1992000</v>
      </c>
      <c r="C18" s="7">
        <v>2210000</v>
      </c>
    </row>
    <row r="19" spans="1:3" x14ac:dyDescent="0.25">
      <c r="A19" s="3" t="s">
        <v>85</v>
      </c>
      <c r="B19" s="7">
        <v>190000</v>
      </c>
      <c r="C19" s="7">
        <v>183000</v>
      </c>
    </row>
    <row r="20" spans="1:3" x14ac:dyDescent="0.25">
      <c r="A20" s="3" t="s">
        <v>438</v>
      </c>
      <c r="B20" s="5"/>
      <c r="C20" s="7">
        <v>67000</v>
      </c>
    </row>
    <row r="21" spans="1:3" x14ac:dyDescent="0.25">
      <c r="A21" s="3" t="s">
        <v>439</v>
      </c>
      <c r="B21" s="7">
        <v>2182000</v>
      </c>
      <c r="C21" s="7">
        <v>2460000</v>
      </c>
    </row>
    <row r="22" spans="1:3" x14ac:dyDescent="0.25">
      <c r="A22" s="3" t="s">
        <v>397</v>
      </c>
      <c r="B22" s="5"/>
      <c r="C22" s="5"/>
    </row>
    <row r="23" spans="1:3" ht="30" x14ac:dyDescent="0.25">
      <c r="A23" s="4" t="s">
        <v>1298</v>
      </c>
      <c r="B23" s="5"/>
      <c r="C23" s="5"/>
    </row>
    <row r="24" spans="1:3" x14ac:dyDescent="0.25">
      <c r="A24" s="3" t="s">
        <v>431</v>
      </c>
      <c r="B24" s="7">
        <v>1268000</v>
      </c>
      <c r="C24" s="7">
        <v>1565000</v>
      </c>
    </row>
    <row r="25" spans="1:3" x14ac:dyDescent="0.25">
      <c r="A25" s="3" t="s">
        <v>85</v>
      </c>
      <c r="B25" s="7">
        <v>-586000</v>
      </c>
      <c r="C25" s="7">
        <v>-265000</v>
      </c>
    </row>
    <row r="26" spans="1:3" x14ac:dyDescent="0.25">
      <c r="A26" s="3" t="s">
        <v>433</v>
      </c>
      <c r="B26" s="7">
        <v>-2000</v>
      </c>
      <c r="C26" s="5"/>
    </row>
    <row r="27" spans="1:3" x14ac:dyDescent="0.25">
      <c r="A27" s="3" t="s">
        <v>438</v>
      </c>
      <c r="B27" s="7">
        <v>788000</v>
      </c>
      <c r="C27" s="7">
        <v>74000</v>
      </c>
    </row>
    <row r="28" spans="1:3" x14ac:dyDescent="0.25">
      <c r="A28" s="3" t="s">
        <v>439</v>
      </c>
      <c r="B28" s="7">
        <v>1468000</v>
      </c>
      <c r="C28" s="7">
        <v>1374000</v>
      </c>
    </row>
    <row r="29" spans="1:3" x14ac:dyDescent="0.25">
      <c r="A29" s="3" t="s">
        <v>1270</v>
      </c>
      <c r="B29" s="5"/>
      <c r="C29" s="5"/>
    </row>
    <row r="30" spans="1:3" ht="30" x14ac:dyDescent="0.25">
      <c r="A30" s="4" t="s">
        <v>1298</v>
      </c>
      <c r="B30" s="5"/>
      <c r="C30" s="5"/>
    </row>
    <row r="31" spans="1:3" x14ac:dyDescent="0.25">
      <c r="A31" s="3" t="s">
        <v>431</v>
      </c>
      <c r="B31" s="7">
        <v>2133000</v>
      </c>
      <c r="C31" s="7">
        <v>2383000</v>
      </c>
    </row>
    <row r="32" spans="1:3" x14ac:dyDescent="0.25">
      <c r="A32" s="3" t="s">
        <v>85</v>
      </c>
      <c r="B32" s="7">
        <v>150000</v>
      </c>
      <c r="C32" s="7">
        <v>183000</v>
      </c>
    </row>
    <row r="33" spans="1:3" x14ac:dyDescent="0.25">
      <c r="A33" s="3" t="s">
        <v>433</v>
      </c>
      <c r="B33" s="7">
        <v>-147000</v>
      </c>
      <c r="C33" s="7">
        <v>-51000</v>
      </c>
    </row>
    <row r="34" spans="1:3" x14ac:dyDescent="0.25">
      <c r="A34" s="3" t="s">
        <v>438</v>
      </c>
      <c r="B34" s="7">
        <v>26000</v>
      </c>
      <c r="C34" s="7">
        <v>8000</v>
      </c>
    </row>
    <row r="35" spans="1:3" x14ac:dyDescent="0.25">
      <c r="A35" s="3" t="s">
        <v>439</v>
      </c>
      <c r="B35" s="7">
        <v>2162000</v>
      </c>
      <c r="C35" s="7">
        <v>2523000</v>
      </c>
    </row>
    <row r="36" spans="1:3" x14ac:dyDescent="0.25">
      <c r="A36" s="3" t="s">
        <v>374</v>
      </c>
      <c r="B36" s="5"/>
      <c r="C36" s="5"/>
    </row>
    <row r="37" spans="1:3" ht="30" x14ac:dyDescent="0.25">
      <c r="A37" s="4" t="s">
        <v>1298</v>
      </c>
      <c r="B37" s="5"/>
      <c r="C37" s="5"/>
    </row>
    <row r="38" spans="1:3" x14ac:dyDescent="0.25">
      <c r="A38" s="3" t="s">
        <v>431</v>
      </c>
      <c r="B38" s="7">
        <v>102000</v>
      </c>
      <c r="C38" s="7">
        <v>94000</v>
      </c>
    </row>
    <row r="39" spans="1:3" x14ac:dyDescent="0.25">
      <c r="A39" s="3" t="s">
        <v>85</v>
      </c>
      <c r="B39" s="7">
        <v>-2000</v>
      </c>
      <c r="C39" s="7">
        <v>12000</v>
      </c>
    </row>
    <row r="40" spans="1:3" x14ac:dyDescent="0.25">
      <c r="A40" s="3" t="s">
        <v>433</v>
      </c>
      <c r="B40" s="7">
        <v>-73000</v>
      </c>
      <c r="C40" s="7">
        <v>-59000</v>
      </c>
    </row>
    <row r="41" spans="1:3" x14ac:dyDescent="0.25">
      <c r="A41" s="3" t="s">
        <v>438</v>
      </c>
      <c r="B41" s="7">
        <v>62000</v>
      </c>
      <c r="C41" s="7">
        <v>26000</v>
      </c>
    </row>
    <row r="42" spans="1:3" x14ac:dyDescent="0.25">
      <c r="A42" s="3" t="s">
        <v>439</v>
      </c>
      <c r="B42" s="9">
        <v>89000</v>
      </c>
      <c r="C42" s="9">
        <v>7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12523</v>
      </c>
      <c r="C4" s="9">
        <v>6624</v>
      </c>
    </row>
    <row r="5" spans="1:3" x14ac:dyDescent="0.25">
      <c r="A5" s="3" t="s">
        <v>78</v>
      </c>
      <c r="B5" s="7">
        <v>1340</v>
      </c>
      <c r="C5" s="5">
        <v>561</v>
      </c>
    </row>
    <row r="6" spans="1:3" x14ac:dyDescent="0.25">
      <c r="A6" s="3" t="s">
        <v>79</v>
      </c>
      <c r="B6" s="5">
        <v>743</v>
      </c>
      <c r="C6" s="5">
        <v>737</v>
      </c>
    </row>
    <row r="7" spans="1:3" ht="30" x14ac:dyDescent="0.25">
      <c r="A7" s="3" t="s">
        <v>80</v>
      </c>
      <c r="B7" s="5">
        <v>95</v>
      </c>
      <c r="C7" s="5">
        <v>53</v>
      </c>
    </row>
    <row r="8" spans="1:3" ht="30" x14ac:dyDescent="0.25">
      <c r="A8" s="3" t="s">
        <v>24</v>
      </c>
      <c r="B8" s="5">
        <v>55</v>
      </c>
      <c r="C8" s="5">
        <v>26</v>
      </c>
    </row>
    <row r="9" spans="1:3" x14ac:dyDescent="0.25">
      <c r="A9" s="3" t="s">
        <v>81</v>
      </c>
      <c r="B9" s="7">
        <v>14756</v>
      </c>
      <c r="C9" s="7">
        <v>8001</v>
      </c>
    </row>
    <row r="10" spans="1:3" x14ac:dyDescent="0.25">
      <c r="A10" s="4" t="s">
        <v>82</v>
      </c>
      <c r="B10" s="5"/>
      <c r="C10" s="5"/>
    </row>
    <row r="11" spans="1:3" x14ac:dyDescent="0.25">
      <c r="A11" s="3" t="s">
        <v>39</v>
      </c>
      <c r="B11" s="5">
        <v>574</v>
      </c>
      <c r="C11" s="5">
        <v>253</v>
      </c>
    </row>
    <row r="12" spans="1:3" x14ac:dyDescent="0.25">
      <c r="A12" s="3" t="s">
        <v>43</v>
      </c>
      <c r="B12" s="5">
        <v>22</v>
      </c>
      <c r="C12" s="5">
        <v>30</v>
      </c>
    </row>
    <row r="13" spans="1:3" x14ac:dyDescent="0.25">
      <c r="A13" s="3" t="s">
        <v>45</v>
      </c>
      <c r="B13" s="5">
        <v>676</v>
      </c>
      <c r="C13" s="5">
        <v>193</v>
      </c>
    </row>
    <row r="14" spans="1:3" x14ac:dyDescent="0.25">
      <c r="A14" s="3" t="s">
        <v>83</v>
      </c>
      <c r="B14" s="7">
        <v>1272</v>
      </c>
      <c r="C14" s="5">
        <v>476</v>
      </c>
    </row>
    <row r="15" spans="1:3" x14ac:dyDescent="0.25">
      <c r="A15" s="3" t="s">
        <v>84</v>
      </c>
      <c r="B15" s="7">
        <v>13484</v>
      </c>
      <c r="C15" s="7">
        <v>7525</v>
      </c>
    </row>
    <row r="16" spans="1:3" x14ac:dyDescent="0.25">
      <c r="A16" s="3" t="s">
        <v>85</v>
      </c>
      <c r="B16" s="5">
        <v>106</v>
      </c>
      <c r="C16" s="5">
        <v>282</v>
      </c>
    </row>
    <row r="17" spans="1:3" ht="30" x14ac:dyDescent="0.25">
      <c r="A17" s="3" t="s">
        <v>86</v>
      </c>
      <c r="B17" s="7">
        <v>13378</v>
      </c>
      <c r="C17" s="7">
        <v>7243</v>
      </c>
    </row>
    <row r="18" spans="1:3" x14ac:dyDescent="0.25">
      <c r="A18" s="4" t="s">
        <v>87</v>
      </c>
      <c r="B18" s="5"/>
      <c r="C18" s="5"/>
    </row>
    <row r="19" spans="1:3" x14ac:dyDescent="0.25">
      <c r="A19" s="3" t="s">
        <v>88</v>
      </c>
      <c r="B19" s="7">
        <v>1391</v>
      </c>
      <c r="C19" s="5">
        <v>792</v>
      </c>
    </row>
    <row r="20" spans="1:3" x14ac:dyDescent="0.25">
      <c r="A20" s="3" t="s">
        <v>89</v>
      </c>
      <c r="B20" s="5">
        <v>47</v>
      </c>
      <c r="C20" s="5">
        <v>48</v>
      </c>
    </row>
    <row r="21" spans="1:3" ht="30" x14ac:dyDescent="0.25">
      <c r="A21" s="3" t="s">
        <v>90</v>
      </c>
      <c r="B21" s="5">
        <v>51</v>
      </c>
      <c r="C21" s="5">
        <v>295</v>
      </c>
    </row>
    <row r="22" spans="1:3" x14ac:dyDescent="0.25">
      <c r="A22" s="3" t="s">
        <v>91</v>
      </c>
      <c r="B22" s="5">
        <v>117</v>
      </c>
      <c r="C22" s="5">
        <v>16</v>
      </c>
    </row>
    <row r="23" spans="1:3" ht="30" x14ac:dyDescent="0.25">
      <c r="A23" s="3" t="s">
        <v>92</v>
      </c>
      <c r="B23" s="5">
        <v>252</v>
      </c>
      <c r="C23" s="5">
        <v>164</v>
      </c>
    </row>
    <row r="24" spans="1:3" x14ac:dyDescent="0.25">
      <c r="A24" s="3" t="s">
        <v>93</v>
      </c>
      <c r="B24" s="5">
        <v>444</v>
      </c>
      <c r="C24" s="5">
        <v>270</v>
      </c>
    </row>
    <row r="25" spans="1:3" x14ac:dyDescent="0.25">
      <c r="A25" s="3" t="s">
        <v>94</v>
      </c>
      <c r="B25" s="5">
        <v>110</v>
      </c>
      <c r="C25" s="5">
        <v>92</v>
      </c>
    </row>
    <row r="26" spans="1:3" x14ac:dyDescent="0.25">
      <c r="A26" s="3" t="s">
        <v>87</v>
      </c>
      <c r="B26" s="7">
        <v>2412</v>
      </c>
      <c r="C26" s="7">
        <v>1677</v>
      </c>
    </row>
    <row r="27" spans="1:3" x14ac:dyDescent="0.25">
      <c r="A27" s="4" t="s">
        <v>95</v>
      </c>
      <c r="B27" s="5"/>
      <c r="C27" s="5"/>
    </row>
    <row r="28" spans="1:3" x14ac:dyDescent="0.25">
      <c r="A28" s="3" t="s">
        <v>96</v>
      </c>
      <c r="B28" s="7">
        <v>9119</v>
      </c>
      <c r="C28" s="7">
        <v>3367</v>
      </c>
    </row>
    <row r="29" spans="1:3" x14ac:dyDescent="0.25">
      <c r="A29" s="3" t="s">
        <v>97</v>
      </c>
      <c r="B29" s="7">
        <v>1627</v>
      </c>
      <c r="C29" s="5">
        <v>700</v>
      </c>
    </row>
    <row r="30" spans="1:3" x14ac:dyDescent="0.25">
      <c r="A30" s="3" t="s">
        <v>98</v>
      </c>
      <c r="B30" s="5">
        <v>581</v>
      </c>
      <c r="C30" s="5">
        <v>327</v>
      </c>
    </row>
    <row r="31" spans="1:3" x14ac:dyDescent="0.25">
      <c r="A31" s="3" t="s">
        <v>99</v>
      </c>
      <c r="B31" s="7">
        <v>1814</v>
      </c>
      <c r="C31" s="5">
        <v>666</v>
      </c>
    </row>
    <row r="32" spans="1:3" x14ac:dyDescent="0.25">
      <c r="A32" s="3" t="s">
        <v>100</v>
      </c>
      <c r="B32" s="5">
        <v>210</v>
      </c>
      <c r="C32" s="5">
        <v>106</v>
      </c>
    </row>
    <row r="33" spans="1:3" x14ac:dyDescent="0.25">
      <c r="A33" s="3" t="s">
        <v>101</v>
      </c>
      <c r="B33" s="7">
        <v>1558</v>
      </c>
      <c r="C33" s="5">
        <v>420</v>
      </c>
    </row>
    <row r="34" spans="1:3" x14ac:dyDescent="0.25">
      <c r="A34" s="3" t="s">
        <v>102</v>
      </c>
      <c r="B34" s="5">
        <v>273</v>
      </c>
      <c r="C34" s="5">
        <v>164</v>
      </c>
    </row>
    <row r="35" spans="1:3" x14ac:dyDescent="0.25">
      <c r="A35" s="3" t="s">
        <v>103</v>
      </c>
      <c r="B35" s="5">
        <v>344</v>
      </c>
      <c r="C35" s="5">
        <v>138</v>
      </c>
    </row>
    <row r="36" spans="1:3" x14ac:dyDescent="0.25">
      <c r="A36" s="3" t="s">
        <v>104</v>
      </c>
      <c r="B36" s="7">
        <v>2398</v>
      </c>
      <c r="C36" s="5">
        <v>663</v>
      </c>
    </row>
    <row r="37" spans="1:3" x14ac:dyDescent="0.25">
      <c r="A37" s="3" t="s">
        <v>105</v>
      </c>
      <c r="B37" s="7">
        <v>17924</v>
      </c>
      <c r="C37" s="7">
        <v>6551</v>
      </c>
    </row>
    <row r="38" spans="1:3" x14ac:dyDescent="0.25">
      <c r="A38" s="3" t="s">
        <v>106</v>
      </c>
      <c r="B38" s="7">
        <v>-2134</v>
      </c>
      <c r="C38" s="7">
        <v>2369</v>
      </c>
    </row>
    <row r="39" spans="1:3" x14ac:dyDescent="0.25">
      <c r="A39" s="3" t="s">
        <v>107</v>
      </c>
      <c r="B39" s="7">
        <v>-1198</v>
      </c>
      <c r="C39" s="5">
        <v>257</v>
      </c>
    </row>
    <row r="40" spans="1:3" x14ac:dyDescent="0.25">
      <c r="A40" s="3" t="s">
        <v>108</v>
      </c>
      <c r="B40" s="5">
        <v>-936</v>
      </c>
      <c r="C40" s="7">
        <v>2112</v>
      </c>
    </row>
    <row r="41" spans="1:3" x14ac:dyDescent="0.25">
      <c r="A41" s="3" t="s">
        <v>109</v>
      </c>
      <c r="B41" s="5">
        <v>-110</v>
      </c>
      <c r="C41" s="5">
        <v>-110</v>
      </c>
    </row>
    <row r="42" spans="1:3" ht="30" x14ac:dyDescent="0.25">
      <c r="A42" s="3" t="s">
        <v>110</v>
      </c>
      <c r="B42" s="9">
        <v>-1046</v>
      </c>
      <c r="C42" s="9">
        <v>2002</v>
      </c>
    </row>
    <row r="43" spans="1:3" x14ac:dyDescent="0.25">
      <c r="A43" s="4" t="s">
        <v>111</v>
      </c>
      <c r="B43" s="5"/>
      <c r="C43" s="5"/>
    </row>
    <row r="44" spans="1:3" x14ac:dyDescent="0.25">
      <c r="A44" s="3" t="s">
        <v>112</v>
      </c>
      <c r="B44" s="10">
        <v>-0.19</v>
      </c>
      <c r="C44" s="10">
        <v>0.59</v>
      </c>
    </row>
    <row r="45" spans="1:3" x14ac:dyDescent="0.25">
      <c r="A45" s="3" t="s">
        <v>113</v>
      </c>
      <c r="B45" s="10">
        <v>-0.19</v>
      </c>
      <c r="C45" s="10">
        <v>0.59</v>
      </c>
    </row>
    <row r="46" spans="1:3" ht="30" x14ac:dyDescent="0.25">
      <c r="A46" s="3" t="s">
        <v>114</v>
      </c>
      <c r="B46" s="10">
        <v>0.12</v>
      </c>
      <c r="C46" s="10">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99</v>
      </c>
      <c r="B1" s="8" t="s">
        <v>2</v>
      </c>
      <c r="C1" s="8" t="s">
        <v>21</v>
      </c>
    </row>
    <row r="2" spans="1:3" ht="30" x14ac:dyDescent="0.25">
      <c r="A2" s="1" t="s">
        <v>20</v>
      </c>
      <c r="B2" s="8"/>
      <c r="C2" s="8"/>
    </row>
    <row r="3" spans="1:3" x14ac:dyDescent="0.25">
      <c r="A3" s="4" t="s">
        <v>448</v>
      </c>
      <c r="B3" s="5"/>
      <c r="C3" s="5"/>
    </row>
    <row r="4" spans="1:3" x14ac:dyDescent="0.25">
      <c r="A4" s="3" t="s">
        <v>450</v>
      </c>
      <c r="B4" s="9">
        <v>1565</v>
      </c>
      <c r="C4" s="9">
        <v>1672</v>
      </c>
    </row>
    <row r="5" spans="1:3" x14ac:dyDescent="0.25">
      <c r="A5" s="3" t="s">
        <v>457</v>
      </c>
      <c r="B5" s="7">
        <v>5555</v>
      </c>
      <c r="C5" s="7">
        <v>4793</v>
      </c>
    </row>
    <row r="6" spans="1:3" x14ac:dyDescent="0.25">
      <c r="A6" s="3" t="s">
        <v>465</v>
      </c>
      <c r="B6" s="7">
        <v>7120</v>
      </c>
      <c r="C6" s="7">
        <v>6465</v>
      </c>
    </row>
    <row r="7" spans="1:3" x14ac:dyDescent="0.25">
      <c r="A7" s="4" t="s">
        <v>472</v>
      </c>
      <c r="B7" s="5"/>
      <c r="C7" s="5"/>
    </row>
    <row r="8" spans="1:3" ht="30" x14ac:dyDescent="0.25">
      <c r="A8" s="3" t="s">
        <v>473</v>
      </c>
      <c r="B8" s="7">
        <v>16648</v>
      </c>
      <c r="C8" s="7">
        <v>16647</v>
      </c>
    </row>
    <row r="9" spans="1:3" ht="30" x14ac:dyDescent="0.25">
      <c r="A9" s="3" t="s">
        <v>480</v>
      </c>
      <c r="B9" s="7">
        <v>922633</v>
      </c>
      <c r="C9" s="7">
        <v>578766</v>
      </c>
    </row>
    <row r="10" spans="1:3" ht="30" x14ac:dyDescent="0.25">
      <c r="A10" s="3" t="s">
        <v>487</v>
      </c>
      <c r="B10" s="7">
        <v>60625</v>
      </c>
      <c r="C10" s="7">
        <v>8162</v>
      </c>
    </row>
    <row r="11" spans="1:3" x14ac:dyDescent="0.25">
      <c r="A11" s="3" t="s">
        <v>488</v>
      </c>
      <c r="B11" s="7">
        <v>999906</v>
      </c>
      <c r="C11" s="7">
        <v>603575</v>
      </c>
    </row>
    <row r="12" spans="1:3" x14ac:dyDescent="0.25">
      <c r="A12" s="3" t="s">
        <v>1266</v>
      </c>
      <c r="B12" s="5"/>
      <c r="C12" s="5"/>
    </row>
    <row r="13" spans="1:3" x14ac:dyDescent="0.25">
      <c r="A13" s="4" t="s">
        <v>448</v>
      </c>
      <c r="B13" s="5"/>
      <c r="C13" s="5"/>
    </row>
    <row r="14" spans="1:3" x14ac:dyDescent="0.25">
      <c r="A14" s="3" t="s">
        <v>450</v>
      </c>
      <c r="B14" s="5">
        <v>47</v>
      </c>
      <c r="C14" s="5">
        <v>65</v>
      </c>
    </row>
    <row r="15" spans="1:3" x14ac:dyDescent="0.25">
      <c r="A15" s="3" t="s">
        <v>457</v>
      </c>
      <c r="B15" s="7">
        <v>1172</v>
      </c>
      <c r="C15" s="5">
        <v>905</v>
      </c>
    </row>
    <row r="16" spans="1:3" x14ac:dyDescent="0.25">
      <c r="A16" s="3" t="s">
        <v>465</v>
      </c>
      <c r="B16" s="7">
        <v>1219</v>
      </c>
      <c r="C16" s="5">
        <v>970</v>
      </c>
    </row>
    <row r="17" spans="1:3" x14ac:dyDescent="0.25">
      <c r="A17" s="4" t="s">
        <v>472</v>
      </c>
      <c r="B17" s="5"/>
      <c r="C17" s="5"/>
    </row>
    <row r="18" spans="1:3" ht="30" x14ac:dyDescent="0.25">
      <c r="A18" s="3" t="s">
        <v>473</v>
      </c>
      <c r="B18" s="7">
        <v>4207</v>
      </c>
      <c r="C18" s="7">
        <v>4251</v>
      </c>
    </row>
    <row r="19" spans="1:3" ht="30" x14ac:dyDescent="0.25">
      <c r="A19" s="3" t="s">
        <v>480</v>
      </c>
      <c r="B19" s="7">
        <v>155554</v>
      </c>
      <c r="C19" s="7">
        <v>119363</v>
      </c>
    </row>
    <row r="20" spans="1:3" ht="30" x14ac:dyDescent="0.25">
      <c r="A20" s="3" t="s">
        <v>487</v>
      </c>
      <c r="B20" s="5">
        <v>570</v>
      </c>
      <c r="C20" s="5">
        <v>113</v>
      </c>
    </row>
    <row r="21" spans="1:3" x14ac:dyDescent="0.25">
      <c r="A21" s="3" t="s">
        <v>488</v>
      </c>
      <c r="B21" s="7">
        <v>160331</v>
      </c>
      <c r="C21" s="7">
        <v>123727</v>
      </c>
    </row>
    <row r="22" spans="1:3" x14ac:dyDescent="0.25">
      <c r="A22" s="3" t="s">
        <v>1267</v>
      </c>
      <c r="B22" s="5"/>
      <c r="C22" s="5"/>
    </row>
    <row r="23" spans="1:3" x14ac:dyDescent="0.25">
      <c r="A23" s="4" t="s">
        <v>448</v>
      </c>
      <c r="B23" s="5"/>
      <c r="C23" s="5"/>
    </row>
    <row r="24" spans="1:3" x14ac:dyDescent="0.25">
      <c r="A24" s="3" t="s">
        <v>450</v>
      </c>
      <c r="B24" s="5">
        <v>796</v>
      </c>
      <c r="C24" s="5">
        <v>790</v>
      </c>
    </row>
    <row r="25" spans="1:3" x14ac:dyDescent="0.25">
      <c r="A25" s="3" t="s">
        <v>457</v>
      </c>
      <c r="B25" s="7">
        <v>1386</v>
      </c>
      <c r="C25" s="7">
        <v>1202</v>
      </c>
    </row>
    <row r="26" spans="1:3" x14ac:dyDescent="0.25">
      <c r="A26" s="3" t="s">
        <v>465</v>
      </c>
      <c r="B26" s="7">
        <v>2182</v>
      </c>
      <c r="C26" s="7">
        <v>1992</v>
      </c>
    </row>
    <row r="27" spans="1:3" x14ac:dyDescent="0.25">
      <c r="A27" s="4" t="s">
        <v>472</v>
      </c>
      <c r="B27" s="5"/>
      <c r="C27" s="5"/>
    </row>
    <row r="28" spans="1:3" ht="30" x14ac:dyDescent="0.25">
      <c r="A28" s="3" t="s">
        <v>473</v>
      </c>
      <c r="B28" s="7">
        <v>6081</v>
      </c>
      <c r="C28" s="7">
        <v>6105</v>
      </c>
    </row>
    <row r="29" spans="1:3" ht="30" x14ac:dyDescent="0.25">
      <c r="A29" s="3" t="s">
        <v>480</v>
      </c>
      <c r="B29" s="7">
        <v>67131</v>
      </c>
      <c r="C29" s="7">
        <v>36708</v>
      </c>
    </row>
    <row r="30" spans="1:3" ht="30" x14ac:dyDescent="0.25">
      <c r="A30" s="3" t="s">
        <v>487</v>
      </c>
      <c r="B30" s="7">
        <v>6902</v>
      </c>
      <c r="C30" s="5">
        <v>35</v>
      </c>
    </row>
    <row r="31" spans="1:3" x14ac:dyDescent="0.25">
      <c r="A31" s="3" t="s">
        <v>488</v>
      </c>
      <c r="B31" s="7">
        <v>80114</v>
      </c>
      <c r="C31" s="7">
        <v>42848</v>
      </c>
    </row>
    <row r="32" spans="1:3" x14ac:dyDescent="0.25">
      <c r="A32" s="3" t="s">
        <v>397</v>
      </c>
      <c r="B32" s="5"/>
      <c r="C32" s="5"/>
    </row>
    <row r="33" spans="1:3" x14ac:dyDescent="0.25">
      <c r="A33" s="4" t="s">
        <v>448</v>
      </c>
      <c r="B33" s="5"/>
      <c r="C33" s="5"/>
    </row>
    <row r="34" spans="1:3" x14ac:dyDescent="0.25">
      <c r="A34" s="3" t="s">
        <v>450</v>
      </c>
      <c r="B34" s="5">
        <v>72</v>
      </c>
      <c r="C34" s="5">
        <v>72</v>
      </c>
    </row>
    <row r="35" spans="1:3" x14ac:dyDescent="0.25">
      <c r="A35" s="3" t="s">
        <v>457</v>
      </c>
      <c r="B35" s="7">
        <v>1396</v>
      </c>
      <c r="C35" s="7">
        <v>1196</v>
      </c>
    </row>
    <row r="36" spans="1:3" x14ac:dyDescent="0.25">
      <c r="A36" s="3" t="s">
        <v>465</v>
      </c>
      <c r="B36" s="7">
        <v>1468</v>
      </c>
      <c r="C36" s="7">
        <v>1268</v>
      </c>
    </row>
    <row r="37" spans="1:3" x14ac:dyDescent="0.25">
      <c r="A37" s="4" t="s">
        <v>472</v>
      </c>
      <c r="B37" s="5"/>
      <c r="C37" s="5"/>
    </row>
    <row r="38" spans="1:3" ht="30" x14ac:dyDescent="0.25">
      <c r="A38" s="3" t="s">
        <v>473</v>
      </c>
      <c r="B38" s="7">
        <v>1752</v>
      </c>
      <c r="C38" s="7">
        <v>1822</v>
      </c>
    </row>
    <row r="39" spans="1:3" ht="30" x14ac:dyDescent="0.25">
      <c r="A39" s="3" t="s">
        <v>480</v>
      </c>
      <c r="B39" s="7">
        <v>311984</v>
      </c>
      <c r="C39" s="7">
        <v>208091</v>
      </c>
    </row>
    <row r="40" spans="1:3" ht="30" x14ac:dyDescent="0.25">
      <c r="A40" s="3" t="s">
        <v>487</v>
      </c>
      <c r="B40" s="7">
        <v>36588</v>
      </c>
      <c r="C40" s="7">
        <v>3124</v>
      </c>
    </row>
    <row r="41" spans="1:3" x14ac:dyDescent="0.25">
      <c r="A41" s="3" t="s">
        <v>488</v>
      </c>
      <c r="B41" s="7">
        <v>350324</v>
      </c>
      <c r="C41" s="7">
        <v>213037</v>
      </c>
    </row>
    <row r="42" spans="1:3" x14ac:dyDescent="0.25">
      <c r="A42" s="3" t="s">
        <v>1270</v>
      </c>
      <c r="B42" s="5"/>
      <c r="C42" s="5"/>
    </row>
    <row r="43" spans="1:3" x14ac:dyDescent="0.25">
      <c r="A43" s="4" t="s">
        <v>448</v>
      </c>
      <c r="B43" s="5"/>
      <c r="C43" s="5"/>
    </row>
    <row r="44" spans="1:3" x14ac:dyDescent="0.25">
      <c r="A44" s="3" t="s">
        <v>450</v>
      </c>
      <c r="B44" s="5">
        <v>641</v>
      </c>
      <c r="C44" s="5">
        <v>736</v>
      </c>
    </row>
    <row r="45" spans="1:3" x14ac:dyDescent="0.25">
      <c r="A45" s="3" t="s">
        <v>457</v>
      </c>
      <c r="B45" s="7">
        <v>1521</v>
      </c>
      <c r="C45" s="7">
        <v>1397</v>
      </c>
    </row>
    <row r="46" spans="1:3" x14ac:dyDescent="0.25">
      <c r="A46" s="3" t="s">
        <v>465</v>
      </c>
      <c r="B46" s="7">
        <v>2162</v>
      </c>
      <c r="C46" s="7">
        <v>2133</v>
      </c>
    </row>
    <row r="47" spans="1:3" x14ac:dyDescent="0.25">
      <c r="A47" s="4" t="s">
        <v>472</v>
      </c>
      <c r="B47" s="5"/>
      <c r="C47" s="5"/>
    </row>
    <row r="48" spans="1:3" ht="30" x14ac:dyDescent="0.25">
      <c r="A48" s="3" t="s">
        <v>473</v>
      </c>
      <c r="B48" s="7">
        <v>4598</v>
      </c>
      <c r="C48" s="7">
        <v>4459</v>
      </c>
    </row>
    <row r="49" spans="1:3" ht="30" x14ac:dyDescent="0.25">
      <c r="A49" s="3" t="s">
        <v>480</v>
      </c>
      <c r="B49" s="7">
        <v>365972</v>
      </c>
      <c r="C49" s="7">
        <v>209338</v>
      </c>
    </row>
    <row r="50" spans="1:3" ht="30" x14ac:dyDescent="0.25">
      <c r="A50" s="3" t="s">
        <v>487</v>
      </c>
      <c r="B50" s="7">
        <v>16532</v>
      </c>
      <c r="C50" s="7">
        <v>4890</v>
      </c>
    </row>
    <row r="51" spans="1:3" x14ac:dyDescent="0.25">
      <c r="A51" s="3" t="s">
        <v>488</v>
      </c>
      <c r="B51" s="7">
        <v>387102</v>
      </c>
      <c r="C51" s="7">
        <v>218687</v>
      </c>
    </row>
    <row r="52" spans="1:3" x14ac:dyDescent="0.25">
      <c r="A52" s="3" t="s">
        <v>374</v>
      </c>
      <c r="B52" s="5"/>
      <c r="C52" s="5"/>
    </row>
    <row r="53" spans="1:3" x14ac:dyDescent="0.25">
      <c r="A53" s="4" t="s">
        <v>448</v>
      </c>
      <c r="B53" s="5"/>
      <c r="C53" s="5"/>
    </row>
    <row r="54" spans="1:3" x14ac:dyDescent="0.25">
      <c r="A54" s="3" t="s">
        <v>450</v>
      </c>
      <c r="B54" s="5">
        <v>9</v>
      </c>
      <c r="C54" s="5">
        <v>9</v>
      </c>
    </row>
    <row r="55" spans="1:3" x14ac:dyDescent="0.25">
      <c r="A55" s="3" t="s">
        <v>457</v>
      </c>
      <c r="B55" s="5">
        <v>80</v>
      </c>
      <c r="C55" s="5">
        <v>93</v>
      </c>
    </row>
    <row r="56" spans="1:3" x14ac:dyDescent="0.25">
      <c r="A56" s="3" t="s">
        <v>465</v>
      </c>
      <c r="B56" s="5">
        <v>89</v>
      </c>
      <c r="C56" s="5">
        <v>102</v>
      </c>
    </row>
    <row r="57" spans="1:3" x14ac:dyDescent="0.25">
      <c r="A57" s="4" t="s">
        <v>472</v>
      </c>
      <c r="B57" s="5"/>
      <c r="C57" s="5"/>
    </row>
    <row r="58" spans="1:3" ht="30" x14ac:dyDescent="0.25">
      <c r="A58" s="3" t="s">
        <v>473</v>
      </c>
      <c r="B58" s="5">
        <v>10</v>
      </c>
      <c r="C58" s="5">
        <v>10</v>
      </c>
    </row>
    <row r="59" spans="1:3" ht="30" x14ac:dyDescent="0.25">
      <c r="A59" s="3" t="s">
        <v>480</v>
      </c>
      <c r="B59" s="7">
        <v>21992</v>
      </c>
      <c r="C59" s="7">
        <v>5266</v>
      </c>
    </row>
    <row r="60" spans="1:3" ht="30" x14ac:dyDescent="0.25">
      <c r="A60" s="3" t="s">
        <v>487</v>
      </c>
      <c r="B60" s="5">
        <v>33</v>
      </c>
      <c r="C60" s="5"/>
    </row>
    <row r="61" spans="1:3" x14ac:dyDescent="0.25">
      <c r="A61" s="3" t="s">
        <v>488</v>
      </c>
      <c r="B61" s="9">
        <v>22035</v>
      </c>
      <c r="C61" s="9">
        <v>52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00</v>
      </c>
      <c r="B1" s="8" t="s">
        <v>1</v>
      </c>
      <c r="C1" s="8"/>
      <c r="D1" s="1"/>
    </row>
    <row r="2" spans="1:4" x14ac:dyDescent="0.25">
      <c r="A2" s="8"/>
      <c r="B2" s="1" t="s">
        <v>2</v>
      </c>
      <c r="C2" s="1" t="s">
        <v>75</v>
      </c>
      <c r="D2" s="1" t="s">
        <v>21</v>
      </c>
    </row>
    <row r="3" spans="1:4" x14ac:dyDescent="0.25">
      <c r="A3" s="4" t="s">
        <v>1301</v>
      </c>
      <c r="B3" s="5"/>
      <c r="C3" s="5"/>
      <c r="D3" s="5"/>
    </row>
    <row r="4" spans="1:4" ht="30" x14ac:dyDescent="0.25">
      <c r="A4" s="3" t="s">
        <v>1302</v>
      </c>
      <c r="B4" s="9">
        <v>13909000</v>
      </c>
      <c r="C4" s="5"/>
      <c r="D4" s="9">
        <v>13449000</v>
      </c>
    </row>
    <row r="5" spans="1:4" ht="30" x14ac:dyDescent="0.25">
      <c r="A5" s="3" t="s">
        <v>1303</v>
      </c>
      <c r="B5" s="7">
        <v>10359000</v>
      </c>
      <c r="C5" s="5"/>
      <c r="D5" s="7">
        <v>9952000</v>
      </c>
    </row>
    <row r="6" spans="1:4" ht="30" x14ac:dyDescent="0.25">
      <c r="A6" s="3" t="s">
        <v>1304</v>
      </c>
      <c r="B6" s="7">
        <v>11931000</v>
      </c>
      <c r="C6" s="7">
        <v>8148000</v>
      </c>
      <c r="D6" s="5"/>
    </row>
    <row r="7" spans="1:4" ht="45" x14ac:dyDescent="0.25">
      <c r="A7" s="3" t="s">
        <v>1305</v>
      </c>
      <c r="B7" s="7">
        <v>25000</v>
      </c>
      <c r="C7" s="7">
        <v>26000</v>
      </c>
      <c r="D7" s="5"/>
    </row>
    <row r="8" spans="1:4" ht="30" x14ac:dyDescent="0.25">
      <c r="A8" s="3" t="s">
        <v>1306</v>
      </c>
      <c r="B8" s="7">
        <v>6367000</v>
      </c>
      <c r="C8" s="5"/>
      <c r="D8" s="7">
        <v>6773000</v>
      </c>
    </row>
    <row r="9" spans="1:4" ht="30" x14ac:dyDescent="0.25">
      <c r="A9" s="3" t="s">
        <v>1307</v>
      </c>
      <c r="B9" s="7">
        <v>6289000</v>
      </c>
      <c r="C9" s="5"/>
      <c r="D9" s="7">
        <v>6695000</v>
      </c>
    </row>
    <row r="10" spans="1:4" ht="30" x14ac:dyDescent="0.25">
      <c r="A10" s="3" t="s">
        <v>1308</v>
      </c>
      <c r="B10" s="7">
        <v>1565000</v>
      </c>
      <c r="C10" s="5"/>
      <c r="D10" s="7">
        <v>1672000</v>
      </c>
    </row>
    <row r="11" spans="1:4" ht="30" x14ac:dyDescent="0.25">
      <c r="A11" s="3" t="s">
        <v>1309</v>
      </c>
      <c r="B11" s="7">
        <v>6532000</v>
      </c>
      <c r="C11" s="7">
        <v>10950000</v>
      </c>
      <c r="D11" s="5"/>
    </row>
    <row r="12" spans="1:4" ht="30" x14ac:dyDescent="0.25">
      <c r="A12" s="3" t="s">
        <v>1310</v>
      </c>
      <c r="B12" s="7">
        <v>61000</v>
      </c>
      <c r="C12" s="7">
        <v>68000</v>
      </c>
      <c r="D12" s="5"/>
    </row>
    <row r="13" spans="1:4" x14ac:dyDescent="0.25">
      <c r="A13" s="3" t="s">
        <v>1266</v>
      </c>
      <c r="B13" s="5"/>
      <c r="C13" s="5"/>
      <c r="D13" s="5"/>
    </row>
    <row r="14" spans="1:4" x14ac:dyDescent="0.25">
      <c r="A14" s="4" t="s">
        <v>1301</v>
      </c>
      <c r="B14" s="5"/>
      <c r="C14" s="5"/>
      <c r="D14" s="5"/>
    </row>
    <row r="15" spans="1:4" ht="30" x14ac:dyDescent="0.25">
      <c r="A15" s="3" t="s">
        <v>1302</v>
      </c>
      <c r="B15" s="7">
        <v>4384000</v>
      </c>
      <c r="C15" s="5"/>
      <c r="D15" s="7">
        <v>4409000</v>
      </c>
    </row>
    <row r="16" spans="1:4" ht="30" x14ac:dyDescent="0.25">
      <c r="A16" s="3" t="s">
        <v>1303</v>
      </c>
      <c r="B16" s="7">
        <v>4113000</v>
      </c>
      <c r="C16" s="5"/>
      <c r="D16" s="7">
        <v>4138000</v>
      </c>
    </row>
    <row r="17" spans="1:4" ht="30" x14ac:dyDescent="0.25">
      <c r="A17" s="3" t="s">
        <v>1304</v>
      </c>
      <c r="B17" s="7">
        <v>4261000</v>
      </c>
      <c r="C17" s="7">
        <v>1152000</v>
      </c>
      <c r="D17" s="5"/>
    </row>
    <row r="18" spans="1:4" ht="45" x14ac:dyDescent="0.25">
      <c r="A18" s="3" t="s">
        <v>1305</v>
      </c>
      <c r="B18" s="7">
        <v>4000</v>
      </c>
      <c r="C18" s="5"/>
      <c r="D18" s="5"/>
    </row>
    <row r="19" spans="1:4" ht="30" x14ac:dyDescent="0.25">
      <c r="A19" s="3" t="s">
        <v>1306</v>
      </c>
      <c r="B19" s="7">
        <v>94000</v>
      </c>
      <c r="C19" s="5"/>
      <c r="D19" s="7">
        <v>113000</v>
      </c>
    </row>
    <row r="20" spans="1:4" ht="30" x14ac:dyDescent="0.25">
      <c r="A20" s="3" t="s">
        <v>1307</v>
      </c>
      <c r="B20" s="7">
        <v>94000</v>
      </c>
      <c r="C20" s="5"/>
      <c r="D20" s="7">
        <v>113000</v>
      </c>
    </row>
    <row r="21" spans="1:4" ht="30" x14ac:dyDescent="0.25">
      <c r="A21" s="3" t="s">
        <v>1308</v>
      </c>
      <c r="B21" s="7">
        <v>47000</v>
      </c>
      <c r="C21" s="5"/>
      <c r="D21" s="7">
        <v>65000</v>
      </c>
    </row>
    <row r="22" spans="1:4" ht="30" x14ac:dyDescent="0.25">
      <c r="A22" s="3" t="s">
        <v>1309</v>
      </c>
      <c r="B22" s="7">
        <v>104000</v>
      </c>
      <c r="C22" s="7">
        <v>2993000</v>
      </c>
      <c r="D22" s="5"/>
    </row>
    <row r="23" spans="1:4" x14ac:dyDescent="0.25">
      <c r="A23" s="3" t="s">
        <v>1267</v>
      </c>
      <c r="B23" s="5"/>
      <c r="C23" s="5"/>
      <c r="D23" s="5"/>
    </row>
    <row r="24" spans="1:4" x14ac:dyDescent="0.25">
      <c r="A24" s="4" t="s">
        <v>1301</v>
      </c>
      <c r="B24" s="5"/>
      <c r="C24" s="5"/>
      <c r="D24" s="5"/>
    </row>
    <row r="25" spans="1:4" ht="30" x14ac:dyDescent="0.25">
      <c r="A25" s="3" t="s">
        <v>1302</v>
      </c>
      <c r="B25" s="7">
        <v>5446000</v>
      </c>
      <c r="C25" s="5"/>
      <c r="D25" s="7">
        <v>5458000</v>
      </c>
    </row>
    <row r="26" spans="1:4" ht="30" x14ac:dyDescent="0.25">
      <c r="A26" s="3" t="s">
        <v>1303</v>
      </c>
      <c r="B26" s="7">
        <v>2345000</v>
      </c>
      <c r="C26" s="5"/>
      <c r="D26" s="7">
        <v>2357000</v>
      </c>
    </row>
    <row r="27" spans="1:4" ht="30" x14ac:dyDescent="0.25">
      <c r="A27" s="3" t="s">
        <v>1304</v>
      </c>
      <c r="B27" s="7">
        <v>3902000</v>
      </c>
      <c r="C27" s="7">
        <v>2275000</v>
      </c>
      <c r="D27" s="5"/>
    </row>
    <row r="28" spans="1:4" ht="45" x14ac:dyDescent="0.25">
      <c r="A28" s="3" t="s">
        <v>1305</v>
      </c>
      <c r="B28" s="7">
        <v>7000</v>
      </c>
      <c r="C28" s="7">
        <v>8000</v>
      </c>
      <c r="D28" s="5"/>
    </row>
    <row r="29" spans="1:4" ht="30" x14ac:dyDescent="0.25">
      <c r="A29" s="3" t="s">
        <v>1306</v>
      </c>
      <c r="B29" s="7">
        <v>3736000</v>
      </c>
      <c r="C29" s="5"/>
      <c r="D29" s="7">
        <v>3748000</v>
      </c>
    </row>
    <row r="30" spans="1:4" ht="30" x14ac:dyDescent="0.25">
      <c r="A30" s="3" t="s">
        <v>1307</v>
      </c>
      <c r="B30" s="7">
        <v>3736000</v>
      </c>
      <c r="C30" s="5"/>
      <c r="D30" s="7">
        <v>3748000</v>
      </c>
    </row>
    <row r="31" spans="1:4" ht="30" x14ac:dyDescent="0.25">
      <c r="A31" s="3" t="s">
        <v>1308</v>
      </c>
      <c r="B31" s="7">
        <v>796000</v>
      </c>
      <c r="C31" s="5"/>
      <c r="D31" s="7">
        <v>790000</v>
      </c>
    </row>
    <row r="32" spans="1:4" ht="30" x14ac:dyDescent="0.25">
      <c r="A32" s="3" t="s">
        <v>1309</v>
      </c>
      <c r="B32" s="7">
        <v>3742000</v>
      </c>
      <c r="C32" s="7">
        <v>4847000</v>
      </c>
      <c r="D32" s="5"/>
    </row>
    <row r="33" spans="1:4" ht="30" x14ac:dyDescent="0.25">
      <c r="A33" s="3" t="s">
        <v>1310</v>
      </c>
      <c r="B33" s="7">
        <v>34000</v>
      </c>
      <c r="C33" s="7">
        <v>42000</v>
      </c>
      <c r="D33" s="5"/>
    </row>
    <row r="34" spans="1:4" ht="30" x14ac:dyDescent="0.25">
      <c r="A34" s="3" t="s">
        <v>1311</v>
      </c>
      <c r="B34" s="5"/>
      <c r="C34" s="5"/>
      <c r="D34" s="5"/>
    </row>
    <row r="35" spans="1:4" x14ac:dyDescent="0.25">
      <c r="A35" s="4" t="s">
        <v>1301</v>
      </c>
      <c r="B35" s="5"/>
      <c r="C35" s="5"/>
      <c r="D35" s="5"/>
    </row>
    <row r="36" spans="1:4" ht="30" x14ac:dyDescent="0.25">
      <c r="A36" s="3" t="s">
        <v>1302</v>
      </c>
      <c r="B36" s="7">
        <v>638000</v>
      </c>
      <c r="C36" s="5"/>
      <c r="D36" s="7">
        <v>742000</v>
      </c>
    </row>
    <row r="37" spans="1:4" ht="30" x14ac:dyDescent="0.25">
      <c r="A37" s="3" t="s">
        <v>1303</v>
      </c>
      <c r="B37" s="7">
        <v>638000</v>
      </c>
      <c r="C37" s="5"/>
      <c r="D37" s="7">
        <v>742000</v>
      </c>
    </row>
    <row r="38" spans="1:4" ht="30" x14ac:dyDescent="0.25">
      <c r="A38" s="3" t="s">
        <v>1304</v>
      </c>
      <c r="B38" s="7">
        <v>690000</v>
      </c>
      <c r="C38" s="7">
        <v>755000</v>
      </c>
      <c r="D38" s="5"/>
    </row>
    <row r="39" spans="1:4" ht="45" x14ac:dyDescent="0.25">
      <c r="A39" s="3" t="s">
        <v>1305</v>
      </c>
      <c r="B39" s="5"/>
      <c r="C39" s="7">
        <v>11000</v>
      </c>
      <c r="D39" s="5"/>
    </row>
    <row r="40" spans="1:4" ht="30" x14ac:dyDescent="0.25">
      <c r="A40" s="3" t="s">
        <v>1306</v>
      </c>
      <c r="B40" s="7">
        <v>222000</v>
      </c>
      <c r="C40" s="5"/>
      <c r="D40" s="7">
        <v>180000</v>
      </c>
    </row>
    <row r="41" spans="1:4" ht="30" x14ac:dyDescent="0.25">
      <c r="A41" s="3" t="s">
        <v>1307</v>
      </c>
      <c r="B41" s="7">
        <v>222000</v>
      </c>
      <c r="C41" s="5"/>
      <c r="D41" s="7">
        <v>180000</v>
      </c>
    </row>
    <row r="42" spans="1:4" ht="30" x14ac:dyDescent="0.25">
      <c r="A42" s="3" t="s">
        <v>1308</v>
      </c>
      <c r="B42" s="7">
        <v>72000</v>
      </c>
      <c r="C42" s="5"/>
      <c r="D42" s="7">
        <v>72000</v>
      </c>
    </row>
    <row r="43" spans="1:4" ht="30" x14ac:dyDescent="0.25">
      <c r="A43" s="3" t="s">
        <v>1309</v>
      </c>
      <c r="B43" s="7">
        <v>201000</v>
      </c>
      <c r="C43" s="7">
        <v>187000</v>
      </c>
      <c r="D43" s="5"/>
    </row>
    <row r="44" spans="1:4" ht="30" x14ac:dyDescent="0.25">
      <c r="A44" s="3" t="s">
        <v>1310</v>
      </c>
      <c r="B44" s="7">
        <v>2000</v>
      </c>
      <c r="C44" s="7">
        <v>2000</v>
      </c>
      <c r="D44" s="5"/>
    </row>
    <row r="45" spans="1:4" ht="30" x14ac:dyDescent="0.25">
      <c r="A45" s="3" t="s">
        <v>1312</v>
      </c>
      <c r="B45" s="5"/>
      <c r="C45" s="5"/>
      <c r="D45" s="5"/>
    </row>
    <row r="46" spans="1:4" x14ac:dyDescent="0.25">
      <c r="A46" s="4" t="s">
        <v>1301</v>
      </c>
      <c r="B46" s="5"/>
      <c r="C46" s="5"/>
      <c r="D46" s="5"/>
    </row>
    <row r="47" spans="1:4" ht="30" x14ac:dyDescent="0.25">
      <c r="A47" s="3" t="s">
        <v>1302</v>
      </c>
      <c r="B47" s="7">
        <v>892000</v>
      </c>
      <c r="C47" s="5"/>
      <c r="D47" s="7">
        <v>900000</v>
      </c>
    </row>
    <row r="48" spans="1:4" ht="30" x14ac:dyDescent="0.25">
      <c r="A48" s="3" t="s">
        <v>1303</v>
      </c>
      <c r="B48" s="7">
        <v>892000</v>
      </c>
      <c r="C48" s="5"/>
      <c r="D48" s="7">
        <v>900000</v>
      </c>
    </row>
    <row r="49" spans="1:4" ht="30" x14ac:dyDescent="0.25">
      <c r="A49" s="3" t="s">
        <v>1304</v>
      </c>
      <c r="B49" s="7">
        <v>896000</v>
      </c>
      <c r="C49" s="7">
        <v>1159000</v>
      </c>
      <c r="D49" s="5"/>
    </row>
    <row r="50" spans="1:4" ht="45" x14ac:dyDescent="0.25">
      <c r="A50" s="3" t="s">
        <v>1305</v>
      </c>
      <c r="B50" s="7">
        <v>7000</v>
      </c>
      <c r="C50" s="7">
        <v>3000</v>
      </c>
      <c r="D50" s="5"/>
    </row>
    <row r="51" spans="1:4" ht="30" x14ac:dyDescent="0.25">
      <c r="A51" s="3" t="s">
        <v>1271</v>
      </c>
      <c r="B51" s="5"/>
      <c r="C51" s="5"/>
      <c r="D51" s="5"/>
    </row>
    <row r="52" spans="1:4" x14ac:dyDescent="0.25">
      <c r="A52" s="4" t="s">
        <v>1301</v>
      </c>
      <c r="B52" s="5"/>
      <c r="C52" s="5"/>
      <c r="D52" s="5"/>
    </row>
    <row r="53" spans="1:4" ht="30" x14ac:dyDescent="0.25">
      <c r="A53" s="3" t="s">
        <v>1302</v>
      </c>
      <c r="B53" s="7">
        <v>2548000</v>
      </c>
      <c r="C53" s="5"/>
      <c r="D53" s="7">
        <v>1877000</v>
      </c>
    </row>
    <row r="54" spans="1:4" ht="30" x14ac:dyDescent="0.25">
      <c r="A54" s="3" t="s">
        <v>1303</v>
      </c>
      <c r="B54" s="7">
        <v>2370000</v>
      </c>
      <c r="C54" s="5"/>
      <c r="D54" s="7">
        <v>1800000</v>
      </c>
    </row>
    <row r="55" spans="1:4" ht="30" x14ac:dyDescent="0.25">
      <c r="A55" s="3" t="s">
        <v>1304</v>
      </c>
      <c r="B55" s="7">
        <v>2174000</v>
      </c>
      <c r="C55" s="7">
        <v>2304000</v>
      </c>
      <c r="D55" s="5"/>
    </row>
    <row r="56" spans="1:4" ht="45" x14ac:dyDescent="0.25">
      <c r="A56" s="3" t="s">
        <v>1305</v>
      </c>
      <c r="B56" s="7">
        <v>7000</v>
      </c>
      <c r="C56" s="7">
        <v>3000</v>
      </c>
      <c r="D56" s="5"/>
    </row>
    <row r="57" spans="1:4" ht="30" x14ac:dyDescent="0.25">
      <c r="A57" s="3" t="s">
        <v>1306</v>
      </c>
      <c r="B57" s="7">
        <v>1570000</v>
      </c>
      <c r="C57" s="5"/>
      <c r="D57" s="7">
        <v>1983000</v>
      </c>
    </row>
    <row r="58" spans="1:4" ht="30" x14ac:dyDescent="0.25">
      <c r="A58" s="3" t="s">
        <v>1307</v>
      </c>
      <c r="B58" s="7">
        <v>1492000</v>
      </c>
      <c r="C58" s="5"/>
      <c r="D58" s="7">
        <v>1905000</v>
      </c>
    </row>
    <row r="59" spans="1:4" ht="30" x14ac:dyDescent="0.25">
      <c r="A59" s="3" t="s">
        <v>1308</v>
      </c>
      <c r="B59" s="7">
        <v>420000</v>
      </c>
      <c r="C59" s="5"/>
      <c r="D59" s="7">
        <v>519000</v>
      </c>
    </row>
    <row r="60" spans="1:4" ht="30" x14ac:dyDescent="0.25">
      <c r="A60" s="3" t="s">
        <v>1309</v>
      </c>
      <c r="B60" s="7">
        <v>1738000</v>
      </c>
      <c r="C60" s="7">
        <v>1932000</v>
      </c>
      <c r="D60" s="5"/>
    </row>
    <row r="61" spans="1:4" ht="30" x14ac:dyDescent="0.25">
      <c r="A61" s="3" t="s">
        <v>1310</v>
      </c>
      <c r="B61" s="7">
        <v>17000</v>
      </c>
      <c r="C61" s="7">
        <v>13000</v>
      </c>
      <c r="D61" s="5"/>
    </row>
    <row r="62" spans="1:4" ht="30" x14ac:dyDescent="0.25">
      <c r="A62" s="3" t="s">
        <v>1272</v>
      </c>
      <c r="B62" s="5"/>
      <c r="C62" s="5"/>
      <c r="D62" s="5"/>
    </row>
    <row r="63" spans="1:4" x14ac:dyDescent="0.25">
      <c r="A63" s="4" t="s">
        <v>1301</v>
      </c>
      <c r="B63" s="5"/>
      <c r="C63" s="5"/>
      <c r="D63" s="5"/>
    </row>
    <row r="64" spans="1:4" ht="30" x14ac:dyDescent="0.25">
      <c r="A64" s="3" t="s">
        <v>1302</v>
      </c>
      <c r="B64" s="5"/>
      <c r="C64" s="5"/>
      <c r="D64" s="7">
        <v>62000</v>
      </c>
    </row>
    <row r="65" spans="1:4" ht="30" x14ac:dyDescent="0.25">
      <c r="A65" s="3" t="s">
        <v>1303</v>
      </c>
      <c r="B65" s="5"/>
      <c r="C65" s="5"/>
      <c r="D65" s="7">
        <v>14000</v>
      </c>
    </row>
    <row r="66" spans="1:4" ht="30" x14ac:dyDescent="0.25">
      <c r="A66" s="3" t="s">
        <v>1304</v>
      </c>
      <c r="B66" s="7">
        <v>7000</v>
      </c>
      <c r="C66" s="7">
        <v>489000</v>
      </c>
      <c r="D66" s="5"/>
    </row>
    <row r="67" spans="1:4" ht="45" x14ac:dyDescent="0.25">
      <c r="A67" s="3" t="s">
        <v>1305</v>
      </c>
      <c r="B67" s="5"/>
      <c r="C67" s="7">
        <v>1000</v>
      </c>
      <c r="D67" s="5"/>
    </row>
    <row r="68" spans="1:4" ht="30" x14ac:dyDescent="0.25">
      <c r="A68" s="3" t="s">
        <v>1306</v>
      </c>
      <c r="B68" s="7">
        <v>736000</v>
      </c>
      <c r="C68" s="5"/>
      <c r="D68" s="7">
        <v>740000</v>
      </c>
    </row>
    <row r="69" spans="1:4" ht="30" x14ac:dyDescent="0.25">
      <c r="A69" s="3" t="s">
        <v>1307</v>
      </c>
      <c r="B69" s="7">
        <v>736000</v>
      </c>
      <c r="C69" s="5"/>
      <c r="D69" s="7">
        <v>740000</v>
      </c>
    </row>
    <row r="70" spans="1:4" ht="30" x14ac:dyDescent="0.25">
      <c r="A70" s="3" t="s">
        <v>1308</v>
      </c>
      <c r="B70" s="7">
        <v>221000</v>
      </c>
      <c r="C70" s="5"/>
      <c r="D70" s="7">
        <v>217000</v>
      </c>
    </row>
    <row r="71" spans="1:4" ht="30" x14ac:dyDescent="0.25">
      <c r="A71" s="3" t="s">
        <v>1309</v>
      </c>
      <c r="B71" s="7">
        <v>738000</v>
      </c>
      <c r="C71" s="7">
        <v>964000</v>
      </c>
      <c r="D71" s="5"/>
    </row>
    <row r="72" spans="1:4" ht="30" x14ac:dyDescent="0.25">
      <c r="A72" s="3" t="s">
        <v>1310</v>
      </c>
      <c r="B72" s="7">
        <v>8000</v>
      </c>
      <c r="C72" s="7">
        <v>11000</v>
      </c>
      <c r="D72" s="5"/>
    </row>
    <row r="73" spans="1:4" x14ac:dyDescent="0.25">
      <c r="A73" s="3" t="s">
        <v>374</v>
      </c>
      <c r="B73" s="5"/>
      <c r="C73" s="5"/>
      <c r="D73" s="5"/>
    </row>
    <row r="74" spans="1:4" x14ac:dyDescent="0.25">
      <c r="A74" s="4" t="s">
        <v>1301</v>
      </c>
      <c r="B74" s="5"/>
      <c r="C74" s="5"/>
      <c r="D74" s="5"/>
    </row>
    <row r="75" spans="1:4" ht="30" x14ac:dyDescent="0.25">
      <c r="A75" s="3" t="s">
        <v>1302</v>
      </c>
      <c r="B75" s="7">
        <v>1000</v>
      </c>
      <c r="C75" s="5"/>
      <c r="D75" s="7">
        <v>1000</v>
      </c>
    </row>
    <row r="76" spans="1:4" ht="30" x14ac:dyDescent="0.25">
      <c r="A76" s="3" t="s">
        <v>1303</v>
      </c>
      <c r="B76" s="7">
        <v>1000</v>
      </c>
      <c r="C76" s="5"/>
      <c r="D76" s="7">
        <v>1000</v>
      </c>
    </row>
    <row r="77" spans="1:4" ht="30" x14ac:dyDescent="0.25">
      <c r="A77" s="3" t="s">
        <v>1304</v>
      </c>
      <c r="B77" s="7">
        <v>1000</v>
      </c>
      <c r="C77" s="7">
        <v>14000</v>
      </c>
      <c r="D77" s="5"/>
    </row>
    <row r="78" spans="1:4" ht="30" x14ac:dyDescent="0.25">
      <c r="A78" s="3" t="s">
        <v>1306</v>
      </c>
      <c r="B78" s="7">
        <v>9000</v>
      </c>
      <c r="C78" s="5"/>
      <c r="D78" s="7">
        <v>9000</v>
      </c>
    </row>
    <row r="79" spans="1:4" ht="30" x14ac:dyDescent="0.25">
      <c r="A79" s="3" t="s">
        <v>1307</v>
      </c>
      <c r="B79" s="7">
        <v>9000</v>
      </c>
      <c r="C79" s="5"/>
      <c r="D79" s="7">
        <v>9000</v>
      </c>
    </row>
    <row r="80" spans="1:4" ht="30" x14ac:dyDescent="0.25">
      <c r="A80" s="3" t="s">
        <v>1308</v>
      </c>
      <c r="B80" s="7">
        <v>9000</v>
      </c>
      <c r="C80" s="5"/>
      <c r="D80" s="7">
        <v>9000</v>
      </c>
    </row>
    <row r="81" spans="1:4" ht="30" x14ac:dyDescent="0.25">
      <c r="A81" s="3" t="s">
        <v>1309</v>
      </c>
      <c r="B81" s="9">
        <v>9000</v>
      </c>
      <c r="C81" s="9">
        <v>27000</v>
      </c>
      <c r="D81"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13</v>
      </c>
      <c r="B1" s="8" t="s">
        <v>2</v>
      </c>
      <c r="C1" s="8" t="s">
        <v>21</v>
      </c>
    </row>
    <row r="2" spans="1:3" ht="30" x14ac:dyDescent="0.25">
      <c r="A2" s="1" t="s">
        <v>20</v>
      </c>
      <c r="B2" s="8"/>
      <c r="C2" s="8"/>
    </row>
    <row r="3" spans="1:3" ht="30" x14ac:dyDescent="0.25">
      <c r="A3" s="4" t="s">
        <v>1314</v>
      </c>
      <c r="B3" s="5"/>
      <c r="C3" s="5"/>
    </row>
    <row r="4" spans="1:3" x14ac:dyDescent="0.25">
      <c r="A4" s="3" t="s">
        <v>634</v>
      </c>
      <c r="B4" s="9">
        <v>16755</v>
      </c>
      <c r="C4" s="9">
        <v>7535</v>
      </c>
    </row>
    <row r="5" spans="1:3" ht="30" x14ac:dyDescent="0.25">
      <c r="A5" s="3" t="s">
        <v>1315</v>
      </c>
      <c r="B5" s="5">
        <v>803</v>
      </c>
      <c r="C5" s="5"/>
    </row>
    <row r="6" spans="1:3" x14ac:dyDescent="0.25">
      <c r="A6" s="3" t="s">
        <v>1266</v>
      </c>
      <c r="B6" s="5"/>
      <c r="C6" s="5"/>
    </row>
    <row r="7" spans="1:3" ht="30" x14ac:dyDescent="0.25">
      <c r="A7" s="4" t="s">
        <v>1314</v>
      </c>
      <c r="B7" s="5"/>
      <c r="C7" s="5"/>
    </row>
    <row r="8" spans="1:3" x14ac:dyDescent="0.25">
      <c r="A8" s="3" t="s">
        <v>634</v>
      </c>
      <c r="B8" s="7">
        <v>3835</v>
      </c>
      <c r="C8" s="7">
        <v>3917</v>
      </c>
    </row>
    <row r="9" spans="1:3" x14ac:dyDescent="0.25">
      <c r="A9" s="3" t="s">
        <v>1267</v>
      </c>
      <c r="B9" s="5"/>
      <c r="C9" s="5"/>
    </row>
    <row r="10" spans="1:3" ht="30" x14ac:dyDescent="0.25">
      <c r="A10" s="4" t="s">
        <v>1314</v>
      </c>
      <c r="B10" s="5"/>
      <c r="C10" s="5"/>
    </row>
    <row r="11" spans="1:3" x14ac:dyDescent="0.25">
      <c r="A11" s="3" t="s">
        <v>634</v>
      </c>
      <c r="B11" s="7">
        <v>3416</v>
      </c>
      <c r="C11" s="7">
        <v>2045</v>
      </c>
    </row>
    <row r="12" spans="1:3" ht="30" x14ac:dyDescent="0.25">
      <c r="A12" s="3" t="s">
        <v>1268</v>
      </c>
      <c r="B12" s="5"/>
      <c r="C12" s="5"/>
    </row>
    <row r="13" spans="1:3" ht="30" x14ac:dyDescent="0.25">
      <c r="A13" s="4" t="s">
        <v>1314</v>
      </c>
      <c r="B13" s="5"/>
      <c r="C13" s="5"/>
    </row>
    <row r="14" spans="1:3" x14ac:dyDescent="0.25">
      <c r="A14" s="3" t="s">
        <v>634</v>
      </c>
      <c r="B14" s="5">
        <v>241</v>
      </c>
      <c r="C14" s="5">
        <v>90</v>
      </c>
    </row>
    <row r="15" spans="1:3" ht="30" x14ac:dyDescent="0.25">
      <c r="A15" s="3" t="s">
        <v>1269</v>
      </c>
      <c r="B15" s="5"/>
      <c r="C15" s="5"/>
    </row>
    <row r="16" spans="1:3" ht="30" x14ac:dyDescent="0.25">
      <c r="A16" s="4" t="s">
        <v>1314</v>
      </c>
      <c r="B16" s="5"/>
      <c r="C16" s="5"/>
    </row>
    <row r="17" spans="1:3" x14ac:dyDescent="0.25">
      <c r="A17" s="3" t="s">
        <v>634</v>
      </c>
      <c r="B17" s="7">
        <v>4974</v>
      </c>
      <c r="C17" s="5"/>
    </row>
    <row r="18" spans="1:3" ht="30" x14ac:dyDescent="0.25">
      <c r="A18" s="3" t="s">
        <v>1271</v>
      </c>
      <c r="B18" s="5"/>
      <c r="C18" s="5"/>
    </row>
    <row r="19" spans="1:3" ht="30" x14ac:dyDescent="0.25">
      <c r="A19" s="4" t="s">
        <v>1314</v>
      </c>
      <c r="B19" s="5"/>
      <c r="C19" s="5"/>
    </row>
    <row r="20" spans="1:3" x14ac:dyDescent="0.25">
      <c r="A20" s="3" t="s">
        <v>634</v>
      </c>
      <c r="B20" s="7">
        <v>3890</v>
      </c>
      <c r="C20" s="7">
        <v>1218</v>
      </c>
    </row>
    <row r="21" spans="1:3" ht="30" x14ac:dyDescent="0.25">
      <c r="A21" s="3" t="s">
        <v>1315</v>
      </c>
      <c r="B21" s="5">
        <v>803</v>
      </c>
      <c r="C21" s="5"/>
    </row>
    <row r="22" spans="1:3" ht="30" x14ac:dyDescent="0.25">
      <c r="A22" s="3" t="s">
        <v>1272</v>
      </c>
      <c r="B22" s="5"/>
      <c r="C22" s="5"/>
    </row>
    <row r="23" spans="1:3" ht="30" x14ac:dyDescent="0.25">
      <c r="A23" s="4" t="s">
        <v>1314</v>
      </c>
      <c r="B23" s="5"/>
      <c r="C23" s="5"/>
    </row>
    <row r="24" spans="1:3" x14ac:dyDescent="0.25">
      <c r="A24" s="3" t="s">
        <v>634</v>
      </c>
      <c r="B24" s="5">
        <v>369</v>
      </c>
      <c r="C24" s="5">
        <v>184</v>
      </c>
    </row>
    <row r="25" spans="1:3" x14ac:dyDescent="0.25">
      <c r="A25" s="3" t="s">
        <v>374</v>
      </c>
      <c r="B25" s="5"/>
      <c r="C25" s="5"/>
    </row>
    <row r="26" spans="1:3" ht="30" x14ac:dyDescent="0.25">
      <c r="A26" s="4" t="s">
        <v>1314</v>
      </c>
      <c r="B26" s="5"/>
      <c r="C26" s="5"/>
    </row>
    <row r="27" spans="1:3" x14ac:dyDescent="0.25">
      <c r="A27" s="3" t="s">
        <v>634</v>
      </c>
      <c r="B27" s="5">
        <v>30</v>
      </c>
      <c r="C27" s="5">
        <v>81</v>
      </c>
    </row>
    <row r="28" spans="1:3" x14ac:dyDescent="0.25">
      <c r="A28" s="3" t="s">
        <v>1212</v>
      </c>
      <c r="B28" s="5"/>
      <c r="C28" s="5"/>
    </row>
    <row r="29" spans="1:3" ht="30" x14ac:dyDescent="0.25">
      <c r="A29" s="4" t="s">
        <v>1314</v>
      </c>
      <c r="B29" s="5"/>
      <c r="C29" s="5"/>
    </row>
    <row r="30" spans="1:3" x14ac:dyDescent="0.25">
      <c r="A30" s="3" t="s">
        <v>634</v>
      </c>
      <c r="B30" s="9">
        <v>9400</v>
      </c>
      <c r="C30"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16</v>
      </c>
      <c r="B1" s="8" t="s">
        <v>2</v>
      </c>
      <c r="C1" s="8" t="s">
        <v>21</v>
      </c>
    </row>
    <row r="2" spans="1:3" ht="30" x14ac:dyDescent="0.25">
      <c r="A2" s="1" t="s">
        <v>20</v>
      </c>
      <c r="B2" s="8"/>
      <c r="C2" s="8"/>
    </row>
    <row r="3" spans="1:3" ht="30" x14ac:dyDescent="0.25">
      <c r="A3" s="4" t="s">
        <v>1317</v>
      </c>
      <c r="B3" s="5"/>
      <c r="C3" s="5"/>
    </row>
    <row r="4" spans="1:3" x14ac:dyDescent="0.25">
      <c r="A4" s="3" t="s">
        <v>1318</v>
      </c>
      <c r="B4" s="9">
        <v>7215</v>
      </c>
      <c r="C4" s="9">
        <v>3416</v>
      </c>
    </row>
    <row r="5" spans="1:3" x14ac:dyDescent="0.25">
      <c r="A5" s="3" t="s">
        <v>1319</v>
      </c>
      <c r="B5" s="7">
        <v>1258</v>
      </c>
      <c r="C5" s="7">
        <v>1196</v>
      </c>
    </row>
    <row r="6" spans="1:3" x14ac:dyDescent="0.25">
      <c r="A6" s="3" t="s">
        <v>1320</v>
      </c>
      <c r="B6" s="7">
        <v>16701</v>
      </c>
      <c r="C6" s="7">
        <v>7535</v>
      </c>
    </row>
    <row r="7" spans="1:3" x14ac:dyDescent="0.25">
      <c r="A7" s="3" t="s">
        <v>1321</v>
      </c>
      <c r="B7" s="7">
        <v>25174</v>
      </c>
      <c r="C7" s="7">
        <v>12147</v>
      </c>
    </row>
    <row r="8" spans="1:3" x14ac:dyDescent="0.25">
      <c r="A8" s="3" t="s">
        <v>1322</v>
      </c>
      <c r="B8" s="7">
        <v>974732</v>
      </c>
      <c r="C8" s="7">
        <v>591428</v>
      </c>
    </row>
    <row r="9" spans="1:3" ht="30" x14ac:dyDescent="0.25">
      <c r="A9" s="3" t="s">
        <v>1315</v>
      </c>
      <c r="B9" s="5">
        <v>803</v>
      </c>
      <c r="C9" s="5"/>
    </row>
    <row r="10" spans="1:3" x14ac:dyDescent="0.25">
      <c r="A10" s="3" t="s">
        <v>1212</v>
      </c>
      <c r="B10" s="5"/>
      <c r="C10" s="5"/>
    </row>
    <row r="11" spans="1:3" ht="30" x14ac:dyDescent="0.25">
      <c r="A11" s="4" t="s">
        <v>1317</v>
      </c>
      <c r="B11" s="5"/>
      <c r="C11" s="5"/>
    </row>
    <row r="12" spans="1:3" x14ac:dyDescent="0.25">
      <c r="A12" s="3" t="s">
        <v>1318</v>
      </c>
      <c r="B12" s="7">
        <v>4428</v>
      </c>
      <c r="C12" s="5"/>
    </row>
    <row r="13" spans="1:3" x14ac:dyDescent="0.25">
      <c r="A13" s="3" t="s">
        <v>1319</v>
      </c>
      <c r="B13" s="5">
        <v>684</v>
      </c>
      <c r="C13" s="5"/>
    </row>
    <row r="14" spans="1:3" x14ac:dyDescent="0.25">
      <c r="A14" s="3" t="s">
        <v>1320</v>
      </c>
      <c r="B14" s="7">
        <v>8629</v>
      </c>
      <c r="C14" s="5"/>
    </row>
    <row r="15" spans="1:3" x14ac:dyDescent="0.25">
      <c r="A15" s="3" t="s">
        <v>1321</v>
      </c>
      <c r="B15" s="7">
        <v>13741</v>
      </c>
      <c r="C15" s="5"/>
    </row>
    <row r="16" spans="1:3" x14ac:dyDescent="0.25">
      <c r="A16" s="3" t="s">
        <v>1322</v>
      </c>
      <c r="B16" s="7">
        <v>365414</v>
      </c>
      <c r="C16" s="5"/>
    </row>
    <row r="17" spans="1:3" x14ac:dyDescent="0.25">
      <c r="A17" s="3" t="s">
        <v>1266</v>
      </c>
      <c r="B17" s="5"/>
      <c r="C17" s="5"/>
    </row>
    <row r="18" spans="1:3" ht="30" x14ac:dyDescent="0.25">
      <c r="A18" s="4" t="s">
        <v>1317</v>
      </c>
      <c r="B18" s="5"/>
      <c r="C18" s="5"/>
    </row>
    <row r="19" spans="1:3" x14ac:dyDescent="0.25">
      <c r="A19" s="3" t="s">
        <v>1318</v>
      </c>
      <c r="B19" s="5">
        <v>368</v>
      </c>
      <c r="C19" s="5">
        <v>179</v>
      </c>
    </row>
    <row r="20" spans="1:3" x14ac:dyDescent="0.25">
      <c r="A20" s="3" t="s">
        <v>1319</v>
      </c>
      <c r="B20" s="5"/>
      <c r="C20" s="5">
        <v>13</v>
      </c>
    </row>
    <row r="21" spans="1:3" x14ac:dyDescent="0.25">
      <c r="A21" s="3" t="s">
        <v>1320</v>
      </c>
      <c r="B21" s="7">
        <v>3835</v>
      </c>
      <c r="C21" s="7">
        <v>3917</v>
      </c>
    </row>
    <row r="22" spans="1:3" x14ac:dyDescent="0.25">
      <c r="A22" s="3" t="s">
        <v>1321</v>
      </c>
      <c r="B22" s="7">
        <v>4203</v>
      </c>
      <c r="C22" s="7">
        <v>4109</v>
      </c>
    </row>
    <row r="23" spans="1:3" x14ac:dyDescent="0.25">
      <c r="A23" s="3" t="s">
        <v>1322</v>
      </c>
      <c r="B23" s="7">
        <v>156128</v>
      </c>
      <c r="C23" s="7">
        <v>119618</v>
      </c>
    </row>
    <row r="24" spans="1:3" x14ac:dyDescent="0.25">
      <c r="A24" s="3" t="s">
        <v>1267</v>
      </c>
      <c r="B24" s="5"/>
      <c r="C24" s="5"/>
    </row>
    <row r="25" spans="1:3" ht="30" x14ac:dyDescent="0.25">
      <c r="A25" s="4" t="s">
        <v>1317</v>
      </c>
      <c r="B25" s="5"/>
      <c r="C25" s="5"/>
    </row>
    <row r="26" spans="1:3" x14ac:dyDescent="0.25">
      <c r="A26" s="3" t="s">
        <v>1318</v>
      </c>
      <c r="B26" s="5">
        <v>39</v>
      </c>
      <c r="C26" s="5">
        <v>62</v>
      </c>
    </row>
    <row r="27" spans="1:3" x14ac:dyDescent="0.25">
      <c r="A27" s="3" t="s">
        <v>1320</v>
      </c>
      <c r="B27" s="7">
        <v>3416</v>
      </c>
      <c r="C27" s="7">
        <v>2045</v>
      </c>
    </row>
    <row r="28" spans="1:3" x14ac:dyDescent="0.25">
      <c r="A28" s="3" t="s">
        <v>1321</v>
      </c>
      <c r="B28" s="7">
        <v>3455</v>
      </c>
      <c r="C28" s="7">
        <v>2107</v>
      </c>
    </row>
    <row r="29" spans="1:3" x14ac:dyDescent="0.25">
      <c r="A29" s="3" t="s">
        <v>1322</v>
      </c>
      <c r="B29" s="7">
        <v>76659</v>
      </c>
      <c r="C29" s="7">
        <v>40741</v>
      </c>
    </row>
    <row r="30" spans="1:3" ht="30" x14ac:dyDescent="0.25">
      <c r="A30" s="3" t="s">
        <v>1268</v>
      </c>
      <c r="B30" s="5"/>
      <c r="C30" s="5"/>
    </row>
    <row r="31" spans="1:3" ht="30" x14ac:dyDescent="0.25">
      <c r="A31" s="4" t="s">
        <v>1317</v>
      </c>
      <c r="B31" s="5"/>
      <c r="C31" s="5"/>
    </row>
    <row r="32" spans="1:3" x14ac:dyDescent="0.25">
      <c r="A32" s="3" t="s">
        <v>1318</v>
      </c>
      <c r="B32" s="5">
        <v>37</v>
      </c>
      <c r="C32" s="5"/>
    </row>
    <row r="33" spans="1:3" x14ac:dyDescent="0.25">
      <c r="A33" s="3" t="s">
        <v>1319</v>
      </c>
      <c r="B33" s="5">
        <v>209</v>
      </c>
      <c r="C33" s="5"/>
    </row>
    <row r="34" spans="1:3" x14ac:dyDescent="0.25">
      <c r="A34" s="3" t="s">
        <v>1320</v>
      </c>
      <c r="B34" s="5">
        <v>241</v>
      </c>
      <c r="C34" s="5">
        <v>90</v>
      </c>
    </row>
    <row r="35" spans="1:3" x14ac:dyDescent="0.25">
      <c r="A35" s="3" t="s">
        <v>1321</v>
      </c>
      <c r="B35" s="5">
        <v>487</v>
      </c>
      <c r="C35" s="5">
        <v>90</v>
      </c>
    </row>
    <row r="36" spans="1:3" x14ac:dyDescent="0.25">
      <c r="A36" s="3" t="s">
        <v>1322</v>
      </c>
      <c r="B36" s="7">
        <v>158106</v>
      </c>
      <c r="C36" s="7">
        <v>112315</v>
      </c>
    </row>
    <row r="37" spans="1:3" ht="30" x14ac:dyDescent="0.25">
      <c r="A37" s="3" t="s">
        <v>1269</v>
      </c>
      <c r="B37" s="5"/>
      <c r="C37" s="5"/>
    </row>
    <row r="38" spans="1:3" ht="30" x14ac:dyDescent="0.25">
      <c r="A38" s="4" t="s">
        <v>1317</v>
      </c>
      <c r="B38" s="5"/>
      <c r="C38" s="5"/>
    </row>
    <row r="39" spans="1:3" x14ac:dyDescent="0.25">
      <c r="A39" s="3" t="s">
        <v>1320</v>
      </c>
      <c r="B39" s="7">
        <v>4974</v>
      </c>
      <c r="C39" s="5"/>
    </row>
    <row r="40" spans="1:3" x14ac:dyDescent="0.25">
      <c r="A40" s="3" t="s">
        <v>1321</v>
      </c>
      <c r="B40" s="7">
        <v>4974</v>
      </c>
      <c r="C40" s="5"/>
    </row>
    <row r="41" spans="1:3" x14ac:dyDescent="0.25">
      <c r="A41" s="3" t="s">
        <v>1322</v>
      </c>
      <c r="B41" s="7">
        <v>186757</v>
      </c>
      <c r="C41" s="7">
        <v>100632</v>
      </c>
    </row>
    <row r="42" spans="1:3" ht="30" x14ac:dyDescent="0.25">
      <c r="A42" s="3" t="s">
        <v>1271</v>
      </c>
      <c r="B42" s="5"/>
      <c r="C42" s="5"/>
    </row>
    <row r="43" spans="1:3" ht="30" x14ac:dyDescent="0.25">
      <c r="A43" s="4" t="s">
        <v>1317</v>
      </c>
      <c r="B43" s="5"/>
      <c r="C43" s="5"/>
    </row>
    <row r="44" spans="1:3" x14ac:dyDescent="0.25">
      <c r="A44" s="3" t="s">
        <v>1318</v>
      </c>
      <c r="B44" s="7">
        <v>5213</v>
      </c>
      <c r="C44" s="7">
        <v>2817</v>
      </c>
    </row>
    <row r="45" spans="1:3" x14ac:dyDescent="0.25">
      <c r="A45" s="3" t="s">
        <v>1319</v>
      </c>
      <c r="B45" s="5">
        <v>556</v>
      </c>
      <c r="C45" s="7">
        <v>1171</v>
      </c>
    </row>
    <row r="46" spans="1:3" x14ac:dyDescent="0.25">
      <c r="A46" s="3" t="s">
        <v>1320</v>
      </c>
      <c r="B46" s="7">
        <v>3967</v>
      </c>
      <c r="C46" s="7">
        <v>1218</v>
      </c>
    </row>
    <row r="47" spans="1:3" x14ac:dyDescent="0.25">
      <c r="A47" s="3" t="s">
        <v>1321</v>
      </c>
      <c r="B47" s="7">
        <v>9736</v>
      </c>
      <c r="C47" s="7">
        <v>5206</v>
      </c>
    </row>
    <row r="48" spans="1:3" x14ac:dyDescent="0.25">
      <c r="A48" s="3" t="s">
        <v>1322</v>
      </c>
      <c r="B48" s="7">
        <v>303129</v>
      </c>
      <c r="C48" s="7">
        <v>178631</v>
      </c>
    </row>
    <row r="49" spans="1:3" ht="30" x14ac:dyDescent="0.25">
      <c r="A49" s="3" t="s">
        <v>1315</v>
      </c>
      <c r="B49" s="5">
        <v>803</v>
      </c>
      <c r="C49" s="5"/>
    </row>
    <row r="50" spans="1:3" ht="30" x14ac:dyDescent="0.25">
      <c r="A50" s="3" t="s">
        <v>1272</v>
      </c>
      <c r="B50" s="5"/>
      <c r="C50" s="5"/>
    </row>
    <row r="51" spans="1:3" ht="30" x14ac:dyDescent="0.25">
      <c r="A51" s="4" t="s">
        <v>1317</v>
      </c>
      <c r="B51" s="5"/>
      <c r="C51" s="5"/>
    </row>
    <row r="52" spans="1:3" x14ac:dyDescent="0.25">
      <c r="A52" s="3" t="s">
        <v>1318</v>
      </c>
      <c r="B52" s="7">
        <v>1168</v>
      </c>
      <c r="C52" s="5">
        <v>342</v>
      </c>
    </row>
    <row r="53" spans="1:3" x14ac:dyDescent="0.25">
      <c r="A53" s="3" t="s">
        <v>1319</v>
      </c>
      <c r="B53" s="5">
        <v>432</v>
      </c>
      <c r="C53" s="5">
        <v>12</v>
      </c>
    </row>
    <row r="54" spans="1:3" x14ac:dyDescent="0.25">
      <c r="A54" s="3" t="s">
        <v>1320</v>
      </c>
      <c r="B54" s="5">
        <v>239</v>
      </c>
      <c r="C54" s="5">
        <v>184</v>
      </c>
    </row>
    <row r="55" spans="1:3" x14ac:dyDescent="0.25">
      <c r="A55" s="3" t="s">
        <v>1321</v>
      </c>
      <c r="B55" s="7">
        <v>1839</v>
      </c>
      <c r="C55" s="5">
        <v>538</v>
      </c>
    </row>
    <row r="56" spans="1:3" x14ac:dyDescent="0.25">
      <c r="A56" s="3" t="s">
        <v>1322</v>
      </c>
      <c r="B56" s="7">
        <v>72398</v>
      </c>
      <c r="C56" s="7">
        <v>34312</v>
      </c>
    </row>
    <row r="57" spans="1:3" x14ac:dyDescent="0.25">
      <c r="A57" s="3" t="s">
        <v>374</v>
      </c>
      <c r="B57" s="5"/>
      <c r="C57" s="5"/>
    </row>
    <row r="58" spans="1:3" ht="30" x14ac:dyDescent="0.25">
      <c r="A58" s="4" t="s">
        <v>1317</v>
      </c>
      <c r="B58" s="5"/>
      <c r="C58" s="5"/>
    </row>
    <row r="59" spans="1:3" x14ac:dyDescent="0.25">
      <c r="A59" s="3" t="s">
        <v>1318</v>
      </c>
      <c r="B59" s="5">
        <v>390</v>
      </c>
      <c r="C59" s="5">
        <v>16</v>
      </c>
    </row>
    <row r="60" spans="1:3" x14ac:dyDescent="0.25">
      <c r="A60" s="3" t="s">
        <v>1319</v>
      </c>
      <c r="B60" s="5">
        <v>61</v>
      </c>
      <c r="C60" s="5"/>
    </row>
    <row r="61" spans="1:3" x14ac:dyDescent="0.25">
      <c r="A61" s="3" t="s">
        <v>1320</v>
      </c>
      <c r="B61" s="5">
        <v>29</v>
      </c>
      <c r="C61" s="5">
        <v>81</v>
      </c>
    </row>
    <row r="62" spans="1:3" x14ac:dyDescent="0.25">
      <c r="A62" s="3" t="s">
        <v>1321</v>
      </c>
      <c r="B62" s="5">
        <v>480</v>
      </c>
      <c r="C62" s="5">
        <v>97</v>
      </c>
    </row>
    <row r="63" spans="1:3" x14ac:dyDescent="0.25">
      <c r="A63" s="3" t="s">
        <v>1322</v>
      </c>
      <c r="B63" s="9">
        <v>21555</v>
      </c>
      <c r="C63" s="9">
        <v>51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23</v>
      </c>
      <c r="B1" s="8" t="s">
        <v>2</v>
      </c>
      <c r="C1" s="8" t="s">
        <v>21</v>
      </c>
    </row>
    <row r="2" spans="1:3" ht="30" x14ac:dyDescent="0.25">
      <c r="A2" s="1" t="s">
        <v>20</v>
      </c>
      <c r="B2" s="8"/>
      <c r="C2" s="8"/>
    </row>
    <row r="3" spans="1:3" x14ac:dyDescent="0.25">
      <c r="A3" s="4" t="s">
        <v>1324</v>
      </c>
      <c r="B3" s="5"/>
      <c r="C3" s="5"/>
    </row>
    <row r="4" spans="1:3" x14ac:dyDescent="0.25">
      <c r="A4" s="3" t="s">
        <v>1325</v>
      </c>
      <c r="B4" s="9">
        <v>11863</v>
      </c>
      <c r="C4" s="9">
        <v>11897</v>
      </c>
    </row>
    <row r="5" spans="1:3" x14ac:dyDescent="0.25">
      <c r="A5" s="3" t="s">
        <v>1285</v>
      </c>
      <c r="B5" s="7">
        <v>1102</v>
      </c>
      <c r="C5" s="7">
        <v>1068</v>
      </c>
    </row>
    <row r="6" spans="1:3" ht="30" x14ac:dyDescent="0.25">
      <c r="A6" s="3" t="s">
        <v>1326</v>
      </c>
      <c r="B6" s="5"/>
      <c r="C6" s="5"/>
    </row>
    <row r="7" spans="1:3" x14ac:dyDescent="0.25">
      <c r="A7" s="4" t="s">
        <v>1324</v>
      </c>
      <c r="B7" s="5"/>
      <c r="C7" s="5"/>
    </row>
    <row r="8" spans="1:3" x14ac:dyDescent="0.25">
      <c r="A8" s="3" t="s">
        <v>1325</v>
      </c>
      <c r="B8" s="5">
        <v>347</v>
      </c>
      <c r="C8" s="5"/>
    </row>
    <row r="9" spans="1:3" x14ac:dyDescent="0.25">
      <c r="A9" s="3" t="s">
        <v>1327</v>
      </c>
      <c r="B9" s="5"/>
      <c r="C9" s="5"/>
    </row>
    <row r="10" spans="1:3" x14ac:dyDescent="0.25">
      <c r="A10" s="4" t="s">
        <v>1324</v>
      </c>
      <c r="B10" s="5"/>
      <c r="C10" s="5"/>
    </row>
    <row r="11" spans="1:3" x14ac:dyDescent="0.25">
      <c r="A11" s="3" t="s">
        <v>1325</v>
      </c>
      <c r="B11" s="7">
        <v>3859</v>
      </c>
      <c r="C11" s="7">
        <v>3902</v>
      </c>
    </row>
    <row r="12" spans="1:3" ht="30" x14ac:dyDescent="0.25">
      <c r="A12" s="3" t="s">
        <v>1328</v>
      </c>
      <c r="B12" s="5"/>
      <c r="C12" s="5"/>
    </row>
    <row r="13" spans="1:3" x14ac:dyDescent="0.25">
      <c r="A13" s="4" t="s">
        <v>1324</v>
      </c>
      <c r="B13" s="5"/>
      <c r="C13" s="5"/>
    </row>
    <row r="14" spans="1:3" x14ac:dyDescent="0.25">
      <c r="A14" s="3" t="s">
        <v>1325</v>
      </c>
      <c r="B14" s="5">
        <v>71</v>
      </c>
      <c r="C14" s="5">
        <v>18</v>
      </c>
    </row>
    <row r="15" spans="1:3" x14ac:dyDescent="0.25">
      <c r="A15" s="3" t="s">
        <v>1285</v>
      </c>
      <c r="B15" s="5">
        <v>18</v>
      </c>
      <c r="C15" s="5"/>
    </row>
    <row r="16" spans="1:3" ht="30" x14ac:dyDescent="0.25">
      <c r="A16" s="3" t="s">
        <v>1329</v>
      </c>
      <c r="B16" s="5"/>
      <c r="C16" s="5"/>
    </row>
    <row r="17" spans="1:3" x14ac:dyDescent="0.25">
      <c r="A17" s="4" t="s">
        <v>1324</v>
      </c>
      <c r="B17" s="5"/>
      <c r="C17" s="5"/>
    </row>
    <row r="18" spans="1:3" x14ac:dyDescent="0.25">
      <c r="A18" s="3" t="s">
        <v>1325</v>
      </c>
      <c r="B18" s="7">
        <v>1386</v>
      </c>
      <c r="C18" s="7">
        <v>1386</v>
      </c>
    </row>
    <row r="19" spans="1:3" x14ac:dyDescent="0.25">
      <c r="A19" s="3" t="s">
        <v>1285</v>
      </c>
      <c r="B19" s="5">
        <v>179</v>
      </c>
      <c r="C19" s="5">
        <v>180</v>
      </c>
    </row>
    <row r="20" spans="1:3" ht="30" x14ac:dyDescent="0.25">
      <c r="A20" s="3" t="s">
        <v>1330</v>
      </c>
      <c r="B20" s="5"/>
      <c r="C20" s="5"/>
    </row>
    <row r="21" spans="1:3" x14ac:dyDescent="0.25">
      <c r="A21" s="4" t="s">
        <v>1324</v>
      </c>
      <c r="B21" s="5"/>
      <c r="C21" s="5"/>
    </row>
    <row r="22" spans="1:3" x14ac:dyDescent="0.25">
      <c r="A22" s="3" t="s">
        <v>1325</v>
      </c>
      <c r="B22" s="5">
        <v>556</v>
      </c>
      <c r="C22" s="5">
        <v>556</v>
      </c>
    </row>
    <row r="23" spans="1:3" ht="30" x14ac:dyDescent="0.25">
      <c r="A23" s="3" t="s">
        <v>1331</v>
      </c>
      <c r="B23" s="5"/>
      <c r="C23" s="5"/>
    </row>
    <row r="24" spans="1:3" x14ac:dyDescent="0.25">
      <c r="A24" s="4" t="s">
        <v>1324</v>
      </c>
      <c r="B24" s="5"/>
      <c r="C24" s="5"/>
    </row>
    <row r="25" spans="1:3" x14ac:dyDescent="0.25">
      <c r="A25" s="3" t="s">
        <v>1325</v>
      </c>
      <c r="B25" s="5">
        <v>110</v>
      </c>
      <c r="C25" s="5">
        <v>115</v>
      </c>
    </row>
    <row r="26" spans="1:3" ht="30" x14ac:dyDescent="0.25">
      <c r="A26" s="3" t="s">
        <v>1332</v>
      </c>
      <c r="B26" s="5"/>
      <c r="C26" s="5"/>
    </row>
    <row r="27" spans="1:3" x14ac:dyDescent="0.25">
      <c r="A27" s="4" t="s">
        <v>1324</v>
      </c>
      <c r="B27" s="5"/>
      <c r="C27" s="5"/>
    </row>
    <row r="28" spans="1:3" x14ac:dyDescent="0.25">
      <c r="A28" s="3" t="s">
        <v>1325</v>
      </c>
      <c r="B28" s="7">
        <v>2541</v>
      </c>
      <c r="C28" s="7">
        <v>2559</v>
      </c>
    </row>
    <row r="29" spans="1:3" x14ac:dyDescent="0.25">
      <c r="A29" s="3" t="s">
        <v>1285</v>
      </c>
      <c r="B29" s="5">
        <v>399</v>
      </c>
      <c r="C29" s="5">
        <v>393</v>
      </c>
    </row>
    <row r="30" spans="1:3" ht="45" x14ac:dyDescent="0.25">
      <c r="A30" s="3" t="s">
        <v>1333</v>
      </c>
      <c r="B30" s="5"/>
      <c r="C30" s="5"/>
    </row>
    <row r="31" spans="1:3" x14ac:dyDescent="0.25">
      <c r="A31" s="4" t="s">
        <v>1324</v>
      </c>
      <c r="B31" s="5"/>
      <c r="C31" s="5"/>
    </row>
    <row r="32" spans="1:3" x14ac:dyDescent="0.25">
      <c r="A32" s="3" t="s">
        <v>1325</v>
      </c>
      <c r="B32" s="5">
        <v>545</v>
      </c>
      <c r="C32" s="5"/>
    </row>
    <row r="33" spans="1:3" ht="45" x14ac:dyDescent="0.25">
      <c r="A33" s="3" t="s">
        <v>1334</v>
      </c>
      <c r="B33" s="5"/>
      <c r="C33" s="5"/>
    </row>
    <row r="34" spans="1:3" x14ac:dyDescent="0.25">
      <c r="A34" s="4" t="s">
        <v>1324</v>
      </c>
      <c r="B34" s="5"/>
      <c r="C34" s="5"/>
    </row>
    <row r="35" spans="1:3" x14ac:dyDescent="0.25">
      <c r="A35" s="3" t="s">
        <v>1325</v>
      </c>
      <c r="B35" s="5">
        <v>177</v>
      </c>
      <c r="C35" s="5">
        <v>180</v>
      </c>
    </row>
    <row r="36" spans="1:3" x14ac:dyDescent="0.25">
      <c r="A36" s="3" t="s">
        <v>1285</v>
      </c>
      <c r="B36" s="5">
        <v>70</v>
      </c>
      <c r="C36" s="5">
        <v>72</v>
      </c>
    </row>
    <row r="37" spans="1:3" ht="45" x14ac:dyDescent="0.25">
      <c r="A37" s="3" t="s">
        <v>1335</v>
      </c>
      <c r="B37" s="5"/>
      <c r="C37" s="5"/>
    </row>
    <row r="38" spans="1:3" x14ac:dyDescent="0.25">
      <c r="A38" s="4" t="s">
        <v>1324</v>
      </c>
      <c r="B38" s="5"/>
      <c r="C38" s="5"/>
    </row>
    <row r="39" spans="1:3" x14ac:dyDescent="0.25">
      <c r="A39" s="3" t="s">
        <v>1325</v>
      </c>
      <c r="B39" s="5"/>
      <c r="C39" s="5">
        <v>348</v>
      </c>
    </row>
    <row r="40" spans="1:3" ht="45" x14ac:dyDescent="0.25">
      <c r="A40" s="3" t="s">
        <v>1336</v>
      </c>
      <c r="B40" s="5"/>
      <c r="C40" s="5"/>
    </row>
    <row r="41" spans="1:3" x14ac:dyDescent="0.25">
      <c r="A41" s="4" t="s">
        <v>1324</v>
      </c>
      <c r="B41" s="5"/>
      <c r="C41" s="5"/>
    </row>
    <row r="42" spans="1:3" x14ac:dyDescent="0.25">
      <c r="A42" s="3" t="s">
        <v>1325</v>
      </c>
      <c r="B42" s="5"/>
      <c r="C42" s="5">
        <v>551</v>
      </c>
    </row>
    <row r="43" spans="1:3" ht="30" x14ac:dyDescent="0.25">
      <c r="A43" s="3" t="s">
        <v>1337</v>
      </c>
      <c r="B43" s="5"/>
      <c r="C43" s="5"/>
    </row>
    <row r="44" spans="1:3" x14ac:dyDescent="0.25">
      <c r="A44" s="4" t="s">
        <v>1324</v>
      </c>
      <c r="B44" s="5"/>
      <c r="C44" s="5"/>
    </row>
    <row r="45" spans="1:3" x14ac:dyDescent="0.25">
      <c r="A45" s="3" t="s">
        <v>1325</v>
      </c>
      <c r="B45" s="5">
        <v>473</v>
      </c>
      <c r="C45" s="5"/>
    </row>
    <row r="46" spans="1:3" x14ac:dyDescent="0.25">
      <c r="A46" s="3" t="s">
        <v>1285</v>
      </c>
      <c r="B46" s="5">
        <v>37</v>
      </c>
      <c r="C46" s="5"/>
    </row>
    <row r="47" spans="1:3" ht="30" x14ac:dyDescent="0.25">
      <c r="A47" s="3" t="s">
        <v>1338</v>
      </c>
      <c r="B47" s="5"/>
      <c r="C47" s="5"/>
    </row>
    <row r="48" spans="1:3" x14ac:dyDescent="0.25">
      <c r="A48" s="4" t="s">
        <v>1324</v>
      </c>
      <c r="B48" s="5"/>
      <c r="C48" s="5"/>
    </row>
    <row r="49" spans="1:3" x14ac:dyDescent="0.25">
      <c r="A49" s="3" t="s">
        <v>1325</v>
      </c>
      <c r="B49" s="5">
        <v>644</v>
      </c>
      <c r="C49" s="5">
        <v>648</v>
      </c>
    </row>
    <row r="50" spans="1:3" x14ac:dyDescent="0.25">
      <c r="A50" s="3" t="s">
        <v>1285</v>
      </c>
      <c r="B50" s="5">
        <v>213</v>
      </c>
      <c r="C50" s="5">
        <v>209</v>
      </c>
    </row>
    <row r="51" spans="1:3" ht="30" x14ac:dyDescent="0.25">
      <c r="A51" s="3" t="s">
        <v>1339</v>
      </c>
      <c r="B51" s="5"/>
      <c r="C51" s="5"/>
    </row>
    <row r="52" spans="1:3" x14ac:dyDescent="0.25">
      <c r="A52" s="4" t="s">
        <v>1324</v>
      </c>
      <c r="B52" s="5"/>
      <c r="C52" s="5"/>
    </row>
    <row r="53" spans="1:3" x14ac:dyDescent="0.25">
      <c r="A53" s="3" t="s">
        <v>1325</v>
      </c>
      <c r="B53" s="5">
        <v>905</v>
      </c>
      <c r="C53" s="5">
        <v>907</v>
      </c>
    </row>
    <row r="54" spans="1:3" x14ac:dyDescent="0.25">
      <c r="A54" s="3" t="s">
        <v>1285</v>
      </c>
      <c r="B54" s="5">
        <v>139</v>
      </c>
      <c r="C54" s="5">
        <v>140</v>
      </c>
    </row>
    <row r="55" spans="1:3" ht="30" x14ac:dyDescent="0.25">
      <c r="A55" s="3" t="s">
        <v>1340</v>
      </c>
      <c r="B55" s="5"/>
      <c r="C55" s="5"/>
    </row>
    <row r="56" spans="1:3" x14ac:dyDescent="0.25">
      <c r="A56" s="4" t="s">
        <v>1324</v>
      </c>
      <c r="B56" s="5"/>
      <c r="C56" s="5"/>
    </row>
    <row r="57" spans="1:3" x14ac:dyDescent="0.25">
      <c r="A57" s="3" t="s">
        <v>1325</v>
      </c>
      <c r="B57" s="5"/>
      <c r="C57" s="5">
        <v>477</v>
      </c>
    </row>
    <row r="58" spans="1:3" x14ac:dyDescent="0.25">
      <c r="A58" s="3" t="s">
        <v>1285</v>
      </c>
      <c r="B58" s="5"/>
      <c r="C58" s="5">
        <v>44</v>
      </c>
    </row>
    <row r="59" spans="1:3" ht="30" x14ac:dyDescent="0.25">
      <c r="A59" s="3" t="s">
        <v>1341</v>
      </c>
      <c r="B59" s="5"/>
      <c r="C59" s="5"/>
    </row>
    <row r="60" spans="1:3" x14ac:dyDescent="0.25">
      <c r="A60" s="4" t="s">
        <v>1324</v>
      </c>
      <c r="B60" s="5"/>
      <c r="C60" s="5"/>
    </row>
    <row r="61" spans="1:3" x14ac:dyDescent="0.25">
      <c r="A61" s="3" t="s">
        <v>1325</v>
      </c>
      <c r="B61" s="5">
        <v>249</v>
      </c>
      <c r="C61" s="5">
        <v>250</v>
      </c>
    </row>
    <row r="62" spans="1:3" x14ac:dyDescent="0.25">
      <c r="A62" s="3" t="s">
        <v>1285</v>
      </c>
      <c r="B62" s="9">
        <v>47</v>
      </c>
      <c r="C62" s="9">
        <v>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342</v>
      </c>
      <c r="B1" s="1" t="s">
        <v>1</v>
      </c>
      <c r="C1" s="1" t="s">
        <v>1224</v>
      </c>
    </row>
    <row r="2" spans="1:3" ht="30" x14ac:dyDescent="0.25">
      <c r="A2" s="1" t="s">
        <v>20</v>
      </c>
      <c r="B2" s="1" t="s">
        <v>2</v>
      </c>
      <c r="C2" s="1" t="s">
        <v>21</v>
      </c>
    </row>
    <row r="3" spans="1:3" ht="30" x14ac:dyDescent="0.25">
      <c r="A3" s="4" t="s">
        <v>1343</v>
      </c>
      <c r="B3" s="5"/>
      <c r="C3" s="5"/>
    </row>
    <row r="4" spans="1:3" ht="30" x14ac:dyDescent="0.25">
      <c r="A4" s="3" t="s">
        <v>1344</v>
      </c>
      <c r="B4" s="9">
        <v>803</v>
      </c>
      <c r="C4" s="9">
        <v>803</v>
      </c>
    </row>
    <row r="5" spans="1:3" x14ac:dyDescent="0.25">
      <c r="A5" s="3" t="s">
        <v>1345</v>
      </c>
      <c r="B5" s="7">
        <v>4071</v>
      </c>
      <c r="C5" s="7">
        <v>4114</v>
      </c>
    </row>
    <row r="6" spans="1:3" ht="30" x14ac:dyDescent="0.25">
      <c r="A6" s="3" t="s">
        <v>1346</v>
      </c>
      <c r="B6" s="7">
        <v>4874</v>
      </c>
      <c r="C6" s="7">
        <v>4917</v>
      </c>
    </row>
    <row r="7" spans="1:3" ht="30" x14ac:dyDescent="0.25">
      <c r="A7" s="3" t="s">
        <v>1347</v>
      </c>
      <c r="B7" s="7">
        <v>6989</v>
      </c>
      <c r="C7" s="7">
        <v>6980</v>
      </c>
    </row>
    <row r="8" spans="1:3" ht="30" x14ac:dyDescent="0.25">
      <c r="A8" s="3" t="s">
        <v>1328</v>
      </c>
      <c r="B8" s="5"/>
      <c r="C8" s="5"/>
    </row>
    <row r="9" spans="1:3" ht="30" x14ac:dyDescent="0.25">
      <c r="A9" s="4" t="s">
        <v>1343</v>
      </c>
      <c r="B9" s="5"/>
      <c r="C9" s="5"/>
    </row>
    <row r="10" spans="1:3" ht="30" x14ac:dyDescent="0.25">
      <c r="A10" s="3" t="s">
        <v>1347</v>
      </c>
      <c r="B10" s="5">
        <v>71</v>
      </c>
      <c r="C10" s="5">
        <v>18</v>
      </c>
    </row>
    <row r="11" spans="1:3" x14ac:dyDescent="0.25">
      <c r="A11" s="3" t="s">
        <v>1327</v>
      </c>
      <c r="B11" s="5"/>
      <c r="C11" s="5"/>
    </row>
    <row r="12" spans="1:3" ht="30" x14ac:dyDescent="0.25">
      <c r="A12" s="4" t="s">
        <v>1343</v>
      </c>
      <c r="B12" s="5"/>
      <c r="C12" s="5"/>
    </row>
    <row r="13" spans="1:3" x14ac:dyDescent="0.25">
      <c r="A13" s="3" t="s">
        <v>1345</v>
      </c>
      <c r="B13" s="7">
        <v>3515</v>
      </c>
      <c r="C13" s="7">
        <v>3558</v>
      </c>
    </row>
    <row r="14" spans="1:3" ht="30" x14ac:dyDescent="0.25">
      <c r="A14" s="3" t="s">
        <v>1346</v>
      </c>
      <c r="B14" s="7">
        <v>3515</v>
      </c>
      <c r="C14" s="7">
        <v>3558</v>
      </c>
    </row>
    <row r="15" spans="1:3" ht="30" x14ac:dyDescent="0.25">
      <c r="A15" s="3" t="s">
        <v>1347</v>
      </c>
      <c r="B15" s="5">
        <v>344</v>
      </c>
      <c r="C15" s="5">
        <v>344</v>
      </c>
    </row>
    <row r="16" spans="1:3" ht="30" x14ac:dyDescent="0.25">
      <c r="A16" s="3" t="s">
        <v>1341</v>
      </c>
      <c r="B16" s="5"/>
      <c r="C16" s="5"/>
    </row>
    <row r="17" spans="1:3" ht="30" x14ac:dyDescent="0.25">
      <c r="A17" s="4" t="s">
        <v>1343</v>
      </c>
      <c r="B17" s="5"/>
      <c r="C17" s="5"/>
    </row>
    <row r="18" spans="1:3" ht="30" x14ac:dyDescent="0.25">
      <c r="A18" s="3" t="s">
        <v>1344</v>
      </c>
      <c r="B18" s="5">
        <v>220</v>
      </c>
      <c r="C18" s="5">
        <v>220</v>
      </c>
    </row>
    <row r="19" spans="1:3" ht="30" x14ac:dyDescent="0.25">
      <c r="A19" s="3" t="s">
        <v>1346</v>
      </c>
      <c r="B19" s="5">
        <v>220</v>
      </c>
      <c r="C19" s="5">
        <v>220</v>
      </c>
    </row>
    <row r="20" spans="1:3" ht="30" x14ac:dyDescent="0.25">
      <c r="A20" s="3" t="s">
        <v>1347</v>
      </c>
      <c r="B20" s="5">
        <v>29</v>
      </c>
      <c r="C20" s="5">
        <v>30</v>
      </c>
    </row>
    <row r="21" spans="1:3" ht="30" x14ac:dyDescent="0.25">
      <c r="A21" s="3" t="s">
        <v>1340</v>
      </c>
      <c r="B21" s="5"/>
      <c r="C21" s="5"/>
    </row>
    <row r="22" spans="1:3" ht="30" x14ac:dyDescent="0.25">
      <c r="A22" s="4" t="s">
        <v>1343</v>
      </c>
      <c r="B22" s="5"/>
      <c r="C22" s="5"/>
    </row>
    <row r="23" spans="1:3" ht="30" x14ac:dyDescent="0.25">
      <c r="A23" s="3" t="s">
        <v>1347</v>
      </c>
      <c r="B23" s="5">
        <v>473</v>
      </c>
      <c r="C23" s="5">
        <v>477</v>
      </c>
    </row>
    <row r="24" spans="1:3" ht="30" x14ac:dyDescent="0.25">
      <c r="A24" s="3" t="s">
        <v>1339</v>
      </c>
      <c r="B24" s="5"/>
      <c r="C24" s="5"/>
    </row>
    <row r="25" spans="1:3" ht="30" x14ac:dyDescent="0.25">
      <c r="A25" s="4" t="s">
        <v>1343</v>
      </c>
      <c r="B25" s="5"/>
      <c r="C25" s="5"/>
    </row>
    <row r="26" spans="1:3" ht="30" x14ac:dyDescent="0.25">
      <c r="A26" s="3" t="s">
        <v>1344</v>
      </c>
      <c r="B26" s="5">
        <v>583</v>
      </c>
      <c r="C26" s="5">
        <v>583</v>
      </c>
    </row>
    <row r="27" spans="1:3" ht="30" x14ac:dyDescent="0.25">
      <c r="A27" s="3" t="s">
        <v>1346</v>
      </c>
      <c r="B27" s="5">
        <v>583</v>
      </c>
      <c r="C27" s="5">
        <v>583</v>
      </c>
    </row>
    <row r="28" spans="1:3" ht="30" x14ac:dyDescent="0.25">
      <c r="A28" s="3" t="s">
        <v>1347</v>
      </c>
      <c r="B28" s="5">
        <v>322</v>
      </c>
      <c r="C28" s="5">
        <v>324</v>
      </c>
    </row>
    <row r="29" spans="1:3" ht="30" x14ac:dyDescent="0.25">
      <c r="A29" s="3" t="s">
        <v>1338</v>
      </c>
      <c r="B29" s="5"/>
      <c r="C29" s="5"/>
    </row>
    <row r="30" spans="1:3" ht="30" x14ac:dyDescent="0.25">
      <c r="A30" s="4" t="s">
        <v>1343</v>
      </c>
      <c r="B30" s="5"/>
      <c r="C30" s="5"/>
    </row>
    <row r="31" spans="1:3" ht="30" x14ac:dyDescent="0.25">
      <c r="A31" s="3" t="s">
        <v>1347</v>
      </c>
      <c r="B31" s="5">
        <v>644</v>
      </c>
      <c r="C31" s="5">
        <v>648</v>
      </c>
    </row>
    <row r="32" spans="1:3" ht="30" x14ac:dyDescent="0.25">
      <c r="A32" s="3" t="s">
        <v>1332</v>
      </c>
      <c r="B32" s="5"/>
      <c r="C32" s="5"/>
    </row>
    <row r="33" spans="1:3" ht="30" x14ac:dyDescent="0.25">
      <c r="A33" s="4" t="s">
        <v>1343</v>
      </c>
      <c r="B33" s="5"/>
      <c r="C33" s="5"/>
    </row>
    <row r="34" spans="1:3" ht="30" x14ac:dyDescent="0.25">
      <c r="A34" s="3" t="s">
        <v>1347</v>
      </c>
      <c r="B34" s="7">
        <v>2541</v>
      </c>
      <c r="C34" s="7">
        <v>2559</v>
      </c>
    </row>
    <row r="35" spans="1:3" ht="30" x14ac:dyDescent="0.25">
      <c r="A35" s="3" t="s">
        <v>1331</v>
      </c>
      <c r="B35" s="5"/>
      <c r="C35" s="5"/>
    </row>
    <row r="36" spans="1:3" ht="30" x14ac:dyDescent="0.25">
      <c r="A36" s="4" t="s">
        <v>1343</v>
      </c>
      <c r="B36" s="5"/>
      <c r="C36" s="5"/>
    </row>
    <row r="37" spans="1:3" ht="30" x14ac:dyDescent="0.25">
      <c r="A37" s="3" t="s">
        <v>1347</v>
      </c>
      <c r="B37" s="5">
        <v>110</v>
      </c>
      <c r="C37" s="5">
        <v>115</v>
      </c>
    </row>
    <row r="38" spans="1:3" ht="30" x14ac:dyDescent="0.25">
      <c r="A38" s="3" t="s">
        <v>1329</v>
      </c>
      <c r="B38" s="5"/>
      <c r="C38" s="5"/>
    </row>
    <row r="39" spans="1:3" ht="30" x14ac:dyDescent="0.25">
      <c r="A39" s="4" t="s">
        <v>1343</v>
      </c>
      <c r="B39" s="5"/>
      <c r="C39" s="5"/>
    </row>
    <row r="40" spans="1:3" ht="30" x14ac:dyDescent="0.25">
      <c r="A40" s="3" t="s">
        <v>1347</v>
      </c>
      <c r="B40" s="7">
        <v>1386</v>
      </c>
      <c r="C40" s="7">
        <v>1386</v>
      </c>
    </row>
    <row r="41" spans="1:3" x14ac:dyDescent="0.25">
      <c r="A41" s="3" t="s">
        <v>1348</v>
      </c>
      <c r="B41" s="5"/>
      <c r="C41" s="5"/>
    </row>
    <row r="42" spans="1:3" ht="30" x14ac:dyDescent="0.25">
      <c r="A42" s="4" t="s">
        <v>1343</v>
      </c>
      <c r="B42" s="5"/>
      <c r="C42" s="5"/>
    </row>
    <row r="43" spans="1:3" x14ac:dyDescent="0.25">
      <c r="A43" s="3" t="s">
        <v>1345</v>
      </c>
      <c r="B43" s="5">
        <v>556</v>
      </c>
      <c r="C43" s="5">
        <v>556</v>
      </c>
    </row>
    <row r="44" spans="1:3" ht="30" x14ac:dyDescent="0.25">
      <c r="A44" s="3" t="s">
        <v>1346</v>
      </c>
      <c r="B44" s="5">
        <v>556</v>
      </c>
      <c r="C44" s="5">
        <v>556</v>
      </c>
    </row>
    <row r="45" spans="1:3" ht="30" x14ac:dyDescent="0.25">
      <c r="A45" s="3" t="s">
        <v>1349</v>
      </c>
      <c r="B45" s="5"/>
      <c r="C45" s="5"/>
    </row>
    <row r="46" spans="1:3" ht="30" x14ac:dyDescent="0.25">
      <c r="A46" s="4" t="s">
        <v>1343</v>
      </c>
      <c r="B46" s="5"/>
      <c r="C46" s="5"/>
    </row>
    <row r="47" spans="1:3" ht="30" x14ac:dyDescent="0.25">
      <c r="A47" s="3" t="s">
        <v>1347</v>
      </c>
      <c r="B47" s="5">
        <v>545</v>
      </c>
      <c r="C47" s="5">
        <v>551</v>
      </c>
    </row>
    <row r="48" spans="1:3" ht="45" x14ac:dyDescent="0.25">
      <c r="A48" s="3" t="s">
        <v>1334</v>
      </c>
      <c r="B48" s="5"/>
      <c r="C48" s="5"/>
    </row>
    <row r="49" spans="1:3" ht="30" x14ac:dyDescent="0.25">
      <c r="A49" s="4" t="s">
        <v>1343</v>
      </c>
      <c r="B49" s="5"/>
      <c r="C49" s="5"/>
    </row>
    <row r="50" spans="1:3" ht="30" x14ac:dyDescent="0.25">
      <c r="A50" s="3" t="s">
        <v>1347</v>
      </c>
      <c r="B50" s="5">
        <v>177</v>
      </c>
      <c r="C50" s="5">
        <v>180</v>
      </c>
    </row>
    <row r="51" spans="1:3" ht="45" x14ac:dyDescent="0.25">
      <c r="A51" s="3" t="s">
        <v>1335</v>
      </c>
      <c r="B51" s="5"/>
      <c r="C51" s="5"/>
    </row>
    <row r="52" spans="1:3" ht="30" x14ac:dyDescent="0.25">
      <c r="A52" s="4" t="s">
        <v>1343</v>
      </c>
      <c r="B52" s="5"/>
      <c r="C52" s="5"/>
    </row>
    <row r="53" spans="1:3" ht="30" x14ac:dyDescent="0.25">
      <c r="A53" s="3" t="s">
        <v>1347</v>
      </c>
      <c r="B53" s="9">
        <v>347</v>
      </c>
      <c r="C53" s="9">
        <v>3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350</v>
      </c>
      <c r="B1" s="8" t="s">
        <v>1</v>
      </c>
      <c r="C1" s="8"/>
      <c r="D1" s="1" t="s">
        <v>1224</v>
      </c>
    </row>
    <row r="2" spans="1:4" x14ac:dyDescent="0.25">
      <c r="A2" s="8"/>
      <c r="B2" s="1" t="s">
        <v>2</v>
      </c>
      <c r="C2" s="1" t="s">
        <v>75</v>
      </c>
      <c r="D2" s="1" t="s">
        <v>21</v>
      </c>
    </row>
    <row r="3" spans="1:4" x14ac:dyDescent="0.25">
      <c r="A3" s="8"/>
      <c r="B3" s="1" t="s">
        <v>1209</v>
      </c>
      <c r="C3" s="1" t="s">
        <v>1209</v>
      </c>
      <c r="D3" s="1" t="s">
        <v>1209</v>
      </c>
    </row>
    <row r="4" spans="1:4" ht="30" x14ac:dyDescent="0.25">
      <c r="A4" s="4" t="s">
        <v>1343</v>
      </c>
      <c r="B4" s="5"/>
      <c r="C4" s="5"/>
      <c r="D4" s="5"/>
    </row>
    <row r="5" spans="1:4" ht="45" x14ac:dyDescent="0.25">
      <c r="A5" s="3" t="s">
        <v>1351</v>
      </c>
      <c r="B5" s="5">
        <v>0</v>
      </c>
      <c r="C5" s="5">
        <v>1</v>
      </c>
      <c r="D5" s="5">
        <v>3</v>
      </c>
    </row>
    <row r="6" spans="1:4" ht="45" x14ac:dyDescent="0.25">
      <c r="A6" s="3" t="s">
        <v>1352</v>
      </c>
      <c r="B6" s="5"/>
      <c r="C6" s="9">
        <v>2700000</v>
      </c>
      <c r="D6" s="9">
        <v>4200000</v>
      </c>
    </row>
    <row r="7" spans="1:4" ht="30" x14ac:dyDescent="0.25">
      <c r="A7" s="3" t="s">
        <v>1346</v>
      </c>
      <c r="B7" s="7">
        <v>4874000</v>
      </c>
      <c r="C7" s="5"/>
      <c r="D7" s="7">
        <v>4917000</v>
      </c>
    </row>
    <row r="8" spans="1:4" ht="30" x14ac:dyDescent="0.25">
      <c r="A8" s="3" t="s">
        <v>1328</v>
      </c>
      <c r="B8" s="5"/>
      <c r="C8" s="5"/>
      <c r="D8" s="5"/>
    </row>
    <row r="9" spans="1:4" ht="30" x14ac:dyDescent="0.25">
      <c r="A9" s="4" t="s">
        <v>1343</v>
      </c>
      <c r="B9" s="5"/>
      <c r="C9" s="5"/>
      <c r="D9" s="5"/>
    </row>
    <row r="10" spans="1:4" x14ac:dyDescent="0.25">
      <c r="A10" s="3" t="s">
        <v>1353</v>
      </c>
      <c r="B10" s="5">
        <v>1</v>
      </c>
      <c r="C10" s="5"/>
      <c r="D10" s="5"/>
    </row>
    <row r="11" spans="1:4" ht="30" x14ac:dyDescent="0.25">
      <c r="A11" s="3" t="s">
        <v>1354</v>
      </c>
      <c r="B11" s="7">
        <v>53000</v>
      </c>
      <c r="C11" s="5"/>
      <c r="D11" s="5"/>
    </row>
    <row r="12" spans="1:4" ht="30" x14ac:dyDescent="0.25">
      <c r="A12" s="3" t="s">
        <v>1355</v>
      </c>
      <c r="B12" s="7">
        <v>53000</v>
      </c>
      <c r="C12" s="5"/>
      <c r="D12" s="5"/>
    </row>
    <row r="13" spans="1:4" x14ac:dyDescent="0.25">
      <c r="A13" s="3" t="s">
        <v>1356</v>
      </c>
      <c r="B13" s="7">
        <v>53000</v>
      </c>
      <c r="C13" s="5"/>
      <c r="D13" s="5"/>
    </row>
    <row r="14" spans="1:4" x14ac:dyDescent="0.25">
      <c r="A14" s="3" t="s">
        <v>1327</v>
      </c>
      <c r="B14" s="5"/>
      <c r="C14" s="5"/>
      <c r="D14" s="5"/>
    </row>
    <row r="15" spans="1:4" ht="30" x14ac:dyDescent="0.25">
      <c r="A15" s="4" t="s">
        <v>1343</v>
      </c>
      <c r="B15" s="5"/>
      <c r="C15" s="5"/>
      <c r="D15" s="5"/>
    </row>
    <row r="16" spans="1:4" ht="30" x14ac:dyDescent="0.25">
      <c r="A16" s="3" t="s">
        <v>1346</v>
      </c>
      <c r="B16" s="7">
        <v>3515000</v>
      </c>
      <c r="C16" s="5"/>
      <c r="D16" s="7">
        <v>3558000</v>
      </c>
    </row>
    <row r="17" spans="1:4" ht="30" x14ac:dyDescent="0.25">
      <c r="A17" s="3" t="s">
        <v>1341</v>
      </c>
      <c r="B17" s="5"/>
      <c r="C17" s="5"/>
      <c r="D17" s="5"/>
    </row>
    <row r="18" spans="1:4" ht="30" x14ac:dyDescent="0.25">
      <c r="A18" s="4" t="s">
        <v>1343</v>
      </c>
      <c r="B18" s="5"/>
      <c r="C18" s="5"/>
      <c r="D18" s="5"/>
    </row>
    <row r="19" spans="1:4" ht="30" x14ac:dyDescent="0.25">
      <c r="A19" s="3" t="s">
        <v>1346</v>
      </c>
      <c r="B19" s="7">
        <v>220000</v>
      </c>
      <c r="C19" s="5"/>
      <c r="D19" s="7">
        <v>220000</v>
      </c>
    </row>
    <row r="20" spans="1:4" ht="30" x14ac:dyDescent="0.25">
      <c r="A20" s="3" t="s">
        <v>1339</v>
      </c>
      <c r="B20" s="5"/>
      <c r="C20" s="5"/>
      <c r="D20" s="5"/>
    </row>
    <row r="21" spans="1:4" ht="30" x14ac:dyDescent="0.25">
      <c r="A21" s="4" t="s">
        <v>1343</v>
      </c>
      <c r="B21" s="5"/>
      <c r="C21" s="5"/>
      <c r="D21" s="5"/>
    </row>
    <row r="22" spans="1:4" ht="30" x14ac:dyDescent="0.25">
      <c r="A22" s="3" t="s">
        <v>1346</v>
      </c>
      <c r="B22" s="7">
        <v>583000</v>
      </c>
      <c r="C22" s="5"/>
      <c r="D22" s="7">
        <v>583000</v>
      </c>
    </row>
    <row r="23" spans="1:4" ht="30" x14ac:dyDescent="0.25">
      <c r="A23" s="3" t="s">
        <v>1330</v>
      </c>
      <c r="B23" s="5"/>
      <c r="C23" s="5"/>
      <c r="D23" s="5"/>
    </row>
    <row r="24" spans="1:4" ht="30" x14ac:dyDescent="0.25">
      <c r="A24" s="4" t="s">
        <v>1343</v>
      </c>
      <c r="B24" s="5"/>
      <c r="C24" s="5"/>
      <c r="D24" s="5"/>
    </row>
    <row r="25" spans="1:4" x14ac:dyDescent="0.25">
      <c r="A25" s="3" t="s">
        <v>1353</v>
      </c>
      <c r="B25" s="5"/>
      <c r="C25" s="5">
        <v>1</v>
      </c>
      <c r="D25" s="5"/>
    </row>
    <row r="26" spans="1:4" ht="30" x14ac:dyDescent="0.25">
      <c r="A26" s="3" t="s">
        <v>1354</v>
      </c>
      <c r="B26" s="5"/>
      <c r="C26" s="7">
        <v>556000</v>
      </c>
      <c r="D26" s="5"/>
    </row>
    <row r="27" spans="1:4" ht="30" x14ac:dyDescent="0.25">
      <c r="A27" s="3" t="s">
        <v>1355</v>
      </c>
      <c r="B27" s="5"/>
      <c r="C27" s="7">
        <v>556000</v>
      </c>
      <c r="D27" s="5"/>
    </row>
    <row r="28" spans="1:4" x14ac:dyDescent="0.25">
      <c r="A28" s="3" t="s">
        <v>1356</v>
      </c>
      <c r="B28" s="5"/>
      <c r="C28" s="7">
        <v>556000</v>
      </c>
      <c r="D28" s="5"/>
    </row>
    <row r="29" spans="1:4" x14ac:dyDescent="0.25">
      <c r="A29" s="3" t="s">
        <v>1348</v>
      </c>
      <c r="B29" s="5"/>
      <c r="C29" s="5"/>
      <c r="D29" s="5"/>
    </row>
    <row r="30" spans="1:4" ht="30" x14ac:dyDescent="0.25">
      <c r="A30" s="4" t="s">
        <v>1343</v>
      </c>
      <c r="B30" s="5"/>
      <c r="C30" s="5"/>
      <c r="D30" s="5"/>
    </row>
    <row r="31" spans="1:4" ht="30" x14ac:dyDescent="0.25">
      <c r="A31" s="3" t="s">
        <v>1346</v>
      </c>
      <c r="B31" s="9">
        <v>556000</v>
      </c>
      <c r="C31" s="5"/>
      <c r="D31" s="9">
        <v>556000</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57</v>
      </c>
      <c r="B1" s="8" t="s">
        <v>2</v>
      </c>
      <c r="C1" s="8" t="s">
        <v>21</v>
      </c>
    </row>
    <row r="2" spans="1:3" ht="30" x14ac:dyDescent="0.25">
      <c r="A2" s="1" t="s">
        <v>20</v>
      </c>
      <c r="B2" s="8"/>
      <c r="C2" s="8"/>
    </row>
    <row r="3" spans="1:3" ht="30" x14ac:dyDescent="0.25">
      <c r="A3" s="4" t="s">
        <v>1358</v>
      </c>
      <c r="B3" s="5"/>
      <c r="C3" s="5"/>
    </row>
    <row r="4" spans="1:3" x14ac:dyDescent="0.25">
      <c r="A4" s="3" t="s">
        <v>134</v>
      </c>
      <c r="B4" s="9">
        <v>999906</v>
      </c>
      <c r="C4" s="9">
        <v>603575</v>
      </c>
    </row>
    <row r="5" spans="1:3" x14ac:dyDescent="0.25">
      <c r="A5" s="3" t="s">
        <v>1212</v>
      </c>
      <c r="B5" s="5"/>
      <c r="C5" s="5"/>
    </row>
    <row r="6" spans="1:3" ht="30" x14ac:dyDescent="0.25">
      <c r="A6" s="4" t="s">
        <v>1358</v>
      </c>
      <c r="B6" s="5"/>
      <c r="C6" s="5"/>
    </row>
    <row r="7" spans="1:3" x14ac:dyDescent="0.25">
      <c r="A7" s="3" t="s">
        <v>134</v>
      </c>
      <c r="B7" s="7">
        <v>379155</v>
      </c>
      <c r="C7" s="5"/>
    </row>
    <row r="8" spans="1:3" x14ac:dyDescent="0.25">
      <c r="A8" s="3" t="s">
        <v>1266</v>
      </c>
      <c r="B8" s="5"/>
      <c r="C8" s="5"/>
    </row>
    <row r="9" spans="1:3" ht="30" x14ac:dyDescent="0.25">
      <c r="A9" s="4" t="s">
        <v>1358</v>
      </c>
      <c r="B9" s="5"/>
      <c r="C9" s="5"/>
    </row>
    <row r="10" spans="1:3" x14ac:dyDescent="0.25">
      <c r="A10" s="3" t="s">
        <v>134</v>
      </c>
      <c r="B10" s="7">
        <v>160331</v>
      </c>
      <c r="C10" s="7">
        <v>123727</v>
      </c>
    </row>
    <row r="11" spans="1:3" x14ac:dyDescent="0.25">
      <c r="A11" s="3" t="s">
        <v>1267</v>
      </c>
      <c r="B11" s="5"/>
      <c r="C11" s="5"/>
    </row>
    <row r="12" spans="1:3" ht="30" x14ac:dyDescent="0.25">
      <c r="A12" s="4" t="s">
        <v>1358</v>
      </c>
      <c r="B12" s="5"/>
      <c r="C12" s="5"/>
    </row>
    <row r="13" spans="1:3" x14ac:dyDescent="0.25">
      <c r="A13" s="3" t="s">
        <v>134</v>
      </c>
      <c r="B13" s="7">
        <v>80114</v>
      </c>
      <c r="C13" s="7">
        <v>42848</v>
      </c>
    </row>
    <row r="14" spans="1:3" x14ac:dyDescent="0.25">
      <c r="A14" s="3" t="s">
        <v>397</v>
      </c>
      <c r="B14" s="5"/>
      <c r="C14" s="5"/>
    </row>
    <row r="15" spans="1:3" ht="30" x14ac:dyDescent="0.25">
      <c r="A15" s="4" t="s">
        <v>1358</v>
      </c>
      <c r="B15" s="5"/>
      <c r="C15" s="5"/>
    </row>
    <row r="16" spans="1:3" x14ac:dyDescent="0.25">
      <c r="A16" s="3" t="s">
        <v>134</v>
      </c>
      <c r="B16" s="7">
        <v>350324</v>
      </c>
      <c r="C16" s="7">
        <v>213037</v>
      </c>
    </row>
    <row r="17" spans="1:3" ht="30" x14ac:dyDescent="0.25">
      <c r="A17" s="3" t="s">
        <v>1268</v>
      </c>
      <c r="B17" s="5"/>
      <c r="C17" s="5"/>
    </row>
    <row r="18" spans="1:3" ht="30" x14ac:dyDescent="0.25">
      <c r="A18" s="4" t="s">
        <v>1358</v>
      </c>
      <c r="B18" s="5"/>
      <c r="C18" s="5"/>
    </row>
    <row r="19" spans="1:3" x14ac:dyDescent="0.25">
      <c r="A19" s="3" t="s">
        <v>134</v>
      </c>
      <c r="B19" s="7">
        <v>158593</v>
      </c>
      <c r="C19" s="7">
        <v>112405</v>
      </c>
    </row>
    <row r="20" spans="1:3" ht="30" x14ac:dyDescent="0.25">
      <c r="A20" s="3" t="s">
        <v>1269</v>
      </c>
      <c r="B20" s="5"/>
      <c r="C20" s="5"/>
    </row>
    <row r="21" spans="1:3" ht="30" x14ac:dyDescent="0.25">
      <c r="A21" s="4" t="s">
        <v>1358</v>
      </c>
      <c r="B21" s="5"/>
      <c r="C21" s="5"/>
    </row>
    <row r="22" spans="1:3" x14ac:dyDescent="0.25">
      <c r="A22" s="3" t="s">
        <v>134</v>
      </c>
      <c r="B22" s="7">
        <v>191731</v>
      </c>
      <c r="C22" s="7">
        <v>100632</v>
      </c>
    </row>
    <row r="23" spans="1:3" x14ac:dyDescent="0.25">
      <c r="A23" s="3" t="s">
        <v>1270</v>
      </c>
      <c r="B23" s="5"/>
      <c r="C23" s="5"/>
    </row>
    <row r="24" spans="1:3" ht="30" x14ac:dyDescent="0.25">
      <c r="A24" s="4" t="s">
        <v>1358</v>
      </c>
      <c r="B24" s="5"/>
      <c r="C24" s="5"/>
    </row>
    <row r="25" spans="1:3" x14ac:dyDescent="0.25">
      <c r="A25" s="3" t="s">
        <v>134</v>
      </c>
      <c r="B25" s="7">
        <v>387102</v>
      </c>
      <c r="C25" s="7">
        <v>218687</v>
      </c>
    </row>
    <row r="26" spans="1:3" ht="30" x14ac:dyDescent="0.25">
      <c r="A26" s="3" t="s">
        <v>1271</v>
      </c>
      <c r="B26" s="5"/>
      <c r="C26" s="5"/>
    </row>
    <row r="27" spans="1:3" ht="30" x14ac:dyDescent="0.25">
      <c r="A27" s="4" t="s">
        <v>1358</v>
      </c>
      <c r="B27" s="5"/>
      <c r="C27" s="5"/>
    </row>
    <row r="28" spans="1:3" x14ac:dyDescent="0.25">
      <c r="A28" s="3" t="s">
        <v>134</v>
      </c>
      <c r="B28" s="7">
        <v>312865</v>
      </c>
      <c r="C28" s="7">
        <v>183837</v>
      </c>
    </row>
    <row r="29" spans="1:3" ht="30" x14ac:dyDescent="0.25">
      <c r="A29" s="3" t="s">
        <v>1272</v>
      </c>
      <c r="B29" s="5"/>
      <c r="C29" s="5"/>
    </row>
    <row r="30" spans="1:3" ht="30" x14ac:dyDescent="0.25">
      <c r="A30" s="4" t="s">
        <v>1358</v>
      </c>
      <c r="B30" s="5"/>
      <c r="C30" s="5"/>
    </row>
    <row r="31" spans="1:3" x14ac:dyDescent="0.25">
      <c r="A31" s="3" t="s">
        <v>134</v>
      </c>
      <c r="B31" s="7">
        <v>74237</v>
      </c>
      <c r="C31" s="7">
        <v>34850</v>
      </c>
    </row>
    <row r="32" spans="1:3" x14ac:dyDescent="0.25">
      <c r="A32" s="3" t="s">
        <v>374</v>
      </c>
      <c r="B32" s="5"/>
      <c r="C32" s="5"/>
    </row>
    <row r="33" spans="1:3" ht="30" x14ac:dyDescent="0.25">
      <c r="A33" s="4" t="s">
        <v>1358</v>
      </c>
      <c r="B33" s="5"/>
      <c r="C33" s="5"/>
    </row>
    <row r="34" spans="1:3" x14ac:dyDescent="0.25">
      <c r="A34" s="3" t="s">
        <v>134</v>
      </c>
      <c r="B34" s="7">
        <v>22035</v>
      </c>
      <c r="C34" s="7">
        <v>5276</v>
      </c>
    </row>
    <row r="35" spans="1:3" x14ac:dyDescent="0.25">
      <c r="A35" s="3" t="s">
        <v>824</v>
      </c>
      <c r="B35" s="5"/>
      <c r="C35" s="5"/>
    </row>
    <row r="36" spans="1:3" ht="30" x14ac:dyDescent="0.25">
      <c r="A36" s="4" t="s">
        <v>1358</v>
      </c>
      <c r="B36" s="5"/>
      <c r="C36" s="5"/>
    </row>
    <row r="37" spans="1:3" x14ac:dyDescent="0.25">
      <c r="A37" s="3" t="s">
        <v>134</v>
      </c>
      <c r="B37" s="7">
        <v>885417</v>
      </c>
      <c r="C37" s="7">
        <v>544000</v>
      </c>
    </row>
    <row r="38" spans="1:3" ht="30" x14ac:dyDescent="0.25">
      <c r="A38" s="3" t="s">
        <v>1359</v>
      </c>
      <c r="B38" s="5"/>
      <c r="C38" s="5"/>
    </row>
    <row r="39" spans="1:3" ht="30" x14ac:dyDescent="0.25">
      <c r="A39" s="4" t="s">
        <v>1358</v>
      </c>
      <c r="B39" s="5"/>
      <c r="C39" s="5"/>
    </row>
    <row r="40" spans="1:3" x14ac:dyDescent="0.25">
      <c r="A40" s="3" t="s">
        <v>134</v>
      </c>
      <c r="B40" s="7">
        <v>326594</v>
      </c>
      <c r="C40" s="5"/>
    </row>
    <row r="41" spans="1:3" x14ac:dyDescent="0.25">
      <c r="A41" s="3" t="s">
        <v>1360</v>
      </c>
      <c r="B41" s="5"/>
      <c r="C41" s="5"/>
    </row>
    <row r="42" spans="1:3" ht="30" x14ac:dyDescent="0.25">
      <c r="A42" s="4" t="s">
        <v>1358</v>
      </c>
      <c r="B42" s="5"/>
      <c r="C42" s="5"/>
    </row>
    <row r="43" spans="1:3" x14ac:dyDescent="0.25">
      <c r="A43" s="3" t="s">
        <v>134</v>
      </c>
      <c r="B43" s="7">
        <v>149686</v>
      </c>
      <c r="C43" s="7">
        <v>113403</v>
      </c>
    </row>
    <row r="44" spans="1:3" x14ac:dyDescent="0.25">
      <c r="A44" s="3" t="s">
        <v>1361</v>
      </c>
      <c r="B44" s="5"/>
      <c r="C44" s="5"/>
    </row>
    <row r="45" spans="1:3" ht="30" x14ac:dyDescent="0.25">
      <c r="A45" s="4" t="s">
        <v>1358</v>
      </c>
      <c r="B45" s="5"/>
      <c r="C45" s="5"/>
    </row>
    <row r="46" spans="1:3" x14ac:dyDescent="0.25">
      <c r="A46" s="3" t="s">
        <v>134</v>
      </c>
      <c r="B46" s="7">
        <v>63753</v>
      </c>
      <c r="C46" s="7">
        <v>33267</v>
      </c>
    </row>
    <row r="47" spans="1:3" ht="30" x14ac:dyDescent="0.25">
      <c r="A47" s="3" t="s">
        <v>1362</v>
      </c>
      <c r="B47" s="5"/>
      <c r="C47" s="5"/>
    </row>
    <row r="48" spans="1:3" ht="30" x14ac:dyDescent="0.25">
      <c r="A48" s="4" t="s">
        <v>1358</v>
      </c>
      <c r="B48" s="5"/>
      <c r="C48" s="5"/>
    </row>
    <row r="49" spans="1:3" x14ac:dyDescent="0.25">
      <c r="A49" s="3" t="s">
        <v>134</v>
      </c>
      <c r="B49" s="7">
        <v>142886</v>
      </c>
      <c r="C49" s="7">
        <v>104519</v>
      </c>
    </row>
    <row r="50" spans="1:3" ht="30" x14ac:dyDescent="0.25">
      <c r="A50" s="3" t="s">
        <v>1363</v>
      </c>
      <c r="B50" s="5"/>
      <c r="C50" s="5"/>
    </row>
    <row r="51" spans="1:3" ht="30" x14ac:dyDescent="0.25">
      <c r="A51" s="4" t="s">
        <v>1358</v>
      </c>
      <c r="B51" s="5"/>
      <c r="C51" s="5"/>
    </row>
    <row r="52" spans="1:3" x14ac:dyDescent="0.25">
      <c r="A52" s="3" t="s">
        <v>134</v>
      </c>
      <c r="B52" s="7">
        <v>155951</v>
      </c>
      <c r="C52" s="7">
        <v>90498</v>
      </c>
    </row>
    <row r="53" spans="1:3" ht="30" x14ac:dyDescent="0.25">
      <c r="A53" s="3" t="s">
        <v>1364</v>
      </c>
      <c r="B53" s="5"/>
      <c r="C53" s="5"/>
    </row>
    <row r="54" spans="1:3" ht="30" x14ac:dyDescent="0.25">
      <c r="A54" s="4" t="s">
        <v>1358</v>
      </c>
      <c r="B54" s="5"/>
      <c r="C54" s="5"/>
    </row>
    <row r="55" spans="1:3" x14ac:dyDescent="0.25">
      <c r="A55" s="3" t="s">
        <v>134</v>
      </c>
      <c r="B55" s="7">
        <v>279773</v>
      </c>
      <c r="C55" s="7">
        <v>163745</v>
      </c>
    </row>
    <row r="56" spans="1:3" ht="30" x14ac:dyDescent="0.25">
      <c r="A56" s="3" t="s">
        <v>1365</v>
      </c>
      <c r="B56" s="5"/>
      <c r="C56" s="5"/>
    </row>
    <row r="57" spans="1:3" ht="30" x14ac:dyDescent="0.25">
      <c r="A57" s="4" t="s">
        <v>1358</v>
      </c>
      <c r="B57" s="5"/>
      <c r="C57" s="5"/>
    </row>
    <row r="58" spans="1:3" x14ac:dyDescent="0.25">
      <c r="A58" s="3" t="s">
        <v>134</v>
      </c>
      <c r="B58" s="7">
        <v>71447</v>
      </c>
      <c r="C58" s="7">
        <v>33401</v>
      </c>
    </row>
    <row r="59" spans="1:3" x14ac:dyDescent="0.25">
      <c r="A59" s="3" t="s">
        <v>1366</v>
      </c>
      <c r="B59" s="5"/>
      <c r="C59" s="5"/>
    </row>
    <row r="60" spans="1:3" ht="30" x14ac:dyDescent="0.25">
      <c r="A60" s="4" t="s">
        <v>1358</v>
      </c>
      <c r="B60" s="5"/>
      <c r="C60" s="5"/>
    </row>
    <row r="61" spans="1:3" x14ac:dyDescent="0.25">
      <c r="A61" s="3" t="s">
        <v>134</v>
      </c>
      <c r="B61" s="7">
        <v>21921</v>
      </c>
      <c r="C61" s="7">
        <v>5167</v>
      </c>
    </row>
    <row r="62" spans="1:3" x14ac:dyDescent="0.25">
      <c r="A62" s="3" t="s">
        <v>822</v>
      </c>
      <c r="B62" s="5"/>
      <c r="C62" s="5"/>
    </row>
    <row r="63" spans="1:3" ht="30" x14ac:dyDescent="0.25">
      <c r="A63" s="4" t="s">
        <v>1358</v>
      </c>
      <c r="B63" s="5"/>
      <c r="C63" s="5"/>
    </row>
    <row r="64" spans="1:3" x14ac:dyDescent="0.25">
      <c r="A64" s="3" t="s">
        <v>134</v>
      </c>
      <c r="B64" s="7">
        <v>51680</v>
      </c>
      <c r="C64" s="7">
        <v>43836</v>
      </c>
    </row>
    <row r="65" spans="1:3" ht="30" x14ac:dyDescent="0.25">
      <c r="A65" s="3" t="s">
        <v>1367</v>
      </c>
      <c r="B65" s="5"/>
      <c r="C65" s="5"/>
    </row>
    <row r="66" spans="1:3" ht="30" x14ac:dyDescent="0.25">
      <c r="A66" s="4" t="s">
        <v>1358</v>
      </c>
      <c r="B66" s="5"/>
      <c r="C66" s="5"/>
    </row>
    <row r="67" spans="1:3" x14ac:dyDescent="0.25">
      <c r="A67" s="3" t="s">
        <v>134</v>
      </c>
      <c r="B67" s="7">
        <v>5200</v>
      </c>
      <c r="C67" s="5"/>
    </row>
    <row r="68" spans="1:3" x14ac:dyDescent="0.25">
      <c r="A68" s="3" t="s">
        <v>1368</v>
      </c>
      <c r="B68" s="5"/>
      <c r="C68" s="5"/>
    </row>
    <row r="69" spans="1:3" ht="30" x14ac:dyDescent="0.25">
      <c r="A69" s="4" t="s">
        <v>1358</v>
      </c>
      <c r="B69" s="5"/>
      <c r="C69" s="5"/>
    </row>
    <row r="70" spans="1:3" x14ac:dyDescent="0.25">
      <c r="A70" s="3" t="s">
        <v>134</v>
      </c>
      <c r="B70" s="7">
        <v>6358</v>
      </c>
      <c r="C70" s="7">
        <v>6394</v>
      </c>
    </row>
    <row r="71" spans="1:3" x14ac:dyDescent="0.25">
      <c r="A71" s="3" t="s">
        <v>1369</v>
      </c>
      <c r="B71" s="5"/>
      <c r="C71" s="5"/>
    </row>
    <row r="72" spans="1:3" ht="30" x14ac:dyDescent="0.25">
      <c r="A72" s="4" t="s">
        <v>1358</v>
      </c>
      <c r="B72" s="5"/>
      <c r="C72" s="5"/>
    </row>
    <row r="73" spans="1:3" x14ac:dyDescent="0.25">
      <c r="A73" s="3" t="s">
        <v>134</v>
      </c>
      <c r="B73" s="7">
        <v>3408</v>
      </c>
      <c r="C73" s="7">
        <v>3476</v>
      </c>
    </row>
    <row r="74" spans="1:3" ht="30" x14ac:dyDescent="0.25">
      <c r="A74" s="3" t="s">
        <v>1370</v>
      </c>
      <c r="B74" s="5"/>
      <c r="C74" s="5"/>
    </row>
    <row r="75" spans="1:3" ht="30" x14ac:dyDescent="0.25">
      <c r="A75" s="4" t="s">
        <v>1358</v>
      </c>
      <c r="B75" s="5"/>
      <c r="C75" s="5"/>
    </row>
    <row r="76" spans="1:3" x14ac:dyDescent="0.25">
      <c r="A76" s="3" t="s">
        <v>134</v>
      </c>
      <c r="B76" s="7">
        <v>6903</v>
      </c>
      <c r="C76" s="7">
        <v>7144</v>
      </c>
    </row>
    <row r="77" spans="1:3" ht="30" x14ac:dyDescent="0.25">
      <c r="A77" s="3" t="s">
        <v>1371</v>
      </c>
      <c r="B77" s="5"/>
      <c r="C77" s="5"/>
    </row>
    <row r="78" spans="1:3" ht="30" x14ac:dyDescent="0.25">
      <c r="A78" s="4" t="s">
        <v>1358</v>
      </c>
      <c r="B78" s="5"/>
      <c r="C78" s="5"/>
    </row>
    <row r="79" spans="1:3" x14ac:dyDescent="0.25">
      <c r="A79" s="3" t="s">
        <v>134</v>
      </c>
      <c r="B79" s="7">
        <v>12598</v>
      </c>
      <c r="C79" s="7">
        <v>9583</v>
      </c>
    </row>
    <row r="80" spans="1:3" ht="30" x14ac:dyDescent="0.25">
      <c r="A80" s="3" t="s">
        <v>1372</v>
      </c>
      <c r="B80" s="5"/>
      <c r="C80" s="5"/>
    </row>
    <row r="81" spans="1:3" ht="30" x14ac:dyDescent="0.25">
      <c r="A81" s="4" t="s">
        <v>1358</v>
      </c>
      <c r="B81" s="5"/>
      <c r="C81" s="5"/>
    </row>
    <row r="82" spans="1:3" x14ac:dyDescent="0.25">
      <c r="A82" s="3" t="s">
        <v>134</v>
      </c>
      <c r="B82" s="7">
        <v>21632</v>
      </c>
      <c r="C82" s="7">
        <v>16590</v>
      </c>
    </row>
    <row r="83" spans="1:3" ht="30" x14ac:dyDescent="0.25">
      <c r="A83" s="3" t="s">
        <v>1373</v>
      </c>
      <c r="B83" s="5"/>
      <c r="C83" s="5"/>
    </row>
    <row r="84" spans="1:3" ht="30" x14ac:dyDescent="0.25">
      <c r="A84" s="4" t="s">
        <v>1358</v>
      </c>
      <c r="B84" s="5"/>
      <c r="C84" s="5"/>
    </row>
    <row r="85" spans="1:3" x14ac:dyDescent="0.25">
      <c r="A85" s="3" t="s">
        <v>134</v>
      </c>
      <c r="B85" s="5">
        <v>776</v>
      </c>
      <c r="C85" s="5">
        <v>647</v>
      </c>
    </row>
    <row r="86" spans="1:3" x14ac:dyDescent="0.25">
      <c r="A86" s="3" t="s">
        <v>1374</v>
      </c>
      <c r="B86" s="5"/>
      <c r="C86" s="5"/>
    </row>
    <row r="87" spans="1:3" ht="30" x14ac:dyDescent="0.25">
      <c r="A87" s="4" t="s">
        <v>1358</v>
      </c>
      <c r="B87" s="5"/>
      <c r="C87" s="5"/>
    </row>
    <row r="88" spans="1:3" x14ac:dyDescent="0.25">
      <c r="A88" s="3" t="s">
        <v>134</v>
      </c>
      <c r="B88" s="5">
        <v>5</v>
      </c>
      <c r="C88" s="5">
        <v>2</v>
      </c>
    </row>
    <row r="89" spans="1:3" x14ac:dyDescent="0.25">
      <c r="A89" s="3" t="s">
        <v>823</v>
      </c>
      <c r="B89" s="5"/>
      <c r="C89" s="5"/>
    </row>
    <row r="90" spans="1:3" ht="30" x14ac:dyDescent="0.25">
      <c r="A90" s="4" t="s">
        <v>1358</v>
      </c>
      <c r="B90" s="5"/>
      <c r="C90" s="5"/>
    </row>
    <row r="91" spans="1:3" x14ac:dyDescent="0.25">
      <c r="A91" s="3" t="s">
        <v>134</v>
      </c>
      <c r="B91" s="7">
        <v>62809</v>
      </c>
      <c r="C91" s="7">
        <v>15739</v>
      </c>
    </row>
    <row r="92" spans="1:3" ht="30" x14ac:dyDescent="0.25">
      <c r="A92" s="3" t="s">
        <v>1375</v>
      </c>
      <c r="B92" s="5"/>
      <c r="C92" s="5"/>
    </row>
    <row r="93" spans="1:3" ht="30" x14ac:dyDescent="0.25">
      <c r="A93" s="4" t="s">
        <v>1358</v>
      </c>
      <c r="B93" s="5"/>
      <c r="C93" s="5"/>
    </row>
    <row r="94" spans="1:3" x14ac:dyDescent="0.25">
      <c r="A94" s="3" t="s">
        <v>134</v>
      </c>
      <c r="B94" s="7">
        <v>47361</v>
      </c>
      <c r="C94" s="5"/>
    </row>
    <row r="95" spans="1:3" x14ac:dyDescent="0.25">
      <c r="A95" s="3" t="s">
        <v>1376</v>
      </c>
      <c r="B95" s="5"/>
      <c r="C95" s="5"/>
    </row>
    <row r="96" spans="1:3" ht="30" x14ac:dyDescent="0.25">
      <c r="A96" s="4" t="s">
        <v>1358</v>
      </c>
      <c r="B96" s="5"/>
      <c r="C96" s="5"/>
    </row>
    <row r="97" spans="1:3" x14ac:dyDescent="0.25">
      <c r="A97" s="3" t="s">
        <v>134</v>
      </c>
      <c r="B97" s="7">
        <v>4287</v>
      </c>
      <c r="C97" s="7">
        <v>3930</v>
      </c>
    </row>
    <row r="98" spans="1:3" x14ac:dyDescent="0.25">
      <c r="A98" s="3" t="s">
        <v>1377</v>
      </c>
      <c r="B98" s="5"/>
      <c r="C98" s="5"/>
    </row>
    <row r="99" spans="1:3" ht="30" x14ac:dyDescent="0.25">
      <c r="A99" s="4" t="s">
        <v>1358</v>
      </c>
      <c r="B99" s="5"/>
      <c r="C99" s="5"/>
    </row>
    <row r="100" spans="1:3" x14ac:dyDescent="0.25">
      <c r="A100" s="3" t="s">
        <v>134</v>
      </c>
      <c r="B100" s="7">
        <v>12953</v>
      </c>
      <c r="C100" s="7">
        <v>6105</v>
      </c>
    </row>
    <row r="101" spans="1:3" ht="30" x14ac:dyDescent="0.25">
      <c r="A101" s="3" t="s">
        <v>1378</v>
      </c>
      <c r="B101" s="5"/>
      <c r="C101" s="5"/>
    </row>
    <row r="102" spans="1:3" ht="30" x14ac:dyDescent="0.25">
      <c r="A102" s="4" t="s">
        <v>1358</v>
      </c>
      <c r="B102" s="5"/>
      <c r="C102" s="5"/>
    </row>
    <row r="103" spans="1:3" x14ac:dyDescent="0.25">
      <c r="A103" s="3" t="s">
        <v>134</v>
      </c>
      <c r="B103" s="7">
        <v>8804</v>
      </c>
      <c r="C103" s="5">
        <v>742</v>
      </c>
    </row>
    <row r="104" spans="1:3" ht="30" x14ac:dyDescent="0.25">
      <c r="A104" s="3" t="s">
        <v>1379</v>
      </c>
      <c r="B104" s="5"/>
      <c r="C104" s="5"/>
    </row>
    <row r="105" spans="1:3" ht="30" x14ac:dyDescent="0.25">
      <c r="A105" s="4" t="s">
        <v>1358</v>
      </c>
      <c r="B105" s="5"/>
      <c r="C105" s="5"/>
    </row>
    <row r="106" spans="1:3" x14ac:dyDescent="0.25">
      <c r="A106" s="3" t="s">
        <v>134</v>
      </c>
      <c r="B106" s="7">
        <v>23182</v>
      </c>
      <c r="C106" s="5">
        <v>551</v>
      </c>
    </row>
    <row r="107" spans="1:3" ht="30" x14ac:dyDescent="0.25">
      <c r="A107" s="3" t="s">
        <v>1380</v>
      </c>
      <c r="B107" s="5"/>
      <c r="C107" s="5"/>
    </row>
    <row r="108" spans="1:3" ht="30" x14ac:dyDescent="0.25">
      <c r="A108" s="4" t="s">
        <v>1358</v>
      </c>
      <c r="B108" s="5"/>
      <c r="C108" s="5"/>
    </row>
    <row r="109" spans="1:3" x14ac:dyDescent="0.25">
      <c r="A109" s="3" t="s">
        <v>134</v>
      </c>
      <c r="B109" s="7">
        <v>11460</v>
      </c>
      <c r="C109" s="7">
        <v>3502</v>
      </c>
    </row>
    <row r="110" spans="1:3" ht="30" x14ac:dyDescent="0.25">
      <c r="A110" s="3" t="s">
        <v>1381</v>
      </c>
      <c r="B110" s="5"/>
      <c r="C110" s="5"/>
    </row>
    <row r="111" spans="1:3" ht="30" x14ac:dyDescent="0.25">
      <c r="A111" s="4" t="s">
        <v>1358</v>
      </c>
      <c r="B111" s="5"/>
      <c r="C111" s="5"/>
    </row>
    <row r="112" spans="1:3" x14ac:dyDescent="0.25">
      <c r="A112" s="3" t="s">
        <v>134</v>
      </c>
      <c r="B112" s="7">
        <v>2014</v>
      </c>
      <c r="C112" s="5">
        <v>802</v>
      </c>
    </row>
    <row r="113" spans="1:3" x14ac:dyDescent="0.25">
      <c r="A113" s="3" t="s">
        <v>1382</v>
      </c>
      <c r="B113" s="5"/>
      <c r="C113" s="5"/>
    </row>
    <row r="114" spans="1:3" ht="30" x14ac:dyDescent="0.25">
      <c r="A114" s="4" t="s">
        <v>1358</v>
      </c>
      <c r="B114" s="5"/>
      <c r="C114" s="5"/>
    </row>
    <row r="115" spans="1:3" x14ac:dyDescent="0.25">
      <c r="A115" s="3" t="s">
        <v>134</v>
      </c>
      <c r="B115" s="9">
        <v>109</v>
      </c>
      <c r="C115" s="9">
        <v>1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383</v>
      </c>
      <c r="B1" s="8" t="s">
        <v>2</v>
      </c>
      <c r="C1" s="8" t="s">
        <v>21</v>
      </c>
      <c r="D1" s="8" t="s">
        <v>75</v>
      </c>
      <c r="E1" s="8" t="s">
        <v>1263</v>
      </c>
    </row>
    <row r="2" spans="1:5" ht="30" x14ac:dyDescent="0.25">
      <c r="A2" s="1" t="s">
        <v>20</v>
      </c>
      <c r="B2" s="8"/>
      <c r="C2" s="8"/>
      <c r="D2" s="8"/>
      <c r="E2" s="8"/>
    </row>
    <row r="3" spans="1:5" ht="30" x14ac:dyDescent="0.25">
      <c r="A3" s="4" t="s">
        <v>1384</v>
      </c>
      <c r="B3" s="5"/>
      <c r="C3" s="5"/>
      <c r="D3" s="5"/>
      <c r="E3" s="5"/>
    </row>
    <row r="4" spans="1:5" x14ac:dyDescent="0.25">
      <c r="A4" s="3" t="s">
        <v>36</v>
      </c>
      <c r="B4" s="9">
        <v>15818</v>
      </c>
      <c r="C4" s="9">
        <v>4431</v>
      </c>
      <c r="D4" s="9">
        <v>6334</v>
      </c>
      <c r="E4" s="9">
        <v>5988</v>
      </c>
    </row>
    <row r="5" spans="1:5" x14ac:dyDescent="0.25">
      <c r="A5" s="3" t="s">
        <v>1267</v>
      </c>
      <c r="B5" s="5"/>
      <c r="C5" s="5"/>
      <c r="D5" s="5"/>
      <c r="E5" s="5"/>
    </row>
    <row r="6" spans="1:5" ht="30" x14ac:dyDescent="0.25">
      <c r="A6" s="4" t="s">
        <v>1384</v>
      </c>
      <c r="B6" s="5"/>
      <c r="C6" s="5"/>
      <c r="D6" s="5"/>
      <c r="E6" s="5"/>
    </row>
    <row r="7" spans="1:5" x14ac:dyDescent="0.25">
      <c r="A7" s="3" t="s">
        <v>36</v>
      </c>
      <c r="B7" s="7">
        <v>2027</v>
      </c>
      <c r="C7" s="7">
        <v>1407</v>
      </c>
      <c r="D7" s="5"/>
      <c r="E7" s="5"/>
    </row>
    <row r="8" spans="1:5" ht="30" x14ac:dyDescent="0.25">
      <c r="A8" s="3" t="s">
        <v>1268</v>
      </c>
      <c r="B8" s="5"/>
      <c r="C8" s="5"/>
      <c r="D8" s="5"/>
      <c r="E8" s="5"/>
    </row>
    <row r="9" spans="1:5" ht="30" x14ac:dyDescent="0.25">
      <c r="A9" s="4" t="s">
        <v>1384</v>
      </c>
      <c r="B9" s="5"/>
      <c r="C9" s="5"/>
      <c r="D9" s="5"/>
      <c r="E9" s="5"/>
    </row>
    <row r="10" spans="1:5" x14ac:dyDescent="0.25">
      <c r="A10" s="3" t="s">
        <v>36</v>
      </c>
      <c r="B10" s="5">
        <v>748</v>
      </c>
      <c r="C10" s="7">
        <v>2036</v>
      </c>
      <c r="D10" s="5"/>
      <c r="E10" s="5"/>
    </row>
    <row r="11" spans="1:5" ht="30" x14ac:dyDescent="0.25">
      <c r="A11" s="3" t="s">
        <v>1269</v>
      </c>
      <c r="B11" s="5"/>
      <c r="C11" s="5"/>
      <c r="D11" s="5"/>
      <c r="E11" s="5"/>
    </row>
    <row r="12" spans="1:5" ht="30" x14ac:dyDescent="0.25">
      <c r="A12" s="4" t="s">
        <v>1384</v>
      </c>
      <c r="B12" s="5"/>
      <c r="C12" s="5"/>
      <c r="D12" s="5"/>
      <c r="E12" s="5"/>
    </row>
    <row r="13" spans="1:5" x14ac:dyDescent="0.25">
      <c r="A13" s="3" t="s">
        <v>36</v>
      </c>
      <c r="B13" s="7">
        <v>11921</v>
      </c>
      <c r="C13" s="5">
        <v>588</v>
      </c>
      <c r="D13" s="5"/>
      <c r="E13" s="5"/>
    </row>
    <row r="14" spans="1:5" ht="30" x14ac:dyDescent="0.25">
      <c r="A14" s="3" t="s">
        <v>1271</v>
      </c>
      <c r="B14" s="5"/>
      <c r="C14" s="5"/>
      <c r="D14" s="5"/>
      <c r="E14" s="5"/>
    </row>
    <row r="15" spans="1:5" ht="30" x14ac:dyDescent="0.25">
      <c r="A15" s="4" t="s">
        <v>1384</v>
      </c>
      <c r="B15" s="5"/>
      <c r="C15" s="5"/>
      <c r="D15" s="5"/>
      <c r="E15" s="5"/>
    </row>
    <row r="16" spans="1:5" x14ac:dyDescent="0.25">
      <c r="A16" s="3" t="s">
        <v>36</v>
      </c>
      <c r="B16" s="5">
        <v>992</v>
      </c>
      <c r="C16" s="5">
        <v>400</v>
      </c>
      <c r="D16" s="5"/>
      <c r="E16" s="5"/>
    </row>
    <row r="17" spans="1:5" x14ac:dyDescent="0.25">
      <c r="A17" s="3" t="s">
        <v>374</v>
      </c>
      <c r="B17" s="5"/>
      <c r="C17" s="5"/>
      <c r="D17" s="5"/>
      <c r="E17" s="5"/>
    </row>
    <row r="18" spans="1:5" ht="30" x14ac:dyDescent="0.25">
      <c r="A18" s="4" t="s">
        <v>1384</v>
      </c>
      <c r="B18" s="5"/>
      <c r="C18" s="5"/>
      <c r="D18" s="5"/>
      <c r="E18" s="5"/>
    </row>
    <row r="19" spans="1:5" x14ac:dyDescent="0.25">
      <c r="A19" s="3" t="s">
        <v>36</v>
      </c>
      <c r="B19" s="9">
        <v>130</v>
      </c>
      <c r="C19" s="5"/>
      <c r="D19" s="5"/>
      <c r="E19" s="5"/>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85</v>
      </c>
      <c r="B1" s="8" t="s">
        <v>1</v>
      </c>
      <c r="C1" s="8"/>
      <c r="D1" s="1"/>
    </row>
    <row r="2" spans="1:4" x14ac:dyDescent="0.25">
      <c r="A2" s="8"/>
      <c r="B2" s="1" t="s">
        <v>2</v>
      </c>
      <c r="C2" s="1" t="s">
        <v>75</v>
      </c>
      <c r="D2" s="1" t="s">
        <v>21</v>
      </c>
    </row>
    <row r="3" spans="1:4" x14ac:dyDescent="0.25">
      <c r="A3" s="3" t="s">
        <v>1386</v>
      </c>
      <c r="B3" s="9">
        <v>4431000</v>
      </c>
      <c r="C3" s="9">
        <v>5988000</v>
      </c>
      <c r="D3" s="5"/>
    </row>
    <row r="4" spans="1:4" ht="30" x14ac:dyDescent="0.25">
      <c r="A4" s="3" t="s">
        <v>896</v>
      </c>
      <c r="B4" s="7">
        <v>9486000</v>
      </c>
      <c r="C4" s="7">
        <v>977000</v>
      </c>
      <c r="D4" s="5"/>
    </row>
    <row r="5" spans="1:4" ht="30" x14ac:dyDescent="0.25">
      <c r="A5" s="3" t="s">
        <v>1387</v>
      </c>
      <c r="B5" s="7">
        <v>3228000</v>
      </c>
      <c r="C5" s="5"/>
      <c r="D5" s="5"/>
    </row>
    <row r="6" spans="1:4" x14ac:dyDescent="0.25">
      <c r="A6" s="3" t="s">
        <v>898</v>
      </c>
      <c r="B6" s="7">
        <v>-63000</v>
      </c>
      <c r="C6" s="5"/>
      <c r="D6" s="5"/>
    </row>
    <row r="7" spans="1:4" x14ac:dyDescent="0.25">
      <c r="A7" s="3" t="s">
        <v>167</v>
      </c>
      <c r="B7" s="7">
        <v>-1264000</v>
      </c>
      <c r="C7" s="7">
        <v>-632000</v>
      </c>
      <c r="D7" s="5"/>
    </row>
    <row r="8" spans="1:4" x14ac:dyDescent="0.25">
      <c r="A8" s="3" t="s">
        <v>1388</v>
      </c>
      <c r="B8" s="7">
        <v>15818000</v>
      </c>
      <c r="C8" s="7">
        <v>6334000</v>
      </c>
      <c r="D8" s="5"/>
    </row>
    <row r="9" spans="1:4" x14ac:dyDescent="0.25">
      <c r="A9" s="3" t="s">
        <v>1389</v>
      </c>
      <c r="B9" s="7">
        <v>3300000</v>
      </c>
      <c r="C9" s="5"/>
      <c r="D9" s="7">
        <v>805000</v>
      </c>
    </row>
    <row r="10" spans="1:4" x14ac:dyDescent="0.25">
      <c r="A10" s="3" t="s">
        <v>1390</v>
      </c>
      <c r="B10" s="5"/>
      <c r="C10" s="5"/>
      <c r="D10" s="5"/>
    </row>
    <row r="11" spans="1:4" ht="30" x14ac:dyDescent="0.25">
      <c r="A11" s="3" t="s">
        <v>896</v>
      </c>
      <c r="B11" s="7">
        <v>123000</v>
      </c>
      <c r="C11" s="5"/>
      <c r="D11" s="5"/>
    </row>
    <row r="12" spans="1:4" x14ac:dyDescent="0.25">
      <c r="A12" s="3" t="s">
        <v>1212</v>
      </c>
      <c r="B12" s="5"/>
      <c r="C12" s="5"/>
      <c r="D12" s="5"/>
    </row>
    <row r="13" spans="1:4" ht="30" x14ac:dyDescent="0.25">
      <c r="A13" s="3" t="s">
        <v>896</v>
      </c>
      <c r="B13" s="9">
        <v>9400000</v>
      </c>
      <c r="C13" s="5"/>
      <c r="D13"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0</v>
      </c>
      <c r="B2" s="1" t="s">
        <v>2</v>
      </c>
      <c r="C2" s="1" t="s">
        <v>75</v>
      </c>
    </row>
    <row r="3" spans="1:3" ht="30" x14ac:dyDescent="0.25">
      <c r="A3" s="4" t="s">
        <v>116</v>
      </c>
      <c r="B3" s="5"/>
      <c r="C3" s="5"/>
    </row>
    <row r="4" spans="1:3" x14ac:dyDescent="0.25">
      <c r="A4" s="3" t="s">
        <v>108</v>
      </c>
      <c r="B4" s="9">
        <v>-936</v>
      </c>
      <c r="C4" s="9">
        <v>2112</v>
      </c>
    </row>
    <row r="5" spans="1:3" x14ac:dyDescent="0.25">
      <c r="A5" s="4" t="s">
        <v>117</v>
      </c>
      <c r="B5" s="5"/>
      <c r="C5" s="5"/>
    </row>
    <row r="6" spans="1:3" ht="30" x14ac:dyDescent="0.25">
      <c r="A6" s="3" t="s">
        <v>118</v>
      </c>
      <c r="B6" s="7">
        <v>3039</v>
      </c>
      <c r="C6" s="7">
        <v>1929</v>
      </c>
    </row>
    <row r="7" spans="1:3" ht="30" x14ac:dyDescent="0.25">
      <c r="A7" s="3" t="s">
        <v>119</v>
      </c>
      <c r="B7" s="5">
        <v>-51</v>
      </c>
      <c r="C7" s="5">
        <v>-295</v>
      </c>
    </row>
    <row r="8" spans="1:3" x14ac:dyDescent="0.25">
      <c r="A8" s="3" t="s">
        <v>120</v>
      </c>
      <c r="B8" s="7">
        <v>2988</v>
      </c>
      <c r="C8" s="7">
        <v>1634</v>
      </c>
    </row>
    <row r="9" spans="1:3" x14ac:dyDescent="0.25">
      <c r="A9" s="3" t="s">
        <v>121</v>
      </c>
      <c r="B9" s="7">
        <v>-1016</v>
      </c>
      <c r="C9" s="5">
        <v>-555</v>
      </c>
    </row>
    <row r="10" spans="1:3" x14ac:dyDescent="0.25">
      <c r="A10" s="3" t="s">
        <v>122</v>
      </c>
      <c r="B10" s="7">
        <v>1972</v>
      </c>
      <c r="C10" s="7">
        <v>1079</v>
      </c>
    </row>
    <row r="11" spans="1:3" x14ac:dyDescent="0.25">
      <c r="A11" s="4" t="s">
        <v>123</v>
      </c>
      <c r="B11" s="5"/>
      <c r="C11" s="5"/>
    </row>
    <row r="12" spans="1:3" ht="30" x14ac:dyDescent="0.25">
      <c r="A12" s="3" t="s">
        <v>124</v>
      </c>
      <c r="B12" s="5">
        <v>10</v>
      </c>
      <c r="C12" s="5">
        <v>-10</v>
      </c>
    </row>
    <row r="13" spans="1:3" x14ac:dyDescent="0.25">
      <c r="A13" s="3" t="s">
        <v>121</v>
      </c>
      <c r="B13" s="5">
        <v>-3</v>
      </c>
      <c r="C13" s="5">
        <v>3</v>
      </c>
    </row>
    <row r="14" spans="1:3" x14ac:dyDescent="0.25">
      <c r="A14" s="3" t="s">
        <v>122</v>
      </c>
      <c r="B14" s="5">
        <v>7</v>
      </c>
      <c r="C14" s="5">
        <v>-7</v>
      </c>
    </row>
    <row r="15" spans="1:3" x14ac:dyDescent="0.25">
      <c r="A15" s="3" t="s">
        <v>125</v>
      </c>
      <c r="B15" s="7">
        <v>1979</v>
      </c>
      <c r="C15" s="7">
        <v>1072</v>
      </c>
    </row>
    <row r="16" spans="1:3" x14ac:dyDescent="0.25">
      <c r="A16" s="3" t="s">
        <v>126</v>
      </c>
      <c r="B16" s="9">
        <v>1043</v>
      </c>
      <c r="C16" s="9">
        <v>31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1</v>
      </c>
      <c r="B1" s="8" t="s">
        <v>1</v>
      </c>
      <c r="C1" s="8"/>
    </row>
    <row r="2" spans="1:3" ht="30" x14ac:dyDescent="0.25">
      <c r="A2" s="1" t="s">
        <v>20</v>
      </c>
      <c r="B2" s="1" t="s">
        <v>2</v>
      </c>
      <c r="C2" s="1" t="s">
        <v>75</v>
      </c>
    </row>
    <row r="3" spans="1:3" ht="30" x14ac:dyDescent="0.25">
      <c r="A3" s="4" t="s">
        <v>1392</v>
      </c>
      <c r="B3" s="5"/>
      <c r="C3" s="5"/>
    </row>
    <row r="4" spans="1:3" x14ac:dyDescent="0.25">
      <c r="A4" s="3" t="s">
        <v>905</v>
      </c>
      <c r="B4" s="9">
        <v>11</v>
      </c>
      <c r="C4" s="9">
        <v>15</v>
      </c>
    </row>
    <row r="5" spans="1:3" x14ac:dyDescent="0.25">
      <c r="A5" s="3" t="s">
        <v>898</v>
      </c>
      <c r="B5" s="5">
        <v>63</v>
      </c>
      <c r="C5" s="5"/>
    </row>
    <row r="6" spans="1:3" ht="30" x14ac:dyDescent="0.25">
      <c r="A6" s="3" t="s">
        <v>907</v>
      </c>
      <c r="B6" s="5">
        <v>270</v>
      </c>
      <c r="C6" s="5">
        <v>123</v>
      </c>
    </row>
    <row r="7" spans="1:3" x14ac:dyDescent="0.25">
      <c r="A7" s="3" t="s">
        <v>134</v>
      </c>
      <c r="B7" s="9">
        <v>344</v>
      </c>
      <c r="C7" s="9">
        <v>13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93</v>
      </c>
      <c r="B1" s="8" t="s">
        <v>2</v>
      </c>
      <c r="C1" s="8" t="s">
        <v>21</v>
      </c>
    </row>
    <row r="2" spans="1:3" ht="30" x14ac:dyDescent="0.25">
      <c r="A2" s="1" t="s">
        <v>20</v>
      </c>
      <c r="B2" s="8"/>
      <c r="C2" s="8"/>
    </row>
    <row r="3" spans="1:3" x14ac:dyDescent="0.25">
      <c r="A3" s="4" t="s">
        <v>912</v>
      </c>
      <c r="B3" s="5"/>
      <c r="C3" s="5"/>
    </row>
    <row r="4" spans="1:3" x14ac:dyDescent="0.25">
      <c r="A4" s="3" t="s">
        <v>915</v>
      </c>
      <c r="B4" s="9">
        <v>320500</v>
      </c>
      <c r="C4" s="9">
        <v>124625</v>
      </c>
    </row>
    <row r="5" spans="1:3" x14ac:dyDescent="0.25">
      <c r="A5" s="3" t="s">
        <v>918</v>
      </c>
      <c r="B5" s="7">
        <v>229260</v>
      </c>
      <c r="C5" s="7">
        <v>145731</v>
      </c>
    </row>
    <row r="6" spans="1:3" x14ac:dyDescent="0.25">
      <c r="A6" s="3" t="s">
        <v>921</v>
      </c>
      <c r="B6" s="7">
        <v>141178</v>
      </c>
      <c r="C6" s="7">
        <v>49088</v>
      </c>
    </row>
    <row r="7" spans="1:3" x14ac:dyDescent="0.25">
      <c r="A7" s="3" t="s">
        <v>924</v>
      </c>
      <c r="B7" s="7">
        <v>52969</v>
      </c>
      <c r="C7" s="7">
        <v>26018</v>
      </c>
    </row>
    <row r="8" spans="1:3" x14ac:dyDescent="0.25">
      <c r="A8" s="3" t="s">
        <v>927</v>
      </c>
      <c r="B8" s="7">
        <v>308182</v>
      </c>
      <c r="C8" s="7">
        <v>105340</v>
      </c>
    </row>
    <row r="9" spans="1:3" x14ac:dyDescent="0.25">
      <c r="A9" s="3" t="s">
        <v>930</v>
      </c>
      <c r="B9" s="7">
        <v>1052089</v>
      </c>
      <c r="C9" s="7">
        <v>450802</v>
      </c>
    </row>
    <row r="10" spans="1:3" x14ac:dyDescent="0.25">
      <c r="A10" s="3" t="s">
        <v>933</v>
      </c>
      <c r="B10" s="7">
        <v>285634</v>
      </c>
      <c r="C10" s="7">
        <v>200142</v>
      </c>
    </row>
    <row r="11" spans="1:3" x14ac:dyDescent="0.25">
      <c r="A11" s="3" t="s">
        <v>42</v>
      </c>
      <c r="B11" s="9">
        <v>1337723</v>
      </c>
      <c r="C11" s="9">
        <v>6509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4</v>
      </c>
      <c r="B1" s="8" t="s">
        <v>1</v>
      </c>
      <c r="C1" s="8"/>
    </row>
    <row r="2" spans="1:3" ht="30" x14ac:dyDescent="0.25">
      <c r="A2" s="1" t="s">
        <v>61</v>
      </c>
      <c r="B2" s="1" t="s">
        <v>2</v>
      </c>
      <c r="C2" s="1" t="s">
        <v>75</v>
      </c>
    </row>
    <row r="3" spans="1:3" x14ac:dyDescent="0.25">
      <c r="A3" s="4" t="s">
        <v>945</v>
      </c>
      <c r="B3" s="5"/>
      <c r="C3" s="5"/>
    </row>
    <row r="4" spans="1:3" x14ac:dyDescent="0.25">
      <c r="A4" s="3" t="s">
        <v>108</v>
      </c>
      <c r="B4" s="9">
        <v>-936</v>
      </c>
      <c r="C4" s="9">
        <v>2112</v>
      </c>
    </row>
    <row r="5" spans="1:3" x14ac:dyDescent="0.25">
      <c r="A5" s="3" t="s">
        <v>109</v>
      </c>
      <c r="B5" s="5">
        <v>-110</v>
      </c>
      <c r="C5" s="5">
        <v>-110</v>
      </c>
    </row>
    <row r="6" spans="1:3" ht="30" x14ac:dyDescent="0.25">
      <c r="A6" s="3" t="s">
        <v>110</v>
      </c>
      <c r="B6" s="7">
        <v>-1046</v>
      </c>
      <c r="C6" s="7">
        <v>2002</v>
      </c>
    </row>
    <row r="7" spans="1:3" x14ac:dyDescent="0.25">
      <c r="A7" s="3" t="s">
        <v>1395</v>
      </c>
      <c r="B7" s="7">
        <v>5374819</v>
      </c>
      <c r="C7" s="7">
        <v>3421157</v>
      </c>
    </row>
    <row r="8" spans="1:3" ht="30" x14ac:dyDescent="0.25">
      <c r="A8" s="3" t="s">
        <v>1396</v>
      </c>
      <c r="B8" s="10">
        <v>-0.19</v>
      </c>
      <c r="C8" s="10">
        <v>0.59</v>
      </c>
    </row>
    <row r="9" spans="1:3" x14ac:dyDescent="0.25">
      <c r="A9" s="4" t="s">
        <v>952</v>
      </c>
      <c r="B9" s="5"/>
      <c r="C9" s="5"/>
    </row>
    <row r="10" spans="1:3" ht="30" x14ac:dyDescent="0.25">
      <c r="A10" s="3" t="s">
        <v>110</v>
      </c>
      <c r="B10" s="9">
        <v>-1046</v>
      </c>
      <c r="C10" s="9">
        <v>2002</v>
      </c>
    </row>
    <row r="11" spans="1:3" x14ac:dyDescent="0.25">
      <c r="A11" s="3" t="s">
        <v>954</v>
      </c>
      <c r="B11" s="7">
        <v>5374819</v>
      </c>
      <c r="C11" s="7">
        <v>3421157</v>
      </c>
    </row>
    <row r="12" spans="1:3" ht="30" x14ac:dyDescent="0.25">
      <c r="A12" s="3" t="s">
        <v>955</v>
      </c>
      <c r="B12" s="5"/>
      <c r="C12" s="5">
        <v>889</v>
      </c>
    </row>
    <row r="13" spans="1:3" ht="30" x14ac:dyDescent="0.25">
      <c r="A13" s="3" t="s">
        <v>956</v>
      </c>
      <c r="B13" s="5"/>
      <c r="C13" s="7">
        <v>15897</v>
      </c>
    </row>
    <row r="14" spans="1:3" ht="30" x14ac:dyDescent="0.25">
      <c r="A14" s="3" t="s">
        <v>1397</v>
      </c>
      <c r="B14" s="7">
        <v>5374819</v>
      </c>
      <c r="C14" s="7">
        <v>3437943</v>
      </c>
    </row>
    <row r="15" spans="1:3" ht="30" x14ac:dyDescent="0.25">
      <c r="A15" s="3" t="s">
        <v>958</v>
      </c>
      <c r="B15" s="10">
        <v>-0.19</v>
      </c>
      <c r="C15" s="10">
        <v>0.5799999999999999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98</v>
      </c>
      <c r="B1" s="8" t="s">
        <v>1</v>
      </c>
      <c r="C1" s="8"/>
    </row>
    <row r="2" spans="1:3" x14ac:dyDescent="0.25">
      <c r="A2" s="8"/>
      <c r="B2" s="1" t="s">
        <v>2</v>
      </c>
      <c r="C2" s="1" t="s">
        <v>75</v>
      </c>
    </row>
    <row r="3" spans="1:3" x14ac:dyDescent="0.25">
      <c r="A3" s="3" t="s">
        <v>1399</v>
      </c>
      <c r="B3" s="5"/>
      <c r="C3" s="5"/>
    </row>
    <row r="4" spans="1:3" x14ac:dyDescent="0.25">
      <c r="A4" s="4" t="s">
        <v>1400</v>
      </c>
      <c r="B4" s="5"/>
      <c r="C4" s="5"/>
    </row>
    <row r="5" spans="1:3" ht="45" x14ac:dyDescent="0.25">
      <c r="A5" s="3" t="s">
        <v>1401</v>
      </c>
      <c r="B5" s="7">
        <v>122500</v>
      </c>
      <c r="C5" s="7">
        <v>122500</v>
      </c>
    </row>
    <row r="6" spans="1:3" x14ac:dyDescent="0.25">
      <c r="A6" s="3" t="s">
        <v>1402</v>
      </c>
      <c r="B6" s="5"/>
      <c r="C6" s="5"/>
    </row>
    <row r="7" spans="1:3" x14ac:dyDescent="0.25">
      <c r="A7" s="4" t="s">
        <v>1400</v>
      </c>
      <c r="B7" s="5"/>
      <c r="C7" s="5"/>
    </row>
    <row r="8" spans="1:3" ht="45" x14ac:dyDescent="0.25">
      <c r="A8" s="3" t="s">
        <v>1401</v>
      </c>
      <c r="B8" s="7">
        <v>77675</v>
      </c>
      <c r="C8" s="5">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6.42578125" bestFit="1" customWidth="1"/>
  </cols>
  <sheetData>
    <row r="1" spans="1:4" ht="15" customHeight="1" x14ac:dyDescent="0.25">
      <c r="A1" s="8" t="s">
        <v>1403</v>
      </c>
      <c r="B1" s="8" t="s">
        <v>1</v>
      </c>
      <c r="C1" s="8"/>
      <c r="D1" s="1" t="s">
        <v>1224</v>
      </c>
    </row>
    <row r="2" spans="1:4" x14ac:dyDescent="0.25">
      <c r="A2" s="8"/>
      <c r="B2" s="1" t="s">
        <v>2</v>
      </c>
      <c r="C2" s="1" t="s">
        <v>75</v>
      </c>
      <c r="D2" s="1" t="s">
        <v>21</v>
      </c>
    </row>
    <row r="3" spans="1:4" x14ac:dyDescent="0.25">
      <c r="A3" s="3" t="s">
        <v>1402</v>
      </c>
      <c r="B3" s="5"/>
      <c r="C3" s="5"/>
      <c r="D3" s="5"/>
    </row>
    <row r="4" spans="1:4" x14ac:dyDescent="0.25">
      <c r="A4" s="4" t="s">
        <v>1404</v>
      </c>
      <c r="B4" s="5"/>
      <c r="C4" s="5"/>
      <c r="D4" s="5"/>
    </row>
    <row r="5" spans="1:4" x14ac:dyDescent="0.25">
      <c r="A5" s="3" t="s">
        <v>1405</v>
      </c>
      <c r="B5" s="9">
        <v>202000</v>
      </c>
      <c r="C5" s="9">
        <v>100000</v>
      </c>
      <c r="D5" s="5"/>
    </row>
    <row r="6" spans="1:4" x14ac:dyDescent="0.25">
      <c r="A6" s="3" t="s">
        <v>1406</v>
      </c>
      <c r="B6" s="5">
        <v>0</v>
      </c>
      <c r="C6" s="5"/>
      <c r="D6" s="5"/>
    </row>
    <row r="7" spans="1:4" x14ac:dyDescent="0.25">
      <c r="A7" s="3" t="s">
        <v>1407</v>
      </c>
      <c r="B7" s="7">
        <v>1800</v>
      </c>
      <c r="C7" s="5"/>
      <c r="D7" s="5"/>
    </row>
    <row r="8" spans="1:4" x14ac:dyDescent="0.25">
      <c r="A8" s="3" t="s">
        <v>1408</v>
      </c>
      <c r="B8" s="7">
        <v>77675</v>
      </c>
      <c r="C8" s="5"/>
      <c r="D8" s="5"/>
    </row>
    <row r="9" spans="1:4" x14ac:dyDescent="0.25">
      <c r="A9" s="3" t="s">
        <v>1409</v>
      </c>
      <c r="B9" s="7">
        <v>49000</v>
      </c>
      <c r="C9" s="5"/>
      <c r="D9" s="5"/>
    </row>
    <row r="10" spans="1:4" ht="45" x14ac:dyDescent="0.25">
      <c r="A10" s="3" t="s">
        <v>1410</v>
      </c>
      <c r="B10" s="5" t="s">
        <v>1411</v>
      </c>
      <c r="C10" s="5"/>
      <c r="D10" s="5"/>
    </row>
    <row r="11" spans="1:4" x14ac:dyDescent="0.25">
      <c r="A11" s="3" t="s">
        <v>1412</v>
      </c>
      <c r="B11" s="7">
        <v>4175</v>
      </c>
      <c r="C11" s="5"/>
      <c r="D11" s="5"/>
    </row>
    <row r="12" spans="1:4" x14ac:dyDescent="0.25">
      <c r="A12" s="3" t="s">
        <v>1413</v>
      </c>
      <c r="B12" s="5"/>
      <c r="C12" s="5"/>
      <c r="D12" s="5"/>
    </row>
    <row r="13" spans="1:4" x14ac:dyDescent="0.25">
      <c r="A13" s="4" t="s">
        <v>1404</v>
      </c>
      <c r="B13" s="5"/>
      <c r="C13" s="5"/>
      <c r="D13" s="5"/>
    </row>
    <row r="14" spans="1:4" x14ac:dyDescent="0.25">
      <c r="A14" s="3" t="s">
        <v>1414</v>
      </c>
      <c r="B14" s="5">
        <v>600</v>
      </c>
      <c r="C14" s="5"/>
      <c r="D14" s="5"/>
    </row>
    <row r="15" spans="1:4" x14ac:dyDescent="0.25">
      <c r="A15" s="3" t="s">
        <v>1415</v>
      </c>
      <c r="B15" s="5"/>
      <c r="C15" s="5"/>
      <c r="D15" s="5"/>
    </row>
    <row r="16" spans="1:4" x14ac:dyDescent="0.25">
      <c r="A16" s="4" t="s">
        <v>1404</v>
      </c>
      <c r="B16" s="5"/>
      <c r="C16" s="5"/>
      <c r="D16" s="5"/>
    </row>
    <row r="17" spans="1:4" x14ac:dyDescent="0.25">
      <c r="A17" s="3" t="s">
        <v>1414</v>
      </c>
      <c r="B17" s="7">
        <v>1200</v>
      </c>
      <c r="C17" s="5"/>
      <c r="D17" s="5"/>
    </row>
    <row r="18" spans="1:4" x14ac:dyDescent="0.25">
      <c r="A18" s="3" t="s">
        <v>1399</v>
      </c>
      <c r="B18" s="5"/>
      <c r="C18" s="5"/>
      <c r="D18" s="5"/>
    </row>
    <row r="19" spans="1:4" x14ac:dyDescent="0.25">
      <c r="A19" s="4" t="s">
        <v>1404</v>
      </c>
      <c r="B19" s="5"/>
      <c r="C19" s="5"/>
      <c r="D19" s="5"/>
    </row>
    <row r="20" spans="1:4" ht="30" x14ac:dyDescent="0.25">
      <c r="A20" s="3" t="s">
        <v>1416</v>
      </c>
      <c r="B20" s="7">
        <v>54259</v>
      </c>
      <c r="C20" s="5"/>
      <c r="D20" s="5"/>
    </row>
    <row r="21" spans="1:4" ht="30" x14ac:dyDescent="0.25">
      <c r="A21" s="3" t="s">
        <v>1417</v>
      </c>
      <c r="B21" s="7">
        <v>549000</v>
      </c>
      <c r="C21" s="5"/>
      <c r="D21" s="7">
        <v>518000</v>
      </c>
    </row>
    <row r="22" spans="1:4" x14ac:dyDescent="0.25">
      <c r="A22" s="3" t="s">
        <v>1418</v>
      </c>
      <c r="B22" s="5">
        <v>0</v>
      </c>
      <c r="C22" s="5"/>
      <c r="D22" s="5">
        <v>0</v>
      </c>
    </row>
    <row r="23" spans="1:4" x14ac:dyDescent="0.25">
      <c r="A23" s="3" t="s">
        <v>1405</v>
      </c>
      <c r="B23" s="5">
        <v>0</v>
      </c>
      <c r="C23" s="5">
        <v>0</v>
      </c>
      <c r="D23" s="5"/>
    </row>
    <row r="24" spans="1:4" x14ac:dyDescent="0.25">
      <c r="A24" s="3" t="s">
        <v>1419</v>
      </c>
      <c r="B24" s="7">
        <v>122500</v>
      </c>
      <c r="C24" s="5"/>
      <c r="D24" s="7">
        <v>123500</v>
      </c>
    </row>
    <row r="25" spans="1:4" x14ac:dyDescent="0.25">
      <c r="A25" s="3" t="s">
        <v>1420</v>
      </c>
      <c r="B25" s="7">
        <v>549000</v>
      </c>
      <c r="C25" s="5"/>
      <c r="D25" s="5"/>
    </row>
    <row r="26" spans="1:4" ht="30" x14ac:dyDescent="0.25">
      <c r="A26" s="3" t="s">
        <v>1421</v>
      </c>
      <c r="B26" s="5" t="s">
        <v>1422</v>
      </c>
      <c r="C26" s="5"/>
      <c r="D26" s="5"/>
    </row>
    <row r="27" spans="1:4" x14ac:dyDescent="0.25">
      <c r="A27" s="3" t="s">
        <v>1423</v>
      </c>
      <c r="B27" s="5"/>
      <c r="C27" s="5"/>
      <c r="D27" s="9">
        <v>518000</v>
      </c>
    </row>
    <row r="28" spans="1:4" x14ac:dyDescent="0.25">
      <c r="A28" s="3" t="s">
        <v>1424</v>
      </c>
      <c r="B28" s="5">
        <v>0</v>
      </c>
      <c r="C28" s="5"/>
      <c r="D28" s="5"/>
    </row>
    <row r="29" spans="1:4" x14ac:dyDescent="0.25">
      <c r="A29" s="3" t="s">
        <v>1425</v>
      </c>
      <c r="B29" s="5">
        <v>0</v>
      </c>
      <c r="C29" s="5"/>
      <c r="D29" s="5"/>
    </row>
    <row r="30" spans="1:4" x14ac:dyDescent="0.25">
      <c r="A30" s="3" t="s">
        <v>1426</v>
      </c>
      <c r="B30" s="7">
        <v>1000</v>
      </c>
      <c r="C30" s="5"/>
      <c r="D30" s="5"/>
    </row>
    <row r="31" spans="1:4" x14ac:dyDescent="0.25">
      <c r="A31" s="3" t="s">
        <v>1427</v>
      </c>
      <c r="B31" s="5"/>
      <c r="C31" s="5"/>
      <c r="D31" s="5"/>
    </row>
    <row r="32" spans="1:4" x14ac:dyDescent="0.25">
      <c r="A32" s="4" t="s">
        <v>1404</v>
      </c>
      <c r="B32" s="5"/>
      <c r="C32" s="5"/>
      <c r="D32" s="5"/>
    </row>
    <row r="33" spans="1:4" x14ac:dyDescent="0.25">
      <c r="A33" s="3" t="s">
        <v>1428</v>
      </c>
      <c r="B33" s="5" t="s">
        <v>1429</v>
      </c>
      <c r="C33" s="5"/>
      <c r="D33" s="5"/>
    </row>
    <row r="34" spans="1:4" x14ac:dyDescent="0.25">
      <c r="A34" s="3" t="s">
        <v>1430</v>
      </c>
      <c r="B34" s="5"/>
      <c r="C34" s="5"/>
      <c r="D34" s="5"/>
    </row>
    <row r="35" spans="1:4" x14ac:dyDescent="0.25">
      <c r="A35" s="4" t="s">
        <v>1404</v>
      </c>
      <c r="B35" s="5"/>
      <c r="C35" s="5"/>
      <c r="D35" s="5"/>
    </row>
    <row r="36" spans="1:4" x14ac:dyDescent="0.25">
      <c r="A36" s="3" t="s">
        <v>1428</v>
      </c>
      <c r="B36" s="5" t="s">
        <v>1431</v>
      </c>
      <c r="C36" s="5"/>
      <c r="D36"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432</v>
      </c>
      <c r="B1" s="8" t="s">
        <v>2</v>
      </c>
      <c r="C1" s="8" t="s">
        <v>21</v>
      </c>
    </row>
    <row r="2" spans="1:3" ht="30" x14ac:dyDescent="0.25">
      <c r="A2" s="1" t="s">
        <v>20</v>
      </c>
      <c r="B2" s="8"/>
      <c r="C2" s="8"/>
    </row>
    <row r="3" spans="1:3" ht="30" x14ac:dyDescent="0.25">
      <c r="A3" s="4" t="s">
        <v>1433</v>
      </c>
      <c r="B3" s="5"/>
      <c r="C3" s="5"/>
    </row>
    <row r="4" spans="1:3" x14ac:dyDescent="0.25">
      <c r="A4" s="3" t="s">
        <v>1002</v>
      </c>
      <c r="B4" s="9">
        <v>385498</v>
      </c>
      <c r="C4" s="9">
        <v>202177</v>
      </c>
    </row>
    <row r="5" spans="1:3" ht="45" x14ac:dyDescent="0.25">
      <c r="A5" s="3" t="s">
        <v>1231</v>
      </c>
      <c r="B5" s="5"/>
      <c r="C5" s="5"/>
    </row>
    <row r="6" spans="1:3" ht="30" x14ac:dyDescent="0.25">
      <c r="A6" s="4" t="s">
        <v>1433</v>
      </c>
      <c r="B6" s="5"/>
      <c r="C6" s="5"/>
    </row>
    <row r="7" spans="1:3" x14ac:dyDescent="0.25">
      <c r="A7" s="3" t="s">
        <v>1002</v>
      </c>
      <c r="B7" s="7">
        <v>250427</v>
      </c>
      <c r="C7" s="7">
        <v>107317</v>
      </c>
    </row>
    <row r="8" spans="1:3" ht="30" x14ac:dyDescent="0.25">
      <c r="A8" s="3" t="s">
        <v>1229</v>
      </c>
      <c r="B8" s="5"/>
      <c r="C8" s="5"/>
    </row>
    <row r="9" spans="1:3" ht="30" x14ac:dyDescent="0.25">
      <c r="A9" s="4" t="s">
        <v>1433</v>
      </c>
      <c r="B9" s="5"/>
      <c r="C9" s="5"/>
    </row>
    <row r="10" spans="1:3" x14ac:dyDescent="0.25">
      <c r="A10" s="3" t="s">
        <v>1002</v>
      </c>
      <c r="B10" s="7">
        <v>95751</v>
      </c>
      <c r="C10" s="7">
        <v>85451</v>
      </c>
    </row>
    <row r="11" spans="1:3" ht="30" x14ac:dyDescent="0.25">
      <c r="A11" s="3" t="s">
        <v>1230</v>
      </c>
      <c r="B11" s="5"/>
      <c r="C11" s="5"/>
    </row>
    <row r="12" spans="1:3" ht="30" x14ac:dyDescent="0.25">
      <c r="A12" s="4" t="s">
        <v>1433</v>
      </c>
      <c r="B12" s="5"/>
      <c r="C12" s="5"/>
    </row>
    <row r="13" spans="1:3" x14ac:dyDescent="0.25">
      <c r="A13" s="3" t="s">
        <v>1002</v>
      </c>
      <c r="B13" s="7">
        <v>35706</v>
      </c>
      <c r="C13" s="7">
        <v>9161</v>
      </c>
    </row>
    <row r="14" spans="1:3" x14ac:dyDescent="0.25">
      <c r="A14" s="3" t="s">
        <v>288</v>
      </c>
      <c r="B14" s="5"/>
      <c r="C14" s="5"/>
    </row>
    <row r="15" spans="1:3" ht="30" x14ac:dyDescent="0.25">
      <c r="A15" s="4" t="s">
        <v>1433</v>
      </c>
      <c r="B15" s="5"/>
      <c r="C15" s="5"/>
    </row>
    <row r="16" spans="1:3" x14ac:dyDescent="0.25">
      <c r="A16" s="3" t="s">
        <v>1002</v>
      </c>
      <c r="B16" s="7">
        <v>3364</v>
      </c>
      <c r="C16" s="5"/>
    </row>
    <row r="17" spans="1:3" x14ac:dyDescent="0.25">
      <c r="A17" s="3" t="s">
        <v>1001</v>
      </c>
      <c r="B17" s="5"/>
      <c r="C17" s="5"/>
    </row>
    <row r="18" spans="1:3" ht="30" x14ac:dyDescent="0.25">
      <c r="A18" s="4" t="s">
        <v>1433</v>
      </c>
      <c r="B18" s="5"/>
      <c r="C18" s="5"/>
    </row>
    <row r="19" spans="1:3" x14ac:dyDescent="0.25">
      <c r="A19" s="3" t="s">
        <v>1002</v>
      </c>
      <c r="B19" s="5">
        <v>250</v>
      </c>
      <c r="C19" s="5">
        <v>248</v>
      </c>
    </row>
    <row r="20" spans="1:3" x14ac:dyDescent="0.25">
      <c r="A20" s="3" t="s">
        <v>1434</v>
      </c>
      <c r="B20" s="5"/>
      <c r="C20" s="5"/>
    </row>
    <row r="21" spans="1:3" ht="30" x14ac:dyDescent="0.25">
      <c r="A21" s="4" t="s">
        <v>1433</v>
      </c>
      <c r="B21" s="5"/>
      <c r="C21" s="5"/>
    </row>
    <row r="22" spans="1:3" x14ac:dyDescent="0.25">
      <c r="A22" s="3" t="s">
        <v>1002</v>
      </c>
      <c r="B22" s="7">
        <v>385498</v>
      </c>
      <c r="C22" s="7">
        <v>202177</v>
      </c>
    </row>
    <row r="23" spans="1:3" ht="45" x14ac:dyDescent="0.25">
      <c r="A23" s="3" t="s">
        <v>1435</v>
      </c>
      <c r="B23" s="5"/>
      <c r="C23" s="5"/>
    </row>
    <row r="24" spans="1:3" ht="30" x14ac:dyDescent="0.25">
      <c r="A24" s="4" t="s">
        <v>1433</v>
      </c>
      <c r="B24" s="5"/>
      <c r="C24" s="5"/>
    </row>
    <row r="25" spans="1:3" x14ac:dyDescent="0.25">
      <c r="A25" s="3" t="s">
        <v>1002</v>
      </c>
      <c r="B25" s="7">
        <v>250427</v>
      </c>
      <c r="C25" s="7">
        <v>107317</v>
      </c>
    </row>
    <row r="26" spans="1:3" ht="45" x14ac:dyDescent="0.25">
      <c r="A26" s="3" t="s">
        <v>1436</v>
      </c>
      <c r="B26" s="5"/>
      <c r="C26" s="5"/>
    </row>
    <row r="27" spans="1:3" ht="30" x14ac:dyDescent="0.25">
      <c r="A27" s="4" t="s">
        <v>1433</v>
      </c>
      <c r="B27" s="5"/>
      <c r="C27" s="5"/>
    </row>
    <row r="28" spans="1:3" x14ac:dyDescent="0.25">
      <c r="A28" s="3" t="s">
        <v>1002</v>
      </c>
      <c r="B28" s="7">
        <v>95751</v>
      </c>
      <c r="C28" s="7">
        <v>85451</v>
      </c>
    </row>
    <row r="29" spans="1:3" ht="45" x14ac:dyDescent="0.25">
      <c r="A29" s="3" t="s">
        <v>1437</v>
      </c>
      <c r="B29" s="5"/>
      <c r="C29" s="5"/>
    </row>
    <row r="30" spans="1:3" ht="30" x14ac:dyDescent="0.25">
      <c r="A30" s="4" t="s">
        <v>1433</v>
      </c>
      <c r="B30" s="5"/>
      <c r="C30" s="5"/>
    </row>
    <row r="31" spans="1:3" x14ac:dyDescent="0.25">
      <c r="A31" s="3" t="s">
        <v>1002</v>
      </c>
      <c r="B31" s="7">
        <v>35706</v>
      </c>
      <c r="C31" s="7">
        <v>9161</v>
      </c>
    </row>
    <row r="32" spans="1:3" x14ac:dyDescent="0.25">
      <c r="A32" s="3" t="s">
        <v>1438</v>
      </c>
      <c r="B32" s="5"/>
      <c r="C32" s="5"/>
    </row>
    <row r="33" spans="1:3" ht="30" x14ac:dyDescent="0.25">
      <c r="A33" s="4" t="s">
        <v>1433</v>
      </c>
      <c r="B33" s="5"/>
      <c r="C33" s="5"/>
    </row>
    <row r="34" spans="1:3" x14ac:dyDescent="0.25">
      <c r="A34" s="3" t="s">
        <v>1002</v>
      </c>
      <c r="B34" s="7">
        <v>3364</v>
      </c>
      <c r="C34" s="5"/>
    </row>
    <row r="35" spans="1:3" ht="30" x14ac:dyDescent="0.25">
      <c r="A35" s="3" t="s">
        <v>1439</v>
      </c>
      <c r="B35" s="5"/>
      <c r="C35" s="5"/>
    </row>
    <row r="36" spans="1:3" ht="30" x14ac:dyDescent="0.25">
      <c r="A36" s="4" t="s">
        <v>1433</v>
      </c>
      <c r="B36" s="5"/>
      <c r="C36" s="5"/>
    </row>
    <row r="37" spans="1:3" x14ac:dyDescent="0.25">
      <c r="A37" s="3" t="s">
        <v>1002</v>
      </c>
      <c r="B37" s="9">
        <v>250</v>
      </c>
      <c r="C37" s="9">
        <v>2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440</v>
      </c>
      <c r="B1" s="8" t="s">
        <v>2</v>
      </c>
      <c r="C1" s="8" t="s">
        <v>21</v>
      </c>
    </row>
    <row r="2" spans="1:3" ht="30" x14ac:dyDescent="0.25">
      <c r="A2" s="1" t="s">
        <v>20</v>
      </c>
      <c r="B2" s="8"/>
      <c r="C2" s="8"/>
    </row>
    <row r="3" spans="1:3" x14ac:dyDescent="0.25">
      <c r="A3" s="3" t="s">
        <v>1441</v>
      </c>
      <c r="B3" s="5"/>
      <c r="C3" s="5"/>
    </row>
    <row r="4" spans="1:3" ht="30" x14ac:dyDescent="0.25">
      <c r="A4" s="4" t="s">
        <v>1442</v>
      </c>
      <c r="B4" s="5"/>
      <c r="C4" s="5"/>
    </row>
    <row r="5" spans="1:3" x14ac:dyDescent="0.25">
      <c r="A5" s="3" t="s">
        <v>1443</v>
      </c>
      <c r="B5" s="9">
        <v>47</v>
      </c>
      <c r="C5" s="9">
        <v>47</v>
      </c>
    </row>
    <row r="6" spans="1:3" x14ac:dyDescent="0.25">
      <c r="A6" s="3" t="s">
        <v>1444</v>
      </c>
      <c r="B6" s="5"/>
      <c r="C6" s="5"/>
    </row>
    <row r="7" spans="1:3" ht="30" x14ac:dyDescent="0.25">
      <c r="A7" s="4" t="s">
        <v>1442</v>
      </c>
      <c r="B7" s="5"/>
      <c r="C7" s="5"/>
    </row>
    <row r="8" spans="1:3" x14ac:dyDescent="0.25">
      <c r="A8" s="3" t="s">
        <v>1443</v>
      </c>
      <c r="B8" s="7">
        <v>1879</v>
      </c>
      <c r="C8" s="7">
        <v>1426</v>
      </c>
    </row>
    <row r="9" spans="1:3" ht="45" x14ac:dyDescent="0.25">
      <c r="A9" s="3" t="s">
        <v>1445</v>
      </c>
      <c r="B9" s="5"/>
      <c r="C9" s="5"/>
    </row>
    <row r="10" spans="1:3" ht="30" x14ac:dyDescent="0.25">
      <c r="A10" s="4" t="s">
        <v>1442</v>
      </c>
      <c r="B10" s="5"/>
      <c r="C10" s="5"/>
    </row>
    <row r="11" spans="1:3" x14ac:dyDescent="0.25">
      <c r="A11" s="3" t="s">
        <v>1443</v>
      </c>
      <c r="B11" s="5">
        <v>150</v>
      </c>
      <c r="C11" s="5">
        <v>108</v>
      </c>
    </row>
    <row r="12" spans="1:3" ht="30" x14ac:dyDescent="0.25">
      <c r="A12" s="3" t="s">
        <v>1446</v>
      </c>
      <c r="B12" s="5"/>
      <c r="C12" s="5"/>
    </row>
    <row r="13" spans="1:3" ht="30" x14ac:dyDescent="0.25">
      <c r="A13" s="4" t="s">
        <v>1442</v>
      </c>
      <c r="B13" s="5"/>
      <c r="C13" s="5"/>
    </row>
    <row r="14" spans="1:3" x14ac:dyDescent="0.25">
      <c r="A14" s="3" t="s">
        <v>1443</v>
      </c>
      <c r="B14" s="7">
        <v>1026</v>
      </c>
      <c r="C14" s="7">
        <v>1338</v>
      </c>
    </row>
    <row r="15" spans="1:3" ht="30" x14ac:dyDescent="0.25">
      <c r="A15" s="3" t="s">
        <v>1447</v>
      </c>
      <c r="B15" s="5"/>
      <c r="C15" s="5"/>
    </row>
    <row r="16" spans="1:3" ht="30" x14ac:dyDescent="0.25">
      <c r="A16" s="4" t="s">
        <v>1442</v>
      </c>
      <c r="B16" s="5"/>
      <c r="C16" s="5"/>
    </row>
    <row r="17" spans="1:3" x14ac:dyDescent="0.25">
      <c r="A17" s="3" t="s">
        <v>1443</v>
      </c>
      <c r="B17" s="5">
        <v>84</v>
      </c>
      <c r="C17" s="5">
        <v>84</v>
      </c>
    </row>
    <row r="18" spans="1:3" ht="30" x14ac:dyDescent="0.25">
      <c r="A18" s="3" t="s">
        <v>1448</v>
      </c>
      <c r="B18" s="5"/>
      <c r="C18" s="5"/>
    </row>
    <row r="19" spans="1:3" ht="30" x14ac:dyDescent="0.25">
      <c r="A19" s="4" t="s">
        <v>1442</v>
      </c>
      <c r="B19" s="5"/>
      <c r="C19" s="5"/>
    </row>
    <row r="20" spans="1:3" x14ac:dyDescent="0.25">
      <c r="A20" s="3" t="s">
        <v>1443</v>
      </c>
      <c r="B20" s="7">
        <v>2027</v>
      </c>
      <c r="C20" s="7">
        <v>1407</v>
      </c>
    </row>
    <row r="21" spans="1:3" ht="45" x14ac:dyDescent="0.25">
      <c r="A21" s="3" t="s">
        <v>1449</v>
      </c>
      <c r="B21" s="5"/>
      <c r="C21" s="5"/>
    </row>
    <row r="22" spans="1:3" ht="30" x14ac:dyDescent="0.25">
      <c r="A22" s="4" t="s">
        <v>1442</v>
      </c>
      <c r="B22" s="5"/>
      <c r="C22" s="5"/>
    </row>
    <row r="23" spans="1:3" x14ac:dyDescent="0.25">
      <c r="A23" s="3" t="s">
        <v>1443</v>
      </c>
      <c r="B23" s="5">
        <v>748</v>
      </c>
      <c r="C23" s="7">
        <v>2036</v>
      </c>
    </row>
    <row r="24" spans="1:3" ht="45" x14ac:dyDescent="0.25">
      <c r="A24" s="3" t="s">
        <v>1450</v>
      </c>
      <c r="B24" s="5"/>
      <c r="C24" s="5"/>
    </row>
    <row r="25" spans="1:3" ht="30" x14ac:dyDescent="0.25">
      <c r="A25" s="4" t="s">
        <v>1442</v>
      </c>
      <c r="B25" s="5"/>
      <c r="C25" s="5"/>
    </row>
    <row r="26" spans="1:3" x14ac:dyDescent="0.25">
      <c r="A26" s="3" t="s">
        <v>1443</v>
      </c>
      <c r="B26" s="7">
        <v>11921</v>
      </c>
      <c r="C26" s="5">
        <v>588</v>
      </c>
    </row>
    <row r="27" spans="1:3" ht="45" x14ac:dyDescent="0.25">
      <c r="A27" s="3" t="s">
        <v>1451</v>
      </c>
      <c r="B27" s="5"/>
      <c r="C27" s="5"/>
    </row>
    <row r="28" spans="1:3" ht="30" x14ac:dyDescent="0.25">
      <c r="A28" s="4" t="s">
        <v>1442</v>
      </c>
      <c r="B28" s="5"/>
      <c r="C28" s="5"/>
    </row>
    <row r="29" spans="1:3" x14ac:dyDescent="0.25">
      <c r="A29" s="3" t="s">
        <v>1443</v>
      </c>
      <c r="B29" s="5">
        <v>992</v>
      </c>
      <c r="C29" s="5">
        <v>400</v>
      </c>
    </row>
    <row r="30" spans="1:3" ht="30" x14ac:dyDescent="0.25">
      <c r="A30" s="3" t="s">
        <v>1452</v>
      </c>
      <c r="B30" s="5"/>
      <c r="C30" s="5"/>
    </row>
    <row r="31" spans="1:3" ht="30" x14ac:dyDescent="0.25">
      <c r="A31" s="4" t="s">
        <v>1442</v>
      </c>
      <c r="B31" s="5"/>
      <c r="C31" s="5"/>
    </row>
    <row r="32" spans="1:3" x14ac:dyDescent="0.25">
      <c r="A32" s="3" t="s">
        <v>1443</v>
      </c>
      <c r="B32" s="5">
        <v>130</v>
      </c>
      <c r="C32" s="5"/>
    </row>
    <row r="33" spans="1:3" ht="30" x14ac:dyDescent="0.25">
      <c r="A33" s="3" t="s">
        <v>1453</v>
      </c>
      <c r="B33" s="5"/>
      <c r="C33" s="5"/>
    </row>
    <row r="34" spans="1:3" ht="30" x14ac:dyDescent="0.25">
      <c r="A34" s="4" t="s">
        <v>1442</v>
      </c>
      <c r="B34" s="5"/>
      <c r="C34" s="5"/>
    </row>
    <row r="35" spans="1:3" x14ac:dyDescent="0.25">
      <c r="A35" s="3" t="s">
        <v>1443</v>
      </c>
      <c r="B35" s="5">
        <v>47</v>
      </c>
      <c r="C35" s="5">
        <v>47</v>
      </c>
    </row>
    <row r="36" spans="1:3" ht="30" x14ac:dyDescent="0.25">
      <c r="A36" s="3" t="s">
        <v>1454</v>
      </c>
      <c r="B36" s="5"/>
      <c r="C36" s="5"/>
    </row>
    <row r="37" spans="1:3" ht="30" x14ac:dyDescent="0.25">
      <c r="A37" s="4" t="s">
        <v>1442</v>
      </c>
      <c r="B37" s="5"/>
      <c r="C37" s="5"/>
    </row>
    <row r="38" spans="1:3" x14ac:dyDescent="0.25">
      <c r="A38" s="3" t="s">
        <v>1443</v>
      </c>
      <c r="B38" s="7">
        <v>1879</v>
      </c>
      <c r="C38" s="7">
        <v>1426</v>
      </c>
    </row>
    <row r="39" spans="1:3" ht="60" x14ac:dyDescent="0.25">
      <c r="A39" s="3" t="s">
        <v>1455</v>
      </c>
      <c r="B39" s="5"/>
      <c r="C39" s="5"/>
    </row>
    <row r="40" spans="1:3" ht="30" x14ac:dyDescent="0.25">
      <c r="A40" s="4" t="s">
        <v>1442</v>
      </c>
      <c r="B40" s="5"/>
      <c r="C40" s="5"/>
    </row>
    <row r="41" spans="1:3" x14ac:dyDescent="0.25">
      <c r="A41" s="3" t="s">
        <v>1443</v>
      </c>
      <c r="B41" s="5">
        <v>150</v>
      </c>
      <c r="C41" s="5">
        <v>108</v>
      </c>
    </row>
    <row r="42" spans="1:3" ht="45" x14ac:dyDescent="0.25">
      <c r="A42" s="3" t="s">
        <v>1456</v>
      </c>
      <c r="B42" s="5"/>
      <c r="C42" s="5"/>
    </row>
    <row r="43" spans="1:3" ht="30" x14ac:dyDescent="0.25">
      <c r="A43" s="4" t="s">
        <v>1442</v>
      </c>
      <c r="B43" s="5"/>
      <c r="C43" s="5"/>
    </row>
    <row r="44" spans="1:3" x14ac:dyDescent="0.25">
      <c r="A44" s="3" t="s">
        <v>1443</v>
      </c>
      <c r="B44" s="7">
        <v>1026</v>
      </c>
      <c r="C44" s="7">
        <v>1338</v>
      </c>
    </row>
    <row r="45" spans="1:3" ht="45" x14ac:dyDescent="0.25">
      <c r="A45" s="3" t="s">
        <v>1457</v>
      </c>
      <c r="B45" s="5"/>
      <c r="C45" s="5"/>
    </row>
    <row r="46" spans="1:3" ht="30" x14ac:dyDescent="0.25">
      <c r="A46" s="4" t="s">
        <v>1442</v>
      </c>
      <c r="B46" s="5"/>
      <c r="C46" s="5"/>
    </row>
    <row r="47" spans="1:3" x14ac:dyDescent="0.25">
      <c r="A47" s="3" t="s">
        <v>1443</v>
      </c>
      <c r="B47" s="5">
        <v>84</v>
      </c>
      <c r="C47" s="5">
        <v>84</v>
      </c>
    </row>
    <row r="48" spans="1:3" ht="45" x14ac:dyDescent="0.25">
      <c r="A48" s="3" t="s">
        <v>1458</v>
      </c>
      <c r="B48" s="5"/>
      <c r="C48" s="5"/>
    </row>
    <row r="49" spans="1:3" ht="30" x14ac:dyDescent="0.25">
      <c r="A49" s="4" t="s">
        <v>1442</v>
      </c>
      <c r="B49" s="5"/>
      <c r="C49" s="5"/>
    </row>
    <row r="50" spans="1:3" x14ac:dyDescent="0.25">
      <c r="A50" s="3" t="s">
        <v>1443</v>
      </c>
      <c r="B50" s="7">
        <v>2027</v>
      </c>
      <c r="C50" s="7">
        <v>1407</v>
      </c>
    </row>
    <row r="51" spans="1:3" ht="60" x14ac:dyDescent="0.25">
      <c r="A51" s="3" t="s">
        <v>1459</v>
      </c>
      <c r="B51" s="5"/>
      <c r="C51" s="5"/>
    </row>
    <row r="52" spans="1:3" ht="30" x14ac:dyDescent="0.25">
      <c r="A52" s="4" t="s">
        <v>1442</v>
      </c>
      <c r="B52" s="5"/>
      <c r="C52" s="5"/>
    </row>
    <row r="53" spans="1:3" x14ac:dyDescent="0.25">
      <c r="A53" s="3" t="s">
        <v>1443</v>
      </c>
      <c r="B53" s="5">
        <v>748</v>
      </c>
      <c r="C53" s="7">
        <v>2036</v>
      </c>
    </row>
    <row r="54" spans="1:3" ht="60" x14ac:dyDescent="0.25">
      <c r="A54" s="3" t="s">
        <v>1460</v>
      </c>
      <c r="B54" s="5"/>
      <c r="C54" s="5"/>
    </row>
    <row r="55" spans="1:3" ht="30" x14ac:dyDescent="0.25">
      <c r="A55" s="4" t="s">
        <v>1442</v>
      </c>
      <c r="B55" s="5"/>
      <c r="C55" s="5"/>
    </row>
    <row r="56" spans="1:3" x14ac:dyDescent="0.25">
      <c r="A56" s="3" t="s">
        <v>1443</v>
      </c>
      <c r="B56" s="7">
        <v>11921</v>
      </c>
      <c r="C56" s="5">
        <v>588</v>
      </c>
    </row>
    <row r="57" spans="1:3" ht="45" x14ac:dyDescent="0.25">
      <c r="A57" s="3" t="s">
        <v>1461</v>
      </c>
      <c r="B57" s="5"/>
      <c r="C57" s="5"/>
    </row>
    <row r="58" spans="1:3" ht="30" x14ac:dyDescent="0.25">
      <c r="A58" s="4" t="s">
        <v>1442</v>
      </c>
      <c r="B58" s="5"/>
      <c r="C58" s="5"/>
    </row>
    <row r="59" spans="1:3" x14ac:dyDescent="0.25">
      <c r="A59" s="3" t="s">
        <v>1443</v>
      </c>
      <c r="B59" s="5">
        <v>992</v>
      </c>
      <c r="C59" s="5">
        <v>400</v>
      </c>
    </row>
    <row r="60" spans="1:3" ht="30" x14ac:dyDescent="0.25">
      <c r="A60" s="3" t="s">
        <v>1462</v>
      </c>
      <c r="B60" s="5"/>
      <c r="C60" s="5"/>
    </row>
    <row r="61" spans="1:3" ht="30" x14ac:dyDescent="0.25">
      <c r="A61" s="4" t="s">
        <v>1442</v>
      </c>
      <c r="B61" s="5"/>
      <c r="C61" s="5"/>
    </row>
    <row r="62" spans="1:3" x14ac:dyDescent="0.25">
      <c r="A62" s="3" t="s">
        <v>1443</v>
      </c>
      <c r="B62" s="9">
        <v>130</v>
      </c>
      <c r="C62"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63</v>
      </c>
      <c r="B1" s="8" t="s">
        <v>1</v>
      </c>
      <c r="C1" s="8"/>
      <c r="D1" s="1"/>
    </row>
    <row r="2" spans="1:4" x14ac:dyDescent="0.25">
      <c r="A2" s="8"/>
      <c r="B2" s="1" t="s">
        <v>2</v>
      </c>
      <c r="C2" s="1" t="s">
        <v>75</v>
      </c>
      <c r="D2" s="1" t="s">
        <v>21</v>
      </c>
    </row>
    <row r="3" spans="1:4" x14ac:dyDescent="0.25">
      <c r="A3" s="4" t="s">
        <v>1464</v>
      </c>
      <c r="B3" s="5"/>
      <c r="C3" s="5"/>
      <c r="D3" s="5"/>
    </row>
    <row r="4" spans="1:4" x14ac:dyDescent="0.25">
      <c r="A4" s="3" t="s">
        <v>1465</v>
      </c>
      <c r="B4" s="9">
        <v>1565000</v>
      </c>
      <c r="C4" s="5"/>
      <c r="D4" s="9">
        <v>1672000</v>
      </c>
    </row>
    <row r="5" spans="1:4" x14ac:dyDescent="0.25">
      <c r="A5" s="3" t="s">
        <v>85</v>
      </c>
      <c r="B5" s="7">
        <v>106000</v>
      </c>
      <c r="C5" s="7">
        <v>282000</v>
      </c>
      <c r="D5" s="5"/>
    </row>
    <row r="6" spans="1:4" ht="30" x14ac:dyDescent="0.25">
      <c r="A6" s="3" t="s">
        <v>1466</v>
      </c>
      <c r="B6" s="7">
        <v>63000</v>
      </c>
      <c r="C6" s="5">
        <v>0</v>
      </c>
      <c r="D6" s="5"/>
    </row>
    <row r="7" spans="1:4" x14ac:dyDescent="0.25">
      <c r="A7" s="3" t="s">
        <v>1467</v>
      </c>
      <c r="B7" s="5"/>
      <c r="C7" s="5"/>
      <c r="D7" s="5"/>
    </row>
    <row r="8" spans="1:4" x14ac:dyDescent="0.25">
      <c r="A8" s="4" t="s">
        <v>1464</v>
      </c>
      <c r="B8" s="5"/>
      <c r="C8" s="5"/>
      <c r="D8" s="5"/>
    </row>
    <row r="9" spans="1:4" ht="30" x14ac:dyDescent="0.25">
      <c r="A9" s="3" t="s">
        <v>1468</v>
      </c>
      <c r="B9" s="7">
        <v>4100000</v>
      </c>
      <c r="C9" s="5"/>
      <c r="D9" s="7">
        <v>4100000</v>
      </c>
    </row>
    <row r="10" spans="1:4" x14ac:dyDescent="0.25">
      <c r="A10" s="3" t="s">
        <v>1465</v>
      </c>
      <c r="B10" s="7">
        <v>942000</v>
      </c>
      <c r="C10" s="5"/>
      <c r="D10" s="7">
        <v>1100000</v>
      </c>
    </row>
    <row r="11" spans="1:4" x14ac:dyDescent="0.25">
      <c r="A11" s="3" t="s">
        <v>85</v>
      </c>
      <c r="B11" s="7">
        <v>27000</v>
      </c>
      <c r="C11" s="7">
        <v>260000</v>
      </c>
      <c r="D11" s="5"/>
    </row>
    <row r="12" spans="1:4" x14ac:dyDescent="0.25">
      <c r="A12" s="3" t="s">
        <v>1467</v>
      </c>
      <c r="B12" s="5"/>
      <c r="C12" s="5"/>
      <c r="D12" s="9">
        <v>15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69</v>
      </c>
      <c r="B1" s="1" t="s">
        <v>1</v>
      </c>
      <c r="C1" s="1" t="s">
        <v>1224</v>
      </c>
    </row>
    <row r="2" spans="1:3" ht="30" x14ac:dyDescent="0.25">
      <c r="A2" s="1" t="s">
        <v>20</v>
      </c>
      <c r="B2" s="1" t="s">
        <v>2</v>
      </c>
      <c r="C2" s="1" t="s">
        <v>21</v>
      </c>
    </row>
    <row r="3" spans="1:3" x14ac:dyDescent="0.25">
      <c r="A3" s="3" t="s">
        <v>1444</v>
      </c>
      <c r="B3" s="5"/>
      <c r="C3" s="5"/>
    </row>
    <row r="4" spans="1:3" ht="45" x14ac:dyDescent="0.25">
      <c r="A4" s="4" t="s">
        <v>1470</v>
      </c>
      <c r="B4" s="5"/>
      <c r="C4" s="5"/>
    </row>
    <row r="5" spans="1:3" x14ac:dyDescent="0.25">
      <c r="A5" s="3" t="s">
        <v>1471</v>
      </c>
      <c r="B5" s="9">
        <v>1879</v>
      </c>
      <c r="C5" s="9">
        <v>1426</v>
      </c>
    </row>
    <row r="6" spans="1:3" ht="45" x14ac:dyDescent="0.25">
      <c r="A6" s="3" t="s">
        <v>1472</v>
      </c>
      <c r="B6" s="5"/>
      <c r="C6" s="5"/>
    </row>
    <row r="7" spans="1:3" ht="45" x14ac:dyDescent="0.25">
      <c r="A7" s="4" t="s">
        <v>1470</v>
      </c>
      <c r="B7" s="5"/>
      <c r="C7" s="5"/>
    </row>
    <row r="8" spans="1:3" x14ac:dyDescent="0.25">
      <c r="A8" s="3" t="s">
        <v>1473</v>
      </c>
      <c r="B8" s="145">
        <v>0.55000000000000004</v>
      </c>
      <c r="C8" s="145">
        <v>0.55000000000000004</v>
      </c>
    </row>
    <row r="9" spans="1:3" ht="45" x14ac:dyDescent="0.25">
      <c r="A9" s="3" t="s">
        <v>1474</v>
      </c>
      <c r="B9" s="5"/>
      <c r="C9" s="5"/>
    </row>
    <row r="10" spans="1:3" ht="45" x14ac:dyDescent="0.25">
      <c r="A10" s="4" t="s">
        <v>1470</v>
      </c>
      <c r="B10" s="5"/>
      <c r="C10" s="5"/>
    </row>
    <row r="11" spans="1:3" x14ac:dyDescent="0.25">
      <c r="A11" s="3" t="s">
        <v>1473</v>
      </c>
      <c r="B11" s="145">
        <v>0.18</v>
      </c>
      <c r="C11" s="145">
        <v>0.23</v>
      </c>
    </row>
    <row r="12" spans="1:3" ht="45" x14ac:dyDescent="0.25">
      <c r="A12" s="3" t="s">
        <v>1475</v>
      </c>
      <c r="B12" s="5"/>
      <c r="C12" s="5"/>
    </row>
    <row r="13" spans="1:3" ht="45" x14ac:dyDescent="0.25">
      <c r="A13" s="4" t="s">
        <v>1470</v>
      </c>
      <c r="B13" s="5"/>
      <c r="C13" s="5"/>
    </row>
    <row r="14" spans="1:3" x14ac:dyDescent="0.25">
      <c r="A14" s="3" t="s">
        <v>1473</v>
      </c>
      <c r="B14" s="145">
        <v>0.44</v>
      </c>
      <c r="C14" s="145">
        <v>0.48</v>
      </c>
    </row>
    <row r="15" spans="1:3" x14ac:dyDescent="0.25">
      <c r="A15" s="3" t="s">
        <v>1441</v>
      </c>
      <c r="B15" s="5"/>
      <c r="C15" s="5"/>
    </row>
    <row r="16" spans="1:3" ht="45" x14ac:dyDescent="0.25">
      <c r="A16" s="4" t="s">
        <v>1470</v>
      </c>
      <c r="B16" s="5"/>
      <c r="C16" s="5"/>
    </row>
    <row r="17" spans="1:3" x14ac:dyDescent="0.25">
      <c r="A17" s="3" t="s">
        <v>1471</v>
      </c>
      <c r="B17" s="5">
        <v>47</v>
      </c>
      <c r="C17" s="5">
        <v>47</v>
      </c>
    </row>
    <row r="18" spans="1:3" ht="30" x14ac:dyDescent="0.25">
      <c r="A18" s="3" t="s">
        <v>1476</v>
      </c>
      <c r="B18" s="5"/>
      <c r="C18" s="5"/>
    </row>
    <row r="19" spans="1:3" ht="45" x14ac:dyDescent="0.25">
      <c r="A19" s="4" t="s">
        <v>1470</v>
      </c>
      <c r="B19" s="5"/>
      <c r="C19" s="5"/>
    </row>
    <row r="20" spans="1:3" x14ac:dyDescent="0.25">
      <c r="A20" s="3" t="s">
        <v>1473</v>
      </c>
      <c r="B20" s="145">
        <v>0.28000000000000003</v>
      </c>
      <c r="C20" s="5"/>
    </row>
    <row r="21" spans="1:3" ht="45" x14ac:dyDescent="0.25">
      <c r="A21" s="3" t="s">
        <v>1477</v>
      </c>
      <c r="B21" s="5"/>
      <c r="C21" s="5"/>
    </row>
    <row r="22" spans="1:3" ht="45" x14ac:dyDescent="0.25">
      <c r="A22" s="4" t="s">
        <v>1470</v>
      </c>
      <c r="B22" s="5"/>
      <c r="C22" s="5"/>
    </row>
    <row r="23" spans="1:3" x14ac:dyDescent="0.25">
      <c r="A23" s="3" t="s">
        <v>1473</v>
      </c>
      <c r="B23" s="5"/>
      <c r="C23" s="145">
        <v>0.28000000000000003</v>
      </c>
    </row>
    <row r="24" spans="1:3" ht="45" x14ac:dyDescent="0.25">
      <c r="A24" s="3" t="s">
        <v>1478</v>
      </c>
      <c r="B24" s="5"/>
      <c r="C24" s="5"/>
    </row>
    <row r="25" spans="1:3" ht="45" x14ac:dyDescent="0.25">
      <c r="A25" s="4" t="s">
        <v>1470</v>
      </c>
      <c r="B25" s="5"/>
      <c r="C25" s="5"/>
    </row>
    <row r="26" spans="1:3" x14ac:dyDescent="0.25">
      <c r="A26" s="3" t="s">
        <v>1473</v>
      </c>
      <c r="B26" s="5"/>
      <c r="C26" s="145">
        <v>0.24</v>
      </c>
    </row>
    <row r="27" spans="1:3" ht="45" x14ac:dyDescent="0.25">
      <c r="A27" s="3" t="s">
        <v>1479</v>
      </c>
      <c r="B27" s="5"/>
      <c r="C27" s="5"/>
    </row>
    <row r="28" spans="1:3" ht="45" x14ac:dyDescent="0.25">
      <c r="A28" s="4" t="s">
        <v>1470</v>
      </c>
      <c r="B28" s="5"/>
      <c r="C28" s="5"/>
    </row>
    <row r="29" spans="1:3" x14ac:dyDescent="0.25">
      <c r="A29" s="3" t="s">
        <v>1473</v>
      </c>
      <c r="B29" s="5"/>
      <c r="C29" s="145">
        <v>0.24</v>
      </c>
    </row>
    <row r="30" spans="1:3" ht="30" x14ac:dyDescent="0.25">
      <c r="A30" s="3" t="s">
        <v>1480</v>
      </c>
      <c r="B30" s="5"/>
      <c r="C30" s="5"/>
    </row>
    <row r="31" spans="1:3" ht="45" x14ac:dyDescent="0.25">
      <c r="A31" s="4" t="s">
        <v>1470</v>
      </c>
      <c r="B31" s="5"/>
      <c r="C31" s="5"/>
    </row>
    <row r="32" spans="1:3" x14ac:dyDescent="0.25">
      <c r="A32" s="3" t="s">
        <v>1471</v>
      </c>
      <c r="B32" s="5">
        <v>150</v>
      </c>
      <c r="C32" s="5">
        <v>108</v>
      </c>
    </row>
    <row r="33" spans="1:3" ht="45" x14ac:dyDescent="0.25">
      <c r="A33" s="3" t="s">
        <v>1481</v>
      </c>
      <c r="B33" s="5"/>
      <c r="C33" s="5"/>
    </row>
    <row r="34" spans="1:3" ht="45" x14ac:dyDescent="0.25">
      <c r="A34" s="4" t="s">
        <v>1470</v>
      </c>
      <c r="B34" s="5"/>
      <c r="C34" s="5"/>
    </row>
    <row r="35" spans="1:3" x14ac:dyDescent="0.25">
      <c r="A35" s="3" t="s">
        <v>1473</v>
      </c>
      <c r="B35" s="5"/>
      <c r="C35" s="145">
        <v>0.22</v>
      </c>
    </row>
    <row r="36" spans="1:3" ht="45" x14ac:dyDescent="0.25">
      <c r="A36" s="3" t="s">
        <v>1482</v>
      </c>
      <c r="B36" s="5"/>
      <c r="C36" s="5"/>
    </row>
    <row r="37" spans="1:3" ht="45" x14ac:dyDescent="0.25">
      <c r="A37" s="4" t="s">
        <v>1470</v>
      </c>
      <c r="B37" s="5"/>
      <c r="C37" s="5"/>
    </row>
    <row r="38" spans="1:3" x14ac:dyDescent="0.25">
      <c r="A38" s="3" t="s">
        <v>1473</v>
      </c>
      <c r="B38" s="145">
        <v>0.33</v>
      </c>
      <c r="C38" s="5"/>
    </row>
    <row r="39" spans="1:3" ht="45" x14ac:dyDescent="0.25">
      <c r="A39" s="3" t="s">
        <v>1483</v>
      </c>
      <c r="B39" s="5"/>
      <c r="C39" s="5"/>
    </row>
    <row r="40" spans="1:3" ht="45" x14ac:dyDescent="0.25">
      <c r="A40" s="4" t="s">
        <v>1470</v>
      </c>
      <c r="B40" s="5"/>
      <c r="C40" s="5"/>
    </row>
    <row r="41" spans="1:3" x14ac:dyDescent="0.25">
      <c r="A41" s="3" t="s">
        <v>1473</v>
      </c>
      <c r="B41" s="145">
        <v>0.23</v>
      </c>
      <c r="C41" s="5"/>
    </row>
    <row r="42" spans="1:3" ht="45" x14ac:dyDescent="0.25">
      <c r="A42" s="3" t="s">
        <v>1484</v>
      </c>
      <c r="B42" s="5"/>
      <c r="C42" s="5"/>
    </row>
    <row r="43" spans="1:3" ht="45" x14ac:dyDescent="0.25">
      <c r="A43" s="4" t="s">
        <v>1470</v>
      </c>
      <c r="B43" s="5"/>
      <c r="C43" s="5"/>
    </row>
    <row r="44" spans="1:3" x14ac:dyDescent="0.25">
      <c r="A44" s="3" t="s">
        <v>1473</v>
      </c>
      <c r="B44" s="145">
        <v>0.26</v>
      </c>
      <c r="C44" s="5"/>
    </row>
    <row r="45" spans="1:3" ht="30" x14ac:dyDescent="0.25">
      <c r="A45" s="3" t="s">
        <v>1485</v>
      </c>
      <c r="B45" s="5"/>
      <c r="C45" s="5"/>
    </row>
    <row r="46" spans="1:3" ht="45" x14ac:dyDescent="0.25">
      <c r="A46" s="4" t="s">
        <v>1470</v>
      </c>
      <c r="B46" s="5"/>
      <c r="C46" s="5"/>
    </row>
    <row r="47" spans="1:3" x14ac:dyDescent="0.25">
      <c r="A47" s="3" t="s">
        <v>1471</v>
      </c>
      <c r="B47" s="7">
        <v>1110</v>
      </c>
      <c r="C47" s="7">
        <v>1422</v>
      </c>
    </row>
    <row r="48" spans="1:3" ht="45" x14ac:dyDescent="0.25">
      <c r="A48" s="3" t="s">
        <v>1486</v>
      </c>
      <c r="B48" s="5"/>
      <c r="C48" s="5"/>
    </row>
    <row r="49" spans="1:3" ht="45" x14ac:dyDescent="0.25">
      <c r="A49" s="4" t="s">
        <v>1470</v>
      </c>
      <c r="B49" s="5"/>
      <c r="C49" s="5"/>
    </row>
    <row r="50" spans="1:3" x14ac:dyDescent="0.25">
      <c r="A50" s="3" t="s">
        <v>1473</v>
      </c>
      <c r="B50" s="145">
        <v>0.84</v>
      </c>
      <c r="C50" s="145">
        <v>0.84</v>
      </c>
    </row>
    <row r="51" spans="1:3" ht="45" x14ac:dyDescent="0.25">
      <c r="A51" s="3" t="s">
        <v>1487</v>
      </c>
      <c r="B51" s="5"/>
      <c r="C51" s="5"/>
    </row>
    <row r="52" spans="1:3" ht="45" x14ac:dyDescent="0.25">
      <c r="A52" s="4" t="s">
        <v>1470</v>
      </c>
      <c r="B52" s="5"/>
      <c r="C52" s="5"/>
    </row>
    <row r="53" spans="1:3" x14ac:dyDescent="0.25">
      <c r="A53" s="3" t="s">
        <v>1473</v>
      </c>
      <c r="B53" s="145">
        <v>0.14000000000000001</v>
      </c>
      <c r="C53" s="145">
        <v>0.14000000000000001</v>
      </c>
    </row>
    <row r="54" spans="1:3" ht="45" x14ac:dyDescent="0.25">
      <c r="A54" s="3" t="s">
        <v>1488</v>
      </c>
      <c r="B54" s="5"/>
      <c r="C54" s="5"/>
    </row>
    <row r="55" spans="1:3" ht="45" x14ac:dyDescent="0.25">
      <c r="A55" s="4" t="s">
        <v>1470</v>
      </c>
      <c r="B55" s="5"/>
      <c r="C55" s="5"/>
    </row>
    <row r="56" spans="1:3" x14ac:dyDescent="0.25">
      <c r="A56" s="3" t="s">
        <v>1473</v>
      </c>
      <c r="B56" s="145">
        <v>0.27</v>
      </c>
      <c r="C56" s="145">
        <v>0.24</v>
      </c>
    </row>
    <row r="57" spans="1:3" ht="30" x14ac:dyDescent="0.25">
      <c r="A57" s="3" t="s">
        <v>1448</v>
      </c>
      <c r="B57" s="5"/>
      <c r="C57" s="5"/>
    </row>
    <row r="58" spans="1:3" ht="45" x14ac:dyDescent="0.25">
      <c r="A58" s="4" t="s">
        <v>1470</v>
      </c>
      <c r="B58" s="5"/>
      <c r="C58" s="5"/>
    </row>
    <row r="59" spans="1:3" x14ac:dyDescent="0.25">
      <c r="A59" s="3" t="s">
        <v>1471</v>
      </c>
      <c r="B59" s="7">
        <v>2027</v>
      </c>
      <c r="C59" s="7">
        <v>1407</v>
      </c>
    </row>
    <row r="60" spans="1:3" ht="45" x14ac:dyDescent="0.25">
      <c r="A60" s="3" t="s">
        <v>1489</v>
      </c>
      <c r="B60" s="5"/>
      <c r="C60" s="5"/>
    </row>
    <row r="61" spans="1:3" ht="45" x14ac:dyDescent="0.25">
      <c r="A61" s="4" t="s">
        <v>1470</v>
      </c>
      <c r="B61" s="5"/>
      <c r="C61" s="5"/>
    </row>
    <row r="62" spans="1:3" x14ac:dyDescent="0.25">
      <c r="A62" s="3" t="s">
        <v>1473</v>
      </c>
      <c r="B62" s="145">
        <v>0.28999999999999998</v>
      </c>
      <c r="C62" s="145">
        <v>0.23</v>
      </c>
    </row>
    <row r="63" spans="1:3" ht="45" x14ac:dyDescent="0.25">
      <c r="A63" s="3" t="s">
        <v>1490</v>
      </c>
      <c r="B63" s="5"/>
      <c r="C63" s="5"/>
    </row>
    <row r="64" spans="1:3" ht="45" x14ac:dyDescent="0.25">
      <c r="A64" s="4" t="s">
        <v>1470</v>
      </c>
      <c r="B64" s="5"/>
      <c r="C64" s="5"/>
    </row>
    <row r="65" spans="1:3" x14ac:dyDescent="0.25">
      <c r="A65" s="3" t="s">
        <v>1473</v>
      </c>
      <c r="B65" s="145">
        <v>0.15</v>
      </c>
      <c r="C65" s="145">
        <v>0.15</v>
      </c>
    </row>
    <row r="66" spans="1:3" ht="60" x14ac:dyDescent="0.25">
      <c r="A66" s="3" t="s">
        <v>1491</v>
      </c>
      <c r="B66" s="5"/>
      <c r="C66" s="5"/>
    </row>
    <row r="67" spans="1:3" ht="45" x14ac:dyDescent="0.25">
      <c r="A67" s="4" t="s">
        <v>1470</v>
      </c>
      <c r="B67" s="5"/>
      <c r="C67" s="5"/>
    </row>
    <row r="68" spans="1:3" x14ac:dyDescent="0.25">
      <c r="A68" s="3" t="s">
        <v>1473</v>
      </c>
      <c r="B68" s="145">
        <v>0.23</v>
      </c>
      <c r="C68" s="145">
        <v>0.22</v>
      </c>
    </row>
    <row r="69" spans="1:3" ht="45" x14ac:dyDescent="0.25">
      <c r="A69" s="3" t="s">
        <v>1492</v>
      </c>
      <c r="B69" s="5"/>
      <c r="C69" s="5"/>
    </row>
    <row r="70" spans="1:3" ht="45" x14ac:dyDescent="0.25">
      <c r="A70" s="4" t="s">
        <v>1470</v>
      </c>
      <c r="B70" s="5"/>
      <c r="C70" s="5"/>
    </row>
    <row r="71" spans="1:3" x14ac:dyDescent="0.25">
      <c r="A71" s="3" t="s">
        <v>1473</v>
      </c>
      <c r="B71" s="5"/>
      <c r="C71" s="145">
        <v>0.09</v>
      </c>
    </row>
    <row r="72" spans="1:3" ht="45" x14ac:dyDescent="0.25">
      <c r="A72" s="3" t="s">
        <v>1493</v>
      </c>
      <c r="B72" s="5"/>
      <c r="C72" s="5"/>
    </row>
    <row r="73" spans="1:3" ht="45" x14ac:dyDescent="0.25">
      <c r="A73" s="4" t="s">
        <v>1470</v>
      </c>
      <c r="B73" s="5"/>
      <c r="C73" s="5"/>
    </row>
    <row r="74" spans="1:3" x14ac:dyDescent="0.25">
      <c r="A74" s="3" t="s">
        <v>1473</v>
      </c>
      <c r="B74" s="145">
        <v>0.72</v>
      </c>
      <c r="C74" s="5"/>
    </row>
    <row r="75" spans="1:3" ht="45" x14ac:dyDescent="0.25">
      <c r="A75" s="3" t="s">
        <v>1494</v>
      </c>
      <c r="B75" s="5"/>
      <c r="C75" s="5"/>
    </row>
    <row r="76" spans="1:3" ht="45" x14ac:dyDescent="0.25">
      <c r="A76" s="4" t="s">
        <v>1470</v>
      </c>
      <c r="B76" s="5"/>
      <c r="C76" s="5"/>
    </row>
    <row r="77" spans="1:3" x14ac:dyDescent="0.25">
      <c r="A77" s="3" t="s">
        <v>1473</v>
      </c>
      <c r="B77" s="145">
        <v>0.09</v>
      </c>
      <c r="C77" s="5"/>
    </row>
    <row r="78" spans="1:3" ht="60" x14ac:dyDescent="0.25">
      <c r="A78" s="3" t="s">
        <v>1495</v>
      </c>
      <c r="B78" s="5"/>
      <c r="C78" s="5"/>
    </row>
    <row r="79" spans="1:3" ht="45" x14ac:dyDescent="0.25">
      <c r="A79" s="4" t="s">
        <v>1470</v>
      </c>
      <c r="B79" s="5"/>
      <c r="C79" s="5"/>
    </row>
    <row r="80" spans="1:3" x14ac:dyDescent="0.25">
      <c r="A80" s="3" t="s">
        <v>1473</v>
      </c>
      <c r="B80" s="145">
        <v>0.35</v>
      </c>
      <c r="C80" s="5"/>
    </row>
    <row r="81" spans="1:3" ht="30" x14ac:dyDescent="0.25">
      <c r="A81" s="3" t="s">
        <v>1452</v>
      </c>
      <c r="B81" s="5"/>
      <c r="C81" s="5"/>
    </row>
    <row r="82" spans="1:3" ht="45" x14ac:dyDescent="0.25">
      <c r="A82" s="4" t="s">
        <v>1470</v>
      </c>
      <c r="B82" s="5"/>
      <c r="C82" s="5"/>
    </row>
    <row r="83" spans="1:3" x14ac:dyDescent="0.25">
      <c r="A83" s="3" t="s">
        <v>1471</v>
      </c>
      <c r="B83" s="5">
        <v>130</v>
      </c>
      <c r="C83" s="5"/>
    </row>
    <row r="84" spans="1:3" ht="45" x14ac:dyDescent="0.25">
      <c r="A84" s="3" t="s">
        <v>1496</v>
      </c>
      <c r="B84" s="5"/>
      <c r="C84" s="5"/>
    </row>
    <row r="85" spans="1:3" ht="45" x14ac:dyDescent="0.25">
      <c r="A85" s="4" t="s">
        <v>1470</v>
      </c>
      <c r="B85" s="5"/>
      <c r="C85" s="5"/>
    </row>
    <row r="86" spans="1:3" x14ac:dyDescent="0.25">
      <c r="A86" s="3" t="s">
        <v>1473</v>
      </c>
      <c r="B86" s="145">
        <v>0</v>
      </c>
      <c r="C86" s="5"/>
    </row>
    <row r="87" spans="1:3" ht="30" x14ac:dyDescent="0.25">
      <c r="A87" s="3" t="s">
        <v>1497</v>
      </c>
      <c r="B87" s="5"/>
      <c r="C87" s="5"/>
    </row>
    <row r="88" spans="1:3" ht="45" x14ac:dyDescent="0.25">
      <c r="A88" s="4" t="s">
        <v>1470</v>
      </c>
      <c r="B88" s="5"/>
      <c r="C88" s="5"/>
    </row>
    <row r="89" spans="1:3" x14ac:dyDescent="0.25">
      <c r="A89" s="3" t="s">
        <v>1471</v>
      </c>
      <c r="B89" s="7">
        <v>12699</v>
      </c>
      <c r="C89" s="7">
        <v>2624</v>
      </c>
    </row>
    <row r="90" spans="1:3" ht="60" x14ac:dyDescent="0.25">
      <c r="A90" s="3" t="s">
        <v>1498</v>
      </c>
      <c r="B90" s="5"/>
      <c r="C90" s="5"/>
    </row>
    <row r="91" spans="1:3" ht="45" x14ac:dyDescent="0.25">
      <c r="A91" s="4" t="s">
        <v>1470</v>
      </c>
      <c r="B91" s="5"/>
      <c r="C91" s="5"/>
    </row>
    <row r="92" spans="1:3" x14ac:dyDescent="0.25">
      <c r="A92" s="3" t="s">
        <v>1473</v>
      </c>
      <c r="B92" s="145">
        <v>0.72</v>
      </c>
      <c r="C92" s="145">
        <v>0.52</v>
      </c>
    </row>
    <row r="93" spans="1:3" ht="60" x14ac:dyDescent="0.25">
      <c r="A93" s="3" t="s">
        <v>1499</v>
      </c>
      <c r="B93" s="5"/>
      <c r="C93" s="5"/>
    </row>
    <row r="94" spans="1:3" ht="45" x14ac:dyDescent="0.25">
      <c r="A94" s="4" t="s">
        <v>1470</v>
      </c>
      <c r="B94" s="5"/>
      <c r="C94" s="5"/>
    </row>
    <row r="95" spans="1:3" x14ac:dyDescent="0.25">
      <c r="A95" s="3" t="s">
        <v>1473</v>
      </c>
      <c r="B95" s="145">
        <v>0.1</v>
      </c>
      <c r="C95" s="145">
        <v>0.1</v>
      </c>
    </row>
    <row r="96" spans="1:3" ht="60" x14ac:dyDescent="0.25">
      <c r="A96" s="3" t="s">
        <v>1500</v>
      </c>
      <c r="B96" s="5"/>
      <c r="C96" s="5"/>
    </row>
    <row r="97" spans="1:3" ht="45" x14ac:dyDescent="0.25">
      <c r="A97" s="4" t="s">
        <v>1470</v>
      </c>
      <c r="B97" s="5"/>
      <c r="C97" s="5"/>
    </row>
    <row r="98" spans="1:3" x14ac:dyDescent="0.25">
      <c r="A98" s="3" t="s">
        <v>1473</v>
      </c>
      <c r="B98" s="145">
        <v>0.32</v>
      </c>
      <c r="C98" s="145">
        <v>0.31</v>
      </c>
    </row>
    <row r="99" spans="1:3" ht="45" x14ac:dyDescent="0.25">
      <c r="A99" s="3" t="s">
        <v>1501</v>
      </c>
      <c r="B99" s="5"/>
      <c r="C99" s="5"/>
    </row>
    <row r="100" spans="1:3" ht="45" x14ac:dyDescent="0.25">
      <c r="A100" s="4" t="s">
        <v>1470</v>
      </c>
      <c r="B100" s="5"/>
      <c r="C100" s="5"/>
    </row>
    <row r="101" spans="1:3" x14ac:dyDescent="0.25">
      <c r="A101" s="3" t="s">
        <v>1473</v>
      </c>
      <c r="B101" s="5"/>
      <c r="C101" s="145">
        <v>0.04</v>
      </c>
    </row>
    <row r="102" spans="1:3" ht="60" x14ac:dyDescent="0.25">
      <c r="A102" s="3" t="s">
        <v>1502</v>
      </c>
      <c r="B102" s="5"/>
      <c r="C102" s="5"/>
    </row>
    <row r="103" spans="1:3" ht="45" x14ac:dyDescent="0.25">
      <c r="A103" s="4" t="s">
        <v>1470</v>
      </c>
      <c r="B103" s="5"/>
      <c r="C103" s="5"/>
    </row>
    <row r="104" spans="1:3" x14ac:dyDescent="0.25">
      <c r="A104" s="3" t="s">
        <v>1473</v>
      </c>
      <c r="B104" s="145">
        <v>0.63</v>
      </c>
      <c r="C104" s="5"/>
    </row>
    <row r="105" spans="1:3" ht="60" x14ac:dyDescent="0.25">
      <c r="A105" s="3" t="s">
        <v>1503</v>
      </c>
      <c r="B105" s="5"/>
      <c r="C105" s="5"/>
    </row>
    <row r="106" spans="1:3" ht="45" x14ac:dyDescent="0.25">
      <c r="A106" s="4" t="s">
        <v>1470</v>
      </c>
      <c r="B106" s="5"/>
      <c r="C106" s="5"/>
    </row>
    <row r="107" spans="1:3" x14ac:dyDescent="0.25">
      <c r="A107" s="3" t="s">
        <v>1473</v>
      </c>
      <c r="B107" s="145">
        <v>0.06</v>
      </c>
      <c r="C107" s="5"/>
    </row>
    <row r="108" spans="1:3" ht="60" x14ac:dyDescent="0.25">
      <c r="A108" s="3" t="s">
        <v>1504</v>
      </c>
      <c r="B108" s="5"/>
      <c r="C108" s="5"/>
    </row>
    <row r="109" spans="1:3" ht="45" x14ac:dyDescent="0.25">
      <c r="A109" s="4" t="s">
        <v>1470</v>
      </c>
      <c r="B109" s="5"/>
      <c r="C109" s="5"/>
    </row>
    <row r="110" spans="1:3" x14ac:dyDescent="0.25">
      <c r="A110" s="3" t="s">
        <v>1473</v>
      </c>
      <c r="B110" s="145">
        <v>0.27</v>
      </c>
      <c r="C110" s="5"/>
    </row>
    <row r="111" spans="1:3" ht="30" x14ac:dyDescent="0.25">
      <c r="A111" s="3" t="s">
        <v>1505</v>
      </c>
      <c r="B111" s="5"/>
      <c r="C111" s="5"/>
    </row>
    <row r="112" spans="1:3" ht="45" x14ac:dyDescent="0.25">
      <c r="A112" s="4" t="s">
        <v>1470</v>
      </c>
      <c r="B112" s="5"/>
      <c r="C112" s="5"/>
    </row>
    <row r="113" spans="1:3" x14ac:dyDescent="0.25">
      <c r="A113" s="3" t="s">
        <v>1471</v>
      </c>
      <c r="B113" s="9">
        <v>992</v>
      </c>
      <c r="C113" s="9">
        <v>400</v>
      </c>
    </row>
    <row r="114" spans="1:3" ht="60" x14ac:dyDescent="0.25">
      <c r="A114" s="3" t="s">
        <v>1506</v>
      </c>
      <c r="B114" s="5"/>
      <c r="C114" s="5"/>
    </row>
    <row r="115" spans="1:3" ht="45" x14ac:dyDescent="0.25">
      <c r="A115" s="4" t="s">
        <v>1470</v>
      </c>
      <c r="B115" s="5"/>
      <c r="C115" s="5"/>
    </row>
    <row r="116" spans="1:3" x14ac:dyDescent="0.25">
      <c r="A116" s="3" t="s">
        <v>1473</v>
      </c>
      <c r="B116" s="145">
        <v>0.6</v>
      </c>
      <c r="C116" s="145">
        <v>0.6</v>
      </c>
    </row>
    <row r="117" spans="1:3" ht="60" x14ac:dyDescent="0.25">
      <c r="A117" s="3" t="s">
        <v>1507</v>
      </c>
      <c r="B117" s="5"/>
      <c r="C117" s="5"/>
    </row>
    <row r="118" spans="1:3" ht="45" x14ac:dyDescent="0.25">
      <c r="A118" s="4" t="s">
        <v>1470</v>
      </c>
      <c r="B118" s="5"/>
      <c r="C118" s="5"/>
    </row>
    <row r="119" spans="1:3" x14ac:dyDescent="0.25">
      <c r="A119" s="3" t="s">
        <v>1473</v>
      </c>
      <c r="B119" s="145">
        <v>0.14000000000000001</v>
      </c>
      <c r="C119" s="145">
        <v>0.14000000000000001</v>
      </c>
    </row>
    <row r="120" spans="1:3" ht="60" x14ac:dyDescent="0.25">
      <c r="A120" s="3" t="s">
        <v>1508</v>
      </c>
      <c r="B120" s="5"/>
      <c r="C120" s="5"/>
    </row>
    <row r="121" spans="1:3" ht="45" x14ac:dyDescent="0.25">
      <c r="A121" s="4" t="s">
        <v>1470</v>
      </c>
      <c r="B121" s="5"/>
      <c r="C121" s="5"/>
    </row>
    <row r="122" spans="1:3" x14ac:dyDescent="0.25">
      <c r="A122" s="3" t="s">
        <v>1473</v>
      </c>
      <c r="B122" s="145">
        <v>0.32</v>
      </c>
      <c r="C122" s="145">
        <v>0.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09</v>
      </c>
      <c r="B1" s="8" t="s">
        <v>2</v>
      </c>
      <c r="C1" s="8" t="s">
        <v>21</v>
      </c>
    </row>
    <row r="2" spans="1:3" ht="30" x14ac:dyDescent="0.25">
      <c r="A2" s="1" t="s">
        <v>20</v>
      </c>
      <c r="B2" s="8"/>
      <c r="C2" s="8"/>
    </row>
    <row r="3" spans="1:3" x14ac:dyDescent="0.25">
      <c r="A3" s="4" t="s">
        <v>1065</v>
      </c>
      <c r="B3" s="5"/>
      <c r="C3" s="5"/>
    </row>
    <row r="4" spans="1:3" ht="30" x14ac:dyDescent="0.25">
      <c r="A4" s="3" t="s">
        <v>24</v>
      </c>
      <c r="B4" s="9">
        <v>56290</v>
      </c>
      <c r="C4" s="9">
        <v>6808</v>
      </c>
    </row>
    <row r="5" spans="1:3" ht="45" x14ac:dyDescent="0.25">
      <c r="A5" s="3" t="s">
        <v>1510</v>
      </c>
      <c r="B5" s="5"/>
      <c r="C5" s="7">
        <v>11341</v>
      </c>
    </row>
    <row r="6" spans="1:3" x14ac:dyDescent="0.25">
      <c r="A6" s="3" t="s">
        <v>27</v>
      </c>
      <c r="B6" s="5">
        <v>221</v>
      </c>
      <c r="C6" s="5"/>
    </row>
    <row r="7" spans="1:3" x14ac:dyDescent="0.25">
      <c r="A7" s="3" t="s">
        <v>30</v>
      </c>
      <c r="B7" s="7">
        <v>4802</v>
      </c>
      <c r="C7" s="7">
        <v>3152</v>
      </c>
    </row>
    <row r="8" spans="1:3" x14ac:dyDescent="0.25">
      <c r="A8" s="4" t="s">
        <v>1511</v>
      </c>
      <c r="B8" s="5"/>
      <c r="C8" s="5"/>
    </row>
    <row r="9" spans="1:3" x14ac:dyDescent="0.25">
      <c r="A9" s="3" t="s">
        <v>1512</v>
      </c>
      <c r="B9" s="7">
        <v>1337723</v>
      </c>
      <c r="C9" s="7">
        <v>650944</v>
      </c>
    </row>
    <row r="10" spans="1:3" x14ac:dyDescent="0.25">
      <c r="A10" s="3" t="s">
        <v>1513</v>
      </c>
      <c r="B10" s="7">
        <v>39228</v>
      </c>
      <c r="C10" s="7">
        <v>45818</v>
      </c>
    </row>
    <row r="11" spans="1:3" x14ac:dyDescent="0.25">
      <c r="A11" s="3" t="s">
        <v>45</v>
      </c>
      <c r="B11" s="7">
        <v>83874</v>
      </c>
      <c r="C11" s="7">
        <v>67000</v>
      </c>
    </row>
    <row r="12" spans="1:3" x14ac:dyDescent="0.25">
      <c r="A12" s="3" t="s">
        <v>46</v>
      </c>
      <c r="B12" s="5">
        <v>462</v>
      </c>
      <c r="C12" s="5">
        <v>158</v>
      </c>
    </row>
    <row r="13" spans="1:3" x14ac:dyDescent="0.25">
      <c r="A13" s="3" t="s">
        <v>1514</v>
      </c>
      <c r="B13" s="5"/>
      <c r="C13" s="5"/>
    </row>
    <row r="14" spans="1:3" x14ac:dyDescent="0.25">
      <c r="A14" s="4" t="s">
        <v>1065</v>
      </c>
      <c r="B14" s="5"/>
      <c r="C14" s="5"/>
    </row>
    <row r="15" spans="1:3" ht="30" x14ac:dyDescent="0.25">
      <c r="A15" s="3" t="s">
        <v>1515</v>
      </c>
      <c r="B15" s="7">
        <v>45784</v>
      </c>
      <c r="C15" s="7">
        <v>12872</v>
      </c>
    </row>
    <row r="16" spans="1:3" ht="30" x14ac:dyDescent="0.25">
      <c r="A16" s="3" t="s">
        <v>24</v>
      </c>
      <c r="B16" s="7">
        <v>56290</v>
      </c>
      <c r="C16" s="7">
        <v>6808</v>
      </c>
    </row>
    <row r="17" spans="1:3" ht="45" x14ac:dyDescent="0.25">
      <c r="A17" s="3" t="s">
        <v>1510</v>
      </c>
      <c r="B17" s="5"/>
      <c r="C17" s="7">
        <v>11341</v>
      </c>
    </row>
    <row r="18" spans="1:3" x14ac:dyDescent="0.25">
      <c r="A18" s="3" t="s">
        <v>27</v>
      </c>
      <c r="B18" s="5">
        <v>221</v>
      </c>
      <c r="C18" s="5"/>
    </row>
    <row r="19" spans="1:3" x14ac:dyDescent="0.25">
      <c r="A19" s="3" t="s">
        <v>379</v>
      </c>
      <c r="B19" s="7">
        <v>992786</v>
      </c>
      <c r="C19" s="7">
        <v>597110</v>
      </c>
    </row>
    <row r="20" spans="1:3" x14ac:dyDescent="0.25">
      <c r="A20" s="3" t="s">
        <v>30</v>
      </c>
      <c r="B20" s="7">
        <v>4802</v>
      </c>
      <c r="C20" s="7">
        <v>3152</v>
      </c>
    </row>
    <row r="21" spans="1:3" ht="30" x14ac:dyDescent="0.25">
      <c r="A21" s="3" t="s">
        <v>1516</v>
      </c>
      <c r="B21" s="7">
        <v>5451</v>
      </c>
      <c r="C21" s="7">
        <v>4964</v>
      </c>
    </row>
    <row r="22" spans="1:3" x14ac:dyDescent="0.25">
      <c r="A22" s="4" t="s">
        <v>1511</v>
      </c>
      <c r="B22" s="5"/>
      <c r="C22" s="5"/>
    </row>
    <row r="23" spans="1:3" x14ac:dyDescent="0.25">
      <c r="A23" s="3" t="s">
        <v>1512</v>
      </c>
      <c r="B23" s="7">
        <v>1337723</v>
      </c>
      <c r="C23" s="7">
        <v>650944</v>
      </c>
    </row>
    <row r="24" spans="1:3" x14ac:dyDescent="0.25">
      <c r="A24" s="3" t="s">
        <v>1513</v>
      </c>
      <c r="B24" s="7">
        <v>39228</v>
      </c>
      <c r="C24" s="7">
        <v>45850</v>
      </c>
    </row>
    <row r="25" spans="1:3" x14ac:dyDescent="0.25">
      <c r="A25" s="3" t="s">
        <v>45</v>
      </c>
      <c r="B25" s="7">
        <v>83874</v>
      </c>
      <c r="C25" s="7">
        <v>67000</v>
      </c>
    </row>
    <row r="26" spans="1:3" x14ac:dyDescent="0.25">
      <c r="A26" s="3" t="s">
        <v>46</v>
      </c>
      <c r="B26" s="5">
        <v>462</v>
      </c>
      <c r="C26" s="5">
        <v>158</v>
      </c>
    </row>
    <row r="27" spans="1:3" x14ac:dyDescent="0.25">
      <c r="A27" s="3" t="s">
        <v>1255</v>
      </c>
      <c r="B27" s="5"/>
      <c r="C27" s="5"/>
    </row>
    <row r="28" spans="1:3" x14ac:dyDescent="0.25">
      <c r="A28" s="4" t="s">
        <v>1065</v>
      </c>
      <c r="B28" s="5"/>
      <c r="C28" s="5"/>
    </row>
    <row r="29" spans="1:3" ht="30" x14ac:dyDescent="0.25">
      <c r="A29" s="3" t="s">
        <v>23</v>
      </c>
      <c r="B29" s="7">
        <v>45784</v>
      </c>
      <c r="C29" s="7">
        <v>12872</v>
      </c>
    </row>
    <row r="30" spans="1:3" ht="30" x14ac:dyDescent="0.25">
      <c r="A30" s="3" t="s">
        <v>24</v>
      </c>
      <c r="B30" s="7">
        <v>56290</v>
      </c>
      <c r="C30" s="7">
        <v>6808</v>
      </c>
    </row>
    <row r="31" spans="1:3" ht="45" x14ac:dyDescent="0.25">
      <c r="A31" s="3" t="s">
        <v>1510</v>
      </c>
      <c r="B31" s="5"/>
      <c r="C31" s="7">
        <v>11341</v>
      </c>
    </row>
    <row r="32" spans="1:3" x14ac:dyDescent="0.25">
      <c r="A32" s="3" t="s">
        <v>27</v>
      </c>
      <c r="B32" s="5">
        <v>230</v>
      </c>
      <c r="C32" s="5"/>
    </row>
    <row r="33" spans="1:3" x14ac:dyDescent="0.25">
      <c r="A33" s="3" t="s">
        <v>379</v>
      </c>
      <c r="B33" s="7">
        <v>1024756</v>
      </c>
      <c r="C33" s="7">
        <v>606554</v>
      </c>
    </row>
    <row r="34" spans="1:3" x14ac:dyDescent="0.25">
      <c r="A34" s="3" t="s">
        <v>1517</v>
      </c>
      <c r="B34" s="7">
        <v>4802</v>
      </c>
      <c r="C34" s="7">
        <v>3152</v>
      </c>
    </row>
    <row r="35" spans="1:3" x14ac:dyDescent="0.25">
      <c r="A35" s="4" t="s">
        <v>1077</v>
      </c>
      <c r="B35" s="5"/>
      <c r="C35" s="5"/>
    </row>
    <row r="36" spans="1:3" x14ac:dyDescent="0.25">
      <c r="A36" s="3" t="s">
        <v>39</v>
      </c>
      <c r="B36" s="7">
        <v>1324558</v>
      </c>
      <c r="C36" s="7">
        <v>654986</v>
      </c>
    </row>
    <row r="37" spans="1:3" x14ac:dyDescent="0.25">
      <c r="A37" s="3" t="s">
        <v>43</v>
      </c>
      <c r="B37" s="7">
        <v>39136</v>
      </c>
      <c r="C37" s="7">
        <v>45744</v>
      </c>
    </row>
    <row r="38" spans="1:3" x14ac:dyDescent="0.25">
      <c r="A38" s="3" t="s">
        <v>45</v>
      </c>
      <c r="B38" s="7">
        <v>78782</v>
      </c>
      <c r="C38" s="7">
        <v>59897</v>
      </c>
    </row>
    <row r="39" spans="1:3" x14ac:dyDescent="0.25">
      <c r="A39" s="3" t="s">
        <v>46</v>
      </c>
      <c r="B39" s="5">
        <v>462</v>
      </c>
      <c r="C39" s="5">
        <v>158</v>
      </c>
    </row>
    <row r="40" spans="1:3" x14ac:dyDescent="0.25">
      <c r="A40" s="3" t="s">
        <v>1518</v>
      </c>
      <c r="B40" s="5"/>
      <c r="C40" s="5"/>
    </row>
    <row r="41" spans="1:3" x14ac:dyDescent="0.25">
      <c r="A41" s="4" t="s">
        <v>1065</v>
      </c>
      <c r="B41" s="5"/>
      <c r="C41" s="5"/>
    </row>
    <row r="42" spans="1:3" ht="30" x14ac:dyDescent="0.25">
      <c r="A42" s="3" t="s">
        <v>23</v>
      </c>
      <c r="B42" s="7">
        <v>45784</v>
      </c>
      <c r="C42" s="7">
        <v>12872</v>
      </c>
    </row>
    <row r="43" spans="1:3" ht="30" x14ac:dyDescent="0.25">
      <c r="A43" s="3" t="s">
        <v>24</v>
      </c>
      <c r="B43" s="7">
        <v>56290</v>
      </c>
      <c r="C43" s="7">
        <v>6808</v>
      </c>
    </row>
    <row r="44" spans="1:3" ht="45" x14ac:dyDescent="0.25">
      <c r="A44" s="3" t="s">
        <v>1510</v>
      </c>
      <c r="B44" s="5"/>
      <c r="C44" s="7">
        <v>11341</v>
      </c>
    </row>
    <row r="45" spans="1:3" x14ac:dyDescent="0.25">
      <c r="A45" s="3" t="s">
        <v>1434</v>
      </c>
      <c r="B45" s="5"/>
      <c r="C45" s="5"/>
    </row>
    <row r="46" spans="1:3" x14ac:dyDescent="0.25">
      <c r="A46" s="4" t="s">
        <v>1065</v>
      </c>
      <c r="B46" s="5"/>
      <c r="C46" s="5"/>
    </row>
    <row r="47" spans="1:3" x14ac:dyDescent="0.25">
      <c r="A47" s="3" t="s">
        <v>27</v>
      </c>
      <c r="B47" s="5">
        <v>230</v>
      </c>
      <c r="C47" s="5"/>
    </row>
    <row r="48" spans="1:3" x14ac:dyDescent="0.25">
      <c r="A48" s="3" t="s">
        <v>1517</v>
      </c>
      <c r="B48" s="7">
        <v>1591</v>
      </c>
      <c r="C48" s="7">
        <v>1016</v>
      </c>
    </row>
    <row r="49" spans="1:3" x14ac:dyDescent="0.25">
      <c r="A49" s="4" t="s">
        <v>1077</v>
      </c>
      <c r="B49" s="5"/>
      <c r="C49" s="5"/>
    </row>
    <row r="50" spans="1:3" x14ac:dyDescent="0.25">
      <c r="A50" s="3" t="s">
        <v>39</v>
      </c>
      <c r="B50" s="7">
        <v>1324558</v>
      </c>
      <c r="C50" s="7">
        <v>654986</v>
      </c>
    </row>
    <row r="51" spans="1:3" x14ac:dyDescent="0.25">
      <c r="A51" s="3" t="s">
        <v>43</v>
      </c>
      <c r="B51" s="7">
        <v>39136</v>
      </c>
      <c r="C51" s="7">
        <v>45744</v>
      </c>
    </row>
    <row r="52" spans="1:3" x14ac:dyDescent="0.25">
      <c r="A52" s="3" t="s">
        <v>45</v>
      </c>
      <c r="B52" s="7">
        <v>54763</v>
      </c>
      <c r="C52" s="7">
        <v>50061</v>
      </c>
    </row>
    <row r="53" spans="1:3" x14ac:dyDescent="0.25">
      <c r="A53" s="3" t="s">
        <v>46</v>
      </c>
      <c r="B53" s="5">
        <v>394</v>
      </c>
      <c r="C53" s="5">
        <v>140</v>
      </c>
    </row>
    <row r="54" spans="1:3" x14ac:dyDescent="0.25">
      <c r="A54" s="3" t="s">
        <v>1519</v>
      </c>
      <c r="B54" s="5"/>
      <c r="C54" s="5"/>
    </row>
    <row r="55" spans="1:3" x14ac:dyDescent="0.25">
      <c r="A55" s="4" t="s">
        <v>1065</v>
      </c>
      <c r="B55" s="5"/>
      <c r="C55" s="5"/>
    </row>
    <row r="56" spans="1:3" x14ac:dyDescent="0.25">
      <c r="A56" s="3" t="s">
        <v>379</v>
      </c>
      <c r="B56" s="7">
        <v>1024756</v>
      </c>
      <c r="C56" s="7">
        <v>606554</v>
      </c>
    </row>
    <row r="57" spans="1:3" x14ac:dyDescent="0.25">
      <c r="A57" s="3" t="s">
        <v>1517</v>
      </c>
      <c r="B57" s="7">
        <v>3211</v>
      </c>
      <c r="C57" s="7">
        <v>2136</v>
      </c>
    </row>
    <row r="58" spans="1:3" x14ac:dyDescent="0.25">
      <c r="A58" s="4" t="s">
        <v>1077</v>
      </c>
      <c r="B58" s="5"/>
      <c r="C58" s="5"/>
    </row>
    <row r="59" spans="1:3" x14ac:dyDescent="0.25">
      <c r="A59" s="3" t="s">
        <v>45</v>
      </c>
      <c r="B59" s="7">
        <v>24019</v>
      </c>
      <c r="C59" s="7">
        <v>9836</v>
      </c>
    </row>
    <row r="60" spans="1:3" x14ac:dyDescent="0.25">
      <c r="A60" s="3" t="s">
        <v>46</v>
      </c>
      <c r="B60" s="9">
        <v>68</v>
      </c>
      <c r="C60" s="9">
        <v>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9" bestFit="1" customWidth="1"/>
  </cols>
  <sheetData>
    <row r="1" spans="1:8" ht="15" customHeight="1" x14ac:dyDescent="0.25">
      <c r="A1" s="1" t="s">
        <v>127</v>
      </c>
      <c r="B1" s="8" t="s">
        <v>128</v>
      </c>
      <c r="C1" s="8" t="s">
        <v>129</v>
      </c>
      <c r="D1" s="8" t="s">
        <v>130</v>
      </c>
      <c r="E1" s="8" t="s">
        <v>131</v>
      </c>
      <c r="F1" s="8" t="s">
        <v>132</v>
      </c>
      <c r="G1" s="8" t="s">
        <v>133</v>
      </c>
      <c r="H1" s="8" t="s">
        <v>134</v>
      </c>
    </row>
    <row r="2" spans="1:8" ht="30" x14ac:dyDescent="0.25">
      <c r="A2" s="1" t="s">
        <v>20</v>
      </c>
      <c r="B2" s="8"/>
      <c r="C2" s="8"/>
      <c r="D2" s="8"/>
      <c r="E2" s="8"/>
      <c r="F2" s="8"/>
      <c r="G2" s="8"/>
      <c r="H2" s="8"/>
    </row>
    <row r="3" spans="1:8" x14ac:dyDescent="0.25">
      <c r="A3" s="3" t="s">
        <v>135</v>
      </c>
      <c r="B3" s="9">
        <v>28000</v>
      </c>
      <c r="C3" s="9">
        <v>386</v>
      </c>
      <c r="D3" s="9">
        <v>44421</v>
      </c>
      <c r="E3" s="9">
        <v>32110</v>
      </c>
      <c r="F3" s="9">
        <v>1809</v>
      </c>
      <c r="G3" s="9">
        <v>-7178</v>
      </c>
      <c r="H3" s="9">
        <v>99548</v>
      </c>
    </row>
    <row r="4" spans="1:8" ht="30" x14ac:dyDescent="0.25">
      <c r="A4" s="4" t="s">
        <v>136</v>
      </c>
      <c r="B4" s="5"/>
      <c r="C4" s="5"/>
      <c r="D4" s="5"/>
      <c r="E4" s="5"/>
      <c r="F4" s="5"/>
      <c r="G4" s="5"/>
      <c r="H4" s="5"/>
    </row>
    <row r="5" spans="1:8" x14ac:dyDescent="0.25">
      <c r="A5" s="3" t="s">
        <v>108</v>
      </c>
      <c r="B5" s="5"/>
      <c r="C5" s="5"/>
      <c r="D5" s="5"/>
      <c r="E5" s="5">
        <v>-936</v>
      </c>
      <c r="F5" s="5"/>
      <c r="G5" s="5"/>
      <c r="H5" s="5">
        <v>-936</v>
      </c>
    </row>
    <row r="6" spans="1:8" x14ac:dyDescent="0.25">
      <c r="A6" s="3" t="s">
        <v>137</v>
      </c>
      <c r="B6" s="5"/>
      <c r="C6" s="5"/>
      <c r="D6" s="5"/>
      <c r="E6" s="5"/>
      <c r="F6" s="7">
        <v>1979</v>
      </c>
      <c r="G6" s="5"/>
      <c r="H6" s="7">
        <v>1979</v>
      </c>
    </row>
    <row r="7" spans="1:8" ht="30" x14ac:dyDescent="0.25">
      <c r="A7" s="3" t="s">
        <v>138</v>
      </c>
      <c r="B7" s="7">
        <v>12309</v>
      </c>
      <c r="C7" s="5"/>
      <c r="D7" s="5"/>
      <c r="E7" s="5"/>
      <c r="F7" s="5"/>
      <c r="G7" s="5"/>
      <c r="H7" s="7">
        <v>12309</v>
      </c>
    </row>
    <row r="8" spans="1:8" x14ac:dyDescent="0.25">
      <c r="A8" s="3" t="s">
        <v>139</v>
      </c>
      <c r="B8" s="7">
        <v>-12309</v>
      </c>
      <c r="C8" s="5"/>
      <c r="D8" s="5"/>
      <c r="E8" s="5"/>
      <c r="F8" s="5"/>
      <c r="G8" s="5"/>
      <c r="H8" s="7">
        <v>-12309</v>
      </c>
    </row>
    <row r="9" spans="1:8" ht="45" x14ac:dyDescent="0.25">
      <c r="A9" s="3" t="s">
        <v>140</v>
      </c>
      <c r="B9" s="5"/>
      <c r="C9" s="5">
        <v>80</v>
      </c>
      <c r="D9" s="7">
        <v>21446</v>
      </c>
      <c r="E9" s="5"/>
      <c r="F9" s="5"/>
      <c r="G9" s="5"/>
      <c r="H9" s="7">
        <v>21526</v>
      </c>
    </row>
    <row r="10" spans="1:8" x14ac:dyDescent="0.25">
      <c r="A10" s="3" t="s">
        <v>141</v>
      </c>
      <c r="B10" s="5"/>
      <c r="C10" s="5">
        <v>112</v>
      </c>
      <c r="D10" s="7">
        <v>23656</v>
      </c>
      <c r="E10" s="5"/>
      <c r="F10" s="5"/>
      <c r="G10" s="5"/>
      <c r="H10" s="7">
        <v>23768</v>
      </c>
    </row>
    <row r="11" spans="1:8" ht="30" x14ac:dyDescent="0.25">
      <c r="A11" s="3" t="s">
        <v>142</v>
      </c>
      <c r="B11" s="5"/>
      <c r="C11" s="5"/>
      <c r="D11" s="5"/>
      <c r="E11" s="5">
        <v>-645</v>
      </c>
      <c r="F11" s="5"/>
      <c r="G11" s="5"/>
      <c r="H11" s="5">
        <v>-645</v>
      </c>
    </row>
    <row r="12" spans="1:8" x14ac:dyDescent="0.25">
      <c r="A12" s="3" t="s">
        <v>143</v>
      </c>
      <c r="B12" s="5"/>
      <c r="C12" s="5"/>
      <c r="D12" s="5"/>
      <c r="E12" s="5">
        <v>-110</v>
      </c>
      <c r="F12" s="5"/>
      <c r="G12" s="5"/>
      <c r="H12" s="5">
        <v>-110</v>
      </c>
    </row>
    <row r="13" spans="1:8" ht="30" x14ac:dyDescent="0.25">
      <c r="A13" s="3" t="s">
        <v>144</v>
      </c>
      <c r="B13" s="5"/>
      <c r="C13" s="5"/>
      <c r="D13" s="5">
        <v>19</v>
      </c>
      <c r="E13" s="5"/>
      <c r="F13" s="5"/>
      <c r="G13" s="5">
        <v>32</v>
      </c>
      <c r="H13" s="5">
        <v>51</v>
      </c>
    </row>
    <row r="14" spans="1:8" x14ac:dyDescent="0.25">
      <c r="A14" s="3" t="s">
        <v>145</v>
      </c>
      <c r="B14" s="5"/>
      <c r="C14" s="5"/>
      <c r="D14" s="5">
        <v>-384</v>
      </c>
      <c r="E14" s="5"/>
      <c r="F14" s="5"/>
      <c r="G14" s="5">
        <v>273</v>
      </c>
      <c r="H14" s="5">
        <v>-111</v>
      </c>
    </row>
    <row r="15" spans="1:8" x14ac:dyDescent="0.25">
      <c r="A15" s="3" t="s">
        <v>146</v>
      </c>
      <c r="B15" s="5"/>
      <c r="C15" s="5"/>
      <c r="D15" s="5">
        <v>-18</v>
      </c>
      <c r="E15" s="5"/>
      <c r="F15" s="5"/>
      <c r="G15" s="5">
        <v>18</v>
      </c>
      <c r="H15" s="5"/>
    </row>
    <row r="16" spans="1:8" x14ac:dyDescent="0.25">
      <c r="A16" s="3" t="s">
        <v>147</v>
      </c>
      <c r="B16" s="5"/>
      <c r="C16" s="5"/>
      <c r="D16" s="5">
        <v>202</v>
      </c>
      <c r="E16" s="5"/>
      <c r="F16" s="5"/>
      <c r="G16" s="5"/>
      <c r="H16" s="5">
        <v>202</v>
      </c>
    </row>
    <row r="17" spans="1:8" x14ac:dyDescent="0.25">
      <c r="A17" s="3" t="s">
        <v>148</v>
      </c>
      <c r="B17" s="9">
        <v>28000</v>
      </c>
      <c r="C17" s="9">
        <v>578</v>
      </c>
      <c r="D17" s="9">
        <v>89342</v>
      </c>
      <c r="E17" s="9">
        <v>30419</v>
      </c>
      <c r="F17" s="9">
        <v>3788</v>
      </c>
      <c r="G17" s="9">
        <v>-6855</v>
      </c>
      <c r="H17" s="9">
        <v>14527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0</v>
      </c>
      <c r="B1" s="8" t="s">
        <v>1</v>
      </c>
      <c r="C1" s="8"/>
    </row>
    <row r="2" spans="1:3" ht="30" x14ac:dyDescent="0.25">
      <c r="A2" s="1" t="s">
        <v>20</v>
      </c>
      <c r="B2" s="1" t="s">
        <v>2</v>
      </c>
      <c r="C2" s="1" t="s">
        <v>75</v>
      </c>
    </row>
    <row r="3" spans="1:3" ht="30" x14ac:dyDescent="0.25">
      <c r="A3" s="4" t="s">
        <v>132</v>
      </c>
      <c r="B3" s="5"/>
      <c r="C3" s="5"/>
    </row>
    <row r="4" spans="1:3" x14ac:dyDescent="0.25">
      <c r="A4" s="3" t="s">
        <v>410</v>
      </c>
      <c r="B4" s="9">
        <v>1809</v>
      </c>
      <c r="C4" s="9">
        <v>-1733</v>
      </c>
    </row>
    <row r="5" spans="1:3" ht="30" x14ac:dyDescent="0.25">
      <c r="A5" s="3" t="s">
        <v>1521</v>
      </c>
      <c r="B5" s="7">
        <v>2010</v>
      </c>
      <c r="C5" s="7">
        <v>1271</v>
      </c>
    </row>
    <row r="6" spans="1:3" ht="45" x14ac:dyDescent="0.25">
      <c r="A6" s="3" t="s">
        <v>1522</v>
      </c>
      <c r="B6" s="5">
        <v>-31</v>
      </c>
      <c r="C6" s="5">
        <v>-199</v>
      </c>
    </row>
    <row r="7" spans="1:3" x14ac:dyDescent="0.25">
      <c r="A7" s="3" t="s">
        <v>415</v>
      </c>
      <c r="B7" s="7">
        <v>3788</v>
      </c>
      <c r="C7" s="5">
        <v>-661</v>
      </c>
    </row>
    <row r="8" spans="1:3" ht="45" x14ac:dyDescent="0.25">
      <c r="A8" s="4" t="s">
        <v>1523</v>
      </c>
      <c r="B8" s="5"/>
      <c r="C8" s="5"/>
    </row>
    <row r="9" spans="1:3" x14ac:dyDescent="0.25">
      <c r="A9" s="3" t="s">
        <v>1161</v>
      </c>
      <c r="B9" s="7">
        <v>-1198</v>
      </c>
      <c r="C9" s="5">
        <v>257</v>
      </c>
    </row>
    <row r="10" spans="1:3" x14ac:dyDescent="0.25">
      <c r="A10" s="3" t="s">
        <v>122</v>
      </c>
      <c r="B10" s="7">
        <v>-1046</v>
      </c>
      <c r="C10" s="7">
        <v>2002</v>
      </c>
    </row>
    <row r="11" spans="1:3" ht="30" x14ac:dyDescent="0.25">
      <c r="A11" s="3" t="s">
        <v>1524</v>
      </c>
      <c r="B11" s="5"/>
      <c r="C11" s="5"/>
    </row>
    <row r="12" spans="1:3" ht="45" x14ac:dyDescent="0.25">
      <c r="A12" s="4" t="s">
        <v>1523</v>
      </c>
      <c r="B12" s="5"/>
      <c r="C12" s="5"/>
    </row>
    <row r="13" spans="1:3" x14ac:dyDescent="0.25">
      <c r="A13" s="3" t="s">
        <v>122</v>
      </c>
      <c r="B13" s="5">
        <v>-31</v>
      </c>
      <c r="C13" s="5">
        <v>-199</v>
      </c>
    </row>
    <row r="14" spans="1:3" ht="30" x14ac:dyDescent="0.25">
      <c r="A14" s="3" t="s">
        <v>1525</v>
      </c>
      <c r="B14" s="5"/>
      <c r="C14" s="5"/>
    </row>
    <row r="15" spans="1:3" ht="30" x14ac:dyDescent="0.25">
      <c r="A15" s="4" t="s">
        <v>132</v>
      </c>
      <c r="B15" s="5"/>
      <c r="C15" s="5"/>
    </row>
    <row r="16" spans="1:3" x14ac:dyDescent="0.25">
      <c r="A16" s="3" t="s">
        <v>410</v>
      </c>
      <c r="B16" s="7">
        <v>2280</v>
      </c>
      <c r="C16" s="7">
        <v>-1364</v>
      </c>
    </row>
    <row r="17" spans="1:3" ht="30" x14ac:dyDescent="0.25">
      <c r="A17" s="3" t="s">
        <v>1521</v>
      </c>
      <c r="B17" s="7">
        <v>2006</v>
      </c>
      <c r="C17" s="7">
        <v>1274</v>
      </c>
    </row>
    <row r="18" spans="1:3" ht="45" x14ac:dyDescent="0.25">
      <c r="A18" s="3" t="s">
        <v>1522</v>
      </c>
      <c r="B18" s="5">
        <v>-34</v>
      </c>
      <c r="C18" s="5">
        <v>-195</v>
      </c>
    </row>
    <row r="19" spans="1:3" x14ac:dyDescent="0.25">
      <c r="A19" s="3" t="s">
        <v>415</v>
      </c>
      <c r="B19" s="7">
        <v>4252</v>
      </c>
      <c r="C19" s="5">
        <v>-285</v>
      </c>
    </row>
    <row r="20" spans="1:3" ht="60" x14ac:dyDescent="0.25">
      <c r="A20" s="3" t="s">
        <v>1526</v>
      </c>
      <c r="B20" s="5"/>
      <c r="C20" s="5"/>
    </row>
    <row r="21" spans="1:3" ht="45" x14ac:dyDescent="0.25">
      <c r="A21" s="4" t="s">
        <v>1523</v>
      </c>
      <c r="B21" s="5"/>
      <c r="C21" s="5"/>
    </row>
    <row r="22" spans="1:3" ht="30" x14ac:dyDescent="0.25">
      <c r="A22" s="3" t="s">
        <v>1527</v>
      </c>
      <c r="B22" s="5">
        <v>-51</v>
      </c>
      <c r="C22" s="5">
        <v>-295</v>
      </c>
    </row>
    <row r="23" spans="1:3" x14ac:dyDescent="0.25">
      <c r="A23" s="3" t="s">
        <v>1161</v>
      </c>
      <c r="B23" s="5">
        <v>17</v>
      </c>
      <c r="C23" s="5">
        <v>100</v>
      </c>
    </row>
    <row r="24" spans="1:3" x14ac:dyDescent="0.25">
      <c r="A24" s="3" t="s">
        <v>122</v>
      </c>
      <c r="B24" s="5">
        <v>-34</v>
      </c>
      <c r="C24" s="5">
        <v>-195</v>
      </c>
    </row>
    <row r="25" spans="1:3" ht="30" x14ac:dyDescent="0.25">
      <c r="A25" s="3" t="s">
        <v>1528</v>
      </c>
      <c r="B25" s="5"/>
      <c r="C25" s="5"/>
    </row>
    <row r="26" spans="1:3" ht="30" x14ac:dyDescent="0.25">
      <c r="A26" s="4" t="s">
        <v>132</v>
      </c>
      <c r="B26" s="5"/>
      <c r="C26" s="5"/>
    </row>
    <row r="27" spans="1:3" x14ac:dyDescent="0.25">
      <c r="A27" s="3" t="s">
        <v>410</v>
      </c>
      <c r="B27" s="5">
        <v>-471</v>
      </c>
      <c r="C27" s="5">
        <v>-369</v>
      </c>
    </row>
    <row r="28" spans="1:3" ht="30" x14ac:dyDescent="0.25">
      <c r="A28" s="3" t="s">
        <v>1521</v>
      </c>
      <c r="B28" s="5">
        <v>4</v>
      </c>
      <c r="C28" s="5">
        <v>-3</v>
      </c>
    </row>
    <row r="29" spans="1:3" ht="45" x14ac:dyDescent="0.25">
      <c r="A29" s="3" t="s">
        <v>1522</v>
      </c>
      <c r="B29" s="5">
        <v>3</v>
      </c>
      <c r="C29" s="5">
        <v>-4</v>
      </c>
    </row>
    <row r="30" spans="1:3" x14ac:dyDescent="0.25">
      <c r="A30" s="3" t="s">
        <v>415</v>
      </c>
      <c r="B30" s="5">
        <v>-464</v>
      </c>
      <c r="C30" s="5">
        <v>-376</v>
      </c>
    </row>
    <row r="31" spans="1:3" ht="60" x14ac:dyDescent="0.25">
      <c r="A31" s="3" t="s">
        <v>1529</v>
      </c>
      <c r="B31" s="5"/>
      <c r="C31" s="5"/>
    </row>
    <row r="32" spans="1:3" ht="45" x14ac:dyDescent="0.25">
      <c r="A32" s="4" t="s">
        <v>1523</v>
      </c>
      <c r="B32" s="5"/>
      <c r="C32" s="5"/>
    </row>
    <row r="33" spans="1:3" ht="30" x14ac:dyDescent="0.25">
      <c r="A33" s="3" t="s">
        <v>1530</v>
      </c>
      <c r="B33" s="5">
        <v>4</v>
      </c>
      <c r="C33" s="5">
        <v>-6</v>
      </c>
    </row>
    <row r="34" spans="1:3" ht="30" x14ac:dyDescent="0.25">
      <c r="A34" s="3" t="s">
        <v>1531</v>
      </c>
      <c r="B34" s="5">
        <v>-1</v>
      </c>
      <c r="C34" s="5">
        <v>2</v>
      </c>
    </row>
    <row r="35" spans="1:3" x14ac:dyDescent="0.25">
      <c r="A35" s="3" t="s">
        <v>122</v>
      </c>
      <c r="B35" s="9">
        <v>3</v>
      </c>
      <c r="C35" s="9">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9</v>
      </c>
      <c r="B1" s="8" t="s">
        <v>1</v>
      </c>
      <c r="C1" s="8"/>
    </row>
    <row r="2" spans="1:3" x14ac:dyDescent="0.25">
      <c r="A2" s="8"/>
      <c r="B2" s="1" t="s">
        <v>2</v>
      </c>
      <c r="C2" s="1" t="s">
        <v>75</v>
      </c>
    </row>
    <row r="3" spans="1:3" ht="30" x14ac:dyDescent="0.25">
      <c r="A3" s="4" t="s">
        <v>150</v>
      </c>
      <c r="B3" s="5"/>
      <c r="C3" s="5"/>
    </row>
    <row r="4" spans="1:3" ht="30" x14ac:dyDescent="0.25">
      <c r="A4" s="3" t="s">
        <v>114</v>
      </c>
      <c r="B4" s="10">
        <v>0.12</v>
      </c>
      <c r="C4" s="10">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v>
      </c>
      <c r="B1" s="8" t="s">
        <v>1</v>
      </c>
      <c r="C1" s="8"/>
    </row>
    <row r="2" spans="1:3" ht="30" x14ac:dyDescent="0.25">
      <c r="A2" s="1" t="s">
        <v>20</v>
      </c>
      <c r="B2" s="1" t="s">
        <v>2</v>
      </c>
      <c r="C2" s="1" t="s">
        <v>75</v>
      </c>
    </row>
    <row r="3" spans="1:3" x14ac:dyDescent="0.25">
      <c r="A3" s="4" t="s">
        <v>152</v>
      </c>
      <c r="B3" s="5"/>
      <c r="C3" s="5"/>
    </row>
    <row r="4" spans="1:3" x14ac:dyDescent="0.25">
      <c r="A4" s="3" t="s">
        <v>108</v>
      </c>
      <c r="B4" s="9">
        <v>-936</v>
      </c>
      <c r="C4" s="9">
        <v>2112</v>
      </c>
    </row>
    <row r="5" spans="1:3" ht="45" x14ac:dyDescent="0.25">
      <c r="A5" s="4" t="s">
        <v>153</v>
      </c>
      <c r="B5" s="5"/>
      <c r="C5" s="5"/>
    </row>
    <row r="6" spans="1:3" x14ac:dyDescent="0.25">
      <c r="A6" s="3" t="s">
        <v>85</v>
      </c>
      <c r="B6" s="5">
        <v>106</v>
      </c>
      <c r="C6" s="5">
        <v>282</v>
      </c>
    </row>
    <row r="7" spans="1:3" x14ac:dyDescent="0.25">
      <c r="A7" s="3" t="s">
        <v>154</v>
      </c>
      <c r="B7" s="5">
        <v>584</v>
      </c>
      <c r="C7" s="5">
        <v>480</v>
      </c>
    </row>
    <row r="8" spans="1:3" x14ac:dyDescent="0.25">
      <c r="A8" s="3" t="s">
        <v>155</v>
      </c>
      <c r="B8" s="5">
        <v>533</v>
      </c>
      <c r="C8" s="5">
        <v>127</v>
      </c>
    </row>
    <row r="9" spans="1:3" ht="30" x14ac:dyDescent="0.25">
      <c r="A9" s="3" t="s">
        <v>90</v>
      </c>
      <c r="B9" s="5">
        <v>-51</v>
      </c>
      <c r="C9" s="5">
        <v>-295</v>
      </c>
    </row>
    <row r="10" spans="1:3" x14ac:dyDescent="0.25">
      <c r="A10" s="3" t="s">
        <v>156</v>
      </c>
      <c r="B10" s="7">
        <v>-3522</v>
      </c>
      <c r="C10" s="5">
        <v>-857</v>
      </c>
    </row>
    <row r="11" spans="1:3" x14ac:dyDescent="0.25">
      <c r="A11" s="3" t="s">
        <v>157</v>
      </c>
      <c r="B11" s="7">
        <v>5190</v>
      </c>
      <c r="C11" s="5">
        <v>939</v>
      </c>
    </row>
    <row r="12" spans="1:3" x14ac:dyDescent="0.25">
      <c r="A12" s="3" t="s">
        <v>158</v>
      </c>
      <c r="B12" s="5">
        <v>-115</v>
      </c>
      <c r="C12" s="5">
        <v>-14</v>
      </c>
    </row>
    <row r="13" spans="1:3" ht="30" x14ac:dyDescent="0.25">
      <c r="A13" s="3" t="s">
        <v>92</v>
      </c>
      <c r="B13" s="5">
        <v>-252</v>
      </c>
      <c r="C13" s="5">
        <v>-164</v>
      </c>
    </row>
    <row r="14" spans="1:3" x14ac:dyDescent="0.25">
      <c r="A14" s="3" t="s">
        <v>159</v>
      </c>
      <c r="B14" s="5">
        <v>202</v>
      </c>
      <c r="C14" s="5">
        <v>100</v>
      </c>
    </row>
    <row r="15" spans="1:3" ht="30" x14ac:dyDescent="0.25">
      <c r="A15" s="3" t="s">
        <v>160</v>
      </c>
      <c r="B15" s="5">
        <v>74</v>
      </c>
      <c r="C15" s="5">
        <v>15</v>
      </c>
    </row>
    <row r="16" spans="1:3" x14ac:dyDescent="0.25">
      <c r="A16" s="4" t="s">
        <v>161</v>
      </c>
      <c r="B16" s="5"/>
      <c r="C16" s="5"/>
    </row>
    <row r="17" spans="1:3" x14ac:dyDescent="0.25">
      <c r="A17" s="3" t="s">
        <v>30</v>
      </c>
      <c r="B17" s="5">
        <v>-11</v>
      </c>
      <c r="C17" s="5">
        <v>159</v>
      </c>
    </row>
    <row r="18" spans="1:3" x14ac:dyDescent="0.25">
      <c r="A18" s="3" t="s">
        <v>46</v>
      </c>
      <c r="B18" s="5">
        <v>-601</v>
      </c>
      <c r="C18" s="5">
        <v>-12</v>
      </c>
    </row>
    <row r="19" spans="1:3" x14ac:dyDescent="0.25">
      <c r="A19" s="3" t="s">
        <v>37</v>
      </c>
      <c r="B19" s="7">
        <v>-1797</v>
      </c>
      <c r="C19" s="5">
        <v>466</v>
      </c>
    </row>
    <row r="20" spans="1:3" x14ac:dyDescent="0.25">
      <c r="A20" s="3" t="s">
        <v>47</v>
      </c>
      <c r="B20" s="7">
        <v>-3695</v>
      </c>
      <c r="C20" s="5">
        <v>-26</v>
      </c>
    </row>
    <row r="21" spans="1:3" x14ac:dyDescent="0.25">
      <c r="A21" s="3" t="s">
        <v>162</v>
      </c>
      <c r="B21" s="7">
        <v>-4291</v>
      </c>
      <c r="C21" s="7">
        <v>3312</v>
      </c>
    </row>
    <row r="22" spans="1:3" x14ac:dyDescent="0.25">
      <c r="A22" s="4" t="s">
        <v>163</v>
      </c>
      <c r="B22" s="5"/>
      <c r="C22" s="5"/>
    </row>
    <row r="23" spans="1:3" ht="30" x14ac:dyDescent="0.25">
      <c r="A23" s="3" t="s">
        <v>164</v>
      </c>
      <c r="B23" s="7">
        <v>12979</v>
      </c>
      <c r="C23" s="5"/>
    </row>
    <row r="24" spans="1:3" ht="30" x14ac:dyDescent="0.25">
      <c r="A24" s="3" t="s">
        <v>165</v>
      </c>
      <c r="B24" s="7">
        <v>14515</v>
      </c>
      <c r="C24" s="7">
        <v>6493</v>
      </c>
    </row>
    <row r="25" spans="1:3" x14ac:dyDescent="0.25">
      <c r="A25" s="4" t="s">
        <v>166</v>
      </c>
      <c r="B25" s="5"/>
      <c r="C25" s="5"/>
    </row>
    <row r="26" spans="1:3" x14ac:dyDescent="0.25">
      <c r="A26" s="3" t="s">
        <v>167</v>
      </c>
      <c r="B26" s="7">
        <v>38877</v>
      </c>
      <c r="C26" s="7">
        <v>23810</v>
      </c>
    </row>
    <row r="27" spans="1:3" x14ac:dyDescent="0.25">
      <c r="A27" s="3" t="s">
        <v>168</v>
      </c>
      <c r="B27" s="7">
        <v>-4575</v>
      </c>
      <c r="C27" s="7">
        <v>-17185</v>
      </c>
    </row>
    <row r="28" spans="1:3" x14ac:dyDescent="0.25">
      <c r="A28" s="3" t="s">
        <v>169</v>
      </c>
      <c r="B28" s="7">
        <v>12647</v>
      </c>
      <c r="C28" s="7">
        <v>3535</v>
      </c>
    </row>
    <row r="29" spans="1:3" ht="30" x14ac:dyDescent="0.25">
      <c r="A29" s="3" t="s">
        <v>170</v>
      </c>
      <c r="B29" s="7">
        <v>3593</v>
      </c>
      <c r="C29" s="5"/>
    </row>
    <row r="30" spans="1:3" x14ac:dyDescent="0.25">
      <c r="A30" s="3" t="s">
        <v>171</v>
      </c>
      <c r="B30" s="7">
        <v>-2210</v>
      </c>
      <c r="C30" s="7">
        <v>-13553</v>
      </c>
    </row>
    <row r="31" spans="1:3" ht="30" x14ac:dyDescent="0.25">
      <c r="A31" s="3" t="s">
        <v>172</v>
      </c>
      <c r="B31" s="7">
        <v>1056</v>
      </c>
      <c r="C31" s="5">
        <v>616</v>
      </c>
    </row>
    <row r="32" spans="1:3" ht="30" x14ac:dyDescent="0.25">
      <c r="A32" s="3" t="s">
        <v>173</v>
      </c>
      <c r="B32" s="5">
        <v>-553</v>
      </c>
      <c r="C32" s="5">
        <v>-315</v>
      </c>
    </row>
    <row r="33" spans="1:3" x14ac:dyDescent="0.25">
      <c r="A33" s="3" t="s">
        <v>174</v>
      </c>
      <c r="B33" s="7">
        <v>76329</v>
      </c>
      <c r="C33" s="7">
        <v>3401</v>
      </c>
    </row>
    <row r="34" spans="1:3" x14ac:dyDescent="0.25">
      <c r="A34" s="4" t="s">
        <v>175</v>
      </c>
      <c r="B34" s="5"/>
      <c r="C34" s="5"/>
    </row>
    <row r="35" spans="1:3" x14ac:dyDescent="0.25">
      <c r="A35" s="3" t="s">
        <v>176</v>
      </c>
      <c r="B35" s="7">
        <v>-17943</v>
      </c>
      <c r="C35" s="7">
        <v>11451</v>
      </c>
    </row>
    <row r="36" spans="1:3" x14ac:dyDescent="0.25">
      <c r="A36" s="3" t="s">
        <v>177</v>
      </c>
      <c r="B36" s="7">
        <v>-6590</v>
      </c>
      <c r="C36" s="7">
        <v>-4666</v>
      </c>
    </row>
    <row r="37" spans="1:3" ht="30" x14ac:dyDescent="0.25">
      <c r="A37" s="3" t="s">
        <v>178</v>
      </c>
      <c r="B37" s="5"/>
      <c r="C37" s="7">
        <v>60000</v>
      </c>
    </row>
    <row r="38" spans="1:3" x14ac:dyDescent="0.25">
      <c r="A38" s="3" t="s">
        <v>179</v>
      </c>
      <c r="B38" s="7">
        <v>10070</v>
      </c>
      <c r="C38" s="7">
        <v>70000</v>
      </c>
    </row>
    <row r="39" spans="1:3" ht="30" x14ac:dyDescent="0.25">
      <c r="A39" s="3" t="s">
        <v>180</v>
      </c>
      <c r="B39" s="7">
        <v>-1263</v>
      </c>
      <c r="C39" s="5"/>
    </row>
    <row r="40" spans="1:3" ht="30" x14ac:dyDescent="0.25">
      <c r="A40" s="3" t="s">
        <v>181</v>
      </c>
      <c r="B40" s="7">
        <v>-2445</v>
      </c>
      <c r="C40" s="5"/>
    </row>
    <row r="41" spans="1:3" ht="30" x14ac:dyDescent="0.25">
      <c r="A41" s="3" t="s">
        <v>182</v>
      </c>
      <c r="B41" s="5">
        <v>-111</v>
      </c>
      <c r="C41" s="5">
        <v>-267</v>
      </c>
    </row>
    <row r="42" spans="1:3" ht="30" x14ac:dyDescent="0.25">
      <c r="A42" s="3" t="s">
        <v>183</v>
      </c>
      <c r="B42" s="5">
        <v>-110</v>
      </c>
      <c r="C42" s="5">
        <v>-72</v>
      </c>
    </row>
    <row r="43" spans="1:3" x14ac:dyDescent="0.25">
      <c r="A43" s="3" t="s">
        <v>184</v>
      </c>
      <c r="B43" s="5">
        <v>-594</v>
      </c>
      <c r="C43" s="5">
        <v>-355</v>
      </c>
    </row>
    <row r="44" spans="1:3" x14ac:dyDescent="0.25">
      <c r="A44" s="3" t="s">
        <v>185</v>
      </c>
      <c r="B44" s="7">
        <v>-39126</v>
      </c>
      <c r="C44" s="7">
        <v>-3909</v>
      </c>
    </row>
    <row r="45" spans="1:3" x14ac:dyDescent="0.25">
      <c r="A45" s="3" t="s">
        <v>186</v>
      </c>
      <c r="B45" s="7">
        <v>32912</v>
      </c>
      <c r="C45" s="7">
        <v>2804</v>
      </c>
    </row>
    <row r="46" spans="1:3" ht="30" x14ac:dyDescent="0.25">
      <c r="A46" s="3" t="s">
        <v>187</v>
      </c>
      <c r="B46" s="7">
        <v>12872</v>
      </c>
      <c r="C46" s="7">
        <v>15393</v>
      </c>
    </row>
    <row r="47" spans="1:3" x14ac:dyDescent="0.25">
      <c r="A47" s="3" t="s">
        <v>188</v>
      </c>
      <c r="B47" s="7">
        <v>45784</v>
      </c>
      <c r="C47" s="7">
        <v>18197</v>
      </c>
    </row>
    <row r="48" spans="1:3" x14ac:dyDescent="0.25">
      <c r="A48" s="4" t="s">
        <v>189</v>
      </c>
      <c r="B48" s="5"/>
      <c r="C48" s="5"/>
    </row>
    <row r="49" spans="1:3" x14ac:dyDescent="0.25">
      <c r="A49" s="3" t="s">
        <v>190</v>
      </c>
      <c r="B49" s="5">
        <v>652</v>
      </c>
      <c r="C49" s="5">
        <v>488</v>
      </c>
    </row>
    <row r="50" spans="1:3" x14ac:dyDescent="0.25">
      <c r="A50" s="3" t="s">
        <v>191</v>
      </c>
      <c r="B50" s="5"/>
      <c r="C50" s="5">
        <v>550</v>
      </c>
    </row>
    <row r="51" spans="1:3" x14ac:dyDescent="0.25">
      <c r="A51" s="4" t="s">
        <v>192</v>
      </c>
      <c r="B51" s="5"/>
      <c r="C51" s="5"/>
    </row>
    <row r="52" spans="1:3" ht="30" x14ac:dyDescent="0.25">
      <c r="A52" s="3" t="s">
        <v>193</v>
      </c>
      <c r="B52" s="7">
        <v>9486</v>
      </c>
      <c r="C52" s="5">
        <v>977</v>
      </c>
    </row>
    <row r="53" spans="1:3" ht="30" x14ac:dyDescent="0.25">
      <c r="A53" s="3" t="s">
        <v>194</v>
      </c>
      <c r="B53" s="5">
        <v>32</v>
      </c>
      <c r="C53" s="5">
        <v>43</v>
      </c>
    </row>
    <row r="54" spans="1:3" ht="30" x14ac:dyDescent="0.25">
      <c r="A54" s="3" t="s">
        <v>195</v>
      </c>
      <c r="B54" s="5">
        <v>18</v>
      </c>
      <c r="C54" s="5">
        <v>6</v>
      </c>
    </row>
    <row r="55" spans="1:3" x14ac:dyDescent="0.25">
      <c r="A55" s="3" t="s">
        <v>196</v>
      </c>
      <c r="B55" s="5">
        <v>193</v>
      </c>
      <c r="C55" s="5"/>
    </row>
    <row r="56" spans="1:3" x14ac:dyDescent="0.25">
      <c r="A56" s="3" t="s">
        <v>141</v>
      </c>
      <c r="B56" s="7">
        <v>25031</v>
      </c>
      <c r="C56" s="5"/>
    </row>
    <row r="57" spans="1:3" ht="45" x14ac:dyDescent="0.25">
      <c r="A57" s="3" t="s">
        <v>197</v>
      </c>
      <c r="B57" s="7">
        <v>18043</v>
      </c>
      <c r="C57" s="5"/>
    </row>
    <row r="58" spans="1:3" ht="30" x14ac:dyDescent="0.25">
      <c r="A58" s="3" t="s">
        <v>198</v>
      </c>
      <c r="B58" s="9">
        <v>110</v>
      </c>
      <c r="C58" s="9">
        <v>1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45" x14ac:dyDescent="0.25">
      <c r="A3" s="4" t="s">
        <v>200</v>
      </c>
      <c r="B3" s="5"/>
    </row>
    <row r="4" spans="1:2" x14ac:dyDescent="0.25">
      <c r="A4" s="15" t="s">
        <v>199</v>
      </c>
      <c r="B4" s="11" t="s">
        <v>201</v>
      </c>
    </row>
    <row r="5" spans="1:2" ht="15.75" x14ac:dyDescent="0.25">
      <c r="A5" s="15"/>
      <c r="B5" s="12"/>
    </row>
    <row r="6" spans="1:2" ht="319.5" x14ac:dyDescent="0.25">
      <c r="A6" s="15"/>
      <c r="B6" s="13" t="s">
        <v>202</v>
      </c>
    </row>
    <row r="7" spans="1:2" ht="15.75" x14ac:dyDescent="0.25">
      <c r="A7" s="15"/>
      <c r="B7" s="12"/>
    </row>
    <row r="8" spans="1:2" ht="115.5" x14ac:dyDescent="0.25">
      <c r="A8" s="15"/>
      <c r="B8" s="13" t="s">
        <v>203</v>
      </c>
    </row>
    <row r="9" spans="1:2" ht="15.75" x14ac:dyDescent="0.25">
      <c r="A9" s="15"/>
      <c r="B9" s="12"/>
    </row>
    <row r="10" spans="1:2" ht="179.25" x14ac:dyDescent="0.25">
      <c r="A10" s="15"/>
      <c r="B10" s="13" t="s">
        <v>204</v>
      </c>
    </row>
    <row r="11" spans="1:2" ht="15.75" x14ac:dyDescent="0.25">
      <c r="A11" s="15"/>
      <c r="B11" s="12"/>
    </row>
    <row r="12" spans="1:2" ht="102.75" x14ac:dyDescent="0.25">
      <c r="A12" s="15"/>
      <c r="B12" s="13" t="s">
        <v>205</v>
      </c>
    </row>
    <row r="13" spans="1:2" ht="15.75" x14ac:dyDescent="0.25">
      <c r="A13" s="15"/>
      <c r="B13" s="12"/>
    </row>
    <row r="14" spans="1:2" ht="141" x14ac:dyDescent="0.25">
      <c r="A14" s="15"/>
      <c r="B14" s="13" t="s">
        <v>206</v>
      </c>
    </row>
    <row r="15" spans="1:2" ht="15.75" x14ac:dyDescent="0.25">
      <c r="A15" s="15"/>
      <c r="B15" s="12"/>
    </row>
    <row r="16" spans="1:2" ht="102.75" x14ac:dyDescent="0.25">
      <c r="A16" s="15"/>
      <c r="B16" s="13" t="s">
        <v>207</v>
      </c>
    </row>
    <row r="17" spans="1:2" ht="15.75" x14ac:dyDescent="0.25">
      <c r="A17" s="15"/>
      <c r="B17" s="12"/>
    </row>
    <row r="18" spans="1:2" ht="77.25" x14ac:dyDescent="0.25">
      <c r="A18" s="15"/>
      <c r="B18" s="13" t="s">
        <v>208</v>
      </c>
    </row>
    <row r="19" spans="1:2" ht="15.75" x14ac:dyDescent="0.25">
      <c r="A19" s="15"/>
      <c r="B19" s="12"/>
    </row>
    <row r="20" spans="1:2" ht="115.5" x14ac:dyDescent="0.25">
      <c r="A20" s="15"/>
      <c r="B20" s="13" t="s">
        <v>209</v>
      </c>
    </row>
    <row r="21" spans="1:2" x14ac:dyDescent="0.25">
      <c r="A21" s="15"/>
      <c r="B21" s="1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Presentation_of_Interim_Inform</vt:lpstr>
      <vt:lpstr>Acquisition</vt:lpstr>
      <vt:lpstr>Securities</vt:lpstr>
      <vt:lpstr>Loans</vt:lpstr>
      <vt:lpstr>Foreclosed_and_Repossessed_Ass</vt:lpstr>
      <vt:lpstr>Deposits</vt:lpstr>
      <vt:lpstr>Earnings_Per_Common_Share</vt:lpstr>
      <vt:lpstr>StockBased_Compensation_Plans</vt:lpstr>
      <vt:lpstr>Fair_Value</vt:lpstr>
      <vt:lpstr>Accumulated_Other_Comprehensiv</vt:lpstr>
      <vt:lpstr>Acquisition_Tables</vt:lpstr>
      <vt:lpstr>Securities_Tables</vt:lpstr>
      <vt:lpstr>Loans_Tables</vt:lpstr>
      <vt:lpstr>Foreclosed_and_Repossessed_Ass1</vt:lpstr>
      <vt:lpstr>Deposits_Tables</vt:lpstr>
      <vt:lpstr>Earnings_Per_Common_Share_Tabl</vt:lpstr>
      <vt:lpstr>Fair_Value_Tables</vt:lpstr>
      <vt:lpstr>Accumulated_Other_Comprehensiv1</vt:lpstr>
      <vt:lpstr>Acquisition_Details</vt:lpstr>
      <vt:lpstr>Securities_Details</vt:lpstr>
      <vt:lpstr>Securities_Details_2</vt:lpstr>
      <vt:lpstr>Securities_Details_3</vt:lpstr>
      <vt:lpstr>Securities_Details_4</vt:lpstr>
      <vt:lpstr>Securities_Details_5</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12</vt:lpstr>
      <vt:lpstr>Loans_Details_13</vt:lpstr>
      <vt:lpstr>Loans_Details_14</vt:lpstr>
      <vt:lpstr>Loans_Details_15</vt:lpstr>
      <vt:lpstr>Foreclosed_and_Repossessed_Ass2</vt:lpstr>
      <vt:lpstr>Foreclosed_and_Repossessed_Ass3</vt:lpstr>
      <vt:lpstr>Foreclosed_and_Repossessed_Ass4</vt:lpstr>
      <vt:lpstr>Deposits_Details</vt:lpstr>
      <vt:lpstr>Earnings_Per_Common_Share_Deta</vt:lpstr>
      <vt:lpstr>Earnings_Per_Common_Share_Deta1</vt:lpstr>
      <vt:lpstr>StockBased_Compensation_Plans_</vt:lpstr>
      <vt:lpstr>Fair_Value_Details</vt:lpstr>
      <vt:lpstr>Fair_Value_Details_2</vt:lpstr>
      <vt:lpstr>Fair_Value_Details_3</vt:lpstr>
      <vt:lpstr>Fair_Value_Details_4</vt:lpstr>
      <vt:lpstr>Fair_Value_Details_5</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0:28Z</dcterms:created>
  <dcterms:modified xsi:type="dcterms:W3CDTF">2015-05-11T21:10:28Z</dcterms:modified>
</cp:coreProperties>
</file>